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worksheet+xml" PartName="/xl/worksheets/sheet201.xml"/>
  <Override ContentType="application/vnd.openxmlformats-officedocument.spreadsheetml.worksheet+xml" PartName="/xl/worksheets/sheet202.xml"/>
  <Override ContentType="application/vnd.openxmlformats-officedocument.spreadsheetml.worksheet+xml" PartName="/xl/worksheets/sheet20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Statement of Finan"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Corporate information" sheetId="7" state="visible" r:id="rId7"/>
    <sheet xmlns:r="http://schemas.openxmlformats.org/officeDocument/2006/relationships" name="Statement of compliance" sheetId="8" state="visible" r:id="rId8"/>
    <sheet xmlns:r="http://schemas.openxmlformats.org/officeDocument/2006/relationships" name="Summary of significant accounti" sheetId="9" state="visible" r:id="rId9"/>
    <sheet xmlns:r="http://schemas.openxmlformats.org/officeDocument/2006/relationships" name="Use of estimates and judgments" sheetId="10" state="visible" r:id="rId10"/>
    <sheet xmlns:r="http://schemas.openxmlformats.org/officeDocument/2006/relationships" name="Segment reporting" sheetId="11" state="visible" r:id="rId11"/>
    <sheet xmlns:r="http://schemas.openxmlformats.org/officeDocument/2006/relationships" name="Acquisitions and disposals of s" sheetId="12" state="visible" r:id="rId12"/>
    <sheet xmlns:r="http://schemas.openxmlformats.org/officeDocument/2006/relationships" name="Other operating income_(expense" sheetId="13" state="visible" r:id="rId13"/>
    <sheet xmlns:r="http://schemas.openxmlformats.org/officeDocument/2006/relationships" name="Exceptional items" sheetId="14" state="visible" r:id="rId14"/>
    <sheet xmlns:r="http://schemas.openxmlformats.org/officeDocument/2006/relationships" name="Payroll and related benefits" sheetId="15" state="visible" r:id="rId15"/>
    <sheet xmlns:r="http://schemas.openxmlformats.org/officeDocument/2006/relationships" name="Additional information on opera" sheetId="16" state="visible" r:id="rId16"/>
    <sheet xmlns:r="http://schemas.openxmlformats.org/officeDocument/2006/relationships" name="Finance cost and income" sheetId="17" state="visible" r:id="rId17"/>
    <sheet xmlns:r="http://schemas.openxmlformats.org/officeDocument/2006/relationships" name="Income taxes" sheetId="18" state="visible" r:id="rId18"/>
    <sheet xmlns:r="http://schemas.openxmlformats.org/officeDocument/2006/relationships" name="Property, plant and equipment" sheetId="19" state="visible" r:id="rId19"/>
    <sheet xmlns:r="http://schemas.openxmlformats.org/officeDocument/2006/relationships" name="Goodwill" sheetId="20" state="visible" r:id="rId20"/>
    <sheet xmlns:r="http://schemas.openxmlformats.org/officeDocument/2006/relationships" name="Intangible assets" sheetId="21" state="visible" r:id="rId21"/>
    <sheet xmlns:r="http://schemas.openxmlformats.org/officeDocument/2006/relationships" name="Investments in associates" sheetId="22" state="visible" r:id="rId22"/>
    <sheet xmlns:r="http://schemas.openxmlformats.org/officeDocument/2006/relationships" name="Investment securities" sheetId="23" state="visible" r:id="rId23"/>
    <sheet xmlns:r="http://schemas.openxmlformats.org/officeDocument/2006/relationships" name="Deferred tax assets and liabili" sheetId="24" state="visible" r:id="rId24"/>
    <sheet xmlns:r="http://schemas.openxmlformats.org/officeDocument/2006/relationships" name="Inventories" sheetId="25" state="visible" r:id="rId25"/>
    <sheet xmlns:r="http://schemas.openxmlformats.org/officeDocument/2006/relationships" name="Trade and other receivables" sheetId="26" state="visible" r:id="rId26"/>
    <sheet xmlns:r="http://schemas.openxmlformats.org/officeDocument/2006/relationships" name="Cash and cash equivalents" sheetId="27" state="visible" r:id="rId27"/>
    <sheet xmlns:r="http://schemas.openxmlformats.org/officeDocument/2006/relationships" name="Assets classified as held for s" sheetId="28" state="visible" r:id="rId28"/>
    <sheet xmlns:r="http://schemas.openxmlformats.org/officeDocument/2006/relationships" name="Changes in equity and earnings " sheetId="29" state="visible" r:id="rId29"/>
    <sheet xmlns:r="http://schemas.openxmlformats.org/officeDocument/2006/relationships" name="Interest-bearing loans and borr" sheetId="30" state="visible" r:id="rId30"/>
    <sheet xmlns:r="http://schemas.openxmlformats.org/officeDocument/2006/relationships" name="Employee benefits" sheetId="31" state="visible" r:id="rId31"/>
    <sheet xmlns:r="http://schemas.openxmlformats.org/officeDocument/2006/relationships" name="Share-based payments" sheetId="32" state="visible" r:id="rId32"/>
    <sheet xmlns:r="http://schemas.openxmlformats.org/officeDocument/2006/relationships" name="Provisions" sheetId="33" state="visible" r:id="rId33"/>
    <sheet xmlns:r="http://schemas.openxmlformats.org/officeDocument/2006/relationships" name="Trade and other payables" sheetId="34" state="visible" r:id="rId34"/>
    <sheet xmlns:r="http://schemas.openxmlformats.org/officeDocument/2006/relationships" name="Risks arising from financial in" sheetId="35" state="visible" r:id="rId35"/>
    <sheet xmlns:r="http://schemas.openxmlformats.org/officeDocument/2006/relationships" name="Operating leases" sheetId="36" state="visible" r:id="rId36"/>
    <sheet xmlns:r="http://schemas.openxmlformats.org/officeDocument/2006/relationships" name="Collateral and contractual comm" sheetId="37" state="visible" r:id="rId37"/>
    <sheet xmlns:r="http://schemas.openxmlformats.org/officeDocument/2006/relationships" name="Contingencies" sheetId="38" state="visible" r:id="rId38"/>
    <sheet xmlns:r="http://schemas.openxmlformats.org/officeDocument/2006/relationships" name="Non-controlling interests" sheetId="39" state="visible" r:id="rId39"/>
    <sheet xmlns:r="http://schemas.openxmlformats.org/officeDocument/2006/relationships" name="Related parties" sheetId="40" state="visible" r:id="rId40"/>
    <sheet xmlns:r="http://schemas.openxmlformats.org/officeDocument/2006/relationships" name="Supplemental guarantor financia" sheetId="41" state="visible" r:id="rId41"/>
    <sheet xmlns:r="http://schemas.openxmlformats.org/officeDocument/2006/relationships" name="Events after the balance sheet " sheetId="42" state="visible" r:id="rId42"/>
    <sheet xmlns:r="http://schemas.openxmlformats.org/officeDocument/2006/relationships" name="AB InBev companies" sheetId="43" state="visible" r:id="rId43"/>
    <sheet xmlns:r="http://schemas.openxmlformats.org/officeDocument/2006/relationships" name="Summary of significant accoun_2" sheetId="44" state="visible" r:id="rId44"/>
    <sheet xmlns:r="http://schemas.openxmlformats.org/officeDocument/2006/relationships" name="Summary of significant accoun_3" sheetId="45" state="visible" r:id="rId45"/>
    <sheet xmlns:r="http://schemas.openxmlformats.org/officeDocument/2006/relationships" name="Segment reporting (Tables)" sheetId="46" state="visible" r:id="rId46"/>
    <sheet xmlns:r="http://schemas.openxmlformats.org/officeDocument/2006/relationships" name="Acquisitions and disposals of_2" sheetId="47" state="visible" r:id="rId47"/>
    <sheet xmlns:r="http://schemas.openxmlformats.org/officeDocument/2006/relationships" name="Other operating income_(expen_2" sheetId="48" state="visible" r:id="rId48"/>
    <sheet xmlns:r="http://schemas.openxmlformats.org/officeDocument/2006/relationships" name="Exceptional items (Tables)" sheetId="49" state="visible" r:id="rId49"/>
    <sheet xmlns:r="http://schemas.openxmlformats.org/officeDocument/2006/relationships" name="Payroll and related benefits (T" sheetId="50" state="visible" r:id="rId50"/>
    <sheet xmlns:r="http://schemas.openxmlformats.org/officeDocument/2006/relationships" name="Additional information on ope_2" sheetId="51" state="visible" r:id="rId51"/>
    <sheet xmlns:r="http://schemas.openxmlformats.org/officeDocument/2006/relationships" name="Finance cost and income (Tables" sheetId="52" state="visible" r:id="rId52"/>
    <sheet xmlns:r="http://schemas.openxmlformats.org/officeDocument/2006/relationships" name="Income taxes (Tables)" sheetId="53" state="visible" r:id="rId53"/>
    <sheet xmlns:r="http://schemas.openxmlformats.org/officeDocument/2006/relationships" name="Property, plant and equipment (" sheetId="54" state="visible" r:id="rId54"/>
    <sheet xmlns:r="http://schemas.openxmlformats.org/officeDocument/2006/relationships" name="Goodwill (Tables)" sheetId="55" state="visible" r:id="rId55"/>
    <sheet xmlns:r="http://schemas.openxmlformats.org/officeDocument/2006/relationships" name="Intangible assets (Tables)" sheetId="56" state="visible" r:id="rId56"/>
    <sheet xmlns:r="http://schemas.openxmlformats.org/officeDocument/2006/relationships" name="Investments in associates (Tabl" sheetId="57" state="visible" r:id="rId57"/>
    <sheet xmlns:r="http://schemas.openxmlformats.org/officeDocument/2006/relationships" name="Investment securities (Tables)" sheetId="58" state="visible" r:id="rId58"/>
    <sheet xmlns:r="http://schemas.openxmlformats.org/officeDocument/2006/relationships" name="Deferred tax assets and liabi_2" sheetId="59" state="visible" r:id="rId59"/>
    <sheet xmlns:r="http://schemas.openxmlformats.org/officeDocument/2006/relationships" name="Inventories (Tables)" sheetId="60" state="visible" r:id="rId60"/>
    <sheet xmlns:r="http://schemas.openxmlformats.org/officeDocument/2006/relationships" name="Trade and other receivables (Ta" sheetId="61" state="visible" r:id="rId61"/>
    <sheet xmlns:r="http://schemas.openxmlformats.org/officeDocument/2006/relationships" name="Cash and cash equivalents (Tabl" sheetId="62" state="visible" r:id="rId62"/>
    <sheet xmlns:r="http://schemas.openxmlformats.org/officeDocument/2006/relationships" name="Assets classified as held for_2" sheetId="63" state="visible" r:id="rId63"/>
    <sheet xmlns:r="http://schemas.openxmlformats.org/officeDocument/2006/relationships" name="Changes in equity and earning_2" sheetId="64" state="visible" r:id="rId64"/>
    <sheet xmlns:r="http://schemas.openxmlformats.org/officeDocument/2006/relationships" name="Interest-bearing loans and bo_2" sheetId="65" state="visible" r:id="rId65"/>
    <sheet xmlns:r="http://schemas.openxmlformats.org/officeDocument/2006/relationships" name="Employee benefits (Tables)" sheetId="66" state="visible" r:id="rId66"/>
    <sheet xmlns:r="http://schemas.openxmlformats.org/officeDocument/2006/relationships" name="Share-based payments (Tables)" sheetId="67" state="visible" r:id="rId67"/>
    <sheet xmlns:r="http://schemas.openxmlformats.org/officeDocument/2006/relationships" name="Provisions (Tables)" sheetId="68" state="visible" r:id="rId68"/>
    <sheet xmlns:r="http://schemas.openxmlformats.org/officeDocument/2006/relationships" name="Trade and other payables (Table" sheetId="69" state="visible" r:id="rId69"/>
    <sheet xmlns:r="http://schemas.openxmlformats.org/officeDocument/2006/relationships" name="Risks arising from financial _2" sheetId="70" state="visible" r:id="rId70"/>
    <sheet xmlns:r="http://schemas.openxmlformats.org/officeDocument/2006/relationships" name="Operating leases (Tables)" sheetId="71" state="visible" r:id="rId71"/>
    <sheet xmlns:r="http://schemas.openxmlformats.org/officeDocument/2006/relationships" name="Collateral and contractual co_2" sheetId="72" state="visible" r:id="rId72"/>
    <sheet xmlns:r="http://schemas.openxmlformats.org/officeDocument/2006/relationships" name="Contingencies (Tables)" sheetId="73" state="visible" r:id="rId73"/>
    <sheet xmlns:r="http://schemas.openxmlformats.org/officeDocument/2006/relationships" name="Non-controlling interests (Tabl" sheetId="74" state="visible" r:id="rId74"/>
    <sheet xmlns:r="http://schemas.openxmlformats.org/officeDocument/2006/relationships" name="Related parties (Tables)" sheetId="75" state="visible" r:id="rId75"/>
    <sheet xmlns:r="http://schemas.openxmlformats.org/officeDocument/2006/relationships" name="Supplemental guarantor financ_2" sheetId="76" state="visible" r:id="rId76"/>
    <sheet xmlns:r="http://schemas.openxmlformats.org/officeDocument/2006/relationships" name="AB InBev companies (Tables)" sheetId="77" state="visible" r:id="rId77"/>
    <sheet xmlns:r="http://schemas.openxmlformats.org/officeDocument/2006/relationships" name="Corporate Information - Additio" sheetId="78" state="visible" r:id="rId78"/>
    <sheet xmlns:r="http://schemas.openxmlformats.org/officeDocument/2006/relationships" name="Summary of Significant Accoun_4" sheetId="79" state="visible" r:id="rId79"/>
    <sheet xmlns:r="http://schemas.openxmlformats.org/officeDocument/2006/relationships" name="Summary of Significant Accoun_5" sheetId="80" state="visible" r:id="rId80"/>
    <sheet xmlns:r="http://schemas.openxmlformats.org/officeDocument/2006/relationships" name="Summary of Significant Accoun_6" sheetId="81" state="visible" r:id="rId81"/>
    <sheet xmlns:r="http://schemas.openxmlformats.org/officeDocument/2006/relationships" name="Use of Estimates and Judgments " sheetId="82" state="visible" r:id="rId82"/>
    <sheet xmlns:r="http://schemas.openxmlformats.org/officeDocument/2006/relationships" name="Segment Reporting - Additional " sheetId="83" state="visible" r:id="rId83"/>
    <sheet xmlns:r="http://schemas.openxmlformats.org/officeDocument/2006/relationships" name="Segment Reporting - Summary of " sheetId="84" state="visible" r:id="rId84"/>
    <sheet xmlns:r="http://schemas.openxmlformats.org/officeDocument/2006/relationships" name="Acquisitions and Disposals of_3" sheetId="85" state="visible" r:id="rId85"/>
    <sheet xmlns:r="http://schemas.openxmlformats.org/officeDocument/2006/relationships" name="Acquisitions and Disposals of_4" sheetId="86" state="visible" r:id="rId86"/>
    <sheet xmlns:r="http://schemas.openxmlformats.org/officeDocument/2006/relationships" name="Other Operating Income_(Expen_3" sheetId="87" state="visible" r:id="rId87"/>
    <sheet xmlns:r="http://schemas.openxmlformats.org/officeDocument/2006/relationships" name="Other Operating Income_(Expen_4" sheetId="88" state="visible" r:id="rId88"/>
    <sheet xmlns:r="http://schemas.openxmlformats.org/officeDocument/2006/relationships" name="Exceptional items - Summary of " sheetId="89" state="visible" r:id="rId89"/>
    <sheet xmlns:r="http://schemas.openxmlformats.org/officeDocument/2006/relationships" name="Exceptional Items - Additional " sheetId="90" state="visible" r:id="rId90"/>
    <sheet xmlns:r="http://schemas.openxmlformats.org/officeDocument/2006/relationships" name="Payroll and Related Benefits - " sheetId="91" state="visible" r:id="rId91"/>
    <sheet xmlns:r="http://schemas.openxmlformats.org/officeDocument/2006/relationships" name="Payroll and Related Benefits _2" sheetId="92" state="visible" r:id="rId92"/>
    <sheet xmlns:r="http://schemas.openxmlformats.org/officeDocument/2006/relationships" name="Additional Information on Ope_3" sheetId="93" state="visible" r:id="rId93"/>
    <sheet xmlns:r="http://schemas.openxmlformats.org/officeDocument/2006/relationships" name="Additional Information on Ope_4" sheetId="94" state="visible" r:id="rId94"/>
    <sheet xmlns:r="http://schemas.openxmlformats.org/officeDocument/2006/relationships" name="Finance Cost and Income - Summa" sheetId="95" state="visible" r:id="rId95"/>
    <sheet xmlns:r="http://schemas.openxmlformats.org/officeDocument/2006/relationships" name="Finance Cost and Income - Addit" sheetId="96" state="visible" r:id="rId96"/>
    <sheet xmlns:r="http://schemas.openxmlformats.org/officeDocument/2006/relationships" name="Finance Cost and Income - Sum_2" sheetId="97" state="visible" r:id="rId97"/>
    <sheet xmlns:r="http://schemas.openxmlformats.org/officeDocument/2006/relationships" name="Finance Cost and Income - Sum_3" sheetId="98" state="visible" r:id="rId98"/>
    <sheet xmlns:r="http://schemas.openxmlformats.org/officeDocument/2006/relationships" name="Income Taxes - Summary of Incom" sheetId="99" state="visible" r:id="rId99"/>
    <sheet xmlns:r="http://schemas.openxmlformats.org/officeDocument/2006/relationships" name="Income Taxes - Summary of Recon" sheetId="100" state="visible" r:id="rId100"/>
    <sheet xmlns:r="http://schemas.openxmlformats.org/officeDocument/2006/relationships" name="Income Taxes - Additional Infor" sheetId="101" state="visible" r:id="rId101"/>
    <sheet xmlns:r="http://schemas.openxmlformats.org/officeDocument/2006/relationships" name="Income Taxes - Summary of Detai" sheetId="102" state="visible" r:id="rId102"/>
    <sheet xmlns:r="http://schemas.openxmlformats.org/officeDocument/2006/relationships" name="Property, Plant and Equipment -" sheetId="103" state="visible" r:id="rId103"/>
    <sheet xmlns:r="http://schemas.openxmlformats.org/officeDocument/2006/relationships" name="Property, Plant and Equipment_2" sheetId="104" state="visible" r:id="rId104"/>
    <sheet xmlns:r="http://schemas.openxmlformats.org/officeDocument/2006/relationships" name="Goodwill - Reconciliation of Go" sheetId="105" state="visible" r:id="rId105"/>
    <sheet xmlns:r="http://schemas.openxmlformats.org/officeDocument/2006/relationships" name="Goodwill - Additional Informati" sheetId="106" state="visible" r:id="rId106"/>
    <sheet xmlns:r="http://schemas.openxmlformats.org/officeDocument/2006/relationships" name="Goodwill - Summary of Carrying " sheetId="107" state="visible" r:id="rId107"/>
    <sheet xmlns:r="http://schemas.openxmlformats.org/officeDocument/2006/relationships" name="Goodwill - Summary of Weighted " sheetId="108" state="visible" r:id="rId108"/>
    <sheet xmlns:r="http://schemas.openxmlformats.org/officeDocument/2006/relationships" name="Intangible Assets - Summary of " sheetId="109" state="visible" r:id="rId109"/>
    <sheet xmlns:r="http://schemas.openxmlformats.org/officeDocument/2006/relationships" name="Intangible Assets - Additional " sheetId="110" state="visible" r:id="rId110"/>
    <sheet xmlns:r="http://schemas.openxmlformats.org/officeDocument/2006/relationships" name="Intangible Assets - Summary o_2" sheetId="111" state="visible" r:id="rId111"/>
    <sheet xmlns:r="http://schemas.openxmlformats.org/officeDocument/2006/relationships" name="Investment in Associates - Summ" sheetId="112" state="visible" r:id="rId112"/>
    <sheet xmlns:r="http://schemas.openxmlformats.org/officeDocument/2006/relationships" name="Investments in Associates - Add" sheetId="113" state="visible" r:id="rId113"/>
    <sheet xmlns:r="http://schemas.openxmlformats.org/officeDocument/2006/relationships" name="Investment in Associates - Su_2" sheetId="114" state="visible" r:id="rId114"/>
    <sheet xmlns:r="http://schemas.openxmlformats.org/officeDocument/2006/relationships" name="Investments Securities - Summar" sheetId="115" state="visible" r:id="rId115"/>
    <sheet xmlns:r="http://schemas.openxmlformats.org/officeDocument/2006/relationships" name="Investment Securities - Additio" sheetId="116" state="visible" r:id="rId116"/>
    <sheet xmlns:r="http://schemas.openxmlformats.org/officeDocument/2006/relationships" name="Deferred Tax Assets and Liabi_3" sheetId="117" state="visible" r:id="rId117"/>
    <sheet xmlns:r="http://schemas.openxmlformats.org/officeDocument/2006/relationships" name="Deferred Tax Assets and Liabi_4" sheetId="118" state="visible" r:id="rId118"/>
    <sheet xmlns:r="http://schemas.openxmlformats.org/officeDocument/2006/relationships" name="Deferred Tax Assets and Liabi_5" sheetId="119" state="visible" r:id="rId119"/>
    <sheet xmlns:r="http://schemas.openxmlformats.org/officeDocument/2006/relationships" name="Inventories - Summary of Invent" sheetId="120" state="visible" r:id="rId120"/>
    <sheet xmlns:r="http://schemas.openxmlformats.org/officeDocument/2006/relationships" name="Inventories - Additional Inform" sheetId="121" state="visible" r:id="rId121"/>
    <sheet xmlns:r="http://schemas.openxmlformats.org/officeDocument/2006/relationships" name="Trade and Other Receivables - S" sheetId="122" state="visible" r:id="rId122"/>
    <sheet xmlns:r="http://schemas.openxmlformats.org/officeDocument/2006/relationships" name="Trade and Other Receivables -_2" sheetId="123" state="visible" r:id="rId123"/>
    <sheet xmlns:r="http://schemas.openxmlformats.org/officeDocument/2006/relationships" name="Trade and Other Receivables -_3" sheetId="124" state="visible" r:id="rId124"/>
    <sheet xmlns:r="http://schemas.openxmlformats.org/officeDocument/2006/relationships" name="Trade and Other Receivables - A" sheetId="125" state="visible" r:id="rId125"/>
    <sheet xmlns:r="http://schemas.openxmlformats.org/officeDocument/2006/relationships" name="Cash and Cash Equivalents - Sum" sheetId="126" state="visible" r:id="rId126"/>
    <sheet xmlns:r="http://schemas.openxmlformats.org/officeDocument/2006/relationships" name="Cash and Cash Equivalents - Add" sheetId="127" state="visible" r:id="rId127"/>
    <sheet xmlns:r="http://schemas.openxmlformats.org/officeDocument/2006/relationships" name="Assets Classified as Held for_3" sheetId="128" state="visible" r:id="rId128"/>
    <sheet xmlns:r="http://schemas.openxmlformats.org/officeDocument/2006/relationships" name="Assets Classified as Held for_4" sheetId="129" state="visible" r:id="rId129"/>
    <sheet xmlns:r="http://schemas.openxmlformats.org/officeDocument/2006/relationships" name="Assets Classified as Held for_5" sheetId="130" state="visible" r:id="rId130"/>
    <sheet xmlns:r="http://schemas.openxmlformats.org/officeDocument/2006/relationships" name="Changes in Equity and Earning_3" sheetId="131" state="visible" r:id="rId131"/>
    <sheet xmlns:r="http://schemas.openxmlformats.org/officeDocument/2006/relationships" name="Changes in Equity and Earning_4" sheetId="132" state="visible" r:id="rId132"/>
    <sheet xmlns:r="http://schemas.openxmlformats.org/officeDocument/2006/relationships" name="Changes in Equity and Earning_5" sheetId="133" state="visible" r:id="rId133"/>
    <sheet xmlns:r="http://schemas.openxmlformats.org/officeDocument/2006/relationships" name="Changes in Equity and Earning_6" sheetId="134" state="visible" r:id="rId134"/>
    <sheet xmlns:r="http://schemas.openxmlformats.org/officeDocument/2006/relationships" name="Changes in Equity and Earning_7" sheetId="135" state="visible" r:id="rId135"/>
    <sheet xmlns:r="http://schemas.openxmlformats.org/officeDocument/2006/relationships" name="Interest-Bearing Loans and Bo_3" sheetId="136" state="visible" r:id="rId136"/>
    <sheet xmlns:r="http://schemas.openxmlformats.org/officeDocument/2006/relationships" name="Interest-Bearing Loans and Bo_4" sheetId="137" state="visible" r:id="rId137"/>
    <sheet xmlns:r="http://schemas.openxmlformats.org/officeDocument/2006/relationships" name="Interest-Bearing Loans and Bo_5" sheetId="138" state="visible" r:id="rId138"/>
    <sheet xmlns:r="http://schemas.openxmlformats.org/officeDocument/2006/relationships" name="Interest-Bearing Loans and Bo_6" sheetId="139" state="visible" r:id="rId139"/>
    <sheet xmlns:r="http://schemas.openxmlformats.org/officeDocument/2006/relationships" name="Interest-Bearing Loans and Bo_7" sheetId="140" state="visible" r:id="rId140"/>
    <sheet xmlns:r="http://schemas.openxmlformats.org/officeDocument/2006/relationships" name="Interest-Bearing Loans and Bo_8" sheetId="141" state="visible" r:id="rId141"/>
    <sheet xmlns:r="http://schemas.openxmlformats.org/officeDocument/2006/relationships" name="Interest-Bearing Loans and Bo_9" sheetId="142" state="visible" r:id="rId142"/>
    <sheet xmlns:r="http://schemas.openxmlformats.org/officeDocument/2006/relationships" name="Interest-Bearing Loans and B_10" sheetId="143" state="visible" r:id="rId143"/>
    <sheet xmlns:r="http://schemas.openxmlformats.org/officeDocument/2006/relationships" name="Employee Benefits - Additional " sheetId="144" state="visible" r:id="rId144"/>
    <sheet xmlns:r="http://schemas.openxmlformats.org/officeDocument/2006/relationships" name="Employee Benefits - Summary of " sheetId="145" state="visible" r:id="rId145"/>
    <sheet xmlns:r="http://schemas.openxmlformats.org/officeDocument/2006/relationships" name="Employee Benefits - Summary o_2" sheetId="146" state="visible" r:id="rId146"/>
    <sheet xmlns:r="http://schemas.openxmlformats.org/officeDocument/2006/relationships" name="Employee Benefits - Summary o_3" sheetId="147" state="visible" r:id="rId147"/>
    <sheet xmlns:r="http://schemas.openxmlformats.org/officeDocument/2006/relationships" name="Employee Benefits - Summary o_4" sheetId="148" state="visible" r:id="rId148"/>
    <sheet xmlns:r="http://schemas.openxmlformats.org/officeDocument/2006/relationships" name="Employee Benefits - Summary o_5" sheetId="149" state="visible" r:id="rId149"/>
    <sheet xmlns:r="http://schemas.openxmlformats.org/officeDocument/2006/relationships" name="Employee Benefits - Summary o_6" sheetId="150" state="visible" r:id="rId150"/>
    <sheet xmlns:r="http://schemas.openxmlformats.org/officeDocument/2006/relationships" name="Employee Benefits - Summary o_7" sheetId="151" state="visible" r:id="rId151"/>
    <sheet xmlns:r="http://schemas.openxmlformats.org/officeDocument/2006/relationships" name="Share-Based Payments - Addition" sheetId="152" state="visible" r:id="rId152"/>
    <sheet xmlns:r="http://schemas.openxmlformats.org/officeDocument/2006/relationships" name="Share-Based Payments - LTI Stoc" sheetId="153" state="visible" r:id="rId153"/>
    <sheet xmlns:r="http://schemas.openxmlformats.org/officeDocument/2006/relationships" name="Share-Based Payments - Performa" sheetId="154" state="visible" r:id="rId154"/>
    <sheet xmlns:r="http://schemas.openxmlformats.org/officeDocument/2006/relationships" name="Share-Based Payments - Other Gr" sheetId="155" state="visible" r:id="rId155"/>
    <sheet xmlns:r="http://schemas.openxmlformats.org/officeDocument/2006/relationships" name="Share-Based Payments - Summary " sheetId="156" state="visible" r:id="rId156"/>
    <sheet xmlns:r="http://schemas.openxmlformats.org/officeDocument/2006/relationships" name="Share-Based Payments - Summar_2" sheetId="157" state="visible" r:id="rId157"/>
    <sheet xmlns:r="http://schemas.openxmlformats.org/officeDocument/2006/relationships" name="Share-Based Payments - Summar_3" sheetId="158" state="visible" r:id="rId158"/>
    <sheet xmlns:r="http://schemas.openxmlformats.org/officeDocument/2006/relationships" name="Share-Based Payments - Summar_4" sheetId="159" state="visible" r:id="rId159"/>
    <sheet xmlns:r="http://schemas.openxmlformats.org/officeDocument/2006/relationships" name="Share-Based Payments - Ambev Sh" sheetId="160" state="visible" r:id="rId160"/>
    <sheet xmlns:r="http://schemas.openxmlformats.org/officeDocument/2006/relationships" name="Provisions - Summary of Provisi" sheetId="161" state="visible" r:id="rId161"/>
    <sheet xmlns:r="http://schemas.openxmlformats.org/officeDocument/2006/relationships" name="Provisions - Summary of Provi_2" sheetId="162" state="visible" r:id="rId162"/>
    <sheet xmlns:r="http://schemas.openxmlformats.org/officeDocument/2006/relationships" name="Trade and Other Payables - Summ" sheetId="163" state="visible" r:id="rId163"/>
    <sheet xmlns:r="http://schemas.openxmlformats.org/officeDocument/2006/relationships" name="Trade and Other Payables - Addi" sheetId="164" state="visible" r:id="rId164"/>
    <sheet xmlns:r="http://schemas.openxmlformats.org/officeDocument/2006/relationships" name="Risks Arising From Financial _3" sheetId="165" state="visible" r:id="rId165"/>
    <sheet xmlns:r="http://schemas.openxmlformats.org/officeDocument/2006/relationships" name="Risks Arising From Financial _4" sheetId="166" state="visible" r:id="rId166"/>
    <sheet xmlns:r="http://schemas.openxmlformats.org/officeDocument/2006/relationships" name="Risks Arising from Financial _5" sheetId="167" state="visible" r:id="rId167"/>
    <sheet xmlns:r="http://schemas.openxmlformats.org/officeDocument/2006/relationships" name="Risks Arising from Financial _6" sheetId="168" state="visible" r:id="rId168"/>
    <sheet xmlns:r="http://schemas.openxmlformats.org/officeDocument/2006/relationships" name="Risks Arising from Financial _7" sheetId="169" state="visible" r:id="rId169"/>
    <sheet xmlns:r="http://schemas.openxmlformats.org/officeDocument/2006/relationships" name="Risks Arising From Financial _8" sheetId="170" state="visible" r:id="rId170"/>
    <sheet xmlns:r="http://schemas.openxmlformats.org/officeDocument/2006/relationships" name="Risks Arising from Financial _9" sheetId="171" state="visible" r:id="rId171"/>
    <sheet xmlns:r="http://schemas.openxmlformats.org/officeDocument/2006/relationships" name="Risks Arising from Financial_10" sheetId="172" state="visible" r:id="rId172"/>
    <sheet xmlns:r="http://schemas.openxmlformats.org/officeDocument/2006/relationships" name="Risks Arising from Financial_11" sheetId="173" state="visible" r:id="rId173"/>
    <sheet xmlns:r="http://schemas.openxmlformats.org/officeDocument/2006/relationships" name="Risks Arising from Financial_12" sheetId="174" state="visible" r:id="rId174"/>
    <sheet xmlns:r="http://schemas.openxmlformats.org/officeDocument/2006/relationships" name="Risks arising from Financial_13" sheetId="175" state="visible" r:id="rId175"/>
    <sheet xmlns:r="http://schemas.openxmlformats.org/officeDocument/2006/relationships" name="Risks Arising from Financial_14" sheetId="176" state="visible" r:id="rId176"/>
    <sheet xmlns:r="http://schemas.openxmlformats.org/officeDocument/2006/relationships" name="Risks Arising from Financial_15" sheetId="177" state="visible" r:id="rId177"/>
    <sheet xmlns:r="http://schemas.openxmlformats.org/officeDocument/2006/relationships" name="Risks Arising from Financial_16" sheetId="178" state="visible" r:id="rId178"/>
    <sheet xmlns:r="http://schemas.openxmlformats.org/officeDocument/2006/relationships" name="Risks Arising from Financial_17" sheetId="179" state="visible" r:id="rId179"/>
    <sheet xmlns:r="http://schemas.openxmlformats.org/officeDocument/2006/relationships" name="Risks Arising from Financial_18" sheetId="180" state="visible" r:id="rId180"/>
    <sheet xmlns:r="http://schemas.openxmlformats.org/officeDocument/2006/relationships" name="Risks Arising from Financial_19" sheetId="181" state="visible" r:id="rId181"/>
    <sheet xmlns:r="http://schemas.openxmlformats.org/officeDocument/2006/relationships" name="Risks Arising from Financial_20" sheetId="182" state="visible" r:id="rId182"/>
    <sheet xmlns:r="http://schemas.openxmlformats.org/officeDocument/2006/relationships" name="Risks arising from Financial_21" sheetId="183" state="visible" r:id="rId183"/>
    <sheet xmlns:r="http://schemas.openxmlformats.org/officeDocument/2006/relationships" name="Risks Arising from Financial_22" sheetId="184" state="visible" r:id="rId184"/>
    <sheet xmlns:r="http://schemas.openxmlformats.org/officeDocument/2006/relationships" name="Operating Leases - Summary of N" sheetId="185" state="visible" r:id="rId185"/>
    <sheet xmlns:r="http://schemas.openxmlformats.org/officeDocument/2006/relationships" name="Operating Leases - Additional I" sheetId="186" state="visible" r:id="rId186"/>
    <sheet xmlns:r="http://schemas.openxmlformats.org/officeDocument/2006/relationships" name="Collateral and Contractual Co_3" sheetId="187" state="visible" r:id="rId187"/>
    <sheet xmlns:r="http://schemas.openxmlformats.org/officeDocument/2006/relationships" name="Collateral and Contractual Co_4" sheetId="188" state="visible" r:id="rId188"/>
    <sheet xmlns:r="http://schemas.openxmlformats.org/officeDocument/2006/relationships" name="Contingencies - Summary of Ab I" sheetId="189" state="visible" r:id="rId189"/>
    <sheet xmlns:r="http://schemas.openxmlformats.org/officeDocument/2006/relationships" name="Contingencies - Additional Info" sheetId="190" state="visible" r:id="rId190"/>
    <sheet xmlns:r="http://schemas.openxmlformats.org/officeDocument/2006/relationships" name="Non-Controlling Interests - Add" sheetId="191" state="visible" r:id="rId191"/>
    <sheet xmlns:r="http://schemas.openxmlformats.org/officeDocument/2006/relationships" name="Non-Controlling Interests - Sum" sheetId="192" state="visible" r:id="rId192"/>
    <sheet xmlns:r="http://schemas.openxmlformats.org/officeDocument/2006/relationships" name="Related Parties - Summary of Di" sheetId="193" state="visible" r:id="rId193"/>
    <sheet xmlns:r="http://schemas.openxmlformats.org/officeDocument/2006/relationships" name="Related Parties - Additional In" sheetId="194" state="visible" r:id="rId194"/>
    <sheet xmlns:r="http://schemas.openxmlformats.org/officeDocument/2006/relationships" name="Related Parties - Summary of Ag" sheetId="195" state="visible" r:id="rId195"/>
    <sheet xmlns:r="http://schemas.openxmlformats.org/officeDocument/2006/relationships" name="Related Parties - Summary of AB" sheetId="196" state="visible" r:id="rId196"/>
    <sheet xmlns:r="http://schemas.openxmlformats.org/officeDocument/2006/relationships" name="Supplemental Guarantor Financ_3" sheetId="197" state="visible" r:id="rId197"/>
    <sheet xmlns:r="http://schemas.openxmlformats.org/officeDocument/2006/relationships" name="Supplemental Guarantor Financ_4" sheetId="198" state="visible" r:id="rId198"/>
    <sheet xmlns:r="http://schemas.openxmlformats.org/officeDocument/2006/relationships" name="Supplemental Guarantor Financ_5" sheetId="199" state="visible" r:id="rId199"/>
    <sheet xmlns:r="http://schemas.openxmlformats.org/officeDocument/2006/relationships" name="Supplemental Guarantor Financ_6" sheetId="200" state="visible" r:id="rId200"/>
    <sheet xmlns:r="http://schemas.openxmlformats.org/officeDocument/2006/relationships" name="Events After the Balance Shee_2" sheetId="201" state="visible" r:id="rId201"/>
    <sheet xmlns:r="http://schemas.openxmlformats.org/officeDocument/2006/relationships" name="AB INBEV Companies - Summary of" sheetId="202" state="visible" r:id="rId202"/>
    <sheet xmlns:r="http://schemas.openxmlformats.org/officeDocument/2006/relationships" name="AB INBEV Companies - Summary _2" sheetId="203" state="visible" r:id="rId203"/>
  </sheets>
  <definedNames/>
  <calcPr calcId="124519" fullCalcOnLoad="1"/>
</workbook>
</file>

<file path=xl/sharedStrings.xml><?xml version="1.0" encoding="utf-8"?>
<sst xmlns="http://schemas.openxmlformats.org/spreadsheetml/2006/main" uniqueCount="2687">
  <si>
    <t>Document and Entity Information</t>
  </si>
  <si>
    <t>12 Months Ended</t>
  </si>
  <si>
    <t>Dec. 31, 2018shares</t>
  </si>
  <si>
    <t>Document and entity information [abstract]</t>
  </si>
  <si>
    <t>Document Type</t>
  </si>
  <si>
    <t>20-F</t>
  </si>
  <si>
    <t>Amendment Flag</t>
  </si>
  <si>
    <t>false</t>
  </si>
  <si>
    <t>Document Period End Date</t>
  </si>
  <si>
    <t>Dec. 31,
		2018</t>
  </si>
  <si>
    <t>Document Fiscal Year Focus</t>
  </si>
  <si>
    <t>2018</t>
  </si>
  <si>
    <t>Document Fiscal Period Focus</t>
  </si>
  <si>
    <t>FY</t>
  </si>
  <si>
    <t>Trading Symbol</t>
  </si>
  <si>
    <t>BUD</t>
  </si>
  <si>
    <t>Entity Registrant Name</t>
  </si>
  <si>
    <t>ANHEUSER-BUSCH INBEV SA/NV</t>
  </si>
  <si>
    <t>Entity Central Index Key</t>
  </si>
  <si>
    <t>0001668717</t>
  </si>
  <si>
    <t>Current Fiscal Year End Date</t>
  </si>
  <si>
    <t>--12-31</t>
  </si>
  <si>
    <t>Entity Well-known Seasoned Issuer</t>
  </si>
  <si>
    <t>Yes</t>
  </si>
  <si>
    <t>Entity Current Reporting Status</t>
  </si>
  <si>
    <t>Entity Filer Category</t>
  </si>
  <si>
    <t>Large Accelerated Filer</t>
  </si>
  <si>
    <t>Entity Emerging Growth Company</t>
  </si>
  <si>
    <t>Entity Shell Company</t>
  </si>
  <si>
    <t>Entity Common Stock, Shares Outstanding</t>
  </si>
  <si>
    <t>Consolidated Income Statement - USD ($) $ in Millions</t>
  </si>
  <si>
    <t>Dec. 31, 2018</t>
  </si>
  <si>
    <t>Dec. 31, 2017</t>
  </si>
  <si>
    <t>Dec. 31, 2016</t>
  </si>
  <si>
    <t>Profit or loss [abstract]</t>
  </si>
  <si>
    <t>Revenue</t>
  </si>
  <si>
    <t>Cost of sales</t>
  </si>
  <si>
    <t>Gross profit</t>
  </si>
  <si>
    <t>Distribution expenses</t>
  </si>
  <si>
    <t>Sales and marketing expenses</t>
  </si>
  <si>
    <t>Administrative expenses</t>
  </si>
  <si>
    <t>Other operating income/(expenses)</t>
  </si>
  <si>
    <t>Restructuring</t>
  </si>
  <si>
    <t>Acquisition costs business combinations</t>
  </si>
  <si>
    <t>Business and asset disposal</t>
  </si>
  <si>
    <t>Provision for EU investigation</t>
  </si>
  <si>
    <t>Profit from operations</t>
  </si>
  <si>
    <t>Finance cost</t>
  </si>
  <si>
    <t>Finance income</t>
  </si>
  <si>
    <t>Net finance income/(cost)</t>
  </si>
  <si>
    <t>Share of result of associates and joint ventures</t>
  </si>
  <si>
    <t>Profit before tax</t>
  </si>
  <si>
    <t>Income tax expense</t>
  </si>
  <si>
    <t>Profit from continuing operations</t>
  </si>
  <si>
    <t>Profit from discontinued operations</t>
  </si>
  <si>
    <t>Profit of the period</t>
  </si>
  <si>
    <t>Profit from continuing operations attributable to:</t>
  </si>
  <si>
    <t>Equity holders of AB InBev</t>
  </si>
  <si>
    <t>Non-controlling interest</t>
  </si>
  <si>
    <t>Attributable to:</t>
  </si>
  <si>
    <t>Basic earnings per share</t>
  </si>
  <si>
    <t>Diluted earnings per share</t>
  </si>
  <si>
    <t>Basic earnings per share from continuing operations</t>
  </si>
  <si>
    <t>Diluted earnings per share from continuing operations</t>
  </si>
  <si>
    <t>Consolidated Statement of Comprehensive Income - USD ($) $ in Millions</t>
  </si>
  <si>
    <t>Statement of comprehensive income [abstract]</t>
  </si>
  <si>
    <t>Other comprehensive income: items that will not be reclassified to profit or loss:</t>
  </si>
  <si>
    <t>Re-measurements of post-employment benefits</t>
  </si>
  <si>
    <t>Other comprehensive income that will not be reclassified to profit or loss, net of tax</t>
  </si>
  <si>
    <t>Other comprehensive income: items that may be reclassified subsequently to profit or loss:</t>
  </si>
  <si>
    <t>Exchange differences on translation of foreign operations</t>
  </si>
  <si>
    <t>Foreign exchange contracts recognized in equity in relation to the SAB combination</t>
  </si>
  <si>
    <t>Foreign exchange contracts reclassified from equity in relation to the SAB combination</t>
  </si>
  <si>
    <t>Effective portion of changes in fair value of net investment hedges</t>
  </si>
  <si>
    <t>Cash flow hedges recognized in equity</t>
  </si>
  <si>
    <t>Cash flow hedges reclassified from equity to profit or loss</t>
  </si>
  <si>
    <t>Other comprehensive income that will be reclassified to profit or loss net of tax</t>
  </si>
  <si>
    <t>Other comprehensive income, net of tax</t>
  </si>
  <si>
    <t>Total comprehensive income</t>
  </si>
  <si>
    <t>Non-controllinginterest</t>
  </si>
  <si>
    <t>Consolidated Statement of Financial Position - USD ($) $ in Millions</t>
  </si>
  <si>
    <t>Non-current assets</t>
  </si>
  <si>
    <t>Property, plant and equipment</t>
  </si>
  <si>
    <t>Goodwill</t>
  </si>
  <si>
    <t>Intangible assets</t>
  </si>
  <si>
    <t>Investments in associates and joint ventures</t>
  </si>
  <si>
    <t>Investment securities</t>
  </si>
  <si>
    <t>Deferred tax assets</t>
  </si>
  <si>
    <t>Employee benefits</t>
  </si>
  <si>
    <t>Income tax receivables</t>
  </si>
  <si>
    <t>Derivatives</t>
  </si>
  <si>
    <t>Trade and other receivables</t>
  </si>
  <si>
    <t>Current assets</t>
  </si>
  <si>
    <t>Inventories</t>
  </si>
  <si>
    <t>Cash and cash equivalents</t>
  </si>
  <si>
    <t>Assets classified as held for sale</t>
  </si>
  <si>
    <t>Total assets</t>
  </si>
  <si>
    <t>Equity</t>
  </si>
  <si>
    <t>Issued capital</t>
  </si>
  <si>
    <t>Share premium</t>
  </si>
  <si>
    <t>Reserves</t>
  </si>
  <si>
    <t>Retained earnings</t>
  </si>
  <si>
    <t>Equity attributable to equity holders of AB InBev</t>
  </si>
  <si>
    <t>Non-controlling interests</t>
  </si>
  <si>
    <t>Total equity</t>
  </si>
  <si>
    <t>Non-current liabilities</t>
  </si>
  <si>
    <t>Interest-bearing loans and borrowings</t>
  </si>
  <si>
    <t>Deferred tax liabilities</t>
  </si>
  <si>
    <t>Income tax payables</t>
  </si>
  <si>
    <t>Trade and other payables</t>
  </si>
  <si>
    <t>Provisions</t>
  </si>
  <si>
    <t>Current liabilities</t>
  </si>
  <si>
    <t>Bank overdrafts</t>
  </si>
  <si>
    <t>Total equity and liabilities</t>
  </si>
  <si>
    <t>Consolidated Statement of Changes in Equity € in Millions, $ in Millions</t>
  </si>
  <si>
    <t>USD ($)</t>
  </si>
  <si>
    <t>EUR (€)</t>
  </si>
  <si>
    <t>Issued capital [member]USD ($)</t>
  </si>
  <si>
    <t>Share premium [member]USD ($)</t>
  </si>
  <si>
    <t>Treasury shares [member]USD ($)</t>
  </si>
  <si>
    <t>Reserves [member]USD ($)</t>
  </si>
  <si>
    <t>Share-based payment reserves [member]USD ($)</t>
  </si>
  <si>
    <t>OCI reserves [member]USD ($)</t>
  </si>
  <si>
    <t>Deferred share instrument [member]USD ($)</t>
  </si>
  <si>
    <t>Retained earnings [member]USD ($)</t>
  </si>
  <si>
    <t>Equity attributable to owners of parent [member]USD ($)</t>
  </si>
  <si>
    <t>Non-controlling interest [member]USD ($)</t>
  </si>
  <si>
    <t>Beginning balance at Dec. 31, 2015</t>
  </si>
  <si>
    <t>Profit</t>
  </si>
  <si>
    <t>Other comprehensive income</t>
  </si>
  <si>
    <t>Exchange differences on translation of foreign operations (gains/(losses))</t>
  </si>
  <si>
    <t>Cash flow hedges</t>
  </si>
  <si>
    <t>Issuance of restricted shares for SAB ordinary shares</t>
  </si>
  <si>
    <t>Transfer to reserves</t>
  </si>
  <si>
    <t>[1]</t>
  </si>
  <si>
    <t>Acquisitions through business combinations</t>
  </si>
  <si>
    <t>[2]</t>
  </si>
  <si>
    <t>Dividends</t>
  </si>
  <si>
    <t>Treasury shares</t>
  </si>
  <si>
    <t>Share-based payments</t>
  </si>
  <si>
    <t>Scope and other changes</t>
  </si>
  <si>
    <t>[3]</t>
  </si>
  <si>
    <t>Ending balance at Dec. 31, 2016</t>
  </si>
  <si>
    <t>Purchase/(sale) of non-controlling interest</t>
  </si>
  <si>
    <t>Ending balance at Dec. 31, 2017</t>
  </si>
  <si>
    <t>Impact of adopting IFRSs 9 and 151</t>
  </si>
  <si>
    <t>Beginning balance, as adjusted at Dec. 31, 2017</t>
  </si>
  <si>
    <t>Hyperinflation monetary adjustments</t>
  </si>
  <si>
    <t>Ending balance at Dec. 31, 2018</t>
  </si>
  <si>
    <t>See Note 23 Changes in equity and earnings per share.</t>
  </si>
  <si>
    <t>See Note 6 Acquisitions and disposals.</t>
  </si>
  <si>
    <t>During 2016, the company reclassified the results of treasury shares of 1452m US dollar to retained earnings.</t>
  </si>
  <si>
    <t>Consolidated Statement of Cash Flows - USD ($) $ in Millions</t>
  </si>
  <si>
    <t>OPERATING ACTIVITIES</t>
  </si>
  <si>
    <t>Depreciation, amortization and impairment</t>
  </si>
  <si>
    <t>Impairment losses on receivables, inventories and other assets</t>
  </si>
  <si>
    <t>Additions/(reversals) in provisions and employee benefits</t>
  </si>
  <si>
    <t>Net finance cost/(income)</t>
  </si>
  <si>
    <t>Loss/(gain) on sale of property, plant and equipment and intangible assets</t>
  </si>
  <si>
    <t>Loss/(gain) on sale of subsidiaries, associates and assets held for sale</t>
  </si>
  <si>
    <t>Equity-settled share-based payment expense</t>
  </si>
  <si>
    <t>Other non-cash items included in profit</t>
  </si>
  <si>
    <t>Cash flow from operating activities before changes in working capital and use of provisions</t>
  </si>
  <si>
    <t>Decrease/(increase) in trade and other receivables</t>
  </si>
  <si>
    <t>Decrease/(increase) in inventories</t>
  </si>
  <si>
    <t>Increase/(decrease) in trade and other payables</t>
  </si>
  <si>
    <t>Pension contributions and use of provisions</t>
  </si>
  <si>
    <t>Cash generated from operations</t>
  </si>
  <si>
    <t>Interest paid</t>
  </si>
  <si>
    <t>Interest received</t>
  </si>
  <si>
    <t>Dividends received</t>
  </si>
  <si>
    <t>Income tax paid</t>
  </si>
  <si>
    <t>CASH FLOW FROM OPERATING ACTIVITIES</t>
  </si>
  <si>
    <t>INVESTING ACTIVITIES</t>
  </si>
  <si>
    <t>Acquisition of property, plant and equipment and of intangible assets</t>
  </si>
  <si>
    <t>Proceeds from sale of property, plant and equipment and of intangible assets</t>
  </si>
  <si>
    <t>Acquisition of SAB, net of cash acquired</t>
  </si>
  <si>
    <t>Proceeds from SAB transaction-related divestitures</t>
  </si>
  <si>
    <t>Taxes on SAB transaction-related divestitures</t>
  </si>
  <si>
    <t>Acquisition of subsidiaries, net of cash acquired</t>
  </si>
  <si>
    <t>Sale of subsidiaries, net of cash disposed of</t>
  </si>
  <si>
    <t>Net proceeds from sale/(acquisition) of investment in short-term debt securities</t>
  </si>
  <si>
    <t>Net proceeds from sale/(acquisition) of other assets</t>
  </si>
  <si>
    <t>Net repayments/(payments) of loans granted</t>
  </si>
  <si>
    <t>CASH FLOW FROM INVESTING ACTIVITIES</t>
  </si>
  <si>
    <t>FINANCING ACTIVITIES</t>
  </si>
  <si>
    <t>Purchase of non-controlling interest</t>
  </si>
  <si>
    <t>Proceeds from borrowings</t>
  </si>
  <si>
    <t>Payments on borrowings</t>
  </si>
  <si>
    <t>Cash net finance (cost)/income other than interests</t>
  </si>
  <si>
    <t>Dividends paid</t>
  </si>
  <si>
    <t>CASH FLOW FROM FINANCING ACTIVITIES</t>
  </si>
  <si>
    <t>Net increase/(decrease) in cash and cash equivalents</t>
  </si>
  <si>
    <t>Cash and cash equivalents less bank overdrafts at beginning of year</t>
  </si>
  <si>
    <t>Effect of exchange rate fluctuations</t>
  </si>
  <si>
    <t>Cash and cash equivalents less bank overdrafts at end of period</t>
  </si>
  <si>
    <t>Corporate information</t>
  </si>
  <si>
    <t>Text block [abstract]</t>
  </si>
  <si>
    <t>Corporate information
Anheuser-Busch InBev is a publicly traded company (Euronext: ABI)
based in Leuven, Belgium, with secondary listings on the Mexico
(MEXBOL: ANB) and South Africa (JSE: ANH) stock exchanges and with
American Depositary Receipts on the New York Stock Exchange (NYSE:
BUD). Our Dream is to bring people together for a better world.
Beer, the original social network, has been bringing people
together for thousands of years. We are committed to building great
brands that stand the test of time and to brewing the best beers
using the finest natural ingredients. Our diverse portfolio of well
over 500 beer brands includes global brands Budweiser ® ® ® ® ® ® ® ® ® ® ® ® ® ® ® ® ® ® ® ® ® ®
The consolidated financial statements of the company for the year
ended 31 December 2018 comprise the company and its
subsidiaries (together referred to as “AB InBev” or the
“company”) and the company’s interest in
associates, joint ventures and operations.
The consolidated financial statements were authorized for issue by
the Board of Directors on 13 March 2019.</t>
  </si>
  <si>
    <t>Statement of compliance</t>
  </si>
  <si>
    <t>Statement of compliance
The consolidated financial statements are prepared in accordance
with International Financial Reporting Standards as issued by the
International Accounting Standards Board (‘IASB”) and
in conformity with IFRS as adopted by the European Union up to
31 December 2018 (collectively “IFRS”).
AB InBev did not early apply any new IFRS requirements that
were not yet effective in 2018 and did not apply any European
carve-outs from IFRS.</t>
  </si>
  <si>
    <t>Summary of significant accounting policies</t>
  </si>
  <si>
    <t>Summary of significant accounting policies
The accounting policies set out below have been applied
consistently to all periods presented in these consolidated
financial statements by the company and its subsidiaries.
(A)
BASIS OF PREPARATION AND MEASUREMENT
Depending on the applicable IFRS requirements, the measurement
basis used in preparing the financial statements is cost, net
realizable value, fair value or recoverable amount. Whenever IFRS
provides an option between cost and another measurement basis (e.g.
systematic re-measurement), the cost approach is applied.
(B)
FUNCTIONAL AND PRESENTATION CURRENCY
Unless otherwise specified, all financial information included in
these financial statements has been stated in US dollar and has
been rounded to the nearest million. As from 2009, following the
combination with Anheuser-Bush, the company changed the
presentation currency of the consolidated financial statements from
the euro to the US dollar to provide greater alignment of the
presentation currency with AB InBev’s most significant
operating currency and underlying financial performance. The
functional currency of the parent company is the euro.
(C)
USE OF ESTIMATES AND JUDGMENTS
The preparation of financial statements in conformity with IFRS
requires management to make judgments, estimates and assumptions
that affect the application of policies and reported amounts of
assets and liabilities, income and expenses. The estimates and
associated assumptions are based on historical experience and
various other factors that are believed to be reasonable under the
circumstances, the results of which form the basis of making the
judgments about carrying values of assets and liabilities that are
not readily apparent from other sources.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D)
PRINCIPLES OF CONSOLIDATION
Subsidiaries are those entities controlled by AB InBev. AB
InBev controls an entity when it is exposed to, or has rights to,
variable returns from its involvement with the entity and has the
ability to affect those returns through its power over the entity.
In assessing control, potential voting rights are taken into
account. Control is presumed to exist where AB InBev owns, directly
or indirectly, more than one half of the voting rights (which does
not always equate to economic ownership), unless it can be
demonstrated that such ownership does not constitute control. The
financial statements of subsidiaries are included in the
consolidated financial statements from the date that control
commences until the date that control ceases. Total comprehensive
income of subsidiaries is attributed to the owners of the company
and to the non-controlling interests even if this results in the
non-controlling interests having a deficit balance.
Associates are undertakings in which AB InBev has significant
influence over the financial and operating policies, but which it
does not control. This is generally evidenced by ownership of
between 20% and 50% of the voting rights. A joint venture is an
arrangement in which AB InBev has joint control, whereby AB InBev
has rights to the net assets of the arrangement, rather than rights
to its assets and obligations for its liabilities. Associates and
joint ventures are accounted for by the equity method of
accounting, from the date that significant influence or joint
control commences until the date that significant influence or
joint control ceases. When AB InBev’s share of losses
exceeds the carrying amount of the associate or joint venture, the
carrying amount is reduced to nil and recognition of further losses
is discontinued except to the extent that AB InBev has
incurred legal or constructive obligations on behalf of the
associate or joint venture.
Joint operations arise when AB InBev has rights to the assets and
obligations to the liabilities of a joint arrangement. AB InBev
accounts for its share of the assets, liabilities, revenues and
expenses as from the moment joint operation commences until the
date that joint operation ceases.
The financial statements of the company’s subsidiaries, joint
ventures, joint operations and associates are prepared for the same
reporting year as the parent company, using consistent accounting
policies. In exceptional cases when the financial
statements of a subsidiary, joint venture, joint operation or
associate are prepared as of a different date from that of AB
InBev, adjustments are made for the effects of significant
transactions or events that occur between that date and the date of
AB InBev’s financial statements. In such cases, the
difference between the end of the reporting period of these
subsidiaries, joint ventures, joint operations or
associates from AB InBev’s reporting period is no more
than three months. Results from the company’s associates
Anadolu Efes and Castel are reported on a three-month lag.
Therefore, estimates are made to reflect AB InBev’s share in
the result of these associates for the last quarter. Such estimates
are revisited when required.
Transactions with non-controlling interests are treated as
transactions with equity owners of the company. For purchases from
non-controlling interests, the difference between any consideration
paid and the relevant share acquired of the carrying value of net
assets of the subsidiary is recorded in equity. Gains or losses on
disposals to non-controlling interests are also recorded in equity
where there is no loss of control.
All intercompany transactions, balances and unrealized gains and
losses on transactions between group companies have been
eliminated. Unrealized gains arising from transactions with joint
ventures, joint operations and associates are eliminated to the
extent of AB InBev’s interest in the entity. Unrealized
losses are eliminated in the same way as unrealized gains, but only
to the extent that there is no evidence of impairment.
A listing of the company’s most important subsidiaries, joint
ventures, joint operations and associates is set out in Note
36 AB InBev companies
(E)
SUMMARY OF CHANGES IN ACCOUNTING POLICIES
IFRS WITH EFFECTIVE APPLICATION FOR ANNUAL PERIODS BEGINNING ON
1 ST
IFRS 9 Financial
Instruments Revenue from Contracts with
Customers
IFRS 9 Financial Instruments
IFRS 9 replaces IAS 39 and contains three main topics:
classification and measurement of financial instruments, impairment
of financial assets and hedge accounting. The new hedge accounting
model represents a significant overhaul of hedge accounting that
aligns the accounting treatment with risk management activities.
IFRS 9 also removes the volatility in profit or loss that was
caused by changes in the credit risk of liabilities elected to be
measured at fair value.
The company has applied IFRS 9 Financial
Instruments Financial
Instruments
Under IFRS 9 the carrying amount of a debt should be adjusted when
a modification does not result in the derecognition of the
financial instrument. Consequently, the company adjusted the
carrying amount of its debt against Retained earnings. This
resulted in a decrease of the carrying amount of the debt by 77m US
dollar.
IFRS 15 Revenue from Contracts with Customers
The core principle of the new standard is to recognize revenue to
depict the transfer of goods or services to customers in amounts
that reflect the consideration (that is, payment) to which the
company expects to be entitled in exchange for those goods or
services. The new standard also results in enhanced disclosures
about revenue, provides guidance for transactions that were not
previously addressed comprehensively (for example, service revenue
and contract modifications) and improves guidance for
multiple-element arrangements.
The company has applied IFRS 15 Revenue from
Contracts with Customers
A number of other new standards, amendment to standards and new
interpretations became mandatory for the first time for the
financial year beginning on 1 January 2018 and have not been
listed in these consolidated financial statements as they either do
not apply or are immaterial to AB InBev’s consolidated
financial statements.
(F)
FOREIGN CURRENCIES
FOREIGN CURRENCY TRANSACTIONS
Foreign currency transactions are accounted for at exchange rates
prevailing at the date of the transactions. Monetary assets and
liabilities denominated in foreign currencies are translated at the
balance sheet date rate. Gains and losses resulting from the
settlement of foreign currency transactions and from the
translation of monetary assets and liabilities denominated in
foreign currencies are recognized in the income statement.
Non-monetary assets and liabilities denominated in foreign
currencies are translated at the foreign exchange rate prevailing
at the date of the transaction. Non-monetary assets and liabilities
denominated in foreign currencies that are stated at fair value are
translated to US dollar at foreign exchange rates ruling at the
dates the fair value was determined.
TRANSLATION OF THE RESULTS AND FINANCIAL POSITION OF FOREIGN
OPERATIONS
Assets and liabilities of foreign operations are translated to US
dollar at foreign exchange rates prevailing at the balance sheet
date. Income statements of foreign operations, excluding foreign
entities in hyperinflationary economies, are translated to US
dollar at exchange rates for the year approximating the foreign
exchange rates prevailing at the dates of the transactions. The
components of shareholders’ equity are translated at
historical rates. Exchange differences arising from the translation
of shareholders’ equity to US dollar at period-end
exchange rates are taken to other comprehensive income (translation
reserves).
FINANCIAL REPORTING IN HYPERINFLATIONARY ECONOMIES
In May 2018, the Argentinean peso underwent a severe devaluation
resulting in the three-year cumulative inflation of Argentina to
exceed 100%, thereby triggering the requirement to transition to
hyperinflation accounting as prescribed by IAS
29 Financial Reporting in Hyperinflationary
Economies
Under IAS 29, the non-monetary assets and liabilities stated at
historical cost, the equity and the income statement of
subsidiaries operating in hyperinflationary economies are restated
for changes in the general purchasing power of the local currency
applying a general price index. These re-measured accounts are used
for conversion into US dollar at the period closing exchange rate.
As a result, the balance sheet and net results of subsidiaries
operating in hyperinflation economies are stated in terms of the
measuring unit current at the end of the reporting period.
EXCHANGE RATES
The most important exchange rates that have been used in preparing
the financial statements are:
Closing rate Average rate
1 US dollar equals: 31 December 31 December 31 December 31 December 31 December 31 December
Argentinean peso 37.807879 18.774210 15.850116
— 16.580667 14.762591
Australian dollar 1.416593 1.279580 1.384689 1.334300 1.308997 1.3440978
Brazilian real 3.874806 3.308005 3.259106 3.634827 3.201667 3.474928
Canadian dollar 1.362882 1.253982 1.345983 1.293896 1.303248 1.318844
Colombian peso 3 246.70 2 988.60 3 002.14 2 967.36 2 965.94 2 986.89
Chinese yuan 6.877787 6.507500 6.944520 6.581607 6.785290 6.607635
Euro 0.873362 0.833819 0.948677 0.845697 0.886817 0.902821
Mexican peso 19.682728 19.735828 20.663842 19.195084 18.811612 18.464107
Pound sterling 0.781249 0.739790 0.812238 0.750773 0.773029 0.737400
Peruvian nuevo sol 3.369998 3.244558 3.352820 3.284477 3.267432 3.394121
South Korean won 1 115.40 1 067.63 1 203.90 1 095.46 1 134.04 1 154.50
South African rand 14.374909 12.345193 13.714953 13.105486 13.338803 14.0166901
Turkish lira 5.291532 3.790879 3.516940 4.560685 3.615028 3.50148
(G)
INTANGIBLE ASSETS
RESEARCH AND DEVELOPMENT
Expenditure on research activities, undertaken with the prospect of
gaining new scientific or technical knowledge and understanding, is
recognized in the income statement as an expense as incurred.
Expenditure on development activities, whereby research findings
are applied to a plan or design for the production of new or
substantially improved products and processes, is capitalized if
the product or process is technically and commercially feasible,
future economic benefits are probable and the company has
sufficient resources to complete development. The expenditure
capitalized includes the cost of materials, direct labor and an
appropriate proportion of overheads. Other development expenditure
is recognized in the income statement as an expense as incurred.
Capitalized development expenditure is stated at cost less
accumulated amortization (see below) and impairment losses (refer
to accounting policy O).
Amortization related to research and development intangible assets
is included within the cost of sales if production related and in
sales and marketing if related to commercial activities.
Borrowing costs directly attributable to the acquisition,
construction or production of qualifying assets are capitalized as
part of the cost of such assets.
SUPPLY AND DISTRIBUTION RIGHTS
A supply right is the right for AB InBev to supply a customer
and the commitment by the customer to purchase from AB InBev.
A distribution right is the right to sell specified products in a
certain territory. Acquired distribution rights are measured
initially at cost or fair value when obtained through a business
combination. Amortization related to supply and distribution rights
is included within sales and marketing expenses.
BRANDS
If part of the consideration paid in a business combination relates
to trademarks, trade names, formulas, recipes or technological
expertise these intangible assets are considered as a group of
complementary assets that is referred to as a brand for which one
fair value is determined. Expenditure on internally generated
brands is expensed as incurred.
SOFTWARE
Purchased software is measured at cost less accumulated
amortization. Expenditure on internally developed software is
capitalized when the expenditure qualifies as development
activities; otherwise, it is recognized in the income statement
when incurred. Amortization related to software is included in cost
of sales, distribution expenses, sales and marketing expenses or
administrative expenses based on the activity the software
supports.
OTHER INTANGIBLE ASSETS
Other intangible assets, acquired by the company, are recognized at
cost less accumulated amortization and impairment losses. Other
intangible assets also include multi-year sponsorship rights
acquired by the company. These are initially recognized at the
present value of the future payments and subsequently measured at
cost less accumulated amortization and impairment losses.
SUBSEQUENT EXPENDITURE
Subsequent expenditure on capitalized intangible assets is
capitalized only when it increases the future economic benefits
embodied in the specific asset to which it relates. All other
expenditures are expensed as incurred.
AMORTIZATION
Intangible assets with a finite life are amortized using the
straight-line method over their estimated useful lives. Licenses,
brewing, supply and distribution rights are amortized over the
period in which the rights exist. Brands are considered to have an
indefinite life unless plans exist to discontinue the brand.
Discontinuance of a brand can be either through sale or termination
of marketing support. When AB InBev purchases distribution
rights for its own products the life of these rights is considered
indefinite, unless the company has a plan to discontinue the
related brand or distribution. Software and capitalized development
costs related to technology are amortized over 3 to 5 years.
Brands are deemed intangible assets with indefinite useful lives
and, therefore, are not amortized but tested for impairment on an
annual basis (refer to accounting policy O).
GAINS AND LOSSES ON SALE
Net gains on sale of intangible assets are presented in the income
statement as other operating income. Net losses on sale are
included as other operating expenses. Net gains and losses are
recognized in the income statement when the significant risks and
rewards of ownership have been transferred to the buyer, recovery
of the consideration is probable, the associated costs can be
estimated reliably, and there is no continuing managerial
involvement with the intangible assets.
(H)
BUSINESS COMBINATIONS
The company applies the acquisition method of accounting to account
for acquisitions of businesses. The cost of an acquisition is
measured as the aggregate of the fair values at the date of
exchange of the assets given, liabilities incurred and equity
instruments issued. Identifiable assets, liabilities and contingent
liabilities acquired or assumed are measured separately at their
fair value as of the acquisition date. The excess of the cost of
the acquisition over the company’s interest in the fair value
of the identifiable net assets acquired is recorded as
goodwill.
The allocation of fair values to the identifiable assets acquired
and liabilities assumed is based on various assumptions requiring
management judgment.
Acquisition-related costs are expensed as incurred.
If the business combination is achieved in stages, the acquisition
date carrying value of AB InBev’s previously held interest in
the acquiree is re-measured to fair value at the acquisition date;
any gains or losses arising from such re-measurement are recognized
in profit or loss.
(I)
GOODWILL
Goodwill is determined as the excess of the consideration paid over
AB InBev’s interest in the net fair value of the
identifiable assets, liabilities and contingent liabilities of the
acquired subsidiary, jointly controlled entity or associate
recognized at the date of acquisition. All business combinations
are accounted for by applying the purchase method.
In conformity with IFRS 3 Business
Combinations
If AB InBev’s interest in the net fair value of the
identifiable assets, liabilities and contingent liabilities
recognized exceeds the cost of the business combination such excess
is recognized immediately in the income statement as required by
IFRS 3 Business Combinations
(J)
PROPERTY, PLANT AND EQUIPMENT
Property, plant and equipment is measured at cost less accumulated
depreciation and impairment losses (refer to accounting policy O).
Cost includes the purchase price and any costs directly
attributable to bringing the asset to the location and condition
necessary for it to be capable of operating in the manner intended
by management (e.g. nonrefundable tax and transport cost). The cost
of a self-constructed
Borrowing costs directly attributable to the acquisition,
construction or production of qualifying assets are capitalized as
part of the cost of such assets.
SUBSEQUENT EXPENDITURE
The company recognizes in the carrying amount of an item of
property, plant and equipment the cost of replacing part of such an
item when that cost is incurred if it is probable that the future
economic benefits embodied with the item will flow to the company
and the cost of the item can be measured reliably. All other costs
are expensed as incurred.
DEPRECIATION
The depreciable amount is the cost of an asset less its residual
value. Residual values, if not insignificant, are reassessed
annually. Depreciation is calculated from the date the asset is
available for use, using the straight-line method over the
estimated useful lives of the assets.
The estimated useful lives are defined in terms of the
asset’s expected utility to the company and can vary from one
geographical area to another. On average the estimated useful lives
are as follows:
Industrial buildings – other real estate properties 20 - 50 years
Production plant and equipment:
Production equipment 10 - 15 years
Storage, packaging and handling equipment 5 - 7 years
Returnable packaging:
Kegs 2 - 10 years
Crates 2 - 10 years
Bottles 2 - 5 years
Point of sale furniture and equipment 5 years
Vehicles 5 years
Information processing equipment 3 - 5 years
Where parts of an item of property, plant and equipment have
different useful lives, they are accounted for as separate items of
property, plant and equipment.
Land is not depreciated as it is deemed to have an indefinite
life.
GAINS AND LOSSES ON SALE
Net gains on sale of items of property, plant and equipment are
presented in the income statement as other operating income. Net
losses on sale are presented as other operating expenses. Net gains
and losses are recognized in the income statement when the
significant risks and rewards of ownership have been transferred to
the buyer, recovery of the consideration is probable, the
associated costs can be estimated reliably, and there is no
continuing managerial involvement with the property, plant and
equipment.
(K)
ACCOUNTING FOR LEASES
Leases of property, plant and equipment where the company assumes
substantially all the risks and rewards of ownership are classified
as finance leases. Finance leases are recognized as assets and
liabilities (interest-bearing loans and borrowings) at amounts
equal to the lower of the fair value of the leased property and the
present value of the minimum lease payments at inception of the
lease. Depreciation and impairment testing for depreciable leased
assets is the same as for depreciable assets that are owned (refer
to accounting policies J and O).
Lease payments are apportioned between the outstanding liability
and finance charges so as to achieve a constant periodic rate of
interest on the remaining balance of the liability.
Leases of assets under which all the risks and rewards of ownership
are substantially retained by the lessor are classified as
operating leases. Payments made under operating leases are charged
to the income statement on a straight-line basis over the term of
the lease.
When an operating lease is terminated before the lease period has
expired, any payment required to be made to the lessor by way of
penalty is recognized as an expense in the period in which
termination takes place.
(L)
INVENTORIES
Inventories are valued at the lower of cost and net realizable
value. Cost includes expenditure incurred in acquiring the
inventories and bringing them to their existing location and
condition. The weighted average method is used in assigning the
cost of inventories.
The cost of finished products and work in progress comprises raw
materials, other production materials, direct labor, other direct
cost and an allocation of fixed and variable overhead based on
normal operating capacity. Net realizable value is the estimated
selling price in the ordinary course of business, less the
estimated completion and selling costs.
Inventories are written down on a case-by-case basis if the
anticipated net realizable value declines below the carrying amount
of the inventories. The calculation of the net realizable value
takes into consideration specific characteristics of each inventory
category, such as expiration date, remaining shelf life,
slow-moving indicators, amongst others.
(M)
TRADE AND OTHER RECEIVABLES
Trade receivables are amounts due from customers for goods sold or
services performed in the ordinary course of business and generally
due for settlement within 30 days. Trade receivables are recognized
initially at the amount of the consideration that is unconditional
unless they contain significant financing components, when they are
recognized at fair value. The company holds trade and other
receivables with the objective to collect the contractual cash
flows and therefore measures them subsequently at amortised cost
using the effective interest rate method.
Trade and other receivables are carried at amortized cost less
impairment losses. To determine the appropriate amount to be
impaired factors such as significant financial difficulties of the
debtor, probability that the debtor will default, enter into
bankruptcy or financial reorganization, or delinquency in payments
are considered.
Other receivables are initially recognized at fair value and
subsequently measured at amortized cost. Any impairment losses and
foreign exchange results are directly recognized in profit or
loss.
(N)
CASH AND CASH EQUIVALENTS
Cash and cash equivalents include all cash balances and short-term
highly liquid investments with a maturity of three months or less
from the date of acquisition that are readily convertible into
cash. They are stated at face value, which approximates their fair
value. In the cash flow statement, cash and cash equivalents are
presented net of bank overdrafts.
(O)
IMPAIRMENT
The carrying amounts of property, plant and equipment, goodwill and
intangible assets are reviewed at each balance sheet date to
determine whether there is any indication of impairment. If there
is an indicator of impairment, the asset’s recoverable amount
is estimated. In addition, goodwill, intangible assets that are not
yet available for use and intangibles with an indefinite useful
life are tested for impairment annually at the cash-generating unit
level (that is a country or group of countries managed as a group
below a reporting region). An impairment loss is recognized
whenever the carrying amount of an asset or the related
cash-generating unit exceeds its recoverable amount. Impairment
losses are recognized in the income statement.
CALCULATION OF RECOVERABLE AMOUNT
The recoverable amount of non-financial assets is determined as the
higher of their fair value less costs to sell and value in use. For
an asset that does not generate largely independent cash inflows,
the recoverable amount is determined for the cash-generating unit
to which the asset belongs. The recoverable amount of the cash
generating units to which the goodwill and the intangible assets
with indefinite useful life belong is based on discounted future
cash flows using a discount rate that reflects current market
assessments of the time value of money and the risks specific to
the asset. These calculations are corroborated by valuation
multiples, quoted share prices for publicly traded subsidiaries or
other available fair value indicators.
Impairment losses recognized in respect of cash-generating units
firstly reduce allocated goodwill and then the carrying amounts of
the other assets in the unit on a pro rata basis.
REVERSAL OF IMPAIRMENT LOSSES
Non-financial assets other than goodwill that suffered an
impairment are reviewed for possible reversal of the impairment at
each reporting date. An impairment loss is reversed only to the
extent that the asset’s carrying amount does not exceed the
carrying amount that would have been determined, net of
depreciation or amortization, if no impairment loss had been
recognized.
(P)
FAIR VALUE MEASUREMENT
A number of AB InBev’s accounting policies and notes
require fair value measurement for both financial and non-financial
items.
Fair value is the price that would be received to sell an asset or
paid to transfer a liability in an orderly transaction between
market participants at the measurement date. When measuring fair
value, AB InBev uses observable market data as far as
possible. Fair values are categorized into different levels in a
fair value hierarchy based on the inputs used in the valuation
techniques as follows:
•
Level 1: inputs are unadjusted quoted prices in active
markets for identical assets or liabilities.
•
Level 2: inputs are observable either directly (i.e.
as prices) or indirectly (i.e. derived from prices).
•
Level 3: fair value measurements incorporates
significant inputs that are based on unobservable market data.
If the inputs used to measure the fair value of an asset or
liability fall into different levels of the fair value hierarchy,
then the fair value measurement is categorized in its entirety in
the same level of the fair value hierarchy as the lowest level
input that is significant to the entire measurement.
The company applies fair value measurement to the instruments
listed below.
DERIVATIVES
The fair value of exchange traded derivatives (e.g. exchange traded
foreign currency futures) is determined by reference to the
official prices published by the respective exchanges (e.g. the New
York Board of Trade). The fair value of over-the-counter
derivatives is determined by commonly used valuation
techniques.
DEBT SECURITIES
This category includes both debt securities designated at FVOCI and
FVPL. The fair value is measured using observable inputs such as
interest rates and foreign exchange rates. When it pertains to
instruments that are publicly traded, the fair value is determined
by reference to observable quotes. In circumstances where debt
securities are not publicly traded, the main valuation technique is
the discounted cash flow. The company may apply other valuation
techniques or combination of valuation techniques if the fair value
results are more relevant.
EQUITY SECURITIES DESIGNATED AS AT FVOCI
Investments in equity securities comprise quoted and unquoted
securities. When liquid quoted prices are available, these are used
to fair value investments in quoted securities. The unquoted
securities are fair valued using primarily the discounted cash flow
method.
NON-DERIVATIVE FINANCIAL LIABILITIES
The fair value of non-derivative financial liabilities is generally
determined using unobservable inputs and therefore fall into level
3. In these circumstances, the valuation technique used is
discounted cash flow, whereby the projected cash flows are
discounted using a risk adjusted rate.
(Q)
SHARE CAPITAL
REPURCHASE OF SHARE CAPITAL
When AB InBev buys back its own shares, the amount of the
consideration paid, including directly attributable costs, is
recognized as a deduction from equity under treasury shares.
DIVIDENDS
Dividends paid are recognized in the consolidated financial
statements on the date that the dividends are declared unless
minimum statutory dividends are required by local legislation
or the bylaws of the company’s subsidiaries. In such
instances, statutory minimum dividends are recognized as a
liability.
SHARE ISSUANCE COSTS
Incremental costs directly attributable to the issue of new shares
or options are shown in equity as a deduction, net of tax, from the
proceeds.
(R)
PROVISIONS
Provisions are recognized when (i) the company has a present
legal or constructive obligation as a result of past events,
(ii) it is probable that an outflow of resources embodying
economic benefits will be required to settle the obligation, and
(iii) a reliable estimate of the amount of the obligation can
be made. Provisions are determined by discounting the expected
future cash flows at a pre-tax rate that reflects current market
assessments of the time value of money and, where appropriate, the
risks specific to the liability.
RESTRUCTURING
A provision for restructuring is recognized when the company has
approved a detailed and formal restructuring plan, and the
restructuring has either commenced or has been announced publicly.
Costs relating to the ongoing activities of the company are not
provided for. The provision includes the benefit commitments in
connection with early retirement and redundancy schemes.
ONEROUS CONTRACTS
A provision for onerous contracts is recognized when the expected
benefits to be derived by the company from a contract are lower
than the unavoidable cost of meeting its obligations under the
contract. Such provision is measured at the present value of the
lower of the expected cost of terminating the contract and the
expected net cost of continuing with the contract.
DISPUTES AND LITIGATIONS
A provision for disputes and litigation is recognized when it is
more likely than not that the company will be required to make
future payments as a result of past events, such items may include
but are not limited to, several claims, suits and actions relating
to antitrust laws, violations of distribution and license
agreements, environmental matters, employment related disputes,
claims from tax authorities, and alcohol industry litigation
matters.
(S)
EMPLOYEE BENEFITS
POST-EMPLOYMENT BENEFITS
Post-employment benefits include pensions, post-employment life
insurance and post-employment medical benefits. The company
operates a number of defined benefit and defined contribution plans
throughout the world, the assets of which are generally held in
separate trustee-managed funds. The pension plans are generally
funded by payments from employees and the company, and, for defined
ben</t>
  </si>
  <si>
    <t>Use of estimates and judgments</t>
  </si>
  <si>
    <t>Use of estimates and judgments
The preparation of financial statements in conformity with IFRS
requires management to make judgments, estimates and assumptions
that affect the application of policies and reported amounts of
assets and liabilities, income and expenses. The estimates and
associated assumptions are based on historical experience and
various other factors that are believed to be reasonable under the
circumstances, the results of which form the basis of making the
judgments about carrying values of assets and liabilities that are
not readily apparent from other sources.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Although each of its significant accounting policies reflects
judgments, assessments or estimates, AB InBev believes that
the following accounting policies reflect the most critical
judgments, estimates and assumptions that are important to its
business operations and the understanding of its results: business
combinations, intangible assets, goodwill, impairment, provisions,
share-based payments, employee benefits and accounting for current
and deferred tax.
The fair values of acquired identifiable intangibles are based on
an assessment of future cash flows. Impairment analyses of goodwill
and indefinite-lived intangible assets are performed annually and
whenever a triggering event has occurred, in order to determine
whether the carrying value exceeds the recoverable amount. These
calculations are based on estimates of future cash flows.
The company uses its judgment to select a variety of methods
including the discounted cash flow method and option valuation
models and makes assumptions about the fair value of financial
instruments that are mainly based on market conditions existing at
each balance sheet date.
Actuarial assumptions are established to anticipate future events
and are used in calculating pension and other long-term employee
benefit expense and liability. These factors include assumptions
with respect to interest rates, rates of increase in health care
costs, rates of future compensation increases, turnover rates, and
life expectancy.
The company is subject to income tax in numerous
jurisdictions. Significant judgment is required in determining the
worldwide provision for income tax. There are some
transactions and calculations for which the ultimate tax
determination is uncertain. Some subsidiaries within the group are
involved in tax audits and local enquiries usually in relation to
prior years. Investigations and negotiations with local tax
authorities are ongoing in various jurisdictions at the balance
sheet date and, by their nature, these can take considerable time
to conclude. In assessing the amount of any income tax provisions
to be recognized in the financial statements, estimation is made of
the expected successful settlement of these matters. Estimates of
interest and penalties on tax liabilities are also recorded. Where
the final outcome of these matters is different from the amounts
that were initially recorded, such differences will impact the
current and deferred income tax assets and liabilities in the
period such determination is made.
Judgments made by management in the application of IFRS that have a
significant effect on the financial statements and estimates with a
significant risk of material adjustment in the next year are
further discussed in the relevant notes hereafter.
In preparing these consolidated financial statements, the
significant judgments made by management in applying the
company’s accounting policies and the key sources of
estimating uncertainty mainly related to the reporting of the 50:50
merger of AB InBev’s and Anadolu Efes’ existing Russia
and Ukraine businesses into AB InBev Efes that closed on
30 March 2018 – see Note
6 Acquisitions and disposals of
Subsidiaries Investments in associates
In May 2018, the Argentinean peso underwent a severe devaluation
resulting in the three-year cumulative inflation of Argentina to
exceed 100% in 2018, thereby triggering the requirement to
transition to hyperinflation accounting as prescribed by IAS
29 Financial Reporting in Hyperinflationary
Economies
Consequently, the company has applied hyperinflation accounting for
its Argentinean subsidiaries for the first time in these
consolidated financial statements applying the IAS 29 rules as
follows:
•
Hyperinflation accounting was applied as of
1 January 2018;
•
Non-monetary assets and liabilities stated at
historical cost (e.g. property plant and equipment, intangible
assets, goodwill, etc.) and equity of Argentina were restated using
an inflation index. The hyperinflation impacts resulting from
changes in the general purchasing power until 31 December 2017
were reported in retained earnings and the impacts of changes in
the general purchasing power from 1 January 2018 are reported
through the income statement on a dedicated account for
hyperinflation monetary adjustments in the finance line (see also
Note 11 Finance cost and income
•
The income statement is adjusted at the end of each
reporting period using the change in the general price index and is
converted at the closing exchange rate of each period (rather than
the year to date average rate for non-hyperinflationary economies),
thereby restating the year to date income statement account both
for inflation index and currency conversion;
•
The prior year income statement and balance sheet of
the Argentinean subsidiaries were not restated.
In 2017, the Argentinean operations represented 3.6% of the
company’s consolidated revenue. The Argentinean full year
2017 results were translated at an average rate of 16.580667
Argentinean pesos per US dollar. The 2018 results, restated for
purchasing power, were translated at the December closing rate of
37.807879 Argentinean pesos per US dollar.
In accordance with IAS 21 The Effects of
Changes in Foreign Exchange Rates
During 2018, the company finalized the re-measurement of current
and deferred taxes resulting from the US Tax reform enacted on
22 December 2017, based on published regulation and guidance.
Such remeasurement did not result in material changes to the
reported current and deferred taxes. See Note
12 Income taxes</t>
  </si>
  <si>
    <t>Segment reporting</t>
  </si>
  <si>
    <t>Segment reporting
Segment information is presented by geographical segments,
consistent with the information that is available and evaluated
regularly by the chief operating decision maker. AB InBev operates
its business through seven business segments. Regional and
operating company management is responsible for managing
performance, underlying risks, and effectiveness of operations.
Internally, AB InBev’s management uses performance indicators
such as normalized profit from operations (normalized EBIT) and
normalized EBITDA as measures of segment performance and to make
decisions regarding allocation of resources.
The company’s six geographic regions: North America, Latin
America West, Latin America North, Latin America South, EMEA and
Asia Pacific, plus its Global Export and Holding Companies comprise
the company’s seven reportable segments for financial
reporting purposes.
The results of the former SAB Central and Eastern European Business
were reported as “Results from discontinued operations”
until the completion of the disposal that took place on
31 March 2017. The results of Distell were reported as share
of results of associates until the completion of the sale that
occurred on 12 April 2017, and accordingly, are excluded from
normalized EBIT and EBITDA. Furthermore, the company stopped
consolidating CCBA in its consolidated financial statements as from
the completion of the transition of CCBA on 4 October 2017
and, following the completion of the 50:50 merger of AB
InBev’s and Anadolu Efes’ existing Russia and Ukraine
businesses on 30 March 2018, AB InBev stopped consolidating
its Russia and Ukraine businesses and accounts for its investment
in AB InBev Efes as results of associates as of that date.
All figures in the tables below are stated in million US dollar,
except volume (million hls) and Normalized EBITDA margin (in
%).
North America Latin America Latin America Latin America EMEA
2018 2017 2016 2018 2017 2016 2018 2017 2016 2018 2017 2016 2018 2017 2016
Volume 111 114 117 115 111 64 115 119 118 34 34 32 87 132 75
Revenue 15 504 15 588 15 698 9 999 9 238 5 188 8 990 9 775 8 461 2 863 3 363 2 850 8 374 10 344 6 010
Normalized EBITDA 6 150 6 329 6 250 5 196 4 512 2 376 3 926 4 180 3 751 1 381 1 595 1 431 3 000 3 349 1 774
Normalized EBITDA margin % 39.7 % 40.6 % 39.8 % 52.0 % 48.8 % 45.8 % 43.7 % 42.8 % 44.3 % 48.2 % 47.4 % 50.2 % 35.8 % 32.4 % 29.6 %
Depreciation, amortization and impairment (790 ) (843 ) (809 ) (653 ) (616 ) (388 ) (761 ) (848 ) (750 ) (265 ) (207 ) (191 ) (770 ) (843 ) (473 )
Normalized profit from operations (EBIT) 5 360 5 486 5 441 4 544 3 896 1 988 3 165 3 332 3 001 1 116 1 388 1 240 2 230 2 507 1 302
Exceptional items (see Note 8) (10 ) 4 (29 ) (125 ) (153 ) 252 5 (18 ) (20 ) (31 ) (13 ) (12 ) (370 ) (144 ) (118 )
Profit from operations (EBIT) 5 350 5 490 5 412 4 419 3 743 2 240 3 170 3 314 2 981 1 085 1 375 1 228 1 860 2 363 1 184
Net finance income/(cost)
Share of results of associates and joint ventures
Income tax expense
Profit from continuing operations
Discontinued operations
Profit/(loss)
Segment assets (non-current) 63 180 63 045 62 467 69 100 71 219 69 472 12 422 13 756 13 656 3 074 2 396 2 357 42 063 45 920 41 749
Gross capex 858 530 895 1 227 1 079 710 636 580 709 279 323 389 1 177 1 086 1 001
FTE 19 150 19 306 19 314 47 042 48 892 51 418 37 387 38 651 40 416 9 214 9 603 9 571 23 604 26 823 43 456
Asia Pacific
Global Export and holding Consolidated
2018 2017 2016 2018 2017 2016 2018 2017 2016
Volume 104 102 92
— 1 2 567 613 500
Revenue 8 470 7 804 6 074 419 332 1 237 54 619 56 444 45 517
Normalized EBITDA 3 082 2 695 1 639 (656 ) (577 ) (474 ) 22 080 22 084 16 753
Normalized EBITDA margin % 36.4 % 34.5 % 27.1 % 40.4 % 39.1 % 36.8 %
Depreciation, amortization and impairment (752 ) (660 ) (658 ) (267 ) (253 ) (210 ) (4 260 ) (4 270 ) (3 477 )
Normalized profit from operations (EBIT) 2 330 2 035 987 (923 ) (830 ) (683 ) 17 821 17 814 13 276
Exceptional items (see Note 8) (65 ) (97 ) (84 ) (119 ) (241 ) (383 ) (715 ) (662 ) (394 )
Profit from operations (EBIT) 2 265 1 939 903 (1 042 ) (1 071 ) (1 066 ) 17 106 17 152 12 882
Net finance income/(cost) (8 729 ) (6 507 ) (8 564 )
Share of results of associates and joint ventures 153 430 16
Income tax expense (2 839 ) (1 920 ) (1 613 )
Profit from continuing operations 5 691 9 155 2 721
Discontinued operations
— 28 48
Profit/(loss) 5 691 9 183 2 769
Segment assets (non-current) 22 412 24 088 22 071 1 609 1 741 1 797 213 861 222 166 213 569
Gross capex 687 635 837 233 247 379 5 086 4 479 4 919
FTE 31 523 36 386 39 213 4 683 3 254 3 245 172 603 182 915 206 633
For the period ended 31 December 2018, net revenue from the
beer business amounted to 50 134m US dollar (31 December 2017: 50
301m US dollar; 31 December 2016: 41 421m US dollar) while the
net revenue from the non-beer business (soft drinks and other
business) accounted for 4 485m US dollar (31 December 2017: 6 143m
US dollar; 31 December 2016: 4 096m US dollar).
On the same basis, net revenue from external customers attributable
to AB InBev’s country of domicile (Belgium) represented 710m
US dollar (2017: 704m US dollar; 2016: 687m US dollar) and
non-current assets located in the country of domicile represented 1
746m US dollar (2017: 1 658m US dollar, 2016: 1 440m US
dollar).</t>
  </si>
  <si>
    <t>Acquisitions and disposals of subsidiaries</t>
  </si>
  <si>
    <t>6.
Acquisitions and disposals of subsidiaries
The table below summarizes the impact of acquisitions and disposals
on the statement of financial position and cash flows of
AB InBev for 31 December 2018 and 31 December
2017:
Million US dollar 2018 2017 2018 2017
Non-current assets
Property, plant and equipment 2 169 (310 )
—
Intangible assets 24 417 (17 )
—
Deferred tax assets 23
—
—
—
Trade and other receivables
— 1 (86 )
—
Current assets
Inventories 17 9 (84 )
—
Income tax receivables
—
— (2 )
—
Trade and other receivables 2 20 (79 )
—
Cash and cash equivalents 8 5 (6 )
—
Assets held for sale
— 27 (27 )
—
Non-current liabilities
Interest-bearing loans and borrowings (3 ) (1 )
—
—
Deferred tax liabilities
— (74 ) 4
—
Current liabilities
Trade and other payables (19 ) (24 ) 406
—
Net identifiable assets and liabilities 54 549 (201 )
—
Non-controlling interest
— (114 ) 1
—
Goodwill on acquisitions and goodwill disposed of 107 398 (652 )
—
Loss/(gain) on disposal
—
— (15 ) (42 )
Consideration to be (paid)/received (112 ) (375 ) 47
—
Net cash paid on prior years acquisitions 68 136
—
—
Recycling of cumulative translation adjustment in respect of net
assets
—
— (584 )
—
Contribution in kind
—
— 1 150
—
Consideration paid/(received) 117 594 (254 ) (42 )
Cash (acquired)/ disposed of (5 ) (5 ) (3 )
—
Net cash outflow / (inflow) 112 589 (257 ) (42 )
On 30 March 2018, AB InBev completed the 50:50 merger of AB
InBev’s and Anadolu Efes’ existing Russia and Ukraine
businesses. Following the closing of the transaction, the
operations of AB InBev and Anadolu Efes in Russia and Ukraine are
combined under AB InBev Efes. The combined business is fully
consolidated in the Anadolu Efes financial accounts. As a result of
the transaction, AB InBev stopped consolidating its Russia and
Ukraine businesses and accounts for its investment in AB InBev Efes
under the equity method as of that date. See also Note
16 Investments in associates
The transaction described above involved the contribution by AB
InBev of its existing Russia and Ukraine businesses to AB InBev
Efes in exchange for a 50% ownership in AB InBev Efes. In line with
IFRS, the contribution by AB InBev of its existing Russia and
Ukraine businesses to AB InBev Efes, with AB InBev losing control,
is accounted for as a deemed disposal and the 50% non-controlling
interest AB InBev received in AB InBev Efes in exchange for such
contribution is accounted for as a deemed acquisition of an
investment in associate, with both acquisition and disposal
measured at their fair value estimated at 1.15 billion US dollar
representing the estimated value of the 50 % investment AB
InBev will hold in AB InBev Efes after adjustment for net debt.
When a parent loses control of a subsidiary, IFRS 10 requires all
assets and liabilities of the former subsidiary to be derecognized
and any gain or loss associated with the deemed disposal interest
to be recognized in the consolidated income statement. IFRS also
requires that any amounts previously recognized in the consolidated
statement of other comprehensive income, including historical
translation adjustments, be recycled to the consolidated income
statement, at the date when control is lost.
AB InBev has derecognized 573m US dollar net assets related to its
former Russia and Ukraine businesses and has recycled 584m US
dollar from other comprehensive income to the consolidated income
statement, resulting in a net exceptional, non-cash loss of 7m US
dollar (see also Note 8 Exceptional
items
In the first quarter of 2017, AB InBev and Keurig Green Mountain,
Inc. established a joint venture for conducting research and
development of an in-home alcohol drink system, focusing on the US
and Canadian markets. The transaction included the contribution of
intellectual property and manufacturing assets from Keurig Green
Mountain, Inc. Pursuant to the terms of the joint venture
agreement, AB InBev owns 70% of the voting and economic interest in
the joint venture. Under IFRS, this transaction was accounted for
as a business combination as AB InBev was deemed as the accounting
acquirer as per IFRS rules.
The company undertook a series of additional acquisitions and
disposals during 2017 and 2018, with no significant impact in the
company’s consolidated financial statements.</t>
  </si>
  <si>
    <t>Other operating income/(expenses)
Million US dollar 2018 2017 2016
Government grants 317 404 432
License income 45 65 65
Net (additions to)/reversals of provisions (11 ) (4 ) (50 )
Net gain on disposal of property, plant and equipment, intangible
assets and assets held for sale 80 154 37
Net rental and other operating income 249 235 248
Other operating income/(expenses) 680 854 732
The government grants relate primarily to fiscal incentives given
by certain Brazilian states and Chinese provinces, based on the
company’s operations and developments in those regions.
In 2018, the company expensed 285m US dollar in research, compared
to 276m US dollar in 2017 and 244m US dollar in 2016. The
spend focused on product innovations, market research, as well as
process optimization and product development.</t>
  </si>
  <si>
    <t>Exceptional items</t>
  </si>
  <si>
    <t>Exceptional items
IAS 1 Presentation of financial
statements Segment Reporting
The exceptional items included in the income statement are as
follows:
Million US dollar 2018 2017 2016
Restructuring (385 ) (468 ) (323 )
Acquisition costs business combinations (74 ) (155 ) (448 )
Business and asset disposal (including impairment losses) (26 ) (39 ) 377
Provision for EU investigation (230 )
—
—
Impact on profit from operations (715 ) (662 ) (394 )
The exceptional restructuring charges for 2018 total (385)m US
dollar (2017: (468)m US dollar; 2016: (323)m US dollar). These
charges primarily relate to the SAB integration. These changes aim
to eliminate overlap or duplicated processes, taking into account
the right match of employee profiles with the new organizational
requirements. These one-time expenses, as a result of the series of
decisions, provide the company with a lower cost base in addition
to a stronger focus on AB InBev’s core activities,
quicker decision-making
Acquisition costs of business combinations amount to (74)m US
dollar in 2018, primarily related to cost incurred to facilitate
the combination with SAB and cost incurred to recover the Budweiser
distribution rights in Argentina from Compañia
Cervecerías Unidas S.A. (“CCU”) – see Note
15 Intangible assets
Business and asset disposals amount to (26)m US dollar in 2018 and
mainly result from the IFRS treatment of the 50:50 merger of AB
InBev’s and Anadolu Efes’ Russia and Ukraine businesses
and related transaction cost (see also Note
6 Acquisitions and disposals of
subsidiaries
In 2016, the European Commission announced an investigation into
alleged abuse of a dominant position by AB InBev in Belgium through
certain practices aimed at restricting trade from other European
Union member states to Belgium. In connection with these ongoing
proceedings, AB InBev recognized a provision of 230m US dollar in
2018.
The company incurred exceptional net finance cost of (1 982)m US
dollar for 2018 (2017: (693)m US dollar cost; 2016: (3 356)m US
dollar cost) – see Note 11 Finance cost
and income
All the above amounts are before income taxes. The exceptional
items as of 31 December 2018 decreased income taxes by
240m US dollar, decreased income taxes by 830m US dollar
in 2017 and decreased income taxes by 77m US dollar in 2016. The
2017 decrease of income taxes, mainly related to a 1.8 billion US
dollar adjustment following the US tax reform enacted on
22 December 2017 partially offset by provisions accrued for
tax contingencies covered by the Brazilian Federal Tax
Regularization Program entered into by Ambev – see Note
12 Income taxes Deferred tax assets and
liabilities
Non-controlling interest on the exceptional items amounts to 32m US
dollar in 2018 (2017: 526m US dollar; 2016: 13m US dollar).</t>
  </si>
  <si>
    <t>Payroll and related benefits</t>
  </si>
  <si>
    <t>Payroll and related benefits
Million US dollar 2018 2017 2016
Wages and salaries (4 726 ) (4 884 ) (4 404 )
Social security contributions (698 ) (699 ) (647 )
Other personnel cost (708 ) (762 ) (580 )
Pension expense for defined benefit plans (193 ) (196 ) (194 )
Share-based payment expense (353 ) (359 ) (228 )
Contributions to defined contribution plans (116 ) (118 ) (77 )
Payroll and related benefits (6 794 ) (7 018 ) (6 130 )
The number of full time equivalents can be split as follows:
2018 2017 2016
AB InBev NV (parent company) 180 215 225
Other subsidiaries 172 423 182 700 206 408
Total number of FTE 172 603 182 915 206 633
The 2018 reduction in FTE mainly results from the combination of
the AB InBev Russia and Ukraine businesses under AB InBev Efes. As
a result of the transaction, AB InBev stopped consolidating its
Russia and Ukraine businesses and accounts for its investment in AB
InBev Efes under the equity method as of that date. See also Note
6 Acquisitions and disposals of
subsidiaries.
The 2017 increase in payroll and related benefits is mainly due to
the full year reporting of the retained operations following the
combination with SAB, whereas the reduction in FTEs mainly results
from the disposals completed during the year.</t>
  </si>
  <si>
    <t>Additional information on operating expenses by nature</t>
  </si>
  <si>
    <t>10.
Additional information on operating expenses by
nature
Depreciation, amortization and impairment charges are included in
the following line items of the 2018 consolidated income
statement:
Million US dollar Depreciation and Amortization and Impairment of goodwill
Cost of sales 2 841 67
—
Distribution expenses 186 3
—
Sales and marketing expenses 420 165
—
Administrative expenses 309 260
—
Other operating expenses 8
—
—
Depreciation, amortization and impairment 3 764 496
—
Depreciation, amortization and impairment charges are included in
the following line items of the 2017 consolidated income
statement:
Million US dollar Depreciation and Amortization and Impairment of goodwill
Cost of sales 2 817 40
—
Distribution expenses 199 4
—
Sales and marketing expenses 425 196
—
Administrative expenses 337 248
—
Other operating expenses 4
— 6
Depreciation, amortization and impairment 3 782 488 6
Depreciation, amortization and impairment charges are included in
the following line items of the 2016 consolidated income
statement:
Million US dollar Depreciation and Amortization and Impairment of goodwill
Cost of sales 2 292 21
—
Distribution expenses 143 1
—
Sales and marketing expenses 363 208
—
Administrative expenses 222 218
—
Other operating expenses 2 1
—
Depreciation, amortization and impairment 3 025 452
—
The depreciation, amortization and impairment of property, plant
and equipment included a full-cost reallocation of 2m US dollar in
2018 from the aggregate depreciation, amortization and impairment
expense to cost of goods sold (2017: 1m US dollar; 2016: 9m US
dollar).
The 2017 increase in depreciation, amortization and impairment
charges is mainly due to the business combination with SAB.</t>
  </si>
  <si>
    <t>Finance cost and income</t>
  </si>
  <si>
    <t>Finance cost and income
The finance costs included in the income statement are as
follows:
Million US dollar 2018 2017 2016
Interest expense (4 141 ) (4 314 ) (4 092 )
Capitalization of borrowing costs 23 22 12
Net interest on net defined benefit liabilities (94 ) (101 ) (113 )
Accretion expense (400 ) (614 ) (648 )
Net foreign exchange losses (net of the effect of foreign exchange
derivative instruments)
— (304 ) (21 )
Net losses on hedging instruments that are not part of a hedge
accounting relationship (2 222 ) (674 ) (797 )
Tax on financial transactions (110 ) (68 ) (70 )
Other financial costs, including bank fees (242 ) (139 ) (131 )
(7 186 ) (6 192 ) (5 860 )
Exceptional finance cost (1 982 ) (693 ) (3 522 )
Finance costs (9 168 ) (6 885 ) (9 382 )
Finance costs, excluding exceptional items, increased by 994m US
dollar compared to 2017 mainly as a result of Mark-to-market losses
on certain derivatives related to the hedging of share-based
payment programs amounting to 1 774m US dollar in 2018 (2017: 291m
US dollar loss; 2016: 384 US dollar loss).
Borrowing costs capitalized relate to the capitalization of
interest expenses directly attributable to the acquisition and
construction of qualifying assets mainly in China and Nigeria.
Interest is capitalized at a borrowing rate ranging from 4% to
8%.
Exceptional net finance cost for 2018 includes:
•
873m US dollar resulting from mark-to-market
adjustments on derivative instruments entered into to hedge the
shares issued in relation to the combination with Grupo Modelo (31
December 2017: 146m US dollar; 31 December 2016: 304m US
dollar). See also Note 23 Changes in equity
and earnings per share
•
849m US dollar resulting from mark-to-market
adjustments on derivatives entered into to hedge the restricted
shares issued in connection with the combination with SAB (31
December 2017: 142m US dollar; 31 December 2016: 127m US
dollar);
•
211m US dollar resulting from premium paid on the
early termination of certain bonds;
•
49m US dollar foreign exchange translation losses on
intragroup loans that were historically reported in equity and were
recycled to profit and loss account, upon the reimbursement of
these loans (31 December 2017: 261m US dollar).
Exceptional net finance cost for 2017 also includes:
•
44m US dollar related to the Brazilian Federal Tax
Regularization Program entered into by Ambev – see Note
12 Income taxes
•
100m US dollar related to accelerated accretion
expenses associated to the repayment of the 2015 senior facilities
agreement and the early redemption of certain notes (31 December
2016: 306m US dollar). See also Note
24 Interest-bearing loans and
borrowings
Exceptional net finance cost for 2016 also includes:
•
2 693m US dollar negative mark-to-market adjustments
related to the portion of the foreign exchange hedging of the
purchase price of the combination with SAB that did not qualify for
hedge accounting as per IFRS rules.
Interest expense is presented net of the effect of interest rate
derivative instruments hedging AB InBev’s interest rate risk
– see also Note 29 Risks arising from
financial instruments
Finance income included in the income statement is as follows:
Million US dollar 2018 2017 2016
Interest income 333 287 561
Hyperinflation monetary adjustments 46
—
—
Other financial income 61 91 91
Finance income, excluding exceptional items 440 378 652
Exceptional finance income
—
— 166
Finance income 440 378 818
No interest income was recognized on impaired financial assets.
The interest income stems from the following financial assets:
Million US dollar 2018 2017 2016
Cash and cash equivalents 256 207 479
Investment debt securities held for trading 22 16 16
Other loans and receivables 55 64 66
Total 333 287 561
The interest income on other loans and receivables includes the
interest accrued on cash deposits given as guarantees for certain
legal proceedings pending resolution.
For further information on instruments hedging AB InBev’s
foreign exchange risk see Note 29 Risks
arising from financial instruments</t>
  </si>
  <si>
    <t>Income taxes</t>
  </si>
  <si>
    <t>12. Income taxes
Income taxes recognized in the income statement can be detailed as
follows:
Million US dollar 2018 2017 2016
Current year (2 819 ) (3 833 ) (1 544 )
(Underprovided)/overprovided in prior years 101 1 47
Current tax expense (2 718 ) (3 832 ) (1 497 )
Origination and reversal of temporary differences (287 ) 1 872 (459 )
(Utilization)/recognition of deferred tax assets on tax losses 120 23 116
Recognition of previously unrecognized tax losses 46 16 227
Deferred tax (expense)/income (121 ) 1 912 (116 )
Total income tax expense (2 839 ) (1 920 ) (1 613 )
The reconciliation of the effective tax rate with the aggregated
weighted nominal tax rate can be summarized as follows:
Million US dollar 2018 2017 2016
Profit before tax 8 530 11 076 4 334
Deduct share of result of associates and joint ventures 153 430 16
Profit before tax and before share of result of associates and
joint ventures 8 377 10 646 4 318
Adjustments on taxable basis
Foreign source income
—
— (809 )
Government incentives (742 ) (982 ) (769 )
Non-deductible marked to market on derivatives 3 496 579 3 508
Taxable intercompany dividends
—
— 619
Other expenses not deductible for tax purposes 1 796 1 795 843
Other non-taxable income (158 ) (178 ) (415 )
12 769 11 860 7 296
Aggregated weighted nominal tax rate 26.8 % 28.5 % 32.7 %
Tax at aggregated weighted nominal tax rate (3 426 ) (3 378 ) (2 387 )
Adjustments on tax expense
Utilization of tax losses not previously recognized 120 23 76
Recognition of deferred taxes assets on previous years’ tax
losses 46 16 229
Write-down of deferred tax assets on tax losses and current year
losses for which no deferred tax asset is recognized (125 ) (143 ) (975 )
(Underprovided)/overprovided in prior years 65 1 63
Deductions from interest on equity 471 553 644
Deductions from goodwill 17 57 63
Other tax deductions 436 723 869
US Tax reform (change in tax rate and other) 116 1 760
—
Change in tax rate (other) 144 (59 ) (1 )
Withholding taxes (403 ) (386 ) (286 )
Brazilian Federal Tax Regularization Program
— (870 )
—
Other tax adjustments (300 ) (217 ) 93
(2 839 ) (1 920 ) (1 613 )
Effective tax rate 33.9 % 18.0 % 37.4 %
The total income tax expense for 2018 amounts to 2 839m US dollar
compared to 1 920m US dollar for 2017. The effective tax rate
increased from 18.0% for 2017 to 33.9% for 2018.
The 2018 effective tax rate was negatively impacted by losses from
certain derivatives related to hedging of share-based payment
programs and the hedging of the shares issued in a transaction
related to the combination with Grupo Modelo and SAB as well as
changes in tax legislation in some countries resulting in
additional non-deductible expenses in 2018.
The 2017 effective tax rate was positively impacted by a 1.8
billion US dollar adjustment following the US tax reform enacted on
22 December 2017. This 1.8 billion US dollar adjustment
resulted mainly from the re-measurement of the deferred tax
liabilities set up in 2008 in line with IFRS as part of the
purchase price accounting of the combination with Anheuser Busch
and certain deferred tax assets following the change in federal tax
rate from 35% to 21%. The adjustment represented the
company’s best estimate of the deferred tax liability
re-measurement resulting from the US Tax reform at the time, and
was recognized as a exceptional gain per 31 December 2017.
This impact was partially offset by Ambev and certain of its
subsidiaries joining the Brazilian Federal Tax Regularization
Program – PERT in September 2017 whereby Ambev committed to
pay some tax contingencies that were under dispute, totaling 3.5
billion Brazilian real (1.1 billion US dollar), with 1.0 billion
Brazilian real (0.3 billion US dollar) paid in 2017 and the
remaining amount payable in 145 monthly installments starting
January 2018, plus interest. Within these contingencies, a dispute
related to presumed taxation at Ambev’s subsidiary CRBs was
not provided for until September 2017 as the loss was previously
assessed as possible. The total amount recognized in 2017 as
exceptional amounted to 2.9 billion Brazilian real (0.9 billion US
dollar) of which 2.8 billion Brazilian real (0.9 billion US dollar)
were reported in the income tax line and 141 million Brazilian
real (44m US dollar) in the finance line.
During 2018, the company finalized the re-measurement of current
and deferred taxes resulting from the US Tax reform enacted on
22 December 2017, based on published regulation and guidance.
Such remeasurement resulted in an adjustment of 116m US dollar in
2018 to the reported current and deferred taxes.
The 2016 effective tax rate was negatively impacted by the
non-deductible negative mark-to-market adjustment related to the
hedging of the purchase price of the combination with SAB that
could not qualify for hedge accounting.
The company benefits from tax exempted income and tax credits which
are expected to continue in the future. The company does not have
significant benefits coming from low tax rates in any particular
jurisdiction.
Income taxes were directly recognized in other comprehensive income
as follows:
Million US dollar 2018 2017 2016
Re-measurements of post-employment benefits 22 (39 ) 54
Cash flow and net investment hedges 108 (95 ) (258 )
Income tax (losses)/gains 130 (134 ) (204 )</t>
  </si>
  <si>
    <t>Property, plant and equipment
31 December 2018 31 December
Million US dollar Land and Plant and Under Total Total
Acquisition cost
Balance at end of previous year 12 742 33 717 2 265 48 724 44 352
Effect of movements in foreign exchange (722 ) (2 225 ) (150 ) (3 097 ) 1 431
Acquisitions 119 1 320 2 926 4 365 4 221
Acquisitions through business combinations
— 2
— 2 169
Disposals (143 ) (1 333 ) (3 ) (1 479 ) (1 566 )
Disposals through the sale of subsidiaries (265 ) (834 ) (29 ) (1 128 ) (60 )
Transfer (to)/from other asset categories and other
movements 1 724 3 028 (2 735 ) 1 017 177
Balance at end of the period 12 455 33 675 2 274 48 404 48 724
Depreciation and impairment losses
Balance at end of previous year (3 514 ) (18 026 )
— (21 540 ) (18 133 )
Effect of movements in foreign exchange 177 1 219
— 1 396 (697 )
Depreciation (513 ) (3 069 )
— (3 582 ) (3 567 )
Disposals 59 1 204
— 1 263 1 161
Disposals through the sale of subsidiaries 177 641
— 818 48
Impairment losses (10 ) (85 )
— (95 ) (85 )
Transfer to/(from) other asset categories and other
movements 1 64 (818 )
— (754 ) (267 )
Balance at end of the period (3 560 ) (18 934 )
— (22 494 ) (21 540 )
Carrying amount
at 31 December 2017 9 228 15 691 2 265 27 184 27 184
at 31 December 2018 8 895 14 741 2 274 25 910
—
1
The transfer (to)/from other asset categories and
other movements mainly relates to transfers from assets under
construction to their respective asset categories, to contributions
of assets to pension plans, to the separate presentation in the
balance sheet of property, plant and equipment held for sale in
accordance with IFRS 5 Non-current assets held
for sale and discontinued
operations Financial reporting in
hyperinflationary economies
As at 31 December 2018, the carrying amount of property, plant
and equipment subject to restrictions on title amounts to 8m US
dollar (31 December 2017: 14m US dollar).
Contractual commitments to purchase property, plant and equipment
amounted to 416m US dollar as at 31 December 2018 compared to
550m US dollar as at 31 December 2017.
AB InBev’s net capital expenditures in the statement of cash
flow amounted to 4 649m US dollar in 2018 and 4 124m US dollar in
2017. Out of the total 2018 capital expenditures approximately 48%
was used to improve the company’s production facilities while
42% was used for logistics and commercial investments and 10% was
used for improving administrative capabilities and purchase of
hardware and software.
LEASED ASSETS
The company leases land and buildings as well as equipment under a
number of finance lease agreements. The carrying amount as at
31 December 2018 of assets leased under finance leases was
272m US dollar (31 December 2017: 300m US dollar).</t>
  </si>
  <si>
    <t>14.
Goodwill
Million US dollar 31 December 2018 31 December 2017
Acquisition cost
Balance at end of previous year 140 980 135 897
Effect of movements in foreign exchange (7 541 ) 4 684
Disposals through the sale of subsidiaries (652 )
—
Acquisitions through business combinations 107 398
Hyperinflation monetary adjustments 435
—
Reclassified as held for sale (13 )
—
Balance at end of the period 133 316 140 980
Impairment losses
Balance at end of previous year (40 ) (34 )
Impairment losses
— (6 )
Disposals through the sale of subsidiaries 35
—
Balance at end of the period (5 ) (40 )
Carrying amount
at 31 December 2017 140 940 140 940
at 31 December 2018 133 311
—
On 30 March 2018, AB InBev completed the 50:50 merger of AB
InBev’s and Anadolu Efes’ existing Russia and Ukraine
businesses. Following this merger, the company derecognized its
Russian and Ukrainian net assets including goodwill (see also Note
6 Acquisitions and disposals of
subsidiaries
The carrying amount of goodwill was allocated to the different
cash-generating units as follows:
Million US dollar
Cash-generating unit 2018 2017
United States 33 288 33 277
Colombia 18 802 20 425
South Africa 15 896 18 551
Peru 14 513 15 074
Mexico 12 614 12 580
Rest of Africa 7 716 8 326
Australia 6 348 6 922
Brazil 4 715 5 523
South Korea 3 949 4 119
Ecuador 3 925 3 925
China 2 758 2 914
Honduras &amp; El Salvador 2 284 2 335
Canada 1 891 2 056
Other countries 4 613 4 913
Total carrying amount of goodwill 133 311 140 940
AB InBev completed its annual impairment test for goodwill and
concluded that, based on the assumptions described below, no
impairment charge was warranted.
The company cannot predict whether an event that triggers
impairment will occur, when it will occur or how it will affect the
value of the asset reported. AB InBev believes that all of its
estimates are reasonable: they are consistent with the
company’s internal reporting and reflect management’s
best estimates. However, inherent uncertainties exist that
management may not be able to control. During its valuation, the
company ran sensitivity analysis for key assumptions including the
weighted average cost of capital and the terminal growth rate, in
particular for the valuations of the US, Colombia, South Africa,
Peru and Mexico, countries that show the highest goodwill. While a
change in the estimates used could have a material impact on the
calculation of the fair values and trigger an impairment charge,
the company, based on the sensitivity analysis performed is not
aware of any reasonably possible change in a key assumption used
that would cause a cash-generating unit’s carrying amount to
exceed its recoverable amount.
Goodwill impairment testing relies on a number of critical
judgments, estimates and assumptions. Goodwill, which accounted for
approximately 57% of AB InBev’s total assets as at
31 December 2018, is tested for impairment at the
cash-generating unit level (that is one level below the operating
segments). The cash-generating unit level is the lowest level at
which goodwill is monitored for internal management purposes.
Except in cases where the initial allocation of goodwill has not
been concluded by the end of the initial reporting period following
the business combination, goodwill is allocated as from the
acquisition date to each of AB InBev’s cash-generating units
that are expected to benefit from the synergies of the combination
whenever a business combination occurs.
AB InBev’s impairment testing methodology is in accordance
with IAS 36, in which fair-value-less-cost-to-sell and value in use
approaches are taken into consideration. This consists in applying
a discounted free cash flow approach based on acquisition valuation
models for its major cash-generating units and the cash-generating
units showing a high invested capital to EBITDA multiple, and
valuation multiples for its other cash-generating units.
The key judgments, estimates and assumptions used in the discounted
free cash flow calculations are generally as follows:
•
In the first three years of the model, free cash flows
are based on AB InBev’s strategic plan as approved by
key management. AB InBev’s strategic plan is prepared
per cash-generating unit and is based on external sources in
respect of macro-economic assumptions, industry, inflation and
foreign exchange rates, past experience and identified initiatives
in terms of market share, revenue, variable and fixed cost, capital
expenditure and working capital assumptions;
•
For the subsequent seven years of the model, data from
the strategic plan is extrapolated generally using simplified
assumptions such as macro-economic and industry assumptions,
variable cost per hectoliter and fixed cost linked to inflation, as
obtained from external sources;
•
Cash flows after the first ten-year period are
extrapolated generally using expected annual long-term GDP growth
rates, based on external sources, in order to calculate the
terminal value, considering sensitivities on this metric;
•
Projections are discounted at the unit’s
weighted average cost of capital (WACC), considering sensitivities
on this metric;
•
Cost to sell is assumed to reach 2% of the entity
value based on historical precedents.
For the main cash generating units, the terminal growth rate
applied generally ranged between 1% and 4%.
The WACC applied in US dollar nominal terms were as follows:
Cash-generating unit 2018 2017
United States 7 % 6 %
Colombia 7 % 7 %
South Africa 8 % 8 %
Peru 7 % 7 %
Mexico 8 % 9 %
Rest of Africa 11 % 10 %
Australia 7 % 6 %
South Korea 7 % 6 %
Ecuador 11 % 11 %
In the sensitivity analysis performed by management, an adverse
change of 1% in WACC would not cause a cash-generating unit’s
carrying amount to exceed its recoverable amount.
The above calculations are corroborated by valuation multiples,
quoted share prices for publicly-traded subsidiaries or other
available fair value indicators (i.e. recent market transactions
from peers).
Although AB InBev believes that its judgments, assumptions and
estimates are appropriate, actual results may differ from these
estimates under different assumptions or market or macro-economic
conditions.</t>
  </si>
  <si>
    <t>Intangible assets
31 December 2018 31 December
Million US dollar Brands Commercial Software Other Total Total
Acquisition cost
Balance at end of previous year 43 402 2 904 2 177 388 48 871 47 191
Effect of movements in foreign exchange (1 482 ) (105 ) (137 ) (41 ) (1 765 ) 1 286
Acquisitions through business combinations
— 22
— 2 24 417
Acquisitions and expenditures 2 367 73 226 668 312
Disposals (25 ) (55 )
— (16 ) (96 ) (191 )
Disposals through the sale of subsidiaries (14 )
— (29 ) (4 ) (47 )
—
Transfer (to)/from other asset categories and other
movements 1 250 (184 ) 608 136 810 (144 )
Balance at end of period 42 133 2 949 2 692 691 48 465 48 871
Amortization and impairment losses
Balance at end of previous year (32 ) (1 379 ) (1 472 ) (114 ) (2 997 ) (2 401 )
Effect of movements in foreign exchange
— 73 84 7 164 (139 )
Amortization
— (163 ) (251 ) (31 ) (445 ) (498 )
Disposals
— 45 (39 ) 8 14 89
Disposals through the sale of subsidiaries
—
— 28 2 30
—
Transfer to/(from) other asset categories and other
movements 1
— (55 ) (352 ) 7 (400 ) (48 )
Balance at end of period (32 ) (1 479 ) (2 002 ) (121 ) (3 634 ) (2 997 )
Carrying value
at 31 December 2017 43 370 1 525 705 274 45 874 45 874
at 31 December 2018 42 101 1 470 690 570 44 831
—
On 2 May 2018, AB InBev recovered the Budweiser distribution
rights in Argentina from CCU. The transaction involved the transfer
of the Isenbeck, Iguana, Diosa, Norte and Baltica brands, along
with a cash payment of 306m US dollar and other commitments, to CCU
Argentina. The Budweiser distribution rights have been assigned an
indefinite useful life.
AB InBev is the owner of some of the world’s most valuable
brands in the beer industry. As a result, brands and certain
distribution rights are expected to generate positive cash flows
for as long as the company owns the brands and distribution rights.
Given AB InBev’s more than 600-year history, brands and
certain distribution rights have been assigned indefinite
lives.
Acquisitions and expenditures of commercial intangibles mainly
represent supply and distribution rights, exclusive multi-year
sponsorship rights and other commercial intangibles.
Intangible assets with indefinite useful lives are comprised
primarily of brands and certain distribution rights that
AB InBev purchases for its own products, and are tested for
impairment during the fourth quarter of the year or whenever a
triggering event has occurred.
As of 31 December 2018, the carrying amount of the intangible
assets amounted to 44 831m US dollar (31 December 2017: 45 874m US
dollar) of which 42 435m US dollar was assigned an indefinite
useful life (31 December 2017: 43 595m US dollar) and 2 396m
US dollar a finite life (31 December 2017: 2 279m US dollar).
The carrying amount of intangible assets with indefinite useful
lives was allocated to the different countries as follows:
Million US dollar
Country 2018 2017
United States 22 037 21 960
Colombia 3 516 3 820
South Africa 3 325 3 899
Mexico 3 068 3 058
Peru 2 720 2 825
Australia 2 422 2 773
South Korea 1 013 1 058
Ecuador 595 595
China 381 403
Dominican Republic 339 353
Rest of Africa 1 274 1 353
Other countries 1 745 1 498
Total carrying amount of intangible assets with indefinite
useful lives 42 435 43 595
1
The transfer (to)/from other asset categories and
other movements mainly relates to transfers from assets under
construction to their respective asset categories, to contributions
of assets to pension plans, to the separate presentation in the
balance sheet of property, plant and equipment held for sale in
accordance with IFRS 5 Non-current assets held
for sale and discontinued
operations Financial reporting in
hyperinflationary economies
Intangible assets with indefinite useful lives have been tested for
impairment using the same methodology and assumptions as disclosed
in Note
14 Goodwill.</t>
  </si>
  <si>
    <t>Investments in associates</t>
  </si>
  <si>
    <t>Investments accounted for using equity method [abstract]</t>
  </si>
  <si>
    <t>Investments in associates
A reconciliation of the summarized financial information to the
carrying amount of the company’s interests in material
associates is as follows:
2018 2017
Million US dollar AB InBev Efes Castel Efes Castel Efes
Balance at 1 January
— 3 480 694 2 793 750
Effect of movements in foreign exchange
— (213 ) (194 ) 356 (54 )
Acquisitions 1 157
—
—
—
—
Dividends received
— (98 ) (11 ) (23 )
—
Share of results of associates 2 110 (10 ) 354 (2 )
Balance at end of period 1 159 3 279 479 3 480 694
On 30 March 2018, AB InBev completed the 50:50 merger of AB
InBev’s and Anadolu Efes’ existing Russia and Ukraine
businesses. Following the closing of the transaction, the
operations of AB InBev and Anadolu Efes in Russia and Ukraine are
now combined under AB InBev Efes. The combined business is fully
consolidated in the Anadolu Efes financial accounts. As a result of
the transaction, AB InBev stopped consolidating its Russia and
Ukraine businesses and accounts for its investment in AB InBev Efes
under the equity method as of that date. See also Note
6 Acquisitions and disposals of
subsidiaries
The 2017 share of results of associates reported for Castel
includes the revision of 2016 finalized result of associates. In
2018, the share of results of associates reported for Castel was
negatively impacted by a currency devaluation in Angola.
Summarized financial information of the company’s material
associates is as follows:
2018 2017
Million US dollar AB InBev Efes Castel Efes Castel Efes
Current assets 275 4 193 2 888 4 894 2 415
Non-current assets 664 4 291 6 463 3 912 5 243
Current liabilities 556 1 643 2 233 1 724 1 106
Non-current liabilities
— 635 2 207 857 2 494
Non-controlling interests
— 939 2 297 879 1 520
Net assets 383 5 267 2 614 5 346 2 538
Revenue 1 081 5 786 3 816 5 447 3 415
Profit (loss) 4 921 (43 ) 746 (7 )
Other comprehensive income (loss)
— (254 ) 1 536 (94 ) 553
Total comprehensive income (loss) 4 667 1 493 652 546
In 2018, associates that are not individually material contributed
to 51m US dollar to the results of investment in associates (2017:
78m US dollar).
Additional information related to the significant associates is
presented in Note 36 AB InBev
Companies</t>
  </si>
  <si>
    <t>Investment securities
Million US dollar 2018 2017
Investment in unquoted companies 84 76
Investment on debt securities 24 24
Non-current investments 108 100
Investment on debt securities 87 1 304
Current investments 87 1 304
As of 31 December 2018, current debt securities of 87m US
dollar mainly represented investments in government bonds. The
company’s investments in such short-term debt securities are
primarily to facilitate liquidity and for capital preservation.</t>
  </si>
  <si>
    <t>Deferred tax assets and liabilities</t>
  </si>
  <si>
    <t>Deferred tax assets and liabilities
The amount of deferred tax assets and liabilities by type of
temporary difference can be detailed as follows:
2018
Million US dollar Assets Liabilities Net
Property, plant and equipment 381 (2 665 ) (2 284 )
Intangible assets 115 (10 665 ) (10 550 )
Inventories 101 (67 ) 34
Trade and other receivables 142 (62 ) 80
Interest-bearing loans and borrowings 475 (618 ) (143 )
Employee benefits 673 (5 ) 668
Provisions 483 (27 ) 456
Derivatives 33 (58 ) (25 )
Other items 215 (736 ) (521 )
Loss carry forwards 577
— 577
Gross deferred tax assets/(liabilities) 3 195 (14 903 ) (11 708 )
Netting by taxable entity (1 738 ) 1 738
—
Net deferred tax assets/(liabilities) 1 457 (13 165 ) (11 708 )
2017
Million US dollar Assets Liabilities Net
Property, plant and equipment 324 (2 586 ) (2 262 )
Intangible assets 113 (11 387 ) (11 274 )
Inventories 114 (63 ) 51
Trade and other receivables 148 (62 ) 86
Interest-bearing loans and borrowings 431 (646 ) (215 )
Employee benefits 663 (10 ) 653
Provisions 562 (17 ) 545
Derivatives 40 (49 ) (9 )
Other items 200 (796 ) (596 )
Loss carry forwards 1 130
— 1 130
Gross deferred tax assets/(liabilities) 3 725 (15 616 ) (11 891 )
Netting by taxable entity (2 509 ) 2 509
—
Net deferred tax assets/(liabilities) 1 216 (13 107 ) (11 891 )
The change in net deferred taxes recorded in the consolidated
statement of financial position can be detailed as follows:
Million US dollar 2018 2017 2016
Balance at 1 January (11 891 ) (13 442 ) (10 780 )
Recognized in profit or loss 121 1 912 (116 )
Recognized in other comprehensive income (130 ) (134 ) (204 )
Acquisitions through business combinations (23 ) (74 ) (5 623 )
Reclassified as held for sale
—
— 1 455
Other movements and effect of changes in foreign exchange rates 215 (153 ) (149 )
Balance at 31 December (11 708 ) (11 891 ) (13 442 )
Following the US Tax reform enacted on 22 December 2017
whereby the US Federal tax rate was reduced from 35% to 21%, the
company adjusted the deferred tax liabilities set up in 2008 in
line with IFRS, as part of the purchase price accounting of the
combination with Anheuser Busch and certain deferred tax assets.
This adjustment resulted in 1.8 billion US dollar recognized as an
exceptional tax gain in 2017 – see also Note 12
– Income Taxes
Most of the temporary differences are related to the fair value
adjustment on intangible assets with indefinite useful lives and
property, plant and equipment acquired through business
combinations. The realization of such temporary differences is
unlikely to revert within 12 months.
Tax losses carried forward and deductible temporary differences on
which no deferred tax asset is recognized amount to 5 280m
US dollar (2017: 4 449m US dollar; 2016: 4 499m US dollar). 1
954m US dollar of these tax losses and deductible temporary
differences do not have an expiration date, 136m US dollar, 153m
US dollar and 725m US dollar expire within respectively 1, 2
and 3 years, while 2 311m US dollar have an expiration date of more
than 3 years. Deferred tax assets have not been recognized on these
items because it is not probable that future taxable profits will
be available against which these tax losses and deductible
temporary differences can be utilized and the company has no tax
planning strategy currently in place to utilize these tax losses
and deductible temporary differences.</t>
  </si>
  <si>
    <t>Inventories
Million US dollar 2018 2017
Prepayments 123 101
Raw materials and consumables 2 387 2 304
Work in progress 363 387
Finished goods 1 215 1 216
Goods purchased for resale 146 111
Inventories 4 234 4 119
Inventories other than work in progress
Inventories stated at net realizable value 59 57
The cost of inventories recognized as an expense in 2018 amounts to
20 359m US dollar, included in cost of sales (2017: 21 386m US
dollar; 2016: 17 803m US dollar).
Impairment losses on inventories recognized in 2018 amount to 72m
US dollar (2017: 72m US dollar; 2016: 70m US dollar).</t>
  </si>
  <si>
    <t>Trade and other receivables
NON-CURRENT TRADE AND OTHER RECEIVABLES
Million US dollar 2018 2017
Cash deposits for guarantees 197 209
Loans to customers 45 13
Deferred collection on disposals 53 11
Tax receivable, other than income tax 139 68
Trade and other receivables 335 533
769 834
For the nature of cash deposits for guarantees see Note
31 Collateral and contractual commitments for
the acquisition of property, plant and equipment, loans to
customers and other
CURRENT TRADE AND OTHER RECEIVABLES
Million US dollar 2018 2017
Trade receivables and accrued income 4 412 4 752
Interest receivable 19 6
Tax receivable, other than income tax 378 368
Loans to customers 143 166
Prepaid expenses 329 428
Other receivables 1 094 846
6 375 6 566
The carrying amount of trade and other receivables is a good
approximation of their fair value as the impact of discounting is
not significant.
The ageing of the current trade receivables and accrued income,
interest receivable, other receivables and current
and non-current
Net carrying Of which:
Of which not impaired as of the reporting date and past due
Less than 30 Between 30 Between 60 More than 90
Trade receivables and accrued income 4 412 4 092 239 52 20 9
Loans to customers 188 176 4 5 3
—
Interest receivable 19 19
—
—
—
—
Other receivables 1 094 1 051 13 26 4
—
5 713 5 338 256 83 27 9
Net carrying Of which:
Of which not impaired as of the reporting date and past due
Less than Between 30 Between 60 More than
Trade receivables and accrued income 4 752 4 369 265 47 40 31
Loans to customers 179 179
—
—
—
—
Interest receivable 6 6
—
—
—
—
Other receivables 846 803 19 6 14 4
5 783 5 357 284 53 54 35
The above analysis of the age of financial assets that are past due
as at the reporting date but not impaired also includes non-current
loans to customers. Past due amounts were not impaired when
collection is still considered likely, for instance because the
amounts can be recovered from the tax authorities or AB InBev
has sufficient collateral. Impairment losses on trade and other
receivables recognized in 2018 amount to 43m US dollar (2017: 59m
US dollar; 2016: 40m US dollar).
AB InBev’s exposure to credit, currency and interest rate
risks is disclosed in Note 29 Risks arising
from financial instruments</t>
  </si>
  <si>
    <t>Cash and cash equivalents
Million US dollar 31 December 2018 31 December 2017
Short-term bank deposits 2 233 3 896
Cash and bank accounts 4 841 6 576
Cash and cash equivalents 7 074 10 472
Bank overdrafts (114 ) (117 )
6 960 10 355
The cash outstanding per 31 December 2018 includes restricted
cash for an amount of 2m US dollar (31 December 2017: 2m US
dollar). This restricted cash refers to outstanding consideration
payable to former Anheuser-Busch shareholders who did not yet claim
the proceeds from the 2008 combination.</t>
  </si>
  <si>
    <t>Assets classified as held for sale, liabilities associated with assets held for sale and discontinued operations</t>
  </si>
  <si>
    <t>Assets classified as held for sale, liabilities
associated with assets held for sale and discontinued
operations
Assets classified as held for sale
Million US dollar 31 December 2018 31 December 2017
Balance at the end of previous year 133 16 458
Disposals from SAB transaction-related divestitures
— (15 514 )
Reclassified to assets held for sale in the period 35 91
Disposals (128 ) (26 )
Effect of movements in foreign exchange (1 ) 132
Other movements
— (1 008 )
Balance at the end of year 39 133
Liabilities associated with assets held for sale
Million US dollar 31 December 2018 31 December 2017
Balance at the end of previous year
— 2 174
Disposals from SAB transaction-related divestitures
— (1 166 )
Other movements
— (1 008 )
Balance at the end of year
—
—
Completion of CCBA disposal
On 4 October 2017, AB InBev announced the completion of the
transition of its 54.5% equity stake in Coca-Cola Beverages Africa
(“CCBA”) for 3.15 billion US dollar, after customary
adjustments. AB InBev stopped consolidating CCBA in its
consolidated financial statements as of that date.
CCBA, the largest Coca-Cola bottler in Africa, was formed in 2016
through the combination of the African non-alcohol ready-to-drink
bottling interests of SAB, The Coca-Cola Company and Gutsche Family
Investments. It includes operations in the countries of South
Africa, Namibia, Kenya, Uganda, Tanzania, Ethiopia, Mozambique,
Ghana, Mayotte, and Comoros.
Furthermore, AB InBev completed in 2018 the sale of its carbonated
soft drink businesses in Zambia and Botswana to The Coca-Cola
Company. AB InBev also entered into agreements to sell to The
Coca-Cola Company all of its carbonated soft drink business in
eSwatini (Swaziland) and certain non-alcoholic beverage brands in
El Salvador and Honduras. The closing of these transactions is
subject to customary closing conditions, including regulatory
approvals. In El Salvador and Honduras, the company has executed
long-term bottling agreements, which will become effective upon the
closing of the El Salvador and Honduras brand divestitures.
In addition, the companies continue to work towards finalizing the
terms and conditions for The Coca-Cola Company to acquire AB
InBev’s interest in the bottling operations in Zimbabwe and
Lesotho. These transactions are subject to the relevant regulatory
and shareholder approvals in the different jurisdictions. By
31 December 2018, the assets and liabilities of the above
operations were not reported as assets classified as held for sale
and liabilities associated with assets held for sale.</t>
  </si>
  <si>
    <t>Changes in equity and earnings per share</t>
  </si>
  <si>
    <t>23.
Changes in equity and earnings per share
STATEMENT OF CAPITAL
The tables below summarize the changes in issued capital and
treasury shares during 2018:
ISSUED CAPITAL Issued capital
Million shares Million US dollar
At the end of the previous year 2 019 1 736
Changes during the period
—
—
2 019 1 736
Of which:
Ordinary shares 1 693
Restricted shares 326
TREASURY SHARES Treasury shares
Result on the use of
Million shares Million US dollar
At the end of the previous year 85.5 (8 980 ) (1 452 )
Changes during the period (23.0 ) 2 431 (931 )
62.5 (6 549 ) (2 383 )
As at 31 December 2018, the share capital of AB InBev amounts
to 1 238 608 344.12 euro (1 736 million US dollar). It is
represented by 2 019 241 973 shares without nominal value, of which
62 502 473 are held in treasury by AB InBev and its subsidiaries.
All shares are ordinary shares, except for 325 999 817 restricted
shares. As at 31 December 2018, the total of authorized,
un-issued capital amounts to 37m euro.
The treasury shares held by the company are reported in equity in
Treasury shares.
The holders of ordinary and restricted shares are entitled to
receive dividends as declared from time to time and are entitled to
one vote per share at meetings of the company. In respect of the
company’s shares that are held by AB InBev, rights are
suspended.
The restricted shares are unlisted, not admitted to trading on any
stock exchange, and are subject to, among other things,
restrictions on transfer until converted into new ordinary shares.
The restricted shares will be convertible at the election of the
holder into new ordinary shares on a one-for-one basis with effect
from the fifth anniversary of completion of the SAB combination.
From completion of the SAB combination, such restricted shares will
rank equally with the ordinary shares with respect to dividends and
voting rights.
The shareholders’ structure based on the notifications made
to the company pursuant to the Belgian Law of 02 May 2007 on
the disclosure of significant shareholdings in listed companies is
included in the Corporate
Governance
CHANGES IN OWNERSHIP INTERESTS
In compliance with IFRS 10, the acquisition of additional shares in
a subsidiary is accounted for as an equity transaction with
owners.
During 2018, Ambev increased its investment in Cervecería
Nacional Dominicana S.A. (“CND”) from 55% to 85%. As
the related subsidiary was already fully consolidated, the purchase
did not impact AB InBev’s profit, but reduced the
non-controlling interests by 429m US dollar and increased the
profit attributable to equity holders of AB InBev.
REPORT ACCORDING TO ARTICLE 624 OF THE BELGIAN COMPANIES CODE
– PURCHASE OF OWN SHARES
During 2018, the company proceeded with the following sale
transactions:
•
1 251 602 shares were granted to executives of the
group according to the company’s executive remuneration
policy;
•
1 497 344 shares were sold, as a result of the
exercise of options granted to employees of the group;
•
23 076 922 shares were delivered under deferred share
instruments with former Grupo Modelo shareholders.
At the end of the period, the group owned 62 527 163 own shares of
which 61 923 078 were held directly by AB InBev. The par value of
the shares is 0.61 euro. As a consequence, the shares that were
sold during the year 2018 represent 18 038 093 US dollar
(15 753 779 euro) of the subscribed capital and the shares that the
company still owned at the end of 2018 represent 43 672 135 US
dollar (38 141 569 euro) of the subscribed capital.
DIVIDENDS
On 24 October 2018, an interim dividend of 0.80 euro per share
or approximately 1 565m euro was approved by the Board of
Directors. This interim dividend was paid out on 29 November
2018. On 28 February, in addition to the interim dividend paid
on 29 November 2018, a dividend of 1.00 euro per share or 1
957m euro was proposed by the Board of Directors, reflecting a
total dividend payment for the 2018 fiscal year of 1.80 euro per
share or 3 522m euro.
On 25 October 2017, an interim dividend of 1.60 euro per share
or 3 089m euro was approved by the Board of Directors. This interim
dividend was paid out on 16 November 2017. On 25 April
2018, in addition to the interim dividend paid on 16 November
2017, a dividend of 2.00 euro per share or 3 867m euro was approved
at the shareholders meeting, reflecting a total dividend payment
for 2017 fiscal year of 3.60 euro per share or 6 956m euro. The
dividend was paid out on 3 May 2018.
On 25 October 2016, an interim dividend of 1.60 euro per share
or 3 091 euro was approved by the Board of Directors. This interim
dividend was paid out on 17 November 2016. On 26 April
2017, in addition to the interim dividend paid on 17 November
2016, a dividend of 2.00 euro or 3 856m euro was approved at the
shareholders meeting, reflecting a total dividend payment for 2016
fiscal year of 3.60 euro per share or 6 947m euro. The dividend was
paid out on 4 May 2017.
TRANSLATION RESERVES
The translation reserves comprise all foreign currency exchange
differences arising from the translation of the financial
statements of foreign operations. The translation reserves also
comprise the portion of the gain or loss on the foreign currency
liabilities and on the derivative financial instruments determined
to be effective net investment.
HEDGING RESERVES
The hedging reserves comprise the effective portion of the
cumulative net change in the fair value of cash flow hedges to the
extent the hedged risk has not yet impacted profit or loss.
TRANSFERS FROM SUBSIDIARIES
The amount of dividends payable to AB InBev by its operating
subsidiaries is subject to, among other restrictions, general
limitations imposed by the corporate laws, capital transfer
restrictions and exchange control restrictions of the respective
jurisdictions where those subsidiaries are organized and operate.
Capital transfer restrictions are also common in certain emerging
market countries, and may affect AB InBev’s flexibility in
implementing a capital structure it believes to be efficient. As at
31 December 2018, the restrictions above mentioned were not
deemed significant on the company’s ability to access or use
the assets or settle the liabilities of its operating
subsidiaries.
Dividends paid to AB InBev by certain of its subsidiaries are also
subject to withholding taxes. Withholding tax, if applicable,
generally does not exceed 15%.
DEFERRED SHARE INSTRUMENT
In a transaction related to the combination with Grupo Modelo,
selected Grupo Modelo shareholders committed, upon tender of their
Grupo Modelo shares, to acquire 23 076 922 AB InBev shares to be
delivered within 5 years for a consideration of approximately 1.5
billion US dollar. The consideration was paid on 5 June
2013.
On 21 May 2018, AB InBev delivered the shares that were due
under the deferred share instruments through the use of AB InBev
treasury shares.
Until the delivery of the AB InBev shares, AB InBev paid a coupon
on each undelivered AB InBev share, so that the Deferred Share
Instrument holders were compensated on an after tax basis, for
dividends they would have received had the AB InBev shares been
delivered to them prior to the record date for such dividend.
The deferred share instrument was classified as an equity
instrument, in line with IAS 32, as the number of shares and
consideration received are fixed. The coupon to compensate for the
dividend equivalent is reported through equity. On 3 May 2018,
the company paid a coupon of 2.00 euro per share or approximately
56m US dollar (2017: 3.60 euro per share or approximately 93m US
dollar).
STOCK LENDING
In order to fulfil AB InBev’s commitments under various
outstanding stock option plans, AB InBev entered into stock lending
arrangements for up to 20 million of its own ordinary shares.
As of 31 December 2018, the outstanding balance of loaned
securities amounted to 20 million, of which 20 million
were used to fulfil stock option plan commitments. AB InBev shall
pay any dividend equivalent, after tax in respect of the loaned
securities. This payment will be reported through equity as
dividend.
OTHER COMPREHENSIVE INCOME RESERVES
The changes in the other comprehensive income reserves are as
follows:
Million US dollar Translation Hedging Post-employment Total OCI
As per 1 January 2018 (13 705 ) 586 (1 665 ) (14 784 )
Other comprehensive income
Exchange differences on translation of foreign operations
(gains/(losses)) (7 379 )
—
— (7 379 )
Cash flow hedges
— (92 )
— (92 )
Re-measurements of post-employment benefits
—
— 98 98
Total comprehensive income (7 379 ) (92 ) 98 (7 373 )
As per 31 December 2018 (21 084 ) 494 (1 567 ) (22 157 )
Million US dollar Translation Hedging Post-employment Total OCI
As per 1 January 2017 (14 758 ) 744 (1 612 ) (15 626 )
Other comprehensive income
Exchange differences on translation of foreign operations
(gains/(losses)) 1 053
—
— 1 053
Cash flow hedges
— (158 )
— (158 )
Re-measurements of post-employment benefits
—
— (53 ) (53 )
Total comprehensive income 1 053 (158 ) (53 ) 842
As per 31 December 2017 (13 705 ) 586 (1 665 ) (14 784 )
Million US dollar Translation Hedging Post-employment Total OCI
As per 1 January 2016 (11 493 ) (1 217 ) (1 400 ) (14 110 )
Other comprehensive income
Exchange differences on translation of foreign operations
(gains/(losses)) (3 265 )
—
— (3 265 )
Foreign exchange contracts recognized in equity in relation to the
SAB combination
— (7 099 )
— (7 099 )
Foreign exchange contracts reclassified from equity in relation to
the SAB combination
— 8 837
— 8 837
Cash flow hedges
— 223
— 223
Re-measurements of post-employment benefits
—
— (212 ) (212 )
Total comprehensive income (3 265 ) 1 961 (212 ) (1 516 )
As per 31 December 2016 (14 758 ) 744 (1 612 ) (15 626 )
EARNINGS PER SHARE
The calculation of basic earnings per share for the year ended
31 December 2018 is based on the profit attributable to equity
holders of AB InBev of 4 368m US dollar (31 December 2017: 7 996m
US dollar; 31 December 2016: 1 241m US dollar) and a weighted
average number of ordinary and restricted shares outstanding
(including deferred share instruments and stock lending) per end of
the period, calculated as follows:
Million shares 2018 2017 2016
Issued ordinary and restricted shares at 1 January, net of
treasury shares 1 934 1 934 1 606
Effect of restricted shares issued upon the SAB combination
—
— 94
Effect of shares issued and share buyback programs
—
— (20 )
Effect of stock lending 18 14 12
Effect of undelivered shares under the deferred share
instrument 9 23 23
Effect of delivery of treasury shares 14
—
—
Weighted average number of ordinary and restricted shares at
31 December 1 975 1 971 1 717
The calculation of diluted earnings per share for the year ended
31 December 2018 is based on the profit attributable to equity
holders of AB InBev of 4 368m US dollar (31 December 2017: 7 996m
US dollar; 31 December 2016: 1 241m US dollar) and a weighted
average number of ordinary and restricted shares (diluted)
outstanding (including deferred share instruments and stock
lending) per end of the period, calculated as follows:
Million shares 2018 2017 2016
Weighted average number of ordinary and restricted shares at
31 December 1 975 1 971 1 717
Effect of share options, warrants and restricted stock units 36 39 38
Weighted average number of ordinary and restricted shares
(diluted) at 31 December 2 011 2 010 1 755
The calculation of earnings per share before exceptional items and
discontinued operations is based on the profit from continuing
operations attributable to equity holders of AB InBev. A
reconciliation of profit before exceptional items and discontinued
operations, attributable to equity holders of AB InBev to
profit attributable to equity holders of AB InBev is calculated as
follows:
Million US dollar 2018 2017 2016
Profit before exceptional items and discontinued operations,
attributable to equity holders of AB InBev 6 793 7 967 4 853
Exceptional items, before taxes (refer to Note 8) (715 ) (662 ) (394 )
Exceptional finance income/(cost), before taxes (refer to Note
8) (1 982 ) (693 ) (3 356 )
Exceptional taxes (refer to Note 8) 240 830 77
Exceptional non-controlling interest (refer to Note 8) 32 526 13
Profit from discontinued operations
— 28 48
Profit attributable to equity holders of AB InBev 4 368 7 996 1 241
The calculation of the Underlying EPS 1
Million US dollar 2018 2017 2016
Profit before exceptional items, discontinued operations,
mark-to-market losses and hyperinflation impacts, attributable to
equity holders of AB InBev 8 644 8 258 5 237
Mark-to-market losses on certain derivatives related to the hedging
of share-based payment programs (refer to Note 11) (1 774 ) (291 ) (384 )
Hyperinflation impacts (77 )
—
—
Profit before exceptional items and discontinued operations,
attributable to equity holders of AB InBev 6 793 7 967 4 853
The table below sets out the EPS calculation:
Million US dollar 2018 2017 2016
Profit attributable to equity holders of AB InBev 4 368 7 996 1 241
Weighted average number of ordinary and restricted shares 1 975 1 971 1 717
Basic EPS from continuing and discontinued operations 2.21 4.06 0.72
Profit from continuing operations attributable to equity holders of
AB InBev 4 368 7 968 1 193
Weighted average number of ordinary and restricted shares 1 975 1 971 1 717
Basic EPS from continuing operations 2.21 4.04 0.69
Profit from continuing operations before exceptional items,
attributable to equity holders of AB InBev 6 793 7 967 4 853
Weighted average number of ordinary and restricted shares 1 975 1 971 1 717
Basic EPS from continuing operations before exceptional
items 3.44 4.04 2.83
Profit before exceptional items, discontinued operations,
mark-to-market losses and hyperinflation impacts, attributable to
equity holders of AB InBev 8 644 8 258 5 237
Weighted average number of ordinary and restricted shares 1 975 1 970 1 717
Underlying EPS 2 4.38 4.19 3.05
Profit attributable to equity holders of AB InBev 4 368 7 996 1 241
Weighted average number of ordinary and restricted shares
(diluted) 2 011 2 010 1 755
Diluted EPS from continuing and discontinued operations 2.17 3.98 0.71
Profit from continuing operations attributable to equity holders of
AB InBev 4 368 7 968 1 193
Weighted average number of ordinary and restricted shares
(diluted) 2 011 2 010 1 755
Diluted EPS from continuing operations 2.17 3.96 0.68
Profit from continuing operations before exceptional items,
attributable to equity holders of AB InBev 6 793 7 967 4 853
Weighted average number of ordinary and restricted shares
(diluted) 2 011 2 010 1 755
Diluted EPS from continuing operations before exceptional
items 3.38 3.96 2.77
The average market value of the company’s shares for purposes
of calculating the dilutive effect of share options and restricted
stock units was based on quoted market prices for the period that
the options and restricted stock units were outstanding. 63m share
options were anti-dilutive and not included in the calculation of
the dilutive effect as at 31 December 2018 (31 December 2016
and 2017: 5m share options).
1
See glossary.
2
See glossary.</t>
  </si>
  <si>
    <t xml:space="preserve">Interest-bearing loans and borrowings
This note provides information about the company’s
interest-bearing loans and borrowings. For more information about
the company’s exposure to interest rate and foreign exposure
currency risk - refer to Note 29 Risks arising
from financial instruments.
NON-CURRENT LIABILITIES
Million US dollar 31 December 2018 31 December 2017
Secured bank loans 109 230
Unsecured bank loans 86 153
Unsecured bond issues 105 170 108 327
Unsecured other loans 57 53
Finance lease liabilities 162 186
Non-current interest-bearing loans and borrowings 105 584 108 949
CURRENT LIABILITIES
Million US dollar 31 December 2018 31 December 2017
Secured bank loans 370 272
Commercial papers 1 142 1 870
Unsecured bank loans 22 739
Unsecured bond issues 2 626 4 510
Unsecured other loans 14 15
Finance lease liabilities 42 27
Current interest-bearing loans and borrowings 4 216 7 433
The current and non-current interest-bearing loans and borrowings
amount to 109.8 billion US dollar as of 31 December 2018,
compared to 116.4 billion US dollar as of 31 December
2017.
Commercial papers amount to 1.1 billion US dollar as of
31 December 2018 and include programs in US dollar and euro
with a total authorized issuance up to 3.0 billion US dollar and
1.0 billion euro, respectively.
During 2018, AB InBev completed the issuance of the following
series of bonds:
Issue date Aggregate Currency Interest rate Maturity date
23 January 2018 1 500 Euro
3M EURIBOR + 30 bps 15 April 2024
23 January 2018 2 000 Euro 1.150% 22 January 2027
23 January 2018 750 Euro 2.000% 23 January 2035
4 April 2018 1 500 USD 3.500% 12 January 2024
4 April 2018 2 500 USD 4.000% 13 April 2028
4 April 2018 1 500 USD 4.375% 15 April 2038
4 April 2018 2 500 USD 4.600% 15 April 2048
4 April 2018 1 500 USD 4.750% 15 April 2058
4 April 2018 500 USD 3M LIBOR + 74 bps 12 January 2024
On 19 March, the company redeemed the entire outstanding
principal amount of the Anheuser-Busch InBev Worldwide notes with a
principal amount of 2.5 billion US dollar due in 2019 bearing
interest at 7.75%.
On 23 April, the company redeemed the entire outstanding
principal amount of certain notes due in 2019 and 2020. The total
principal amount of the notes that were retired is approximately
7.8 billion US dollar.
On 6 June, the company redeemed the entire outstanding
principal amount of the Anheuser-Busch InBev Worldwide notes due
2020. The total principal amount of notes that were retired is 1.0
billion US dollar.
On 13 December, the company redeemed the entire outstanding
principal amount of the Anheuser-Busch InBev Finance notes due
2021. The total principal amount of notes that were retired is 2.5
billion US dollar.
The redemption of these notes was financed with cash.
On 26 November, the company announced the final results of a
U.S. private exchange offer for a series of six notes issued by
Anheuser-Busch InBev Finance for notes co-issued by Anheuser-Busch
Companies, LLC (“ABC”) and Anheuser-Busch InBev
Worldwide Inc. The total principal amount of notes exchanged listed
below is 23.5 billion US dollar.
Issuer
Title of series of notes Original Principal amount Principal
Anheuser-Busch InBev Finance
4.9% Notes due 2046 11 000 9 543 1 457
Anheuser-Busch InBev Finance 4.7% Notes due
2036 6 000 5 385 615
Anheuser-Busch InBev Finance
3.65% Notes due 2026 11 000 8 555 2 445
AB InBev is in compliance with all its debt covenants as of
31 December 2018. The 2010 senior facilities do not include
restrictive financial covenants.
TERMS AND DEBT REPAYMENT
SCHEDULE AT 31 DECEMBER 2018
Million US dollar Total 1 year or 1-2 years 2-3 years 3-5 years More than 5
Secured bank loans 479 370 38 14 26 31
Commercial papers 1 142 1 142
—
—
—
—
Unsecured bank loans 108 22
— 86
—
—
Unsecured bond issues 107 796 2 626 5 259 8 039 17 180 74 692
Unsecured other loans 71 14 18 7 9 23
Finance lease liabilities 204 42 19 17 12 114
109 800 4 216 5 334 8 163 17 227 74 860
TERMS AND DEBT REPAYMENT
SCHEDULE AT 31 DECEMBER 2017
Million US dollar Total 1 year or 1-2 years 2-3 years 3-5 years More than 5
Secured bank loans 502 272 128 18 33 51
Commercial papers 1 870 1 870
—
—
—
—
Unsecured bank loans 892 739 122 31
—
—
Unsecured bond issues 112 837 4 510 9 956 9 389 18 441 70 541
Unsecured other loans 68 15 18 7 3 25
Finance lease liabilities 213 27 29 20 23 114
116 382 7 433 10 253 9 465 18 500 70 731
FINANCE LEASE LIABILITIES
Million US dollar 2018 2018 2018 2017 2017 2017
Less than one year 62 20 42 42 15 27
Between one and two years 37 18 19 42 13 29
Between two and three years 33 16 17 31 11 20
Between three and five years 33 21 12 40 17 23
More than 5 years 151 37 114 146 32 114
317 112 205 301 88 213
Net debt is defined as non-current and current interest-bearing
loans and borrowings and bank overdrafts minus debt securities and
cash and cash equivalents. Net debt is a financial performance
indicator that is used by AB InBev’s management to highlight
changes in the company’s overall liquidity position. The
company believes that net debt is meaningful for investors as it is
one of the primary measures AB InBev’s management uses when
evaluating its progress towards deleveraging.
AB InBev’s net debt decreased to 102.5 billion US dollar as
of 31 December 2018, from 104.4 billion US dollar as of
31 December 2017. Apart from operating results net of capital
expenditures, the net debt is mainly impacted by the acquisition by
Ambev of additional shares in Cervecería Nacional Dominicana
S.A. (“CND”) following the partial exercise by E.
León Jimenes S.A. (“ELJ”) of its put option (0.9
billion US dollar), the payment to Molson Coors Brewing Company
related to a purchase price adjustment on the disposal completed on
11 October 2016 of SAB’s interest in MillerCoors LLC and
all trademarks, contracts and other assets primarily related to the
“Miller International Business” (0.3 billion US
dollar), dividend payments to shareholders of AB InBev and Ambev
(7.8 billion US dollar), the payment of interests and taxes (7.1
billion US dollar) and the impact of changes in foreign exchange
rates (2.1 billion US dollar decrease of net debt).
The following table provides a reconciliation of AB InBev’s
net debt as at 31 December:
Million US dollar 31 December 2018 31 December 2017
Non-current interest-bearing loans and borrowings 105 584 108 949
Current interest-bearing loans and borrowings 4 216 7 433
Interest-bearing loans and borrowings 109 800 116 382
Bank overdrafts 114 117
Cash and cash equivalents (7 074 ) (10 472 )
Interest bearing loans granted and other deposits (included within
Trade and other receivables) (267 ) (309 )
Debt securities (included within Investment securities) (111 ) (1 328 )
Net debt 102 462 104 391
RECONCILIATION OF LIABILITIES ARISING FROM FINANCING
ACTIVITIES
The table below details changes in the company’s liabilities
arising from financing activities, including both cash and non-cash
changes. Liabilities arising from financing activities are those
for which cash flows were, or future cash flows will be classified
in the company’s consolidated statement of cash flows from
financing activities.
Million US dollar Long-term debt, net Short-term debt and
Balance at 1 January 2018 108 949 7 433
Proceeds from borrowings 15 111 2 672
Payments on borrowings (13 925 ) (8 564 )
Amortized cost 47 255
Unrealized foreign exchange effects (1 837 ) (298 )
Current portion of long-term debt (2 732 ) 2 732
Other movements (29 ) (14 )
Balance at 31 December 2018 105 584 4 216 </t>
  </si>
  <si>
    <t>25. Employee benefits
AB InBev sponsors various post-employment benefit plans
worldwide. These include pension plans, both defined contribution
plans, and defined benefit plans, and other post-employment
benefits. In accordance with IAS 19 Employee
Benefits
DEFINED CONTRIBUTION PLANS
For defined contribution plans, AB InBev pays contributions to
publicly or privately administered pension funds or insurance
contracts. Once the contributions have been paid, the group has no
further payment obligation. The regular contributions constitute an
expense for the year in which they are due. For 2018, contributions
paid into defined contribution plans for the company amounted to
116m US dollar compared to 118m US dollar for 2017 and 77m US
dollar for 2016.
DEFINED BENEFIT PLANS
During 2018, the company contributed to 84 defined benefit plans,
of which 62 are retirement or leaving service plans, 18 are medical
cost plans and 4 other long-term employee benefit plans. Most plans
provide retirement and leaving service benefits related to pay and
years of service. In many of the countries the plans are partially
funded. When plans are funded, the assets are held in legally
separate funds set up in accordance with applicable legal
requirements and common practice in each country. The medical cost
plans in Brazil, Canada, Colombia, South Africa and US provide
medical benefits to employees and their families after retirement.
Many of the defined benefit plans are closed to new entrants.
The present value of funded obligations includes a 175m US dollar
liability related to two medical plans in Brazil, for which the
benefits are provided through the Fundação Antonio Helena
Zerrenner (“FAHZ”). The FAHZ is a legally distinct
entity which provides medical, dental, educational and social
assistance to current and retired employees of Ambev. On
31 December 2018, the actuarial liabilities related to the
benefits provided by the FAHZ are fully offset by an equivalent
amount of assets existing in the fund. The net liability recognized
in the balance sheet is nil.
The employee benefit net liability amounts to 2 665m US dollar as
of 31 December 2018 compared to 2 971m US dollar as of
31 December 2017. In 2018, the fair value of the plan assets
decreased by 564m US dollar and the defined benefit obligations
decreased by 842m US dollar. The decrease in the employee benefit
net liability is mainly driven by increases in discount rates and
favorable foreign exchange movements.
The company’s net liability for post-employment and long-term
employee benefit plans comprises the following at 31 December:
Million US dollar 2018 2017
Present value of funded obligations (6 762 ) (7 506 )
Fair value of plan assets 5 059 5 623
Present value of net obligations for funded plans (1 703 ) (1 883 )
Present value of unfunded obligations (806 ) (904 )
Present value of net obligations (2 509 ) (2 787 )
Unrecognized asset (77 ) (111 )
Net liability (2 586 ) (2 898 )
Other long term employee benefits (79 ) (73 )
Reclassified as held for sale
—
—
Total employee benefits (2 665 ) (2 971 )
Employee benefits amounts in the balance sheet:
Liabilities (2 681 ) (2 993 )
Assets 16 22
Net liability (2 665 ) (2 971 )
The changes in the present value of the defined benefit obligations
are as follows:
Million US dollar 2018 2017 2016
Defined benefit obligation at 1 January (8 410 ) (7 952 ) (7 594 )
Current service costs (72 ) (74 ) (73 )
Interest cost (322 ) (340 ) (347 )
Past service gain/(cost) (3 ) 17 8
Settlements 45 6 174
Benefits paid 493 502 482
Contribution by plan participants (3 ) (4 ) (4 )
Acquisition and disposal through business combination
—
— (260 )
Actuarial gains/(losses) – demographic assumptions 27 24 (1 )
Actuarial gains/(losses) – financial assumptions 350 (264 ) (607 )
Experience adjustments 14 (21 ) 37
Exchange differences 313 (343 ) 256
Transfers and other movements
— 39 (23 )
Defined benefit obligation at 31 December (7 568 ) (8 410 ) (7 952 )
As at the last valuation date, the present value of the defined
benefit obligation was comprised of approximately 1.6 billion US
dollar relating to active employees, 1.5 billion US dollar relating
to deferred members and 4.5 billion US dollar relating to members
in retirement.
The changes in the fair value of plan assets are as follows:
Million US dollar 2018 2017 2016
Fair value of plan assets at 1 January 5 623 5 177 5 075
Interest income 225 239 249
Administration costs (14 ) (22 ) (24 )
Return on plan assets exceeding interest income (333 ) 233 297
Contributions by AB InBev 307 315 302
Contributions by plan participants 3 4 4
Benefits paid net of administration costs (493 ) (502 ) (478 )
Acquisition through business combination
—
— 68
Assets distributed on settlements (45 ) (7 ) (164 )
Exchange differences (214 ) 214 (155 )
Transfers and other movements
— (28 ) 3
Fair value of plan assets at 31 December 5 059 5 623 5 177
Actual return on plans assets amounted to a loss of 108m US dollar
in 2018 compared to a gain of 472m US dollar in 2017.
The changes in the unrecognized asset are as follows:
Million US dollar 2018 2017 2016
Irrecoverable surplus impact at 1 January (111 ) (168 ) (137 )
Interest expense (10 ) (17 ) (17 )
Changes excluding amounts included in interest expense 44 74 14
Irrecoverable surplus impact at 31 December (77 ) (111 ) (168 )
The expense recognized in the income statement with regard to
defined benefit plans can be detailed as follows:
Million US dollar 2018 2017 2016
Current service costs (72 ) (74 ) (73 )
Administration costs (14 ) (22 ) (24 )
Past service cost due to plan amendments and curtailments (3 ) 17 8
(Losses)/gains on settlements
—
— 10
(Losses)/gains on due to experience and demographic assumption
changes 3 3
—
Profit from operations (86 ) (76 ) (79 )
Net finance cost (107 ) (120 ) (115 )
Total employee benefit expense (193 ) (196 ) (194 )
The employee benefit expense is included in the following line
items of the income statement:
Million US dollar 2018 2017 2016
Cost of sales (26 ) (24 ) (59 )
Distribution expenses (11 ) (10 ) (9 )
Sales and marketing expenses (16 ) (15 ) (13 )
Administrative expenses (28 ) (29 ) (15 )
Other operating (expense)/income (6 ) (4 ) 10
Exceptional items 1 6 7
Net finance cost (107 ) (120 ) (115 )
(193 ) (196 ) (194 )
Weighted average assumptions used in computing the benefit
obligations of the company’s significant plans at the balance
sheet date are as follows:
2018
United Canada Mexico Brazil United AB InBev
Discount rate 4.3 % 3.9 % 9.0 % 8.9 % 2.8 % 4.3 %
Price inflation 2.5 % 2.0 % 3.5 % 4.0 % 3.4 % 2.7 %
Future salary increases
— 1.0 % 4.3 % 7.6%-5.6 %
— 3.8 %
Future pension increases
— 2.0 % 3.5 % 4.0 % 3.0 % 2.8 %
Medical cost trend rate 6.5%-4.5 % 4.5 %
— 7.6 %
— 6.8%-6.0 %
Life expectation for a 65 year old male 85 87 82 85 87 85
Life expectation for a 65 year old female 87 89 85 88 89 87
2017
United Canada Mexico Brazil United AB InBev
Discount rate 3.7 % 3.6 % 8.0 % 10.0 % 2.6 % 4.0 %
Price inflation 2.5 % 2.0 % 3.5 % 4.3 % 3.3 % 2.7 %
Future salary increases
— 1.0 % 4.3 % 5.6 %
— 3.5 %
Future pension increases
— 2.0 % 3.5 % 4.3 % 3.0 % 2.8 %
Medical cost trend rate 6.2%-5.0 % 4.5 %
— 7.9 %
— 6.8%-6.4 %
Life expectation for a 65 year old male 85 87 82 85 87 85
Life expectation for a 65 year old female 88 89 85 88 89 88
Through its defined benefit pension plans and post-employment
medical plans, the company is exposed to a number of risks, the
most significant are detailed below:
INVESTMENT STRATEGY
In case of funded plans, the company ensures that the investment
positions are managed within an asset-liability matching (ALM)
framework that has been developed to achieve long-term investments
that are in line with the obligations under the pension schemes.
Within this framework, the company’s ALM objective is to
match assets to the pension obligations by investing in long-term
fixed interest securities with maturities that match the benefit
payments as they fall due and in the appropriate currency. The
company actively monitors how the duration and the expected yield
of the investments are matching the expected cash outflows arising
from the pension obligation.
ASSET VOLATILITY
In general, the company’s funded plans are invested in a
combination of equities and bonds, generating high but volatile
returns from equities and at the same time stable and
liability-matching returns from bonds. As the plans mature, the
company usually reduces the level of investment risk by investing
more in assets that better match the liabilities. Since 2015, the
company started the implementation of a new pension de-risking
strategy to reduce the risk profile of certain plans by reducing
gradually the current exposure to equities and shifting those
assets to fixed income securities.
CHANGES IN BOND YIELDS
A decrease in corporate bond yields will increase plan liabilities,
although this will be partially offset by an increase in the value
of the plans’ bond holdings.
INFLATION RISK
Some of the company’s pension obligations, mainly in the UK,
are linked to inflation, and higher inflation will lead to higher
liabilities. The majority of the plan’s assets are either
unaffected by or loosely correlated with inflation, meaning that an
increase in inflation could potentially increase the
company’s net benefit obligation.
LIFE EXPECTANCY
The majority of the plans’ obligations are to provide
benefits for the life of the member, so increases in life
expectancy will result in an increase in the plans’
liabilities.
The weighted average duration of the defined benefit obligation is
13.3 years (2017: 13.8 years; 2016: 14.0 years).
The sensitivity of the defined benefit obligation to changes in the
weighted principal assumptions is:
Million US dollar 2018
Change in assumption Increase in assumption Decrease in assumption
Discount rate 0.5 % (468 ) 501
Price inflation 0.5 % 152 (163 )
Future salary increase 0.5 % 28 (26 )
Medical cost trend rate 1.0 % 45 (39 )
Longevity One year 220 (229 )
The above are purely hypothetical changes in individual assumptions
holding all other assumptions constant: economic conditions and
changes therein will often affect multiple assumptions at the same
time and the effects of changes in key assumptions are not
linear.
Sensitivities are reasonably possible changes in assumptions and
they are calculated using the same approach as was used to
determine the defined benefit obligation. Therefore, the above
information is not necessarily a reasonable representation of
future results.
The fair value of plan assets at 31 December consists of the
following:
2018 2017
Quoted Unquoted Total Quoted Unquoted Total
Government bonds 32 %
— 32 % 27 %
— 27 %
Corporate bonds 36 %
— 36 % 37 %
— 37 %
Equity instruments 22 %
— 22 % 26 %
— 26 %
Property
— 4 % 4 %
— 4 % 4 %
Insurance contracts and others 4 % 2 % 6 % 5 % 1 % 6 %
94 % 6 % 100 % 95 % 5 % 100 %
AB InBev expects to contribute approximately 246m US dollar
for its funded defined benefit plans and 73m US dollar in benefit
payments to its unfunded defined benefit plans and post-retirement
medical plans in 2019.</t>
  </si>
  <si>
    <t>26. Share-based payments 1
Different share and share option programs allow company senior
management and members of the board of directors to receive or
acquire shares of AB InBev or Ambev. AB InBev has three primary
share-based compensation plans, the share-based compensation plan
(“Share-Based Compensation Plan”), the long-term
incentive stock option plan for directors (“LTI Stock Option
Plan Directors”), and the long-term incentive stock-option
plan for executives (“LTI Stock Option Plan
Executives”). For all option plans, the fair value of
share-based payment compensation is estimated at grant date, using
a binomial Hull model, modified to reflect the IFRS 2 Share-based
Payment requirement that assumptions about forfeiture before the
end of the vesting period cannot impact the fair value of the
option. All the company share-based payment plans are
equity-settled.
Share-based payment transactions resulted in a total expense of
353m US dollar for the year 2018, as compared to 359m US dollar for
the year 2017 and 228m for the year 2016.
AB INBEV SHARE-BASED COMPENSATION PROGRAMS
Share-Based Compensation Plan
As from 1 January 2010, the structure of the Share-Based
Compensation Plan for certain executives in the general
headquarters, has been modified. From 1 January 2011, the new
plan structure applies to all other senior management. Under this
plan, the Executive Board of Management (replaced as from
1 January 2019 by the Executive Committee) and other senior
employees receive their bonus in cash but have the choice to invest
some or all of the value of their bonus in AB InBev shares with a
five-year vesting period, referred to as bonus shares. Such
voluntary investment leads to a 10% discount to the market price of
the shares. The company also matches such voluntary investment by
granting three matching shares for each bonus share voluntarily
invested in, up to a limited total percentage of each
participant’s bonus. The percentage of the variable
compensation that is entitled to get matching shares varies
depending on the position of the executive. The matching is based
on the gross amount of the variable compensation invested. The
discount shares and matching shares are granted in the form of
restricted stock units which have a five-year vesting period.
Additionally, the holders of the restricted stock units may be
entitled to receive from AB InBev additional restricted stock units
equal to the dividends declared since the restricted stock units
were granted.
During 2018, AB InBev issued 1.5m of matching restricted stock
units in relation to bonus granted to company employees and
management. These matching restricted stock units are valued at the
share price at the day of grant representing a fair value of
approximately 158m US dollar and cliff vest after five years.
During 2017, AB InBev issued 0.3m of matching restricted stock
units in relation to bonus granted to company employees and
management. These matching restricted stock units are valued at the
share price at the day of grant representing a fair value of
approximately 31m US dollar and cliff vest after five years.
1
Amounts have been converted to US dollar at the
average rate of the period, unless otherwise indicated.
LTI Stock Option Plan for Directors
Before 2014, the company issued regularly warrants, or rights to
subscribe for newly issued shares under the LTI Warrant Plan for
the benefit of directors and, until 2006, for the benefit of
members of the Executive Board of Management and other senior
employees. LTI warrants were subject to a vesting period ranging
from one to three years. Forfeiture of a warrant occurs in certain
circumstances when the holder leaves the company’s
employment.
Since 2007, members of the Executive Board of Management (replaced
as from 1 January 2019 by the Executive Committee) and other
employees are no longer eligible to receive warrants under the LTI
Warrant Plan, but instead receive a portion of their compensation
in the form of shares and options granted under the Share-Based
Compensation Plan and the LTI Stock Option Plan Executives.
Since 2014, directors are no longer eligible to receive warrants
under the LTI Warrant Plan. Instead, on 30 April 2014, the
annual shareholders meeting decided to replace the LTI Warrant Plan
by a LTI Stock Option plan for directors. As a result, grants for
directors now consist of LTI stock options instead of LTI warrants
(i.e. the right to purchase existing shares instead of the right to
subscribe to newly issued shares). Grants are made annually at the
company’s shareholders meeting on a discretionary basis upon
recommendation of the Remuneration Committee. The LTI stock options
have an exercise price that is set equal to the market price at the
time of the granting, a maximum lifetime of 10 years and an
exercise period that starts after 5 years. The LTI stock options
cliff vest after 5 years. Unvested options are subject to specific
forfeiture provisions in the event that the directorship is not
renewed upon the expiry of its term or is terminated in the course
of its term, both due to a breach of duty by the director.
Furthermore, at the annual shareholders meeting of 30 April
2014, all outstanding LTI warrants granted under the
company’s LTI Warrant Plan were converted into LTI stock
options, i.e. the right to purchase existing ordinary shares of
Anheuser-Busch InBev SA/NV instead of the right to subscribe to
newly issued shares. All other terms and conditions of the existing
grants under the LTI Warrant Plan remain unchanged.
During 2018, AB InBev granted 0.2m stock options to members of the
board of directors, representing a fair value of approximately 4m
US dollar (2017: 0.2m stock options with a fair value of
approximately 4m US dollar).
LTI Stock Option Plan for Executives
As from 1 July 2009, senior employees are eligible for an
annual long-term incentive to be paid out in LTI stock options (or,
in future, similar share-based instruments), depending on
management’s assessment of the employee’s performance
and future potential.
During 2018 AB InBev issued 7.2m LTI stock options with an
estimated fair value of 102m US dollar. During 2017 AB InBev issued
7.8m LTI stock options with an estimated fair value of 149m US
dollar, whereby 1.4m options relate to American Depositary Shares
(ADSs) and 6.4m options to AB InBev shares.
Performance related incentive plan for Disruptive Growth
Function
In 2016 the company implemented a new performance related incentive
plan which substitutes the long-term incentive stock option plan
for executives of the Disruptive Growth Function. This function was
created in 2015 to accelerate new business development
opportunities, focusing on initiatives in e-commerce, mobile, craft
and branded experiences such as brew pubs.
During 2018, approximately 2.7m performance units were granted to
senior management of the Disruptive Growth Function (2017:
approximately 2.0m performance units). The value of the performance
units will depend on the return of the Disruptive Growth business
area. Out of these, 0.1m performance units were granted to a member
of the Executive Board of Management.
The units vest after 5 years provided a performance test is met.
Specific forfeiture rules apply in case the executive leaves the
company.
Other Grants
AB InBev has in place three specific long-term incentive
programs.
One program allows for the offer of restricted stock units to
certain employees in certain specific circumstances, whereby grants
are made at the discretion of the CEO, e.g. as a special retention
incentive or to compensate for assignments of expatriates in
countries with difficult living conditions. The restricted stock
units vest after five years and in case of termination of service
before the vesting date, special forfeiture rules apply. In 2018,
2.3m restricted stock units with an estimated fair value of 184m US
dollar were granted under this program to a selected number of
employees (2017: 0.1m restricted stock units with an estimated fair
value of 9m US dollar).
A second program allows for the exceptional offer of restricted
stock units to certain employees at the discretion of the
Remuneration Committee of AB InBev as a long-term retention
incentive for key employees of the company. Employees eligible to
receive a grant under this program receive two series of restricted
stock units, the first half of the restricted stock units vesting
after five years, the second half after ten years. As a variant
under this program, the restricted stock units may be granted with
a shorter vesting period of 2.5 to 3 years for the first half and 5
years for the second half of the restricted stock units. In case of
termination of service before the vesting date, special forfeiture
rules apply. As of 2017, instead of restricted stock units, stock
options may be granted under the program with similar vesting and
forfeiture rules. Each option gives the grantee the right to
purchase one existing AB InBev share. During 2018, approximately
0.4m restricted stock units were granted with an estimated fair
value of 35m US dollar (2017: 0.8m stock options with an estimated
fair value of 15m US dollar).
A third program allows certain employees to purchase company shares
at a discount aimed as a long-term retention incentive for
(i) high-potential employees of the company, who are at a
mid-manager level (“People bet share purchase program”)
or (ii) for newly hired employees. The voluntary investment in
company shares leads to the grant of an amount of matching
restricted stock units or stock options which vest after 5 years.
In case of termination before the vesting date, special forfeiture
rules apply. In 2018, employees purchased 0.1m shares under this
program for the equivalent of 1m US dollar (2017: equivalent of 5m
US dollar).
In 2018 a new program was implemented allowing for the offer of
performance based restricted stock units (“Performance
RSUs”) to certain members of the company’s senior
management. Upon vesting, each RSU gives the executive the right to
receive one existing AB InBev share. The Performance RSUs can have
a vesting period of 5 years or of 10 years. The shares resulting
from the RSU vesting will only be delivered provided a performance
test is met by the company. This performance test is based on an
organic EBITDA compounded annual growth rate target which must be
achieved by 31 December 2024 at the latest. Specific
forfeiture rules apply if the employee leaves the company before
the performance test achievement or vesting date.
During 2018, AB InBev granted 0.5m Performance RSUs to a selected
group of members of the senior management of the company, including
a number of members of the Executive Board of Management, under the
Performance Restricted Stock Units Plan, with an estimated fair
value of 46m US dollar.
In order to maintain consistency of benefits granted to executives
and to encourage international mobility of executives, an options
exchange program can be executed whereby unvested options are
exchanged against restricted shares that remain locked-up until 5
years after the end of the initial vesting period. The shares that
result from the exercise of the options must in principle remain
locked-up until 31 December 2023. In 2018, no options were
exchanged against ordinary blocked shares (2017: 0.3m options were
exchanged against ordinary blocked shares). Furthermore, certain
options granted have been modified whereby the dividend protected
feature of these options have been cancelled and compensated by the
issuance of new additional options. In 2018 and 2017, no new
options were issued.
The Board has also approved the early release of vesting conditions
of unvested stock options or restricted stock units which are
vesting within 6 months of the executives’ relocation. The
shares that result from the early exercise of the options or the
early vesting of the restricted stock units must remain blocked
until the end of the initial vesting period. In 2018, the vesting
of 0.3m stock options and restricted stock units was accelerated
under this program for other members of the senior management. Out
of these, the vesting of 0.3m stock options and restricted stock
units was accelerated for members of the Executive Board of
Management.
The weighted average fair value of the options and assumptions used
in applying the AB InBev option pricing model for the 2018
grants of awards described above are as follows:
Amounts in US dollar unless otherwise indicated 1 2018 2017 2016
Fair value of options granted 16.92 19.94 17.40
Share price 98.66 117.77 103.77
Exercise price 98.66 117.77 103.77
Expected volatility 23 % 23 % 24 %
Expected dividends 3.00 % 3.00 % 3.00 %
Risk-free interest rate 0.39 % 0.72 % 0.54 %
Expected volatility is based on historical volatility calculated
using 3 295 days of historical data. In the determination of the
expected volatility, AB InBev is excluding the volatility measured
during the period 15 July 2008 until 30 April 2009, in
view of the extreme market conditions experienced during that
period. The binomial Hull model assumes that all employees would
immediately exercise their options if the AB InBev share price
is 2.5 times above the exercise price. As a result, no single
expected option life applies.
The total number of outstanding AB InBev options developed as
follows:
Million options 2018 2017 2016
Options outstanding at 1 January 93.0 64.9 47.6
Options issued during the year 5.2 35.0 20.4
Options exercised during the year (1.7 ) (3.0 ) (2.2 )
Options forfeited during the year (4.0 ) (3.9 ) (0.9 )
Options outstanding at the end of December 92.6 93.0 64.9
The range of exercise prices of the outstanding options is between
10.32 euro (11.82 US dollar) 1
Of the 92.6m outstanding options 16.2m are vested at
31 December 2018.
The weighted average exercise price of the AB InBev options is as
follows:
Amounts in US dollar 1 2018 2017 2016
Options outstanding at 1 January 98.32 76.25 64.50
Granted during the year 104.77 117.24 104.71
Exercised during the year 44.96 38.94 32.45
Forfeited during the year 113.19 108.26 88.68
Outstanding at the end of December 94.74 98.32 76.25
Exercisable at the end of December 21.40 59.66 40.62
1
Amounts have been converted to US dollar at the
closing rate of the respective period.
For share options exercised during 2018, the weighted average share
price at the date of exercise was 79.22 euro (90.71 US dollar).
The total number of outstanding AB InBev restricted stock units
developed as follows:
Million restricted stock units 2018 2017 2016
Restricted stock units outstanding at 1 January 5.4 5.8 5.6
Restricted stock units issued during the year 2.3 0.7 1.4
Restricted stock units exercised during the year (0.5 ) (0.7 ) (1.1 )
Restricted stock units forfeited during the year (1.2 ) (0.4 ) (0.1 )
Restricted stock units outstanding at the end of
December 6.0 5.4 5.8
AMBEV SHARE-BASED COMPENSATION PROGRAMS
Since 2005, Ambev has had a plan which is substantially similar to
the Share-based compensation plan under which bonuses granted to
company employees and management are partially settled in shares.
Under the Share-based compensation plan, Ambev issued 0.4m deferred
stock units in 2018 with an estimated fair value of 2m US
dollar.
Since 2018, Ambev has a plan which is substantially similar to the
Share-based compensation plan under which bonuses granted to
company employees and management are partially settled in shares.
Under the Share-based compensation plan, Ambev issued 13.1m
restricted stock units in 2018 with an estimated fair value of 66m
US dollar.
As from 2010, senior employees are eligible for an annual long-term
incentive to be paid out in Ambev LTI stock options (or, in future,
similar share-based instruments), depending on management’s
assessment of the employee’s performance and future
potential. In 2018, Ambev granted 19.5m LTI stock options with an
estimated fair value of 30m US dollar. (2017: 20.4m LTI stock
options with an estimated fair value of 42m US Dollar)
The weighted fair value of the options and assumptions used in
applying a binomial option pricing model for the 2018 Ambev grants
are as follows:
Amounts in US dollar unless otherwise indicated 1 2018 2017 2016
Fair value of options granted 1.47 1.97 1.90
Share price 4.66 5.99 5.27
Exercise price 4.66 5.99 5.27
Expected volatility 26 % 27 % 27 %
Expected dividends 0.00% - 5.00 % 0.00% - 5.00 % 0.00% - 5.00 %
Risk-free interest rate 9.6 % 10.10 % 12.40 %
The total number of outstanding Ambev options developed as
follows:
Million options 2018 2017 2016
Options outstanding at 1 January 135.2 131.3 121.7
Options issued during the year 19.9 20.4 24.8
Options exercised during the year (10.0 ) (13.5 ) (11.6 )
Options forfeited during the year (3.8 ) (2.9 ) (3.7 )
Options outstanding at the end of December 141.3 135.2 131.3
The range of exercise prices of the outstanding options is between
0.01 Brazilian real (0.00 US dollar) and 27.43 Brazilian real (7.08
US dollar) while the weighted average remaining contractual life is
6.27 years.
Of the 141.3m outstanding options 55.5m options are vested at
31 December 2018.
The weighted average exercise price of the Ambev options is as
follows:
Amounts in US dollar 1 2018 2017 2016
Options outstanding at 1 January 3.94 4.19 3.17
Granted during the year 4.66 5.99 5.27
Exercised during the year 1.93 1.76 0.77
Forfeited during the year 4.79 5.41 3.94
Outstanding at the end of December 4.17 4.92 4.26
Exercisable at the end of December 0.58 1.14 1.12
For share options exercised during 2018, the weighted average share
price at the date of exercise was 21.03 Brazilian real (5.63
US dollar).
1
Amounts have been converted to US dollar at the
closing rate of the respective period.
The total number of outstanding Ambev deferred and restricted stock
units developed as follows:
Million restricted stock units 2018 2017 2016
Restricted stock units outstanding at 1 January 16.3 19.3 19.1
Restricted stock units issued during the year 13.5 0.8 7.3
Restricted stock units exercised during the year (3.7 ) (2.9 ) (6.1 )
Restricted stock units forfeited during the year (1.1 ) (0.9 ) (1.0 )
Restricted stock units outstanding at the end of
December 25.0 16.3 19.3
Additionally, as a means of creating a long term incentive (wealth
incentive) for certain senior employees and members of management
considered as having “high potential”, share
appreciation rights in the form of phantom stocks have been granted
to those employees, pursuant to which the beneficiary shall receive
two separate lots – Lot A and Lot B – subject to lockup
periods of five and ten years, respectively.
During 2018, a limited number of Ambev shareholders who are part of
the senior management of AB InBev were given the opportunity to
exchange Ambev shares against a total of 0.1m AB InBev shares (0.1m
AB InBev shares in 2017) at a discount of 16.7% provided that they
stay in service for another five years. The fair value of this
transaction amounts to approximately 1m US dollar (2m US dollar in
2017) and is expensed over the five years’ service period.
The fair values of the Ambev and AB InBev shares were
determined based on the market price.</t>
  </si>
  <si>
    <t>27. Provisions
Million US dollar Restructuring Disputes Other Total
Balance at 1 January 2018 153 1 383 864 2 400
Effect of changes in foreign exchange rates (7 ) (65 ) (43 ) (115 )
Provisions made 69 195 271 535
Provisions used (75 ) (377 ) (354 ) (806 )
Provisions reversed (2 ) (54 )
— (56 )
Other movements (8 ) (5 ) (27 ) (40 )
Balance at 31 December 2018 130 1 077 711 1 918
Million US dollar Restructuring Disputes Other Total
Balance at 1 January 2017 232 1 466 848 2 546
Effect of changes in foreign exchange rates 15 20 38 73
Acquisitions through business combinations
—
—
—
—
Provisions made 88 185 35 308
Provisions used (186 ) (135 ) (99 ) (419 )
Provisions reversed (2 ) (160 ) 2 (160 )
Other movements 6 7 39 52
Balance at 31 December 2017 153 1 383 864 2 400
The restructuring provisions are primarily explained by the
organizational alignments - see also
Note 8 Exceptional items
The provisions are expected to be settled within the following time
windows:
Million US dollar Total &lt; 1 year 1-2 years 2-5 years &gt; 5 years
Restructuring 130 63 18 47 2
Income and indirect taxes 627 365 141 83 38
Labor 136 44 12 73 7
Commercial 34 14 6 13 1
Excise duties 18
— 3 15
—
Other disputes 262 7 102 153
—
Disputes 1 077 430 264 337 46
Other provisions 711 273 213 225
—
Total provisions 1 918 766 495 609 48
AB InBev is subject to the greenhouse gas emission allowance
trading scheme in force in the European Union and a similar scheme
in South Korea. Acquired emission allowances are recognized at cost
as intangible assets. To the extent that it is expected that the
number of allowances needed to settle the CO 2 2</t>
  </si>
  <si>
    <t>28. Trade and other payables
NON-CURRENT TRADE AND OTHER PAYABLES
Million US dollar 31 December 2018 31 December 2017
Indirect taxes payable 194 157
Trade payables 238 380
Deferred consideration on acquisitions 1 247 699
Other payables 138 226
Non-current trade and other payables 1 816 1 462
CURRENT TRADE AND OTHER PAYABLES
Million US dollar 31 December 2018 31 December 2017
Trade payables and accrued expenses 15 512 15 240
Payroll and social security payables 900 1 284
Indirect taxes payable 2 633 2 862
Interest payable 1 616 1 790
Consigned packaging 1 093 1 111
Dividends payable 331 479
Deferred income 32 30
Deferred consideration on acquisitions 163 1 723
Other payables 289 243
Current trade and other payables 22 568 24 762
As at 31 December 2018, deferred consideration on acquisitions
is mainly comprised of 0.6 billion US dollar for the put option
included in the 2012 shareholders’ agreement between Ambev
and ELJ which may result in Ambev acquiring additional shares in
Cervecería Nacional Dominicana S.A. (“CND”). In
January 2018, ELJ partially exercised its option to sell
approximately 30% of the shares of CND for an amount of 0.9 billion
US dollar, resulting in Ambev’s participation in CND
increasing from 55% to 85%.</t>
  </si>
  <si>
    <t>Risks arising from financial instruments</t>
  </si>
  <si>
    <t>29. Risks arising from financial instruments
FINANCIAL ASSETS AND FINANCIAL LIABILITIES
Set out below is an overview of financial assets 1
Million US dollar 31 December 2018 31 December 2017
Debt instruments at amortized cost
Trade and other receivables 6 298 6 537
Debt instruments at fair value through OCI
Unquoted debt 24 24
Debt instruments at fair value through profit or loss
Quoted debt 87 1 304
Equity instruments at fair value through OCI
Unquoted companies 84 76
Financial assets at fair value through profit or loss
Derivatives not designated in hedge accounting
relationships:
Equity swaps
— 21
Interest rate swaps 9
—
Cross currency interest rate swaps 32 9
Other derivatives 20 1
Derivatives designated in hedge accounting
relationships:
Foreign exchange forward contracts 191 151
Interest rate swaps
— 14
Commodities 54 246
6 799 8 383
Of which:
Non-current 1 068 959
Current 5 731 7 444
1
Cash and short term deposits are not included in this
overview.
Set out below is an overview of financial liabilities held by the
company at year-end:
Million US dollar 31 December 2018 31 December 2017
Financial liabilities at fair value through profit or
loss
Derivatives not designated in hedge accounting
relationships:
Equity swaps 4 877 1 057
Cross currency interest rate swaps 387 906
Other derivatives 456 2
Derivatives designated in hedge accounting
relationships:
Foreign exchange forward contracts 132 211
Cross currency interest rate swaps 103
—
Interest rate swaps 56 37
Commodities 273 67
Other derivatives 56 73
Financial liabilities at amortized cost
Trade and other payables 20 658 21 921
Non-current interest-bearing loans and borrowings:
Secured bank loans 109 230
Unsecured bank loans 86 153
Unsecured bond issues 105 170 108 327
Unsecured other loans 57 53
Finance lease liabilities 162 186
Current interest-bearing loans and borrowings:
Secured bank loans 370 272
Unsecured bank loans 22 739
Unsecured bond issues 2 626 4 510
Unsecured other loans 14 15
Commercial paper 1 142 1 870
Bank overdrafts 114 117
Finance lease liabilities 42 27
136 912 140 773
Of which:
Non-current 108 012 111 191
Current 28 899 29 582
DERIVATIVES
AB InBev’s activities expose it to a variety of financial
risks: market risk (including currency risk, fair value interest
rate risk, cash flow interest risk, commodity risk and equity
risk), credit risk and liquidity risk. The company analyses each of
these risks individually as well as on a combined basis and defines
strategies to manage the economic impact on the company’s
performance in line with its financial risk management policy.
The main derivative instruments used are foreign currency rate
agreements, exchange traded foreign currency futures and options,
interest rate swaps and forwards, cross currency interest rate
swaps (“CCIRS”), exchange traded interest rate futures,
commodity swaps, exchange traded commodity futures and equity
swaps.
The table below provides an overview of the notional amounts of
derivatives outstanding at year-end by maturity bucket.
31 December 2018 31 December 2017
Million US dollar &lt; 1 year 1-2 years 2-3 years 3-5 years &gt; 5 years &lt; 1 year 1-2 years 2-3 years 3-5 years &gt; 5 years
Foreign currency
Forward exchange contracts 11 423 190
—
—
— 11 637 233
—
—
—
Foreign currency futures 648
—
—
—
— 655
—
—
—
—
Interest rate
Interest rate swaps 2 250 750 28 1 873 36 1 075 2 250 750 1 883 88
Cross currency interest rate swaps 1 807 51 16 6 464 681 711 1 797
— 5 900 1 176
Other interest rate derivatives 4
—
—
— 565
—
— 5
— 565
Commodities
Aluminum swaps 1 597 73
—
—
— 1 412 21
—
—
—
Other commodity derivatives 1 241 32
—
—
— 1 214 144
—
—
—
Equity
Equity derivatives 11 347
—
—
—
— 11 799
—
—
—
—
FOREIGN CURRENCY RISK
AB InBev is subject to foreign currency risk when contracts are
denominated in a currency other than the functional currency of the
entity. This includes borrowings, investments, (forecasted) sales,
(forecasted) purchases, royalties, dividends, licenses, management
fees and interest expense/income. To manage foreign currency risk
the company uses mainly foreign currency rate agreements, exchange
traded foreign currency futures and cross currency interest rate
swaps.
Foreign exchange risk on operating activities
AB InBev’s policy is to hedge operating transactions which
are reasonably expected to occur (e.g. cost of goods sold and
selling, general &amp; administrative expenses) within the
forecast period determined in the financial risk management policy.
Operating transactions that are considered certain to occur are
hedged without any time limits. Non-operating transactions (such as
acquisitions and disposals of subsidiaries) are hedged as soon as
they are highly probable.
The table below shows the company’s main net foreign currency
positions for firm commitments and forecasted transactions for the
most important currency pairs. The open positions are the result of
the application of AB InBev’s risk management policy.
Positive amounts indicate that the company is long (net future cash
inflows) in the first currency of the currency pair while negative
amounts indicate that the company is short (net future cash
outflows) in the first currency of the currency pair. The second
currency of the currency pairs listed is the functional currency of
the related subsidiary.
31 December 2018 31 December 2017
Total Total Open Total Total Open
Million US dollar exposure hedges position exposure hedges position
Euro/Canadian dollar (39 ) 39
— (32 ) 32
—
Euro/Mexican peso (187 ) 182 (5 ) (275 ) 246 (29 )
Euro/Pound sterling (239 ) 213 (26 ) (82 ) 110 28
Euro/Russian ruble
—
—
— (58 ) 68 10
Euro/South African rand (90 ) 52 (38 ) (84 ) 84
—
Euro/South Korean won (51 ) 59 8 (53 ) 44 (9 )
Euro/Ukrainian hryvnia
—
—
— (58 )
— (58 )
Euro/US dollar (415 ) 404 (11 ) (271 ) 425 154
Mexican peso/Chinese yuan (216 ) 199 (17 )
—
—
—
Mexican peso/Euro (300 ) 301 1
—
—
—
Pound sterling/Euro (34 ) 34
— (87 ) 128 41
Pound sterling/US dollar
—
—
— (40 ) 40
—
US dollar/Argentinian peso (573 ) 484 (89 ) (678 ) 678
—
US dollar/Australian dollar (209 ) 209
— (469 ) 192 (277 )
US dollar/Bolivian boliviano (76 ) 76
— (20 ) 20
—
US dollar/Brazilian real (1 303 ) 1 223 (80 ) (1 184 ) 1 184
—
US dollar/Canadian dollar (362 ) 286 (76 ) (306 ) 306
—
US dollar/Chilean peso (156 ) 155 1 (324 ) 324
—
US dollar/Chinese yuan (201 ) 249 48 (303 ) 134 (169 )
US dollar/Colombian peso (287 ) 219 (68 ) (319 ) 195 (124 )
US dollar/Euro (80 ) 78 (2 ) (157 ) 145 (12 )
US dollar/Mexican peso (1 151 ) 1 082 (69 ) (1 143 ) 873 (270 )
US dollar/Nigerian naira
—
—
— (172 )
— (172 )
US dollar/Paraguayan guarani (177 ) 166 (11 ) (108 ) 108
—
US dollar/Peruvian nuevo sol (157 ) 149 (8 ) (255 ) 154 (101 )
US dollar/Russian ruble
—
—
— (45 ) 30 (15 )
US dollar/South African rand (80 ) 83 3 (72 ) 66 (6 )
US dollar/South Korean won (114 ) 128 14 (20 ) 60 40
US dollar/Ukrainian hryvnia
—
—
— (18 )
— (18 )
US dollar/Uruguayan peso (40 ) 41 1 (57 ) 57
—
Others (321 ) 264 (57 ) (124 ) 104 (20 )
Further analysis on the impact of open currency exposures is
performed in the currency sensitivity analysis below.
Hedges of firm commitments and highly probable forecasted
transactions denominated in foreign currency are designated as cash
flow hedges.
Foreign exchange risk on foreign currency denominated
debt
It is AB InBev’s policy for subsidiaries to issue debt in its
functional currency to the extent possible. Where this is not the
case, hedging is put in place unless the cost to hedge outweighs
the benefits. On a global basis, the interest rate and debt profile
as well as the preferred currency mix are determined based on a
holistic risk management approach.
A description of the foreign currency risk hedging of debt
instruments issued in a currency other than the functional currency
of the subsidiary is further detailed in
the Interest Rate
Risk
Currency sensitivity analysis
Currency transactional risk
Most of AB InBev’s non-derivative financial instruments are
either denominated in the functional currency of the subsidiary or
are converted into the functional currency through the use of
derivatives. Where illiquidity in the local market prevents hedging
at a reasonable cost, the company can have open positions. The
transactional foreign currency risk mainly arises from open
positions in Australian dollar, Chinese yuan, Colombian peso,
Mexican peso, Peruvian nuevo sol, pound sterling, South African
rand and South Korean won against the US dollar and the euro. AB
InBev estimated the reasonably possible change of exchange rate, on
the basis of the average volatility on the open currency pairs, as
follows:
2018
Closing rate Possible 1 Volatility
Euro/Mexican peso 22.54 19.21 - 25.86 14.75 %
Euro/Pound sterling 0.89 0.84 - 0.95 6.03 %
Euro/South Korean won 1277.14 1181.98 - 1372.3 7.45 %
Euro/US dollar 1.15 1.06 - 1.23 7.32 %
Pound sterling/US dollar 1.28 1.17 - 1.39 8.45 %
US dollar/Australian dollar 1.42 1.30 - 1.54 8.50 %
US dollar/Chinese yuan 6.88 6.57 - 7.18 4.45 %
US dollar/Colombian peso 3246.70 2868.9 - 3624.5 11.64 %
US dollar/Euro 0.87 0.81 - 0.94 7.32 %
US dollar/Mexican peso 19.68 17.12 - 22.24 13.00 %
US dollar/Nigerian naira 362.54 354.9 - 370.18 2.11 %
US dollar/Peruvian nuevo sol 3.37 3.24 - 3.50 3.90 %
US dollar/South African rand 14.37 11.96 - 16.79 16.82 %
US dollar/South Korean won 1115.40 1029.1 - 1201.71 7.74 %
US dollar/Tanzanian shilling 2298.32 2211.95 - 2384.69 3.76 %
US dollar/Zambian kwacha 11.88 10.28 - 13.47 13.41 %
2017
Closing rate Possible 2 Volatility
Euro/Mexican peso 23.67 20.81 - 26.53 12.07 %
Euro/Pound sterling 0.89 0.82 - 0.96 7.94 %
Euro/Russian ruble 69.12 60.86 - 77.38 11.95 %
Euro/South Korean won 1 280.41 1 181.37 – 1
379.44 7.73 %
Euro/Ukrainian hryvnia 33.66 30.39 - 36.93 9.72 %
Euro/US dollar 1.20 1.11 - 1.28 7.12 %
Pound sterling/US dollar 1.35 1.16 - 1.54 13.99 %
US dollar/Australian dollar 1.28 1.18 - 1.38 7.50 %
US dollar/Chinese yuan 6.51 6.15 - 6.86 5.45 %
US dollar/Colombian peso 2 988.60 2 732.94 – 3
244.26 8.55 %
US dollar/Euro 0.83 0.77 - 0.89 7.12 %
US dollar/Mexican peso 19.74 17.45 - 22.02 11.59 %
US dollar/Nigerian naira 360.03 284.18 - 435.87 21.07 %
US dollar/Peruvian nuevo sol 3.24 3.11 - 3.38 4.19 %
US dollar/Russian ruble 57.63 51.43 - 63.83 10.76 %
US dollar/South African rand 12.35 10.44 - 14.25 15.39 %
US dollar/South Korean won 1 067.63 921.4 –1 213.86 13.70 %
US dollar/Tanzanian shilling 2 235.44
2 176.76 – 2 294.12 2.63 %
US dollar/Ukrainian hryvnia 28.07 26.86 - 29.27 4.30 %
US dollar/Zambian kwacha 9.98 8.91 - 11.05 10.72 %
Had the Australian dollar, Chinese yuan, Colombian peso, Mexican
peso, Peruvian nuevo sol, pound sterling, South African rand and
South Korean won weakened/strengthened during 2018 by the above
estimated changes against the euro or the US dollar, with all other
variables held constant, the 2018 impact on consolidated profit
before taxes would have been approximately 76m US dollar (142m US
dollar in 2017; 112m US dollar in 2016) higher/lower.
Additionally, the AB InBev sensitivity analysis 1
Foreign exchange risk on net investments in foreign
operations
AB InBev mitigates exposures of its investments in foreign
operations using both derivative and non-derivative financial
instruments as hedging instruments.
As of 31 December 2018, designated derivative and
non-derivative financial instruments in net investment hedges
amount to 9 773m US dollar equivalent (7 424m US dollar in 2017) in
Holding companies and approximately 632m US dollar equivalent (1
669m US dollar in 2017) at Ambev level. These instruments hedge
foreign operations with Brazilian real, Canadian dollar, Dominican
peso, euro, Mexican peso, pound sterling, South Korean won and US
dollar functional currencies.
1
Sensitivity analysis is assessed based on the yearly
volatility using daily observable market data during 250 days at
31 December 2018.
2
Sensitivity analysis is assessed based on the yearly
volatility using daily observable market data during 250 days at
31 December 2017.
Net foreign exchange results
Foreign exchange results recognized on unhedged and hedged
exposures are as follows:
Million US dollar 2018 2017 2016
Cash flow hedges
— (13 ) (53 )
Economic hedges (210 ) (49 ) (36 )
Other results - not hedged 216 (242 ) 68
6 (304 ) (21 )
INTEREST RATE RISK
The company applies a dynamic interest rate hedging approach
whereby the target mix between fixed and floating rate debt is
reviewed periodically. The purpose of AB InBev’s policy is to
achieve an optimal balance between cost of funding and volatility
of financial results, while taking into account market conditions
as well as AB InBev’s overall business strategy.
Fair value hedges
US dollar fixed rate bond hedges (interest rate risk on
borrowings in US dollar)
The company manages and reduces the impact of changes in the US
dollar interest rates on the fair value of certain fixed rate bonds
with an aggregate principal amount of 1.0 billion US dollar through
fixed/floating interest rate swaps. These derivative instruments
have been designated in a fair value hedge accounting
relationship.
Cash flow hedges
Pound sterling bond hedges (foreign currency risk + interest
rate risk on borrowings in pound sterling)
In September 2013, the company issued a pound sterling bond for
500m pound sterling at a rate of 4.00% per year and maturing
in September 2025. The impact of changes in the pound sterling
exchange rate and interest rate on this bond is managed and reduced
through pound sterling fixed/euro fixed cross currency interest
rate swaps. These derivative instruments have been designated in a
cash flow hedge accounting.
Economic Hedges
Marketable debt security hedges (interest rate risk on Brazilian
real)
During 2018 and 2017, Ambev invested in highly liquid Brazilian
real denominated government debt securities. The company also
entered into interest rate future contracts in order to offset the
Brazilian real interest rate exposure of these government bonds.
Both instruments are measured at fair value with changes recorded
into profit or loss and no hedge accounting is required.
Interest rate sensitivity analysis
The table below reflects the effective interest rates of
interest-bearing financial liabilities at balance sheet date as
well as the currency in which the debt is denominated.
Before hedging After hedging
31 December 2018
Interest-bearing financial liabilities
Million US dollar Effective Amount Effective Amount
Floating rate
Australian dollar 2.95 % 214 2.95 % 214
Brazilian real 9.13 % 61 6.86 % 133
Canadian dollar 3.66 % 190 3.38 % 206
Euro 0.24 % 3 138 0.24 % 3 138
US dollar 1.94 % 1 399 2.21 % 2 638
Other 7.19 % 709 7.19 % 709
5 711 7 038
Fixed rate
Australian dollar 3.28 % 1 871 3.28 % 1 871
Brazilian real 6.74 % 138 5.79 % 66
Canadian dollar 3.23 % 1 904 3.23 % 1 904
Euro 1.76 % 27 465 1.61 % 35 292
Pound sterling 3.83 % 4 173 3.80 % 3 541
South Korean won
—
— 2.45 % 1 000
US dollar 4.28 % 68 570 4.66 % 59 120
Other 8.55 % 82 8.55 % 82
104 203 102 876
31 December 2017 Before hedging After hedging
Interest-bearing financial liabilities
Million US dollar Effective Amount Effective Amount
Floating rate
Australian dollar 2.68 % 234 2.68 % 234
Brazilian real 9.22 % 122 7.61 % 199
Canadian dollar 2.09 % 207 2.45 % 224
Euro 0.35 % 3 398 0.35 % 3 415
South Africa rand 8.00 % 666 8.00 % 666
US dollar 1.48 % 1 285 1.43 % 2 521
Other 16.68 % 450 16.68 % 450
6 362 7 709
Fixed rate
Australian dollar 3.70 % 1 838 3.70 % 1 838
Brazilian real 6.43 % 206 5.86 % 112
Canadian dollar 3.08 % 2 543 3.19 % 2 176
Euro 1.88 % 26 386 1.70 % 34 251
Peruvian nuevo sol 6.87 % 33 6.87 % 33
Pound sterling 3.83 % 4 403 3.80 % 3 734
South Korean won
—
— 2.50 % 1 000
US dollar 4.18 % 74 476 4.51 % 65 394
Other 3.36 % 252 2.36 % 252
110 137 108 790
At 31 December 2018, the total carrying amount of the floating
and fixed rate interest-bearing financial liabilities before
hedging as listed above includes bank overdrafts of 114m US
dollar.
As disclosed in the above table, 7 038m US dollar or 6.40% of the
company’s interest-bearing financial liabilities bears
interest at a variable rate. The company estimated that the
reasonably possible change of the market interest rates applicable
to its floating rate debt after hedging is as follows:
2018
Interest rate 1 Possible 2 Volatility
Brazilian real 6.44 % 6.12% - 6.76 % 5.00 %
Canadian dollar 2.29 % 2.15% - 2.42 % 5.91 %
Euro
—
— 2.45 %
US dollar 2.78 % 2.61% - 2.94 % 5.97 %
2017
Interest rate 1 Possible 2 Volatility
Brazilian real 6.90 % 5.29% - 8.50 % 23.27 %
Canadian dollar 1.54 % 1.38% - 1.71 % 10.72 %
Euro
—
— 3.50 %
South African rand 7.16 % 6.88% - 7.43 % 3.84 %
US dollar 1.69 % 1.59% - 1.80 % 6.00 %
When AB InBev applies the reasonably possible increase/decrease in
the market interest rates mentioned above on its floating rate debt
at 31 December 2018, with all other variables held constant,
2018 interest expense would have been 8m US dollar higher/lower
(2017: 12m US dollar; 2016: 23m US dollar). This effect would be
more than offset by (60m) US dollar higher/lower interest
income on AB InBev’s interest-bearing
Interest expense
Interest expense recognized on unhedged and hedged financial
liabilities are as follows:
Million US dollar 2018 2017 2016
Financial liabilities measured at amortized cost – not
hedged (4 053 ) (4 375 ) (4 119 )
Fair value hedges (76 ) (11 ) (31 )
Cash flow hedges 22 1 (8 )
Net investment hedges - hedging instruments (interest
component) 35 77 34
Economic hedges 100 (6 ) 32
(3 972 ) (4 314 ) (4 092 )
COMMODITY PRICE RISK
The commodity markets have experienced and are expected to continue
to experience price fluctuations. AB InBev therefore uses both
fixed price purchasing contracts and commodity derivatives to
minimize exposure to commodity price volatility. The company has
significant exposures to the following commodities: aluminum,
barley, coal, corn grits, corn syrup, corrugated board, diesel,
fuel oil, glass, hops, labels, malt, natural gas, orange juice,
plastics, rice, steel and wheat. As of 31 December 2018, the
company has the following commodity derivatives outstanding (in
notional amounts):
1
Applicable 3-month InterBank Offered Rates as of
31 December 2018 and as of 31 December 2017.
2
Sensitivity analysis is assessed based on the yearly
volatility using daily observable market data during 250 days at
31 December 2018 and at December 2017. For the Brazilian real
floating rate debt, the estimated market interest rate is composed
of the InterBank Deposit Certificate (‘CDI’) and the
Long-Term Interest Rate (‘TJLP’). With regard to other
market interest rates, the company’s analysis is based on the
3-month InterBank Offered Rates applicable for the currencies
concerned (e.g. EURIBOR 3M, LIBOR 3M).
Million US dollar 2018 2017
Aluminum swaps 1 670 1 412
Exchange traded sugar futures 62 87
Natural gas and energy derivatives 313 211
Corn swaps 196 223
Exchange traded wheat futures 424 509
Rice swaps 194 221
Plastic derivatives 84 91
2 943 2 754
Commodity price sensitivity analysis
The impact of changes in the commodity prices would have an
immaterial impact on AB InBev’s profit in 2018 profits as
most of the company’s commodity derivatives are designated in
a hedge accounting.
The table below shows the estimated impact that changes in the
price of the commodities, for which AB InBev held material
derivative exposures at 31 December 2018, would have on the
equity reserves.
2018
Pre-tax impact on equity
Million US dollar Volatility of 1 Prices Prices
Aluminum 22.16 % 370 (370 )
Sugar 29.60 % 18 (18 )
Wheat 29.31 % 124 (124 )
Energy 23.83 % 74 (74 )
Rice 22.08 % 43 (43 )
Corn 23.85 % 47 (47 )
Plastic 20.54 % 17 (17 )
2017
Pre-tax impact on equity
Million US dollar Volatility of 2 Prices Prices
Aluminum 14.83 % 212 (212 )
Sugar 29.38 % 26 (26 )
Wheat 30.99 % 158 (158 )
Energy 20.37 % 43 (43 )
Rice 20.20 % 45 (45 )
Corn 24.81 % 45 (45 )
Plastic 17.50 % 15 (15 )
EQUITY PRICE RISK
AB InBev enters into derivatives to hedge the price risk on its
shares when this could negatively impact future cash flows related
to the share-based payments programs. AB InBev also hedges its
exposure arising from shares issued in connection with the Modelo
and SAB combination (see also Note 11 Finance
cost and income and Changes in equity and earnings per
share
As of 31 December 2018, an exposure for an equivalent of 92.4m
of AB InBev shares was hedged, resulting in a total loss of 3.5
billion US dollar recognized in the profit or loss account for the
period, of which 1.8 billion US dollar related to the
company’s share-based payment programs, 873m US dollar and
849m US dollar related to the Modelo and SAB transactions,
respectively.
Between 2012 and 2018, AB InBev reset certain equity derivatives to
market price with counterparties. This resulted in a net cash
inflow of 2.9 billion US dollar between 2012 and 2018 and,
accordingly, a decrease of counterparty risk.
Equity price sensitivity analysis
The sensitivity analysis on the share-based payments hedging
program, calculated based on a 22.03% (2017: 15.68%; 2016: 22.84%)
reasonably possible volatility 1
CREDIT RISK
Credit risk encompasses all forms of counterparty exposure, i.e.
where counterparties may default on their obligations to AB InBev
in relation to lending, hedging, settlement and other financial
activities. The company has a credit policy in place and the
exposure to counterparty credit risk is monitored.
1
Sensitivity analysis is assessed based on the yearly
volatility using daily observable market data during 250 days at
31 December 2018.
2
Sensitivity analysis is assessed based on the yearly
volatility using daily observable market data during 250 days at
31 December 2017.
AB InBev mitigates its exposure through a variety of mechanisms. It
has established minimum counterparty credit ratings and enters into
transactions only with financial institutions of investment grade
rating. The company monitors counterparty credit exposures closely
and reviews any external downgrade in credit rating immediately. To
mitigate pre-settlement risk, counterparty minimum credit standards
become more stringent with increases in the duration of the
derivatives. To minimize the concentration of counterparty credit
risk, the company enters into derivative transactions with
different financial institutions.
The company also has master netting agreements with all of the
financial institutions that are counterparties to over the counter
(OTC) derivatives. These agreements allow for the net settlement of
assets and liabilities arising from different transactions with the
same counterparty. Based on these factors, AB InBev considers the
impact of the risk of counterparty default as at 31 December
2018 to be limited.
Exposure to credit risk
The carrying amount of financial assets represents the maximum
credit exposure of the company. The carrying amount is presented
net of the impairment losses recognized. The maximum exposure to
credit risk at the reporting date was:
2018 2017
Million US dollar Gross Impairment Net carrying Gross Impairment Net carrying
Investment in unquoted companies 91 (7 ) 84 83 (7 ) 76
Investment in debt securities 111
— 111 1 328
— 1 328
Trade receivables 4 400 (160 ) 4 240 4 917 (194 ) 4 723
Cash deposits for guarantees 197
— 197 209
— 209
Loans to customers 188
— 188 179
— 179
Other receivables 2 359 (106 ) 2 253 2 326 (117 ) 2 209
Derivatives 307
— 307 483
— 483
Cash and cash equivalents 7 074
— 7 074 10 472
— 10 472
14 727 (273 ) 14 454 19 997 (318 ) 19 679
There was no significant concentration of credit risks with any
single counterparty per 31 December 2018 and no single
customer represented more than 10% of the total revenue of the
group in 2018.
Impairment losses
The allowance for impairment recognized during the period per
classes of financial assets was as follows:
2018
Million US dollar Trade receivables Loans to FVOCI Other Total
Balance at 1 January (194 )
— (7 ) (117 ) (318 )
Impairment losses (40 )
—
— (3 ) (43 )
Derecognition 29
—
— 6 35
Currency translation and other 44
—
— 9 53
Balance at 31 December (160 )
— (7 ) (106 ) (273 )
2017
Million US dollar Trade receivables Loans to FVOCI Other Total
Balance at 1 January (202 )
— (7 ) (109 ) (318 )
Impairment losses (55 )
—
— (4 ) (59 )
Derecognition 53
—
— 1 54
Currency translation and other 10
—
— (5 ) 5
Balance at 31 December (194 )
— (7 ) (117 ) (318 )
2016
Million US dollar Trade receivables Loans to FVOCI Other Total
Balance at 1 January (230 )
— (9 ) (99 ) (338 )
Impairment losses (43 )
—
—
— (43 )
Derecognition 69
—
— 2 71
Currency translation and other 2
— 2 (12 ) (8 )
Balance at 31 December (202 )
— (7 ) (109 ) (318 )
LIQUIDITY RISK
Historically, AB InBev’s primary sources of cash flow have
been cash flows from operating activities, the issuance of debt,
bank borrowings and equity securities. AB InBev’s material
cash requirements have included the following:
•
Debt servicing;
•
Capital expenditures;
•
Investments in companies;
•
Increases in ownership of AB InBev’s
subsidiaries or companies in which it holds equity investments;
•
Share buyback programs; and
•
Payments of dividends and interest on
shareholders’ equity.
The company believes that cash flows from operating activities,
available cash and cash equivalents as well as short term
investments, along with related derivatives and access to borrowing
facilities, will be sufficient to fund capital expenditures,
financial instrument liabilities and dividend payments going
forward. It is the intention of the company to continue to reduce
its financial indebtedness through a combination of strong
operating cash flow generation and continued refinancing.
The following are the nominal contractual maturities of
non-derivative financial liabilities including interest payments
and derivative financial assets and liabilities:
31 December 2018
Million US dollar Carrying 1 Contractual Less than 1-2 years 2-3 years 3-5 years More than
Non-derivative financial liabilities
Secured bank loans (479 ) (496 ) (383 ) (39 ) (15 ) (27 ) (31 )
Commercial papers (1 142 ) (1 142 ) (1 142 )
—
—
—
—
Unsecured bank loans (108 ) (135 ) (33 ) (6 ) (96 )
—
—
Unsecured bond issues (107 796 ) (165 979 ) (6 410 ) (9 146 ) (11 636 ) (23 672 ) (115 115 )
Unsecured other loans (71 ) (110 ) (19 ) (22 ) (12 ) (12 ) (44 )
Finance lease liabilities (204 ) (316 ) (62 ) (37 ) (33 ) (33 ) (151 )
Bank overdraft (114 ) (114 ) (114 )
—
—
—
—
Trade and other payables (24 345 ) (24 722 ) (22 557 ) (260 ) (1 060 ) (333 ) (513 )
(134 258 ) (193 014 ) (30 720 ) (9 510 ) (12 852 ) (24 077 ) (115 855 )
Derivative financial assets/(liabilities)
Interest rate derivatives (84 ) (86 ) (39 ) (19 ) (8 ) 11 (31 )
Foreign exchange derivatives (391 ) (401 ) (419 ) 18
—
—
—
Cross currency interest rate swaps (456 ) (457 ) (13 ) 113 129 (595 ) (90 )
Commodity derivatives (225 ) (225 ) (222 ) (3 )
—
—
—
Equity derivatives (4 877 ) (4 877 ) (4 877 )
—
—
—
—
(6 033 ) (6 046 ) (5 570 ) 109 121 (584 ) (121 )
Of which: related to cash flow hedges (293 ) (303 ) (233 ) 17 2 2 (90 )
31 December 2017
Million US dollar Carrying Contractual Less than 1-2 years 2-3 years 3-5 years More than
Non-derivative financial liabilities
Secured bank loans (502 ) (590 ) (318 ) (137 ) (23 ) (42 ) (70 )
Commercial papers (1 870 ) (1 871 ) (1 871 )
—
—
—
—
Unsecured bank loans (892 ) (927 ) (761 ) (129 ) (37 )
—
—
Unsecured bond issues (112 837 ) (167 056 ) (8 951 ) (13 951 ) (12 908 ) (24 655 ) (106 591 )
Unsecured other loans (68 ) (114 ) (17 ) (23 ) (13 ) (7 ) (54 )
Finance lease liabilities (213 ) (301 ) (42 ) (42 ) (32 ) (40 ) (145 )
Bank overdraft (117 ) (117 ) (117 )
—
—
—
—
Trade and other payables (26 167 ) (26 628 ) (24 756 ) (476 ) (207 ) (289 ) (900 )
(142 666 ) (197 604 ) (36 833 ) (14 758 ) (13 220 ) (25 033 ) (107 760 )
Derivative financial assets/(liabilities)
Interest rate derivatives (96 ) (101 ) (9 ) (21 ) (14 ) 16 (73 )
Foreign exchange derivatives (61 ) (52 ) (59 ) 7
—
—
—
Cross currency interest rate swaps (897 ) (1 043 ) 65 (128 ) 114 (904 ) (190 )
Commodity derivatives 179 143 139 4
—
—
—
Equity derivatives (1 036 ) (1 134 ) (1 134 )
—
—
—
—
(1 911 ) (2 187 ) (998 ) (138 ) 100 (888 ) (263 )
Of which: related to cash flow hedges (20 ) (29 ) 64 5 2 4 (104 )
CAPITAL MANAGEMENT
AB InBev continuously optimizes its capital structure to
maximize shareholder value while keeping the financial flexibility
to execute the strategic projects. AB InBev’s capital
structure policy and framework aims to optimize shareholder value
through cash flow distribution to the company from its
subsidiaries, while maintaining an investment-grade rating and
minimizing investments with returns below AB InBev’s weighted
average cost of capital. Besides the statutory minimum equity
funding requirements that apply to the company’s subsidiaries
in the different countries, AB InBev is not subject to any
externally imposed capital requirements. The management uses the
same debt/equity classifications as applied in the company’s
IFRS reporting to analyze the capital structure.
1
“Carrying amount” refers to net book value
as recognized in the balance sheet at each reporting date.
FAIR VALUE
The following table summarizes for each type of derivative the fair
values recognized as assets or liabilities in the balance
sheet:
Assets Liabilities Net
Million US dollar 31 December 31 December 31 December 31 December 31 December 31 December
Foreign currency
Forward exchange contracts 191 151 (586 ) (211 ) (395 ) (60 )
Foreign currency futures 7 1 (3 ) (2 ) 4 (1 )
Interest rate
Interest rate swaps 9 14 (27 ) (37 ) (18 ) (23 )
Cross currency interest rate swaps 32 9 (489 ) (906 ) (457 ) (897 )
Other interest rate derivatives 20
— (86 ) (73 ) (66 ) (73 )
Commodities
Aluminum swaps 23 178 (172 ) (5 ) (149 ) 173
Sugar futures
— 24 (8 ) (20 ) (8 ) 4
Wheat futures 13 34 (11 ) (22 ) 2 12
Energy 4
— (54 )
— (50 )
—
Other commodity derivatives 8 10 (28 ) (20 ) (20 ) (10 )
Equity
Equity derivatives
— 21 (4 877 ) (1 057 ) (4 877 ) (1 036 )
307 442 (6 340 ) (2 353 ) (6 033 ) (1 911 )
Of which:
Non-current 10 25 (805 ) (937 ) (795 ) (912 )
Current 297 417 (5 535 ) (1 416 ) (5 238 ) (999 )
The following table summarizes the carrying amount and the fair
value of the fixed rate interest-bearing financial liabilities as
recognized at the balance sheet. Floating rate interest-bearing
financial liabilities, trade and other receivables and trade and
other payables, including derivatives financial instruments, have
been excluded from the analysis as their carrying amount is a
reasonable approximation of their fair value:
Interest-bearing financial liabilities
Million US dollar 2018 1 2018 2017 1 2017
Fixed rate
Australian dollar (1 871 ) (1 927 ) (1 838 ) (1 896 )
Brazilian real (138 ) (138 ) (206 ) (206 )
Canadian dollar (1 904 ) (1 817 ) (2 543 ) (2 574 )
Euro (27 465 ) (26 799 ) (26 386 ) (26 942 )
Peruvian nuevo sol (24 ) (24 ) (33 ) (33 )
Pound sterling (4 173 ) (4 320 ) (4 403 ) (4 902 )
US dollar (68 570 ) (65 873 ) (74 476 ) (83 482 )
Other (58 ) (58 ) (252 ) (252 )
(104 203 ) (100 956 ) (110 137 ) (120 287 )
The table sets out the fair value hierarchy based on the degree to
which significant market inputs are observable:
Fair value hierarchy 31 December 2018
Million US dollar Quoted (unadjusted) Observable market Unobservable market
Financial Assets
Held for trading (non-derivatives) 3 9
—
Derivatives at fair value through profit and loss
— 67
—
Derivatives in a cash flow hedge relationship 7 225
—
Derivatives in a fair value hedge relationship
— 33
—
Derivatives in a net investment hedge relationship
— 14
—
10 348
—
Financial Liabilities
Deferred consideration on acquisitions at fair value
—
— 1 409
Derivatives at fair value through profit and loss
— 5 699
—
Derivatives in a cash flow hedge relationship 18 507
—
Derivatives in a fair value hedge relationship
— 125
—
Derivatives in a net investment hedge relationship
— 31
—
18 6 362 1 409
1
“Carrying amount” refers to net book value
as recognized in the balance sheet at each reporting date.
Fair value hierarchy 31 December 2017
Million US dollar Quoted (unadjusted) Observable market Unobservable market
Financial Assets
Held for trading (non-derivatives) 1 304 5
—
Derivatives at fair value through profit and loss
— 89
—
Derivatives in a cash flow hedge relationship 9 340
—
Derivatives in a fair value hedge relationship
— 36
—
Derivatives in a net investment hedge relationship
— 9
—
1 313 479
—
Financial Liabilities
Deferred consideration on acquisitions at fair value
—
— 2 210
Derivatives at fair value through profit and loss 1 1 210
—
Derivatives in a cash flow hedge relationship 28 341
—
Derivatives in a fair val</t>
  </si>
  <si>
    <t>Operating leases</t>
  </si>
  <si>
    <t>30. Operating leases
Non-cancelable operating leases are payable and receivable as
follows:
2018
Million US dollar Lessee Sublease Lessor Net lease obligations
Within one year (475 ) 149 3 (323 )
Between one and five years (1 237 ) 451 9 (777 )
After five years (771 ) 211 6 (554 )
Total (2 483 ) 811 18 (1 654 )
2017
Million US dollar Lessee Sublease Lessor Net lease obligations
Within one year (210 ) 127 2 (181 )
Between one and five years (1 009 ) 425 7 (577 )
After five years (781 ) 211 4 (566 )
Total (2 100 ) 763 13 (1 324 )
Following the sale of Dutch and Belgian pub real estate to
Cofinimmo in October 2007, AB InBev entered into lease agreements
of 27 years. These operating leases mature in November 2034 and are
subleased for an average outstanding period of 6 to 8 years. These
leases can be subject to renewal after their expiration date. The
impact of such renewal is not reported in the table above.
Furthermore, the company leases a number of warehouses, trucks,
factory facilities and other commercial buildings under operating
leases. The leases typically run for a period of five to ten years.
Lease payments are increased annually to reflect market rentals, if
applicable. None of the leases include contingent rentals.
The operating leases listed above represent an undiscounted
obligation of 2 483m US dollar. Also, the company has sublet some
of the leased pubs and properties, representing an undiscounted
right of 811m US dollar.
In 2018, 512m US dollar was recognized as an expense in the income
statement in respect of operating leases where the company is the
lessee (2017: 471m US dollar; 2016: 272m US dollar), while 133m US
dollar was recognized as income in the income statement in respect
of subleases (2017: 128m US dollar; 2016: 117m US dollar).
The company also leases out part of its own property under
operating leases. In 2018, 3m US dollar was recognized as income in
the income statement in respect of operating leases as lessor
(2017: 4m US dollar; 2016: 10m US dollar).</t>
  </si>
  <si>
    <t>Collateral and contractual commitments for the acquisition of property, plant and equipment, loans to customers and other</t>
  </si>
  <si>
    <t>31.
Collateral and contractual commitments for the
acquisition of property, plant and equipment, loans to customers
and other
Million US dollar 2018 2017
Collateral given for own liabilities 404 426
Collateral and financial guarantees received for own receivables
and loans to customers 335 326
Contractual commitments to purchase property, plant and
equipment 416 550
Contractual commitments to acquire loans to customers 171 16
Other commitments 1 1
The collateral given for own liabilities of 404m US dollar at
31 December 2018 contains 197m US dollar cash guarantees. Such
cash deposits are a customary feature associated with litigations
in Brazil: in accordance with Brazilian laws and regulations a
company may or must (depending on the circumstances) place a
deposit with a bank designated by the court or provide other
security such as collateral on property, plant and equipment. With
regard to judicial cases, AB InBev has made the appropriate
provisions in accordance with IAS
37 Provisions, Contingent Liabilities and
Contingent Assets Provisions Trade and
other receivables
To keep AB InBev’s credit risk with regard to receivables and
loans to customers as low as possible collateral and other credit
enhancements were obtained for a total amount of 335m US dollar at
31 December 2018. Collateral is held on both real estate and
debt securities while financial guarantees are obtained from banks
and other third parties.
AB InBev has entered into commitments to purchase property, plant
and equipment for an amount of 416m US dollar at 31 December
2018.
In a limited number of countries AB InBev has committed itself to
acquire loans to customers from banks at their notional amount if
the customers do not respect their reimbursement commitments
towards the banks. The total outstanding amount of such loans is
171m US dollar at 31 December 2018.
As at 31 December 2018, the following M&amp;A related
commitments existed:
•
As part of the 2012 shareholders agreement between
Ambev and E. León Jimenes S.A.(“ELJ”), following
the acquisition of Cervecería Nacional Dominicana S.A.
(“CND”), a put and call option is in place which may
result in Ambev acquiring additional shares in CND. In January 2018
Ambev increased its participation in CND from 55% to 85%. As of
31 December 2018, the put option for the remaining shares held
by ELJ was valued 632 million US dollar (2017: 1.7 billion US
dollar before the exercise of the put option by ELJ in January
2018). The corresponding liability is presented as a current
liability and recognized as a deferred consideration on
acquisitions at fair value in “level 3” category above.
See also note 29 Risks arising from financial instruments.
•
On 11 October 2016, AB InBev was notified by The
Coca-Cola Company of its intention to transition AB InBev’s
stake in Coca-Cola Beverages Africa (“CCBA”). CCBA
includes the Coca-Cola bottling operations in South Africa,
Namibia, Kenya, Uganda, Tanzania, Ethiopia, Mozambique, Ghana,
Mayotte and Comoros. This transaction was completed on
4 October 2017. Furthermore, AB InBev completed in 2018 the
sale of its carbonated soft drink businesses in Zambia and Botswana
to The Coca-Cola Company. The company also entered into agreements
to sell to The Coca-Cola Company all of its carbonated soft drink
business in eSwatini (Swaziland) and certain non-alcoholic beverage
brands in El Salvador and Honduras. The closing of these
transactions is subject to customary closing conditions, including
regulatory approvals. In El Salvador and Honduras, the company has
executed long-term bottling agreements, which will become effective
upon the closing of the El Salvador and Honduras brand
divestitures. In addition, the companies continue to work towards
finalizing the terms and conditions for The Coca-Cola Company to
acquire AB InBev’s interest in the bottling operations in
Zimbabwe and Lesotho. These transactions are subject to the
relevant regulatory and shareholder approvals in the different
jurisdictions.
Other commitments amount to 1 973m US dollar at 31 December
2018 and mainly cover guarantees given to pension funds, rental and
other guarantees.
In order to fulfil AB InBev’s commitments under various
outstanding stock option plans, AB InBev entered into stock lending
arrangements for up to 20 million of its own ordinary shares.
AB InBev shall pay any dividend equivalent, after tax in respect of
the loaned securities. This payment will be reported through equity
as dividend. As of 31 December 2018, 20 million loaned
securities were used to fulfil stock option plan commitments.</t>
  </si>
  <si>
    <t>Contingencies</t>
  </si>
  <si>
    <t>32. Contingencies 1
The company has contingencies for which, in the opinion of
management and its legal counsel, the risk of loss is possible but
not probable and therefore no provisions have been recorded. Due to
their nature, such legal proceedings and tax matters involve
inherent uncertainties including, but not limited to, court
rulings, negotiations between affected parties and governmental
actions, and as a consequence AB InBev management cannot at this
stage estimate the likely timing of resolution of these matters.
The most significant contingencies are discussed below.
AMBEV TAX MATTERS
As of 31 December 2018, AB InBev’s material tax
proceedings related to Ambev and its subsidiaries. Estimates of
amounts of possible loss are as follows:
Million US dollar 31 December 2018 31 December 2017
Income tax and social contribution 9 773 9 600
Value-added and excise taxes 6 166 5 987
Other taxes 1 434 1 390
17 373 16 977
The most significant tax proceedings of Ambev are discussed
below.
INCOME TAX AND SOCIAL CONTRIBUTION
During 2005, certain subsidiaries of Ambev received assessments
from the Brazilian Federal Tax Authorities relating to profits of
its foreign subsidiaries. In December 2008, the Administrative
Court rendered a partially favorable decision to Ambev, and in
connection with the remaining part, Ambev filed an appeal to the
Administrative Upper House, which was denied in full in March 2017.
In September 2017, Ambev filed a judicial proceeding for this tax
assessment and requested a motion of injunction, which was granted
to Ambev. In 2013, 2016, 2017 and 2018 Ambev received other tax
1
Amounts have been converted to US dollar at the
closing rate of the respective period.
assessments related to profits of its foreign subsidiaries. In July
and September 2018, with respect to two tax assessments, the
Administrative Upper House rendered unfavorable decisions to Ambev.
In one such case, Ambev filled a judicial proceeding and requested
a motion of injunction, which was granted to Ambev. In the other
case, Ambev is analyzing possible appeals. In October 2018, the
Lower Administrative Court rendered a partially favorable decision
to Ambev in another of the ongoing tax assessments. Ambev is
waiting to be formally notified of such decision to analyze
possible appeals. As of 31 December 2018, Ambev management
estimates the exposure of approximately 7.7 billion Brazilian real
(2.0 billion US dollar) as a possible risk, and approximately 46m
Brazilian real (12m US dollar) as a probable loss.
In December 2011, Ambev received a tax assessment related to the
goodwill amortization resulting from the InBev Holding Brasil S.A.
merger with Ambev. The final decision rendered by the Lower
Administrative Court was partially favorable to Ambev.
Subsequently, Ambev filed a judicial proceeding to discuss the
unfavorable part and requested a motion of injunction, which was
granted to Ambev. The favorable portion to Ambev, will be
reexamined by the Administrative Upper House. In June 2016, Ambev
received a new tax assessment charging the remaining value of the
goodwill amortization and filed a defense. In March 2017, Ambev was
notified of a partially favorable first level administrative
decision and filed an appeal to the Lower Administrative Court. In
May 2018, Ambev received a partially favorable decision at the
Lower Administrative Court and is currently waiting to be notified
of the decision to analyze possible appeals. Ambev management
estimates possible losses in relation to these assessments to be
approximately 9.3 billion Brazilian real (2.4 billion US dollar) as
of 31 December 2018. In the event Ambev is required to pay
these amounts, AB InBev will reimburse the amount proportional to
the benefit received by AB InBev pursuant to the merger protocol,
as well as the related costs.
In October 2013, Ambev received a tax assessment related to the
goodwill amortization resulting from the merger of Beverage
Associates Holding Limited (“BAH”) into Ambev. The
decision from the first level administrative Court was unfavorable
to Ambev. After considering a motion to clarify by Ambev, the
unfavorable decision was confirmed and Ambev filed an appeal to the
Lower Administrative Court. In November 2018, Ambev received a
partially favorable decision at the Lower Administrative Court and
is currently waiting to be formally notified of the decision to
analyze possible appeals. In April and August 2018, Ambev received
new tax assessments charging the remaining value of the goodwill
amortization and filed defenses, which are currently pending
analysis by the first administrative level. Ambev management
estimates the amount of possible losses in relation to this
assessment to be approximately 2.1 billion Brazilian real (0.5
billion US dollar) as of 31 December 2018. Ambev has not
recorded any provision in connection therewith.
In November 2017, Ambev received a tax assessment related to the
goodwill amortization resulting from the merger of CND Holdings
into Ambev. Ambev filed a defense in December 2017. In November
2018, Ambev received an unfavorable decision from the first
administrative level and filled an appeal to the Lower
Administrative Court, which is currently pending. Ambev management
estimates the amount of possible losses in relation to this
assessment to be approximately 1.1 billion Brazilian real (0.3
billion US dollar) as of 31 December 2018. Ambev has not
recorded any provision in connection therewith.
Ambev and certain of its subsidiaries received a number of
assessments from Brazilian federal tax authorities relating to the
offset of tax loss carry forward arising in the context of business
combinations. In February 2016, the Administrative Upper House
ruled unfavorably to Ambev in two such cases. Ambev filed judicial
proceedings to discuss the matter. In September 2016, Ambev
received a favorable first level decision in one of the judicial
claims. In March 2017, Ambev received an unfavorable first level
decision in another case and filed an appeal to the judicial Court.
Both cases are awaiting analysis by the judicial Court. Ambev
management estimates the total exposures of possible loss in
relation to these assessments to be approximately 0.5 billion
Brazilian real (0.1 billion US dollar) as of 31 December
2018.
In December 2015 and 2016, Ambev received tax assessments related
to the disallowance of alleged non-deductible expenses and the
deduction of certain losses mainly associated to financial
investments and loans. Ambev presented defenses, which are pending
review by the first administrative level. Ambev management
estimates the amount of possible loss in relation to those
assessments to be approximately 4.6 billion Brazilian real (1.2
billion US dollar) as of 31 December 2018. Ambev has not
recorded any provision in connection with these assessments.
Since 2014, Ambev has been receiving tax assessments from the
Brazilian Federal Tax Authorities related to the disallowance of
deductions associated with alleged unproven taxes paid abroad, for
which the decision from the Administrative Upper House is still
pending. In September 2017, Ambev decided to include part of those
tax assessments in the Brazilian Federal Tax Regularization Program
of the Provisional Measure No 783. In June 2018, Ambev was notified
of a favorable first administrative level decision cancelling four
of these assessments (offsets of 2015 and 2016). However, in August
and September 2018, the Brazilian Federal Revenue Service issued
new decisions reestablishing these assessments and issued new tax
assessments related to these matters. As of 31 December 2018,
Ambev management estimates the exposure of approximately 9.5
billion Brazilian real (2.5 billion US dollar) as a possible risk,
and accordingly has not recorded a provision for such amount.
In April 2016, Arosuco (a subsidiary of Ambev) received a tax
assessment regarding the use of the “presumed profit”
method for the calculation of income tax and the social
contribution on net profit instead of the “real profit”
method. In September 2017, Arosuco received the unfavorable first
level administrative decision and filed an appeal to the Lower
Administrative Court. Arosuco management estimates the amount of
possible losses in relation to this assessment to be approximately
0.6 billion Brazilian real (0.2 billion US dollar) as of
31 December 2018. Arosuco has not recorded any provision in
connection therewith.
ICMS VALUE ADDED TAX, IPI EXCISE TAX AND TAXES ON NET
SALES
In Brazil, goods manufactured within the Manaus Free Trade Zone
intended for remittance elsewhere in Brazil are exempt from IPI
excise tax. There is discussion on whether the acquisition of such
benefited goods gives rise to the right of IPI excise tax credits
by the relevant acquirers. Ambev’s subsidiaries have been
registering IPI excise tax presumed credits upon the acquisition of
exempted goods manufactured therein and are discussing the matter
at the courts. Since 2009, Ambev has been receiving a number of tax
assessments from the Brazilian Federal Tax Authorities relating to
the disallowance of such presumed IPI excise tax credits and other
IPI excise tax credits, which are under discussion before the
Brazilian Supreme Court, with a trial expected to occur in April
2019. Ambev management estimates the possible loss related to these
assessments to be approximately 3.8 billion Brazilian real (1.0
billion US dollar) as of 31 December 2018. Ambev has not
recorded any provision in connection therewith.
Over the years, Ambev has also received tax assessments from the
Brazilian Federal Tax Authorities charging federal taxes allegedly
unduly offset with the disallowed presumed IPI excise tax credits
which are under discussion in the abovementioned proceedings. Ambev
is challenging these charges before the courts. Ambev management
estimates the possible loss related to these assessments to be
approximately 1.1 billion Brazilian real (0.3 billion US dollar) as
of 31 December 2018. Ambev has not recorded any provision in
connection therewith.
In 2014 and 2015, Ambev received tax assessments from the Brazilian
Federal Tax Authorities to charge the IPI excise tax, supposedly
due over remittances of manufactured goods to related factories.
The cases are being challenged at both the administrative and
judicial levels of the courts. Ambev management estimates the
possible loss related to these assessments to be approximately 1.6
billion Brazilian real (0.4 billion US dollar) as of
31 December 2018. Ambev has not recorded any provision in
connection therewith.
Ambev is currently challenging tax assessments issued by the States
of São Paulo, Rio de Janeiro, Minas Gerais and other States
questioning the legality of ICMS tax credits arising from
transactions with companies that have tax incentives. The cases are
being challenged at both the administrative and judicial level of
the courts. Ambev management estimates the possible losses related
to these assessments to be approximately 2.1 billion Brazilian real
(0.5 billion US dollar) as of 31 December 2018. Ambev has not
recorded any provision in connection therewith.
In 2013, 2014 and 2015, Ambev was assessed by the States of
Pará, and Piauí to charge the ICMS supposedly due with
respect to unconditional discounts granted by Ambev. The cases are
being challenged at both the administrative and judicial level of
the courts. Ambev management estimates the possible loss involved
in these proceedings to be approximately 0.6 billion Brazilian real
(0.2 billion US dollar) as of 31 December 2018. Ambev has not
recorded any provision in connection therewith.
Over the years, Ambev has received tax assessments to charge
supposed ICMS differences considered due when the price of the
products sold by Ambev is above the fixed price table basis
established by the relevant States, cases in which the State tax
authorities understand that the calculation basis should be based
on a value-added percentage over the actual prices and not the
fixed table price. Ambev is currently challenging those charges
before the courts. Among other similar cases, Ambev received three
assessments issued by the State of Minas Gerais in the original
amount of 1.4 billion Brazilian real (0.4 billion US dollar). In
the first quarter of 2018, the Upper House of the Administrative
Tax Court of the State of Minas Gerais ruled unfavorably to Ambev
on these three cases. The State of Minas Gerais filed tax
foreclosures to charge the amounts discussed in these three cases
and Ambev filed defenses with the judicial courts. In 2017, Ambev
received assessments from the State of Rio de Janeiro in the
original amount of 0.9 billion Brazilian real (0.2 billion US
dollar). Ambev presented appeals against such tax assessments and
now awaits the decision by the Tax Administrative Court. Ambev
management estimates the total possible loss related to this issue
to be approximately 7.7 billion Brazilian real (2.0 billion US
dollar) as of 31 December 2018. Ambev has recorded provisions
in the total amount of 8m Brazilian real (2m US dollar) in relation
to certain proceedings for which it considers the chances of loss
to be probable due to specific procedural issues.
In 2015, Ambev received a tax assessment issued by the State of
Pernambuco to charge ICMS differences due to an alleged
non-compliance with the State tax incentive Agreement
(“PRODEPE”) as a result of the rectification of its
monthly reports. The State tax authorities understood that Ambev
was not able to use the incentive due to this rectification. In
2017, Ambev had a final favorable decision in the sense that such
assessment was null due to formal mistakes of the tax auditor.
However, in September 2018, Ambev received a new tax assessment to
discuss the same matter. There are other assessments related to
this same tax incentive agreement. Ambev management estimates the
possible losses related to this issue to be approximately 0.6
billion Brazilian real (0.2 billion US dollar) as of
31 December 2018. Ambev has recorded a provision in the total
amount of 3m Brazilian real (1m US dollar) in relation to one
proceeding it considers the chances of loss to be partially
probable.
SOCIAL CONTRIBUTIONS
Ambev received some tax assessments issued by the Brazilian Federal
Tax Authorities relating to amounts allegedly due under Integration
Program / Social Security Financing Levy (PIS/COFINS) over bonus
products granted to its customers. The cases are being challenged
at both the administrative and judicial levels of the Courts. Ambev
management estimates the possible loss related to these assessments
to be approximately 4.0 billion Brazilian real (1.0 billion US
dollar) as of 31 December 2018. No related provision has been
made.
OTHER TAX MATTERS
In February 2015, the European Commission opened an in-depth state
aid investigation into the Belgian excess profit ruling system. On
11 January 2016, the European Commission adopted a negative
decision finding that the Belgian excess profit ruling system
constitutes an aid scheme incompatible with the internal market and
ordering Belgium to recover the incompatible aid from a number of
aid beneficiaries. The Belgian authorities have contacted the
companies that have benefitted from the system and have advised
each company of the amount of incompatible aid that is potentially
subject to recovery. The European Commission decision was appealed
to the European Union’s General Court by Belgium on
22 March 2016 and by AB InBev on 12 July 2016. The
appeals do not suspend the recovery process, and AB InBev cannot at
this stage estimate the final outcome of such legal proceedings.
Based on the estimated exposure related to the excess profit ruling
applicable to AB InBev, the different elements referred to above,
as well as the possibility that taxes paid abroad and
non-recognized tax loss carryforwards could eventually partly or
fully offset amounts subject to recovery, if any, AB InBev has not
recorded any provisions in connection therewith as of
31 December 2018.
In addition, the Belgian tax authorities have also questioned the
validity and the actual application of the excess profit ruling
that was issued in favor of AB InBev and have refused the actual
tax exemption which it confers. Against such decision AB InBev has
filed a court claim before the Brussels court of first instance.
Also in respect of this aspect of the excess profit ruling matter,
considering the company’s and its counsel assessment, as well
as the position taken by the tax authorities’ mediation
services, in respect of the merits of the case, AB InBev has not
recorded any provisions as of 31 December 2018.
On 24 January 2019, AB InBev deposited 68m EUR on a blocked
account. Depending on the final outcome of the European Court
procedures on the Belgian excess profit ruling system, as well as
the pending Belgian court case, this amount will either be slightly
modified, or released back to the company or paid over to the
Belgian State.
On 14 February 2019, the European General Court concluded that
the Belgian excess profit ruling system does not constitute illegal
state aid. The European Commission can appeal the judgment of the
General Court.
WARRANTS
Certain holders of warrants issued by Ambev in 1996 for exercise in
2003 proposed lawsuits to subscribe correspondent shares for an
amount lower than Ambev considers as established upon the warrant
issuance. In case Ambev loses the totality of these lawsuits, the
issuance of 172,831,574 shares would be necessary. Ambev would
receive in consideration funds that are materially lower than the
current market value. This could result in a dilution of about 1%
to all Ambev shareholders. Furthermore, the holders of these
warrants are claiming that they should receive the dividends
relative to these shares since 2003, approximately 0.9 billion
Brazilian real (0.2 billion US dollar) in addition to legal fees.
Ambev disputes these claims and intends to continue to vigorously
defend its case. Five of the six lawsuits were ruled favorable to
Ambev by the Superior Court of Justice (STJ). Two of them during
the year of 2017. All of these five cases are pending final
judgment by STJ’s Special Court. In November 2017, the
Federal Public Prosecutor filled a motion favorable to
Ambev’s position in one of the cases. Considering all of
these facts, the company and its external counsels strongly believe
that the chance of loss in these cases is remote.
ANTITRUST MATTERS
On 12 December 2014, a lawsuit was commenced in the Ontario
Superior Court of Justice against the Liquor Control Board of
Ontario, Brewers Retail Inc. (known as The Beer Store or
“TBS”) and the owners of Brewers Retail Inc. (Molson
Coors Canada, Sleeman Breweries Ltd. and Labatt Breweries of Canada
LP). The lawsuit was brought in Canada pursuant to the Ontario
Class Proceedings Act, and sought, among other things: (i) to
obtain a declaration that the defendants conspired with each other
to allocate markets for the supply of beer sold in Ontario since
1 June 2000; (ii) to obtain a declaration that Brewers
Retail Inc. and the owners of Brewers Retail Inc. conspired to fix,
increase and/or maintain prices charged to Ontario licensees
(on-trade) for beer and the fees charged by TBS to other
competitive brewers who wished to sell their products through TBS
and (iii) damages for unjust enrichment. As part of this third
allegation, the plaintiffs allege illegal trade practices by the
owners of Brewers Retail Inc. They are seeking damages not
exceeding 1.4 billion Canadian dollar (1.0 billion US dollar), as
well as, punitive, exemplary and aggravated damages of 5m Canadian
dollar (4m US dollar) and changes/repeals of the affected
legislation. In March 2018, the court granted summary judgment and
dismissed the class claims. The plaintiffs have appealed. The
company has not recorded any provision in connection therewith.
In 2016, the European Commission announced an investigation into
alleged abuse of a dominant position by AB InBev in Belgium through
certain practices aimed at restricting trade from other European
Union member states to Belgium. In connection with these ongoing
proceedings, AB InBev made a provision of 230m US dollar.</t>
  </si>
  <si>
    <t>33. Non-controlling interests
As of 31 December 2018 and 2017, material non-controlling
interests relate to Ambev, a Brazilian listed subsidiary in which
AB InBev has 62% ownership. The tables below provide summarized
information of Ambev’s audited consolidated financial
statements as of as of 31 December 2018 and 2017, in
accordance with IFRS.
Summarized financial information of Ambev, in which the company has
material non-controlling interests, is as follows:
Million US dollar 31 December 31 December
Summarized balance sheet information
Current assets 6 537 7 472
Non-current assets 17 755 18 783
Current liabilities 6 408 8 672
Non-current liabilities 3 032 3 078
Equity attributable to equity holders 14 540 13 908
Non-controlling interests 312 597
Million US dollar 2018 2017 2016
Summarized income statement and comprehensive income
information
Revenue 13 819 14 961 13 123
Net income 3 130 2 452 3 765
Attributable to:
Equity holders 3 033 2 290 3 611
Non-controlling interests 97 162 155
Net income 3 130 2 452 3 765
Other comprehensive income 629 809 (1 534 )
Total comprehensive income 3 759 3 261 2 231
Attributable to:
Equity holders 3 629 3 090 2 190
Non-controlling interests 130 171 41
Summarized cash flow information
Cash flow from operating activities 4 928 5 583 3 552
Cash flow from investing activities (1 011 ) (960 ) (1 697 )
Cash flow from financing activities (3 638 ) (4 018 ) (3 351 )
Net increase/(decrease) in cash and cash equivalents 279 605 (1 496 )
Dividends paid by Ambev to non-controlling interests (i.e. to
entities outside the AB InBev Group) amounted to 0.8 billion US
dollar, 1.1 billion US dollar and 1.2 billion US dollar for 2018,
2017 and 2016, respectively.
Other non-controlling interests not deemed individually material by
the company mainly related to the company’s operations in
Africa in association with the Castel Group (e.g., Botswana, Ghana,
Mozambique, Nigeria, Tanzania, Uganda, and Zambia), as well as
non-controlling interests recognized in respect of the
company’s subsidiaries in Colombia, Ecuador, and Peru.</t>
  </si>
  <si>
    <t>Related parties</t>
  </si>
  <si>
    <t>34. Related parties
Transactions with directors and Executive board OF Management
Members (KEY MANAGEMENT PERSONNEL)
In addition to short-term employee benefits (primarily salaries) AB
InBev’s Executive Board of Management members were entitled
in 2018 to post-employment benefits. In particular, members of the
Executive Board of Management participated in the pension plan of
their respective country – see also Note
25 Employee Benefits Share-based Payments
2018 2017 2016
Million US dollar Directors Executive Board Directors Executive Board Directors Executive Board
Short-term employee benefits 2 27 2 28 2 18
Post-employment benefits
—
—
— 1
—
—
Share-based payments
— 24 3 68 3 64
2 52 5 97 5 82
Directors’ compensation consists mainly of directors’
fees.
During 2018, AB InBev entered into the following transactions:
•
The acquisition, through Grupo Modelo and its
subsidiaries, of information technology and infrastructure services
for a consideration of approximately 1.0m US dollar from a company
in which one of the company’s Board Member had significant
influence as of 31 December 2018.
•
The acquisition, mainly through its subsidiary Bavaria
S.A., of transportation services, lease agreements and advertising
services for an aggregated consideration of 8.1m US dollar from
companies in which one of the company’s Board Member had a
significant influence as of 31 December 2018. The outstanding
balance of these transactions as of 31 December 2018 amounts
to 0.2m US dollar.
JOINTLY CONTROLLED ENTITIES
Significant interests in joint ventures include three entities in
Brazil, one in Mexico and two in Canada. None of these joint
ventures are material to the company. Aggregate amounts of
AB InBev’s interest are as follows:
Million US dollar 2018 2017 2016
Non-current assets 11 12 11
Current assets 5 5 5
Non-current liabilities 9 11 9
Current liabilities 12 6 6
Result from operations 4 (3 ) (6 )
Profit attributable to equity holders of AB InBev 3 (3 ) (7 )
TRANSACTIONS WITH ASSOCIATES
Significant interests in associates are shown in note
16 Investments in associates
Million US dollar 2018 2017 2016
Gross profit 74 91 (47 )
Current assets 152 73 (8 )
Current liabilities 130 20 20
TRANSACTIONS WITH PENSION PLANS
AB InBev’s transactions with pension plans mainly comprise
12m US dollar other income from pension plans in the US.</t>
  </si>
  <si>
    <t>Supplemental guarantor financial information</t>
  </si>
  <si>
    <t>35. Supplemental guarantor financial information
The following guarantor financial information is presented to
comply with U.S. SEC disclosure requirements of Rule 3-10 of
Regulation S-X.
The issuances or exchanges of securities described below are
related to securities issued by Anheuser-Busch InBev Worldwide Inc.
or Anheuser-Busch InBev Finance Inc., and in each case fully and
unconditionally guaranteed by Anheuser-Busch InBev SA/NV (the
“Parent Guarantor”). Each such security is also jointly
and severally guaranteed by Anheuser-Busch
•
On 6 January 2010, Anheuser-Busch InBev Worldwide
Inc. issued 0.5 billion US dollar aggregate principal amount of
fixed rate notes due 2040. The notes bear interest at an annual
rate of 6.375% and will mature on 15 January 2040. The
issuance closed on 5 February 2010. In connection with bond
exchange on 6 April and 19 April 2017, 51.12% of the
principal of the 2040 note was exchanged. The remaining principal
of the note amounts to 0.24 billion US dollar.
•
On 24 January 2011, Anheuser-Busch InBev
Worldwide Inc. issued 0.5 billion US dollar aggregate principal
amount of fixed rate notes due 2021. The notes bear interest at an
annual rate of 4.375% and will mature on 15 February 2021. The
issuance closed on 27 January 2011.
•
On 14 March 2011, Anheuser-Busch InBev Worldwide
Inc. completed an exchange offer for the following series of
unregistered notes (i) 1.25 billion US dollar principal amount
of 8.2% notes due 2039 and (ii) 1.0 billion US dollar
principal amount of 6.875% notes due 2019 and (iii) 0.45
billion US dollar principal amount of 8.0 % notes due 2039. In
connection with the exchange offer, Anheuser-Busch InBev Worldwide
Inc. issued freely tradable, SEC-registered with otherwise
substantially the same terms and conditions.
•
On 16 July 2012, Anheuser-Busch InBev Worldwide
Inc. issued 3.0 billion US dollar aggregate principal amount of
fixed rate notes due 2022 and 1.0 billion US dollar aggregate
principal amount of fixed rate notes due 2042. The notes bear
interest at an annual rate of 2.500% for the 2022 notes and 3.750%
for the 2042 notes.
•
On 17 January 2013, Anheuser-Busch InBev Finance
Inc. issued 1.25 billion US dollar aggregate principal amount of
fixed rate notes due 2023 and 0.75 billion US dollar aggregate
principal amount of fixed rate notes due 2043. The notes bear
interest at an annual rate of 2.625% for the 2023 notes and 4.000%
for the 2043 notes.
•
On 27 January 2014, Anheuser-Busch InBev Finance
Inc. issued 5.25 billion US dollar aggregate principal amount of
bonds, consisting of; 250m US dollar aggregate principal amount of
floating rate notes due 2019; 1.4 billion US dollar aggregate
principal amount of fixed rate notes due 2024; and 850m US dollar
aggregate principal amount of fixed rate notes due 2044. The fixed
rate notes bear interest at an annual rate of 3.700% for the 2024
notes; and 4.625% for the 2044 notes. The floating rate notes bear
interest at an annual rate of 40.00 basis points above three-month
LIBOR.
•
On 23 July 2015, Anheuser-Busch InBev Finance
Inc. issued 565 million US dollar aggregated principal amount
of fixed rate notes due 2045. The notes bear interest at an annual
rate of 4.60%.
•
On 25 January 2016, Anheuser-Busch InBev Finance
Inc. issued 46.0 billion US dollar aggregate principal amount of
bonds, consisting of 7.5 billion US dollar aggregate principal
amount of fixed rate notes due 2021; 6.0 billion US dollar
aggregate principal amount of fixed rate notes due 2023; 11.0
billion US dollar aggregate principal amount of fixed rate notes
due 2026 1 1 1
•
On 29 January 2016, Anheuser-Busch InBev Finance
Inc. issued 1.47 billion US dollar aggregated principal amount of
fixed rate notes due 2046. The notes bear interest at an annual
rate of 4.915%.
•
On 16 December 2016, Anheuser-Busch InBev
Worldwide Inc. completed an exchange offer for up to 6.8 billion US
dollar aggregate principal amount of certain SAB Group notes, in
connection with which Anheuser-Busch InBev Worldwide Inc. issued
(i) 309 million US dollar aggregate principal amount of
floating rate notes due 2018; (ii) 641 million US dollar
aggregate principal amount of 2.200% fixed rate notes due 2018;
(iii) 2.35 billion US dollar aggregate principal amount of
3.750% fixed rates due 2022; (iv) 298 million US dollar
aggregate principal amount of 6.625% fixed rate notes due 2033;
(v) 300 million US dollar aggregate principal amount of
5.875% fixed rate notes due 2035; and (vi) 1.49 billion US
dollar aggregate principal amount of 4.950% fixed rate notes due
2042. The floating rate notes bear interest at an annual rate of
69.00 basis points above three-month LIBOR.
•
On 6 April and 19 April 2017, Anheuser-Busch
InBev Worldwide Inc. completed U.S. private exchange offers for
certain outstanding notes issued by either Anheuser-Busch
Companies, LLC or Anheuser-Busch InBev Worldwide Inc. in exchange
for a combination of new Anheuser-Busch InBev Worldwide Inc. Notes
due 2048 and cash. The new notes have 1,735,171,000 US dollar
aggregate principal amount outstanding, mature on 6 October
2048 and bear interest at a rate per annum of 4.439% 2
•
On 21 August 2017, Anheuser-Busch InBev Worldwide
Inc. completed an exchange offer for the unregistered 1,735,171,000
US dollar principal amount of 4.439% notes due 2048. In connection
with the exchange offer, Anheuser-Busch InBev Worldwide Inc. issued
freely tradable, SEC-registered notes with otherwise substantially
the same terms and conditions.
•
On 4 April 2018, Anheuser-Busch InBev Worldwide
Inc. completed an exchange offer for up to 10.0 billion US dollar
aggregate principal amount of certain bonds and issued (i) 1.5
billion US dollar aggregate principal amount of 3.500% fixed rate
notes due 2024; (ii) 2.5 billion US dollar aggregate principal
amount of 4.000% fixed rate notes due 2028; (iii) 1.5 billion
US dollar aggregate principal amount of 4.375% fixed rates due
2038; (iv) 2.5 billion US dollar aggregate principal amount of
4.600% fixed rate notes due 2048; (v) 1.5 billion US dollar
aggregate principal amount of 4.750% fixed rate notes due 2058; and
(vi) 500 million US dollar aggregate principal of
floating rate notes due 2024. The floating rate notes bear interest
at an annual rate of 74.00 basis points above three-month
LIBOR.
1
These notes were exchanged on 26 November 2018 by
notes co-issued by Anheuser-Busch InBev Worldwide Inc. and
Anheuser-Busch Companies, LLC.
2
In accordance to IFRS 9, on the transition date the
difference between the new carry amount and old carry amount was
booked in the Retained Earnings. See also Note
16 Interest-bearing loans and
borrowings
•
On 26 November 2018, Anheuser-Busch InBev
Worldwide Inc. and Anheuser-Busch Companies, LLC completed an
exchange offer for certain notes originally issued by
Anheuser-Busch InBev Finance Inc on 25 January 2016. The
aggregate principal amount accepted for offer are (i) 9.5
billion US dollar of 4.900% fixed rate notes due 2046; 5.4 billion
US dollar of 4.700% fixed rate notes due 2036; and 8.6 billion US
dollar of 3.650% fixed rate notes due 2026.
The following condensed consolidated financial information presents
the Condensed Consolidated Statement of Financial Position as of
31 December 2018 and 31 December 2017, the Condensed
Consolidated Income Statements and Condensed Consolidated
Statements of Cash Flows for the period ended 31 December 2018
and 2017 of (a) Anheuser-Busch InBev SA/NV,
(b) Anheuser-Busch InBev Worldwide Inc. (guarantor of notes
issued by Anheuser-Busch InBev Finance Inc.),
(c) Anheuser-Busch InBev Finance Inc. (guarantor of notes
issued by Anheuser-Busch InBev Worldwide Inc. and notes co-issued
by Anheuser-Busch Companies, LLC and Anheuser-Busch InBev Worldwide
Inc.), (d) Anheuser Busch Companies, LLC (guarantor of notes
issued by Anheuser-Busch InBev Worldwide Inc. and notes issued by
Anheuser-Busch InBev Finance Inc.), (e) the Other Subsidiary
Guarantors, (f) the non-guarantor subsidiaries,
(g) elimination entries necessary to consolidate the Parent
with the issuer, the guarantor subsidiaries and the non-guarantor
subsidiaries; and (h) the Company on a consolidated basis.
Investments in consolidated subsidiaries are presented under the
equity method of accounting.
Separate financial statements and other disclosures with respect to
the guarantor subsidiaries have not been provided as management
believes the following information is sufficient, as the guarantor
subsidiaries are 100% owned by the Parent and all guarantees are
full and unconditional, except for certain customary release
provisions, including: (1) the sale or disposal of all or
substantially all of the assets of a guarantor subsidiary;
(2) the sale or other disposition of the capital stock of a
guarantor subsidiary; (3) the contemporaneous release of
substantially all of a guarantor subsidiary’s guarantees of
other indebtedness for which such guarantor subsidiary also
provides a guarantee; and (4) if a guarantor subsidiary would
be required to include full financial statements in any
registration statement filed with the SEC in place of this
condensed consolidated information. Except as disclosed in Note 23
Changes in Equity and Earnings per Share, there are no restrictions
on the Company’s ability to obtain funds from any of its
direct or indirect wholly-owned subsidiaries through dividends,
loans or advances.
CONDENSED CONSOLIDATING INCOME STATEMENT
For the year ended 31 December 2018
Million US dollar Anheuser- Anheuser- Anheuser- Anheuser- Subsidiary Non-Guarantors Eliminations Total
Revenue 592
—
— 15 584
— 40 932 (2 489 ) 54 619
Cost of sales (370 )
—
— (7 318 )
— (15 160 ) 2 489 (20 359 )
Gross profit 222 8 266 25 772 34 259
Distribution expenses (35 )
—
— (1 147 )
— (4 588 )
— (5 770 )
Sales and marketing expenses (187 )
—
— (2 036 )
— (5 660 )
— (7 883 )
Administrative expenses (205 )
—
— (550 ) (51 ) (2 659 )
— (3 465 )
Other operating income/(expenses) 579 1 125
— (1 563 ) 3 (179 )
— (35 )
Profit from operations 374 1 125
— 2 970 (48 ) 12 685
— 17 106
Net finance cost (209 ) (3 047 ) 37 2 443 113 (8 066 )
— (8 729 )
Share of result of associates
—
—
— 3
— 150
— 153
Profit before tax 165 (1 922 ) 37 5 416 65 4 769 8 530
Income tax expense
— 293
— (726 ) (2 ) (2 404 )
— (2 839 )
Profit 165 (1 629 ) 37 4 690 63 2 365
— 5 691
Income from subsidiaries 4 203 1 887
— 98 849 3 172 (10 209 )
—
Profit from continuing operations 4 368 259 37 4 788 912 5 537 (10 209 ) 5 691
Profit from discontinued operations
—
—
—
—
—
—
—
—
Profit of the year 4 368 259 37 4 788 912 5 537 (10 209 ) 5 691
Profit from continuing operations attributable to:
Equity holders of AB InBev 4 368 259 37 4 787 912 4 215 (10 209 ) 4 368
Non-controlling interest
—
—
—
—
— 1 323
— 1 323
Profit of the year attributable to:
Equity holders of AB InBev 4 368 259 37 4 787 912 4 215 (10 209 ) 4 368
Non-controlling interest
—
—
—
—
— 1 323
— 1 323
For the year ended 31 December 2017
Million US dollar Anheuser- Anheuser- Anheuser- Anheuser- Subsidiary Non-Guarantors Eliminations Total
Revenue 540
—
— 14 015
— 44 235 (2 346 ) 56 444
Cost of sales (338 )
—
— (5 838 )
— (17 556 ) 2 346 (21 386 )
Gross profit 202
—
— 8 177
— 26 679 35 058
Distribution expenses (23 )
—
— (996 )
— (4 857 )
— (5 876 )
Sales and marketing expenses (181 )
—
— (2 208 )
— (5 993 )
— (8 382 )
Administrative expenses (255 )
—
— (338 ) (66 ) (3 182 )
— (3 841 )
Other operating income/(expenses) 793 1 066
— (1 845 ) 8 170
— 192
Profit from operations 536 1 066
— 2 790 (58 ) 12 817
— 17 152
Net finance cost (819 ) (3 064 ) 26 3 218 942 (6 810 )
— (6 507 )
Share of result of associates 2 428
— 430
Profit before tax (283 ) (1 998 ) 26 6 110 884 6 435
— 11 076
Income tax expense (16 ) 614 (17 ) 1 506 (177 ) (3 830 )
— (1 920 )
Profit (299 ) (1 384 ) 9 7 516 708 2 605
— 9 155
Income from subsidiaries 8 295 3 721 126 4 041 6 204 (22 387 )
Profit from continuing operations 7 996 2 337 9 7 641 4 749 8 809 (22 387 ) 9 155
Profit from discontinued operations
—
—
—
—
— 28
— 28
Profit of the year 7 996 2 337 9 7 641 4 749 8 837 (22 387 ) 9 183
Profit from continuing operations attributable to:
Equity holders of AB InBev 7 996 2 337 9 7 641 4 749 7 623 (22 387 ) 7 968
Non-controlling interest
—
—
—
—
— 1 187
— 1 187
Profit of the year attributable to:
Equity holders of AB InBev 7 996 2 337 9 7 641 4 749 7 651 (22 387 ) 7 996
Non-controlling interest
—
—
—
—
— 1 187
— 1 187
For the year ended 31 December 2016
Million US dollar Anheuser- Anheuser- Anheuser- Anheuser- Subsidiary Non-Guarantors Eliminations Total
Revenue 506
—
— 14 135
— 32 884 (2 008 ) 45 517
Cost of sales (300 )
—
— (5 923 )
— (13 587 ) 2 008 (17 803 )
Gross profit 206
—
— 8 212
— 19 297
— 27 715
Distribution expenses (27 )
—
— (967 )
— (3 549 )
— (4 543 )
Sales and marketing expenses (204 )
—
— (2 372 )
— (5 169 )
— (7 745 )
Administrative expenses (198 ) (4 )
— (344 ) (40 ) (2 297 )
— (2 883 )
Other operating income/(expenses) 464 559
— (1 286 ) 3 598
— 338
Profit from operations 241 555
— 3 244 (38 ) 8 880
— 12 882
Net finance cost (1 599 ) (1 283 ) 36 (83 ) (3 722 ) (1 913 )
— (8 564 )
Share of result of associates 2 14 16
Profit before tax (1 358 ) (728 ) 36 3 163 (3 760 ) 6 981
— 4 334
Income tax expense 280 2 (1 386 ) 28 (537 )
— (1 613 )
Profit (1 358 ) (448 ) 38 1 776 (3 731 ) 6 444
— 2 721
Income from subsidiaries 2 599 1 958
— 1 030 292 1 469 (7 348 )
—
Profit from continuing operations 1 241 1 510 38 2 806 (3 439 ) 7 913 (7 2 721
Profit from discontinued operations
—
—
—
—
— 48
— 48
Profit of the year 1 241 1 510 38 2 806 (3 439 ) 7 961 (7 348 ) 2 769
Profit from continuing operations attributable to:
Equity holders of AB InBev 1 241 1 510 38 2 806 (3 439 ) 6 385 (7 348 ) 1 193
Non-controlling interest
—
—
—
—
— 1 528
— 1 528
Profit of the year attributable to:
Equity holders of AB InBev 1 241 1 510 38 2 806 (3 439 ) 6 433 (7 348 ) 1 241
Non-controlling interest
—
—
—
—
— 1 528
— 1 528
CONDENSED CONSOLIDATING STATEMENT OF FINANCIAL POSITION
As at 31 December 2018
Million US dollar Anheuser- Anheuser- Anheuser- Anheuser- Subsidiary Non-Guarantors Eliminations Total
ASSETS
Non-current assets
Property, plant and equipment 45
—
— 5 009
— 20 856
— 25 910
Goodwill
—
—
— 33 226
— 100 085
— 133 311
Intangible assets 580
—
— 22 227 98 21 926
— 44 831
Investments in subsidiaries 123 120 86 240
— 30 594 24 623 170 569 (435 146 )
—
Investments in associates and joint ventures
—
—
—
—
— 6 136
— 6 136
Deferred tax assets
— 130
—
—
— 1 465 (138 ) 1 457
Derivatives
—
—
—
— 302 10 (21 ) 291
Other non-current assets 22 196 13 850 24 037 26 158 8 701 36 766 (129 823 ) 1 886
145 941 100 220 24 037 117 213 33 724 357 813 (565 128 ) 213 822
Current assets
Investment securities
—
—
—
—
— 87
— 87
Inventories
—
—
— 819
— 3 415
— 4 234
Derivatives
—
—
— 25 5 399 464 (5 872 ) 16
Trade and other receivables 3 079 3 471 1 176 6 678 1 619 10 415 (20 063 ) 6 375
Cash and cash equivalents 1 3 28 581 6 094 8 481 (8 114 ) 7 074
Assets classified as held for sale
—
—
—
—
— 39
— 39
Other current assets
— 500 3
— 455 (501 ) 456
3 080 3 974 1 207 8 103 13 112 23 356 (34 550 ) 18 281
Total assets 149 021 104 194 25 244 125 316 46 836 381 169 (599 678 ) 232 103
EQUITY AND LIABILITIES
Equity
Equity attributable to equity holders of AB InBev 64 486 55 403 597 74 635 29 258 275 253 (435 146 ) 64 486
Minority interest
—
—
—
—
— 7 418
— 7 418
64 486 55 403 597 74 635 29 258 282 671 (435 146 ) 71 904
Non-current liabilities
Interest-bearing loans and borrowings 72 756 46 552 24 042 33 147 3 314 55 391 (129 618 ) 105 584
Employee benefits 5
—
— 1 048
— 1 628
— 2 681
Deferred tax liabilities
—
— 8 6 692
— 6 601 (137 ) 13 165
Derivatives
—
—
—
— 788
— (21 ) 766
Other non-current liabilities 81
—
— 150
— 3 312
— 3 544
72 842 46 552 24 050 41 037 4 102 66 932 (129 776 ) 125 740
Current liabilities
Interest-bearing loans and borrowings 4 535 1 679 253 5 783 5 234 4 483 (17 752 ) 4 216
Income tax payable
—
—
— 474 3 1 243 (500 ) 1 220
Derivatives 482
—
— 131 5 563 5 272 (5 872 ) 5 574
Trade and other payables 1 228 562 342 3 211 65 19 674 (2 515 ) 22 568
Liabilities associated with assets held for sale
—
—
—
—
—
—
—
—
Other current liabilities 5 450
—
— 42 2 612 893 (8 118 ) 881
11 695 2 241 595 9 642 13 477 31 565 (34 756 ) 34 459
Total equity and liabilities 149 021 104 194 25 244 125 316 46 836 381 169 (599 678 ) 232 103
As at 31 December 2017
Million US dollar Anheuser- Anheuser- Anheuser- Anheuser- Subsidiary Non-Guarantors Eliminations Total
ASSETS
Non-current assets
Property, plant and equipment 44
—
— 4 589
— 22 551
— 27 184
Goodwill
—
—
— 33 089 188 107 663
— 140 940
Intangible assets 584
—
— 21 947 158 23 185
— 45 874
Investments in subsidiaries 121 847 77 388
— 42 660 40 708 99 398 (382 000 )
—
Investments in associates and joint ventures
—
—
— 28
— 5 253
— 5 263
Deferred tax assets
—
—
—
—
— 1 216
— 1 216
Derivatives
—
—
— 3 13 9
— 25
Other non-current assets 53 565 10 290 55 432 18 115 7 178 67 709 (210 623 ) 1 664
176 040 87 678 55 432 120 430 48 246 326 966 (592 623 ) 222 166
Current assets
Investment securities 1 301
—
—
—
— 3
— 1 304
Inventories 21
—
— 626
— 3 472
— 4 119
Derivatives
—
—
— 122 198 138
— 458
Trade and other receivables 16 585 1 514 1 947 3 265 21 972 19 942 (58 660 ) 6 566
Cash and cash equivalents 43 242 8 1 872 4 110 9 768 (5 571 ) 10 472
Assets classified as held for sale
—
—
—
—
— 133
— 133
Other current assets
—
—
—
—
— 908
— 908
17 950 1 756 1 955 5 884 26 281 34 364 (64 231 ) 23 960
Total assets 193 990 89 434 57 387 126 315 74 526 361 330 (656 854 ) 246 126
EQUITY AND LIABILITIES
Equity
Equity attributable to equity holders of AB InBev 72 585 38 307 586 89 304 42 352 211 452 (382 000 ) 72 585
Minority interest
—
—
—
—
— 7 635
— 7 635
72 585 38 307 586 89 304 42 352 219 087 (382 000 ) 80 220
Non-current liabilities
Interest-bearing loans and borrowings 102 398 49 230 55 464 24 874 4 131 83 459 (210 607 ) 108 949
Employee benefits 5
—
— 1 240
— 1 748
— 2 993
Deferred tax liabilities
— (337 ) 9 6 528
— 6 907
— 13 107
Derivatives
—
—
— 1 919 17
— 937
Other non-current liabilities 131
—
— 1 012 11 2 573 (18 ) 3 709
102 534 48 893 55 473 33 654 5 062 94 704 (210 625 ) 129 695
Current liabilities
Interest-bearing loans and borrowings 16 718 2 363 479 387 18 949 20 531 (51 994 ) 7 433
Income tax payable
— (665 ) 3 726 8 1 486
— 1 558
Derivatives
—
—
— 31 1 329 97
— 1 457
Trade and other payables 2 033 535 848 2 207 3 274 22 530 (6 665 ) 24 762
Liabilities associated with assets held for sale
—
—
—
—
—
—
—
—
Other current liabilities 121
—
— 5 3 553 2 894 (5 571 ) 1 002
18 872 2 233 1 330 3 356 27 113 47 538 (64 230 ) 36 211
Total equity and liabilities 193 990 89 434 57 387 126 315 74 526 361 330 (656 854 ) 246 126
CONDENSED CONSOLIDATING STATEMENT OF CASH FLOWS
For the year ended 31 December 2018
Million US dollar Anheuser- Anheuser- Anheuser- Anheuser- Subsidiary Non-Guarantors Eliminations Total
OPERATING ACTIVITIES
Profit of the period 4 368 350 37 6 297 911 5 643 (11 915 ) 5 691
Depreciation, amortization and impairment 147
—
— 802
— 3 311
— 4 260
Net finance cost 209 3 047 (37 ) (2 443 ) (113 ) 8 066
— 8 729
Income tax expense
— (293 )
— 718 2 2 412
— 2 839
Investment income (4 203 ) (1 980 )
— (1 502 ) (849 ) (3 382 ) 11 916
—
Other items 158
—
— 3
— (118 ) (1 ) 42
Cash flow from operating activities before changes in working
capital and use of provisions 679 1 124
— 3 875 (49 ) 15 932
— 21 561
Working capital and provisions 182 360
— (403 ) (15 ) (196 ) 96 24
Cash generated from operations 861 1 484
— 3 472 (64 ) 15 736 96 21 585
Interest paid, net (137 ) (2 718 ) 73 4 008 (190 ) (5 025 ) (28 ) (4 017 )
Dividends received
—
—
—
—
— 39 102 141
Income tax paid
—
— (8 ) (616 ) (7 ) (2 416 )
— (3 047 )
CASH FLOW FROM OPERATING ACTIVITIES 724 (1 234 ) 65 6 864 (261 ) 8 334 170 14 663
INVESTING ACTIVITIES
Proceeds from sale of property, plant and equipment and of
intangible assets
—
—
— 47
— 390
— 437
Sale of subsidiaries, net of cash disposed of 127
—
—
—
— 128
— 257
Proceeds from SAB transaction-related divestitures
—
—
—
—
— (330 )
— (330 )
Taxes on SAB transaction-related divestitures
—
—
—
—
— (100 )
— (100 )
Acquisition of other subsidiaries, net of cash acquired (27 )
—
—
—
— (85 )
— (112 )
Acquisition of property, plant and equipment and of intangible
assets (194 )
—
— (857 )
— (4 035 )
— (5 086 )
Net of tax proceeds from the sale of assets held for sale
—
—
—
—
—
—
—
—
Net proceeds from sale/(acquisition) of investment in short-term
debt securities 1 300
—
—
—
— (4 )
— 1 296
Net proceeds from sale/(acquisition) of other assets
—
—
— 13
— (185 )
— (172 )
Net repayments/(payments) of loans granted 29 335 4 599 31 459 (19 3 051 93 436 (142 (156 )
CASH FLOW FROM INVESTING ACTIVITIES 30 541 4 599 31 459 (20 451 ) 3 051 89 217 (142 382 ) (3 965 )
FINANCING ACTIVITIES
Intra-group capital reimbursements
—
—
—
—
—
—
—
—
Purchase of non-controlling interest
—
—
—
—
— (923 )
— (923 )
Proceeds from borrowings 6 337 9 762 9 755 23 483 157 (31 555 ) (157 ) 17 782
Payments on borrowings (36 673 ) (13 367 ) (41 259 ) (11 169 )
— (62 273 ) 142 253 (22 489 )
Cash net finance (cost)/income other than interests 263
—
— 5 10 (953 ) 121 (554 )
Dividends paid (6 541 )
—
—
—
— (1 218 ) (2 ) (7 761 )
CASH FLOW FROM FINANCING ACTIVITIES (36 614 ) (3 605 ) (31 504 ) 12 319 166 (96 923 ) 142 215 (13 945 )
Net increase/(decrease) in cash and cash equivalents (5 349 ) (240 ) 20 (1 268 ) 2 956 629 3 (3 247 )
Cash and cash equivalents less bank overdrafts at beginning of
year (74 ) 242 9 1 929 530 7 720
— 10 356
Effect of exchange rate fluctuations (23 )
—
— (80 ) (5 ) (40 ) (3 ) (148 )
Cash and cash equivalents less bank overdrafts at end of
year (5 446 ) 2 29 581 3 481 8 309
— 6 960
For the year ended 31 December 2017
Million US dollar Anheuser- Anheuser- Anheuser- Anheuser- Subsidiary Non- Eliminations Total
OPERATING ACTIVITIES
Profit of the period 7 996 2 338 8 7 741 4 749 8 837 (22 387 ) 9 183
Depreciation, amortization and impairment 128
—
— 849 (78 ) 3 377
— 4 276
Net finance cost 819 3 064 (26 ) (3 218 ) (942 ) 6 810
— 6 507
Income tax expense 16 (614 ) 17 (1 506 ) 177 3 830
— 1 920
Investment income (8 296 ) (3 721 )
— (126 ) (4 041 ) (6 203 ) 22 387
—
Other items 126
—
— (9 ) 2 (338 )
— (219 )
Cash flow from operating activities before changes in working
capital and use of provisions 789 1 067 (1 ) 3 633 (135 ) 16 313
— 21 667
Working capital and provisions (283 ) 869 (4 ) (1 319 ) 109 72 159 (397 )
Cash generated from operations 506 1 936 (5 ) 2 313 (25 ) 16 385 159 21 270
Interest paid, net (860 ) (3 156 ) 79 106 245 (6 120 ) 5 865 (3 841 )
Dividends received 2
—
— 76 2 139 (77 ) 142
Income tax paid (16 )
— (16 ) 289 (4 ) (2 394 )
— (2 141 )
CASH FLOW FROM OPERATING ACTIVITIES (368 ) (1 220 ) 58 2 785 217 8 010 5 947 15 430
INVESTING ACTIVITIES
Proceeds from sale of property, plant and equipment and of
intangible assets
—
—
— 20 (2 ) 599
— 617
Sale of subsidiaries, net of cash disposed of
—
—
— 42
—
—
— 42
Proceeds from SAB transaction-related divestitures
—
—
—
—
— 11 697
— 11 697
Taxes on SAB transaction-related divestitures
—
—
— (3 449 )
—
—
— (3 449 )
Acquisition of other subsidiaries, net of cash acquired
—
—
— (419 ) 113 (292 )
— (598 )
Acquisition of property, plant and equipment and of intangible
assets (126 )
—
— (625 ) 91 (4 081 )
— (4 741 )
Net of tax proceeds from the sale of assets held for sale
—
—
—
—
— 16
— 16
Net proceeds from sale/(acquisition) of investment in short-term
debt securities 4 177
—
—
—
— 160
— 4 337
Net proceeds from sale/(acquisition) of other assets 535
—
— 4 (73 ) (746 )
— (280 )
Net repayments/(payments) of loans granted (7 949 ) 4 996 332 378 4 229 43 229 (45 002 ) 213
CASH FLOW FROM INVESTING ACTIVITIES (3 363 ) 4 996 332 (4 049 ) 4 357 50 582 (45 002 ) 7 854
FINANCING ACTIVITIES
Intra-group capital reimbursements 18 594
—
— 28 (21 180 ) 2 558
—
—
Purchase of non-controlling interest
—
—
—
—
— (206 )
— (206 )
Proceeds from borrowings 24 604 2 262 1 470 8 152 8 045 (219 ) (30 962 ) 13 352
Payments on borrowings (20 574 ) (5 876 ) (1 306 ) (6 541 ) (12 813 ) (46 006 ) 69 783 (23 333 )
Cash net finance (cost)/income other than interests (463 )
—
— (34 ) 2 011 (3 055 )
— (1 541 )
Dividends paid (7 992 ) (75 )
—
—
— (1 285 ) 77 (9 275 )
CASH FLOW FROM FINANCING ACTIVITIES 14 169 (3 689 ) 164 1 604 (23 936 ) (48 213 ) 38 898 (21 004 )
Net increase/(decrease) in cash and cash equivalents 10 438 87 554 340 (19 361 ) 10 379 (157 ) 2 280
Cash and cash equivalents less bank overdrafts at beginning of
year (10 155 (617 ) 1 464 18 376 (739 )
— 8 395
Effect of exchange rate fluctuations (268 )
— 72 28 1 583 (1 891 ) 157 (319 )
Cash and cash equivalents less bank overdrafts at end of
year (74 ) 242 9 1 832 598 7 749 10 356
For the year ended 31 December 2016
Million US dollar Anheuser- Anheuser- Anheuser- Anheuser- Subsidiary Non- Eliminations Total
OPERATING ACTIVITIES
Profit of the period 1 241 1 510 38 2 947 (3 580 ) 7 961 (7 348 ) 2 769
Depreciation, amortization and impairment 96
—
— 811 (63 ) 2 633
— 3 477
Net finance cost 1 599 1 284 (36 ) 83 3 722 1 912
— 8 564
Income tax expense
— (280 ) (2 ) 1 386 (28 ) 537
— 1 613
Investment income (2 599 ) (1 958 )
— (1 030 ) (292 ) (1 469 ) 7 348
—
Other items 56 (1 )
— 231
— (368 )
— (82 )
Cash flow from operating activities before changes in working
capital and use of provisions 393 555
— 4 428 (241 ) 11 206
— 16 341
Working capital and provisions (121 ) 541 4 (626 ) (24 ) (80 ) 9 (297 )
Cash generated from operations 272 1 096 4 3 802 (265 ) 11 126 9 16 044
Interest paid, net (1 543 ) (1 153 ) 59 (110 ) 1 109 (1 108 ) 25 (2 721 )
Dividends received 9 256
—
— 3 1 40 (9 257 ) 43
Income tax paid
—
—
— (494 ) (17 ) (2 745 )
— (3 256 )
CASH FLOW FROM OPERATING ACTIVITIES 7 985 (57 ) 63 3 201 828 7 313 (9 223 ) 10 110
INVESTING ACTIVITIES
Proceeds from sale of property, plant and equipment and of
intangible assets
—
—
— 24 1 186
— 211
Sale of subsidiaries, net of cash disposed of
—
—
— 14 (1 ) 640
— 653
Proceeds from SAB transaction-related divestitures (57 712 )
—
—
— (8 652 ) 1 198
— (65 166 )
Taxes on SAB transaction-related divestitures
—
—
—
—
— 16 342
— 16 342
Acquisition of other subsidiaries, net of cash acquired
—
—
— (296 ) 296 (1 445 )
— (1 445 )
Acquisition of property, plant and equipment and of intangible
assets (369 )
—
— (857 ) 207 (3 960 )
— (4 979 )
Net of tax proceeds from the sale of assets held for sale
—
—
—
—
— 146
— 146
Net proceeds from sale/(acquisition) of investment in short-term
debt securities (5 500 )
—
—
—
— (83 )
— (5 583 )
Net proceeds from sale/(acquisition) of other assets
—
—
— (10 ) (21 ) 4
— (27 )
Net repayments/(payments) of loans granted (11 753 ) (900 ) (46 052 ) (11 425 ) 11 196 (32 475 ) 91 180 (229 )
CASH FLOW FROM INVESTING ACTIVITIES (75 334 ) (900 ) (46 052 ) (12 550 ) 3 026 (19 447 ) 91 180 (60 077 )
FINANCING ACTIVITIES
Intra-group capital reimbursements (79 )
—
— 85 (2 200 ) 2 194
—
—
Purchase of non-controlling interest
—
—
—
—
— (10 )
— (10 )
Proceeds from borrowings 81 137 4 486 47 051 11 088 21 799 14 895 (94 164 ) 86 292
Payments on borrowings (13 370 ) (4 049 ) (2 200 ) (410 ) (962 ) (5 600 ) 2 974 (23 617 )
Cash net finance (cost)/income other than interests (628 ) (64 ) (5 ) (31 ) (3 126 ) 370
— (3 484 )
Dividends paid (7 134 )
—
—
—
— (10 573 ) 9 257 (8 450 )
CASH FLOW FROM FINANCING ACTIVITIES 59 926 373 44 847 10 732 15 511 1 276 (81 933 ) 50 731
Net increase/(decrease) in cash and cash equivalents (7 423 ) (584 ) (1 142 ) 1 383 19 365 (10 858 ) 24 764
Cash and cash equivalents less bank overdrafts at beginning of
year (1 832 ) 739 525 122 (1 8 578
— 6 910
Effect of exchange rate fluctuations (989 )
—
—
— 194 1 540 (24 ) 721
Cash and cash equivalents less bank overdrafts at end of
year (10 245 ) 154 (618 ) 1 505 18 377 (740 )
— 8 395</t>
  </si>
  <si>
    <t>Events after the balance sheet date</t>
  </si>
  <si>
    <t>36. Events after the balance sheet date
BOND ISSUANCE
On 23 January 2019, Anheuser-Busch InBev Worldwide Inc., a
subsidiary of Anheuser-Busch InBev SA/NV issued 15.5 billion US
dollar aggregate principal amount of bonds. The bonds comprise the
following series: 2.5 billion US dollar aggregate principal amount
of fixed rate Notes due 23 January 2025 bearing interest at
annual rate of 4.150%; 4.25 billion US dollar aggregate principal
amount of fixed rate Notes due 23 January 2029 bearing
interest at an annual rate of 4.750%; 0.75 billion US dollar
aggregate principal amount of fixed rate Notes due 23 January
2031 bearing interest at an annual rate of 4.900%; 2.0 billion US
dollar aggregate principal amount of fixed rate Notes due
23 January 2039 bearing interest at an annual rate of 5.450%;
4.0 billion US dollar aggregate principal amount of fixed rate
Notes due 23 January 2049 bearing interest at an annual rate
of 5.550% and 2.0 billion US dollar aggregate principal amount of
fixed rate Notes due 23 January 2059 bearing interest at an
annual rate of 5.800%.
The net proceeds of the offering will be used for general corporate
purposes, including the repayment of upcoming debt maturities in
2021 to 2024 and 2026, including the funding of the company’s
announced tender offers.
RESULTS OF TENDER OFFERS
On 08 February 2019, AB InBev announced the final results of
offers by its wholly owned subsidiaries Anheuser-Busch InBev
Finance Inc., Anheuser-Busch InBev Worldwide Inc. and
Anheuser-Busch Companies, LLC to purchase for cash any validly
tendered (and not validly withdrawn) and accepted notes up to an
aggregate purchase price (excluding accrued and unpaid interest) of
16.5 billion US dollar of twelve series of notes issued by the
companies. With the completion of the Tender Offers, the companies
repurchased 16.3 billion US dollar aggregate principal amount of
several series of its outstanding notes.
The pool caps comprise the following series: 2.5 billion US dollar
aggregate principal amount of fixed rate Notes bearing interest at
annual rate of 2.650%, 0.2 billion US dollar aggregate principal
amount of floating rate Notes and 0.2 billion US dollar aggregate
principal amount of fixed rate Notes at an annual rate of 4.375%
due in 2021; 1.1 billion US dollar aggregate principal amount of
fixed rate Notes bearing interest at annual rate of 3.750% and 1.3
billion US dollar aggregate principal amount of fixed rate Notes at
an annual rate of 2.500% due in 2022; 0.6 billion US dollar
aggregate principal amount of fixed rate Notes bearing interest at
annual rate of 2.625% and 2.9 billion US dollar aggregate principal
amount of fixed rate Notes at an annual rate of 3.300% due in 2023;
0.3 billion US dollar aggregate principal amount of floating rate
Notes, 0.9 billion US dollar aggregate principal amount of fixed
rate Notes at an annual rate of 3.500% and 0.5 billion US dollar
aggregate principal amount of fixed rate Notes at an annual rate of
3.700% due in 2024; and 5.9 billion US dollar aggregate principal
amount of fixed rate Notes bearing interest at annual rate of
3.650% due in 2026.</t>
  </si>
  <si>
    <t>AB InBev companies</t>
  </si>
  <si>
    <t xml:space="preserve">37. AB InBev companies
Listed below are the most important AB InBev companies. A
complete list of the company’s investments is available at
AB InBev NV, Brouwerijplein 1, B-3000 Leuven, Belgium.
LIST OF MOST IMPORTANT FULLY CONSOLIDATED COMPANIES
NAME AND REGISTERED OFFICE OF FULLY CONSOLIDATED % OF ECONOMIC INTEREST AS AT 31 DECEMBER 2018
ARGENTINA
CERVECERIA Y MALTERIA QUILMES SAICA y G - Charcas 5160 - C1425BOF -
Buenos Aires 61.88
AUSTRALIA
FOSTER’S GROUP PTY LTD – Southbank Boulevard 77 - 3006
Southbank – Victoria 100.00
CUB PTY LTD - Southbank Boulevard 77 - 3006 Southbank –
Victoria 100.00
FBG FINANCE PTY LTD - Southbank Boulevard 77 - 3006 Southbank
– Victoria 100.00
FBG TREASURY (AUST) PTY LTD - Southbank Boulevard 77 - 3006
Southbank – Victoria 100.00
BELGIUM
AB INBEV N.V. – Grand Place 1 - 1000 – Brussel Consolidating Company
BRASSERIE DE L’ABBAYE DE LEFFE S.A. - Place de l’Abbaye
1 - 5500 – Dinant 98.54
BROUWERIJ VAN HOEGAARDEN N.V. - Stoopkensstraat 46 - 3320 –
Hoegaarden 100.00
COBREW N.V. - Brouwerijplein 1 - 3000 – Leuven 100.00
INBEV BELGIUM S.P.R.L. - Industrielaan 21 - 1070 –
Brussel 100.00
BOTSWANA
Kgalagadi Breweries (Pty) Ltd - Plot 20768, Broadhurst industrial
estate - Gaborone 1 31.00
BOLIVIA
CERVECERIA BOLIVIANA NACIONAL S.A. - Av. Montes 400 and Chuquisaca
No. 121, Zona Challapampa - La Paz 61.88
BRAZIL
AMBEV S.A. - Rua Dr Renato Paes de Barros, 1017, 3° andar,
Itaim Bibi - CEP 04530-001 - São Paulo 61.88
CANADA
LABATT BREWING COMPANY LIMITED - 207 Queen’s Quay West, Suite
299 - M5J 1A7 – Toronto 61.88
CHILE
CERVECERIA CHILE S.A. - Av. Presidente Eduardo Frei Montalva 9600 -
8700000 – Quilicura 61.88
CHINA
ANHEUSER-BUSCH INBEV (CHINA) SALES CO LTD. - Shangshou, Qin Duan
Kou, Hanyang Area - 430051 - Wuhan City, Hubei Province 100.00
ANHEUSER-BUSCH INBEV (WUHAN) BREWERY CO. LTD. - Shangshou, Qin Duan
Kou, Hanyang Area - 430051 - Wuhan City, Hubei Province 97.06
ANHEUSER-BUSCH INBEV (FOSHAN) BREWERY CO. LTD. - 1 Budweiser
Avenue, Southwest St., Sanshui District - 528132 - Foshan City,
Guangdong 100.00
ANHEUSER-BUSCH INBEV HARBIN BREWERY CO. LTD. - 9 HaPi Road Pingfang
District - 150066 - Harbin City, Heilongijang Province 100.00
ANHEUSER-BUSCH INBEV (TANGSHAN) BREWERY CO. LTD. - 18, Yingbin Road
- 063300 - Tangshan City, Hebei Province 100.00
ANHEUSER-BUSCH INBEV SEDRIN BREWERY CO. LTD. - 660 Gong Ye Road,
Hanjiang District - 351111 - Putian City, Fujian Province 100.00
ANHEUSER-BUSCH INBEV SEDRIN (ZHANGZHOU) BREWERY CO. LTD. - Lantian
Economic District - 363005 - Zhangzhou City, Fujian Province 100.00
ANHEUSER-BUSCH INBEV (TAIZHOU) BREWERY CO. LTD. - 159 Qi Xia East
Road, Chengguan Town, Tiantai County - 317200 - Taizhou Cithy,
Zhejiang Province 100.00
NANCHANG ASIA BREWERY CO. LTD. - 1188 Jinsha Avenue, Economic
District - Nanchang City, Jiangxi Province 100.00
SIPING GINSBER DRAFT BEER CO. LTD. - Xianmaquan, Tiedong Area -
Siping City, Jilin Province 100.00
ANHEUSER-BUSCH INBEV (NANTONG) BREWERY CO. LTD. - 666 Zhaoxia Road
- Nantong City, Jiangsu Province 100.00
ANHEUSER-BUSCH INBEV (SICHUAN) BREWERY CO. LTD. - No. 1, AB
InBev Avenue, Cheng Nan Industry Park, Economic Development Area -
641300 - Ziyang City, Sichuan Province 100.00
ANHEUSER-BUSCH INBEV (HENAN) BREWERY CO. LTD. - No. 1
Budweiser Avenue, Industry Park, Tangzhuang Town - 453100 - Weihui
City, Henan Province 100.00
INBEV JINLONGQUAN (HUBEI) BREWERY CO. LTD. - 89 Jin Long Quan
Avenue - Jingmen City, Hubei Province 60.00
ANHEUSER-BUSCH INBEV (SUQIAN) BREWERY CO. LTD. - No 1 Qujiang Road,
Suyu Industry Park - Suqian City, Jiangsu Province 100.00
COLOMBIA
BOGOTA BEER COMPANY BBC S.A.S. - Carrera 53 A, No 127 - 35 - 110221
– Bogota 97.22
BAVARIA S.A. S.A. - Carrera 53 A, No 127 - 35 - 110221 –
Bogota 99.00
AMBEV COLOMBIA S.A.S. - Carrera 53 A, No 127 - 35 - 110221 –
Bogota 97.22
1
The group’s shares entitle the holder to twice
the voting rights
NAME AND REGISTERED OFFICE OF FULLY CONSOLIDATED % OF ECONOMIC INTEREST AS AT 31 DECEMBER 2018
CZECH REPUBLIC
PIVOVAR SAMSON A.S. - V parku 2326/18, Chodov, 148 00 100.00
DOMINICAN REPUBLIC
CERVECERIA NACIONAL DOMINICANA S.A. - Autopista 30 de Mayo Km 61/2,
Distrito Nacional - A.P. 1086 - Santo Domingo 1 52.42
ECUADOR
COMPAÑIA CERVECERA AMBEV ECUADOR S.A. - Km 14.5 Via a Daule
S/N y Av. Las Iguanas, Guayaquil 97.22
CERVECERÍA NACIONAL (CN) SA - Via a daule km 16,5 y calle
cobre s/n – Guayaquil, Guayas 95.58
EL SALVADOR
INDUSTRIAS LA CONSTANCIA, SA DE CV - 526 Av. Independencia, San
Salvador 100.00
FRANCE
AB INBEV FRANCE S.A.S. - Immeuble Crystal, 38, Place Vauban - C.P.
59110 - La Madeleine 100.00
GERMANY
BRAUEREI BECK GmbH &amp; CO. KG - Am Deich 18/19 - 28199
– Bremen 100.00
BRAUEREI DIEBELS GmbH &amp; CO.KG - Brauerei-Diebels-Strasse 1
- 47661 – Issum 100.00
HAAKE-BECK AG - Am Deich 18/19 - 28199 – Bremen 99.96
HASSERÖDER BRAUEREI GmbH - Auerhahnring 1 - 38855 –
Wernigerode 100.00
ANHEUSER-BUSCH INBEV GERMANY HOLDING GmbH - Am Deich 18/19 - 28199
– Bremen 100.00
SPATEN - FRANZISKANER - BRÄU GmbH - Marsstrasse 46 + 48 -
80335 – München 100.00
ANHEUSER-BUSCH INBEV Deutschland GmbH &amp; Co KG - Am Deich
18/19 - 28199 – Bremen 100.00
LOEWENBRAEU AG - Nymphenburger Str. 7 - 80335 –
München 100.00
GHANA
ACCRA BREWERY LTD - Farra Avenue 20 1st Floor, Pkf Building, P.O.
Box Gp1219 – Accra 60.00
GRAND DUCHY OF LUXEMBoURG
BRASSERIE DE LUXEMBOURG MOUSEL - DIEKIRCH - 1, Rue de la Brasserie
- L-9214 – Diekirch 95.82
HONDURAS
CERVECERÍA HONDUREÑA, SA DE CV - Blvd. Del Norte,
Carretera Salida a Puerto Cortes - San Pedro Sula, Cortes 99.00
INDIA
CROWN BEERS INDIA LIMITED - #8-2-684/A, Road No. 12 - Banjara
Hills, Hyderabad 500034 - Andhra Pradesh 100.00
SABMILLER INDIA LIMITED LTD. - Unit No.301-302, Dynasty Business
Park, 3rd Floor - Andheri - Kurla Road, Andheri (East) - 400059 -
Mumbai, Maharashtra 99.60
ITALY
Anheuser-Busch Inbev Italia SpA - Piazza Buffoni 3, 21013
Gallarate 100.00
MEXICO
CERVECERIA MODELO DE MEXICO S. DE R.L. DE C.V - Javier Barros
Sierra 555 Piso 3 - Zedec Ed Plaza Santa Fe - 01210 Mexico City 100.00
MOZAMBIQUE
CERVEJAS DE MOÇAMBIQUE SA - Rua do Jardim 1329 -
Maputo 2 49.00
THE NETHERLANDS
INBEV NEDERLAND N.V. - Ceresstraat 1 - 4811 CA – Breda 100.00
INTERBREW INTERNATIONAL B.V. - Ceresstraat 1 - 4811 CA –
Breda 100.00
AB InBev Africa B.V.- Ceresstraat 1, 4811 CA – Breda 62.00
AB InBev Botswana B.V.- Ceresstraat 1, 4811 CA – Breda 62.00
NIGERIA
BEVERAGE MANAGEMENT SOLUTIONS LIMITED LTD. - 58 Akanbi Onitiri
Close, Off Eric Moore Road, Surelere – Lagos 50.00
INTERNATIONAL BREWERIES PLC - Lawrence Omole Way, Omi Osoro Road,
Imo Ilesha, Osun State 1 37.50
PANAMA
CERVECERÍA NACIONAL HOLDING SA - Costa del Este Business Park,
torre Oeste Piso 2 - Ciudad de Panama 60.00
PARAGUAY
CERVECERIA PARAGUAYA S.A. - Ruta Villeta km 30 N 3045 - 2660
– Ypané 61.88
PERU
COMPANIA CERVECERA AMBEV PERU S.A.C. - Av. Los Laureles Mza. A Lt.
4 del Centro Poblado Menor Santa Maria de Huachipa - Lurigancho
(Chosica) - Lima 15 97.22
UNIÓN DE CERVECERÍAS PERUANAS BACKUS Y JOHNSTON SAA -
3986 Av. Nicolas Ayllon, Ate, Lima 3 93.65
1
85% owned by Ambev S.A
2
The company is consolidated due to the group’s
majority shareholdings and ability to control the operations.
NAME AND REGISTERED OFFICE OF FULLY CONSOLIDATED % OF ECONOMIC INTEREST AS AT 31 DECEMBER 2018
SOUTH AFRICA
SABSA HOLDINGS LTD PUBLIC LIMITED COMPANY - 65 Park Lane, Sandown -
2001 – Johannesburg 100.00
THE SOUTH AFRICAN BREWERIES (PTY) LTD LIMITED BY SHARES - 65 Park
Lane, Sandown - 2146 – Johannesburg 91.55
SOUTH KOREA
ORIENTAL BREWERY CO., LTD - 8F, ASEM Tower, 517, Yeongdong-daero,
Gangnam-gu, Seoul, 06164, S. Korea 100.00
SWITZERLAND
ANHEUSER-BUSCH INBEV PROCUREMENT GMBH GESELLSCHAFT MIT
BESCHRÄNKTER HAFTUNG (GMBH) - Suurstoffi 22 – 6343 -
Rotkreuz 100.00
TANZANIA
KIBO BREWERIES LTD PRIVATE COMPANY - Uhuru Street, Plot No 79,
Block AA, Mchikichini, Ilala District - - Dar es Salaam 1 36.00
UGANDA
NILE BREWERIES LTD - Plot M90 Yusuf Lule Roa, Njeru, Jinja -
Eastern Uganda 61.76
UNITED KINGDOM
ABI SAB GROUP HOLDING LIMITED - AB InBev House, Church Street West
- GU21 6HT - Woking 100.00
ABI UK HOLDINGS 1 LIMITED - Porter Tun House, 500 Capability Green
- LU1 3LS – Luton 100.00
AB INBEV UK LIMITED - Porter Tun House, 500 Capability Green - LU1
3LS – Luton 100.00
AB INBEV HOLDINGS LIMITED - AB InBev House, Church Street West -
GU21 6HT - Woking 100.00
AB INBEV INTERNATIONAL BRANDS LIMITED - AB InBev House, Church
Street West - GU21 6HT - Woking 100.00
ZX VENTURES LIMITED - Porter Tun House, 500 Capability Green - LU1
3LS – Luton 100.00
UNITED STATES
ANHEUSER-BUSCH COMPANIES, LLC. - One Busch Place - St. Louis, MO
63118 100.00
ANHEUSER-BUSCH INTERNATIONAL, INC. - One Busch Place - St. Louis,
MO 63118 100.00
ANHEUSER-BUSCH PACKAGING GROUP, INC. - One Busch Place - St. Louis,
MO 63118 100.00
ANHEUSER-BUSCH, LLC –One Busch Place, St. Louis, MO.
63118 100.00
Metal Container Corporation, Inc. – One Busch Place, St.
Louis, Mo. 63118 100.00
ANHEUSER-BUSCH NORTH AMERICAN HOLDING CORPORATION - C/O THE
CORPORATION TRUST COMPANY INC. - 1209 Orange Street - DE 19801
– Wilmington 100.00
URUGUAY
CERVECERIA Y MALTERIA PAYSANDU S.A. - Cesar Cortinas, 2037 - C.P.
11500 – Montevideo 61.88
VIETNAM
ANHEUSER-BUSCH INBEV VIETNAM BREWERY COMPANY LIMITED/No.2 VSIP
II-A, Street no. 28, Vietnam - Singapore II-A Industrial Park, Tan
Uyen District, Binh Duong Province 100.00
ZAMBIA
ZAMBIAN BREWERIES PLC - Mungwi Road, Plot Number 6438, Lusaka 54.00
LIST OF MOST IMPORTANT ASSOCIATES AND JOINT VENTURES
NAME AND REGISTERED OFFICE OF ASSOCIATES AND JOINT
VENTURES % OF ECONOMIC INTEREST AS AT 31 DECEMBER 2018
FRANCE
SOCIÉTÉ DES BRASSERIES ET GLACIÈRES INTERNATIONALES
SA - 30 AV George V, 75008, Paris 20.00
GIBRALTAR
BIH BRASSERIES INTERNATIONALES HOLDING LTD - CC Building, 10th
Floor, Main Street 20.00
BIH BRASSERIES INTERNATIONALES HOLDING (ANGOLA) LTD - Suite 10/3,
International Commercial Centre, 2A Main Street 27.00
TURKEY
ANADOLU EFES BIRACILIK VE MALT SANAYII AS - Bahçelievler
Mahallesi, Sehit Ibrahim Koparir Caddesi No. 4,
Bahçelievler Istanbul 24.00
ZIMBABWE
DELTA CORPORATION LTD - Sable house, P.O. Box BW 343, Northridge
Close, Borrowdale, Harare 25.00
RUSSIA
AB InBev Efes - 28 Moscovskaya Street, Moscow region - 141607
– Klin 50.00 </t>
  </si>
  <si>
    <t>Summary of significant accounting policies (Policies)</t>
  </si>
  <si>
    <t>BASIS OF PREPARATION AND MEASUREMENT</t>
  </si>
  <si>
    <t>(A)
BASIS OF PREPARATION AND MEASUREMENT
Depending on the applicable IFRS requirements, the measurement
basis used in preparing the financial statements is cost, net
realizable value, fair value or recoverable amount. Whenever IFRS
provides an option between cost and another measurement basis (e.g.
systematic re-measurement), the cost approach is applied.</t>
  </si>
  <si>
    <t>FUNCTIONAL AND PRESENTATION CURRENCY</t>
  </si>
  <si>
    <t>(B)
FUNCTIONAL AND PRESENTATION CURRENCY
Unless otherwise specified, all financial information included in
these financial statements has been stated in US dollar and has
been rounded to the nearest million. As from 2009, following the
combination with Anheuser-Bush, the company changed the
presentation currency of the consolidated financial statements from
the euro to the US dollar to provide greater alignment of the
presentation currency with AB InBev’s most significant
operating currency and underlying financial performance. The
functional currency of the parent company is the euro.</t>
  </si>
  <si>
    <t>USE OF ESTIMATES AND JUDGMENTS</t>
  </si>
  <si>
    <t>(C)
USE OF ESTIMATES AND JUDGMENTS
The preparation of financial statements in conformity with IFRS
requires management to make judgments, estimates and assumptions
that affect the application of policies and reported amounts of
assets and liabilities, income and expenses. The estimates and
associated assumptions are based on historical experience and
various other factors that are believed to be reasonable under the
circumstances, the results of which form the basis of making the
judgments about carrying values of assets and liabilities that are
not readily apparent from other sources.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t>
  </si>
  <si>
    <t>PRINCIPLES OF CONSOLIDATION</t>
  </si>
  <si>
    <t>(D)
PRINCIPLES OF CONSOLIDATION
Subsidiaries are those entities controlled by AB InBev. AB
InBev controls an entity when it is exposed to, or has rights to,
variable returns from its involvement with the entity and has the
ability to affect those returns through its power over the entity.
In assessing control, potential voting rights are taken into
account. Control is presumed to exist where AB InBev owns, directly
or indirectly, more than one half of the voting rights (which does
not always equate to economic ownership), unless it can be
demonstrated that such ownership does not constitute control. The
financial statements of subsidiaries are included in the
consolidated financial statements from the date that control
commences until the date that control ceases. Total comprehensive
income of subsidiaries is attributed to the owners of the company
and to the non-controlling interests even if this results in the
non-controlling interests having a deficit balance.
Associates are undertakings in which AB InBev has significant
influence over the financial and operating policies, but which it
does not control. This is generally evidenced by ownership of
between 20% and 50% of the voting rights. A joint venture is an
arrangement in which AB InBev has joint control, whereby AB InBev
has rights to the net assets of the arrangement, rather than rights
to its assets and obligations for its liabilities. Associates and
joint ventures are accounted for by the equity method of
accounting, from the date that significant influence or joint
control commences until the date that significant influence or
joint control ceases. When AB InBev’s share of losses
exceeds the carrying amount of the associate or joint venture, the
carrying amount is reduced to nil and recognition of further losses
is discontinued except to the extent that AB InBev has
incurred legal or constructive obligations on behalf of the
associate or joint venture.
Joint operations arise when AB InBev has rights to the assets and
obligations to the liabilities of a joint arrangement. AB InBev
accounts for its share of the assets, liabilities, revenues and
expenses as from the moment joint operation commences until the
date that joint operation ceases.
The financial statements of the company’s subsidiaries, joint
ventures, joint operations and associates are prepared for the same
reporting year as the parent company, using consistent accounting
policies. In exceptional cases when the financial
statements of a subsidiary, joint venture, joint operation or
associate are prepared as of a different date from that of AB
InBev, adjustments are made for the effects of significant
transactions or events that occur between that date and the date of
AB InBev’s financial statements. In such cases, the
difference between the end of the reporting period of these
subsidiaries, joint ventures, joint operations or
associates from AB InBev’s reporting period is no more
than three months. Results from the company’s associates
Anadolu Efes and Castel are reported on a three-month lag.
Therefore, estimates are made to reflect AB InBev’s share in
the result of these associates for the last quarter. Such estimates
are revisited when required.
Transactions with non-controlling interests are treated as
transactions with equity owners of the company. For purchases from
non-controlling interests, the difference between any consideration
paid and the relevant share acquired of the carrying value of net
assets of the subsidiary is recorded in equity. Gains or losses on
disposals to non-controlling interests are also recorded in equity
where there is no loss of control.
All intercompany transactions, balances and unrealized gains and
losses on transactions between group companies have been
eliminated. Unrealized gains arising from transactions with joint
ventures, joint operations and associates are eliminated to the
extent of AB InBev’s interest in the entity. Unrealized
losses are eliminated in the same way as unrealized gains, but only
to the extent that there is no evidence of impairment.
A listing of the company’s most important subsidiaries, joint
ventures, joint operations and associates is set out in Note
36 AB InBev companies</t>
  </si>
  <si>
    <t>SUMMARY OF CHANGES IN ACCOUNTING POLICIES</t>
  </si>
  <si>
    <t>(E)
SUMMARY OF CHANGES IN ACCOUNTING POLICIES
IFRS WITH EFFECTIVE APPLICATION FOR ANNUAL PERIODS BEGINNING ON
1 ST
IFRS 9 Financial
Instruments Revenue from Contracts with
Customers
IFRS 9 Financial Instruments
IFRS 9 replaces IAS 39 and contains three main topics:
classification and measurement of financial instruments, impairment
of financial assets and hedge accounting. The new hedge accounting
model represents a significant overhaul of hedge accounting that
aligns the accounting treatment with risk management activities.
IFRS 9 also removes the volatility in profit or loss that was
caused by changes in the credit risk of liabilities elected to be
measured at fair value.
The company has applied IFRS 9 Financial
Instruments Financial
Instruments
Under IFRS 9 the carrying amount of a debt should be adjusted when
a modification does not result in the derecognition of the
financial instrument. Consequently, the company adjusted the
carrying amount of its debt against Retained earnings. This
resulted in a decrease of the carrying amount of the debt by 77m US
dollar.
IFRS 15 Revenue from Contracts with Customers
The core principle of the new standard is to recognize revenue to
depict the transfer of goods or services to customers in amounts
that reflect the consideration (that is, payment) to which the
company expects to be entitled in exchange for those goods or
services. The new standard also results in enhanced disclosures
about revenue, provides guidance for transactions that were not
previously addressed comprehensively (for example, service revenue
and contract modifications) and improves guidance for
multiple-element arrangements.
The company has applied IFRS 15 Revenue from
Contracts with Customers
A number of other new standards, amendment to standards and new
interpretations became mandatory for the first time for the
financial year beginning on 1 January 2018 and have not been
listed in these consolidated financial statements as they either do
not apply or are immaterial to AB InBev’s consolidated
financial statements.</t>
  </si>
  <si>
    <t>FOREIGN CURRENCIES</t>
  </si>
  <si>
    <t>(F)
FOREIGN CURRENCIES
FOREIGN CURRENCY TRANSACTIONS
Foreign currency transactions are accounted for at exchange rates
prevailing at the date of the transactions. Monetary assets and
liabilities denominated in foreign currencies are translated at the
balance sheet date rate. Gains and losses resulting from the
settlement of foreign currency transactions and from the
translation of monetary assets and liabilities denominated in
foreign currencies are recognized in the income statement.
Non-monetary assets and liabilities denominated in foreign
currencies are translated at the foreign exchange rate prevailing
at the date of the transaction. Non-monetary assets and liabilities
denominated in foreign currencies that are stated at fair value are
translated to US dollar at foreign exchange rates ruling at the
dates the fair value was determined.
TRANSLATION OF THE RESULTS AND FINANCIAL POSITION OF FOREIGN
OPERATIONS
Assets and liabilities of foreign operations are translated to US
dollar at foreign exchange rates prevailing at the balance sheet
date. Income statements of foreign operations, excluding foreign
entities in hyperinflationary economies, are translated to US
dollar at exchange rates for the year approximating the foreign
exchange rates prevailing at the dates of the transactions. The
components of shareholders’ equity are translated at
historical rates. Exchange differences arising from the translation
of shareholders’ equity to US dollar at period-end
exchange rates are taken to other comprehensive income (translation
reserves).
FINANCIAL REPORTING IN HYPERINFLATIONARY ECONOMIES
In May 2018, the Argentinean peso underwent a severe devaluation
resulting in the three-year cumulative inflation of Argentina to
exceed 100%, thereby triggering the requirement to transition to
hyperinflation accounting as prescribed by IAS
29 Financial Reporting in Hyperinflationary
Economies
Under IAS 29, the non-monetary assets and liabilities stated at
historical cost, the equity and the income statement of
subsidiaries operating in hyperinflationary economies are restated
for changes in the general purchasing power of the local currency
applying a general price index. These re-measured accounts are used
for conversion into US dollar at the period closing exchange rate.
As a result, the balance sheet and net results of subsidiaries
operating in hyperinflation economies are stated in terms of the
measuring unit current at the end of the reporting period.
EXCHANGE RATES
The most important exchange rates that have been used in preparing
the financial statements are:
Closing rate Average rate
1 US dollar equals: 31 December 31 December 31 December 31 December 31 December 31 December
Argentinean peso 37.807879 18.774210 15.850116
— 16.580667 14.762591
Australian dollar 1.416593 1.279580 1.384689 1.334300 1.308997 1.3440978
Brazilian real 3.874806 3.308005 3.259106 3.634827 3.201667 3.474928
Canadian dollar 1.362882 1.253982 1.345983 1.293896 1.303248 1.318844
Colombian peso 3 246.70 2 988.60 3 002.14 2 967.36 2 965.94 2 986.89
Chinese yuan 6.877787 6.507500 6.944520 6.581607 6.785290 6.607635
Euro 0.873362 0.833819 0.948677 0.845697 0.886817 0.902821
Mexican peso 19.682728 19.735828 20.663842 19.195084 18.811612 18.464107
Pound sterling 0.781249 0.739790 0.812238 0.750773 0.773029 0.737400
Peruvian nuevo sol 3.369998 3.244558 3.352820 3.284477 3.267432 3.394121
South Korean won 1 115.40 1 067.63 1 203.90 1 095.46 1 134.04 1 154.50
South African rand 14.374909 12.345193 13.714953 13.105486 13.338803 14.0166901
Turkish lira 5.291532 3.790879 3.516940 4.560685 3.615028 3.50148</t>
  </si>
  <si>
    <t>INTANGIBLE ASSETS</t>
  </si>
  <si>
    <t>(G)
INTANGIBLE ASSETS
RESEARCH AND DEVELOPMENT
Expenditure on research activities, undertaken with the prospect of
gaining new scientific or technical knowledge and understanding, is
recognized in the income statement as an expense as incurred.
Expenditure on development activities, whereby research findings
are applied to a plan or design for the production of new or
substantially improved products and processes, is capitalized if
the product or process is technically and commercially feasible,
future economic benefits are probable and the company has
sufficient resources to complete development. The expenditure
capitalized includes the cost of materials, direct labor and an
appropriate proportion of overheads. Other development expenditure
is recognized in the income statement as an expense as incurred.
Capitalized development expenditure is stated at cost less
accumulated amortization (see below) and impairment losses (refer
to accounting policy O).
Amortization related to research and development intangible assets
is included within the cost of sales if production related and in
sales and marketing if related to commercial activities.
Borrowing costs directly attributable to the acquisition,
construction or production of qualifying assets are capitalized as
part of the cost of such assets.
SUPPLY AND DISTRIBUTION RIGHTS
A supply right is the right for AB InBev to supply a customer
and the commitment by the customer to purchase from AB InBev.
A distribution right is the right to sell specified products in a
certain territory. Acquired distribution rights are measured
initially at cost or fair value when obtained through a business
combination. Amortization related to supply and distribution rights
is included within sales and marketing expenses.
BRANDS
If part of the consideration paid in a business combination relates
to trademarks, trade names, formulas, recipes or technological
expertise these intangible assets are considered as a group of
complementary assets that is referred to as a brand for which one
fair value is determined. Expenditure on internally generated
brands is expensed as incurred.
SOFTWARE
Purchased software is measured at cost less accumulated
amortization. Expenditure on internally developed software is
capitalized when the expenditure qualifies as development
activities; otherwise, it is recognized in the income statement
when incurred. Amortization related to software is included in cost
of sales, distribution expenses, sales and marketing expenses or
administrative expenses based on the activity the software
supports.
OTHER INTANGIBLE ASSETS
Other intangible assets, acquired by the company, are recognized at
cost less accumulated amortization and impairment losses. Other
intangible assets also include multi-year sponsorship rights
acquired by the company. These are initially recognized at the
present value of the future payments and subsequently measured at
cost less accumulated amortization and impairment losses.
SUBSEQUENT EXPENDITURE
Subsequent expenditure on capitalized intangible assets is
capitalized only when it increases the future economic benefits
embodied in the specific asset to which it relates. All other
expenditures are expensed as incurred.
AMORTIZATION
Intangible assets with a finite life are amortized using the
straight-line method over their estimated useful lives. Licenses,
brewing, supply and distribution rights are amortized over the
period in which the rights exist. Brands are considered to have an
indefinite life unless plans exist to discontinue the brand.
Discontinuance of a brand can be either through sale or termination
of marketing support. When AB InBev purchases distribution
rights for its own products the life of these rights is considered
indefinite, unless the company has a plan to discontinue the
related brand or distribution. Software and capitalized development
costs related to technology are amortized over 3 to 5 years.
Brands are deemed intangible assets with indefinite useful lives
and, therefore, are not amortized but tested for impairment on an
annual basis (refer to accounting policy O).
GAINS AND LOSSES ON SALE
Net gains on sale of intangible assets are presented in the income
statement as other operating income. Net losses on sale are
included as other operating expenses. Net gains and losses are
recognized in the income statement when the significant risks and
rewards of ownership have been transferred to the buyer, recovery
of the consideration is probable, the associated costs can be
estimated reliably, and there is no continuing managerial
involvement with the intangible assets.</t>
  </si>
  <si>
    <t>BUSINESS COMBINATIONS</t>
  </si>
  <si>
    <t>(H)
BUSINESS COMBINATIONS
The company applies the acquisition method of accounting to account
for acquisitions of businesses. The cost of an acquisition is
measured as the aggregate of the fair values at the date of
exchange of the assets given, liabilities incurred and equity
instruments issued. Identifiable assets, liabilities and contingent
liabilities acquired or assumed are measured separately at their
fair value as of the acquisition date. The excess of the cost of
the acquisition over the company’s interest in the fair value
of the identifiable net assets acquired is recorded as
goodwill.
The allocation of fair values to the identifiable assets acquired
and liabilities assumed is based on various assumptions requiring
management judgment.
Acquisition-related costs are expensed as incurred.
If the business combination is achieved in stages, the acquisition
date carrying value of AB InBev’s previously held interest in
the acquiree is re-measured to fair value at the acquisition date;
any gains or losses arising from such re-measurement are recognized
in profit or loss.</t>
  </si>
  <si>
    <t>GOODWILL</t>
  </si>
  <si>
    <t>(I)
GOODWILL
Goodwill is determined as the excess of the consideration paid over
AB InBev’s interest in the net fair value of the
identifiable assets, liabilities and contingent liabilities of the
acquired subsidiary, jointly controlled entity or associate
recognized at the date of acquisition. All business combinations
are accounted for by applying the purchase method.
In conformity with IFRS 3 Business
Combinations
If AB InBev’s interest in the net fair value of the
identifiable assets, liabilities and contingent liabilities
recognized exceeds the cost of the business combination such excess
is recognized immediately in the income statement as required by
IFRS 3 Business Combinations</t>
  </si>
  <si>
    <t>PROPERTY, PLANT AND EQUIPMENT</t>
  </si>
  <si>
    <t>(J)
PROPERTY, PLANT AND EQUIPMENT
Property, plant and equipment is measured at cost less accumulated
depreciation and impairment losses (refer to accounting policy O).
Cost includes the purchase price and any costs directly
attributable to bringing the asset to the location and condition
necessary for it to be capable of operating in the manner intended
by management (e.g. nonrefundable tax and transport cost). The cost
of a self-constructed
Borrowing costs directly attributable to the acquisition,
construction or production of qualifying assets are capitalized as
part of the cost of such assets.
SUBSEQUENT EXPENDITURE
The company recognizes in the carrying amount of an item of
property, plant and equipment the cost of replacing part of such an
item when that cost is incurred if it is probable that the future
economic benefits embodied with the item will flow to the company
and the cost of the item can be measured reliably. All other costs
are expensed as incurred.
DEPRECIATION
The depreciable amount is the cost of an asset less its residual
value. Residual values, if not insignificant, are reassessed
annually. Depreciation is calculated from the date the asset is
available for use, using the straight-line method over the
estimated useful lives of the assets.
The estimated useful lives are defined in terms of the
asset’s expected utility to the company and can vary from one
geographical area to another. On average the estimated useful lives
are as follows:
Industrial buildings – other real estate properties 20 - 50 years
Production plant and equipment:
Production equipment 10 - 15 years
Storage, packaging and handling equipment 5 - 7 years
Returnable packaging:
Kegs 2 - 10 years
Crates 2 - 10 years
Bottles 2 - 5 years
Point of sale furniture and equipment 5 years
Vehicles 5 years
Information processing equipment 3 - 5 years
Where parts of an item of property, plant and equipment have
different useful lives, they are accounted for as separate items of
property, plant and equipment.
Land is not depreciated as it is deemed to have an indefinite
life.
GAINS AND LOSSES ON SALE
Net gains on sale of items of property, plant and equipment are
presented in the income statement as other operating income. Net
losses on sale are presented as other operating expenses. Net gains
and losses are recognized in the income statement when the
significant risks and rewards of ownership have been transferred to
the buyer, recovery of the consideration is probable, the
associated costs can be estimated reliably, and there is no
continuing managerial involvement with the property, plant and
equipment.</t>
  </si>
  <si>
    <t>ACCOUNTING FOR LEASES</t>
  </si>
  <si>
    <t>(K)
ACCOUNTING FOR LEASES
Leases of property, plant and equipment where the company assumes
substantially all the risks and rewards of ownership are classified
as finance leases. Finance leases are recognized as assets and
liabilities (interest-bearing loans and borrowings) at amounts
equal to the lower of the fair value of the leased property and the
present value of the minimum lease payments at inception of the
lease. Depreciation and impairment testing for depreciable leased
assets is the same as for depreciable assets that are owned (refer
to accounting policies J and O).
Lease payments are apportioned between the outstanding liability
and finance charges so as to achieve a constant periodic rate of
interest on the remaining balance of the liability.
Leases of assets under which all the risks and rewards of ownership
are substantially retained by the lessor are classified as
operating leases. Payments made under operating leases are charged
to the income statement on a straight-line basis over the term of
the lease.
When an operating lease is terminated before the lease period has
expired, any payment required to be made to the lessor by way of
penalty is recognized as an expense in the period in which
termination takes place.</t>
  </si>
  <si>
    <t>INVENTORIES</t>
  </si>
  <si>
    <t>(L)
INVENTORIES
Inventories are valued at the lower of cost and net realizable
value. Cost includes expenditure incurred in acquiring the
inventories and bringing them to their existing location and
condition. The weighted average method is used in assigning the
cost of inventories.
The cost of finished products and work in progress comprises raw
materials, other production materials, direct labor, other direct
cost and an allocation of fixed and variable overhead based on
normal operating capacity. Net realizable value is the estimated
selling price in the ordinary course of business, less the
estimated completion and selling costs.
Inventories are written down on a case-by-case basis if the
anticipated net realizable value declines below the carrying amount
of the inventories. The calculation of the net realizable value
takes into consideration specific characteristics of each inventory
category, such as expiration date, remaining shelf life,
slow-moving indicators, amongst others.</t>
  </si>
  <si>
    <t>TRADE AND OTHER RECEIVABLES</t>
  </si>
  <si>
    <t>(M)
TRADE AND OTHER RECEIVABLES
Trade receivables are amounts due from customers for goods sold or
services performed in the ordinary course of business and generally
due for settlement within 30 days. Trade receivables are recognized
initially at the amount of the consideration that is unconditional
unless they contain significant financing components, when they are
recognized at fair value. The company holds trade and other
receivables with the objective to collect the contractual cash
flows and therefore measures them subsequently at amortised cost
using the effective interest rate method.
Trade and other receivables are carried at amortized cost less
impairment losses. To determine the appropriate amount to be
impaired factors such as significant financial difficulties of the
debtor, probability that the debtor will default, enter into
bankruptcy or financial reorganization, or delinquency in payments
are considered.
Other receivables are initially recognized at fair value and
subsequently measured at amortized cost. Any impairment losses and
foreign exchange results are directly recognized in profit or
loss.</t>
  </si>
  <si>
    <t>CASH AND CASH EQUIVALENTS</t>
  </si>
  <si>
    <t>(N)
CASH AND CASH EQUIVALENTS
Cash and cash equivalents include all cash balances and short-term
highly liquid investments with a maturity of three months or less
from the date of acquisition that are readily convertible into
cash. They are stated at face value, which approximates their fair
value. In the cash flow statement, cash and cash equivalents are
presented net of bank overdrafts.</t>
  </si>
  <si>
    <t>IMPAIRMENT</t>
  </si>
  <si>
    <t>(O)
IMPAIRMENT
The carrying amounts of property, plant and equipment, goodwill and
intangible assets are reviewed at each balance sheet date to
determine whether there is any indication of impairment. If there
is an indicator of impairment, the asset’s recoverable amount
is estimated. In addition, goodwill, intangible assets that are not
yet available for use and intangibles with an indefinite useful
life are tested for impairment annually at the cash-generating unit
level (that is a country or group of countries managed as a group
below a reporting region). An impairment loss is recognized
whenever the carrying amount of an asset or the related
cash-generating unit exceeds its recoverable amount. Impairment
losses are recognized in the income statement.
CALCULATION OF RECOVERABLE AMOUNT
The recoverable amount of non-financial assets is determined as the
higher of their fair value less costs to sell and value in use. For
an asset that does not generate largely independent cash inflows,
the recoverable amount is determined for the cash-generating unit
to which the asset belongs. The recoverable amount of the cash
generating units to which the goodwill and the intangible assets
with indefinite useful life belong is based on discounted future
cash flows using a discount rate that reflects current market
assessments of the time value of money and the risks specific to
the asset. These calculations are corroborated by valuation
multiples, quoted share prices for publicly traded subsidiaries or
other available fair value indicators.
Impairment losses recognized in respect of cash-generating units
firstly reduce allocated goodwill and then the carrying amounts of
the other assets in the unit on a pro rata basis.
REVERSAL OF IMPAIRMENT LOSSES
Non-financial assets other than goodwill that suffered an
impairment are reviewed for possible reversal of the impairment at
each reporting date. An impairment loss is reversed only to the
extent that the asset’s carrying amount does not exceed the
carrying amount that would have been determined, net of
depreciation or amortization, if no impairment loss had been
recognized.</t>
  </si>
  <si>
    <t>FAIR VALUE MEASUREMENT</t>
  </si>
  <si>
    <t>(P)
FAIR VALUE MEASUREMENT
A number of AB InBev’s accounting policies and notes
require fair value measurement for both financial and non-financial
items.
Fair value is the price that would be received to sell an asset or
paid to transfer a liability in an orderly transaction between
market participants at the measurement date. When measuring fair
value, AB InBev uses observable market data as far as
possible. Fair values are categorized into different levels in a
fair value hierarchy based on the inputs used in the valuation
techniques as follows:
•
Level 1: inputs are unadjusted quoted prices in active
markets for identical assets or liabilities.
•
Level 2: inputs are observable either directly (i.e.
as prices) or indirectly (i.e. derived from prices).
•
Level 3: fair value measurements incorporates
significant inputs that are based on unobservable market data.
If the inputs used to measure the fair value of an asset or
liability fall into different levels of the fair value hierarchy,
then the fair value measurement is categorized in its entirety in
the same level of the fair value hierarchy as the lowest level
input that is significant to the entire measurement.
The company applies fair value measurement to the instruments
listed below.
DERIVATIVES
The fair value of exchange traded derivatives (e.g. exchange traded
foreign currency futures) is determined by reference to the
official prices published by the respective exchanges (e.g. the New
York Board of Trade). The fair value of over-the-counter
derivatives is determined by commonly used valuation
techniques.
DEBT SECURITIES
This category includes both debt securities designated at FVOCI and
FVPL. The fair value is measured using observable inputs such as
interest rates and foreign exchange rates. When it pertains to
instruments that are publicly traded, the fair value is determined
by reference to observable quotes. In circumstances where debt
securities are not publicly traded, the main valuation technique is
the discounted cash flow. The company may apply other valuation
techniques or combination of valuation techniques if the fair value
results are more relevant.
EQUITY SECURITIES DESIGNATED AS AT FVOCI
Investments in equity securities comprise quoted and unquoted
securities. When liquid quoted prices are available, these are used
to fair value investments in quoted securities. The unquoted
securities are fair valued using primarily the discounted cash flow
method.
NON-DERIVATIVE FINANCIAL LIABILITIES
The fair value of non-derivative financial liabilities is generally
determined using unobservable inputs and therefore fall into level
3. In these circumstances, the valuation technique used is
discounted cash flow, whereby the projected cash flows are
discounted using a risk adjusted rate.</t>
  </si>
  <si>
    <t>SHARE CAPITAL</t>
  </si>
  <si>
    <t>(Q)
SHARE CAPITAL
REPURCHASE OF SHARE CAPITAL
When AB InBev buys back its own shares, the amount of the
consideration paid, including directly attributable costs, is
recognized as a deduction from equity under treasury shares.
DIVIDENDS
Dividends paid are recognized in the consolidated financial
statements on the date that the dividends are declared unless
minimum statutory dividends are required by local legislation
or the bylaws of the company’s subsidiaries. In such
instances, statutory minimum dividends are recognized as a
liability.
SHARE ISSUANCE COSTS
Incremental costs directly attributable to the issue of new shares
or options are shown in equity as a deduction, net of tax, from the
proceeds.</t>
  </si>
  <si>
    <t>PROVISIONS</t>
  </si>
  <si>
    <t>(R)
PROVISIONS
Provisions are recognized when (i) the company has a present
legal or constructive obligation as a result of past events,
(ii) it is probable that an outflow of resources embodying
economic benefits will be required to settle the obligation, and
(iii) a reliable estimate of the amount of the obligation can
be made. Provisions are determined by discounting the expected
future cash flows at a pre-tax rate that reflects current market
assessments of the time value of money and, where appropriate, the
risks specific to the liability.
RESTRUCTURING
A provision for restructuring is recognized when the company has
approved a detailed and formal restructuring plan, and the
restructuring has either commenced or has been announced publicly.
Costs relating to the ongoing activities of the company are not
provided for. The provision includes the benefit commitments in
connection with early retirement and redundancy schemes.
ONEROUS CONTRACTS
A provision for onerous contracts is recognized when the expected
benefits to be derived by the company from a contract are lower
than the unavoidable cost of meeting its obligations under the
contract. Such provision is measured at the present value of the
lower of the expected cost of terminating the contract and the
expected net cost of continuing with the contract.
DISPUTES AND LITIGATIONS
A provision for disputes and litigation is recognized when it is
more likely than not that the company will be required to make
future payments as a result of past events, such items may include
but are not limited to, several claims, suits and actions relating
to antitrust laws, violations of distribution and license
agreements, environmental matters, employment related disputes,
claims from tax authorities, and alcohol industry litigation
matters.</t>
  </si>
  <si>
    <t>EMPLOYEE BENEFITS</t>
  </si>
  <si>
    <t>(S)
EMPLOYEE BENEFITS
POST-EMPLOYMENT BENEFITS
Post-employment benefits include pensions, post-employment life
insurance and post-employment medical benefits. The company
operates a number of defined benefit and defined contribution plans
throughout the world, the assets of which are generally held in
separate trustee-managed funds. The pension plans are generally
funded by payments from employees and the company, and, for defined
benefit plans taking account of the recommendations of independent
actuaries. AB InBev maintains funded and unfunded pension
plans.
a)
Defined contribution plans
Contributions to defined contribution plans are recognized as an
expense in the income statement when incurred. A defined
contribution plan is a pension plan under which AB InBev pays fixed
contributions into a fund. AB InBev has no legal or constructive
obligations to pay further contributions if the fund does not hold
sufficient assets to pay all employees the benefits relating to
employee service in the current and prior periods.
b)
Defined benefit plans
A defined benefit plan is a pension plan that is not a defined
contribution plan. Typically, defined benefit plans define an
amount of pension benefit that an employee will receive on
retirement, usually dependent on one or more factors such as age,
years of service and compensation. For defined benefit plans, the
pension expenses are assessed separately for each plan using the
projected unit credit method. The projected unit credit method
considers each period of service as giving rise to an additional
unit of benefit entitlement. Under this method, the cost of
providing pensions is charged to the income statement so as to
spread the regular cost over the service lives of employees in
accordance with the advice of qualified actuaries who carry out a
full valuation of the plans at least every three years. The amounts
charged to the income statement include current service cost, net
interest cost (income), past service costs and the effect of any
curtailments or settlements. Past service costs are recognized at
the earlier of when the amendment / curtailment occurs or when the
company recognizes related restructuring or termination costs. The
pension obligations recognized in the balance sheet are measured at
the present value of the estimated future cash outflows using
interest rates based on high quality corporate bond yields, which
have terms to maturity approximating the terms of the related
liability, less the fair value of any plan assets. Re-measurements,
comprising of actuarial gains and losses, the effect of the asset
ceiling (excluding net interest) and the return on plan assets
(excluding net interest) are recognized in full in the period in
which they occur in the statement of comprehensive income.
Re-measurements are not reclassified to profit or loss in
subsequent periods.
Where the calculated amount of a defined benefit liability is
negative (an asset), AB InBev recognizes such pension asset to
the extent that economic benefits are available to AB InBev
either from refunds or reductions in future contributions.
OTHER POST-EMPLOYMENT OBLIGATIONS
Some AB InBev companies provide post-employment medical
benefits to their retirees. The entitlement to these benefits is
usually based on the employee remaining in service up to retirement
age. The expected costs of these benefits are accrued over the
period of employment, using an accounting methodology similar to
that for defined benefit pension plans.
TERMINATION BENEFITS
Termination benefits are recognized as an expense at the earlier
when the company is demonstrably committed, without realistic
possibility of withdrawal, to a formal detailed plan to terminate
employment before the normal retirement date and when the company
recognizes costs for a restructuring. Termination benefits for
voluntary redundancies are recognized if the company has made an
offer encouraging voluntary redundancy and when the company can no
longer withdraw the offer of termination, which is the earlier of
either when the employee accepts the offer or when a legal,
regulatory or contractual requirement or restriction on the
company’s ability to withdraw the offer takes effect.
BONUSES
Bonuses received by company employees and management are based on
pre-defined company and individual target achievement. The
estimated amount of the bonus is recognized as an expense in the
period the bonus is earned. To the extent that bonuses are settled
in shares of the company, they are accounted for as share-based
payments.</t>
  </si>
  <si>
    <t>SHARE-BASED PAYMENTS</t>
  </si>
  <si>
    <t>(T)
SHARE-BASED PAYMENTS
Different share and share option programs allow company senior
management and members of the board to acquire shares of the
company and some of its affiliates. The fair value of the share
options is estimated at grant date, using an option pricing model
that is most appropriate for the respective option. Based on the
expected number of options that will vest, the fair value of the
options granted is expensed over the vesting period. When the
options are exercised, equity is increased by the amount of the
proceeds received.
Equity-settled share-based payment transactions with parties other
than employees are measured at the fair value of the goods or
services received, except where that fair value cannot be estimated
reliably, in which case they are measured at the fair value of the
equity instruments granted, measured at the date the company
obtains the goods or the counterparty renders the service.</t>
  </si>
  <si>
    <t>INTEREST-BEARING LOANS AND BORROWINGS</t>
  </si>
  <si>
    <t>(U)
INTEREST-BEARING LOANS AND BORROWINGS
Interest-bearing loans and borrowings are recognized initially at
fair value, less attributable transaction costs. Subsequent to
initial recognition, interest-bearing loans and borrowings are
stated at amortized cost with any difference between the initial
amount and the maturity amount being recognized in the income
statement (in accretion expense) over the expected life of the
instrument on an effective interest rate basis.</t>
  </si>
  <si>
    <t>TRADE AND OTHER PAYABLES</t>
  </si>
  <si>
    <t>(V)
TRADE AND OTHER PAYABLES
Trade and other payables are recognized initially at fair value and
subsequently measured at amortized cost using the effective
interest method.</t>
  </si>
  <si>
    <t>INCOME TAX</t>
  </si>
  <si>
    <t>(W)
INCOME TAX
Income tax on the profit for the year comprises current and
deferred tax. Income tax is recognized in the income statement
except to the extent that it relates to items recognized directly
in equity, in which case the tax effect is also recognized directly
in equity.
Current tax is the expected tax payable on the taxable income for
the year, using tax rates enacted, or substantively enacted, at the
balance sheet date, and any adjustment to tax payable in respect of
previous years.
In accordance with IAS 12 Income
Taxes
Deferred tax assets and liabilities are offset if there is a
legally enforceable right to offset current tax liabilities and
assets, and they relate to income taxes levied by the same tax
authority on the same taxable entity, or on different taxable
entities which intend either to settle current tax liabilities and
assets on a net basis, or to realize the assets and settle the
liabilities simultaneously.
The company recognizes deferred tax assets, including assets
arising from losses carried forward, to the extent that future
probable taxable profit will be available against which the
deferred tax asset can be utilized. A deferred tax asset is reduced
to the extent that it is no longer probable that the related tax
benefit will be realized.
Tax claims are recorded within provisions on the balance sheet
(refer to accounting policy R).</t>
  </si>
  <si>
    <t>INCOME RECOGNITION</t>
  </si>
  <si>
    <t>(X)
INCOME RECOGNITION
GOODS SOLD
Revenue is measured based on the consideration to which the company
expects to be entitled in a contract with a customer and excludes
amounts collected on behalf of third parties. The company
recognizes revenue when performance obligations are satisfied,
meaning when the company transfers control of a product to a
customer.
Specifically, revenue recognition follows the following five-step
approach:
•
Identification of the contracts with a customer
•
Identification of the performance obligations in the
contracts
•
Determination of the transaction price
•
Allocation of the transaction price to the performance
obligations in the contracts
•
Revenue recognition when performance obligations are
satisfied
Revenue from the sale of goods is measured at the amount that
reflects the best estimate of the consideration expected to receive
in exchange for those goods. Contracts can include significant
variable elements, such as discounts, rebates, refunds, credits,
price concessions, incentives, performance bonuses and penalties.
Such trade incentives are treated as variable consideration. If the
consideration includes a variable amount, the company estimates the
amount of consideration to which it will be entitled in exchange
for transferring the promised goods or services to the customer.
Variable consideration is only included in the transaction price if
it is highly probable that the amount of revenue recognized would
not be subject to significant future reversals when the uncertainty
is resolved.
ROYALTY INCOME
The company recognizes the sales-based or usage-based royalties in
other operating income when the later of the following events
occurs: (a) the customer’s subsequent sales or usage;
and (b) the performance obligation to which some or all of the
sales-based or usage-based royalty has been allocated has been
satisfied (or partially satisfied).
RENTAL INCOME
Rental income is recognized in other operating income on a
straight-line basis over the term of the lease.
GOVERNMENT GRANTS
A government grant is recognized in the balance sheet initially as
deferred income when there is reasonable assurance that it will be
received and that the company will comply with the conditions
attached to it. Grants that compensate the company for expenses
incurred are recognized as other operating income on a systematic
basis in the same periods in which the expenses are incurred.
Grants that compensate the company for the acquisition of an asset
are presented by deducting them from the acquisition cost of the
related asset.
FINANCE INCOME
Finance income comprises interest received or receivable on funds
invested, dividend income, foreign exchange gains, losses on
currency hedging instruments offsetting currency gains, gains on
hedging instruments that are not part of a hedge accounting
relationship, gains on financial assets measured at FVPL as well as
any gains from hedge ineffectiveness (refer to accounting policy
Z).
Interest income is recognized as it accrues (taking into account
the effective yield on the asset) unless collectability is in
doubt.
DIVIDEND INCOME
Dividend income is recognized in the income statement on the date
that the dividend is declared.</t>
  </si>
  <si>
    <t>EXPENSES</t>
  </si>
  <si>
    <t>(Y)
EXPENSES
FINANCE COSTS
Finance costs comprise interest payable on borrowings, calculated
using the effective interest rate method, foreign exchange losses,
gains on currency hedging instruments offsetting currency losses,
results on interest rate hedging instruments, losses on hedging
instruments that are not part of a hedge accounting relationship,
losses on financial assets classified as trading, impairment losses
on financial assets as well as any losses from hedge
ineffectiveness (refer to accounting policy Z).
All interest costs incurred in connection with borrowings or
financial transactions are expensed as incurred as part of finance
costs. Any difference between the initial amount and the maturity
amount of interest-bearing loans and borrowings, such as
transaction costs and fair value adjustments, are recognized in the
income statement (in accretion expense) over the expected life of
the instrument on an effective interest rate basis (refer to
accounting policy V). The interest expense component of finance
lease payments is also recognized in the income statement using the
effective interest rate method.
RESEARCH AND DEVELOPMENT, ADVERTISING AND PROMOTIONAL COSTS AND
SYSTEMS DEVELOPMENT COSTS
Research, advertising and promotional costs are expensed in the
year in which these costs are incurred. Development costs and
systems development costs are expensed in the year in which these
costs are incurred if they do not meet the criteria for
capitalization (refer to accounting policy G).
PURCHASING, RECEIVING AND WAREHOUSING COSTS
Purchasing and receiving costs are included in the cost of sales,
as well as the costs of storing and moving raw materials and
packaging materials. The costs of storing finished products at the
brewery as well as costs incurred for subsequent storage in
distribution centers are included within distribution expenses.</t>
  </si>
  <si>
    <t>FINANCIAL INSTRUMENTS AND HEDGE ACCOUNTING</t>
  </si>
  <si>
    <t>(Z)
FINANCIAL INSTRUMENTS AND HEDGE ACCOUNTING
AB InBev uses derivative financial instruments to mitigate the
transactional impact of foreign currencies, interest rates, equity
prices and commodity prices on the company’s performance. AB
InBev’s financial risk management policy prohibits the use of
derivative financial instruments for trading purposes and the
company does therefore not hold or issue any such instruments for
such purposes.
CLASSIFICATION AND MEASUREMENT
Except for certain trade receivables, the company initially
measures a financial asset at its fair value plus, in the case of a
financial asset not at fair value through profit or loss,
transaction costs directly attributable to the acquisition or issue
of the financial asset. Debt financial instruments are subsequently
measured at amortized cost, FVOCI or FVPL. The classification is
based on two criteria: the objective of the company’s
business model for managing the assets; and whether the
instruments’ contractual cash flows represent ‘solely
payments of principal and interest’ on the principal amount
outstanding (the ‘SPPI criterion’).
The classification and measurement of the company’s financial
assets is as follows:
•
Debt instruments at amortized
cost:
•
Debt instruments at FVOCI with gains or losses
recycled to profit or loss on
derecognition:
•
Equity instruments designated at FVOCI, with no
recycling of gains or losses to profit or loss on
derecognition
•
Financial assets and liabilities at
FVPL:
HEDGE ACCOUNTING
The company designates certain derivatives as hedging instruments
to hedge the variability in cash flows associated with highly
probable forecast transactions arising from changes in foreign
exchange rates, interest rates and commodity prices. To hedge
changes in the fair value of recognized assets, liabilities and
firm commitments, the company designates certain derivatives as
part of fair value hedge. The company also designates certain
derivatives and non-derivative financial liabilities as hedges of
foreign exchange risk on a net investment in a foreign
operation.
At the inception of the hedging relationships, the company
documents the risk management objective and strategy for
undertaking the hedge. Hedge effectiveness is measured at the
inception of the hedge relationship and through periodic
prospective effectiveness assessments to ensure that an economic
relationship exists between hedged item and hedging instrument.
For the different type of hedges in place, the company generally
enters into hedge relationships where the critical terms of the
hedging instrument match exactly the terms of the hedged item.
Therefore, the hedge ratio is typically 1:1. The company performs a
qualitative assessment of effectiveness. In circumstances where the
terms of the hedged item no longer exactly match the critical terms
of the hedging instrument, the company uses a hypothetical
derivative method to assess effectiveness. Possible sources of
ineffectiveness are changes in the timing of the forecasted
transaction, changes in the quantity of the hedged item or changes
in the credit risk of either parties to the derivative
contract.
CASH FLOW HEDGE ACCOUNTING
Cash flow hedge accounting is applied when a derivative hedges the
variability in cash flows of a highly probable forecasted
transaction, foreign currency risk of a firm commitment or a
recognized asset or liability (such as variable interest rate
instrument).
When the hedged forecasted transaction or firm commitment
subsequently results in the recognition of a non-financial item,
the amount accumulated in the hedging reserves is included directly
in the initial carrying amount of the non-financial item when it is
recognized.
For all other hedged transactions, the amount accumulated in the
hedging reserves is reclassified to profit or loss in the same
period during which the hedged item affects profit or loss (e.g.
when the variable interest expense is recognized).
When a hedging instrument or hedge relationship is terminated but
the hedged transaction is still expected to occur, the cumulative
gain or loss (at that point) remains in equity and is reclassified
to profit or loss when the hedged transaction occurs. If the hedged
transaction is no longer expected to occur, the cumulative gain or
loss recognized in other comprehensive income is reclassified to
profit or loss immediately.
Any ineffectiveness is recognized immediately in profit or
loss.
FAIR VALUE HEDGE ACCOUNTING
When a derivative hedges the variability in fair value of a
recognized asset or liability (such as a fixed rate instrument) or
a firm commitment, any resulting gain or loss on the hedging
instrument is recognized in the profit or loss. The carrying amount
of the hedged item is also adjusted for fair value changes in
respect of the risk being hedged, with any gain or loss being
recognized in profit or loss. The fair value adjustment to the
carrying amount of the hedged item is amortized to profit or loss
from the date of discontinuation.
NET INVESTMENT HEDGE ACCOUNTING
When a non-derivative foreign currency liability hedges a net
investment in a foreign operation, exchange differences arising on
the translation of the liability to the functional currency are
recognized directly in other comprehensive income (translation
reserves).
When a derivative financial instrument hedges a net investment in a
foreign operation, the portion of the gain or the loss on the
hedging instrument that is determined to be effective is recognized
directly in other comprehensive income (translation reserves) and
is reclassified to profit or loss upon disposal of the foreign
operation, while the ineffective portion is reported in profit or
loss.
OFFSETTING
Financial assets and financial liabilities are offset and the net
amount presented in the statement of financial position when, and
only when, the company has a currently legally enforceable right to
set off the amounts and it intends either to settle them on a net
basis or to realize the asset and settle the liability
simultaneously.</t>
  </si>
  <si>
    <t>SEGMENT REPORTING</t>
  </si>
  <si>
    <t>(AA)
SEGMENT REPORTING
Operating segments are components of the company’s business
activities about which separate financial information is available
that is evaluated regularly by senior management. The company has
nine operating segments.
AB InBev’s operating segment reporting format is geographical
because the company’s risks and rates of return are affected
predominantly by the fact that AB InBev operates in different
geographical areas. The company’s management structure and
internal reporting system to the Board of Directors is set up
accordingly. The company’s six geographic regions are North
America, Latin America West, Latin America North, Latin America
South, EMEA and Asia Pacific.
The aggregation criteria applied are based on similarities in the
economic indicators (e.g. margins) that have been assessed in
determining that the aggregated operating segments share similar
economic characteristics, as prescribed in IFRS 8. Furthermore,
management assessed additional factors such as management’s
views on the optimal number of reporting segments, the historical
AB InBev geographies, peer comparison (e.g. Asia Pacific and EMEA
being a commonly reported regions amongst the company’s
peers), as well as management’s view on the optimal balance
between practical and more granular information.
The results of Global Export and Holding Companies, which includes
the company’s global headquarters and the export businesses
in countries in which AB InBev has no operations are reported
separately. The company’s six geographic regions plus the
Global Export and Holding Companies comprise the company’s
seven reportable segments for financial reporting purposes.
Segment capital expenditure is the total cost incurred during the
period to acquire property, plant and equipment, and intangible
assets other than goodwill.</t>
  </si>
  <si>
    <t>EXCEPTIONAL ITEMS</t>
  </si>
  <si>
    <t>(BB)
EXCEPTIONAL ITEMS
Exceptional items are those that in management’s judgment
need to be disclosed separately by virtue of their size or
incidence. Such items are disclosed on the face of the consolidated
income statement or separately disclosed in the notes to the
financial statements. Transactions which may give rise to
exceptional items are principally restructuring activities,
impairments, gains or losses on disposal of investments and the
effect of the accelerated repayment of certain debt facilities.</t>
  </si>
  <si>
    <t>DISCONTINUED OPERATIONS AND NON-CURRENT ASSETS HELD FOR SALE</t>
  </si>
  <si>
    <t>(CC)
DISCONTINUED OPERATIONS AND NON-CURRENT ASSETS HELD
FOR SALE
A discontinued operation is a component of the company that either
has been disposed of or is classified as held for sale and
represents a separate major line of business or geographical area
of operations and is part of a single coordinated plan to dispose
of or is a subsidiary acquired exclusively with a view to
resale.
AB InBev classifies a non-current asset (or disposal group) as
held for sale if its carrying amount will be recovered principally
through a sale transaction rather than through continuing use if
all of the conditions of IFRS 5 are met. A disposal group is
defined as a group of assets to be disposed of, by sale or
otherwise, together as a group in a single transaction, and
liabilities directly associated with those assets that will be
transferred. Immediately before classification as held for sale,
the company measures the carrying amount of the asset (or all the
assets and liabilities in the disposal group) in accordance with
applicable IFRS. Then, on initial classification as held for sale,
non-current assets and disposal groups are recognized at the lower
of carrying amount and fair value less costs to sell. Impairment
losses on initial classification as held for sale are included in
profit or loss. The same applies to gains and losses on subsequent
re-measurement. Non-current assets classified as held for sale are
no longer depreciated or amortized.</t>
  </si>
  <si>
    <t>RECENTLY ISSUED IFRS</t>
  </si>
  <si>
    <t>(DD)
RECENTLY ISSUED IFRS
To the extent that new IFRS requirements are expected to be
applicable in the future, they have been listed hereafter. For the
year ended 31 December 2018, they have not been applied in
preparing these consolidated financial statements.
The following standards, amendments and interpretations have been
issued recently, but are not yet effective:
IFRS 16 Leases Leases
For short-term leases and leases of low value assets, the company
will continue to recognize a lease expense on a straight-line basis
as permitted by IFRS 16. The company as a lessor will continue to
classify leases as either finance leases or operating leases and
account for those two types of leases differently.
The company has chosen the full retrospective application of IFRS
16 and, consequently, will restate the comparative information in
the 2019 financial statements. In addition, the company will apply
the practical expedient available on transition to IFRS 16 to not
reassess whether a contract is or contains a lease. Accordingly,
the definition of a lease under IAS 17 and related interpretations
will continue to apply to the leases entered or modified before
1 January 2019.
The company has assessed the impact that the initial application of
IFRS 16 will have on its consolidated financial statements for
leases previously classified as operating leases. On transition to
IFRS 16, the company will recognize 1 692m US dollar of
right-of-use assets and 1 782m US dollar of lease liabilities,
recognizing the difference in retained earnings. When measuring
lease liabilities, the company discounted lease payments using
incremental borrowing rates. The weighted average rate applied is
6%.
Upon transition to IFRS 16, lease liabilities are measured at the
present value of future lease payments (equal to the operating
lease commitments as presented in Note
30 Operating leases
Other Standards, Interpretations and Amendments to
Standards
A number of other amendments to standards are effective for annual
periods beginning after 1 January 2018, and have not been
listed above because of either their non-applicability to or their
immateriality to AB InBev’s consolidated financial
statements.</t>
  </si>
  <si>
    <t>Summary of significant accounting policies (Tables)</t>
  </si>
  <si>
    <t>Summary of Exchange Rates</t>
  </si>
  <si>
    <t>The most important exchange rates that have been used in preparing
the financial statements are:
Closing rate Average rate
1 US dollar equals: 31 December 31 December 31 December 31 December 31 December 31 December
Argentinean peso 37.807879 18.774210 15.850116
— 16.580667 14.762591
Australian dollar 1.416593 1.279580 1.384689 1.334300 1.308997 1.3440978
Brazilian real 3.874806 3.308005 3.259106 3.634827 3.201667 3.474928
Canadian dollar 1.362882 1.253982 1.345983 1.293896 1.303248 1.318844
Colombian peso 3 246.70 2 988.60 3 002.14 2 967.36 2 965.94 2 986.89
Chinese yuan 6.877787 6.507500 6.944520 6.581607 6.785290 6.607635
Euro 0.873362 0.833819 0.948677 0.845697 0.886817 0.902821
Mexican peso 19.682728 19.735828 20.663842 19.195084 18.811612 18.464107
Pound sterling 0.781249 0.739790 0.812238 0.750773 0.773029 0.737400
Peruvian nuevo sol 3.369998 3.244558 3.352820 3.284477 3.267432 3.394121
South Korean won 1 115.40 1 067.63 1 203.90 1 095.46 1 134.04 1 154.50
South African rand 14.374909 12.345193 13.714953 13.105486 13.338803 14.0166901
Turkish lira 5.291532 3.790879 3.516940 4.560685 3.615028 3.50148</t>
  </si>
  <si>
    <t>Summary of Estimated Useful Live of Assets Expected Utility</t>
  </si>
  <si>
    <t xml:space="preserve">The estimated useful lives are defined in terms of the
asset’s expected utility to the company and can vary from one
geographical area to another. On average the estimated useful lives
are as follows:
Industrial buildings – other real estate properties 20 - 50 years
Production plant and equipment:
Production equipment 10 - 15 years
Storage, packaging and handling equipment 5 - 7 years
Returnable packaging:
Kegs 2 - 10 years
Crates 2 - 10 years
Bottles 2 - 5 years
Point of sale furniture and equipment 5 years
Vehicles 5 years
Information processing equipment 3 - 5 years </t>
  </si>
  <si>
    <t>Segment reporting (Tables)</t>
  </si>
  <si>
    <t>Summary of Segment Reporting</t>
  </si>
  <si>
    <t xml:space="preserve">All figures in the tables below are stated in million US dollar,
except volume (million hls) and Normalized EBITDA margin (in
%).
North America Latin America Latin America Latin America EMEA
2018 2017 2016 2018 2017 2016 2018 2017 2016 2018 2017 2016 2018 2017 2016
Volume 111 114 117 115 111 64 115 119 118 34 34 32 87 132 75
Revenue 15 504 15 588 15 698 9 999 9 238 5 188 8 990 9 775 8 461 2 863 3 363 2 850 8 374 10 344 6 010
Normalized EBITDA 6 150 6 329 6 250 5 196 4 512 2 376 3 926 4 180 3 751 1 381 1 595 1 431 3 000 3 349 1 774
Normalized EBITDA margin % 39.7 % 40.6 % 39.8 % 52.0 % 48.8 % 45.8 % 43.7 % 42.8 % 44.3 % 48.2 % 47.4 % 50.2 % 35.8 % 32.4 % 29.6 %
Depreciation, amortization and impairment (790 ) (843 ) (809 ) (653 ) (616 ) (388 ) (761 ) (848 ) (750 ) (265 ) (207 ) (191 ) (770 ) (843 ) (473 )
Normalized profit from operations (EBIT) 5 360 5 486 5 441 4 544 3 896 1 988 3 165 3 332 3 001 1 116 1 388 1 240 2 230 2 507 1 302
Exceptional items (see Note 8) (10 ) 4 (29 ) (125 ) (153 ) 252 5 (18 ) (20 ) (31 ) (13 ) (12 ) (370 ) (144 ) (118 )
Profit from operations (EBIT) 5 350 5 490 5 412 4 419 3 743 2 240 3 170 3 314 2 981 1 085 1 375 1 228 1 860 2 363 1 184
Net finance income/(cost)
Share of results of associates and joint ventures
Income tax expense
Profit from continuing operations
Discontinued operations
Profit/(loss)
Segment assets (non-current) 63 180 63 045 62 467 69 100 71 219 69 472 12 422 13 756 13 656 3 074 2 396 2 357 42 063 45 920 41 749
Gross capex 858 530 895 1 227 1 079 710 636 580 709 279 323 389 1 177 1 086 1 001
FTE 19 150 19 306 19 314 47 042 48 892 51 418 37 387 38 651 40 416 9 214 9 603 9 571 23 604 26 823 43 456
Asia Pacific
Global Export and holding Consolidated
2018 2017 2016 2018 2017 2016 2018 2017 2016
Volume 104 102 92
— 1 2 567 613 500
Revenue 8 470 7 804 6 074 419 332 1 237 54 619 56 444 45 517
Normalized EBITDA 3 082 2 695 1 639 (656 ) (577 ) (474 ) 22 080 22 084 16 753
Normalized EBITDA margin % 36.4 % 34.5 % 27.1 % 40.4 % 39.1 % 36.8 %
Depreciation, amortization and impairment (752 ) (660 ) (658 ) (267 ) (253 ) (210 ) (4 260 ) (4 270 ) (3 477 )
Normalized profit from operations (EBIT) 2 330 2 035 987 (923 ) (830 ) (683 ) 17 821 17 814 13 276
Exceptional items (see Note 8) (65 ) (97 ) (84 ) (119 ) (241 ) (383 ) (715 ) (662 ) (394 )
Profit from operations (EBIT) 2 265 1 939 903 (1 042 ) (1 071 ) (1 066 ) 17 106 17 152 12 882
Net finance income/(cost) (8 729 ) (6 507 ) (8 564 )
Share of results of associates and joint ventures 153 430 16
Income tax expense (2 839 ) (1 920 ) (1 613 )
Profit from continuing operations 5 691 9 155 2 721
Discontinued operations
— 28 48
Profit/(loss) 5 691 9 183 2 769
Segment assets (non-current) 22 412 24 088 22 071 1 609 1 741 1 797 213 861 222 166 213 569
Gross capex 687 635 837 233 247 379 5 086 4 479 4 919
FTE 31 523 36 386 39 213 4 683 3 254 3 245 172 603 182 915 206 633 </t>
  </si>
  <si>
    <t>Acquisitions and disposals of subsidiaries (Tables)</t>
  </si>
  <si>
    <t>Summary of Impact of Acquisitions and Disposals on Consolidated Statements</t>
  </si>
  <si>
    <t xml:space="preserve">The table below summarizes the impact of acquisitions and disposals
on the statement of financial position and cash flows of
AB InBev for 31 December 2018 and 31 December
2017:
Million US dollar 2018 2017 2018 2017
Non-current assets
Property, plant and equipment 2 169 (310 )
—
Intangible assets 24 417 (17 )
—
Deferred tax assets 23
—
—
—
Trade and other receivables
— 1 (86 )
—
Current assets
Inventories 17 9 (84 )
—
Income tax receivables
—
— (2 )
—
Trade and other receivables 2 20 (79 )
—
Cash and cash equivalents 8 5 (6 )
—
Assets held for sale
— 27 (27 )
—
Non-current liabilities
Interest-bearing loans and borrowings (3 ) (1 )
—
—
Deferred tax liabilities
— (74 ) 4
—
Current liabilities
Trade and other payables (19 ) (24 ) 406
—
Net identifiable assets and liabilities 54 549 (201 )
—
Non-controlling interest
— (114 ) 1
—
Goodwill on acquisitions and goodwill disposed of 107 398 (652 )
—
Loss/(gain) on disposal
—
— (15 ) (42 )
Consideration to be (paid)/received (112 ) (375 ) 47
—
Net cash paid on prior years acquisitions 68 136
—
—
Recycling of cumulative translation adjustment in respect of net
assets
—
— (584 )
—
Contribution in kind
—
— 1 150
—
Consideration paid/(received) 117 594 (254 ) (42 )
Cash (acquired)/ disposed of (5 ) (5 ) (3 )
—
Net cash outflow / (inflow) 112 589 (257 ) (42 ) </t>
  </si>
  <si>
    <t>Other operating income/(expenses) (Tables)</t>
  </si>
  <si>
    <t>Summary of Other Operating Income/(Expenses)</t>
  </si>
  <si>
    <t xml:space="preserve">Million US dollar 2018 2017 2016
Government grants 317 404 432
License income 45 65 65
Net (additions to)/reversals of provisions (11 ) (4 ) (50 )
Net gain on disposal of property, plant and equipment, intangible
assets and assets held for sale 80 154 37
Net rental and other operating income 249 235 248
Other operating income/(expenses) 680 854 732 </t>
  </si>
  <si>
    <t>Exceptional items (Tables)</t>
  </si>
  <si>
    <t>Summary of Exceptional Items Included in Income Statement</t>
  </si>
  <si>
    <t xml:space="preserve">The exceptional items included in the income statement are as
follows:
Million US dollar 2018 2017 2016
Restructuring (385 ) (468 ) (323 )
Acquisition costs business combinations (74 ) (155 ) (448 )
Business and asset disposal (including impairment losses) (26 ) (39 ) 377
Provision for EU investigation (230 )
—
—
Impact on profit from operations (715 ) (662 ) (394 ) </t>
  </si>
  <si>
    <t>Payroll and related benefits (Tables)</t>
  </si>
  <si>
    <t>Summary of Payroll and Related Benefits</t>
  </si>
  <si>
    <t xml:space="preserve">Million US dollar 2018 2017 2016
Wages and salaries (4 726 ) (4 884 ) (4 404 )
Social security contributions (698 ) (699 ) (647 )
Other personnel cost (708 ) (762 ) (580 )
Pension expense for defined benefit plans (193 ) (196 ) (194 )
Share-based payment expense (353 ) (359 ) (228 )
Contributions to defined contribution plans (116 ) (118 ) (77 )
Payroll and related benefits (6 794 ) (7 018 ) (6 130 ) </t>
  </si>
  <si>
    <t>Summary of Number of Full Time Equivalents</t>
  </si>
  <si>
    <t xml:space="preserve">The number of full time equivalents can be split as follows:
2018 2017 2016
AB InBev NV (parent company) 180 215 225
Other subsidiaries 172 423 182 700 206 408
Total number of FTE 172 603 182 915 206 633 </t>
  </si>
  <si>
    <t>Additional information on operating expenses by nature (Tables)</t>
  </si>
  <si>
    <t>Summary of Depreciation, Amortization and Impairment Charges</t>
  </si>
  <si>
    <t>Depreciation, amortization and impairment charges are included in
the following line items of the 2018 consolidated income
statement:
Million US dollar Depreciation and Amortization and Impairment of goodwill
Cost of sales 2 841 67
—
Distribution expenses 186 3
—
Sales and marketing expenses 420 165
—
Administrative expenses 309 260
—
Other operating expenses 8
—
—
Depreciation, amortization and impairment 3 764 496
—
Depreciation, amortization and impairment charges are included in
the following line items of the 2017 consolidated income
statement:
Million US dollar Depreciation and Amortization and Impairment of goodwill
Cost of sales 2 817 40
—
Distribution expenses 199 4
—
Sales and marketing expenses 425 196
—
Administrative expenses 337 248
—
Other operating expenses 4
— 6
Depreciation, amortization and impairment 3 782 488 6
Depreciation, amortization and impairment charges are included in
the following line items of the 2016 consolidated income
statement:
Million US dollar Depreciation and Amortization and Impairment of goodwill
Cost of sales 2 292 21
—
Distribution expenses 143 1
—
Sales and marketing expenses 363 208
—
Administrative expenses 222 218
—
Other operating expenses 2 1
—
Depreciation, amortization and impairment 3 025 452
—</t>
  </si>
  <si>
    <t>Finance cost and income (Tables)</t>
  </si>
  <si>
    <t>Summary of Finance Costs Included in Income Statement</t>
  </si>
  <si>
    <t xml:space="preserve">The finance costs included in the income statement are as
follows:
Million US dollar 2018 2017 2016
Interest expense (4 141 ) (4 314 ) (4 092 )
Capitalization of borrowing costs 23 22 12
Net interest on net defined benefit liabilities (94 ) (101 ) (113 )
Accretion expense (400 ) (614 ) (648 )
Net foreign exchange losses (net of the effect of foreign exchange
derivative instruments)
— (304 ) (21 )
Net losses on hedging instruments that are not part of a hedge
accounting relationship (2 222 ) (674 ) (797 )
Tax on financial transactions (110 ) (68 ) (70 )
Other financial costs, including bank fees (242 ) (139 ) (131 )
(7 186 ) (6 192 ) (5 860 )
Exceptional finance cost (1 982 ) (693 ) (3 522 )
Finance costs (9 168 ) (6 885 ) (9 382 ) </t>
  </si>
  <si>
    <t>Summary of Finance Income Included in Income Statement</t>
  </si>
  <si>
    <t xml:space="preserve">Finance income included in the income statement is as follows:
Million US dollar 2018 2017 2016
Interest income 333 287 561
Hyperinflation monetary adjustments 46
—
—
Other financial income 61 91 91
Finance income, excluding exceptional items 440 378 652
Exceptional finance income
—
— 166
Finance income 440 378 818 </t>
  </si>
  <si>
    <t>Summary of Interest Income</t>
  </si>
  <si>
    <t xml:space="preserve">The interest income stems from the following financial assets:
Million US dollar 2018 2017 2016
Cash and cash equivalents 256 207 479
Investment debt securities held for trading 22 16 16
Other loans and receivables 55 64 66
Total 333 287 561 </t>
  </si>
  <si>
    <t>Income taxes (Tables)</t>
  </si>
  <si>
    <t>Summary of Income Taxes</t>
  </si>
  <si>
    <t xml:space="preserve">Income taxes recognized in the income statement can be detailed as
follows:
Million US dollar 2018 2017 2016
Current year (2 819 ) (3 833 ) (1 544 )
(Underprovided)/overprovided in prior years 101 1 47
Current tax expense (2 718 ) (3 832 ) (1 497 )
Origination and reversal of temporary differences (287 ) 1 872 (459 )
(Utilization)/recognition of deferred tax assets on tax losses 120 23 116
Recognition of previously unrecognized tax losses 46 16 227
Deferred tax (expense)/income (121 ) 1 912 (116 )
Total income tax expense (2 839 ) (1 920 ) (1 613 ) </t>
  </si>
  <si>
    <t>Summary of Reconciliation of Effective Tax Rate with Aggregated Weighted Nominal Tax Rate</t>
  </si>
  <si>
    <t>The reconciliation of the effective tax rate with the aggregated
weighted nominal tax rate can be summarized as follows:
Million US dollar 2018 2017 2016
Profit before tax 8 530 11 076 4 334
Deduct share of result of associates and joint ventures 153 430 16
Profit before tax and before share of result of associates and
joint ventures 8 377 10 646 4 318
Adjustments on taxable basis
Foreign source income
—
— (809 )
Government incentives (742 ) (982 ) (769 )
Non-deductible marked to market on derivatives 3 496 579 3 508
Taxable intercompany dividends
—
— 619
Other expenses not deductible for tax purposes 1 796 1 795 843
Other non-taxable income (158 ) (178 ) (415 )
12 769 11 860 7 296
Aggregated weighted nominal tax rate 26.8 % 28.5 % 32.7 %
Tax at aggregated weighted nominal tax rate (3 426 ) (3 378 ) (2 387 )
Adjustments on tax expense
Utilization of tax losses not previously recognized 120 23 76
Recognition of deferred taxes assets on previous years’ tax
losses 46 16 229
Write-down of deferred tax assets on tax losses and current year
losses for which no deferred tax asset is recognized (125 ) (143 ) (975 )
(Underprovided)/overprovided in prior years 65 1 63
Deductions from interest on equity 471 553 644
Deductions from goodwill 17 57 63
Other tax deductions 436 723 869
US Tax reform (change in tax rate and other) 116 1 760
—
Change in tax rate (other) 144 (59 ) (1 )
Withholding taxes (403 ) (386 ) (286 )
Brazilian Federal Tax Regularization Program
— (870 )
—
Other tax adjustments (300 ) (217 ) 93
(2 839 ) (1 920 ) (1 613 )
Effective tax rate 33.9 % 18.0 % 37.4 %</t>
  </si>
  <si>
    <t>Summary of Detail Information of Income Tax Recognized in Other Comprehensive Income</t>
  </si>
  <si>
    <t>Income taxes were directly recognized in other comprehensive income
as follows:
Million US dollar 2018 2017 2016
Re-measurements of post-employment benefits 22 (39 ) 54
Cash flow and net investment hedges 108 (95 ) (258 )
Income tax (losses)/gains 130 (134 ) (204 )</t>
  </si>
  <si>
    <t>Property, plant and equipment (Tables)</t>
  </si>
  <si>
    <t>Summary of Property, Plant and Equipment</t>
  </si>
  <si>
    <t>31 December 2018 31 December
Million US dollar Land and Plant and Under Total Total
Acquisition cost
Balance at end of previous year 12 742 33 717 2 265 48 724 44 352
Effect of movements in foreign exchange (722 ) (2 225 ) (150 ) (3 097 ) 1 431
Acquisitions 119 1 320 2 926 4 365 4 221
Acquisitions through business combinations
— 2
— 2 169
Disposals (143 ) (1 333 ) (3 ) (1 479 ) (1 566 )
Disposals through the sale of subsidiaries (265 ) (834 ) (29 ) (1 128 ) (60 )
Transfer (to)/from other asset categories and other
movements 1 724 3 028 (2 735 ) 1 017 177
Balance at end of the period 12 455 33 675 2 274 48 404 48 724
Depreciation and impairment losses
Balance at end of previous year (3 514 ) (18 026 )
— (21 540 ) (18 133 )
Effect of movements in foreign exchange 177 1 219
— 1 396 (697 )
Depreciation (513 ) (3 069 )
— (3 582 ) (3 567 )
Disposals 59 1 204
— 1 263 1 161
Disposals through the sale of subsidiaries 177 641
— 818 48
Impairment losses (10 ) (85 )
— (95 ) (85 )
Transfer to/(from) other asset categories and other
movements 1 64 (818 )
— (754 ) (267 )
Balance at end of the period (3 560 ) (18 934 )
— (22 494 ) (21 540 )
Carrying amount
at 31 December 2017 9 228 15 691 2 265 27 184 27 184
at 31 December 2018 8 895 14 741 2 274 25 910
—
1
The transfer (to)/from other asset categories and
other movements mainly relates to transfers from assets under
construction to their respective asset categories, to contributions
of assets to pension plans, to the separate presentation in the
balance sheet of property, plant and equipment held for sale in
accordance with IFRS 5 Non-current assets held
for sale and discontinued
operations Financial reporting in
hyperinflationary economies</t>
  </si>
  <si>
    <t>Goodwill (Tables)</t>
  </si>
  <si>
    <t>Reconciliation of Goodwill</t>
  </si>
  <si>
    <t xml:space="preserve">Million US dollar 31 December 2018 31 December 2017
Acquisition cost
Balance at end of previous year 140 980 135 897
Effect of movements in foreign exchange (7 541 ) 4 684
Disposals through the sale of subsidiaries (652 )
—
Acquisitions through business combinations 107 398
Hyperinflation monetary adjustments 435
—
Reclassified as held for sale (13 )
—
Balance at end of the period 133 316 140 980
Impairment losses
Balance at end of previous year (40 ) (34 )
Impairment losses
— (6 )
Disposals through the sale of subsidiaries 35
—
Balance at end of the period (5 ) (40 )
Carrying amount
at 31 December 2017 140 940 140 940
at 31 December 2018 133 311
— </t>
  </si>
  <si>
    <t>Summary of Carrying Amount of Goodwill Allocated to Different Cash-generating Units</t>
  </si>
  <si>
    <t xml:space="preserve">The carrying amount of goodwill was allocated to the different
cash-generating units as follows:
Million US dollar
Cash-generating unit 2018 2017
United States 33 288 33 277
Colombia 18 802 20 425
South Africa 15 896 18 551
Peru 14 513 15 074
Mexico 12 614 12 580
Rest of Africa 7 716 8 326
Australia 6 348 6 922
Brazil 4 715 5 523
South Korea 3 949 4 119
Ecuador 3 925 3 925
China 2 758 2 914
Honduras &amp; El Salvador 2 284 2 335
Canada 1 891 2 056
Other countries 4 613 4 913
Total carrying amount of goodwill 133 311 140 940 </t>
  </si>
  <si>
    <t>Summary of Weighted Average Cost of Capital</t>
  </si>
  <si>
    <t xml:space="preserve">The WACC applied in US dollar nominal terms were as follows:
Cash-generating unit 2018 2017
United States 7 % 6 %
Colombia 7 % 7 %
South Africa 8 % 8 %
Peru 7 % 7 %
Mexico 8 % 9 %
Rest of Africa 11 % 10 %
Australia 7 % 6 %
South Korea 7 % 6 %
Ecuador 11 % 11 % </t>
  </si>
  <si>
    <t>Intangible assets (Tables)</t>
  </si>
  <si>
    <t>Summary of Intangible Assets</t>
  </si>
  <si>
    <t xml:space="preserve">31 December 2018 31 December
Million US dollar Brands Commercial Software Other Total Total
Acquisition cost
Balance at end of previous year 43 402 2 904 2 177 388 48 871 47 191
Effect of movements in foreign exchange (1 482 ) (105 ) (137 ) (41 ) (1 765 ) 1 286
Acquisitions through business combinations
— 22
— 2 24 417
Acquisitions and expenditures 2 367 73 226 668 312
Disposals (25 ) (55 )
— (16 ) (96 ) (191 )
Disposals through the sale of subsidiaries (14 )
— (29 ) (4 ) (47 )
—
Transfer (to)/from other asset categories and other
movements 1 250 (184 ) 608 136 810 (144 )
Balance at end of period 42 133 2 949 2 692 691 48 465 48 871
Amortization and impairment losses
Balance at end of previous year (32 ) (1 379 ) (1 472 ) (114 ) (2 997 ) (2 401 )
Effect of movements in foreign exchange
— 73 84 7 164 (139 )
Amortization
— (163 ) (251 ) (31 ) (445 ) (498 )
Disposals
— 45 (39 ) 8 14 89
Disposals through the sale of subsidiaries
—
— 28 2 30
—
Transfer to/(from) other asset categories and other
movements 1
— (55 ) (352 ) 7 (400 ) (48 )
Balance at end of period (32 ) (1 479 ) (2 002 ) (121 ) (3 634 ) (2 997 )
Carrying value
at 31 December 2017 43 370 1 525 705 274 45 874 45 874
at 31 December 2018 42 101 1 470 690 570 44 831
— </t>
  </si>
  <si>
    <t>Summary of Carrying Amount of Intangible Assets with Indefinite Useful Lives</t>
  </si>
  <si>
    <t>The carrying amount of intangible assets with indefinite useful
lives was allocated to the different countries as follows:
Million US dollar
Country 2018 2017
United States 22 037 21 960
Colombia 3 516 3 820
South Africa 3 325 3 899
Mexico 3 068 3 058
Peru 2 720 2 825
Australia 2 422 2 773
South Korea 1 013 1 058
Ecuador 595 595
China 381 403
Dominican Republic 339 353
Rest of Africa 1 274 1 353
Other countries 1 745 1 498
Total carrying amount of intangible assets with indefinite
useful lives 42 435 43 595
1
The transfer (to)/from other asset categories and
other movements mainly relates to transfers from assets under
construction to their respective asset categories, to contributions
of assets to pension plans, to the separate presentation in the
balance sheet of property, plant and equipment held for sale in
accordance with IFRS 5 Non-current assets held
for sale and discontinued
operations Financial reporting in
hyperinflationary economies</t>
  </si>
  <si>
    <t>Investments in associates (Tables)</t>
  </si>
  <si>
    <t>Summarized Financial Information to Carrying Amount of Company's Interests in Material Associates</t>
  </si>
  <si>
    <t xml:space="preserve">A reconciliation of the summarized financial information to the
carrying amount of the company’s interests in material
associates is as follows:
2018 2017
Million US dollar AB InBev Efes Castel Efes Castel Efes
Balance at 1 January
— 3 480 694 2 793 750
Effect of movements in foreign exchange
— (213 ) (194 ) 356 (54 )
Acquisitions 1 157
—
—
—
—
Dividends received
— (98 ) (11 ) (23 )
—
Share of results of associates 2 110 (10 ) 354 (2 )
Balance at end of period 1 159 3 279 479 3 480 694 </t>
  </si>
  <si>
    <t>Summarized Financial Information of the Company's Material Associates</t>
  </si>
  <si>
    <t xml:space="preserve">Summarized financial information of the company’s material
associates is as follows:
2018 2017
Million US dollar AB InBev Efes Castel Efes Castel Efes
Current assets 275 4 193 2 888 4 894 2 415
Non-current assets 664 4 291 6 463 3 912 5 243
Current liabilities 556 1 643 2 233 1 724 1 106
Non-current liabilities
— 635 2 207 857 2 494
Non-controlling interests
— 939 2 297 879 1 520
Net assets 383 5 267 2 614 5 346 2 538
Revenue 1 081 5 786 3 816 5 447 3 415
Profit (loss) 4 921 (43 ) 746 (7 )
Other comprehensive income (loss)
— (254 ) 1 536 (94 ) 553
Total comprehensive income (loss) 4 667 1 493 652 546 </t>
  </si>
  <si>
    <t>Investment securities (Tables)</t>
  </si>
  <si>
    <t>Summary of Investments in Short-Term Debt Securities</t>
  </si>
  <si>
    <t xml:space="preserve">Million US dollar 2018 2017
Investment in unquoted companies 84 76
Investment on debt securities 24 24
Non-current investments 108 100
Investment on debt securities 87 1 304
Current investments 87 1 304 </t>
  </si>
  <si>
    <t>Deferred tax assets and liabilities (Tables)</t>
  </si>
  <si>
    <t>Summary of Deferred Tax Assets and Liabilities by Type of Temporary Difference</t>
  </si>
  <si>
    <t xml:space="preserve">The amount of deferred tax assets and liabilities by type of
temporary difference can be detailed as follows:
2018
Million US dollar Assets Liabilities Net
Property, plant and equipment 381 (2 665 ) (2 284 )
Intangible assets 115 (10 665 ) (10 550 )
Inventories 101 (67 ) 34
Trade and other receivables 142 (62 ) 80
Interest-bearing loans and borrowings 475 (618 ) (143 )
Employee benefits 673 (5 ) 668
Provisions 483 (27 ) 456
Derivatives 33 (58 ) (25 )
Other items 215 (736 ) (521 )
Loss carry forwards 577
— 577
Gross deferred tax assets/(liabilities) 3 195 (14 903 ) (11 708 )
Netting by taxable entity (1 738 ) 1 738
—
Net deferred tax assets/(liabilities) 1 457 (13 165 ) (11 708 )
2017
Million US dollar Assets Liabilities Net
Property, plant and equipment 324 (2 586 ) (2 262 )
Intangible assets 113 (11 387 ) (11 274 )
Inventories 114 (63 ) 51
Trade and other receivables 148 (62 ) 86
Interest-bearing loans and borrowings 431 (646 ) (215 )
Employee benefits 663 (10 ) 653
Provisions 562 (17 ) 545
Derivatives 40 (49 ) (9 )
Other items 200 (796 ) (596 )
Loss carry forwards 1 130
— 1 130
Gross deferred tax assets/(liabilities) 3 725 (15 616 ) (11 891 )
Netting by taxable entity (2 509 ) 2 509
—
Net deferred tax assets/(liabilities) 1 216 (13 107 ) (11 891 ) </t>
  </si>
  <si>
    <t>Summary of Change in Net Deferred Tax Assets and Liabilities</t>
  </si>
  <si>
    <t xml:space="preserve">The change in net deferred taxes recorded in the consolidated
statement of financial position can be detailed as follows:
Million US dollar 2018 2017 2016
Balance at 1 January (11 891 ) (13 442 ) (10 780 )
Recognized in profit or loss 121 1 912 (116 )
Recognized in other comprehensive income (130 ) (134 ) (204 )
Acquisitions through business combinations (23 ) (74 ) (5 623 )
Reclassified as held for sale
—
— 1 455
Other movements and effect of changes in foreign exchange rates 215 (153 ) (149 )
Balance at 31 December (11 708 ) (11 891 ) (13 442 ) </t>
  </si>
  <si>
    <t>Inventories (Tables)</t>
  </si>
  <si>
    <t>Summary of Inventories</t>
  </si>
  <si>
    <t xml:space="preserve">Million US dollar 2018 2017
Prepayments 123 101
Raw materials and consumables 2 387 2 304
Work in progress 363 387
Finished goods 1 215 1 216
Goods purchased for resale 146 111
Inventories 4 234 4 119
Inventories other than work in progress
Inventories stated at net realizable value 59 57 </t>
  </si>
  <si>
    <t>Trade and other receivables (Tables)</t>
  </si>
  <si>
    <t>Schedule of Non-Current Trade and Other Receivables</t>
  </si>
  <si>
    <t xml:space="preserve">NON-CURRENT TRADE AND OTHER RECEIVABLES
Million US dollar 2018 2017
Cash deposits for guarantees 197 209
Loans to customers 45 13
Deferred collection on disposals 53 11
Tax receivable, other than income tax 139 68
Trade and other receivables 335 533
769 834 </t>
  </si>
  <si>
    <t>Schedule of Current Trade and Other Receivables</t>
  </si>
  <si>
    <t xml:space="preserve">CURRENT TRADE AND OTHER RECEIVABLES
Million US dollar 2018 2017
Trade receivables and accrued income 4 412 4 752
Interest receivable 19 6
Tax receivable, other than income tax 378 368
Loans to customers 143 166
Prepaid expenses 329 428
Other receivables 1 094 846
6 375 6 566 </t>
  </si>
  <si>
    <t>Schedule of Trade Receivables and Other Receivables</t>
  </si>
  <si>
    <t xml:space="preserve">The ageing of the current trade receivables and accrued income,
interest receivable, other receivables and current
and non-current
Net carrying Of which:
Of which not impaired as of the reporting date and past due
Less than 30 Between 30 Between 60 More than 90
Trade receivables and accrued income 4 412 4 092 239 52 20 9
Loans to customers 188 176 4 5 3
—
Interest receivable 19 19
—
—
—
—
Other receivables 1 094 1 051 13 26 4
—
5 713 5 338 256 83 27 9
Net carrying Of which:
Of which not impaired as of the reporting date and past due
Less than Between 30 Between 60 More than
Trade receivables and accrued income 4 752 4 369 265 47 40 31
Loans to customers 179 179
—
—
—
—
Interest receivable 6 6
—
—
—
—
Other receivables 846 803 19 6 14 4
5 783 5 357 284 53 54 35 </t>
  </si>
  <si>
    <t>Cash and cash equivalents (Tables)</t>
  </si>
  <si>
    <t>Schedule of Cash and Cash Equivalents</t>
  </si>
  <si>
    <t xml:space="preserve">Million US dollar 31 December 2018 31 December 2017
Short-term bank deposits 2 233 3 896
Cash and bank accounts 4 841 6 576
Cash and cash equivalents 7 074 10 472
Bank overdrafts (114 ) (117 )
6 960 10 355 </t>
  </si>
  <si>
    <t>Assets classified as held for sale, liabilities associated with assets held for sale and discontinued operations (Tables)</t>
  </si>
  <si>
    <t>Schedule of Assets Held for Sale</t>
  </si>
  <si>
    <t xml:space="preserve">Assets classified as held for sale
Million US dollar 31 December 2018 31 December 2017
Balance at the end of previous year 133 16 458
Disposals from SAB transaction-related divestitures
— (15 514 )
Reclassified to assets held for sale in the period 35 91
Disposals (128 ) (26 )
Effect of movements in foreign exchange (1 ) 132
Other movements
— (1 008 )
Balance at the end of year 39 133 </t>
  </si>
  <si>
    <t>Summary of Liabilities Associated With Assets Held for Sale</t>
  </si>
  <si>
    <t xml:space="preserve">Liabilities associated with assets held for sale
Million US dollar 31 December 2018 31 December 2017
Balance at the end of previous year
— 2 174
Disposals from SAB transaction-related divestitures
— (1 166 )
Other movements
— (1 008 )
Balance at the end of year
—
— </t>
  </si>
  <si>
    <t>Changes in equity and earnings per share (Tables)</t>
  </si>
  <si>
    <t>Summary of Changes in Issued Capital and Treasury Shares</t>
  </si>
  <si>
    <t xml:space="preserve">The tables below summarize the changes in issued capital and
treasury shares during 2018:
ISSUED CAPITAL Issued capital
Million shares Million US dollar
At the end of the previous year 2 019 1 736
Changes during the period
—
—
2 019 1 736
Of which:
Ordinary shares 1 693
Restricted shares 326
TREASURY SHARES Treasury shares
Result on the use of
Million shares Million US dollar
At the end of the previous year 85.5 (8 980 ) (1 452 )
Changes during the period (23.0 ) 2 431 (931 )
62.5 (6 549 ) (2 383 ) </t>
  </si>
  <si>
    <t>Summary of Changes in Other Comprehensive Income Reserves</t>
  </si>
  <si>
    <t xml:space="preserve">The changes in the other comprehensive income reserves are as
follows:
Million US dollar Translation Hedging Post-employment Total OCI
As per 1 January 2018 (13 705 ) 586 (1 665 ) (14 784 )
Other comprehensive income
Exchange differences on translation of foreign operations
(gains/(losses)) (7 379 )
—
— (7 379 )
Cash flow hedges
— (92 )
— (92 )
Re-measurements of post-employment benefits
—
— 98 98
Total comprehensive income (7 379 ) (92 ) 98 (7 373 )
As per 31 December 2018 (21 084 ) 494 (1 567 ) (22 157 )
Million US dollar Translation Hedging Post-employment Total OCI
As per 1 January 2017 (14 758 ) 744 (1 612 ) (15 626 )
Other comprehensive income
Exchange differences on translation of foreign operations
(gains/(losses)) 1 053
—
— 1 053
Cash flow hedges
— (158 )
— (158 )
Re-measurements of post-employment benefits
—
— (53 ) (53 )
Total comprehensive income 1 053 (158 ) (53 ) 842
As per 31 December 2017 (13 705 ) 586 (1 665 ) (14 784 )
Million US dollar Translation Hedging Post-employment Total OCI
As per 1 January 2016 (11 493 ) (1 217 ) (1 400 ) (14 110 )
Other comprehensive income
Exchange differences on translation of foreign operations
(gains/(losses)) (3 265 )
—
— (3 265 )
Foreign exchange contracts recognized in equity in relation to the
SAB combination
— (7 099 )
— (7 099 )
Foreign exchange contracts reclassified from equity in relation to
the SAB combination
— 8 837
— 8 837
Cash flow hedges
— 223
— 223
Re-measurements of post-employment benefits
—
— (212 ) (212 )
Total comprehensive income (3 265 ) 1 961 (212 ) (1 516 )
As per 31 December 2016 (14 758 ) 744 (1 612 ) (15 626 ) </t>
  </si>
  <si>
    <t>Summary of Basic and Diluted Earnings Per Share</t>
  </si>
  <si>
    <t xml:space="preserve">EARNINGS PER SHARE
The calculation of basic earnings per share for the year ended
31 December 2018 is based on the profit attributable to equity
holders of AB InBev of 4 368m US dollar (31 December 2017: 7 996m
US dollar; 31 December 2016: 1 241m US dollar) and a weighted
average number of ordinary and restricted shares outstanding
(including deferred share instruments and stock lending) per end of
the period, calculated as follows:
Million shares 2018 2017 2016
Issued ordinary and restricted shares at 1 January, net of
treasury shares 1 934 1 934 1 606
Effect of restricted shares issued upon the SAB combination
—
— 94
Effect of shares issued and share buyback programs
—
— (20 )
Effect of stock lending 18 14 12
Effect of undelivered shares under the deferred share
instrument 9 23 23
Effect of delivery of treasury shares 14
—
—
Weighted average number of ordinary and restricted shares at
31 December 1 975 1 971 1 717
The calculation of diluted earnings per share for the year ended
31 December 2018 is based on the profit attributable to equity
holders of AB InBev of 4 368m US dollar (31 December 2017: 7 996m
US dollar; 31 December 2016: 1 241m US dollar) and a weighted
average number of ordinary and restricted shares (diluted)
outstanding (including deferred share instruments and stock
lending) per end of the period, calculated as follows:
Million shares 2018 2017 2016
Weighted average number of ordinary and restricted shares at
31 December 1 975 1 971 1 717
Effect of share options, warrants and restricted stock units 36 39 38
Weighted average number of ordinary and restricted shares
(diluted) at 31 December 2 011 2 010 1 755
The calculation of earnings per share before exceptional items and
discontinued operations is based on the profit from continuing
operations attributable to equity holders of AB InBev. A
reconciliation of profit before exceptional items and discontinued
operations, attributable to equity holders of AB InBev to
profit attributable to equity holders of AB InBev is calculated as
follows:
Million US dollar 2018 2017 2016
Profit before exceptional items and discontinued operations,
attributable to equity holders of AB InBev 6 793 7 967 4 853
Exceptional items, before taxes (refer to Note 8) (715 ) (662 ) (394 )
Exceptional finance income/(cost), before taxes (refer to Note
8) (1 982 ) (693 ) (3 356 )
Exceptional taxes (refer to Note 8) 240 830 77
Exceptional non-controlling interest (refer to Note 8) 32 526 13
Profit from discontinued operations
— 28 48
Profit attributable to equity holders of AB InBev 4 368 7 996 1 241
The calculation of the Underlying EPS 1
Million US dollar 2018 2017 2016
Profit before exceptional items, discontinued operations,
mark-to-market losses and hyperinflation impacts, attributable to
equity holders of AB InBev 8 644 8 258 5 237
Mark-to-market losses on certain derivatives related to the hedging
of share-based payment programs (refer to Note 11) (1 774 ) (291 ) (384 )
Hyperinflation impacts (77 )
—
—
Profit before exceptional items and discontinued operations,
attributable to equity holders of AB InBev 6 793 7 967 4 853 </t>
  </si>
  <si>
    <t>Summary of Calculation of EPS</t>
  </si>
  <si>
    <t xml:space="preserve">The table below sets out the EPS calculation:
Million US dollar 2018 2017 2016
Profit attributable to equity holders of AB InBev 4 368 7 996 1 241
Weighted average number of ordinary and restricted shares 1 975 1 971 1 717
Basic EPS from continuing and discontinued operations 2.21 4.06 0.72
Profit from continuing operations attributable to equity holders of
AB InBev 4 368 7 968 1 193
Weighted average number of ordinary and restricted shares 1 975 1 971 1 717
Basic EPS from continuing operations 2.21 4.04 0.69
Profit from continuing operations before exceptional items,
attributable to equity holders of AB InBev 6 793 7 967 4 853
Weighted average number of ordinary and restricted shares 1 975 1 971 1 717
Basic EPS from continuing operations before exceptional
items 3.44 4.04 2.83
Profit before exceptional items, discontinued operations,
mark-to-market losses and hyperinflation impacts, attributable to
equity holders of AB InBev 8 644 8 258 5 237
Weighted average number of ordinary and restricted shares 1 975 1 970 1 717
Underlying EPS 2 4.38 4.19 3.05
Profit attributable to equity holders of AB InBev 4 368 7 996 1 241
Weighted average number of ordinary and restricted shares
(diluted) 2 011 2 010 1 755
Diluted EPS from continuing and discontinued operations 2.17 3.98 0.71
Profit from continuing operations attributable to equity holders of
AB InBev 4 368 7 968 1 193
Weighted average number of ordinary and restricted shares
(diluted) 2 011 2 010 1 755
Diluted EPS from continuing operations 2.17 3.96 0.68
Profit from continuing operations before exceptional items,
attributable to equity holders of AB InBev 6 793 7 967 4 853
Weighted average number of ordinary and restricted shares
(diluted) 2 011 2 010 1 755
Diluted EPS from continuing operations before exceptional
items 3.38 3.96 2.77 </t>
  </si>
  <si>
    <t>Interest-bearing loans and borrowings (Tables)</t>
  </si>
  <si>
    <t>Summary of Interest-bearing Loans and Borrowings</t>
  </si>
  <si>
    <t xml:space="preserve">NON-CURRENT LIABILITIES
Million US dollar 31 December 2018 31 December 2017
Secured bank loans 109 230
Unsecured bank loans 86 153
Unsecured bond issues 105 170 108 327
Unsecured other loans 57 53
Finance lease liabilities 162 186
Non-current interest-bearing loans and borrowings 105 584 108 949
CURRENT LIABILITIES
Million US dollar 31 December 2018 31 December 2017
Secured bank loans 370 272
Commercial papers 1 142 1 870
Unsecured bank loans 22 739
Unsecured bond issues 2 626 4 510
Unsecured other loans 14 15
Finance lease liabilities 42 27
Current interest-bearing loans and borrowings 4 216 7 433 </t>
  </si>
  <si>
    <t>Summary of Series of Bonds</t>
  </si>
  <si>
    <t>During 2018, AB InBev completed the issuance of the following
series of bonds:
Issue date Aggregate Currency Interest rate Maturity date
23 January 2018 1 500 Euro
3M EURIBOR + 30 bps 15 April 2024
23 January 2018 2 000 Euro 1.150% 22 January 2027
23 January 2018 750 Euro 2.000% 23 January 2035
4 April 2018 1 500 USD 3.500% 12 January 2024
4 April 2018 2 500 USD 4.000% 13 April 2028
4 April 2018 1 500 USD 4.375% 15 April 2038
4 April 2018 2 500 USD 4.600% 15 April 2048
4 April 2018 1 500 USD 4.750% 15 April 2058
4 April 2018 500 USD 3M LIBOR + 74 bps 12 January 2024</t>
  </si>
  <si>
    <t>Summary of Exchange Offers</t>
  </si>
  <si>
    <t xml:space="preserve">On 26 November, the company announced the final results of a
U.S. private exchange offer for a series of six notes issued by
Anheuser-Busch InBev Finance for notes co-issued by Anheuser-Busch
Companies, LLC (“ABC”) and Anheuser-Busch InBev
Worldwide Inc. The total principal amount of notes exchanged listed
below is 23.5 billion US dollar.
Issuer
Title of series of notes Original Principal amount Principal
Anheuser-Busch InBev Finance
4.9% Notes due 2046 11 000 9 543 1 457
Anheuser-Busch InBev Finance 4.7% Notes due
2036 6 000 5 385 615
Anheuser-Busch InBev Finance
3.65% Notes due 2026 11 000 8 555 2 445 </t>
  </si>
  <si>
    <t>Summary of Terms and Debt Repayment</t>
  </si>
  <si>
    <t xml:space="preserve">TERMS AND DEBT REPAYMENT
SCHEDULE AT 31 DECEMBER 2018
Million US dollar Total 1 year or 1-2 years 2-3 years 3-5 years More than 5
Secured bank loans 479 370 38 14 26 31
Commercial papers 1 142 1 142
—
—
—
—
Unsecured bank loans 108 22
— 86
—
—
Unsecured bond issues 107 796 2 626 5 259 8 039 17 180 74 692
Unsecured other loans 71 14 18 7 9 23
Finance lease liabilities 204 42 19 17 12 114
109 800 4 216 5 334 8 163 17 227 74 860
TERMS AND DEBT REPAYMENT
SCHEDULE AT 31 DECEMBER 2017
Million US dollar Total 1 year or 1-2 years 2-3 years 3-5 years More than 5
Secured bank loans 502 272 128 18 33 51
Commercial papers 1 870 1 870
—
—
—
—
Unsecured bank loans 892 739 122 31
—
—
Unsecured bond issues 112 837 4 510 9 956 9 389 18 441 70 541
Unsecured other loans 68 15 18 7 3 25
Finance lease liabilities 213 27 29 20 23 114
116 382 7 433 10 253 9 465 18 500 70 731
FINANCE LEASE LIABILITIES
Million US dollar 2018 2018 2018 2017 2017 2017
Less than one year 62 20 42 42 15 27
Between one and two years 37 18 19 42 13 29
Between two and three years 33 16 17 31 11 20
Between three and five years 33 21 12 40 17 23
More than 5 years 151 37 114 146 32 114
317 112 205 301 88 213 </t>
  </si>
  <si>
    <t>Summary of Reconciliation of Net Debt</t>
  </si>
  <si>
    <t>The following table provides a reconciliation of AB InBev’s
net debt as at 31 December:
Million US dollar 31 December 2018 31 December 2017
Non-current interest-bearing loans and borrowings 105 584 108 949
Current interest-bearing loans and borrowings 4 216 7 433
Interest-bearing loans and borrowings 109 800 116 382
Bank overdrafts 114 117
Cash and cash equivalents (7 074 ) (10 472 )
Interest bearing loans granted and other deposits (included within
Trade and other receivables) (267 ) (309 )
Debt securities (included within Investment securities) (111 ) (1 328 )
Net debt 102 462 104 391</t>
  </si>
  <si>
    <t>Summary of Changes in the Company's Liabilities Arising from Financing Activities</t>
  </si>
  <si>
    <t xml:space="preserve">The table below details changes in the company’s liabilities
arising from financing activities, including both cash and non-cash
changes. Liabilities arising from financing activities are those
for which cash flows were, or future cash flows will be classified
in the company’s consolidated statement of cash flows from
financing activities.
Million US dollar Long-term debt, net Short-term debt and
Balance at 1 January 2018 108 949 7 433
Proceeds from borrowings 15 111 2 672
Payments on borrowings (13 925 ) (8 564 )
Amortized cost 47 255
Unrealized foreign exchange effects (1 837 ) (298 )
Current portion of long-term debt (2 732 ) 2 732
Other movements (29 ) (14 )
Balance at 31 December 2018 105 584 4 216 </t>
  </si>
  <si>
    <t>Employee benefits (Tables)</t>
  </si>
  <si>
    <t>Statement [LineItems]</t>
  </si>
  <si>
    <t>Summary of Net Liability for Post-Employment and Long-Term Employee Benefit Plans</t>
  </si>
  <si>
    <t>The company’s net liability for post-employment and long-term
employee benefit plans comprises the following at 31 December:
Million US dollar 2018 2017
Present value of funded obligations (6 762 ) (7 506 )
Fair value of plan assets 5 059 5 623
Present value of net obligations for funded plans (1 703 ) (1 883 )
Present value of unfunded obligations (806 ) (904 )
Present value of net obligations (2 509 ) (2 787 )
Unrecognized asset (77 ) (111 )
Net liability (2 586 ) (2 898 )
Other long term employee benefits (79 ) (73 )
Reclassified as held for sale
—
—
Total employee benefits (2 665 ) (2 971 )
Employee benefits amounts in the balance sheet:
Liabilities (2 681 ) (2 993 )
Assets 16 22
Net liability (2 665 ) (2 971 )</t>
  </si>
  <si>
    <t>Summary of Changes in Unrecognized Assets</t>
  </si>
  <si>
    <t xml:space="preserve">The changes in the unrecognized asset are as follows:
Million US dollar 2018 2017 2016
Irrecoverable surplus impact at 1 January (111 ) (168 ) (137 )
Interest expense (10 ) (17 ) (17 )
Changes excluding amounts included in interest expense 44 74 14
Irrecoverable surplus impact at 31 December (77 ) (111 ) (168 ) </t>
  </si>
  <si>
    <t>Summary of Employee Benefit Expense Recognized in Income Statement</t>
  </si>
  <si>
    <t xml:space="preserve">The expense recognized in the income statement with regard to
defined benefit plans can be detailed as follows:
Million US dollar 2018 2017 2016
Current service costs (72 ) (74 ) (73 )
Administration costs (14 ) (22 ) (24 )
Past service cost due to plan amendments and curtailments (3 ) 17 8
(Losses)/gains on settlements
—
— 10
(Losses)/gains on due to experience and demographic assumption
changes 3 3
—
Profit from operations (86 ) (76 ) (79 )
Net finance cost (107 ) (120 ) (115 )
Total employee benefit expense (193 ) (196 ) (194 ) </t>
  </si>
  <si>
    <t xml:space="preserve">The employee benefit expense is included in the following line
items of the income statement:
Million US dollar 2018 2017 2016
Cost of sales (26 ) (24 ) (59 )
Distribution expenses (11 ) (10 ) (9 )
Sales and marketing expenses (16 ) (15 ) (13 )
Administrative expenses (28 ) (29 ) (15 )
Other operating (expense)/income (6 ) (4 ) 10
Exceptional items 1 6 7
Net finance cost (107 ) (120 ) (115 )
(193 ) (196 ) (194 ) </t>
  </si>
  <si>
    <t>Summary of Weighted Average Assumptions used in Computing Benefit Obligations</t>
  </si>
  <si>
    <t xml:space="preserve">Weighted average assumptions used in computing the benefit
obligations of the company’s significant plans at the balance
sheet date are as follows:
2018
United Canada Mexico Brazil United AB InBev
Discount rate 4.3 % 3.9 % 9.0 % 8.9 % 2.8 % 4.3 %
Price inflation 2.5 % 2.0 % 3.5 % 4.0 % 3.4 % 2.7 %
Future salary increases
— 1.0 % 4.3 % 7.6%-5.6 %
— 3.8 %
Future pension increases
— 2.0 % 3.5 % 4.0 % 3.0 % 2.8 %
Medical cost trend rate 6.5%-4.5 % 4.5 %
— 7.6 %
— 6.8%-6.0 %
Life expectation for a 65 year old male 85 87 82 85 87 85
Life expectation for a 65 year old female 87 89 85 88 89 87
2017
United Canada Mexico Brazil United AB InBev
Discount rate 3.7 % 3.6 % 8.0 % 10.0 % 2.6 % 4.0 %
Price inflation 2.5 % 2.0 % 3.5 % 4.3 % 3.3 % 2.7 %
Future salary increases
— 1.0 % 4.3 % 5.6 %
— 3.5 %
Future pension increases
— 2.0 % 3.5 % 4.3 % 3.0 % 2.8 %
Medical cost trend rate 6.2%-5.0 % 4.5 %
— 7.9 %
— 6.8%-6.4 %
Life expectation for a 65 year old male 85 87 82 85 87 85
Life expectation for a 65 year old female 88 89 85 88 89 88 </t>
  </si>
  <si>
    <t>Summary of Sensitivity Analysis of Defined Benefit Obligation for Weighted Principle Assumption</t>
  </si>
  <si>
    <t xml:space="preserve">The sensitivity of the defined benefit obligation to changes in the
weighted principal assumptions is:
Million US dollar 2018
Change in assumption Increase in assumption Decrease in assumption
Discount rate 0.5 % (468 ) 501
Price inflation 0.5 % 152 (163 )
Future salary increase 0.5 % 28 (26 )
Medical cost trend rate 1.0 % 45 (39 )
Longevity One year 220 (229 ) </t>
  </si>
  <si>
    <t>Summary of Fair Value of Plan Assets</t>
  </si>
  <si>
    <t xml:space="preserve">The fair value of plan assets at 31 December consists of the
following:
2018 2017
Quoted Unquoted Total Quoted Unquoted Total
Government bonds 32 %
— 32 % 27 %
— 27 %
Corporate bonds 36 %
— 36 % 37 %
— 37 %
Equity instruments 22 %
— 22 % 26 %
— 26 %
Property
— 4 % 4 %
— 4 % 4 %
Insurance contracts and others 4 % 2 % 6 % 5 % 1 % 6 %
94 % 6 % 100 % 95 % 5 % 100 % </t>
  </si>
  <si>
    <t>Present Value of Defined Benefit Obligation [Member]</t>
  </si>
  <si>
    <t>Summary of Changes in Present Value of Defined Benefit Obligations and Changes in Fair Value of Plan Assets</t>
  </si>
  <si>
    <t xml:space="preserve">The changes in the present value of the defined benefit obligations
are as follows:
Million US dollar 2018 2017 2016
Defined benefit obligation at 1 January (8 410 ) (7 952 ) (7 594 )
Current service costs (72 ) (74 ) (73 )
Interest cost (322 ) (340 ) (347 )
Past service gain/(cost) (3 ) 17 8
Settlements 45 6 174
Benefits paid 493 502 482
Contribution by plan participants (3 ) (4 ) (4 )
Acquisition and disposal through business combination
—
— (260 )
Actuarial gains/(losses) – demographic assumptions 27 24 (1 )
Actuarial gains/(losses) – financial assumptions 350 (264 ) (607 )
Experience adjustments 14 (21 ) 37
Exchange differences 313 (343 ) 256
Transfers and other movements
— 39 (23 )
Defined benefit obligation at 31 December (7 568 ) (8 410 ) (7 952 ) </t>
  </si>
  <si>
    <t>Plan Assets [Member]</t>
  </si>
  <si>
    <t xml:space="preserve">The changes in the fair value of plan assets are as follows:
Million US dollar 2018 2017 2016
Fair value of plan assets at 1 January 5 623 5 177 5 075
Interest income 225 239 249
Administration costs (14 ) (22 ) (24 )
Return on plan assets exceeding interest income (333 ) 233 297
Contributions by AB InBev 307 315 302
Contributions by plan participants 3 4 4
Benefits paid net of administration costs (493 ) (502 ) (478 )
Acquisition through business combination
—
— 68
Assets distributed on settlements (45 ) (7 ) (164 )
Exchange differences (214 ) 214 (155 )
Transfers and other movements
— (28 ) 3
Fair value of plan assets at 31 December 5 059 5 623 5 177 </t>
  </si>
  <si>
    <t>Share-based payments (Tables)</t>
  </si>
  <si>
    <t>AB inBev [member]</t>
  </si>
  <si>
    <t>Summary of Weighted Average Fair Value of Options and Assumptions</t>
  </si>
  <si>
    <t xml:space="preserve">The weighted average fair value of the options and assumptions used
in applying the AB InBev option pricing model for the 2018
grants of awards described above are as follows:
Amounts in US dollar unless otherwise indicated 1 2018 2017 2016
Fair value of options granted 16.92 19.94 17.40
Share price 98.66 117.77 103.77
Exercise price 98.66 117.77 103.77
Expected volatility 23 % 23 % 24 %
Expected dividends 3.00 % 3.00 % 3.00 %
Risk-free interest rate 0.39 % 0.72 % 0.54 % </t>
  </si>
  <si>
    <t>Summary of Number of Options Outstanding</t>
  </si>
  <si>
    <t xml:space="preserve">The total number of outstanding AB InBev options developed as
follows:
Million options 2018 2017 2016
Options outstanding at 1 January 93.0 64.9 47.6
Options issued during the year 5.2 35.0 20.4
Options exercised during the year (1.7 ) (3.0 ) (2.2 )
Options forfeited during the year (4.0 ) (3.9 ) (0.9 )
Options outstanding at the end of December 92.6 93.0 64.9 </t>
  </si>
  <si>
    <t>Summary of Weighted Average Exercise Price of Options</t>
  </si>
  <si>
    <t>The weighted average exercise price of the AB InBev options is as
follows:
Amounts in US dollar 1 2018 2017 2016
Options outstanding at 1 January 98.32 76.25 64.50
Granted during the year 104.77 117.24 104.71
Exercised during the year 44.96 38.94 32.45
Forfeited during the year 113.19 108.26 88.68
Outstanding at the end of December 94.74 98.32 76.25
Exercisable at the end of December 21.40 59.66 40.62
1
Amounts have been converted to US dollar at the
closing rate of the respective period.</t>
  </si>
  <si>
    <t>AB inBev [member] | Restricted Stock Units [member]</t>
  </si>
  <si>
    <t>Summary of Number of Outstanding Deferred and Restricted stock Units</t>
  </si>
  <si>
    <t xml:space="preserve">The total number of outstanding AB InBev restricted stock units
developed as follows:
Million restricted stock units 2018 2017 2016
Restricted stock units outstanding at 1 January 5.4 5.8 5.6
Restricted stock units issued during the year 2.3 0.7 1.4
Restricted stock units exercised during the year (0.5 ) (0.7 ) (1.1 )
Restricted stock units forfeited during the year (1.2 ) (0.4 ) (0.1 )
Restricted stock units outstanding at the end of
December 6.0 5.4 5.8 </t>
  </si>
  <si>
    <t>Ambev [member]</t>
  </si>
  <si>
    <t xml:space="preserve">The weighted fair value of the options and assumptions used in
applying a binomial option pricing model for the 2018 Ambev grants
are as follows:
Amounts in US dollar unless otherwise indicated 1 2018 2017 2016
Fair value of options granted 1.47 1.97 1.90
Share price 4.66 5.99 5.27
Exercise price 4.66 5.99 5.27
Expected volatility 26 % 27 % 27 %
Expected dividends 0.00% - 5.00 % 0.00% - 5.00 % 0.00% - 5.00 %
Risk-free interest rate 9.6 % 10.10 % 12.40 % </t>
  </si>
  <si>
    <t xml:space="preserve">The total number of outstanding Ambev options developed as
follows:
Million options 2018 2017 2016
Options outstanding at 1 January 135.2 131.3 121.7
Options issued during the year 19.9 20.4 24.8
Options exercised during the year (10.0 ) (13.5 ) (11.6 )
Options forfeited during the year (3.8 ) (2.9 ) (3.7 )
Options outstanding at the end of December 141.3 135.2 131.3 </t>
  </si>
  <si>
    <t>The weighted average exercise price of the Ambev options is as
follows:
Amounts in US dollar 1 2018 2017 2016
Options outstanding at 1 January 3.94 4.19 3.17
Granted during the year 4.66 5.99 5.27
Exercised during the year 1.93 1.76 0.77
Forfeited during the year 4.79 5.41 3.94
Outstanding at the end of December 4.17 4.92 4.26
Exercisable at the end of December 0.58 1.14 1.12
1
Amounts have been converted to US dollar at the
closing rate of the respective period.</t>
  </si>
  <si>
    <t>Ambev [member] | Restricted Stock Units [member]</t>
  </si>
  <si>
    <t xml:space="preserve">The total number of outstanding Ambev deferred and restricted stock
units developed as follows:
Million restricted stock units 2018 2017 2016
Restricted stock units outstanding at 1 January 16.3 19.3 19.1
Restricted stock units issued during the year 13.5 0.8 7.3
Restricted stock units exercised during the year (3.7 ) (2.9 ) (6.1 )
Restricted stock units forfeited during the year (1.1 ) (0.9 ) (1.0 )
Restricted stock units outstanding at the end of
December 25.0 16.3 19.3 </t>
  </si>
  <si>
    <t>Provisions (Tables)</t>
  </si>
  <si>
    <t>Summary of Provisions by Class</t>
  </si>
  <si>
    <t xml:space="preserve">Million US dollar Restructuring Disputes Other Total
Balance at 1 January 2018 153 1 383 864 2 400
Effect of changes in foreign exchange rates (7 ) (65 ) (43 ) (115 )
Provisions made 69 195 271 535
Provisions used (75 ) (377 ) (354 ) (806 )
Provisions reversed (2 ) (54 )
— (56 )
Other movements (8 ) (5 ) (27 ) (40 )
Balance at 31 December 2018 130 1 077 711 1 918
Million US dollar Restructuring Disputes Other Total
Balance at 1 January 2017 232 1 466 848 2 546
Effect of changes in foreign exchange rates 15 20 38 73
Acquisitions through business combinations
—
—
—
—
Provisions made 88 185 35 308
Provisions used (186 ) (135 ) (99 ) (419 )
Provisions reversed (2 ) (160 ) 2 (160 )
Other movements 6 7 39 52
Balance at 31 December 2017 153 1 383 864 2 400 </t>
  </si>
  <si>
    <t>Summary of Provisions are Expected to Be Settled Within the Following Time Windows</t>
  </si>
  <si>
    <t xml:space="preserve">The provisions are expected to be settled within the following time
windows:
Million US dollar Total &lt; 1 year 1-2 years 2-5 years &gt; 5 years
Restructuring 130 63 18 47 2
Income and indirect taxes 627 365 141 83 38
Labor 136 44 12 73 7
Commercial 34 14 6 13 1
Excise duties 18
— 3 15
—
Other disputes 262 7 102 153
—
Disputes 1 077 430 264 337 46
Other provisions 711 273 213 225
—
Total provisions 1 918 766 495 609 48 </t>
  </si>
  <si>
    <t>Trade and other payables (Tables)</t>
  </si>
  <si>
    <t>Summary of Trade and Other Payables</t>
  </si>
  <si>
    <t xml:space="preserve">NON-CURRENT TRADE AND OTHER PAYABLES
Million US dollar 31 December 2018 31 December 2017
Indirect taxes payable 194 157
Trade payables 238 380
Deferred consideration on acquisitions 1 247 699
Other payables 138 226
Non-current trade and other payables 1 816 1 462
CURRENT TRADE AND OTHER PAYABLES
Million US dollar 31 December 2018 31 December 2017
Trade payables and accrued expenses 15 512 15 240
Payroll and social security payables 900 1 284
Indirect taxes payable 2 633 2 862
Interest payable 1 616 1 790
Consigned packaging 1 093 1 111
Dividends payable 331 479
Deferred income 32 30
Deferred consideration on acquisitions 163 1 723
Other payables 289 243
Current trade and other payables 22 568 24 762 </t>
  </si>
  <si>
    <t>Risks arising from financial instruments (Tables)</t>
  </si>
  <si>
    <t>Disclosure of Financial Assets</t>
  </si>
  <si>
    <t>Set out below is an overview of financial assets 1 year-end:
Million US dollar 31 December 2018 31 December 2017
Debt instruments at amortized cost
Trade and other receivables 6 298 6 537
Debt instruments at fair value through OCI
Unquoted debt 24 24
Debt instruments at fair value through profit or loss
Quoted debt 87 1 304
Equity instruments at fair value through OCI
Unquoted companies 84 76
Financial assets at fair value through profit or loss
Derivatives not designated in hedge accounting
relationships:
Equity swaps
— 21
Interest rate swaps 9
—
Cross currency interest rate swaps 32 9
Other derivatives 20 1
Derivatives designated in hedge accounting
relationships:
Foreign exchange forward contracts 191 151
Interest rate swaps
— 14
Commodities 54 246
6 799 8 383
Of which:
Non-current 1 068 959
Current 5 731 7 444
1
Cash and short term deposits are not included in this
overview.</t>
  </si>
  <si>
    <t>Disclosure of Financial Liabilities</t>
  </si>
  <si>
    <t xml:space="preserve">Set out below is an overview of financial liabilities held by the
company at year-end:
Million US dollar 31 December 2018 31 December 2017
Financial liabilities at fair value through profit or
loss
Derivatives not designated in hedge accounting
relationships:
Equity swaps 4 877 1 057
Cross currency interest rate swaps 387 906
Other derivatives 456 2
Derivatives designated in hedge accounting
relationships:
Foreign exchange forward contracts 132 211
Cross currency interest rate swaps 103
—
Interest rate swaps 56 37
Commodities 273 67
Other derivatives 56 73
Financial liabilities at amortized cost
Trade and other payables 20 658 21 921
Non-current interest-bearing loans and borrowings:
Secured bank loans 109 230
Unsecured bank loans 86 153
Unsecured bond issues 105 170 108 327
Unsecured other loans 57 53
Finance lease liabilities 162 186
Current interest-bearing loans and borrowings:
Secured bank loans 370 272
Unsecured bank loans 22 739
Unsecured bond issues 2 626 4 510
Unsecured other loans 14 15
Commercial paper 1 142 1 870
Bank overdrafts 114 117
Finance lease liabilities 42 27
136 912 140 773
Of which:
Non-current 108 012 111 191
Current 28 899 29 582 </t>
  </si>
  <si>
    <t>Summary of Notional Amounts of Derivatives Outstanding at Year-end by Maturity Bucket</t>
  </si>
  <si>
    <t>The table below provides an overview of the notional amounts of
derivatives outstanding at year-end by maturity bucket.
31 December 2018 31 December 2017
Million US dollar &lt; 1 year 1-2 years 2-3 years 3-5 years &gt; 5 years &lt; 1 year 1-2 years 2-3 years 3-5 years &gt; 5 years
Foreign currency
Forward exchange contracts 11 423 190
—
—
— 11 637 233
—
—
—
Foreign currency futures 648
—
—
—
— 655
—
—
—
—
Interest rate
Interest rate swaps 2 250 750 28 1 873 36 1 075 2 250 750 1 883 88
Cross currency interest rate swaps 1 807 51 16 6 464 681 711 1 797
— 5 900 1 176
Other interest rate derivatives 4
—
—
— 565
—
— 5
— 565
Commodities
Aluminum swaps 1 597 73
—
—
— 1 412 21
—
—
—
Other commodity derivatives 1 241 32
—
—
— 1 214 144
—
—
—
Equity
Equity derivatives 11 347
—
—
—
— 11 799
—
—
—
—</t>
  </si>
  <si>
    <t>Summary of Foreign Exchange Risk on Operating Activities</t>
  </si>
  <si>
    <t>The second currency of the currency pairs listed is the functional
currency of the related subsidiary.
31 December 2018 31 December 2017
Total Total Open Total Total Open
Million US dollar exposure hedges position exposure hedges position
Euro/Canadian dollar (39 ) 39
— (32 ) 32
—
Euro/Mexican peso (187 ) 182 (5 ) (275 ) 246 (29 )
Euro/Pound sterling (239 ) 213 (26 ) (82 ) 110 28
Euro/Russian ruble
—
—
— (58 ) 68 10
Euro/South African rand (90 ) 52 (38 ) (84 ) 84
—
Euro/South Korean won (51 ) 59 8 (53 ) 44 (9 )
Euro/Ukrainian hryvnia
—
—
— (58 )
— (58 )
Euro/US dollar (415 ) 404 (11 ) (271 ) 425 154
Mexican peso/Chinese yuan (216 ) 199 (17 )
—
—
—
Mexican peso/Euro (300 ) 301 1
—
—
—
Pound sterling/Euro (34 ) 34
— (87 ) 128 41
Pound sterling/US dollar
—
—
— (40 ) 40
—
US dollar/Argentinian peso (573 ) 484 (89 ) (678 ) 678
—
US dollar/Australian dollar (209 ) 209
— (469 ) 192 (277 )
US dollar/Bolivian boliviano (76 ) 76
— (20 ) 20
—
US dollar/Brazilian real (1 303 ) 1 223 (80 ) (1 184 ) 1 184
—
US dollar/Canadian dollar (362 ) 286 (76 ) (306 ) 306
—
US dollar/Chilean peso (156 ) 155 1 (324 ) 324
—
US dollar/Chinese yuan (201 ) 249 48 (303 ) 134 (169 )
US dollar/Colombian peso (287 ) 219 (68 ) (319 ) 195 (124 )
US dollar/Euro (80 ) 78 (2 ) (157 ) 145 (12 )
US dollar/Mexican peso (1 151 ) 1 082 (69 ) (1 143 ) 873 (270 )
US dollar/Nigerian naira
—
—
— (172 )
— (172 )
US dollar/Paraguayan guarani (177 ) 166 (11 ) (108 ) 108
—
US dollar/Peruvian nuevo sol (157 ) 149 (8 ) (255 ) 154 (101 )
US dollar/Russian ruble
—
—
— (45 ) 30 (15 )
US dollar/South African rand (80 ) 83 3 (72 ) 66 (6 )
US dollar/South Korean won (114 ) 128 14 (20 ) 60 40
US dollar/Ukrainian hryvnia
—
—
— (18 )
— (18 )
US dollar/Uruguayan peso (40 ) 41 1 (57 ) 57
—
Others (321 ) 264 (57 ) (124 ) 104 (20 )</t>
  </si>
  <si>
    <t>Summary of Currency Transactional Risk</t>
  </si>
  <si>
    <t xml:space="preserve">AB InBev estimated the reasonably possible change of exchange rate,
on the basis of the average volatility on the open currency pairs,
as follows:
2018
Closing rate Possible 1 Volatility
Euro/Mexican peso 22.54 19.21 - 25.86 14.75 %
Euro/Pound sterling 0.89 0.84 - 0.95 6.03 %
Euro/South Korean won 1277.14 1181.98 - 1372.3 7.45 %
Euro/US dollar 1.15 1.06 - 1.23 7.32 %
Pound sterling/US dollar 1.28 1.17 - 1.39 8.45 %
US dollar/Australian dollar 1.42 1.30 - 1.54 8.50 %
US dollar/Chinese yuan 6.88 6.57 - 7.18 4.45 %
US dollar/Colombian peso 3246.70 2868.9 - 3624.5 11.64 %
US dollar/Euro 0.87 0.81 - 0.94 7.32 %
US dollar/Mexican peso 19.68 17.12 - 22.24 13.00 %
US dollar/Nigerian naira 362.54 354.9 - 370.18 2.11 %
US dollar/Peruvian nuevo sol 3.37 3.24 - 3.50 3.90 %
US dollar/South African rand 14.37 11.96 - 16.79 16.82 %
US dollar/South Korean won 1115.40 1029.1 - 1201.71 7.74 %
US dollar/Tanzanian shilling 2298.32 2211.95 - 2384.69 3.76 %
US dollar/Zambian kwacha 11.88 10.28 - 13.47 13.41 %
2017
Closing rate Possible 2 Volatility
Euro/Mexican peso 23.67 20.81 - 26.53 12.07 %
Euro/Pound sterling 0.89 0.82 - 0.96 7.94 %
Euro/Russian ruble 69.12 60.86 - 77.38 11.95 %
Euro/South Korean won 1 280.41 1 181.37 – 1
379.44 7.73 %
Euro/Ukrainian hryvnia 33.66 30.39 - 36.93 9.72 %
Euro/US dollar 1.20 1.11 - 1.28 7.12 %
Pound sterling/US dollar 1.35 1.16 - 1.54 13.99 %
US dollar/Australian dollar 1.28 1.18 - 1.38 7.50 %
US dollar/Chinese yuan 6.51 6.15 - 6.86 5.45 %
US dollar/Colombian peso 2 988.60 2 732.94 – 3
244.26 8.55 %
US dollar/Euro 0.83 0.77 - 0.89 7.12 %
US dollar/Mexican peso 19.74 17.45 - 22.02 11.59 %
US dollar/Nigerian naira 360.03 284.18 - 435.87 21.07 %
US dollar/Peruvian nuevo sol 3.24 3.11 - 3.38 4.19 %
US dollar/Russian ruble 57.63 51.43 - 63.83 10.76 %
US dollar/South African rand 12.35 10.44 - 14.25 15.39 %
US dollar/South Korean won 1 067.63 921.4 –1 213.86 13.70 %
US dollar/Tanzanian shilling 2 235.44
2 176.76 – 2 294.12 2.63 %
US dollar/Ukrainian hryvnia 28.07 26.86 - 29.27 4.30 %
US dollar/Zambian kwacha 9.98 8.91 - 11.05 10.72 % </t>
  </si>
  <si>
    <t>Summary of Foreign Exchange Results Recognized on Unhedged and Hedged Exposures</t>
  </si>
  <si>
    <t xml:space="preserve">Foreign exchange results recognized on unhedged and hedged
exposures are as follows:
Million US dollar 2018 2017 2016
Cash flow hedges
— (13 ) (53 )
Economic hedges (210 ) (49 ) (36 )
Other results - not hedged 216 (242 ) 68
6 (304 ) (21 ) </t>
  </si>
  <si>
    <t>Summary of Effective Interest Rates at Balance Sheet</t>
  </si>
  <si>
    <t xml:space="preserve">The table below reflects the effective interest rates of
interest-bearing financial liabilities at balance sheet date as
well as the currency in which the debt is denominated.
Before hedging After hedging
31 December 2018
Interest-bearing financial liabilities
Million US dollar Effective Amount Effective Amount
Floating rate
Australian dollar 2.95 % 214 2.95 % 214
Brazilian real 9.13 % 61 6.86 % 133
Canadian dollar 3.66 % 190 3.38 % 206
Euro 0.24 % 3 138 0.24 % 3 138
US dollar 1.94 % 1 399 2.21 % 2 638
Other 7.19 % 709 7.19 % 709
5 711 7 038
Fixed rate
Australian dollar 3.28 % 1 871 3.28 % 1 871
Brazilian real 6.74 % 138 5.79 % 66
Canadian dollar 3.23 % 1 904 3.23 % 1 904
Euro 1.76 % 27 465 1.61 % 35 292
Pound sterling 3.83 % 4 173 3.80 % 3 541
South Korean won
—
— 2.45 % 1 000
US dollar 4.28 % 68 570 4.66 % 59 120
Other 8.55 % 82 8.55 % 82
104 203 102 876
31 December 2017 Before hedging After hedging
Interest-bearing financial liabilities
Million US dollar Effective Amount Effective Amount
Floating rate
Australian dollar 2.68 % 234 2.68 % 234
Brazilian real 9.22 % 122 7.61 % 199
Canadian dollar 2.09 % 207 2.45 % 224
Euro 0.35 % 3 398 0.35 % 3 415
South Africa rand 8.00 % 666 8.00 % 666
US dollar 1.48 % 1 285 1.43 % 2 521
Other 16.68 % 450 16.68 % 450
6 362 7 709
Fixed rate
Australian dollar 3.70 % 1 838 3.70 % 1 838
Brazilian real 6.43 % 206 5.86 % 112
Canadian dollar 3.08 % 2 543 3.19 % 2 176
Euro 1.88 % 26 386 1.70 % 34 251
Peruvian nuevo sol 6.87 % 33 6.87 % 33
Pound sterling 3.83 % 4 403 3.80 % 3 734
South Korean won
—
— 2.50 % 1 000
US dollar 4.18 % 74 476 4.51 % 65 394
Other 3.36 % 252 2.36 % 252
110 137 108 790 </t>
  </si>
  <si>
    <t>Summary of Floating Rate Debt after Hedging</t>
  </si>
  <si>
    <t xml:space="preserve">The company estimated that the reasonably possible change of the
market interest rates applicable to its floating rate debt after
hedging is as follows:
2018
Interest rate 1 Possible 2 Volatility
Brazilian real 6.44 % 6.12% - 6.76 % 5.00 %
Canadian dollar 2.29 % 2.15% - 2.42 % 5.91 %
Euro
—
— 2.45 %
US dollar 2.78 % 2.61% - 2.94 % 5.97 %
2017
Interest rate 1 Possible 2 Volatility
Brazilian real 6.90 % 5.29% - 8.50 % 23.27 %
Canadian dollar 1.54 % 1.38% - 1.71 % 10.72 %
Euro
—
— 3.50 %
South African rand 7.16 % 6.88% - 7.43 % 3.84 %
US dollar 1.69 % 1.59% - 1.80 % 6.00 % </t>
  </si>
  <si>
    <t>Summary of Interest Expense Recognized on Unhedged and Hedged Financial Liabilities</t>
  </si>
  <si>
    <t xml:space="preserve">Interest expense recognized on unhedged and hedged financial
liabilities are as follows:
Million US dollar 2018 2017 2016
Financial liabilities measured at amortized cost – not
hedged (4 053 ) (4 375 ) (4 119 )
Fair value hedges (76 ) (11 ) (31 )
Cash flow hedges 22 1 (8 )
Net investment hedges - hedging instruments (interest
component) 35 77 34
Economic hedges 100 (6 ) 32
(3 972 ) (4 314 ) (4 092 ) </t>
  </si>
  <si>
    <t>Schedule of Commodity Derivatives Outstanding</t>
  </si>
  <si>
    <t xml:space="preserve">The commodity markets have experienced and are expected to continue
to experience price fluctuations. AB InBev therefore uses both
fixed price purchasing contracts and commodity derivatives to
minimize exposure to commodity price volatility. The company has
significant exposures to the following commodities: aluminum,
barley, coal, corn grits, corn syrup, corrugated board, diesel,
fuel oil, glass, hops, labels, malt, natural gas, orange juice,
plastics, rice, steel and wheat. As of 31 December 2018, the
company has the following commodity derivatives outstanding (in
notional amounts):
1
Applicable 3-month InterBank Offered Rates as of
31 December 2018 and as of 31 December 2017.
2
Sensitivity analysis is assessed based on the yearly
volatility using daily observable market data during 250 days at
31 December 2018 and at December 2017. For the Brazilian real
floating rate debt, the estimated market interest rate is composed
of the InterBank Deposit Certificate (‘CDI’) and the
Long-Term Interest Rate (‘TJLP’). With regard to other
market interest rates, the company’s analysis is based on the
3-month InterBank Offered Rates applicable for the currencies
concerned (e.g. EURIBOR 3M, LIBOR 3M).
Million US dollar 2018 2017
Aluminum swaps 1 670 1 412
Exchange traded sugar futures 62 87
Natural gas and energy derivatives 313 211
Corn swaps 196 223
Exchange traded wheat futures 424 509
Rice swaps 194 221
Plastic derivatives 84 91
2 943 2 754 </t>
  </si>
  <si>
    <t>Summary of Estimated Impact on Changes in the Price of Commodities</t>
  </si>
  <si>
    <t xml:space="preserve">The table below shows the estimated impact that changes in the
price of the commodities, for which AB InBev held material
derivative exposures at 31 December 2018, would have on the
equity reserves.
2018
Pre-tax impact on equity
Million US dollar Volatility of 1 Prices Prices
Aluminum 22.16 % 370 (370 )
Sugar 29.60 % 18 (18 )
Wheat 29.31 % 124 (124 )
Energy 23.83 % 74 (74 )
Rice 22.08 % 43 (43 )
Corn 23.85 % 47 (47 )
Plastic 20.54 % 17 (17 )
2017
Pre-tax impact on equity
Million US dollar Volatility of 2 Prices Prices
Aluminum 14.83 % 212 (212 )
Sugar 29.38 % 26 (26 )
Wheat 30.99 % 158 (158 )
Energy 20.37 % 43 (43 )
Rice 20.20 % 45 (45 )
Corn 24.81 % 45 (45 )
Plastic 17.50 % 15 (15 ) </t>
  </si>
  <si>
    <t>Summary of Carrying Amount of Financial Assets</t>
  </si>
  <si>
    <t xml:space="preserve">The carrying amount of financial assets represents the maximum
credit exposure of the company. The carrying amount is presented
net of the impairment losses recognized. The maximum exposure to
credit risk at the reporting date was:
2018 2017
Million US dollar Gross Impairment Net carrying Gross Impairment Net carrying
Investment in unquoted companies 91 (7 ) 84 83 (7 ) 76
Investment in debt securities 111
— 111 1 328
— 1 328
Trade receivables 4 400 (160 ) 4 240 4 917 (194 ) 4 723
Cash deposits for guarantees 197
— 197 209
— 209
Loans to customers 188
— 188 179
— 179
Other receivables 2 359 (106 ) 2 253 2 326 (117 ) 2 209
Derivatives 307
— 307 483
— 483
Cash and cash equivalents 7 074
— 7 074 10 472
— 10 472
14 727 (273 ) 14 454 19 997 (318 ) 19 679 </t>
  </si>
  <si>
    <t>Summary of Allowance for Impairment</t>
  </si>
  <si>
    <t xml:space="preserve">The allowance for impairment recognized during the period per
classes of financial assets was as follows:
2018
Million US dollar Trade receivables Loans to FVOCI Other Total
Balance at 1 January (194 )
— (7 ) (117 ) (318 )
Impairment losses (40 )
—
— (3 ) (43 )
Derecognition 29
—
— 6 35
Currency translation and other 44
—
— 9 53
Balance at 31 December (160 )
— (7 ) (106 ) (273 )
2017
Million US dollar Trade receivables Loans to FVOCI Other Total
Balance at 1 January (202 )
— (7 ) (109 ) (318 )
Impairment losses (55 )
—
— (4 ) (59 )
Derecognition 53
—
— 1 54
Currency translation and other 10
—
— (5 ) 5
Balance at 31 December (194 )
— (7 ) (117 ) (318 )
2016
Million US dollar Trade receivables Loans to FVOCI Other Total
Balance at 1 January (230 )
— (9 ) (99 ) (338 )
Impairment losses (43 )
—
—
— (43 )
Derecognition 69
—
— 2 71
Currency translation and other 2
— 2 (12 ) (8 )
Balance at 31 December (202 )
— (7 ) (109 ) (318 ) </t>
  </si>
  <si>
    <t>Summary of Nominal Contractual Maturities of Non-Derivative Financial Liabilities</t>
  </si>
  <si>
    <t xml:space="preserve">The following are the nominal contractual maturities of
non-derivative financial liabilities including interest payments
and derivative financial assets and liabilities:
31 December 2018
Million US dollar Carrying 1 Contractual Less than 1-2 years 2-3 years 3-5 years More than
Non-derivative financial liabilities
Secured bank loans (479 ) (496 ) (383 ) (39 ) (15 ) (27 ) (31 )
Commercial papers (1 142 ) (1 142 ) (1 142 )
—
—
—
—
Unsecured bank loans (108 ) (135 ) (33 ) (6 ) (96 )
—
—
Unsecured bond issues (107 796 ) (165 979 ) (6 410 ) (9 146 ) (11 636 ) (23 672 ) (115 115 )
Unsecured other loans (71 ) (110 ) (19 ) (22 ) (12 ) (12 ) (44 )
Finance lease liabilities (204 ) (316 ) (62 ) (37 ) (33 ) (33 ) (151 )
Bank overdraft (114 ) (114 ) (114 )
—
—
—
—
Trade and other payables (24 345 ) (24 722 ) (22 557 ) (260 ) (1 060 ) (333 ) (513 )
(134 258 ) (193 014 ) (30 720 ) (9 510 ) (12 852 ) (24 077 ) (115 855 )
Derivative financial assets/(liabilities)
Interest rate derivatives (84 ) (86 ) (39 ) (19 ) (8 ) 11 (31 )
Foreign exchange derivatives (391 ) (401 ) (419 ) 18
—
—
—
Cross currency interest rate swaps (456 ) (457 ) (13 ) 113 129 (595 ) (90 )
Commodity derivatives (225 ) (225 ) (222 ) (3 )
—
—
—
Equity derivatives (4 877 ) (4 877 ) (4 877 )
—
—
—
—
(6 033 ) (6 046 ) (5 570 ) 109 121 (584 ) (121 )
Of which: related to cash flow hedges (293 ) (303 ) (233 ) 17 2 2 (90 )
31 December 2017
Million US dollar Carrying Contractual Less than 1-2 years 2-3 years 3-5 years More than
Non-derivative financial liabilities
Secured bank loans (502 ) (590 ) (318 ) (137 ) (23 ) (42 ) (70 )
Commercial papers (1 870 ) (1 871 ) (1 871 )
—
—
—
—
Unsecured bank loans (892 ) (927 ) (761 ) (129 ) (37 )
—
—
Unsecured bond issues (112 837 ) (167 056 ) (8 951 ) (13 951 ) (12 908 ) (24 655 ) (106 591 )
Unsecured other loans (68 ) (114 ) (17 ) (23 ) (13 ) (7 ) (54 )
Finance lease liabilities (213 ) (301 ) (42 ) (42 ) (32 ) (40 ) (145 )
Bank overdraft (117 ) (117 ) (117 )
—
—
—
—
Trade and other payables (26 167 ) (26 628 ) (24 756 ) (476 ) (207 ) (289 ) (900 )
(142 666 ) (197 604 ) (36 833 ) (14 758 ) (13 220 ) (25 033 ) (107 760 )
Derivative financial assets/(liabilities)
Interest rate derivatives (96 ) (101 ) (9 ) (21 ) (14 ) 16 (73 )
Foreign exchange derivatives (61 ) (52 ) (59 ) 7
—
—
—
Cross currency interest rate swaps (897 ) (1 043 ) 65 (128 ) 114 (904 ) (190 )
Commodity derivatives 179 143 139 4
—
—
—
Equity derivatives (1 036 ) (1 134 ) (1 134 )
—
—
—
—
(1 911 ) (2 187 ) (998 ) (138 ) 100 (888 ) (263 )
Of which: related to cash flow hedges (20 ) (29 ) 64 5 2 4 (104 ) </t>
  </si>
  <si>
    <t>Summary for Each Type of Derivative Fair Value Recognized as Assets and Lliabilities</t>
  </si>
  <si>
    <t xml:space="preserve">The following table summarizes for each type of derivative the fair
values recognized as assets or liabilities in the balance
sheet:
Assets Liabilities Net
Million US dollar 31 December 31 December 31 December 31 December 31 December 31 December
Foreign currency
Forward exchange contracts 191 151 (586 ) (211 ) (395 ) (60 )
Foreign currency futures 7 1 (3 ) (2 ) 4 (1 )
Interest rate
Interest rate swaps 9 14 (27 ) (37 ) (18 ) (23 )
Cross currency interest rate swaps 32 9 (489 ) (906 ) (457 ) (897 )
Other interest rate derivatives 20
— (86 ) (73 ) (66 ) (73 )
Commodities
Aluminum swaps 23 178 (172 ) (5 ) (149 ) 173
Sugar futures
— 24 (8 ) (20 ) (8 ) 4
Wheat futures 13 34 (11 ) (22 ) 2 12
Energy 4
— (54 )
— (50 )
—
Other commodity derivatives 8 10 (28 ) (20 ) (20 ) (10 )
Equity
Equity derivatives
— 21 (4 877 ) (1 057 ) (4 877 ) (1 036 )
307 442 (6 340 ) (2 353 ) (6 033 ) (1 911 )
Of which:
Non-current 10 25 (805 ) (937 ) (795 ) (912 )
Current 297 417 (5 535 ) (1 416 ) (5 238 ) (999 ) </t>
  </si>
  <si>
    <t>Summary of Carrying Amount of Fixed Rate Interest-Bearing Financial Liabilities and Fair Value</t>
  </si>
  <si>
    <t xml:space="preserve">The following table summarizes the carrying amount and the fair
value of the fixed rate interest-bearing financial liabilities as
recognized at the balance sheet. Floating rate interest-bearing
financial liabilities, trade and other receivables and trade and
other payables, including derivatives financial instruments, have
been excluded from the analysis as their carrying amount is a
reasonable approximation of their fair value:
Interest-bearing financial liabilities
Million US dollar 2018 1 2018 2017 1 2017
Fixed rate
Australian dollar (1 871 ) (1 927 ) (1 838 ) (1 896 )
Brazilian real (138 ) (138 ) (206 ) (206 )
Canadian dollar (1 904 ) (1 817 ) (2 543 ) (2 574 )
Euro (27 465 ) (26 799 ) (26 386 ) (26 942 )
Peruvian nuevo sol (24 ) (24 ) (33 ) (33 )
Pound sterling (4 173 ) (4 320 ) (4 403 ) (4 902 )
US dollar (68 570 ) (65 873 ) (74 476 ) (83 482 )
Other (58 ) (58 ) (252 ) (252 )
(104 203 ) (100 956 ) (110 137 ) (120 287 ) </t>
  </si>
  <si>
    <t>Analysis of Financial Instruments</t>
  </si>
  <si>
    <t xml:space="preserve">The table sets out the fair value hierarchy based on the degree to
which significant market inputs are observable:
Fair value hierarchy 31 December 2018
Million US dollar Quoted (unadjusted) Observable market Unobservable market
Financial Assets
Held for trading (non-derivatives) 3 9
—
Derivatives at fair value through profit and loss
— 67
—
Derivatives in a cash flow hedge relationship 7 225
—
Derivatives in a fair value hedge relationship
— 33
—
Derivatives in a net investment hedge relationship
— 14
—
10 348
—
Financial Liabilities
Deferred consideration on acquisitions at fair value
—
— 1 409
Derivatives at fair value through profit and loss
— 5 699
—
Derivatives in a cash flow hedge relationship 18 507
—
Derivatives in a fair value hedge relationship
— 125
—
Derivatives in a net investment hedge relationship
— 31
—
18 6 362 1 409
1
“Carrying amount” refers to net book value
as recognized in the balance sheet at each reporting date.
Fair value hierarchy 31 December 2017
Million US dollar Quoted (unadjusted) Observable market Unobservable market
Financial Assets
Held for trading (non-derivatives) 1 304 5
—
Derivatives at fair value through profit and loss
— 89
—
Derivatives in a cash flow hedge relationship 9 340
—
Derivatives in a fair value hedge relationship
— 36
—
Derivatives in a net investment hedge relationship
— 9
—
1 313 479
—
Financial Liabilities
Deferred consideration on acquisitions at fair value
—
— 2 210
Derivatives at fair value through profit and loss 1 1 210
—
Derivatives in a cash flow hedge relationship 28 341
—
Derivatives in a fair value hedge relationship
— 129
—
Derivatives in a net investment hedge relationship
— 685
—
29 2 365 2 210 </t>
  </si>
  <si>
    <t>Summary of Hedging Reserve and Hedging Instruments</t>
  </si>
  <si>
    <t xml:space="preserve">The company’s hedging reserves disclosed in note 23 relate to
the following instruments:
Million US dollar Foreign currency Interest rate Commodities Others Total hedging
As per 1 January 2018 559
— (20 ) 47 586
Change in fair value of hedging instrument recognized in OCI 262
— 97
— 358
Reclassified to profit or loss / cost of inventory (341 )
— (137 ) 26 (452 )
Deferred tax
—
—
— 2 2
As per 31 December 2018 480
— (60 ) 76 494
Million US dollar Foreign currency Interest rate Commodities Others Total hedging
As per 1 January 2017 540
— 204
— 744
Change in fair value of hedging instrument recognized in OCI (61 )
— (22 )
— (83 )
Reclassified to profit or loss / cost of inventory 80
— (202 ) 47 (75 )
Deferred tax
—
—
—
—
—
As per 31 December 2017 559
— (20 ) 47 586 </t>
  </si>
  <si>
    <t>Summary of Offsetting Financial Assets and Liabilities</t>
  </si>
  <si>
    <t xml:space="preserve">The following financial assets and liabilities are subject to
offsetting, enforceable master netting agreements and similar
agreements:
31 December 2018
Million US dollar Gross Net amount 1 Other offsetting 2 Total net amount
Derivative assets 307 307 (293 ) 13
Derivative liabilities (6 340 ) (6 340 ) 293 (6 046 )
1
Net amount recognized in the statement of financial
position after taking into account offsetting agreements that meet
the offsetting criteria as per IFRS rules
2
Other offsetting agreements include collateral and
other guarantee instruments, as well as offsetting agreements that
do not meet the offsetting criteria as per IFRS rules
31 December 2017
Million US dollar Gross Net amount 1 Other offsetting 2 Total net amount
Derivative assets 483 483 (466 ) 17
Derivative liabilities (2 394 ) (2 394 ) 466 (1 928 ) </t>
  </si>
  <si>
    <t>Operating leases (Tables)</t>
  </si>
  <si>
    <t>Summary of Non-Cancelable Operating Leases are Payable and Receivable</t>
  </si>
  <si>
    <t xml:space="preserve">Non-cancelable operating leases are payable and receivable as
follows:
2018
Million US dollar Lessee Sublease Lessor Net lease obligations
Within one year (475 ) 149 3 (323 )
Between one and five years (1 237 ) 451 9 (777 )
After five years (771 ) 211 6 (554 )
Total (2 483 ) 811 18 (1 654 )
2017
Million US dollar Lessee Sublease Lessor Net lease obligations
Within one year (210 ) 127 2 (181 )
Between one and five years (1 009 ) 425 7 (577 )
After five years (781 ) 211 4 (566 )
Total (2 100 ) 763 13 (1 324 ) </t>
  </si>
  <si>
    <t>Collateral and contractual commitments for the acquisition of property, plant and equipment, loans to customers and other (Tables)</t>
  </si>
  <si>
    <t>Summary of Collateral and Contractual Commitments for Acquisition of Property, Plant And Equipment, Loans to Customers and Other</t>
  </si>
  <si>
    <t xml:space="preserve">Million US dollar 2018 2017
Collateral given for own liabilities 404 426
Collateral and financial guarantees received for own receivables
and loans to customers 335 326
Contractual commitments to purchase property, plant and
equipment 416 550
Contractual commitments to acquire loans to customers 171 16
Other commitments 1 1 </t>
  </si>
  <si>
    <t>Contingencies (Tables)</t>
  </si>
  <si>
    <t>Summary of Ab Inbev's Material Tax Proceedings Related to Ambev and Its Subsidiaries</t>
  </si>
  <si>
    <t xml:space="preserve">As of 31 December 2018, AB InBev’s material tax
proceedings related to Ambev and its subsidiaries. Estimates of
amounts of possible loss are as follows:
Million US dollar 31 December 2018 31 December 2017
Income tax and social contribution 9 773 9 600
Value-added and excise taxes 6 166 5 987
Other taxes 1 434 1 390
17 373 16 977 </t>
  </si>
  <si>
    <t>Non-controlling interests (Tables)</t>
  </si>
  <si>
    <t>Summary of Financial Information of Material Non-Controlling Interest</t>
  </si>
  <si>
    <t xml:space="preserve">Summarized financial information of Ambev, in which the company has
material non-controlling interests, is as follows:
Million US dollar 31 December 31 December
Summarized balance sheet information
Current assets 6 537 7 472
Non-current assets 17 755 18 783
Current liabilities 6 408 8 672
Non-current liabilities 3 032 3 078
Equity attributable to equity holders 14 540 13 908
Non-controlling interests 312 597
Million US dollar 2018 2017 2016
Summarized income statement and comprehensive income
information
Revenue 13 819 14 961 13 123
Net income 3 130 2 452 3 765
Attributable to:
Equity holders 3 033 2 290 3 611
Non-controlling interests 97 162 155
Net income 3 130 2 452 3 765
Other comprehensive income 629 809 (1 534 )
Total comprehensive income 3 759 3 261 2 231
Attributable to:
Equity holders 3 629 3 090 2 190
Non-controlling interests 130 171 41
Summarized cash flow information
Cash flow from operating activities 4 928 5 583 3 552
Cash flow from investing activities (1 011 ) (960 ) (1 697 )
Cash flow from financing activities (3 638 ) (4 018 ) (3 351 )
Net increase/(decrease) in cash and cash equivalents 279 605 (1 496 ) </t>
  </si>
  <si>
    <t>Related parties (Tables)</t>
  </si>
  <si>
    <t>Summary of Directors and Executive Board Management Compensation</t>
  </si>
  <si>
    <t xml:space="preserve">Total directors and Executive Board of Management compensation
included in the income statement can be detailed as follows:
2018 2017 2016
Million US dollar Directors Executive Board Directors Executive Board Directors Executive Board
Short-term employee benefits 2 27 2 28 2 18
Post-employment benefits
—
—
— 1
—
—
Share-based payments
— 24 3 68 3 64
2 52 5 97 5 82 </t>
  </si>
  <si>
    <t>Summary of Aggregate Amounts of AB InBev's Interest</t>
  </si>
  <si>
    <t xml:space="preserve">Significant interests in joint ventures include three entities in
Brazil, one in Mexico and two in Canada. None of these joint
ventures are material to the company. Aggregate amounts of
AB InBev’s interest are as follows:
Million US dollar 2018 2017 2016
Non-current 11 12 11
Current assets 5 5 5
Non-current 9 11 9
Current liabilities 12 6 6
Result from operations 4 (3 ) (6 )
Profit attributable to equity holders of AB InBev 3 (3 ) (7 ) </t>
  </si>
  <si>
    <t>Summary of AB InBev's Transactions with Associates</t>
  </si>
  <si>
    <t xml:space="preserve">Significant interests in associates are shown in note 16
Investments in associates
Million US dollar 2018 2017 2016
Gross profit 74 91 (47 )
Current assets 152 73 (8 )
Current liabilities 130 20 20 </t>
  </si>
  <si>
    <t>Supplemental guarantor financial information (Tables)</t>
  </si>
  <si>
    <t>Schedule of Condensed Consolidated Income Statemet</t>
  </si>
  <si>
    <t>CONDENSED CONSOLIDATING INCOME STATEMENT
For the year ended 31 December 2018
Million US dollar Anheuser- Anheuser- Anheuser- Anheuser- Subsidiary Non-Guarantors Eliminations Total
Revenue 592
—
— 15 584
— 40 932 (2 489 ) 54 619
Cost of sales (370 )
—
— (7 318 )
— (15 160 ) 2 489 (20 359 )
Gross profit 222 8 266 25 772 34 259
Distribution expenses (35 )
—
— (1 147 )
— (4 588 )
— (5 770 )
Sales and marketing expenses (187 )
—
— (2 036 )
— (5 660 )
— (7 883 )
Administrative expenses (205 )
—
— (550 ) (51 ) (2 659 )
— (3 465 )
Other operating income/(expenses) 579 1 125
— (1 563 ) 3 (179 )
— (35 )
Profit from operations 374 1 125
— 2 970 (48 ) 12 685
— 17 106
Net finance cost (209 ) (3 047 ) 37 2 443 113 (8 066 )
— (8 729 )
Share of result of associates
—
—
— 3
— 150
— 153
Profit before tax 165 (1 922 ) 37 5 416 65 4 769 8 530
Income tax expense
— 293
— (726 ) (2 ) (2 404 )
— (2 839 )
Profit 165 (1 629 ) 37 4 690 63 2 365
— 5 691
Income from subsidiaries 4 203 1 887
— 98 849 3 172 (10 209 )
—
Profit from continuing operations 4 368 259 37 4 788 912 5 537 (10 209 ) 5 691
Profit from discontinued operations
—
—
—
—
—
—
—
—
Profit of the year 4 368 259 37 4 788 912 5 537 (10 209 ) 5 691
Profit from continuing operations attributable to:
Equity holders of AB InBev 4 368 259 37 4 787 912 4 215 (10 209 ) 4 368
Non-controlling interest
—
—
—
—
— 1 323
— 1 323
Profit of the year attributable to:
Equity holders of AB InBev 4 368 259 37 4 787 912 4 215 (10 209 ) 4 368
Non-controlling interest
—
—
—
—
— 1 323
— 1 323
For the year ended 31 December 2017
Million US dollar Anheuser- Anheuser- Anheuser- Anheuser- Subsidiary Non-Guarantors Eliminations Total
Revenue 540
—
— 14 015
— 44 235 (2 346 ) 56 444
Cost of sales (338 )
—
— (5 838 )
— (17 556 ) 2 346 (21 386 )
Gross profit 202
—
— 8 177
— 26 679 35 058
Distribution expenses (23 )
—
— (996 )
— (4 857 )
— (5 876 )
Sales and marketing expenses (181 )
—
— (2 208 )
— (5 993 )
— (8 382 )
Administrative expenses (255 )
—
— (338 ) (66 ) (3 182 )
— (3 841 )
Other operating income/(expenses) 793 1 066
— (1 845 ) 8 170
— 192
Profit from operations 536 1 066
— 2 790 (58 ) 12 817
— 17 152
Net finance cost (819 ) (3 064 ) 26 3 218 942 (6 810 )
— (6 507 )
Share of result of associates 2 428
— 430
Profit before tax (283 ) (1 998 ) 26 6 110 884 6 435
— 11 076
Income tax expense (16 ) 614 (17 ) 1 506 (177 ) (3 830 )
— (1 920 )
Profit (299 ) (1 384 ) 9 7 516 708 2 605
— 9 155
Income from subsidiaries 8 295 3 721 126 4 041 6 204 (22 387 )
Profit from continuing operations 7 996 2 337 9 7 641 4 749 8 809 (22 387 ) 9 155
Profit from discontinued operations
—
—
—
—
— 28
— 28
Profit of the year 7 996 2 337 9 7 641 4 749 8 837 (22 387 ) 9 183
Profit from continuing operations attributable to:
Equity holders of AB InBev 7 996 2 337 9 7 641 4 749 7 623 (22 387 ) 7 968
Non-controlling interest
—
—
—
—
— 1 187
— 1 187
Profit of the year attributable to:
Equity holders of AB InBev 7 996 2 337 9 7 641 4 749 7 651 (22 387 ) 7 996
Non-controlling interest
—
—
—
—
— 1 187
— 1 187
For the year ended 31 December 2016
Million US dollar Anheuser- Anheuser- Anheuser- Anheuser- Subsidiary Non-Guarantors Eliminations Total
Revenue 506
—
— 14 135
— 32 884 (2 008 ) 45 517
Cost of sales (300 )
—
— (5 923 )
— (13 587 ) 2 008 (17 803 )
Gross profit 206
—
— 8 212
— 19 297
— 27 715
Distribution expenses (27 )
—
— (967 )
— (3 549 )
— (4 543 )
Sales and marketing expenses (204 )
—
— (2 372 )
— (5 169 )
— (7 745 )
Administrative expenses (198 ) (4 )
— (344 ) (40 ) (2 297 )
— (2 883 )
Other operating income/(expenses) 464 559
— (1 286 ) 3 598
— 338
Profit from operations 241 555
— 3 244 (38 ) 8 880
— 12 882
Net finance cost (1 599 ) (1 283 ) 36 (83 ) (3 722 ) (1 913 )
— (8 564 )
Share of result of associates 2 14 16
Profit before tax (1 358 ) (728 ) 36 3 163 (3 760 ) 6 981
— 4 334
Income tax expense 280 2 (1 386 ) 28 (537 )
— (1 613 )
Profit (1 358 ) (448 ) 38 1 776 (3 731 ) 6 444
— 2 721
Income from subsidiaries 2 599 1 958
— 1 030 292 1 469 (7 348 )
—
Profit from continuing operations 1 241 1 510 38 2 806 (3 439 ) 7 913 (7 2 721
Profit from discontinued operations
—
—
—
—
— 48
— 48
Profit of the year 1 241 1 510 38 2 806 (3 439 ) 7 961 (7 348 ) 2 769
Profit from continuing operations attributable to:
Equity holders of AB InBev 1 241 1 510 38 2 806 (3 439 ) 6 385 (7 348 ) 1 193
Non-controlling interest
—
—
—
—
— 1 528
— 1 528
Profit of the year attributable to:
Equity holders of AB InBev 1 241 1 510 38 2 806 (3 439 ) 6 433 (7 348 ) 1 241
Non-controlling interest
—
—
—
—
— 1 528
— 1 528</t>
  </si>
  <si>
    <t>Schedule of Condensed Consolidated Statement of Financial Position</t>
  </si>
  <si>
    <t xml:space="preserve">CONDENSED CONSOLIDATING STATEMENT OF FINANCIAL POSITION
As at 31 December 2018
Million US dollar Anheuser- Anheuser- Anheuser- Anheuser- Subsidiary Non-Guarantors Eliminations Total
ASSETS
Non-current assets
Property, plant and equipment 45
—
— 5 009
— 20 856
— 25 910
Goodwill
—
—
— 33 226
— 100 085
— 133 311
Intangible assets 580
—
— 22 227 98 21 926
— 44 831
Investments in subsidiaries 123 120 86 240
— 30 594 24 623 170 569 (435 146 )
—
Investments in associates and joint ventures
—
—
—
—
— 6 136
— 6 136
Deferred tax assets
— 130
—
—
— 1 465 (138 ) 1 457
Derivatives
—
—
—
— 302 10 (21 ) 291
Other non-current assets 22 196 13 850 24 037 26 158 8 701 36 766 (129 823 ) 1 886
145 941 100 220 24 037 117 213 33 724 357 813 (565 128 ) 213 822
Current assets
Investment securities
—
—
—
—
— 87
— 87
Inventories
—
—
— 819
— 3 415
— 4 234
Derivatives
—
—
— 25 5 399 464 (5 872 ) 16
Trade and other receivables 3 079 3 471 1 176 6 678 1 619 10 415 (20 063 ) 6 375
Cash and cash equivalents 1 3 28 581 6 094 8 481 (8 114 ) 7 074
Assets classified as held for sale
—
—
—
—
— 39
— 39
Other current assets
— 500 3
— 455 (501 ) 456
3 080 3 974 1 207 8 103 13 112 23 356 (34 550 ) 18 281
Total assets 149 021 104 194 25 244 125 316 46 836 381 169 (599 678 ) 232 103
EQUITY AND LIABILITIES
Equity
Equity attributable to equity holders of AB InBev 64 486 55 403 597 74 635 29 258 275 253 (435 146 ) 64 486
Minority interest
—
—
—
—
— 7 418
— 7 418
64 486 55 403 597 74 635 29 258 282 671 (435 146 ) 71 904
Non-current liabilities
Interest-bearing loans and borrowings 72 756 46 552 24 042 33 147 3 314 55 391 (129 618 ) 105 584
Employee benefits 5
—
— 1 048
— 1 628
— 2 681
Deferred tax liabilities
—
— 8 6 692
— 6 601 (137 ) 13 165
Derivatives
—
—
—
— 788
— (21 ) 766
Other non-current liabilities 81
—
— 150
— 3 312
— 3 544
72 842 46 552 24 050 41 037 4 102 66 932 (129 776 ) 125 740
Current liabilities
Interest-bearing loans and borrowings 4 535 1 679 253 5 783 5 234 4 483 (17 752 ) 4 216
Income tax payable
—
—
— 474 3 1 243 (500 ) 1 220
Derivatives 482
—
— 131 5 563 5 272 (5 872 ) 5 574
Trade and other payables 1 228 562 342 3 211 65 19 674 (2 515 ) 22 568
Liabilities associated with assets held for sale
—
—
—
—
—
—
—
—
Other current liabilities 5 450
—
— 42 2 612 893 (8 118 ) 881
11 695 2 241 595 9 642 13 477 31 565 (34 756 ) 34 459
Total equity and liabilities 149 021 104 194 25 244 125 316 46 836 381 169 (599 678 ) 232 103
As at 31 December 2017
Million US dollar Anheuser- Anheuser- Anheuser- Anheuser- Subsidiary Non-Guarantors Eliminations Total
ASSETS
Non-current assets
Property, plant and equipment 44
—
— 4 589
— 22 551
— 27 184
Goodwill
—
—
— 33 089 188 107 663
— 140 940
Intangible assets 584
—
— 21 947 158 23 185
— 45 874
Investments in subsidiaries 121 847 77 388
— 42 660 40 708 99 398 (382 000 )
—
Investments in associates and joint ventures
—
—
— 28
— 5 253
— 5 263
Deferred tax assets
—
—
—
—
— 1 216
— 1 216
Derivatives
—
—
— 3 13 9
— 25
Other non-current assets 53 565 10 290 55 432 18 115 7 178 67 709 (210 623 ) 1 664
176 040 87 678 55 432 120 430 48 246 326 966 (592 623 ) 222 166
Current assets
Investment securities 1 301
—
—
—
— 3
— 1 304
Inventories 21
—
— 626
— 3 472
— 4 119
Derivatives
—
—
— 122 198 138
— 458
Trade and other receivables 16 585 1 514 1 947 3 265 21 972 19 942 (58 660 ) 6 566
Cash and cash equivalents 43 242 8 1 872 4 110 9 768 (5 571 ) 10 472
Assets classified as held for sale
—
—
—
—
— 133
— 133
Other current assets
—
—
—
—
— 908
— 908
17 950 1 756 1 955 5 884 26 281 34 364 (64 231 ) 23 960
Total assets 193 990 89 434 57 387 126 315 74 526 361 330 (656 854 ) 246 126
EQUITY AND LIABILITIES
Equity
Equity attributable to equity holders of AB InBev 72 585 38 307 586 89 304 42 352 211 452 (382 000 ) 72 585
Minority interest
—
—
—
—
— 7 635
— 7 635
72 585 38 307 586 89 304 42 352 219 087 (382 000 ) 80 220
Non-current liabilities
Interest-bearing loans and borrowings 102 398 49 230 55 464 24 874 4 131 83 459 (210 607 ) 108 949
Employee benefits 5
—
— 1 240
— 1 748
— 2 993
Deferred tax liabilities
— (337 ) 9 6 528
— 6 907
— 13 107
Derivatives
—
—
— 1 919 17
— 937
Other non-current liabilities 131
—
— 1 012 11 2 573 (18 ) 3 709
102 534 48 893 55 473 33 654 5 062 94 704 (210 625 ) 129 695
Current liabilities
Interest-bearing loans and borrowings 16 718 2 363 479 387 18 949 20 531 (51 994 ) 7 433
Income tax payable
— (665 ) 3 726 8 1 486
— 1 558
Derivatives
—
—
— 31 1 329 97
— 1 457
Trade and other payables 2 033 535 848 2 207 3 274 22 530 (6 665 ) 24 762
Liabilities associated with assets held for sale
—
—
—
—
—
—
—
—
Other current liabilities 121
—
— 5 3 553 2 894 (5 571 ) 1 002
18 872 2 233 1 330 3 356 27 113 47 538 (64 230 ) 36 211
Total equity and liabilities 193 990 89 434 57 387 126 315 74 526 361 330 (656 854 ) 246 126 </t>
  </si>
  <si>
    <t>Schedule of Condensed Consolidated Statement of Cash Flows</t>
  </si>
  <si>
    <t>CONDENSED CONSOLIDATING STATEMENT OF CASH FLOWS
For the year ended 31 December 2018
Million US dollar Anheuser- Anheuser- Anheuser- Anheuser- Subsidiary Non-Guarantors Eliminations Total
OPERATING ACTIVITIES
Profit of the period 4 368 350 37 6 297 911 5 643 (11 915 ) 5 691
Depreciation, amortization and impairment 147
—
— 802
— 3 311
— 4 260
Net finance cost 209 3 047 (37 ) (2 443 ) (113 ) 8 066
— 8 729
Income tax expense
— (293 )
— 718 2 2 412
— 2 839
Investment income (4 203 ) (1 980 )
— (1 502 ) (849 ) (3 382 ) 11 916
—
Other items 158
—
— 3
— (118 ) (1 ) 42
Cash flow from operating activities before changes in working
capital and use of provisions 679 1 124
— 3 875 (49 ) 15 932
— 21 561
Working capital and provisions 182 360
— (403 ) (15 ) (196 ) 96 24
Cash generated from operations 861 1 484
— 3 472 (64 ) 15 736 96 21 585
Interest paid, net (137 ) (2 718 ) 73 4 008 (190 ) (5 025 ) (28 ) (4 017 )
Dividends received
—
—
—
—
— 39 102 141
Income tax paid
—
— (8 ) (616 ) (7 ) (2 416 )
— (3 047 )
CASH FLOW FROM OPERATING ACTIVITIES 724 (1 234 ) 65 6 864 (261 ) 8 334 170 14 663
INVESTING ACTIVITIES
Proceeds from sale of property, plant and equipment and of
intangible assets
—
—
— 47
— 390
— 437
Sale of subsidiaries, net of cash disposed of 127
—
—
—
— 128
— 257
Proceeds from SAB transaction-related divestitures
—
—
—
—
— (330 )
— (330 )
Taxes on SAB transaction-related divestitures
—
—
—
—
— (100 )
— (100 )
Acquisition of other subsidiaries, net of cash acquired (27 )
—
—
—
— (85 )
— (112 )
Acquisition of property, plant and equipment and of intangible
assets (194 )
—
— (857 )
— (4 035 )
— (5 086 )
Net of tax proceeds from the sale of assets held for sale
—
—
—
—
—
—
—
—
Net proceeds from sale/(acquisition) of investment in short-term
debt securities 1 300
—
—
—
— (4 )
— 1 296
Net proceeds from sale/(acquisition) of other assets
—
—
— 13
— (185 )
— (172 )
Net repayments/(payments) of loans granted 29 335 4 599 31 459 (19 3 051 93 436 (142 (156 )
CASH FLOW FROM INVESTING ACTIVITIES 30 541 4 599 31 459 (20 451 ) 3 051 89 217 (142 382 ) (3 965 )
FINANCING ACTIVITIES
Intra-group capital reimbursements
—
—
—
—
—
—
—
—
Purchase of non-controlling interest
—
—
—
—
— (923 )
— (923 )
Proceeds from borrowings 6 337 9 762 9 755 23 483 157 (31 555 ) (157 ) 17 782
Payments on borrowings (36 673 ) (13 367 ) (41 259 ) (11 169 )
— (62 273 ) 142 253 (22 489 )
Cash net finance (cost)/income other than interests 263
—
— 5 10 (953 ) 121 (554 )
Dividends paid (6 541 )
—
—
—
— (1 218 ) (2 ) (7 761 )
CASH FLOW FROM FINANCING ACTIVITIES (36 614 ) (3 605 ) (31 504 ) 12 319 166 (96 923 ) 142 215 (13 945 )
Net increase/(decrease) in cash and cash equivalents (5 349 ) (240 ) 20 (1 268 ) 2 956 629 3 (3 247 )
Cash and cash equivalents less bank overdrafts at beginning of
year (74 ) 242 9 1 929 530 7 720
— 10 356
Effect of exchange rate fluctuations (23 )
—
— (80 ) (5 ) (40 ) (3 ) (148 )
Cash and cash equivalents less bank overdrafts at end of
year (5 446 ) 2 29 581 3 481 8 309
— 6 960
For the year ended 31 December 2017
Million US dollar Anheuser- Anheuser- Anheuser- Anheuser- Subsidiary Non- Eliminations Total
OPERATING ACTIVITIES
Profit of the period 7 996 2 338 8 7 741 4 749 8 837 (22 387 ) 9 183
Depreciation, amortization and impairment 128
—
— 849 (78 ) 3 377
— 4 276
Net finance cost 819 3 064 (26 ) (3 218 ) (942 ) 6 810
— 6 507
Income tax expense 16 (614 ) 17 (1 506 ) 177 3 830
— 1 920
Investment income (8 296 ) (3 721 )
— (126 ) (4 041 ) (6 203 ) 22 387
—
Other items 126
—
— (9 ) 2 (338 )
— (219 )
Cash flow from operating activities before changes in working
capital and use of provisions 789 1 067 (1 ) 3 633 (135 ) 16 313
— 21 667
Working capital and provisions (283 ) 869 (4 ) (1 319 ) 109 72 159 (397 )
Cash generated from operations 506 1 936 (5 ) 2 313 (25 ) 16 385 159 21 270
Interest paid, net (860 ) (3 156 ) 79 106 245 (6 120 ) 5 865 (3 841 )
Dividends received 2
—
— 76 2 139 (77 ) 142
Income tax paid (16 )
— (16 ) 289 (4 ) (2 394 )
— (2 141 )
CASH FLOW FROM OPERATING ACTIVITIES (368 ) (1 220 ) 58 2 785 217 8 010 5 947 15 430
INVESTING ACTIVITIES
Proceeds from sale of property, plant and equipment and of
intangible assets
—
—
— 20 (2 ) 599
— 617
Sale of subsidiaries, net of cash disposed of
—
—
— 42
—
—
— 42
Proceeds from SAB transaction-related divestitures
—
—
—
—
— 11 697
— 11 697
Taxes on SAB transaction-related divestitures
—
—
— (3 449 )
—
—
— (3 449 )
Acquisition of other subsidiaries, net of cash acquired
—
—
— (419 ) 113 (292 )
— (598 )
Acquisition of property, plant and equipment and of intangible
assets (126 )
—
— (625 ) 91 (4 081 )
— (4 741 )
Net of tax proceeds from the sale of assets held for sale
—
—
—
—
— 16
— 16
Net proceeds from sale/(acquisition) of investment in short-term
debt securities 4 177
—
—
—
— 160
— 4 337
Net proceeds from sale/(acquisition) of other assets 535
—
— 4 (73 ) (746 )
— (280 )
Net repayments/(payments) of loans granted (7 949 ) 4 996 332 378 4 229 43 229 (45 002 ) 213
CASH FLOW FROM INVESTING ACTIVITIES (3 363 ) 4 996 332 (4 049 ) 4 357 50 582 (45 002 ) 7 854
FINANCING ACTIVITIES
Intra-group capital reimbursements 18 594
—
— 28 (21 180 ) 2 558
—
—
Purchase of non-controlling interest
—
—
—
—
— (206 )
— (206 )
Proceeds from borrowings 24 604 2 262 1 470 8 152 8 045 (219 ) (30 962 ) 13 352
Payments on borrowings (20 574 ) (5 876 ) (1 306 ) (6 541 ) (12 813 ) (46 006 ) 69 783 (23 333 )
Cash net finance (cost)/income other than interests (463 )
—
— (34 ) 2 011 (3 055 )
— (1 541 )
Dividends paid (7 992 ) (75 )
—
—
— (1 285 ) 77 (9 275 )
CASH FLOW FROM FINANCING ACTIVITIES 14 169 (3 689 ) 164 1 604 (23 936 ) (48 213 ) 38 898 (21 004 )
Net increase/(decrease) in cash and cash equivalents 10 438 87 554 340 (19 361 ) 10 379 (157 ) 2 280
Cash and cash equivalents less bank overdrafts at beginning of
year (10 155 (617 ) 1 464 18 376 (739 )
— 8 395
Effect of exchange rate fluctuations (268 )
— 72 28 1 583 (1 891 ) 157 (319 )
Cash and cash equivalents less bank overdrafts at end of
year (74 ) 242 9 1 832 598 7 749 10 356
For the year ended 31 December 2016
Million US dollar Anheuser- Anheuser- Anheuser- Anheuser- Subsidiary Non- Eliminations Total
OPERATING ACTIVITIES
Profit of the period 1 241 1 510 38 2 947 (3 580 ) 7 961 (7 348 ) 2 769
Depreciation, amortization and impairment 96
—
— 811 (63 ) 2 633
— 3 477
Net finance cost 1 599 1 284 (36 ) 83 3 722 1 912
— 8 564
Income tax expense
— (280 ) (2 ) 1 386 (28 ) 537
— 1 613
Investment income (2 599 ) (1 958 )
— (1 030 ) (292 ) (1 469 ) 7 348
—
Other items 56 (1 )
— 231
— (368 )
— (82 )
Cash flow from operating activities before changes in working
capital and use of provisions 393 555
— 4 428 (241 ) 11 206
— 16 341
Working capital and provisions (121 ) 541 4 (626 ) (24 ) (80 ) 9 (297 )
Cash generated from operations 272 1 096 4 3 802 (265 ) 11 126 9 16 044
Interest paid, net (1 543 ) (1 153 ) 59 (110 ) 1 109 (1 108 ) 25 (2 721 )
Dividends received 9 256
—
— 3 1 40 (9 257 ) 43
Income tax paid
—
—
— (494 ) (17 ) (2 745 )
— (3 256 )
CASH FLOW FROM OPERATING ACTIVITIES 7 985 (57 ) 63 3 201 828 7 313 (9 223 ) 10 110
INVESTING ACTIVITIES
Proceeds from sale of property, plant and equipment and of
intangible assets
—
—
— 24 1 186
— 211
Sale of subsidiaries, net of cash disposed of
—
—
— 14 (1 ) 640
— 653
Proceeds from SAB transaction-related divestitures (57 712 )
—
—
— (8 652 ) 1 198
— (65 166 )
Taxes on SAB transaction-related divestitures
—
—
—
—
— 16 342
— 16 342
Acquisition of other subsidiaries, net of cash acquired
—
—
— (296 ) 296 (1 445 )
— (1 445 )
Acquisition of property, plant and equipment and of intangible
assets (369 )
—
— (857 ) 207 (3 960 )
— (4 979 )
Net of tax proceeds from the sale of assets held for sale
—
—
—
—
— 146
— 146
Net proceeds from sale/(acquisition) of investment in short-term
debt securities (5 500 )
—
—
—
— (83 )
— (5 583 )
Net proceeds from sale/(acquisition) of other assets
—
—
— (10 ) (21 ) 4
— (27 )
Net repayments/(payments) of loans granted (11 753 ) (900 ) (46 052 ) (11 425 ) 11 196 (32 475 ) 91 180 (229 )
CASH FLOW FROM INVESTING ACTIVITIES (75 334 ) (900 ) (46 052 ) (12 550 ) 3 026 (19 447 ) 91 180 (60 077 )
FINANCING ACTIVITIES
Intra-group capital reimbursements (79 )
—
— 85 (2 200 ) 2 194
—
—
Purchase of non-controlling interest
—
—
—
—
— (10 )
— (10 )
Proceeds from borrowings 81 137 4 486 47 051 11 088 21 799 14 895 (94 164 ) 86 292
Payments on borrowings (13 370 ) (4 049 ) (2 200 ) (410 ) (962 ) (5 600 ) 2 974 (23 617 )
Cash net finance (cost)/income other than interests (628 ) (64 ) (5 ) (31 ) (3 126 ) 370
— (3 484 )
Dividends paid (7 134 )
—
—
—
— (10 573 ) 9 257 (8 450 )
CASH FLOW FROM FINANCING ACTIVITIES 59 926 373 44 847 10 732 15 511 1 276 (81 933 ) 50 731
Net increase/(decrease) in cash and cash equivalents (7 423 ) (584 ) (1 142 ) 1 383 19 365 (10 858 ) 24 764
Cash and cash equivalents less bank overdrafts at beginning of
year (1 832 ) 739 525 122 (1 8 578
— 6 910
Effect of exchange rate fluctuations (989 )
—
—
— 194 1 540 (24 ) 721
Cash and cash equivalents less bank overdrafts at end of
year (10 245 ) 154 (618 ) 1 505 18 377 (740 )
— 8 395</t>
  </si>
  <si>
    <t>AB InBev companies (Tables)</t>
  </si>
  <si>
    <t>Schedule of Name and Registered Office of Fully Consolidated Companies</t>
  </si>
  <si>
    <t xml:space="preserve">LIST OF MOST IMPORTANT FULLY CONSOLIDATED COMPANIES
NAME AND REGISTERED OFFICE OF FULLY CONSOLIDATED % OF ECONOMIC INTEREST AS AT 31 DECEMBER 2018
ARGENTINA
CERVECERIA Y MALTERIA QUILMES SAICA y G - Charcas 5160 - C1425BOF -
Buenos Aires 61.88
AUSTRALIA
FOSTER’S GROUP PTY LTD – Southbank Boulevard 77 - 3006
Southbank – Victoria 100.00
CUB PTY LTD - Southbank Boulevard 77 - 3006 Southbank –
Victoria 100.00
FBG FINANCE PTY LTD - Southbank Boulevard 77 - 3006 Southbank
– Victoria 100.00
FBG TREASURY (AUST) PTY LTD - Southbank Boulevard 77 - 3006
Southbank – Victoria 100.00
BELGIUM
AB INBEV N.V. – Grand Place 1 - 1000 – Brussel Consolidating Company
BRASSERIE DE L’ABBAYE DE LEFFE S.A. - Place de l’Abbaye
1 - 5500 – Dinant 98.54
BROUWERIJ VAN HOEGAARDEN N.V. - Stoopkensstraat 46 - 3320 –
Hoegaarden 100.00
COBREW N.V. - Brouwerijplein 1 - 3000 – Leuven 100.00
INBEV BELGIUM S.P.R.L. - Industrielaan 21 - 1070 –
Brussel 100.00
BOTSWANA
Kgalagadi Breweries (Pty) Ltd - Plot 20768, Broadhurst industrial
estate - Gaborone 1 31.00
BOLIVIA
CERVECERIA BOLIVIANA NACIONAL S.A. - Av. Montes 400 and Chuquisaca
No. 121, Zona Challapampa - La Paz 61.88
BRAZIL
AMBEV S.A. - Rua Dr Renato Paes de Barros, 1017, 3° andar,
Itaim Bibi - CEP 04530-001 - São Paulo 61.88
CANADA
LABATT BREWING COMPANY LIMITED - 207 Queen’s Quay West, Suite
299 - M5J 1A7 – Toronto 61.88
CHILE
CERVECERIA CHILE S.A. - Av. Presidente Eduardo Frei Montalva 9600 -
8700000 – Quilicura 61.88
CHINA
ANHEUSER-BUSCH INBEV (CHINA) SALES CO LTD. - Shangshou, Qin Duan
Kou, Hanyang Area - 430051 - Wuhan City, Hubei Province 100.00
ANHEUSER-BUSCH INBEV (WUHAN) BREWERY CO. LTD. - Shangshou, Qin Duan
Kou, Hanyang Area - 430051 - Wuhan City, Hubei Province 97.06
ANHEUSER-BUSCH INBEV (FOSHAN) BREWERY CO. LTD. - 1 Budweiser
Avenue, Southwest St., Sanshui District - 528132 - Foshan City,
Guangdong 100.00
ANHEUSER-BUSCH INBEV HARBIN BREWERY CO. LTD. - 9 HaPi Road Pingfang
District - 150066 - Harbin City, Heilongijang Province 100.00
ANHEUSER-BUSCH INBEV (TANGSHAN) BREWERY CO. LTD. - 18, Yingbin Road
- 063300 - Tangshan City, Hebei Province 100.00
ANHEUSER-BUSCH INBEV SEDRIN BREWERY CO. LTD. - 660 Gong Ye Road,
Hanjiang District - 351111 - Putian City, Fujian Province 100.00
ANHEUSER-BUSCH INBEV SEDRIN (ZHANGZHOU) BREWERY CO. LTD. - Lantian
Economic District - 363005 - Zhangzhou City, Fujian Province 100.00
ANHEUSER-BUSCH INBEV (TAIZHOU) BREWERY CO. LTD. - 159 Qi Xia East
Road, Chengguan Town, Tiantai County - 317200 - Taizhou Cithy,
Zhejiang Province 100.00
NANCHANG ASIA BREWERY CO. LTD. - 1188 Jinsha Avenue, Economic
District - Nanchang City, Jiangxi Province 100.00
SIPING GINSBER DRAFT BEER CO. LTD. - Xianmaquan, Tiedong Area -
Siping City, Jilin Province 100.00
ANHEUSER-BUSCH INBEV (NANTONG) BREWERY CO. LTD. - 666 Zhaoxia Road
- Nantong City, Jiangsu Province 100.00
ANHEUSER-BUSCH INBEV (SICHUAN) BREWERY CO. LTD. - No. 1, AB
InBev Avenue, Cheng Nan Industry Park, Economic Development Area -
641300 - Ziyang City, Sichuan Province 100.00
ANHEUSER-BUSCH INBEV (HENAN) BREWERY CO. LTD. - No. 1
Budweiser Avenue, Industry Park, Tangzhuang Town - 453100 - Weihui
City, Henan Province 100.00
INBEV JINLONGQUAN (HUBEI) BREWERY CO. LTD. - 89 Jin Long Quan
Avenue - Jingmen City, Hubei Province 60.00
ANHEUSER-BUSCH INBEV (SUQIAN) BREWERY CO. LTD. - No 1 Qujiang Road,
Suyu Industry Park - Suqian City, Jiangsu Province 100.00
COLOMBIA
BOGOTA BEER COMPANY BBC S.A.S. - Carrera 53 A, No 127 - 35 - 110221
– Bogota 97.22
BAVARIA S.A. S.A. - Carrera 53 A, No 127 - 35 - 110221 –
Bogota 99.00
AMBEV COLOMBIA S.A.S. - Carrera 53 A, No 127 - 35 - 110221 –
Bogota 97.22
1
The group’s shares entitle the holder to twice
the voting rights
NAME AND REGISTERED OFFICE OF FULLY CONSOLIDATED % OF ECONOMIC INTEREST AS AT 31 DECEMBER 2018
CZECH REPUBLIC
PIVOVAR SAMSON A.S. - V parku 2326/18, Chodov, 148 00 100.00
DOMINICAN REPUBLIC
CERVECERIA NACIONAL DOMINICANA S.A. - Autopista 30 de Mayo Km 61/2,
Distrito Nacional - A.P. 1086 - Santo Domingo 1 52.42
ECUADOR
COMPAÑIA CERVECERA AMBEV ECUADOR S.A. - Km 14.5 Via a Daule
S/N y Av. Las Iguanas, Guayaquil 97.22
CERVECERÍA NACIONAL (CN) SA - Via a daule km 16,5 y calle
cobre s/n – Guayaquil, Guayas 95.58
EL SALVADOR
INDUSTRIAS LA CONSTANCIA, SA DE CV - 526 Av. Independencia, San
Salvador 100.00
FRANCE
AB INBEV FRANCE S.A.S. - Immeuble Crystal, 38, Place Vauban - C.P.
59110 - La Madeleine 100.00
GERMANY
BRAUEREI BECK GmbH &amp; CO. KG - Am Deich 18/19 - 28199
– Bremen 100.00
BRAUEREI DIEBELS GmbH &amp; CO.KG - Brauerei-Diebels-Strasse 1
- 47661 – Issum 100.00
HAAKE-BECK AG - Am Deich 18/19 - 28199 – Bremen 99.96
HASSERÖDER BRAUEREI GmbH - Auerhahnring 1 - 38855 –
Wernigerode 100.00
ANHEUSER-BUSCH INBEV GERMANY HOLDING GmbH - Am Deich 18/19 - 28199
– Bremen 100.00
SPATEN - FRANZISKANER - BRÄU GmbH - Marsstrasse 46 + 48 -
80335 – München 100.00
ANHEUSER-BUSCH INBEV Deutschland GmbH &amp; Co KG - Am Deich
18/19 - 28199 – Bremen 100.00
LOEWENBRAEU AG - Nymphenburger Str. 7 - 80335 –
München 100.00
GHANA
ACCRA BREWERY LTD - Farra Avenue 20 1st Floor, Pkf Building, P.O.
Box Gp1219 – Accra 60.00
GRAND DUCHY OF LUXEMBoURG
BRASSERIE DE LUXEMBOURG MOUSEL - DIEKIRCH - 1, Rue de la Brasserie
- L-9214 – Diekirch 95.82
HONDURAS
CERVECERÍA HONDUREÑA, SA DE CV - Blvd. Del Norte,
Carretera Salida a Puerto Cortes - San Pedro Sula, Cortes 99.00
INDIA
CROWN BEERS INDIA LIMITED - #8-2-684/A, Road No. 12 - Banjara
Hills, Hyderabad 500034 - Andhra Pradesh 100.00
SABMILLER INDIA LIMITED LTD. - Unit No.301-302, Dynasty Business
Park, 3rd Floor - Andheri - Kurla Road, Andheri (East) - 400059 -
Mumbai, Maharashtra 99.60
ITALY
Anheuser-Busch Inbev Italia SpA - Piazza Buffoni 3, 21013
Gallarate 100.00
MEXICO
CERVECERIA MODELO DE MEXICO S. DE R.L. DE C.V - Javier Barros
Sierra 555 Piso 3 - Zedec Ed Plaza Santa Fe - 01210 Mexico City 100.00
MOZAMBIQUE
CERVEJAS DE MOÇAMBIQUE SA - Rua do Jardim 1329 -
Maputo 2 49.00
THE NETHERLANDS
INBEV NEDERLAND N.V. - Ceresstraat 1 - 4811 CA – Breda 100.00
INTERBREW INTERNATIONAL B.V. - Ceresstraat 1 - 4811 CA –
Breda 100.00
AB InBev Africa B.V.- Ceresstraat 1, 4811 CA – Breda 62.00
AB InBev Botswana B.V.- Ceresstraat 1, 4811 CA – Breda 62.00
NIGERIA
BEVERAGE MANAGEMENT SOLUTIONS LIMITED LTD. - 58 Akanbi Onitiri
Close, Off Eric Moore Road, Surelere – Lagos 50.00
INTERNATIONAL BREWERIES PLC - Lawrence Omole Way, Omi Osoro Road,
Imo Ilesha, Osun State 1 37.50
PANAMA
CERVECERÍA NACIONAL HOLDING SA - Costa del Este Business Park,
torre Oeste Piso 2 - Ciudad de Panama 60.00
PARAGUAY
CERVECERIA PARAGUAYA S.A. - Ruta Villeta km 30 N 3045 - 2660
– Ypané 61.88
PERU
COMPANIA CERVECERA AMBEV PERU S.A.C. - Av. Los Laureles Mza. A Lt.
4 del Centro Poblado Menor Santa Maria de Huachipa - Lurigancho
(Chosica) - Lima 15 97.22
UNIÓN DE CERVECERÍAS PERUANAS BACKUS Y JOHNSTON SAA -
3986 Av. Nicolas Ayllon, Ate, Lima 3 93.65
1
85% owned by Ambev S.A
2
The company is consolidated due to the group’s
majority shareholdings and ability to control the operations.
NAME AND REGISTERED OFFICE OF FULLY CONSOLIDATED % OF ECONOMIC INTEREST AS AT 31 DECEMBER 2018
SOUTH AFRICA
SABSA HOLDINGS LTD PUBLIC LIMITED COMPANY - 65 Park Lane, Sandown -
2001 – Johannesburg 100.00
THE SOUTH AFRICAN BREWERIES (PTY) LTD LIMITED BY SHARES - 65 Park
Lane, Sandown - 2146 – Johannesburg 91.55
SOUTH KOREA
ORIENTAL BREWERY CO., LTD - 8F, ASEM Tower, 517, Yeongdong-daero,
Gangnam-gu, Seoul, 06164, S. Korea 100.00
SWITZERLAND
ANHEUSER-BUSCH INBEV PROCUREMENT GMBH GESELLSCHAFT MIT
BESCHRÄNKTER HAFTUNG (GMBH) - Suurstoffi 22 – 6343 -
Rotkreuz 100.00
TANZANIA
KIBO BREWERIES LTD PRIVATE COMPANY - Uhuru Street, Plot No 79,
Block AA, Mchikichini, Ilala District - - Dar es Salaam 1 36.00
UGANDA
NILE BREWERIES LTD - Plot M90 Yusuf Lule Roa, Njeru, Jinja -
Eastern Uganda 61.76
UNITED KINGDOM
ABI SAB GROUP HOLDING LIMITED - AB InBev House, Church Street West
- GU21 6HT - Woking 100.00
ABI UK HOLDINGS 1 LIMITED - Porter Tun House, 500 Capability Green
- LU1 3LS – Luton 100.00
AB INBEV UK LIMITED - Porter Tun House, 500 Capability Green - LU1
3LS – Luton 100.00
AB INBEV HOLDINGS LIMITED - AB InBev House, Church Street West -
GU21 6HT - Woking 100.00
AB INBEV INTERNATIONAL BRANDS LIMITED - AB InBev House, Church
Street West - GU21 6HT - Woking 100.00
ZX VENTURES LIMITED - Porter Tun House, 500 Capability Green - LU1
3LS – Luton 100.00
UNITED STATES
ANHEUSER-BUSCH COMPANIES, LLC. - One Busch Place - St. Louis, MO
63118 100.00
ANHEUSER-BUSCH INTERNATIONAL, INC. - One Busch Place - St. Louis,
MO 63118 100.00
ANHEUSER-BUSCH PACKAGING GROUP, INC. - One Busch Place - St. Louis,
MO 63118 100.00
ANHEUSER-BUSCH, LLC –One Busch Place, St. Louis, MO.
63118 100.00
Metal Container Corporation, Inc. – One Busch Place, St.
Louis, Mo. 63118 100.00
ANHEUSER-BUSCH NORTH AMERICAN HOLDING CORPORATION - C/O THE
CORPORATION TRUST COMPANY INC. - 1209 Orange Street - DE 19801
– Wilmington 100.00
URUGUAY
CERVECERIA Y MALTERIA PAYSANDU S.A. - Cesar Cortinas, 2037 - C.P.
11500 – Montevideo 61.88
VIETNAM
ANHEUSER-BUSCH INBEV VIETNAM BREWERY COMPANY LIMITED/No.2 VSIP
II-A, Street no. 28, Vietnam - Singapore II-A Industrial Park, Tan
Uyen District, Binh Duong Province 100.00
ZAMBIA
ZAMBIAN BREWERIES PLC - Mungwi Road, Plot Number 6438, Lusaka 54.00
LIST OF MOST IMPORTANT ASSOCIATES AND JOINT VENTURES
NAME AND REGISTERED OFFICE OF ASSOCIATES AND JOINT
VENTURES % OF ECONOMIC INTEREST AS AT 31 DECEMBER 2018
FRANCE
SOCIÉTÉ DES BRASSERIES ET GLACIÈRES INTERNATIONALES
SA - 30 AV George V, 75008, Paris 20.00
GIBRALTAR
BIH BRASSERIES INTERNATIONALES HOLDING LTD - CC Building, 10th
Floor, Main Street 20.00
BIH BRASSERIES INTERNATIONALES HOLDING (ANGOLA) LTD - Suite 10/3,
International Commercial Centre, 2A Main Street 27.00
TURKEY
ANADOLU EFES BIRACILIK VE MALT SANAYII AS - Bahçelievler
Mahallesi, Sehit Ibrahim Koparir Caddesi No. 4,
Bahçelievler Istanbul 24.00
ZIMBABWE
DELTA CORPORATION LTD - Sable house, P.O. Box BW 343, Northridge
Close, Borrowdale, Harare 25.00
RUSSIA
AB InBev Efes - 28 Moscovskaya Street, Moscow region - 141607
– Klin 50.00 </t>
  </si>
  <si>
    <t>Corporate Information - Additional Information (Detail) $ in Millions</t>
  </si>
  <si>
    <t>Dec. 31, 2018USD ($)EmployeesCountryBrand</t>
  </si>
  <si>
    <t>Dec. 31, 2017USD ($)Employees</t>
  </si>
  <si>
    <t>Dec. 31, 2016USD ($)Employees</t>
  </si>
  <si>
    <t>Disclosure Of Corporate Information [line items]</t>
  </si>
  <si>
    <t>Number of employees</t>
  </si>
  <si>
    <t>Revenue | $</t>
  </si>
  <si>
    <t>Anheuser-Busch in Bev SA/NV [member]</t>
  </si>
  <si>
    <t>Number of countries where the entity operates | Country</t>
  </si>
  <si>
    <t>Anheuser-Busch in Bev SA/NV [member] | Bottom of range [member]</t>
  </si>
  <si>
    <t>Number of beer brand | Brand</t>
  </si>
  <si>
    <t>Brewing heritage periods</t>
  </si>
  <si>
    <t>600 years</t>
  </si>
  <si>
    <t>Summary of Significant Accounting Policies - Additional Information (Detail) $ in Millions</t>
  </si>
  <si>
    <t>1 Months Ended</t>
  </si>
  <si>
    <t>May 31, 2018</t>
  </si>
  <si>
    <t>Dec. 31, 2018USD ($)SegmentsRegion</t>
  </si>
  <si>
    <t>Jan. 01, 2019USD ($)</t>
  </si>
  <si>
    <t>Jun. 30, 2018USD ($)</t>
  </si>
  <si>
    <t>Dec. 31, 2017USD ($)</t>
  </si>
  <si>
    <t>Disclosure Of Exchange Rates [line items]</t>
  </si>
  <si>
    <t>Decrease in retained earnings</t>
  </si>
  <si>
    <t>Trade receivable settlement period</t>
  </si>
  <si>
    <t>30 days</t>
  </si>
  <si>
    <t>Number of operating segments | Segments</t>
  </si>
  <si>
    <t>Number of reportable segments | Segments</t>
  </si>
  <si>
    <t>Number of geographical regions | Region</t>
  </si>
  <si>
    <t>Bottom of range [member]</t>
  </si>
  <si>
    <t>Voting rights in associate</t>
  </si>
  <si>
    <t>20.00%</t>
  </si>
  <si>
    <t>Bottom of range [member] | Argentina [member]</t>
  </si>
  <si>
    <t>Cumulative inflation rate</t>
  </si>
  <si>
    <t>100.00%</t>
  </si>
  <si>
    <t>Top of range [member]</t>
  </si>
  <si>
    <t>50.00%</t>
  </si>
  <si>
    <t>Software and capitalized development cost [member] | Bottom of range [member]</t>
  </si>
  <si>
    <t>Amortisation period</t>
  </si>
  <si>
    <t>3 years</t>
  </si>
  <si>
    <t>Software and capitalized development cost [member] | Top of range [member]</t>
  </si>
  <si>
    <t>5 years</t>
  </si>
  <si>
    <t>Increase (decrease) due to application of IFRS 15 [member]</t>
  </si>
  <si>
    <t>IFRS 16 [member] | Announcing or commencing implementation of major restructuring [member]</t>
  </si>
  <si>
    <t>Right of use assets</t>
  </si>
  <si>
    <t>Lease liabilities</t>
  </si>
  <si>
    <t>Weighted average lessee's incremental borrowing rate applied to lease liabilities recognised at date of initial application of IFRS 16</t>
  </si>
  <si>
    <t>6.00%</t>
  </si>
  <si>
    <t>Increase (decrease) due to application of IFRS 9 [member]</t>
  </si>
  <si>
    <t>Decrease in carrying amount of debt</t>
  </si>
  <si>
    <t>Summary of Significant Accounting Policies - Summary of Exchange Rates (Detail)</t>
  </si>
  <si>
    <t>Argentinean Peso [member]</t>
  </si>
  <si>
    <t>Closing rate</t>
  </si>
  <si>
    <t>Average rate</t>
  </si>
  <si>
    <t>Australian Dollar [member]</t>
  </si>
  <si>
    <t>Brazilian Real [member]</t>
  </si>
  <si>
    <t>Canadian Dollar [member]</t>
  </si>
  <si>
    <t>Colombian Peso [member]</t>
  </si>
  <si>
    <t>Chinese Yuan [member]</t>
  </si>
  <si>
    <t>Euro [member]</t>
  </si>
  <si>
    <t>Mexican Peso [member]</t>
  </si>
  <si>
    <t>Pound Sterling [member]</t>
  </si>
  <si>
    <t>Peruvian Nuevo Sol [member]</t>
  </si>
  <si>
    <t>South Korea [member]</t>
  </si>
  <si>
    <t>South African Rand [member]</t>
  </si>
  <si>
    <t>Turkish Lira [member]</t>
  </si>
  <si>
    <t>Summary of Significant Accounting Policies - Summary of Estimated Useful Live of Assets Expected Utility (Detail)</t>
  </si>
  <si>
    <t>Point of sale furniture and equipment [member]</t>
  </si>
  <si>
    <t>Disclosure of detailed information about property, plant and equipment [line items]</t>
  </si>
  <si>
    <t>Estimated useful lives</t>
  </si>
  <si>
    <t>Vehicles [member]</t>
  </si>
  <si>
    <t>Bottom of range [member] | Industrial buildings - other real estate properties [member]</t>
  </si>
  <si>
    <t>20 years</t>
  </si>
  <si>
    <t>Bottom of range [member] | Production plant and equipment production equipment [member]</t>
  </si>
  <si>
    <t>10 years</t>
  </si>
  <si>
    <t>Bottom of range [member] | Production plant and equipment storage, packaging and handling equipment [member]</t>
  </si>
  <si>
    <t>Bottom of range [member] | Returnable packaging kegs [member]</t>
  </si>
  <si>
    <t>2 years</t>
  </si>
  <si>
    <t>Bottom of range [member] | Returnable packaging crates [member]</t>
  </si>
  <si>
    <t>Bottom of range [member] | Returnable packaging bottles [member]</t>
  </si>
  <si>
    <t>Bottom of range [member] | Information processing equipment [member]</t>
  </si>
  <si>
    <t>Top of range [member] | Industrial buildings - other real estate properties [member]</t>
  </si>
  <si>
    <t>50 years</t>
  </si>
  <si>
    <t>Top of range [member] | Production plant and equipment production equipment [member]</t>
  </si>
  <si>
    <t>15 years</t>
  </si>
  <si>
    <t>Top of range [member] | Production plant and equipment storage, packaging and handling equipment [member]</t>
  </si>
  <si>
    <t>7 years</t>
  </si>
  <si>
    <t>Top of range [member] | Returnable packaging kegs [member]</t>
  </si>
  <si>
    <t>Top of range [member] | Returnable packaging crates [member]</t>
  </si>
  <si>
    <t>Top of range [member] | Returnable packaging bottles [member]</t>
  </si>
  <si>
    <t>Top of range [member] | Information processing equipment [member]</t>
  </si>
  <si>
    <t>Use of Estimates and Judgments - Additional Information (Detail)</t>
  </si>
  <si>
    <t>Disclosure of changes in accounting estimates [line items]</t>
  </si>
  <si>
    <t>Percentage of consolidated revenue</t>
  </si>
  <si>
    <t>3.60%</t>
  </si>
  <si>
    <t>Average rate of devaluation results</t>
  </si>
  <si>
    <t>Bottom of range [member] | Argentinean Peso [member]</t>
  </si>
  <si>
    <t>Segment Reporting - Additional Information (Detail) $ in Millions</t>
  </si>
  <si>
    <t>Dec. 31, 2016USD ($)</t>
  </si>
  <si>
    <t>Disclosure of operating segments [line items]</t>
  </si>
  <si>
    <t>Number of business segment | Segments</t>
  </si>
  <si>
    <t>Net revenue</t>
  </si>
  <si>
    <t>Non current Assets</t>
  </si>
  <si>
    <t>Belgium [member]</t>
  </si>
  <si>
    <t>Beer business [member]</t>
  </si>
  <si>
    <t>Non-beer business [member]</t>
  </si>
  <si>
    <t>Segment Reporting - Summary of Segment Reporting (Detail) HLS in Millions, $ in Millions</t>
  </si>
  <si>
    <t>Dec. 31, 2018USD ($)HLS</t>
  </si>
  <si>
    <t>Dec. 31, 2017USD ($)HLS</t>
  </si>
  <si>
    <t>Dec. 31, 2016USD ($)HLS</t>
  </si>
  <si>
    <t>Dec. 30, 2016USD ($)HLS</t>
  </si>
  <si>
    <t>Share of results of associates and joint ventures</t>
  </si>
  <si>
    <t>Discontinued operations</t>
  </si>
  <si>
    <t>Profit/(loss)</t>
  </si>
  <si>
    <t>Segment assets (non-current)</t>
  </si>
  <si>
    <t>Operating segments [member]</t>
  </si>
  <si>
    <t>Volume | HLS</t>
  </si>
  <si>
    <t>Normalized EBITDA</t>
  </si>
  <si>
    <t>Normalized EBITDA margin %</t>
  </si>
  <si>
    <t>40.40%</t>
  </si>
  <si>
    <t>39.10%</t>
  </si>
  <si>
    <t>36.80%</t>
  </si>
  <si>
    <t>Normalized profit from operations (EBIT)</t>
  </si>
  <si>
    <t>Exceptional items (see Note 8)</t>
  </si>
  <si>
    <t>Gross capex</t>
  </si>
  <si>
    <t>FTE</t>
  </si>
  <si>
    <t>Operating segments [member] | North America [member]</t>
  </si>
  <si>
    <t>39.70%</t>
  </si>
  <si>
    <t>40.60%</t>
  </si>
  <si>
    <t>39.80%</t>
  </si>
  <si>
    <t>Operating segments [member] | Latin America West [member]</t>
  </si>
  <si>
    <t>52.00%</t>
  </si>
  <si>
    <t>48.80%</t>
  </si>
  <si>
    <t>45.80%</t>
  </si>
  <si>
    <t>Operating segments [member] | Latin America North [member]</t>
  </si>
  <si>
    <t>43.70%</t>
  </si>
  <si>
    <t>42.80%</t>
  </si>
  <si>
    <t>44.30%</t>
  </si>
  <si>
    <t>Operating segments [member] | Latin America South [member]</t>
  </si>
  <si>
    <t>48.20%</t>
  </si>
  <si>
    <t>47.40%</t>
  </si>
  <si>
    <t>50.20%</t>
  </si>
  <si>
    <t>Operating segments [member] | C- E- Carter [member]</t>
  </si>
  <si>
    <t>35.80%</t>
  </si>
  <si>
    <t>32.40%</t>
  </si>
  <si>
    <t>29.60%</t>
  </si>
  <si>
    <t>Operating segments [member] | Asia Pacific [member]</t>
  </si>
  <si>
    <t>36.40%</t>
  </si>
  <si>
    <t>34.50%</t>
  </si>
  <si>
    <t>27.10%</t>
  </si>
  <si>
    <t>Operating segments [member] | Global export and holding companies [member]</t>
  </si>
  <si>
    <t>Acquisitions and Disposals of Subsidiaries - Summary of Impact of Acquisitions and Disposals on Consolidated Statements (Detail) - USD ($) $ in Millions</t>
  </si>
  <si>
    <t>Business combinations [member]</t>
  </si>
  <si>
    <t>Assets held for sale</t>
  </si>
  <si>
    <t>Net identifiable assets and liabilities</t>
  </si>
  <si>
    <t>Goodwill on acquisitions and goodwill disposed of</t>
  </si>
  <si>
    <t>Consideration to be (paid)/received</t>
  </si>
  <si>
    <t>Net cash paid on prior years acquisitions</t>
  </si>
  <si>
    <t>Recycling of cumulative translation adjustment in respect of net assets</t>
  </si>
  <si>
    <t>Contribution in kind</t>
  </si>
  <si>
    <t>Consideration paid/(received)</t>
  </si>
  <si>
    <t>Cash (acquired)/ disposed of</t>
  </si>
  <si>
    <t>Net cash outflow / (inflow)</t>
  </si>
  <si>
    <t>Disposals [member]</t>
  </si>
  <si>
    <t>Loss/(gain) on disposal</t>
  </si>
  <si>
    <t>Acquisitions and Disposals of Subsidiaries - Additional Information (Detail) - AB inBev [member] - USD ($) $ in Millions</t>
  </si>
  <si>
    <t>Disclosure of acquisitions and disposals [line items]</t>
  </si>
  <si>
    <t>Derecognized net assets</t>
  </si>
  <si>
    <t>OCI reclassified to consolidated income statement</t>
  </si>
  <si>
    <t>Non-cash loss</t>
  </si>
  <si>
    <t>AB InBev Efes [member]</t>
  </si>
  <si>
    <t>Ownership interest</t>
  </si>
  <si>
    <t>Investment hold in non-controlling interest</t>
  </si>
  <si>
    <t>Acquisition and disposal measured at estimated fair value</t>
  </si>
  <si>
    <t>Keurig green mountain incorporated [member]</t>
  </si>
  <si>
    <t>Percentage of voting interest held in joint venture</t>
  </si>
  <si>
    <t>70.00%</t>
  </si>
  <si>
    <t>Percentage of economic interest held in joint venture</t>
  </si>
  <si>
    <t>Other Operating Income/(Expenses) - Summary of Other Operating Income Expense (Detail) - USD ($) $ in Millions</t>
  </si>
  <si>
    <t>Disclosure of other operating income expense [abstract]</t>
  </si>
  <si>
    <t>Government grants</t>
  </si>
  <si>
    <t>License income</t>
  </si>
  <si>
    <t>Net (additions to)/reversals of provisions</t>
  </si>
  <si>
    <t>Net gain on disposal of property, plant and equipment, intangible assets and assets held for sale</t>
  </si>
  <si>
    <t>Net rental and other operating income</t>
  </si>
  <si>
    <t>Other Operating Income/(Expenses) - Additional Information (Detail) - USD ($) $ in Millions</t>
  </si>
  <si>
    <t>Research and development</t>
  </si>
  <si>
    <t>Exceptional items - Summary of Exceptional Items Included in Income Statement (Detail) - USD ($) $ in Millions</t>
  </si>
  <si>
    <t>Disclosure Of Exceptional Items [abstract]</t>
  </si>
  <si>
    <t>Business and asset disposal (including impairment losses)</t>
  </si>
  <si>
    <t>Impact on profit from operations</t>
  </si>
  <si>
    <t>Exceptional Items - Additional Information (Detail) - USD ($) $ in Millions</t>
  </si>
  <si>
    <t>Disclosure of Exceptional Items [line items]</t>
  </si>
  <si>
    <t>Exceptional restructuring charges</t>
  </si>
  <si>
    <t>Exceptional net finance cost</t>
  </si>
  <si>
    <t>Decrease of income taxes</t>
  </si>
  <si>
    <t>Adjustments related to tax reform</t>
  </si>
  <si>
    <t>Non-controlling interest on the exceptional items</t>
  </si>
  <si>
    <t>AB inBev [member] | Belgium [member]</t>
  </si>
  <si>
    <t>Payroll and Related Benefits - Summary of Payroll and Related Benefits (Detail) - USD ($) $ in Millions</t>
  </si>
  <si>
    <t>Disclosure Of Share Of Equity Investment [line items]</t>
  </si>
  <si>
    <t>Share-based payment expense</t>
  </si>
  <si>
    <t>Payroll and related benefits [member]</t>
  </si>
  <si>
    <t>Wages and salaries</t>
  </si>
  <si>
    <t>Social security contributions</t>
  </si>
  <si>
    <t>Other personnel cost</t>
  </si>
  <si>
    <t>Pension expense for defined benefit plans</t>
  </si>
  <si>
    <t>Contributions to defined contribution plans</t>
  </si>
  <si>
    <t>Payroll and Related Benefits - Summary of Number of Full Time Equivalents (Detail) - Employees</t>
  </si>
  <si>
    <t>Total number of full time equivalents</t>
  </si>
  <si>
    <t>Parent [member]</t>
  </si>
  <si>
    <t>Other subsidiaries [member]</t>
  </si>
  <si>
    <t>Additional Information on Operating Expenses By Nature - Summary of Depreciation, Amortization and Impairment Charges (Detail) - USD ($) $ in Millions</t>
  </si>
  <si>
    <t>Disclosure Of Depreciation Amortization And Impairment [line items]</t>
  </si>
  <si>
    <t>Depreciation and impairment of property, plant and equipment</t>
  </si>
  <si>
    <t>Amortization and impairment of intangible assets</t>
  </si>
  <si>
    <t>Impairment of goodwill</t>
  </si>
  <si>
    <t>Cost of sales [member]</t>
  </si>
  <si>
    <t>Distribution expenses [member]</t>
  </si>
  <si>
    <t>Sales and marketing expenses [member]</t>
  </si>
  <si>
    <t>Administrative expenses [member]</t>
  </si>
  <si>
    <t>Other operating expenses [member]</t>
  </si>
  <si>
    <t>Additional Information on Operating Expenses by Nature - Additional Information (Detail) - USD ($) $ in Millions</t>
  </si>
  <si>
    <t>Full cost reallocation from the aggregate depreciation, amortization and impairment expense</t>
  </si>
  <si>
    <t>Finance Cost and Income - Summary of Finance Costs Included in Income Statement (Detail) - USD ($) $ in Millions</t>
  </si>
  <si>
    <t>Disclosure of finance income expense [abstract]</t>
  </si>
  <si>
    <t>Interest expense</t>
  </si>
  <si>
    <t>Capitalization of borrowing costs</t>
  </si>
  <si>
    <t>Net interest on net defined benefit liabilities</t>
  </si>
  <si>
    <t>Accretion expense</t>
  </si>
  <si>
    <t>Net foreign exchange losses (net of the effect of foreign exchange derivative instruments)</t>
  </si>
  <si>
    <t>Net losses on hedging instruments that are not part of a hedge accounting relationship</t>
  </si>
  <si>
    <t>Tax on financial transactions</t>
  </si>
  <si>
    <t>Other financial costs, including bank fees</t>
  </si>
  <si>
    <t>Finance costs, excluding exceptional items</t>
  </si>
  <si>
    <t>Exceptional finance cost</t>
  </si>
  <si>
    <t>Finance costs</t>
  </si>
  <si>
    <t>Finance Cost and Income - Additional Information (Detail) - USD ($)</t>
  </si>
  <si>
    <t>Jan. 06, 2010</t>
  </si>
  <si>
    <t>Disclosure of finance income expense [line items]</t>
  </si>
  <si>
    <t>Incease in finance costs before exceptional items and remeasurements</t>
  </si>
  <si>
    <t>Share based payment of net (loss) gain</t>
  </si>
  <si>
    <t>Borrowing costs capitalised</t>
  </si>
  <si>
    <t>6.375%</t>
  </si>
  <si>
    <t>Derivative adjustment of deferred share instrument issued</t>
  </si>
  <si>
    <t>Derivative adjustment of finance cost</t>
  </si>
  <si>
    <t>Premium paid on early termination of bonds</t>
  </si>
  <si>
    <t>Foreign exchange translation losses on intragroup loans</t>
  </si>
  <si>
    <t>Accelerated accretion related cost expenses</t>
  </si>
  <si>
    <t>Mark-to-market adjustments</t>
  </si>
  <si>
    <t>Interest income recognized on impaired financial assets</t>
  </si>
  <si>
    <t>Brazilian federal tax regularization program [member]</t>
  </si>
  <si>
    <t>SAB [member]</t>
  </si>
  <si>
    <t>4.00%</t>
  </si>
  <si>
    <t>8.00%</t>
  </si>
  <si>
    <t>Finance Cost and Income - Summary of Finance Income Included in Income Statement (Detail) - USD ($) $ in Millions</t>
  </si>
  <si>
    <t>Disclosure of Finance Income [abstract]</t>
  </si>
  <si>
    <t>Interest income</t>
  </si>
  <si>
    <t>Other financial income</t>
  </si>
  <si>
    <t>Finance income, excluding exceptional items</t>
  </si>
  <si>
    <t>Exceptional finance income</t>
  </si>
  <si>
    <t>Finance Cost and Income - Summary of Interest Income (Detail) - USD ($) $ in Millions</t>
  </si>
  <si>
    <t>Investment debt securities held for trading</t>
  </si>
  <si>
    <t>Other loans and receivables</t>
  </si>
  <si>
    <t>Total</t>
  </si>
  <si>
    <t>Income Taxes - Summary of Income Taxes (Detail) - USD ($) $ in Millions</t>
  </si>
  <si>
    <t>Major components of tax expense (income) [abstract]</t>
  </si>
  <si>
    <t>Current year</t>
  </si>
  <si>
    <t>(Underprovided)/overprovided in prior years</t>
  </si>
  <si>
    <t>Current tax expense</t>
  </si>
  <si>
    <t>Origination and reversal of temporary differences</t>
  </si>
  <si>
    <t>(Utilization)/recognition of deferred tax assets on tax losses</t>
  </si>
  <si>
    <t>Recognition of previously unrecognized tax losses</t>
  </si>
  <si>
    <t>Deferred tax (expense)/income</t>
  </si>
  <si>
    <t>Income Taxes - Summary of Reconciliation of Effective Tax Rate with Aggregated Weighted Nominal Tax Rate (Detail) - USD ($) $ in Millions</t>
  </si>
  <si>
    <t>Deduct share of result of associates and joint ventures</t>
  </si>
  <si>
    <t>Profit before tax and before share of result of associates and joint ventures</t>
  </si>
  <si>
    <t>Adjustments on taxable basis</t>
  </si>
  <si>
    <t>Foreign source income</t>
  </si>
  <si>
    <t>Government incentives</t>
  </si>
  <si>
    <t>Non-deductible marked to market on derivatives</t>
  </si>
  <si>
    <t>Taxable intercompany dividends</t>
  </si>
  <si>
    <t>Other expenses not deductible for tax purposes</t>
  </si>
  <si>
    <t>Other non-taxable income</t>
  </si>
  <si>
    <t>Gross adjustments on taxable basis</t>
  </si>
  <si>
    <t>Aggregated weighted nominal tax rate</t>
  </si>
  <si>
    <t>26.80%</t>
  </si>
  <si>
    <t>28.50%</t>
  </si>
  <si>
    <t>32.70%</t>
  </si>
  <si>
    <t>Tax at aggregated weighted nominal tax rate</t>
  </si>
  <si>
    <t>Adjustments on tax expense</t>
  </si>
  <si>
    <t>Utilization of tax losses not previously recognized</t>
  </si>
  <si>
    <t>Recognition of deferred taxes assets on previous years' tax losses</t>
  </si>
  <si>
    <t>Write-down of deferred tax assets on tax losses and current year losses for which no deferred tax asset is recognized</t>
  </si>
  <si>
    <t>Deductions from interest on equity</t>
  </si>
  <si>
    <t>Deductions from goodwill</t>
  </si>
  <si>
    <t>Other tax deductions</t>
  </si>
  <si>
    <t>US Tax reform (change in tax rate and other)</t>
  </si>
  <si>
    <t>Change in tax rate (other)</t>
  </si>
  <si>
    <t>Withholding taxes</t>
  </si>
  <si>
    <t>Brazilian Federal Tax Regularization Program</t>
  </si>
  <si>
    <t>Other tax adjustments</t>
  </si>
  <si>
    <t>Effective tax rate</t>
  </si>
  <si>
    <t>33.90%</t>
  </si>
  <si>
    <t>18.00%</t>
  </si>
  <si>
    <t>37.40%</t>
  </si>
  <si>
    <t>Income Taxes - Additional Information (Details) (Detail) R$ in Millions, $ in Millions</t>
  </si>
  <si>
    <t>Dec. 31, 2018USD ($)</t>
  </si>
  <si>
    <t>Dec. 31, 2017USD ($)mo</t>
  </si>
  <si>
    <t>Dec. 31, 2017BRL (R$)mo</t>
  </si>
  <si>
    <t>Dec. 31, 2017BRL (R$)</t>
  </si>
  <si>
    <t>Disclosure Of Income Taxes [line items]</t>
  </si>
  <si>
    <t>Federal tax rate</t>
  </si>
  <si>
    <t>35.00%</t>
  </si>
  <si>
    <t>Exceptional amount</t>
  </si>
  <si>
    <t>Exceptional amount in finance line</t>
  </si>
  <si>
    <t>Changes in tax rates or tax laws enacted or announced [member]</t>
  </si>
  <si>
    <t>21.00%</t>
  </si>
  <si>
    <t>US tax reform [member]</t>
  </si>
  <si>
    <t>Remeasurement of deferred tax liabilities</t>
  </si>
  <si>
    <t>Tax contingencies under dispute</t>
  </si>
  <si>
    <t>R$ 3500</t>
  </si>
  <si>
    <t>Tax contingencies</t>
  </si>
  <si>
    <t>R$ 1000</t>
  </si>
  <si>
    <t>Number of monthly installments | mo</t>
  </si>
  <si>
    <t>US tax reform [member] | Changes in tax rates or tax laws enacted or announced [member]</t>
  </si>
  <si>
    <t>Brazilian federal tax regularization program [member] | Changes in tax rates or tax laws enacted or announced [member]</t>
  </si>
  <si>
    <t>R$ 2900</t>
  </si>
  <si>
    <t>Exceptional amount in income tax line</t>
  </si>
  <si>
    <t>R$ 141</t>
  </si>
  <si>
    <t>Income Taxes - Summary of Detail Information of Income Tax Recognized in Other Comprehensive Income (Detail) - USD ($) $ in Millions</t>
  </si>
  <si>
    <t>Cash flow and net investment hedges</t>
  </si>
  <si>
    <t>Income tax (losses)/gains</t>
  </si>
  <si>
    <t>Property, Plant and Equipment - Detailed Information About Property,Plant and Equipment (Detail) - USD ($) $ in Millions</t>
  </si>
  <si>
    <t>Beginning balance</t>
  </si>
  <si>
    <t>Ending balance</t>
  </si>
  <si>
    <t>Acquisition cost [member]</t>
  </si>
  <si>
    <t>Effect of movements in foreign exchange</t>
  </si>
  <si>
    <t>Acquisitions</t>
  </si>
  <si>
    <t>Disposals</t>
  </si>
  <si>
    <t>Disposals through the sale of subsidiaries</t>
  </si>
  <si>
    <t>Transfer (to)/from other asset categories and other movements</t>
  </si>
  <si>
    <t>Amortization and impairment losses [member]</t>
  </si>
  <si>
    <t>Depreciation</t>
  </si>
  <si>
    <t>Impairment losses</t>
  </si>
  <si>
    <t>Land and buildings [member]</t>
  </si>
  <si>
    <t>Land and buildings [member] | Acquisition cost [member]</t>
  </si>
  <si>
    <t>Land and buildings [member] | Amortization and impairment losses [member]</t>
  </si>
  <si>
    <t>Plant and Equipment Fixtures and Fittings [member]</t>
  </si>
  <si>
    <t>Plant and Equipment Fixtures and Fittings [member] | Acquisition cost [member]</t>
  </si>
  <si>
    <t>Plant and Equipment Fixtures and Fittings [member] | Amortization and impairment losses [member]</t>
  </si>
  <si>
    <t>Construction in Progress [member]</t>
  </si>
  <si>
    <t>Construction in Progress [member] | Acquisition cost [member]</t>
  </si>
  <si>
    <t>Property, Plant and Equipment - Additional Information (Detail) - USD ($) $ in Millions</t>
  </si>
  <si>
    <t>6 Months Ended</t>
  </si>
  <si>
    <t>Jun. 30, 2018</t>
  </si>
  <si>
    <t>Jun. 30, 2017</t>
  </si>
  <si>
    <t>Contractual commitments for acquisition of property, plant and equipment</t>
  </si>
  <si>
    <t>AB InBev's net capital expenditures in the statement of cash flow</t>
  </si>
  <si>
    <t>Property plant and equipment</t>
  </si>
  <si>
    <t>Production facilities [member]</t>
  </si>
  <si>
    <t>Percentage of capital expenditures property plant and equipment</t>
  </si>
  <si>
    <t>48.00%</t>
  </si>
  <si>
    <t>Logistics and commercial investments [member]</t>
  </si>
  <si>
    <t>42.00%</t>
  </si>
  <si>
    <t>Administrative capabilities and purchase of hardware and software [member]</t>
  </si>
  <si>
    <t>10.00%</t>
  </si>
  <si>
    <t>Gross carrying amount [member] | Restrictions [member]</t>
  </si>
  <si>
    <t>Property, plant and equipment, restrictions on title</t>
  </si>
  <si>
    <t>Gross carrying amount [member] | Land and buildings [member] | Property, plant and equipment not subject to operating leases [member]</t>
  </si>
  <si>
    <t>Goodwill - Reconciliation of Goodwill (Detail) - USD ($) $ in Millions</t>
  </si>
  <si>
    <t>Disclosure of reconciliation of changes in goodwill [line items]</t>
  </si>
  <si>
    <t>Goodwill beginning balance</t>
  </si>
  <si>
    <t>Goodwill ending balance</t>
  </si>
  <si>
    <t>Gross carrying amount [member]</t>
  </si>
  <si>
    <t>Reclassified as held for sale</t>
  </si>
  <si>
    <t>Impairment losses [member]</t>
  </si>
  <si>
    <t>Goodwill - Additional Information (Detail)</t>
  </si>
  <si>
    <t>Mar. 30, 2018</t>
  </si>
  <si>
    <t>Cost to sell expected to reach as percentage of entity value</t>
  </si>
  <si>
    <t>2.00%</t>
  </si>
  <si>
    <t>Adverse change in WACC</t>
  </si>
  <si>
    <t>1.00%</t>
  </si>
  <si>
    <t>Growth rate used to extrapolate cash flow projections</t>
  </si>
  <si>
    <t>Percentage of merger proposed</t>
  </si>
  <si>
    <t>Percentage of goodwill to total assets</t>
  </si>
  <si>
    <t>57.00%</t>
  </si>
  <si>
    <t>Anadolu Efes [member]</t>
  </si>
  <si>
    <t>Goodwill - Summary of Carrying Amount of Goodwill Allocated to Different Cash-generating Units (Detail) - USD ($) $ in Millions</t>
  </si>
  <si>
    <t>Disclosure Of Carrying Amount Of Goodwill [line items]</t>
  </si>
  <si>
    <t>United States [member]</t>
  </si>
  <si>
    <t>Colombia [member]</t>
  </si>
  <si>
    <t>South Africa [member]</t>
  </si>
  <si>
    <t>Peru [member]</t>
  </si>
  <si>
    <t>Mexico [member]</t>
  </si>
  <si>
    <t>Rest of Africa [member]</t>
  </si>
  <si>
    <t>Australia [member]</t>
  </si>
  <si>
    <t>Brazil [Member]</t>
  </si>
  <si>
    <t>Ecuador [member]</t>
  </si>
  <si>
    <t>China [member]</t>
  </si>
  <si>
    <t>Honduras &amp; El Salvador [member]</t>
  </si>
  <si>
    <t>Canada [member]</t>
  </si>
  <si>
    <t>Other countries [member]</t>
  </si>
  <si>
    <t>Goodwill - Summary of Weighted Average Cost of Capital (Detail) - US Dollar [member]</t>
  </si>
  <si>
    <t>Weighted average cost of capital</t>
  </si>
  <si>
    <t>7.00%</t>
  </si>
  <si>
    <t>9.00%</t>
  </si>
  <si>
    <t>11.00%</t>
  </si>
  <si>
    <t>Intangible Assets - Summary of Intangible Assets (Detail) - USD ($) $ in Millions</t>
  </si>
  <si>
    <t>Disclosure of detailed information about intangible assets [line items]</t>
  </si>
  <si>
    <t>Balance at end of previous year</t>
  </si>
  <si>
    <t>Amortization</t>
  </si>
  <si>
    <t>At cost [member]</t>
  </si>
  <si>
    <t>Acquisitions and expenditures</t>
  </si>
  <si>
    <t>Brands [member]</t>
  </si>
  <si>
    <t>Brands [member] | Amortization and impairment losses [member]</t>
  </si>
  <si>
    <t>Brands [member] | At cost [member]</t>
  </si>
  <si>
    <t>Commercial intangibles [member]</t>
  </si>
  <si>
    <t>Commercial intangibles [member] | Amortization and impairment losses [member]</t>
  </si>
  <si>
    <t>Commercial intangibles [member] | At cost [member]</t>
  </si>
  <si>
    <t>Software [member]</t>
  </si>
  <si>
    <t>Software [member] | Amortization and impairment losses [member]</t>
  </si>
  <si>
    <t>Software [member] | At cost [member]</t>
  </si>
  <si>
    <t>Other [member]</t>
  </si>
  <si>
    <t>Other [member] | Amortization and impairment losses [member]</t>
  </si>
  <si>
    <t>Other [member] | At cost [member]</t>
  </si>
  <si>
    <t>Intangible Assets - Additional Information (Detail) - USD ($) $ in Millions</t>
  </si>
  <si>
    <t>May 02, 2018</t>
  </si>
  <si>
    <t>Payment for recovery of distribution rights</t>
  </si>
  <si>
    <t>Carrying amount of intangible assets</t>
  </si>
  <si>
    <t>Intangible Assets With Indefinite Useful Life [Member]</t>
  </si>
  <si>
    <t>Intangible Assets With Finite Useful Life [Member]</t>
  </si>
  <si>
    <t>Intangible Assets - Summary of Carrying Amount of Intangible Assets with Indefinite Useful Lives (Detail) - USD ($) $ in Millions</t>
  </si>
  <si>
    <t>Disclosure of intangible assets with indefinite useful life [line items]</t>
  </si>
  <si>
    <t>Intangible assets with indefinite useful lives [member]</t>
  </si>
  <si>
    <t>Intangible assets with indefinite useful lives [member] | United States [member]</t>
  </si>
  <si>
    <t>Intangible assets with indefinite useful lives [member] | Colombia [member]</t>
  </si>
  <si>
    <t>Intangible assets with indefinite useful lives [member] | South Africa [member]</t>
  </si>
  <si>
    <t>Intangible assets with indefinite useful lives [member] | Mexico [member]</t>
  </si>
  <si>
    <t>Intangible assets with indefinite useful lives [member] | Peru [member]</t>
  </si>
  <si>
    <t>Intangible assets with indefinite useful lives [member] | Australia [member]</t>
  </si>
  <si>
    <t>Intangible assets with indefinite useful lives [member] | South Korea [member]</t>
  </si>
  <si>
    <t>Intangible assets with indefinite useful lives [member] | Ecuador [member]</t>
  </si>
  <si>
    <t>Intangible assets with indefinite useful lives [member] | China [member]</t>
  </si>
  <si>
    <t>Intangible assets with indefinite useful lives [member] | Dominican Republic [member]</t>
  </si>
  <si>
    <t>Intangible assets with indefinite useful lives [member] | Rest of Africa [member]</t>
  </si>
  <si>
    <t>Intangible assets with indefinite useful lives [member] | Other countries [member]</t>
  </si>
  <si>
    <t>Investment in Associates - Summarized Financial Information to Carrying Amount of Company's Interests in Material Associates (Detail) - USD ($) $ in Millions</t>
  </si>
  <si>
    <t>Disclosure of associates [line items]</t>
  </si>
  <si>
    <t>Share of results of associates</t>
  </si>
  <si>
    <t>Castel [member]</t>
  </si>
  <si>
    <t>Efes [member]</t>
  </si>
  <si>
    <t>Investments in Associates - Additional Information (Detail) - USD ($) $ in Millions</t>
  </si>
  <si>
    <t>Percentage of voting equity interests acquired</t>
  </si>
  <si>
    <t>Aggregated individually immaterial associates [member]</t>
  </si>
  <si>
    <t>Investment in Associates - Summarized Financial Information of the Company's Material Associates (Detail) - USD ($) $ in Millions</t>
  </si>
  <si>
    <t>Disclosure of summarized financial information [line items]</t>
  </si>
  <si>
    <t>Non-controllinginterests</t>
  </si>
  <si>
    <t>Net assets</t>
  </si>
  <si>
    <t>Profit (loss)</t>
  </si>
  <si>
    <t>Other comprehensive income (loss)</t>
  </si>
  <si>
    <t>Investments Securities - Summary of Investments in Short-Term Debt Securities (Detail) - USD ($) $ in Millions</t>
  </si>
  <si>
    <t>Disclosure of detailed information about borrowings [abstract]</t>
  </si>
  <si>
    <t>Investment in unquoted companies</t>
  </si>
  <si>
    <t>Investment on debt securities</t>
  </si>
  <si>
    <t>Non-current investments,Total</t>
  </si>
  <si>
    <t>Current investments,Total</t>
  </si>
  <si>
    <t>Investment Securities - Additional Information (Detail) - USD ($) $ in Millions</t>
  </si>
  <si>
    <t>Investment Securities [abstract]</t>
  </si>
  <si>
    <t>Current debt securities</t>
  </si>
  <si>
    <t>Deferred Tax Assets and Liabilities - Summary of Deferred Tax Assets and Liabilities by Type of Temporary Difference (Detail) - USD ($) $ in Millions</t>
  </si>
  <si>
    <t>Dec. 31, 2015</t>
  </si>
  <si>
    <t>Disclosure Of Deferred Taxes [line items]</t>
  </si>
  <si>
    <t>Assets</t>
  </si>
  <si>
    <t>Liabilities</t>
  </si>
  <si>
    <t>Net</t>
  </si>
  <si>
    <t>Netting by taxable entity, Assets</t>
  </si>
  <si>
    <t>Netting by taxable entity, Liabilities</t>
  </si>
  <si>
    <t>Netting by taxable entity, Net</t>
  </si>
  <si>
    <t>Net deferred tax assets/(liabilities), Assets</t>
  </si>
  <si>
    <t>Net deferred tax assets/(liabilities), Liabilities</t>
  </si>
  <si>
    <t>Net deferred tax assets/(liabilities), Net</t>
  </si>
  <si>
    <t>Property, Plant and Equipment [Member]</t>
  </si>
  <si>
    <t>Intangibles [member]</t>
  </si>
  <si>
    <t>Inventory [member]</t>
  </si>
  <si>
    <t>Trades and Other Receivables [Member]</t>
  </si>
  <si>
    <t>Interest Bearing Loans and Borrowings [Member]</t>
  </si>
  <si>
    <t>Employee Benefits [member]</t>
  </si>
  <si>
    <t>Provisions [Member]</t>
  </si>
  <si>
    <t>Derivatives [member]</t>
  </si>
  <si>
    <t>Other Items [Member]</t>
  </si>
  <si>
    <t>Loss Carry Forwards [Member]</t>
  </si>
  <si>
    <t>Gross Deferred Tax Assets/(Liabilities) [Member]</t>
  </si>
  <si>
    <t>Deferred Tax Assets and Liabilities - Summary of Change in Net Deferred Tax Assets and Liabilities (Detail) - USD ($) $ in Millions</t>
  </si>
  <si>
    <t>Disclosure of deferred taxes [abstract]</t>
  </si>
  <si>
    <t>Recognized in profit or loss</t>
  </si>
  <si>
    <t>Recognized in other comprehensive income</t>
  </si>
  <si>
    <t>Other movements and effect of changes in foreign exchange rates</t>
  </si>
  <si>
    <t>Deferred Tax Assets and Liabilities - Additional Information (Detail) - USD ($) $ in Millions</t>
  </si>
  <si>
    <t>Disclosure Of Components Of Deferred Tax Assets And Liabilities [line items]</t>
  </si>
  <si>
    <t>US Federal tax rate</t>
  </si>
  <si>
    <t>Exceptional tax gain recognized in profit or loss due to US tax reform</t>
  </si>
  <si>
    <t>Tax losses carried forward and deductible temporary differences on which no deferred tax asset</t>
  </si>
  <si>
    <t>Tax losses</t>
  </si>
  <si>
    <t>Tax losses carried forward and deductible temporary differences</t>
  </si>
  <si>
    <t>Expiration period 1 [member]</t>
  </si>
  <si>
    <t>Tax losses and deductible temporary differences expiration period</t>
  </si>
  <si>
    <t>Year 1</t>
  </si>
  <si>
    <t>Expiration period 2 [member]</t>
  </si>
  <si>
    <t>Year 2</t>
  </si>
  <si>
    <t>Expiration period 3 [member]</t>
  </si>
  <si>
    <t>Year 3</t>
  </si>
  <si>
    <t>Inventories - Summary of Inventories (Detail) - USD ($) $ in Millions</t>
  </si>
  <si>
    <t>Disclosure of inventories [line items]</t>
  </si>
  <si>
    <t>Prepayments</t>
  </si>
  <si>
    <t>Inventories other than work in progress</t>
  </si>
  <si>
    <t>Inventories stated at net realizable value</t>
  </si>
  <si>
    <t>Current Inventories [member]</t>
  </si>
  <si>
    <t>Raw materials and consumables</t>
  </si>
  <si>
    <t>Work in progress</t>
  </si>
  <si>
    <t>Finished goods</t>
  </si>
  <si>
    <t>Goods purchased for resale</t>
  </si>
  <si>
    <t>Inventories - Additional Information (Detail) - USD ($) $ in Millions</t>
  </si>
  <si>
    <t>Classes of current inventories [abstract]</t>
  </si>
  <si>
    <t>Cost of inventories sales</t>
  </si>
  <si>
    <t>Impairment losses on inventories</t>
  </si>
  <si>
    <t>Trade and Other Receivables - Schedule of Non-Current Trade and Other Receivables (Detail) - USD ($) $ in Millions</t>
  </si>
  <si>
    <t>Disclosure of trade and other receivables [abstract]</t>
  </si>
  <si>
    <t>Cash deposits for guarantees</t>
  </si>
  <si>
    <t>Loans to customers</t>
  </si>
  <si>
    <t>Deferred collection on disposals</t>
  </si>
  <si>
    <t>Tax receivable, other than income tax</t>
  </si>
  <si>
    <t>Total, Non-Current</t>
  </si>
  <si>
    <t>Trade and Other Receivables - Schedule of Current Trade and Other Receivables (Detail) - USD ($) $ in Millions</t>
  </si>
  <si>
    <t>Trade receivables and accrued income</t>
  </si>
  <si>
    <t>Interest receivable</t>
  </si>
  <si>
    <t>Prepaid expenses</t>
  </si>
  <si>
    <t>Other receivables</t>
  </si>
  <si>
    <t>Current trade and other receivable</t>
  </si>
  <si>
    <t>Trade and Other Receivables - Schedule of Trade Receivables and Other Receivables (Detail) - USD ($) $ in Millions</t>
  </si>
  <si>
    <t>Trade and Other Receivables [line items]</t>
  </si>
  <si>
    <t>Net carrying amount [member]</t>
  </si>
  <si>
    <t>Neither Impaired Nor Past Due on the Reporting Date [Member]</t>
  </si>
  <si>
    <t>Not Impaired as of the Reporting Date and Past [Member] | Less Than 30 Days [Member]</t>
  </si>
  <si>
    <t>Not Impaired as of the Reporting Date and Past [Member] | Between 30 and 59 Day [Member]</t>
  </si>
  <si>
    <t>Not Impaired as of the Reporting Date and Past [Member] | Between 60 and 89 Days [Member]</t>
  </si>
  <si>
    <t>Not Impaired as of the Reporting Date and Past [Member] | More Than 90 Days [Member]</t>
  </si>
  <si>
    <t>Trade and Other Receivables - Additional Information (Detail) - USD ($) $ in Millions</t>
  </si>
  <si>
    <t>Trade receivables [member]</t>
  </si>
  <si>
    <t>Cash and Cash Equivalents - Summary of Cash and Cash Equivalents and Investments in Short-Term Debt Securities (Detail) - USD ($) $ in Millions</t>
  </si>
  <si>
    <t>Short-term bank deposits</t>
  </si>
  <si>
    <t>Cash and bank accounts</t>
  </si>
  <si>
    <t>Cash and Cash Equivalents - Additional Information (Detail) - USD ($) $ in Millions</t>
  </si>
  <si>
    <t>Restricted cash</t>
  </si>
  <si>
    <t>Assets Classified as Held for Sale, Liabilities Associated With Assets Held for Sale and Discontinued Operations - Schedule of Assets Held for Sale (Detail) - USD ($) $ in Millions</t>
  </si>
  <si>
    <t>Disclosure of Assets and Liabilities of Disposal Groups Classified as Held for Sale [abstract]</t>
  </si>
  <si>
    <t>Balance at the end of previous year</t>
  </si>
  <si>
    <t>Disposals from SAB transaction-related divestitures</t>
  </si>
  <si>
    <t>Reclassified to assets held for sale in the period</t>
  </si>
  <si>
    <t>Other movements</t>
  </si>
  <si>
    <t>Balance at the end of year</t>
  </si>
  <si>
    <t>Assets Classified as Held for Sale, Liabilities Associated With Assets Held for Sale and Discontinued Operations - Summary of Liabilities Associated With Assets Held for Sale (Detail) $ in Millions</t>
  </si>
  <si>
    <t>Assets Classified as Held for Sale, Liabilities Associated With Assets Held for Sale and Discontinued Operations - Additional Information (Detail) - Coca-cola Beverages Africa [member] $ in Millions</t>
  </si>
  <si>
    <t>Oct. 04, 2017USD ($)</t>
  </si>
  <si>
    <t>Disclosure of Assets Classified as Held for Sale and Discontinued Operations [line items]</t>
  </si>
  <si>
    <t>Percentage of equity stake in subsidiary</t>
  </si>
  <si>
    <t>54.50%</t>
  </si>
  <si>
    <t>Agreed selling price of assets held for sale</t>
  </si>
  <si>
    <t>Changes in Equity and Earnings per Share - Summary of Changes in Issued Capital and Treasury Shares (Detail) - USD ($) shares in Millions</t>
  </si>
  <si>
    <t>Disclosure of classes of share capital [line items]</t>
  </si>
  <si>
    <t>Ordinary shares</t>
  </si>
  <si>
    <t>At the end of the previous year</t>
  </si>
  <si>
    <t>Changes during the period</t>
  </si>
  <si>
    <t>At the end of the current year</t>
  </si>
  <si>
    <t>Ordinary shares [member]</t>
  </si>
  <si>
    <t>Treasury shares [member]</t>
  </si>
  <si>
    <t>Restricted shares</t>
  </si>
  <si>
    <t>Result on the use of treasury shares [member]</t>
  </si>
  <si>
    <t>Changes in Equity and Earnings per Share - Additional Information (Detail)</t>
  </si>
  <si>
    <t>May 03, 2018USD ($)</t>
  </si>
  <si>
    <t>May 03, 2018€ / shares</t>
  </si>
  <si>
    <t>Jun. 05, 2013USD ($)shares</t>
  </si>
  <si>
    <t>Jan. 31, 2018</t>
  </si>
  <si>
    <t>Dec. 31, 2018USD ($)shares</t>
  </si>
  <si>
    <t>Dec. 31, 2018EUR (€)€ / sharesshares</t>
  </si>
  <si>
    <t>Dec. 31, 2017USD ($)shares</t>
  </si>
  <si>
    <t>Dec. 31, 2017EUR (€)€ / shares</t>
  </si>
  <si>
    <t>Dec. 31, 2016EUR (€)€ / sharesshares</t>
  </si>
  <si>
    <t>Oct. 24, 2018€ / shares</t>
  </si>
  <si>
    <t>Dec. 31, 2017EUR (€)€ / sharesshares</t>
  </si>
  <si>
    <t>Oct. 25, 2017€ / shares</t>
  </si>
  <si>
    <t>Oct. 25, 2016€ / shares</t>
  </si>
  <si>
    <t>Issued capital | $</t>
  </si>
  <si>
    <t>Number of shares issued | shares</t>
  </si>
  <si>
    <t>Number of shares granted</t>
  </si>
  <si>
    <t>Shares exercised</t>
  </si>
  <si>
    <t>Number of shares delivered</t>
  </si>
  <si>
    <t>Number of shares outstanding | $</t>
  </si>
  <si>
    <t>Number of shares outstanding | shares</t>
  </si>
  <si>
    <t>Par value per share | € / shares</t>
  </si>
  <si>
    <t>Subscribed capital</t>
  </si>
  <si>
    <t>Dividend declared per share | € / shares</t>
  </si>
  <si>
    <t>Dividend declared | €</t>
  </si>
  <si>
    <t>Dividend declared date</t>
  </si>
  <si>
    <t>Oct. 29,
		2017</t>
  </si>
  <si>
    <t>Oct. 25,
		2017</t>
  </si>
  <si>
    <t>Oct. 25,
		2016</t>
  </si>
  <si>
    <t>Dividend proposed per share | € / shares</t>
  </si>
  <si>
    <t>Dividend proposed | €</t>
  </si>
  <si>
    <t>Dividend paid per share | € / shares</t>
  </si>
  <si>
    <t>Dividend paid</t>
  </si>
  <si>
    <t>Dividend paid date</t>
  </si>
  <si>
    <t>May 3,
		2018</t>
  </si>
  <si>
    <t>May 4,
		2017</t>
  </si>
  <si>
    <t>Profit attributable to equity holders | $</t>
  </si>
  <si>
    <t>Diluted earnings per share based on the profit | $</t>
  </si>
  <si>
    <t>Number of antidilutive share options outstanding</t>
  </si>
  <si>
    <t>Restricted shares | shares</t>
  </si>
  <si>
    <t>Grupo Modelo [member]</t>
  </si>
  <si>
    <t>Dividend paid | $</t>
  </si>
  <si>
    <t>Shares reserved for issue under options and contracts for sale of shares | shares</t>
  </si>
  <si>
    <t>Deferred share units vesting period</t>
  </si>
  <si>
    <t>Proceeds from issuing shares Proceeds?From?Issuing?Shares 1.5 | $</t>
  </si>
  <si>
    <t>Tax withholding percentage</t>
  </si>
  <si>
    <t>15.00%</t>
  </si>
  <si>
    <t>Ambev [member] | CERVECERIA NACIONAL DOMINICANA S.A. [member]</t>
  </si>
  <si>
    <t>55.00%</t>
  </si>
  <si>
    <t>85.00%</t>
  </si>
  <si>
    <t>Decrease in non-controlling interests | $</t>
  </si>
  <si>
    <t>Number of shares authorized | shares</t>
  </si>
  <si>
    <t>Expenses on stock option plans and in equity | $</t>
  </si>
  <si>
    <t>Parent [member] | Treasury shares [member]</t>
  </si>
  <si>
    <t>Equity shares | shares</t>
  </si>
  <si>
    <t>Parent [member] | Restricted shares [member]</t>
  </si>
  <si>
    <t>Parent [member] | Equity Securities Lending [member]</t>
  </si>
  <si>
    <t>Parent [member] | Subscribed Capital [Member]</t>
  </si>
  <si>
    <t>Parent [member] | Top of range [member] | Equity Securities Lending [member]</t>
  </si>
  <si>
    <t>Changes in Equity and Earnings Per Share - Summary of Changes in Other Comprehensive Income Reserves (Detail) - USD ($) $ in Millions</t>
  </si>
  <si>
    <t>Translation reserves [member]</t>
  </si>
  <si>
    <t>Disclosure of information about changes in other comprehensive income reserves [line items]</t>
  </si>
  <si>
    <t>Hedging reserves [member]</t>
  </si>
  <si>
    <t>Hedging reserves [member] | Cash flow hedges [member]</t>
  </si>
  <si>
    <t>Post- employment benefits [member]</t>
  </si>
  <si>
    <t>OCI reserves [member]</t>
  </si>
  <si>
    <t>OCI reserves [member] | Cash flow hedges [member]</t>
  </si>
  <si>
    <t>Changes in Equity and Earnings Per Share - Summary of Weighted Average Number of Ordinary and Restricted Shares (Detail) - USD ($) shares in Millions, $ in Millions</t>
  </si>
  <si>
    <t>Disclosure of information about weighted average number of ordinary and restricted shares outstanding [line items]</t>
  </si>
  <si>
    <t>Issued ordinary shares at 1 January, net of treasury shares</t>
  </si>
  <si>
    <t>Effect of shares issued and share buyback programs</t>
  </si>
  <si>
    <t>Effect of stock lending</t>
  </si>
  <si>
    <t>Effect of undelivered shares under the deferred share instrument</t>
  </si>
  <si>
    <t>Effect of delivery of treasury shares</t>
  </si>
  <si>
    <t>Weighted average number of ordinary and restricted shares at 31 December</t>
  </si>
  <si>
    <t>Effect of share options, warrants and restricted stock units</t>
  </si>
  <si>
    <t>Weighted average number of ordinary and restricted shares (diluted) at 31 December</t>
  </si>
  <si>
    <t>Profit before exceptional items and discontinued operations, attributable to equity holders of AB InBev</t>
  </si>
  <si>
    <t>Exceptional items, before taxes (refer to Note 8)</t>
  </si>
  <si>
    <t>Exceptional finance income/(cost), before taxes (refer to Note 8)</t>
  </si>
  <si>
    <t>Exceptional taxes (refer to Note 8)</t>
  </si>
  <si>
    <t>Exceptional non-controllinginterest (refer to Note 8)</t>
  </si>
  <si>
    <t>Profit attributable to equity holders of AB InBev</t>
  </si>
  <si>
    <t>Profit before exceptional items, discontinued operations, mark-to-market losses and hyperinflation impacts, attributable to equity holders of AB InBev</t>
  </si>
  <si>
    <t>Mark-to-market losses on certain derivatives related to the hedging of share-based payment programs (refer to Note 11)</t>
  </si>
  <si>
    <t>Hyperinflation impacts</t>
  </si>
  <si>
    <t>Sabmiller Combination [member]</t>
  </si>
  <si>
    <t>Effect of restricted shares issued upon the SAB combination</t>
  </si>
  <si>
    <t>Ordinary restricted shares [member]</t>
  </si>
  <si>
    <t>Changes in Equity and Earnings Per Share - Summary of EPS (Detail) - USD ($) $ / shares in Units, shares in Millions, $ in Millions</t>
  </si>
  <si>
    <t>Earnings per share [abstract]</t>
  </si>
  <si>
    <t>Weighted average number of ordinary and restricted shares</t>
  </si>
  <si>
    <t>Basic EPS from continuing and discontinued operations</t>
  </si>
  <si>
    <t>Profit from continuing operations attributable to equity holders of AB InBev</t>
  </si>
  <si>
    <t>Basic EPS from continuing operations</t>
  </si>
  <si>
    <t>Profit from continuing operations before exceptional items, attributable to equity holders of AB InBev</t>
  </si>
  <si>
    <t>Basic EPS from continuing operations before exceptional items</t>
  </si>
  <si>
    <t>Underlying EPS</t>
  </si>
  <si>
    <t>Weighted average number of ordinary and restricted shares (diluted)</t>
  </si>
  <si>
    <t>Diluted EPS from continuing and discontinued operations</t>
  </si>
  <si>
    <t>Diluted EPS from continuing operations</t>
  </si>
  <si>
    <t>Diluted EPS from continuing operations before exceptional items</t>
  </si>
  <si>
    <t>Interest-Bearing Loans and Borrowings - Summary of Interest-bearing Loans and Borrowings (Detail) - USD ($) $ in Millions</t>
  </si>
  <si>
    <t>CURRENT LIABILITIES</t>
  </si>
  <si>
    <t>Commercial papers</t>
  </si>
  <si>
    <t>Non-Current Liabilities [Member]</t>
  </si>
  <si>
    <t>NON-CURRENT LIABILITIES</t>
  </si>
  <si>
    <t>Secured bank loans</t>
  </si>
  <si>
    <t>Unsecured bank loans</t>
  </si>
  <si>
    <t>Unsecured bond issues</t>
  </si>
  <si>
    <t>Unsecured other loans</t>
  </si>
  <si>
    <t>Finance lease liabilities</t>
  </si>
  <si>
    <t>Non-current interest-bearing loans and borrowings</t>
  </si>
  <si>
    <t>Current Liabilities [member]</t>
  </si>
  <si>
    <t>Current interest-bearing loans and borrowings</t>
  </si>
  <si>
    <t>Interest-Bearing Loans and Borrowings - Additional Information (Detail) $ in Millions, € in Billions</t>
  </si>
  <si>
    <t>Dec. 13, 2018USD ($)</t>
  </si>
  <si>
    <t>Jun. 06, 2018USD ($)</t>
  </si>
  <si>
    <t>Apr. 23, 2018USD ($)</t>
  </si>
  <si>
    <t>Mar. 19, 2018USD ($)</t>
  </si>
  <si>
    <t>Dec. 31, 2018EUR (€)</t>
  </si>
  <si>
    <t>Nov. 26, 2018USD ($)</t>
  </si>
  <si>
    <t>Disclosure of detailed information about borrowings [line items]</t>
  </si>
  <si>
    <t>Current and non-current interest-bearing loans and borrowings</t>
  </si>
  <si>
    <t>Commercial papers authorized amount</t>
  </si>
  <si>
    <t>Principal amount outstanding exchanged</t>
  </si>
  <si>
    <t>Net increased decreased debt</t>
  </si>
  <si>
    <t>Dividend payments to shareholders</t>
  </si>
  <si>
    <t>Payment of interests and taxes</t>
  </si>
  <si>
    <t>Impact of changes in foreign exchange rates</t>
  </si>
  <si>
    <t>Payment of taxes on disposals</t>
  </si>
  <si>
    <t>Ambev [member] | Molson Coors Brewing Company [member]</t>
  </si>
  <si>
    <t>Payment to purchase price adjustment on disposal</t>
  </si>
  <si>
    <t>7.75% Notes Due 2019 [member]</t>
  </si>
  <si>
    <t>Redemption of outstanding principal amount</t>
  </si>
  <si>
    <t>Percentage of outstanding principal amount redeemed</t>
  </si>
  <si>
    <t>7.75%</t>
  </si>
  <si>
    <t>Debt instrument maturity year</t>
  </si>
  <si>
    <t>2019</t>
  </si>
  <si>
    <t>Issuer</t>
  </si>
  <si>
    <t>Anheuser-Busch InBev Worldwide</t>
  </si>
  <si>
    <t>Notes due 2019 and 2020 [member]</t>
  </si>
  <si>
    <t>Notes due 2020 [member]</t>
  </si>
  <si>
    <t>Notes due 2021 [member]</t>
  </si>
  <si>
    <t>Interest-Bearing Loans and Borrowings - Summary of Series of Bonds (Detail) - USD ($)</t>
  </si>
  <si>
    <t>Jan. 24, 2011</t>
  </si>
  <si>
    <t>Interest rate</t>
  </si>
  <si>
    <t>Maturity date</t>
  </si>
  <si>
    <t>15 February 2021</t>
  </si>
  <si>
    <t>2040</t>
  </si>
  <si>
    <t>3M EURIBOR + 30 bps Bonds Issued on 23 January 2018 [member]</t>
  </si>
  <si>
    <t>Issue date</t>
  </si>
  <si>
    <t>23 January 2018</t>
  </si>
  <si>
    <t>Aggregate principal amount</t>
  </si>
  <si>
    <t>Currency</t>
  </si>
  <si>
    <t>Euro</t>
  </si>
  <si>
    <t>15 April 2024</t>
  </si>
  <si>
    <t>Interest rate, basis</t>
  </si>
  <si>
    <t>3M EURIBOR + 30 bps</t>
  </si>
  <si>
    <t>1.150% Bonds Issued on 23 January 2018 [member]</t>
  </si>
  <si>
    <t>1.15%</t>
  </si>
  <si>
    <t>22 January 2027</t>
  </si>
  <si>
    <t>2.000% Bonds Issued on 23 January 2018 [member]</t>
  </si>
  <si>
    <t>23 January 2035</t>
  </si>
  <si>
    <t>3.500% Bonds Issued on 4 April 2018 [member]</t>
  </si>
  <si>
    <t>4 April 2018</t>
  </si>
  <si>
    <t>USD</t>
  </si>
  <si>
    <t>3.50%</t>
  </si>
  <si>
    <t>12 January 2024</t>
  </si>
  <si>
    <t>4.000% Bonds Issued on 4 April 2018 [member]</t>
  </si>
  <si>
    <t>13 April 2028</t>
  </si>
  <si>
    <t>4.375% Bonds Issued on 4 April 2018 [member]</t>
  </si>
  <si>
    <t>4.375%</t>
  </si>
  <si>
    <t>15 April 2038</t>
  </si>
  <si>
    <t>4.600% Bonds Issued on 4 April 2018 [member]</t>
  </si>
  <si>
    <t>4.60%</t>
  </si>
  <si>
    <t>15 April 2048</t>
  </si>
  <si>
    <t>4.750% Bonds Issued on 4 April 2018 [member]</t>
  </si>
  <si>
    <t>4.75%</t>
  </si>
  <si>
    <t>15 April 2058</t>
  </si>
  <si>
    <t>3M LIBOR + 74 bps Bonds Issued on 4 April 2018 [member]</t>
  </si>
  <si>
    <t>3M LIBOR + 74 bps</t>
  </si>
  <si>
    <t>Interest-Bearing Loans and Borrowings - Summary of Exchange Offers (Detail) $ in Millions</t>
  </si>
  <si>
    <t>4.9% Notes due 2046 [member]</t>
  </si>
  <si>
    <t>Anheuser-Busch InBev Finance</t>
  </si>
  <si>
    <t>Notes issued exchanged percentage</t>
  </si>
  <si>
    <t>4.90%</t>
  </si>
  <si>
    <t>Notes issued exchanged due maturity period</t>
  </si>
  <si>
    <t>Notes due 2046</t>
  </si>
  <si>
    <t>Original principal amount outstanding</t>
  </si>
  <si>
    <t>Principal amount not exchanged</t>
  </si>
  <si>
    <t>4.7% Notes due 2036 [member]</t>
  </si>
  <si>
    <t>4.70%</t>
  </si>
  <si>
    <t>Notes due 2036</t>
  </si>
  <si>
    <t>3.65% Notes due 2026 [member]</t>
  </si>
  <si>
    <t>3.65%</t>
  </si>
  <si>
    <t>Notes due 2026</t>
  </si>
  <si>
    <t>Interest-Bearing Loans and Borrowings - Summary of Terms and Debt Repayment (Detail) - USD ($) $ in Millions</t>
  </si>
  <si>
    <t>Terms and debt repayment</t>
  </si>
  <si>
    <t>Secured bank loans [member]</t>
  </si>
  <si>
    <t>Commerical Paper [member]</t>
  </si>
  <si>
    <t>Unsecured bank loans [member]</t>
  </si>
  <si>
    <t>Unsecured Bond [member]</t>
  </si>
  <si>
    <t>Unsecured other loans [member]</t>
  </si>
  <si>
    <t>Finance lease liabilities [member]</t>
  </si>
  <si>
    <t>Less than 1 year [member]</t>
  </si>
  <si>
    <t>Less than 1 year [member] | Secured bank loans [member]</t>
  </si>
  <si>
    <t>Less than 1 year [member] | Commerical Paper [member]</t>
  </si>
  <si>
    <t>Less than 1 year [member] | Unsecured bank loans [member]</t>
  </si>
  <si>
    <t>Less than 1 year [member] | Unsecured Bond [member]</t>
  </si>
  <si>
    <t>Less than 1 year [member] | Unsecured other loans [member]</t>
  </si>
  <si>
    <t>Less than 1 year [member] | Finance lease liabilities [member]</t>
  </si>
  <si>
    <t>1-2 years [member]</t>
  </si>
  <si>
    <t>1-2 years [member] | Secured bank loans [member]</t>
  </si>
  <si>
    <t>1-2 years [member] | Unsecured bank loans [member]</t>
  </si>
  <si>
    <t>1-2 years [member] | Unsecured Bond [member]</t>
  </si>
  <si>
    <t>1-2 years [member] | Unsecured other loans [member]</t>
  </si>
  <si>
    <t>1-2 years [member] | Finance lease liabilities [member]</t>
  </si>
  <si>
    <t>2-3 years [member]</t>
  </si>
  <si>
    <t>2-3 years [member] | Secured bank loans [member]</t>
  </si>
  <si>
    <t>2-3 years [member] | Unsecured bank loans [member]</t>
  </si>
  <si>
    <t>2-3 years [member] | Unsecured Bond [member]</t>
  </si>
  <si>
    <t>2-3 years [member] | Unsecured other loans [member]</t>
  </si>
  <si>
    <t>2-3 years [member] | Finance lease liabilities [member]</t>
  </si>
  <si>
    <t>2-5 years [member]</t>
  </si>
  <si>
    <t>2-5 years [member] | Secured bank loans [member]</t>
  </si>
  <si>
    <t>2-5 years [member] | Unsecured Bond [member]</t>
  </si>
  <si>
    <t>2-5 years [member] | Unsecured other loans [member]</t>
  </si>
  <si>
    <t>2-5 years [member] | Finance lease liabilities [member]</t>
  </si>
  <si>
    <t>Greater than 5 years [member]</t>
  </si>
  <si>
    <t>Greater than 5 years [member] | Secured bank loans [member]</t>
  </si>
  <si>
    <t>Greater than 5 years [member] | Unsecured Bond [member]</t>
  </si>
  <si>
    <t>Greater than 5 years [member] | Unsecured other loans [member]</t>
  </si>
  <si>
    <t>Greater than 5 years [member] | Finance lease liabilities [member]</t>
  </si>
  <si>
    <t>Interest-Bearing Loans and Borrowings - Summary of Finance Lease Liabilities (Detail) - USD ($) $ in Millions</t>
  </si>
  <si>
    <t>Payments</t>
  </si>
  <si>
    <t>Interests</t>
  </si>
  <si>
    <t>Principal</t>
  </si>
  <si>
    <t>3-5 years [member]</t>
  </si>
  <si>
    <t>Interest-Bearing Loans and Borrowings - Summary of Reconciliation of Net Debt (Detail) - USD ($) $ in Millions</t>
  </si>
  <si>
    <t>Disclosure of Reconciliation of Net Cash Flow to Movement in Net Debt [Line Items]</t>
  </si>
  <si>
    <t>Interest bearing loans granted and other deposits (included within Trade and other receivables)</t>
  </si>
  <si>
    <t>Debt securities (included within Investment securities)</t>
  </si>
  <si>
    <t>Net debt</t>
  </si>
  <si>
    <t>Interest-Bearing Loans and Borrowings - Summary of Changes in the Company's Liabilities Arising from Financing Activities (Detail) - USD ($) $ in Millions</t>
  </si>
  <si>
    <t>Disclosure of reconciliation of liabilities arising from financing activities [line items]</t>
  </si>
  <si>
    <t>Long-term debt, net of current portion [member]</t>
  </si>
  <si>
    <t>Balance beginning</t>
  </si>
  <si>
    <t>Amortized cost</t>
  </si>
  <si>
    <t>Unrealized foreign exchange effects</t>
  </si>
  <si>
    <t>Current portion of long-term debt</t>
  </si>
  <si>
    <t>Balance ending</t>
  </si>
  <si>
    <t>Short-term debt and current portion of long-term debt [member]</t>
  </si>
  <si>
    <t>Employee Benefits - Additional Information (Detail)</t>
  </si>
  <si>
    <t>Dec. 31, 2018USD ($)yr</t>
  </si>
  <si>
    <t>Dec. 31, 2017USD ($)yr</t>
  </si>
  <si>
    <t>Dec. 31, 2016USD ($)yr</t>
  </si>
  <si>
    <t>Disclosure of defined benefit plans [line items]</t>
  </si>
  <si>
    <t>Number of defined benefit plans</t>
  </si>
  <si>
    <t>Present value of funded obligations</t>
  </si>
  <si>
    <t>Employee benefit net</t>
  </si>
  <si>
    <t>Fair value of the plan assets</t>
  </si>
  <si>
    <t>Increase in employee benefit net liability</t>
  </si>
  <si>
    <t>Actual return on plans assets resulting to gain (losses)</t>
  </si>
  <si>
    <t>Weighted average duration of the benefit benefit obligation | yr</t>
  </si>
  <si>
    <t>Defined Benefit Plan [Member]</t>
  </si>
  <si>
    <t>Defined contribution plans</t>
  </si>
  <si>
    <t>Retirement or Leaving Service Plans [Member]</t>
  </si>
  <si>
    <t>Medical Cost Plans [Member]</t>
  </si>
  <si>
    <t>Medical Cost Plans [Member] | Brazil [Member]</t>
  </si>
  <si>
    <t>Net liability recognized in the balance sheet</t>
  </si>
  <si>
    <t>Other Long Term Employee Benefit Plans [Member]</t>
  </si>
  <si>
    <t>Active Employees [Member]</t>
  </si>
  <si>
    <t>Deferred [member]</t>
  </si>
  <si>
    <t>Members in Retirement [Member]</t>
  </si>
  <si>
    <t>Funded Defined Benefit Plans [member]</t>
  </si>
  <si>
    <t>Expected contribution towards defined benefit plans</t>
  </si>
  <si>
    <t>Unfunded Defined Benefit Plans And Post Retirement Medical Plans [member]</t>
  </si>
  <si>
    <t>Employee Benefits - Summary of Net Liability for Post-employment and Long-term Employee Benefit Plans (Detail) - USD ($) $ in Millions</t>
  </si>
  <si>
    <t>Disclosure of defined benefit plans [abstract]</t>
  </si>
  <si>
    <t>Fair value of plan assets</t>
  </si>
  <si>
    <t>Present value of net obligations for funded plans</t>
  </si>
  <si>
    <t>Present value of unfunded obligations</t>
  </si>
  <si>
    <t>Present value of net obligations</t>
  </si>
  <si>
    <t>Unrecognized asset</t>
  </si>
  <si>
    <t>Net liability</t>
  </si>
  <si>
    <t>Other long term employee benefits</t>
  </si>
  <si>
    <t>Employee benefits amounts in the balance sheet:</t>
  </si>
  <si>
    <t>Employee Benefits - Summary of Changes in Present Value of Defined Benefit Obligations and Changes in Fair Value of Plan Assets (Detail) - USD ($) $ in Millions</t>
  </si>
  <si>
    <t>Defined benefit obligation at 1 January</t>
  </si>
  <si>
    <t>Interest cost</t>
  </si>
  <si>
    <t>Actuarial gains/(losses) - demographic assumptions</t>
  </si>
  <si>
    <t>Defined benefit obligation at 31 December</t>
  </si>
  <si>
    <t>Current service costs</t>
  </si>
  <si>
    <t>Past service gain/(cost)</t>
  </si>
  <si>
    <t>Assets distributed on settlements</t>
  </si>
  <si>
    <t>Benefits paid</t>
  </si>
  <si>
    <t>Contribution by plan participants</t>
  </si>
  <si>
    <t>Acquisition and disposal through business combination</t>
  </si>
  <si>
    <t>Actuarial gains/(losses) - financial assumptions</t>
  </si>
  <si>
    <t>Experience adjustments</t>
  </si>
  <si>
    <t>Exchange differences</t>
  </si>
  <si>
    <t>Transfers and other movements</t>
  </si>
  <si>
    <t>Administration costs</t>
  </si>
  <si>
    <t>Return on plan assets exceeding interest income</t>
  </si>
  <si>
    <t>Contributions by AB InBev</t>
  </si>
  <si>
    <t>Employee Benefits - Summary of Changes in Unrecognized Assets (Detail) - USD ($) $ in Millions</t>
  </si>
  <si>
    <t>Disclosure of changes in unrecognized assets of defined benefit plans [abstract]</t>
  </si>
  <si>
    <t>Irrecoverable surplus impact at 1 January</t>
  </si>
  <si>
    <t>Changes excluding amounts included in interest expense</t>
  </si>
  <si>
    <t>Irrecoverable surplus impact at 31 December</t>
  </si>
  <si>
    <t>Employee Benefits - Summary of Employee Benefit Expense Recognized in Income Statement (Detail) - USD ($) $ in Millions</t>
  </si>
  <si>
    <t>Disclosure Of Employee Benefit Expenses [line items]</t>
  </si>
  <si>
    <t>Employee benefits expense</t>
  </si>
  <si>
    <t>Other Operating (Expense)/Income [Member]</t>
  </si>
  <si>
    <t>Exceptional items [member]</t>
  </si>
  <si>
    <t>Net Finance Cost [Member]</t>
  </si>
  <si>
    <t>Past service cost due to plan amendments and curtailments</t>
  </si>
  <si>
    <t>(Losses)/gains on settlements</t>
  </si>
  <si>
    <t>(Losses)/gains on due to experience and demographic assumption changes</t>
  </si>
  <si>
    <t>Net finance cost</t>
  </si>
  <si>
    <t>Employee Benefits - Summary of Weighted Average Assumptions Used in Computing Benefit Obligations (Detail)</t>
  </si>
  <si>
    <t>Disclosure of Weighted average assumptions used to determine benefit obligations [line items]</t>
  </si>
  <si>
    <t>Discount rate</t>
  </si>
  <si>
    <t>4.30%</t>
  </si>
  <si>
    <t>3.70%</t>
  </si>
  <si>
    <t>Price inflation</t>
  </si>
  <si>
    <t>2.50%</t>
  </si>
  <si>
    <t>United States [member] | Male [Member]</t>
  </si>
  <si>
    <t>Life expectation for a 65 year old</t>
  </si>
  <si>
    <t>85 years</t>
  </si>
  <si>
    <t>United States [member] | Female [Member]</t>
  </si>
  <si>
    <t>87 years</t>
  </si>
  <si>
    <t>88 years</t>
  </si>
  <si>
    <t>United States [member] | Top of range [member]</t>
  </si>
  <si>
    <t>Medical cost trend rate</t>
  </si>
  <si>
    <t>6.50%</t>
  </si>
  <si>
    <t>6.20%</t>
  </si>
  <si>
    <t>United States [member] | Bottom of range [member]</t>
  </si>
  <si>
    <t>4.50%</t>
  </si>
  <si>
    <t>5.00%</t>
  </si>
  <si>
    <t>3.90%</t>
  </si>
  <si>
    <t>Future salary increases</t>
  </si>
  <si>
    <t>Future pension increases</t>
  </si>
  <si>
    <t>Canada [member] | Male [Member]</t>
  </si>
  <si>
    <t>Canada [member] | Female [Member]</t>
  </si>
  <si>
    <t>89 years</t>
  </si>
  <si>
    <t>Mexico [member] | Male [Member]</t>
  </si>
  <si>
    <t>82 years</t>
  </si>
  <si>
    <t>Mexico [member] | Female [Member]</t>
  </si>
  <si>
    <t>8.90%</t>
  </si>
  <si>
    <t>5.60%</t>
  </si>
  <si>
    <t>7.60%</t>
  </si>
  <si>
    <t>7.90%</t>
  </si>
  <si>
    <t>Brazil [Member] | Male [Member]</t>
  </si>
  <si>
    <t>Brazil [Member] | Female [Member]</t>
  </si>
  <si>
    <t>Brazil [Member] | Top of range [member]</t>
  </si>
  <si>
    <t>Brazil [Member] | Bottom of range [member]</t>
  </si>
  <si>
    <t>United Kingdom [member]</t>
  </si>
  <si>
    <t>2.80%</t>
  </si>
  <si>
    <t>2.60%</t>
  </si>
  <si>
    <t>3.40%</t>
  </si>
  <si>
    <t>3.30%</t>
  </si>
  <si>
    <t>3.00%</t>
  </si>
  <si>
    <t>United Kingdom [member] | Male [Member]</t>
  </si>
  <si>
    <t>United Kingdom [member] | Female [Member]</t>
  </si>
  <si>
    <t>2.70%</t>
  </si>
  <si>
    <t>3.80%</t>
  </si>
  <si>
    <t>AB inBev [member] | Male [Member]</t>
  </si>
  <si>
    <t>AB inBev [member] | Female [Member]</t>
  </si>
  <si>
    <t>AB inBev [member] | Top of range [member]</t>
  </si>
  <si>
    <t>6.80%</t>
  </si>
  <si>
    <t>AB inBev [member] | Bottom of range [member]</t>
  </si>
  <si>
    <t>6.40%</t>
  </si>
  <si>
    <t>Employee Benefits - Summary of Sensitivity Analysis of Defined Benefit Obligation for Weighted Principle Assumption (Detail) $ in Millions</t>
  </si>
  <si>
    <t>Discount Rate [Member]</t>
  </si>
  <si>
    <t>Disclosure of sensitivity analysis for actuarial assumptions [line items]</t>
  </si>
  <si>
    <t>Change in assumption</t>
  </si>
  <si>
    <t>0.50%</t>
  </si>
  <si>
    <t>Increase in assumption</t>
  </si>
  <si>
    <t>Decrease in assumption</t>
  </si>
  <si>
    <t>Actuarial assumption of price inflation [member]</t>
  </si>
  <si>
    <t>Future Salary Increase [Member]</t>
  </si>
  <si>
    <t>Medical Cost Trend Rate [Member]</t>
  </si>
  <si>
    <t>Longevity [Member]</t>
  </si>
  <si>
    <t>One year</t>
  </si>
  <si>
    <t>Employee Benefits - Summary of Fair Value of Plan Assets (Detail)</t>
  </si>
  <si>
    <t>Disclosure of fair value of plan assets [line items]</t>
  </si>
  <si>
    <t>Government Bonds [Member]</t>
  </si>
  <si>
    <t>32.00%</t>
  </si>
  <si>
    <t>27.00%</t>
  </si>
  <si>
    <t>Corporate Bonds [Member]</t>
  </si>
  <si>
    <t>36.00%</t>
  </si>
  <si>
    <t>37.00%</t>
  </si>
  <si>
    <t>Equity instruments [member]</t>
  </si>
  <si>
    <t>22.00%</t>
  </si>
  <si>
    <t>26.00%</t>
  </si>
  <si>
    <t>Property [Member]</t>
  </si>
  <si>
    <t>Insurance Contracts and Others [Member]</t>
  </si>
  <si>
    <t>Quoted [Member]</t>
  </si>
  <si>
    <t>94.00%</t>
  </si>
  <si>
    <t>95.00%</t>
  </si>
  <si>
    <t>Quoted [Member] | Government Bonds [Member]</t>
  </si>
  <si>
    <t>Quoted [Member] | Corporate Bonds [Member]</t>
  </si>
  <si>
    <t>Quoted [Member] | Equity instruments [member]</t>
  </si>
  <si>
    <t>Quoted [Member] | Insurance Contracts and Others [Member]</t>
  </si>
  <si>
    <t>Unquoted [Member]</t>
  </si>
  <si>
    <t>Unquoted [Member] | Property [Member]</t>
  </si>
  <si>
    <t>Unquoted [Member] | Insurance Contracts and Others [Member]</t>
  </si>
  <si>
    <t>Share-Based Payments - Additional Information (Detail)</t>
  </si>
  <si>
    <t>Dec. 31, 2016USD ($)shares</t>
  </si>
  <si>
    <t>Disclosure of terms and conditions of share-based payment arrangement [line items]</t>
  </si>
  <si>
    <t>Share-based payment transactions expense</t>
  </si>
  <si>
    <t>Percentage of discount on market price of share for share based payments</t>
  </si>
  <si>
    <t>Share-based compensation number of shares issued | shares</t>
  </si>
  <si>
    <t>Stock options granted</t>
  </si>
  <si>
    <t>Fair value of stock options granted</t>
  </si>
  <si>
    <t>Management board members and other employees [member]</t>
  </si>
  <si>
    <t>Share based payment vesting period</t>
  </si>
  <si>
    <t>Five-year</t>
  </si>
  <si>
    <t>Board of Director [Member]</t>
  </si>
  <si>
    <t>Vest after 5 years</t>
  </si>
  <si>
    <t>Exercise period of stock options</t>
  </si>
  <si>
    <t>Board of Director [Member] | Bottom of range [member]</t>
  </si>
  <si>
    <t>Maximum term of stock options</t>
  </si>
  <si>
    <t>10  years</t>
  </si>
  <si>
    <t>Restricted Stock Units [member]</t>
  </si>
  <si>
    <t>Share-based compensation grant date fair value</t>
  </si>
  <si>
    <t>Long Term Incentive Stock Option Plan [member] | AB inBev [member]</t>
  </si>
  <si>
    <t>Matching shares Grant [member]</t>
  </si>
  <si>
    <t>Number of shares granted | shares</t>
  </si>
  <si>
    <t>Long Term Incentive Warrant Plan [Member]</t>
  </si>
  <si>
    <t>One to three years</t>
  </si>
  <si>
    <t>Share-Based Payments - LTI Stock Option Plan Executives - Additional Information (Detail)</t>
  </si>
  <si>
    <t>Long Term Incentive Stock Option Plan [member] | Executives [member]</t>
  </si>
  <si>
    <t>Long Term Incentive Stock Option Plan [member] | Executives [member] | American Depositary Shares [member]</t>
  </si>
  <si>
    <t>Long Term Incentive Stock Option Plan [member] | Executives [member] | Ordinary shares [member]</t>
  </si>
  <si>
    <t>Share-Based Payments - Performance Related Incentive Plan For Disruptive Growth Function - Additional Information (Detail) - Performance Share Unit [member] pure in Millions</t>
  </si>
  <si>
    <t>Share based arrangement vesting requirements</t>
  </si>
  <si>
    <t>The units vest after 5 years provided a performance test is met</t>
  </si>
  <si>
    <t>Senior Management [member]</t>
  </si>
  <si>
    <t>Share-based compensation number of shares issued</t>
  </si>
  <si>
    <t>Executive Board [member]</t>
  </si>
  <si>
    <t>Share-Based Payments - Other Grants - Additional Information (Detail)</t>
  </si>
  <si>
    <t>Dec. 31, 2018USD ($)sharesProgram</t>
  </si>
  <si>
    <t>Dec. 31, 2018EUR (€)sharesProgram</t>
  </si>
  <si>
    <t>Description on calculation of expected volatility</t>
  </si>
  <si>
    <t>Expected volatility is based on historical volatility calculated using 3 295 days of historical data. In the determination of the expected volatility</t>
  </si>
  <si>
    <t>Description on exercise price of options</t>
  </si>
  <si>
    <t>The binomial Hull model assumes that all employees would immediately exercise their options if the AB InBev share price is 2.5 times above the exercise price.</t>
  </si>
  <si>
    <t>Weighted average remaining contractual life of options and warrants</t>
  </si>
  <si>
    <t>8.39 years</t>
  </si>
  <si>
    <t>Options and warrants outstanding</t>
  </si>
  <si>
    <t>Options and warrants vested</t>
  </si>
  <si>
    <t>Weighted average share price at the date of exercise</t>
  </si>
  <si>
    <t>6 months</t>
  </si>
  <si>
    <t>Vesting acceleration of stock options and restricted stock units | shares</t>
  </si>
  <si>
    <t>Exercise price of outstanding options and warrants</t>
  </si>
  <si>
    <t>Performance Share Unit [member]</t>
  </si>
  <si>
    <t>Number of long-term unit programs | Program</t>
  </si>
  <si>
    <t>Performance Share Unit [member] | Senior Management [member]</t>
  </si>
  <si>
    <t>Performance Share Unit [member] | Executive Board [member]</t>
  </si>
  <si>
    <t>Performance Share Unit [member] | AB inBev [member] | Senior Management [member]</t>
  </si>
  <si>
    <t>Performance Share Unit [member] | AB inBev [member] | Executive Board [member]</t>
  </si>
  <si>
    <t>Performance Share Unit [member] | AB inBev [member]</t>
  </si>
  <si>
    <t>Number of shares grant the right to receive | shares</t>
  </si>
  <si>
    <t>Performance Share Unit [member] | Bottom of range [member]</t>
  </si>
  <si>
    <t>Vesting period</t>
  </si>
  <si>
    <t>Performance Share Unit [member] | Top of range [member]</t>
  </si>
  <si>
    <t>Long Term Restricted Stock Unit Program One [member]</t>
  </si>
  <si>
    <t>Long Term Restricted Stock Unit Program One [member] | AB inBev [member]</t>
  </si>
  <si>
    <t>Long Term Restricted Stock Unit Program One [member] | Bottom of range [member]</t>
  </si>
  <si>
    <t>Long Term Restricted Stock Unit Program Two [member] | Bottom of range [member]</t>
  </si>
  <si>
    <t>Restricted stock units, vesting period</t>
  </si>
  <si>
    <t>Five years</t>
  </si>
  <si>
    <t>Restricted stock units, vesting period variance</t>
  </si>
  <si>
    <t>2 years 6 months</t>
  </si>
  <si>
    <t>Long Term Restricted Stock Unit Program Two [member] | Top of range [member]</t>
  </si>
  <si>
    <t>Long term restricted stock unit program two series two [member]</t>
  </si>
  <si>
    <t>Long term restricted stock unit program two series two [member] | Bottom of range [member]</t>
  </si>
  <si>
    <t>Ten years</t>
  </si>
  <si>
    <t>Long Term Restricted Stock Unit Program Three [member]</t>
  </si>
  <si>
    <t>Other Grants Plan [member]</t>
  </si>
  <si>
    <t>Exchange of stock options</t>
  </si>
  <si>
    <t>Unvested stock options issued</t>
  </si>
  <si>
    <t>Other Grants Plan [member] | Top of range [member]</t>
  </si>
  <si>
    <t>Shares lock up period</t>
  </si>
  <si>
    <t>Share-Based Payments - Summary of Weighted Average Fair Value of Options and Assumptions (Detail) - USD ($)</t>
  </si>
  <si>
    <t>Fair value of options granted</t>
  </si>
  <si>
    <t>Share price</t>
  </si>
  <si>
    <t>Exercise price</t>
  </si>
  <si>
    <t>Expected volatility</t>
  </si>
  <si>
    <t>23.00%</t>
  </si>
  <si>
    <t>24.00%</t>
  </si>
  <si>
    <t>Expected dividends</t>
  </si>
  <si>
    <t>Risk-free interest rate</t>
  </si>
  <si>
    <t>0.39%</t>
  </si>
  <si>
    <t>0.72%</t>
  </si>
  <si>
    <t>0.54%</t>
  </si>
  <si>
    <t>Ambev [member] | Brazil [Member]</t>
  </si>
  <si>
    <t>9.60%</t>
  </si>
  <si>
    <t>10.10%</t>
  </si>
  <si>
    <t>12.40%</t>
  </si>
  <si>
    <t>Bottom of range [member] | Ambev [member] | Brazil [Member]</t>
  </si>
  <si>
    <t>0.00%</t>
  </si>
  <si>
    <t>Top of range [member] | Ambev [member] | Brazil [Member]</t>
  </si>
  <si>
    <t>Share-Based Payments - Summary of Number of Options Outstanding (Detail)</t>
  </si>
  <si>
    <t>Disclosure of information about options outstanding [line items]</t>
  </si>
  <si>
    <t>Options issued during the year</t>
  </si>
  <si>
    <t>Options exercised during the year</t>
  </si>
  <si>
    <t>Options outstanding at the end of December</t>
  </si>
  <si>
    <t>Brazil [Member] | Ambev [member]</t>
  </si>
  <si>
    <t>Options outstanding at 1 January</t>
  </si>
  <si>
    <t>Options forfeited during the year</t>
  </si>
  <si>
    <t>Share-Based Payments - Summary of Weighted Average Exercise Price of Options (Detail) - USD ($)</t>
  </si>
  <si>
    <t>Disclosure of options weighted average exercise price [line items]</t>
  </si>
  <si>
    <t>Granted during the year</t>
  </si>
  <si>
    <t>Exercised during the year</t>
  </si>
  <si>
    <t>Forfeited during the year</t>
  </si>
  <si>
    <t>Outstanding at the end of December</t>
  </si>
  <si>
    <t>Exercisable at the end of December</t>
  </si>
  <si>
    <t>Share-Based Payments - Summary of Number of Outstanding Deferred and Restricted stock Units (Detail) - Restricted Stock Units [member] pure in Millions</t>
  </si>
  <si>
    <t>Disclosure of other equity instruments [line items]</t>
  </si>
  <si>
    <t>Restricted stock units outstanding at 1 January</t>
  </si>
  <si>
    <t>Restricted stock units issued during the year</t>
  </si>
  <si>
    <t>Restricted stock units exercised during the year</t>
  </si>
  <si>
    <t>Restricted stock units forfeited during the year</t>
  </si>
  <si>
    <t>Restricted stock units outstanding at the end of December</t>
  </si>
  <si>
    <t>Share-Based Payments - Ambev Share-Based Payment Programs - Additional Information (Detail) shares in Millions</t>
  </si>
  <si>
    <t>Dec. 31, 2018BRL (R$)shares</t>
  </si>
  <si>
    <t>Dec. 31, 2018BRL (R$)</t>
  </si>
  <si>
    <t>Stock options grant date fair value</t>
  </si>
  <si>
    <t>Options outstanding</t>
  </si>
  <si>
    <t>Options vested</t>
  </si>
  <si>
    <t>6 years 3 months 7 days</t>
  </si>
  <si>
    <t>R$ 21.03</t>
  </si>
  <si>
    <t>Number of shares exchanged | shares</t>
  </si>
  <si>
    <t>Discount on exchange</t>
  </si>
  <si>
    <t>16.70%</t>
  </si>
  <si>
    <t>Fair value of the transaction</t>
  </si>
  <si>
    <t>Share based program service period</t>
  </si>
  <si>
    <t>Description of the fair value measured</t>
  </si>
  <si>
    <t>The fair  values of the Ambev and AB InBev shares were determined based on the market  price.</t>
  </si>
  <si>
    <t>Ambev [member] | Bottom of range [member]</t>
  </si>
  <si>
    <t>R$ 0.01</t>
  </si>
  <si>
    <t>Ambev [member] | Top of range [member]</t>
  </si>
  <si>
    <t>R$ 27.43</t>
  </si>
  <si>
    <t>Phantom Shares [member] | Ambev [member]</t>
  </si>
  <si>
    <t>Phantom shares lock up period A</t>
  </si>
  <si>
    <t>Phantom shares lock up period B</t>
  </si>
  <si>
    <t>Restricted Stock Units [member] | Ambev [member]</t>
  </si>
  <si>
    <t>Long Term Incentive Stock Option Plan [member] | Ambev [member]</t>
  </si>
  <si>
    <t>Deferred stock unit plan [member] | Ambev [member]</t>
  </si>
  <si>
    <t>Provisions - Summary of Provisions by Class (Detail) - USD ($) $ in Millions</t>
  </si>
  <si>
    <t>Disclosure of other provisions [line items]</t>
  </si>
  <si>
    <t>Effect of changes in foreign exchange rates</t>
  </si>
  <si>
    <t>Provisions made</t>
  </si>
  <si>
    <t>Provisions used</t>
  </si>
  <si>
    <t>Provisions reversed</t>
  </si>
  <si>
    <t>Restructuring [Member]</t>
  </si>
  <si>
    <t>Disputes [Member]</t>
  </si>
  <si>
    <t>Other - Disputes [Member]</t>
  </si>
  <si>
    <t>Provisions - Summary of Provisions are Expected to be Settled Within the Following Time Windows (Detail) - USD ($) $ in Millions</t>
  </si>
  <si>
    <t>Disclosure Of Schedule To Settle Provisions [line items]</t>
  </si>
  <si>
    <t>Total provisions</t>
  </si>
  <si>
    <t>Income and Indirect Taxes - Disputes [Member]</t>
  </si>
  <si>
    <t>Labor - Disputes [Member]</t>
  </si>
  <si>
    <t>Commercial - Disputes [Member]</t>
  </si>
  <si>
    <t>Excise duties - Disputes [Member]</t>
  </si>
  <si>
    <t>Other Disputes [Member]</t>
  </si>
  <si>
    <t>Less than 1 year [member] | Restructuring [Member]</t>
  </si>
  <si>
    <t>Less than 1 year [member] | Income and Indirect Taxes - Disputes [Member]</t>
  </si>
  <si>
    <t>Less than 1 year [member] | Labor - Disputes [Member]</t>
  </si>
  <si>
    <t>Less than 1 year [member] | Commercial - Disputes [Member]</t>
  </si>
  <si>
    <t>Less than 1 year [member] | Other Disputes [Member]</t>
  </si>
  <si>
    <t>Less than 1 year [member] | Disputes [Member]</t>
  </si>
  <si>
    <t>Less than 1 year [member] | Other - Disputes [Member]</t>
  </si>
  <si>
    <t>1-2 years [member] | Restructuring [Member]</t>
  </si>
  <si>
    <t>1-2 years [member] | Income and Indirect Taxes - Disputes [Member]</t>
  </si>
  <si>
    <t>1-2 years [member] | Labor - Disputes [Member]</t>
  </si>
  <si>
    <t>1-2 years [member] | Commercial - Disputes [Member]</t>
  </si>
  <si>
    <t>1-2 years [member] | Excise duties - Disputes [Member]</t>
  </si>
  <si>
    <t>1-2 years [member] | Other Disputes [Member]</t>
  </si>
  <si>
    <t>1-2 years [member] | Disputes [Member]</t>
  </si>
  <si>
    <t>1-2 years [member] | Other - Disputes [Member]</t>
  </si>
  <si>
    <t>2-5 years [member] | Restructuring [Member]</t>
  </si>
  <si>
    <t>2-5 years [member] | Income and Indirect Taxes - Disputes [Member]</t>
  </si>
  <si>
    <t>2-5 years [member] | Labor - Disputes [Member]</t>
  </si>
  <si>
    <t>2-5 years [member] | Commercial - Disputes [Member]</t>
  </si>
  <si>
    <t>2-5 years [member] | Excise duties - Disputes [Member]</t>
  </si>
  <si>
    <t>2-5 years [member] | Other Disputes [Member]</t>
  </si>
  <si>
    <t>2-5 years [member] | Disputes [Member]</t>
  </si>
  <si>
    <t>2-5 years [member] | Other - Disputes [Member]</t>
  </si>
  <si>
    <t>Greater than 5 years [member] | Restructuring [Member]</t>
  </si>
  <si>
    <t>Greater than 5 years [member] | Income and Indirect Taxes - Disputes [Member]</t>
  </si>
  <si>
    <t>Greater than 5 years [member] | Labor - Disputes [Member]</t>
  </si>
  <si>
    <t>Greater than 5 years [member] | Commercial - Disputes [Member]</t>
  </si>
  <si>
    <t>Greater than 5 years [member] | Disputes [Member]</t>
  </si>
  <si>
    <t>Trade and Other Payables - Summary of Trade and Other Payables (Detail) - USD ($) $ in Millions</t>
  </si>
  <si>
    <t>Disclosure of trade and other payables [abstract]</t>
  </si>
  <si>
    <t>Indirect taxes payable</t>
  </si>
  <si>
    <t>Trade payables</t>
  </si>
  <si>
    <t>Deferred consideration on acquisitions</t>
  </si>
  <si>
    <t>Other payables</t>
  </si>
  <si>
    <t>Non-current trade and other payables</t>
  </si>
  <si>
    <t>Trade payables and accrued expenses</t>
  </si>
  <si>
    <t>Payroll and social security payables</t>
  </si>
  <si>
    <t>Interest payable</t>
  </si>
  <si>
    <t>Consigned packaging</t>
  </si>
  <si>
    <t>Dividends payable</t>
  </si>
  <si>
    <t>Deferred income</t>
  </si>
  <si>
    <t>Current trade and other payables</t>
  </si>
  <si>
    <t>Trade and Other Payables - Additional Information (Detail) - USD ($) $ in Billions</t>
  </si>
  <si>
    <t>CERVECERIA NACIONAL DOMINICANA S.A. [member]</t>
  </si>
  <si>
    <t>Disclosure of trade and other payables [line items]</t>
  </si>
  <si>
    <t>Percentage of shares sold</t>
  </si>
  <si>
    <t>30.00%</t>
  </si>
  <si>
    <t>Consideration received</t>
  </si>
  <si>
    <t>CERVECERIA NACIONAL DOMINICANA S.A. [member] | Ambev [member]</t>
  </si>
  <si>
    <t>Ambev And E Leon Jimenes Sa [member] | Written Put Options [member]</t>
  </si>
  <si>
    <t>Risks Arising From Financial Instruments - Disclosure of Financial Assets (Detail) - USD ($) $ in Millions</t>
  </si>
  <si>
    <t>Disclosure of financial assets [line items]</t>
  </si>
  <si>
    <t>Non-current</t>
  </si>
  <si>
    <t>Current</t>
  </si>
  <si>
    <t>Unquoted debt</t>
  </si>
  <si>
    <t>Unquoted companies</t>
  </si>
  <si>
    <t>Debt securities held for trading [Member]</t>
  </si>
  <si>
    <t>Financial assets at fair value through profit or loss</t>
  </si>
  <si>
    <t>Derivatives not designated [member] | Equity derivatives [Member]</t>
  </si>
  <si>
    <t>Derivatives not designated [member] | Interest rate swap [member]</t>
  </si>
  <si>
    <t>Derivatives not designated [member] | Cross currency interest rate swaps [Member]</t>
  </si>
  <si>
    <t>Derivatives not designated [member] | Other interest rate derivatives [member]</t>
  </si>
  <si>
    <t>Derivatives designated [member] | Interest rate swap [member]</t>
  </si>
  <si>
    <t>Derivatives designated [member] | Forward exchange contracts [member]</t>
  </si>
  <si>
    <t>Derivatives designated [member] | Other commodity derivatives [Member]</t>
  </si>
  <si>
    <t>Risks Arising From Financial Instruments - Disclosure of Financial Liabilities (Detail) - USD ($) $ in Millions</t>
  </si>
  <si>
    <t>Disclosure of financial liabilities [line items]</t>
  </si>
  <si>
    <t>Trades and other payables [member]</t>
  </si>
  <si>
    <t>Secured other loans [member]</t>
  </si>
  <si>
    <t>Unsecured bond issues [member]</t>
  </si>
  <si>
    <t>Commercial paper [Member]</t>
  </si>
  <si>
    <t>Cash and bank overdrafts [Member]</t>
  </si>
  <si>
    <t>Derivatives not designated [member] | Equity swaps [member]</t>
  </si>
  <si>
    <t>Financial liabilities at fair value through profit or loss</t>
  </si>
  <si>
    <t>Derivatives designated [member] | Cross currency interest rate swaps [Member]</t>
  </si>
  <si>
    <t>Derivatives designated [member] | Other interest rate derivatives [member]</t>
  </si>
  <si>
    <t>Risks Arising from Financial Instruments - Summary of Notional Amounts of Derivatives Outstanding at Year-end by Maturity Bucket (Detail) - USD ($)</t>
  </si>
  <si>
    <t>Less than 1 year [member] | Forward exchange contracts [member]</t>
  </si>
  <si>
    <t>Disclosure of detailed information about financial instruments [line items]</t>
  </si>
  <si>
    <t>Notional amount</t>
  </si>
  <si>
    <t>Less than 1 year [member] | Foreign currency futures [Member]</t>
  </si>
  <si>
    <t>Less than 1 year [member] | Interest rate swap [member]</t>
  </si>
  <si>
    <t>Less than 1 year [member] | Cross currency interest rate swaps [Member]</t>
  </si>
  <si>
    <t>Less than 1 year [member] | Other interest rate derivatives [member]</t>
  </si>
  <si>
    <t>Less than 1 year [member] | Aluminum swaps [Member]</t>
  </si>
  <si>
    <t>Less than 1 year [member] | Other commodity derivatives [Member]</t>
  </si>
  <si>
    <t>Less than 1 year [member] | Equity derivatives [Member]</t>
  </si>
  <si>
    <t>1-2 years [member] | Forward exchange contracts [member]</t>
  </si>
  <si>
    <t>1-2 years [member] | Interest rate swap [member]</t>
  </si>
  <si>
    <t>1-2 years [member] | Cross currency interest rate swaps [Member]</t>
  </si>
  <si>
    <t>1-2 years [member] | Aluminum swaps [Member]</t>
  </si>
  <si>
    <t>1-2 years [member] | Other commodity derivatives [Member]</t>
  </si>
  <si>
    <t>2-3 years [member] | Interest rate swap [member]</t>
  </si>
  <si>
    <t>2-3 years [member] | Cross currency interest rate swaps [Member]</t>
  </si>
  <si>
    <t>2-3 years [member] | Other interest rate derivatives [member]</t>
  </si>
  <si>
    <t>3-5 years [member] | Interest rate swap [member]</t>
  </si>
  <si>
    <t>3-5 years [member] | Cross currency interest rate swaps [Member]</t>
  </si>
  <si>
    <t>Greater than 5 years [member] | Interest rate swap [member]</t>
  </si>
  <si>
    <t>Greater than 5 years [member] | Cross currency interest rate swaps [Member]</t>
  </si>
  <si>
    <t>Greater than 5 years [member] | Other interest rate derivatives [member]</t>
  </si>
  <si>
    <t>Risks Arising from Financial Instruments - Summary of Foreign Exchange Risk on Operating Activities (Detail) - USD ($) $ in Millions</t>
  </si>
  <si>
    <t>Euro to Canadian Dollar [member]</t>
  </si>
  <si>
    <t>Disclosure Of Foreign Currency Exchange Exposure [line items]</t>
  </si>
  <si>
    <t>Total exposure</t>
  </si>
  <si>
    <t>Total hedges</t>
  </si>
  <si>
    <t>Euro to Mexican Peso [Member]</t>
  </si>
  <si>
    <t>Open position</t>
  </si>
  <si>
    <t>Euro to Pound Sterling [Member]</t>
  </si>
  <si>
    <t>Euro to Russian Ruble [Member]</t>
  </si>
  <si>
    <t>Euro to South African Rand [Member]</t>
  </si>
  <si>
    <t>Euro to South Korean Won [Member]</t>
  </si>
  <si>
    <t>Euro to Ukrainian Hryvnia [Member]</t>
  </si>
  <si>
    <t>Euro to US Dollar [Member]</t>
  </si>
  <si>
    <t>Mexican peso to chinese yuan [member]</t>
  </si>
  <si>
    <t>Mexican peso to Euro [member]</t>
  </si>
  <si>
    <t>Pound Sterling to Euro [member]</t>
  </si>
  <si>
    <t>Pound Sterling to US Dollar [member]</t>
  </si>
  <si>
    <t>US dollar to Argentinian peso [member]</t>
  </si>
  <si>
    <t>US Dollar to Australian Dollar [member]</t>
  </si>
  <si>
    <t>US Dollar to Bolivian Boliviano [member]</t>
  </si>
  <si>
    <t>US Dollar to Brazilian Real [Member]</t>
  </si>
  <si>
    <t>US Dollar to Canadian Dollar [Member]</t>
  </si>
  <si>
    <t>US Dollar to Chilean Peso [Member]</t>
  </si>
  <si>
    <t>US Dollar to Chinese Yuan [Member]</t>
  </si>
  <si>
    <t>US Dollar to Colombian Peso [Member]</t>
  </si>
  <si>
    <t>US Dollar to Euro [Member]</t>
  </si>
  <si>
    <t>US Dollar to Mexican Peso [Member]</t>
  </si>
  <si>
    <t>US Dollar to Nigerian Naira [Member]</t>
  </si>
  <si>
    <t>US Dollar to Paraguayan Guarani [Member]</t>
  </si>
  <si>
    <t>US Dollar to Peruvian Nuevo Sol [Member]</t>
  </si>
  <si>
    <t>US Dollar to Russian Ruble [Member]</t>
  </si>
  <si>
    <t>US Dollar to South African Rand [member]</t>
  </si>
  <si>
    <t>US Dollar to South Korean Won [Member]</t>
  </si>
  <si>
    <t>US Dollar to Ukrainian Hryvnia [Member]</t>
  </si>
  <si>
    <t>US Dollar to Uruguayan Peso [Member]</t>
  </si>
  <si>
    <t>Other currency [member]</t>
  </si>
  <si>
    <t>Risks Arising from Financial Instruments - Summary of Currency Transactional Risk (Detail)</t>
  </si>
  <si>
    <t>Volatility of rates</t>
  </si>
  <si>
    <t>14.75%</t>
  </si>
  <si>
    <t>12.07%</t>
  </si>
  <si>
    <t>6.03%</t>
  </si>
  <si>
    <t>7.94%</t>
  </si>
  <si>
    <t>11.95%</t>
  </si>
  <si>
    <t>9.72%</t>
  </si>
  <si>
    <t>7.32%</t>
  </si>
  <si>
    <t>7.12%</t>
  </si>
  <si>
    <t>8.45%</t>
  </si>
  <si>
    <t>13.99%</t>
  </si>
  <si>
    <t>8.50%</t>
  </si>
  <si>
    <t>7.50%</t>
  </si>
  <si>
    <t>4.45%</t>
  </si>
  <si>
    <t>5.45%</t>
  </si>
  <si>
    <t>11.64%</t>
  </si>
  <si>
    <t>8.55%</t>
  </si>
  <si>
    <t>13.00%</t>
  </si>
  <si>
    <t>11.59%</t>
  </si>
  <si>
    <t>2.11%</t>
  </si>
  <si>
    <t>21.07%</t>
  </si>
  <si>
    <t>4.19%</t>
  </si>
  <si>
    <t>10.76%</t>
  </si>
  <si>
    <t>7.74%</t>
  </si>
  <si>
    <t>13.70%</t>
  </si>
  <si>
    <t>US Dollar to Tanzanian Shilling [Member]</t>
  </si>
  <si>
    <t>3.76%</t>
  </si>
  <si>
    <t>2.63%</t>
  </si>
  <si>
    <t>US Dollar to Zambian Kwacha [Member]</t>
  </si>
  <si>
    <t>13.41%</t>
  </si>
  <si>
    <t>10.72%</t>
  </si>
  <si>
    <t>7.45%</t>
  </si>
  <si>
    <t>7.73%</t>
  </si>
  <si>
    <t>16.82%</t>
  </si>
  <si>
    <t>15.39%</t>
  </si>
  <si>
    <t>Bottom of range [member] | Euro to Mexican Peso [Member]</t>
  </si>
  <si>
    <t>Possible closing rate</t>
  </si>
  <si>
    <t>Bottom of range [member] | Euro to Pound Sterling [Member]</t>
  </si>
  <si>
    <t>Bottom of range [member] | Euro to Russian Ruble [Member]</t>
  </si>
  <si>
    <t>Bottom of range [member] | Euro to Ukrainian Hryvnia [Member]</t>
  </si>
  <si>
    <t>Bottom of range [member] | Euro to US Dollar [Member]</t>
  </si>
  <si>
    <t>Bottom of range [member] | Pound Sterling to US Dollar [member]</t>
  </si>
  <si>
    <t>Bottom of range [member] | US Dollar to Australian Dollar [member]</t>
  </si>
  <si>
    <t>Bottom of range [member] | US Dollar to Chinese Yuan [Member]</t>
  </si>
  <si>
    <t>Bottom of range [member] | US Dollar to Colombian Peso [Member]</t>
  </si>
  <si>
    <t>Bottom of range [member] | US Dollar to Euro [Member]</t>
  </si>
  <si>
    <t>Bottom of range [member] | US Dollar to Mexican Peso [Member]</t>
  </si>
  <si>
    <t>Bottom of range [member] | US Dollar to Nigerian Naira [Member]</t>
  </si>
  <si>
    <t>Bottom of range [member] | US Dollar to Peruvian Nuevo Sol [Member]</t>
  </si>
  <si>
    <t>Bottom of range [member] | US Dollar to Russian Ruble [Member]</t>
  </si>
  <si>
    <t>Bottom of range [member] | US Dollar to South Korean Won [Member]</t>
  </si>
  <si>
    <t>Bottom of range [member] | US Dollar to Tanzanian Shilling [Member]</t>
  </si>
  <si>
    <t>Bottom of range [member] | US Dollar to Ukrainian Hryvnia [Member]</t>
  </si>
  <si>
    <t>Bottom of range [member] | US Dollar to Zambian Kwacha [Member]</t>
  </si>
  <si>
    <t>Bottom of range [member] | Euro to South Korean Won [Member]</t>
  </si>
  <si>
    <t>Bottom of range [member] | US Dollar to South African Rand [member]</t>
  </si>
  <si>
    <t>Top of range [member] | Euro to Mexican Peso [Member]</t>
  </si>
  <si>
    <t>Top of range [member] | Euro to Pound Sterling [Member]</t>
  </si>
  <si>
    <t>Top of range [member] | Euro to Russian Ruble [Member]</t>
  </si>
  <si>
    <t>Top of range [member] | Euro to Ukrainian Hryvnia [Member]</t>
  </si>
  <si>
    <t>Top of range [member] | Euro to US Dollar [Member]</t>
  </si>
  <si>
    <t>Top of range [member] | Pound Sterling to US Dollar [member]</t>
  </si>
  <si>
    <t>Top of range [member] | US Dollar to Australian Dollar [member]</t>
  </si>
  <si>
    <t>Top of range [member] | US Dollar to Chinese Yuan [Member]</t>
  </si>
  <si>
    <t>Top of range [member] | US Dollar to Colombian Peso [Member]</t>
  </si>
  <si>
    <t>Top of range [member] | US Dollar to Euro [Member]</t>
  </si>
  <si>
    <t>Top of range [member] | US Dollar to Mexican Peso [Member]</t>
  </si>
  <si>
    <t>Top of range [member] | US Dollar to Nigerian Naira [Member]</t>
  </si>
  <si>
    <t>Top of range [member] | US Dollar to Peruvian Nuevo Sol [Member]</t>
  </si>
  <si>
    <t>Top of range [member] | US Dollar to Russian Ruble [Member]</t>
  </si>
  <si>
    <t>Top of range [member] | US Dollar to South Korean Won [Member]</t>
  </si>
  <si>
    <t>Top of range [member] | US Dollar to Tanzanian Shilling [Member]</t>
  </si>
  <si>
    <t>Top of range [member] | US Dollar to Ukrainian Hryvnia [Member]</t>
  </si>
  <si>
    <t>Top of range [member] | US Dollar to Zambian Kwacha [Member]</t>
  </si>
  <si>
    <t>Top of range [member] | Euro to South Korean Won [Member]</t>
  </si>
  <si>
    <t>Top of range [member] | US Dollar to South African Rand [member]</t>
  </si>
  <si>
    <t>Risks Arising From Financial Instruments - Additional Information (Detail)</t>
  </si>
  <si>
    <t>72 Months Ended</t>
  </si>
  <si>
    <t>Jan. 31, 2018USD ($)</t>
  </si>
  <si>
    <t>Sep. 30, 2013</t>
  </si>
  <si>
    <t>Derivative position positive pre-tax impact on equity reserves</t>
  </si>
  <si>
    <t>Amount of exposure equivalent to shares hedged</t>
  </si>
  <si>
    <t>Description of methods to use sensitivity analysis is assessed</t>
  </si>
  <si>
    <t>Sensitivity analysis is assessed based on the yearly volatility using daily observable market data during 250 days at 31 December 2018.Sensitivity analysis is assessed based on the yearly volatility using daily observable market data during 250 days at 31 December 2017.</t>
  </si>
  <si>
    <t>Currency transactional risk impact on consolidated profit before taxes</t>
  </si>
  <si>
    <t>Derivative and non-derivative financial instruments, net</t>
  </si>
  <si>
    <t>Holding Company [Member]</t>
  </si>
  <si>
    <t>Call Options [member]</t>
  </si>
  <si>
    <t>Non derivative financial liability</t>
  </si>
  <si>
    <t>Equity price risk [member]</t>
  </si>
  <si>
    <t>Loss recognized in the profit or loss</t>
  </si>
  <si>
    <t>Cash inflow (out flow) from reset of derivative contracts to market prices</t>
  </si>
  <si>
    <t>Reasonable possible volatility rate</t>
  </si>
  <si>
    <t>22.03%</t>
  </si>
  <si>
    <t>15.68%</t>
  </si>
  <si>
    <t>22.84%</t>
  </si>
  <si>
    <t>Positive/negative impact on profit before tax</t>
  </si>
  <si>
    <t>Equity price risk [member] | Share-Based Compensation Plan [member]</t>
  </si>
  <si>
    <t>Interest Rate Risk [Member] | Floating interest rate [member]</t>
  </si>
  <si>
    <t>Carrying value of financial liabilities</t>
  </si>
  <si>
    <t>Proportion of company's financial liabilities</t>
  </si>
  <si>
    <t>Higher/lower interest expense</t>
  </si>
  <si>
    <t>Higher/lower interest income</t>
  </si>
  <si>
    <t>Interest Rate Risk [Member] | Before hedging [Member]</t>
  </si>
  <si>
    <t>Credit risk [member]</t>
  </si>
  <si>
    <t>Concentration of credit risks, description</t>
  </si>
  <si>
    <t>There was no significant concentration of credit risks with any single  counterparty per 31 December 2018 and no single customer represented more than  10% of the total revenue of the group in 2018.</t>
  </si>
  <si>
    <t>Credit risk [member] | Top of range [member]</t>
  </si>
  <si>
    <t>Percentage of revenue accounted by individual customer</t>
  </si>
  <si>
    <t>Deferred consideration on acquisitions [member] | Put Option [Member] | Observable Market Inputs - Level 3 [member]</t>
  </si>
  <si>
    <t>Fair value hedges [member] | Interest Rate Risk [Member] | US Dollar Fixed Rate Bond Hedges [Member]</t>
  </si>
  <si>
    <t>Issuance amount</t>
  </si>
  <si>
    <t>Cash flow hedges [member] | Interest Rate Risk [Member] | Pound Sterling Bond Hedges [Member]</t>
  </si>
  <si>
    <t>Interest rate percentage</t>
  </si>
  <si>
    <t>Maturity period</t>
  </si>
  <si>
    <t>September 2025</t>
  </si>
  <si>
    <t>Major business combination [member] | CERVECERIA NACIONAL DOMINICANA S.A. [member] | Ambev [member]</t>
  </si>
  <si>
    <t>Grupo Modelo [member] | Equity price risk [member]</t>
  </si>
  <si>
    <t>SABMiller Group [member] | Equity price risk [member]</t>
  </si>
  <si>
    <t>Risks Arising from Financial Instruments - Summary of Foreign Exchange Results Recognized on Unhedged and Hedged Exposures (Detail) - USD ($) $ in Millions</t>
  </si>
  <si>
    <t>Disclosure of detailed information about hedges [line items]</t>
  </si>
  <si>
    <t>Economic hedges</t>
  </si>
  <si>
    <t>Cash flow hedges [member]</t>
  </si>
  <si>
    <t>Economic Hedges [Member]</t>
  </si>
  <si>
    <t>Other Results - Not Hedged [Member]</t>
  </si>
  <si>
    <t>Risks Arising from Financial Instruments - Summary of Effective Interest Rates at Balance Sheet (Detail) - USD ($) $ in Millions</t>
  </si>
  <si>
    <t>Disclosure of detailed information about hedging instruments [line items]</t>
  </si>
  <si>
    <t>Hedging</t>
  </si>
  <si>
    <t>Before hedging [Member] | Floating interest rate [member]</t>
  </si>
  <si>
    <t>Before hedging [Member] | Fixed interest rate [member]</t>
  </si>
  <si>
    <t>Before hedging [Member] | Brazilian Real [member] | Floating interest rate [member]</t>
  </si>
  <si>
    <t>9.13%</t>
  </si>
  <si>
    <t>9.22%</t>
  </si>
  <si>
    <t>Before hedging [Member] | Brazilian Real [member] | Fixed interest rate [member]</t>
  </si>
  <si>
    <t>6.74%</t>
  </si>
  <si>
    <t>6.43%</t>
  </si>
  <si>
    <t>Before hedging [Member] | Canadian Dollar [member] | Floating interest rate [member]</t>
  </si>
  <si>
    <t>3.66%</t>
  </si>
  <si>
    <t>2.09%</t>
  </si>
  <si>
    <t>Before hedging [Member] | Canadian Dollar [member] | Fixed interest rate [member]</t>
  </si>
  <si>
    <t>3.23%</t>
  </si>
  <si>
    <t>3.08%</t>
  </si>
  <si>
    <t>Before hedging [Member] | Euro [member] | Floating interest rate [member]</t>
  </si>
  <si>
    <t>0.24%</t>
  </si>
  <si>
    <t>0.35%</t>
  </si>
  <si>
    <t>Before hedging [Member] | Euro [member] | Fixed interest rate [member]</t>
  </si>
  <si>
    <t>1.76%</t>
  </si>
  <si>
    <t>1.88%</t>
  </si>
  <si>
    <t>Before hedging [Member] | South African Rand [member] | Floating interest rate [member]</t>
  </si>
  <si>
    <t>Before hedging [Member] | US Dollar [member] | Floating interest rate [member]</t>
  </si>
  <si>
    <t>1.94%</t>
  </si>
  <si>
    <t>1.48%</t>
  </si>
  <si>
    <t>Before hedging [Member] | US Dollar [member] | Fixed interest rate [member]</t>
  </si>
  <si>
    <t>4.28%</t>
  </si>
  <si>
    <t>4.18%</t>
  </si>
  <si>
    <t>Before hedging [Member] | Other currency [member] | Floating interest rate [member]</t>
  </si>
  <si>
    <t>7.19%</t>
  </si>
  <si>
    <t>16.68%</t>
  </si>
  <si>
    <t>Before hedging [Member] | Other currency [member] | Fixed interest rate [member]</t>
  </si>
  <si>
    <t>3.36%</t>
  </si>
  <si>
    <t>Before hedging [Member] | Australian Dollar [member] | Floating interest rate [member]</t>
  </si>
  <si>
    <t>2.95%</t>
  </si>
  <si>
    <t>2.68%</t>
  </si>
  <si>
    <t>Before hedging [Member] | Australian Dollar [member] | Fixed interest rate [member]</t>
  </si>
  <si>
    <t>3.28%</t>
  </si>
  <si>
    <t>Before hedging [Member] | Peruvian Nuevo Sol [member] | Fixed interest rate [member]</t>
  </si>
  <si>
    <t>6.87%</t>
  </si>
  <si>
    <t>Before hedging [Member] | Pound Sterling [member] | Fixed interest rate [member]</t>
  </si>
  <si>
    <t>3.83%</t>
  </si>
  <si>
    <t>After hedging [Member] | Floating interest rate [member]</t>
  </si>
  <si>
    <t>After hedging [Member] | Fixed interest rate [member]</t>
  </si>
  <si>
    <t>After hedging [Member] | Brazilian Real [member] | Floating interest rate [member]</t>
  </si>
  <si>
    <t>6.86%</t>
  </si>
  <si>
    <t>7.61%</t>
  </si>
  <si>
    <t>After hedging [Member] | Brazilian Real [member] | Fixed interest rate [member]</t>
  </si>
  <si>
    <t>5.79%</t>
  </si>
  <si>
    <t>5.86%</t>
  </si>
  <si>
    <t>After hedging [Member] | Canadian Dollar [member] | Floating interest rate [member]</t>
  </si>
  <si>
    <t>3.38%</t>
  </si>
  <si>
    <t>2.45%</t>
  </si>
  <si>
    <t>After hedging [Member] | Canadian Dollar [member] | Fixed interest rate [member]</t>
  </si>
  <si>
    <t>3.19%</t>
  </si>
  <si>
    <t>After hedging [Member] | Euro [member] | Floating interest rate [member]</t>
  </si>
  <si>
    <t>After hedging [Member] | Euro [member] | Fixed interest rate [member]</t>
  </si>
  <si>
    <t>1.61%</t>
  </si>
  <si>
    <t>1.70%</t>
  </si>
  <si>
    <t>After hedging [Member] | South African Rand [member] | Floating interest rate [member]</t>
  </si>
  <si>
    <t>After hedging [Member] | US Dollar [member] | Floating interest rate [member]</t>
  </si>
  <si>
    <t>2.21%</t>
  </si>
  <si>
    <t>1.43%</t>
  </si>
  <si>
    <t>After hedging [Member] | US Dollar [member] | Fixed interest rate [member]</t>
  </si>
  <si>
    <t>4.66%</t>
  </si>
  <si>
    <t>4.51%</t>
  </si>
  <si>
    <t>After hedging [Member] | Other currency [member] | Floating interest rate [member]</t>
  </si>
  <si>
    <t>After hedging [Member] | Other currency [member] | Fixed interest rate [member]</t>
  </si>
  <si>
    <t>2.36%</t>
  </si>
  <si>
    <t>After hedging [Member] | Australian Dollar [member] | Floating interest rate [member]</t>
  </si>
  <si>
    <t>After hedging [Member] | Australian Dollar [member] | Fixed interest rate [member]</t>
  </si>
  <si>
    <t>After hedging [Member] | Peruvian Nuevo Sol [member] | Fixed interest rate [member]</t>
  </si>
  <si>
    <t>After hedging [Member] | Pound Sterling [member] | Fixed interest rate [member]</t>
  </si>
  <si>
    <t>After hedging [Member] | South Korea [member] | Fixed interest rate [member]</t>
  </si>
  <si>
    <t>Risks Arising from Financial Instruments - Summary of Floating Rate Debt after Hedging (Detail)</t>
  </si>
  <si>
    <t>6.44%</t>
  </si>
  <si>
    <t>6.90%</t>
  </si>
  <si>
    <t>Volatility rates in %</t>
  </si>
  <si>
    <t>23.27%</t>
  </si>
  <si>
    <t>2.29%</t>
  </si>
  <si>
    <t>1.54%</t>
  </si>
  <si>
    <t>5.91%</t>
  </si>
  <si>
    <t>7.16%</t>
  </si>
  <si>
    <t>3.84%</t>
  </si>
  <si>
    <t>US Dollar [member]</t>
  </si>
  <si>
    <t>2.78%</t>
  </si>
  <si>
    <t>1.69%</t>
  </si>
  <si>
    <t>5.97%</t>
  </si>
  <si>
    <t>Bottom of range [member] | Brazilian Real [member]</t>
  </si>
  <si>
    <t>Possible interest rate 2</t>
  </si>
  <si>
    <t>6.12%</t>
  </si>
  <si>
    <t>5.29%</t>
  </si>
  <si>
    <t>Bottom of range [member] | Canadian Dollar [member]</t>
  </si>
  <si>
    <t>2.15%</t>
  </si>
  <si>
    <t>1.38%</t>
  </si>
  <si>
    <t>Bottom of range [member] | South African Rand [member]</t>
  </si>
  <si>
    <t>6.88%</t>
  </si>
  <si>
    <t>Bottom of range [member] | US Dollar [member]</t>
  </si>
  <si>
    <t>2.61%</t>
  </si>
  <si>
    <t>1.59%</t>
  </si>
  <si>
    <t>Top of range [member] | Brazilian Real [member]</t>
  </si>
  <si>
    <t>6.76%</t>
  </si>
  <si>
    <t>Top of range [member] | Canadian Dollar [member]</t>
  </si>
  <si>
    <t>2.42%</t>
  </si>
  <si>
    <t>1.71%</t>
  </si>
  <si>
    <t>Top of range [member] | South African Rand [member]</t>
  </si>
  <si>
    <t>7.43%</t>
  </si>
  <si>
    <t>Top of range [member] | US Dollar [member]</t>
  </si>
  <si>
    <t>2.94%</t>
  </si>
  <si>
    <t>1.80%</t>
  </si>
  <si>
    <t>Risks Arising from Financial Instruments - Summary of Interest Expense Recognized on Unhedged and Hedged Financial Liabilities (Detail) - Interest Rate Risk [Member] - USD ($) $ in Millions</t>
  </si>
  <si>
    <t>Financial Liabilities at Amortised Cost, Class [Member] | Not Designated in Hedging Relationship [Member]</t>
  </si>
  <si>
    <t>Fair value hedges [member] | Hedged Item [Member]</t>
  </si>
  <si>
    <t>Cash flow hedges [member] | Hedged Item [Member]</t>
  </si>
  <si>
    <t>Net investment hedges [member] | Hedging Instrument [Member]</t>
  </si>
  <si>
    <t>Economic Hedges [Member] | Hedged Item [Member]</t>
  </si>
  <si>
    <t>Risks arising from Financial instruments - Schedule of Commodity Derivatives Outstanding (Detail) - Commodity price risk [member] - Commodity derivatives [member] - USD ($) $ in Millions</t>
  </si>
  <si>
    <t>Disclosure of risk management strategy related to hedge accounting [line items]</t>
  </si>
  <si>
    <t>Commodity derivatives outstanding</t>
  </si>
  <si>
    <t>Aluminum swap [member]</t>
  </si>
  <si>
    <t>Exchange traded sugar futures [member]</t>
  </si>
  <si>
    <t>Natural gas and energy derivatives [member]</t>
  </si>
  <si>
    <t>Corn swaps [member]</t>
  </si>
  <si>
    <t>Exchange traded wheat futures [member]</t>
  </si>
  <si>
    <t>Rice swaps [member]</t>
  </si>
  <si>
    <t>Plastic derivatives [member]</t>
  </si>
  <si>
    <t>Risks Arising from Financial Instruments - Summary of Estimated Impact on Changes in the Price of Commodities (Detail) - Commodity price risk [member] - USD ($) $ in Millions</t>
  </si>
  <si>
    <t>Disclosure of sensitivity analysis for each type of commodity price risk [line items]</t>
  </si>
  <si>
    <t>Volatility of prices in %3</t>
  </si>
  <si>
    <t>22.16%</t>
  </si>
  <si>
    <t>14.83%</t>
  </si>
  <si>
    <t>Pre-tax impact on equity Price Increases</t>
  </si>
  <si>
    <t>Prices decrease</t>
  </si>
  <si>
    <t>29.38%</t>
  </si>
  <si>
    <t>29.31%</t>
  </si>
  <si>
    <t>30.99%</t>
  </si>
  <si>
    <t>23.83%</t>
  </si>
  <si>
    <t>20.37%</t>
  </si>
  <si>
    <t>22.08%</t>
  </si>
  <si>
    <t>20.20%</t>
  </si>
  <si>
    <t>23.85%</t>
  </si>
  <si>
    <t>24.81%</t>
  </si>
  <si>
    <t>20.54%</t>
  </si>
  <si>
    <t>17.50%</t>
  </si>
  <si>
    <t>Risks Arising from Financial Instruments - Summary of Carrying Amount of Financial Assets (Detail) - USD ($) $ in Millions</t>
  </si>
  <si>
    <t>Disclosure of credit risk exposure [line items]</t>
  </si>
  <si>
    <t>Gross</t>
  </si>
  <si>
    <t>Debt Securities [Member]</t>
  </si>
  <si>
    <t>Cash Deposits for Guarantees [Member]</t>
  </si>
  <si>
    <t>Loans to customers [member]</t>
  </si>
  <si>
    <t>Other receivables [member]</t>
  </si>
  <si>
    <t>Cash and Cash Equivalent [Member]</t>
  </si>
  <si>
    <t>Gross carrying amount [member] | Debt Securities [Member]</t>
  </si>
  <si>
    <t>Gross carrying amount [member] | Trade receivables [member]</t>
  </si>
  <si>
    <t>Gross carrying amount [member] | Cash Deposits for Guarantees [Member]</t>
  </si>
  <si>
    <t>Gross carrying amount [member] | Loans to customers [member]</t>
  </si>
  <si>
    <t>Gross carrying amount [member] | Other receivables [member]</t>
  </si>
  <si>
    <t>Gross carrying amount [member] | Derivatives [member]</t>
  </si>
  <si>
    <t>Gross carrying amount [member] | Cash and Cash Equivalent [Member]</t>
  </si>
  <si>
    <t>Gross carrying amount [member] | Equity instruments [member]</t>
  </si>
  <si>
    <t>Impairment losses [member] | Trade receivables [member]</t>
  </si>
  <si>
    <t>Impairment losses [member] | Other receivables [member]</t>
  </si>
  <si>
    <t>Impairment losses [member] | Equity instruments [member]</t>
  </si>
  <si>
    <t>Risks Arising from Financial Instruments - Summary of Allowance for Impairment (Detail) - Impairment losses [member] - USD ($) $ in Millions</t>
  </si>
  <si>
    <t>Disclosure of impairment loss and reversal of impairment loss [line items]</t>
  </si>
  <si>
    <t>Derecognition</t>
  </si>
  <si>
    <t>Currency translation and other</t>
  </si>
  <si>
    <t>Financial assets at fair value through other comprehensive income, category [member]</t>
  </si>
  <si>
    <t>Risks Arising from Financial Instruments - Summary of Nominal Contractual Maturities of Non-Derivative Financial Liabilities (Detail) - USD ($) $ in Millions</t>
  </si>
  <si>
    <t>Non-derivative financial liabilities</t>
  </si>
  <si>
    <t>Bank overdraft</t>
  </si>
  <si>
    <t>Derivative financial assets/(liabilities)</t>
  </si>
  <si>
    <t>Interest rate derivatives</t>
  </si>
  <si>
    <t>Foreign exchange derivatives</t>
  </si>
  <si>
    <t>Cross currency interest rate swaps</t>
  </si>
  <si>
    <t>Commodity derivatives</t>
  </si>
  <si>
    <t>Equity derivatives</t>
  </si>
  <si>
    <t>Of which: related to cash flow hedges</t>
  </si>
  <si>
    <t>Contractual cash flows [member]</t>
  </si>
  <si>
    <t>Contractual cash flows [member] | Less than 1 year [member]</t>
  </si>
  <si>
    <t>Contractual cash flows [member] | 1-2 years [member]</t>
  </si>
  <si>
    <t>Contractual cash flows [member] | 2-3 years [member]</t>
  </si>
  <si>
    <t>Contractual cash flows [member] | 3-5 years [member]</t>
  </si>
  <si>
    <t>Contractual cash flows [member] | Greater than 5 years [member]</t>
  </si>
  <si>
    <t>Risks Arising from Financial Instruments - Summary for Each Type of Derivative Fair Value Recognized as Assets and Liabilities (Detail) - USD ($) $ in Millions</t>
  </si>
  <si>
    <t>Non-current, Assets</t>
  </si>
  <si>
    <t>Non-current, Liabilities</t>
  </si>
  <si>
    <t>Non-current, Net</t>
  </si>
  <si>
    <t>Current derivative financial assets liabilities, net, Total</t>
  </si>
  <si>
    <t>Forward exchange contracts [member]</t>
  </si>
  <si>
    <t>Foreign currency futures [member]</t>
  </si>
  <si>
    <t>Interest rate swap [member]</t>
  </si>
  <si>
    <t>Cross currency interest rate swap [member]</t>
  </si>
  <si>
    <t>Other interest rate derivatives [member]</t>
  </si>
  <si>
    <t>Aluminum swaps [member]</t>
  </si>
  <si>
    <t>Sugar futures commodity contract [member]</t>
  </si>
  <si>
    <t>Wheat futures commodity contract [member]</t>
  </si>
  <si>
    <t>Other commodity contracts [member]</t>
  </si>
  <si>
    <t>Equity derivatives [member]</t>
  </si>
  <si>
    <t>Energy futures commodity contract [member]</t>
  </si>
  <si>
    <t>Risks Arising from Financial Instruments - Summary of Carrying Amount of Fixed Rate Interest-Bearing Financial Liabilities and Fair Value (Detail) - USD ($) $ in Millions</t>
  </si>
  <si>
    <t>Disclosure of interest bearing financial instruments [line items]</t>
  </si>
  <si>
    <t>Carrying amount</t>
  </si>
  <si>
    <t>Fair value</t>
  </si>
  <si>
    <t>Fixed interest rate [member] | Australian Dollar [member]</t>
  </si>
  <si>
    <t>Fixed interest rate [member] | Brazilian Real [member]</t>
  </si>
  <si>
    <t>Fixed interest rate [member] | Canadian Dollar [member]</t>
  </si>
  <si>
    <t>Fixed interest rate [member] | Euro [member]</t>
  </si>
  <si>
    <t>Fixed interest rate [member] | Peruvian Nuevo Sol [member]</t>
  </si>
  <si>
    <t>Fixed interest rate [member] | Pound Sterling [member]</t>
  </si>
  <si>
    <t>Fixed interest rate [member] | US Dollar [member]</t>
  </si>
  <si>
    <t>Fixed interest rate [member] | Other currency [member]</t>
  </si>
  <si>
    <t>Risks Arising from Financial Instruments - Analysis of Financial Instruments (Detail) - USD ($) $ in Millions</t>
  </si>
  <si>
    <t>Financial Assets</t>
  </si>
  <si>
    <t>Financial Liabilities</t>
  </si>
  <si>
    <t>Quoted (unadjusted) prices- level 1 [member]</t>
  </si>
  <si>
    <t>Quoted (unadjusted) prices- level 1 [member] | Derivative liabilities [member]</t>
  </si>
  <si>
    <t>Quoted (unadjusted) prices- level 1 [member] | Derivative liabilities [member] | Cash flow hedges [member]</t>
  </si>
  <si>
    <t>Quoted (unadjusted) prices- level 1 [member] | Non derivative financial assets [member] | Held-to-maturity investments, category [member]</t>
  </si>
  <si>
    <t>Quoted (unadjusted) prices- level 1 [member] | Derivatives [member] | Cash flow hedges [member]</t>
  </si>
  <si>
    <t>Observable market inputs - level 2 [member]</t>
  </si>
  <si>
    <t>Observable market inputs - level 2 [member] | Derivative liabilities [member]</t>
  </si>
  <si>
    <t>Observable market inputs - level 2 [member] | Derivative liabilities [member] | Cash flow hedges [member]</t>
  </si>
  <si>
    <t>Observable market inputs - level 2 [member] | Derivative liabilities [member] | Fair value hedges [member]</t>
  </si>
  <si>
    <t>Observable market inputs - level 2 [member] | Derivative liabilities [member] | Hedges of net investment in foreign operations [member]</t>
  </si>
  <si>
    <t>Observable market inputs - level 2 [member] | Non derivative financial assets [member] | Held-to-maturity investments, category [member]</t>
  </si>
  <si>
    <t>Observable market inputs - level 2 [member] | Derivatives [member] | Financial assets at fair value through profit or loss, category [member]</t>
  </si>
  <si>
    <t>Observable market inputs - level 2 [member] | Derivatives [member] | Cash flow hedges [member]</t>
  </si>
  <si>
    <t>Observable market inputs - level 2 [member] | Derivatives [member] | Fair value hedges [member]</t>
  </si>
  <si>
    <t>Observable market inputs - level 2 [member] | Derivatives [member] | Net investment hedges [member]</t>
  </si>
  <si>
    <t>Observable Market Inputs - Level 3 [member]</t>
  </si>
  <si>
    <t>Observable Market Inputs - Level 3 [member] | Deferred consideration on acquisitions [member]</t>
  </si>
  <si>
    <t>Observable Market Inputs - Level 3 [member] | Derivative liabilities [member] | Deferred consideration on acquisitions [member]</t>
  </si>
  <si>
    <t>Risks arising from Financial instruments - Summary of Hedging Reserve and Hedging Instruments (Detail) - USD ($) $ in Millions</t>
  </si>
  <si>
    <t>As per 1 January 2017</t>
  </si>
  <si>
    <t>Change in fair value of hedging instrument recognized in OCI</t>
  </si>
  <si>
    <t>Reclassified to profit or loss / cost of inventory</t>
  </si>
  <si>
    <t>Deferred tax</t>
  </si>
  <si>
    <t>As per 31 December 2017</t>
  </si>
  <si>
    <t>Commodity Contracts [member]</t>
  </si>
  <si>
    <t>Other hedging instrument [member]</t>
  </si>
  <si>
    <t>Risks Arising from Financial Instruments - Summary of Offsetting Financial Assets and Liabilities (Detail) - USD ($) $ in Millions</t>
  </si>
  <si>
    <t>Gross amount</t>
  </si>
  <si>
    <t>Net amount recognized in the statement of financial position</t>
  </si>
  <si>
    <t>Other offsetting agreements</t>
  </si>
  <si>
    <t>Total net amount</t>
  </si>
  <si>
    <t>Derivative liabilities [member]</t>
  </si>
  <si>
    <t>Operating Leases - Summary of Non-Cancelable Operating Leases are Payable and Receivable (Detail) - USD ($) $ in Millions</t>
  </si>
  <si>
    <t>Disclosure of finance lease and operating lease by lessee [line items]</t>
  </si>
  <si>
    <t>Lessee</t>
  </si>
  <si>
    <t>Sublease</t>
  </si>
  <si>
    <t>Lessor</t>
  </si>
  <si>
    <t>Net lease obligations</t>
  </si>
  <si>
    <t>Between 1 and 5 years [member]</t>
  </si>
  <si>
    <t>Operating Leases - Additional Information (Detail) - USD ($) $ in Millions</t>
  </si>
  <si>
    <t>Operating lease income</t>
  </si>
  <si>
    <t>Operating lease recognized expense</t>
  </si>
  <si>
    <t>Operating sub lease recognized expense</t>
  </si>
  <si>
    <t>Property, plant and equipment under operating leases [member]</t>
  </si>
  <si>
    <t>Undiscounted operating lease obligation</t>
  </si>
  <si>
    <t>Property, plant and equipment under operating leases [member] | Bottom of range [member]</t>
  </si>
  <si>
    <t>Operating lease initial period</t>
  </si>
  <si>
    <t>Property, plant and equipment under operating leases [member] | Top of range [member]</t>
  </si>
  <si>
    <t>Dutch and Belgian pub real estate [member]</t>
  </si>
  <si>
    <t>Pub lease term</t>
  </si>
  <si>
    <t>27 years</t>
  </si>
  <si>
    <t>Pubs leased from Cofinimmo [member] | Bottom of range [member]</t>
  </si>
  <si>
    <t>Sublease average outstanding period</t>
  </si>
  <si>
    <t>Six years</t>
  </si>
  <si>
    <t>Pubs leased from Cofinimmo [member] | Top of range [member]</t>
  </si>
  <si>
    <t>Eight years</t>
  </si>
  <si>
    <t>Collateral and Contractual Commitments for the Acquisition of Property, Plant and Equipment, Loans to Customers and Other - Summary of Collateral and Contractual Commitments for Acquisition of Property, Plant And Equipment, Loans to Customers and Other (Detail) - USD ($) $ in Millions</t>
  </si>
  <si>
    <t>Collateral and contractual commitments [abstract]</t>
  </si>
  <si>
    <t>Collateral given for own liabilities</t>
  </si>
  <si>
    <t>Collateral and financial guarantees received for own receivables and loans to customers</t>
  </si>
  <si>
    <t>Contractual commitments to purchase property, plant and equipment</t>
  </si>
  <si>
    <t>Contractual commitments to acquire loans to customers</t>
  </si>
  <si>
    <t>Other commitments</t>
  </si>
  <si>
    <t>Collateral and Contractual Commitments for the Acquisition of Property, Plant and Equipment, Loans to Customers and Other - Additional Information (Detail) - USD ($) $ in Millions</t>
  </si>
  <si>
    <t>Disclosure of collateral and contractual commitments [line items]</t>
  </si>
  <si>
    <t>Cash guarantees for liabilities</t>
  </si>
  <si>
    <t>Property collateral given for remaining own liabilities</t>
  </si>
  <si>
    <t>Collateral and other credit enhancements value</t>
  </si>
  <si>
    <t>Commitments to purchase property plant and equipment</t>
  </si>
  <si>
    <t>Stock option plans [member]</t>
  </si>
  <si>
    <t>Loaned securities</t>
  </si>
  <si>
    <t>Ordinary shares [member] | Stock option plans [member]</t>
  </si>
  <si>
    <t>Stock lending arrangements value</t>
  </si>
  <si>
    <t>Put option</t>
  </si>
  <si>
    <t>Contingencies - Summary of Ab Inbev's Material Tax Proceedings Related to Ambev and Its Subsidiaries (Detail) - Ambev [member] - Legal proceedings contingent liability [member] - USD ($) $ in Millions</t>
  </si>
  <si>
    <t>Disclosure of detailed information about material tax [line items]</t>
  </si>
  <si>
    <t>Income tax and social contribution</t>
  </si>
  <si>
    <t>Value-added and excise taxes</t>
  </si>
  <si>
    <t>Other taxes</t>
  </si>
  <si>
    <t>Material tax net</t>
  </si>
  <si>
    <t>Contingencies - Additional Information (Detail) € in Millions, R$ in Millions</t>
  </si>
  <si>
    <t>Dec. 31, 2016CAD ($)</t>
  </si>
  <si>
    <t>Jan. 24, 2019EUR (€)</t>
  </si>
  <si>
    <t>Dec. 31, 2017BRL (R$)shares</t>
  </si>
  <si>
    <t>Aug. 31, 2016USD ($)</t>
  </si>
  <si>
    <t>Aug. 31, 2016BRL (R$)</t>
  </si>
  <si>
    <t>Exposure to credit risk</t>
  </si>
  <si>
    <t>Provisions recorded</t>
  </si>
  <si>
    <t>Estimate of possible loss</t>
  </si>
  <si>
    <t>R$ 500</t>
  </si>
  <si>
    <t>Tax Assessment During 2005 [member] | Foreign subsidiaries [member] | In Bev Holding Brasil SA [member]</t>
  </si>
  <si>
    <t>Tax Assessment in December 2011 [member] | Ambev [member] | In Bev Holding Brasil SA [member]</t>
  </si>
  <si>
    <t>Tax Assessment in December 2011 [member] | Ambev [member] | CERVECERIA NACIONAL DOMINICANA S.A. [member]</t>
  </si>
  <si>
    <t>Tax assessment in October 2013 [member] | Ambev [member] | Beverage Associates Holding Limited [member]</t>
  </si>
  <si>
    <t>Tax Assessment in December 2014 [member] | Ambev [member]</t>
  </si>
  <si>
    <t>Tax Assessment During 2014 and First Quarter of 2015 [member] | Ambev [member]</t>
  </si>
  <si>
    <t>Tax Assessment in April 2016 [member] | Ambev [member] | Arosuco [member]</t>
  </si>
  <si>
    <t>Tax Assessment in December 2015 [member] | Ambev [member] | Integration program social security financing levy [member]</t>
  </si>
  <si>
    <t>Rio de Janeiro [member] | Ambev [member]</t>
  </si>
  <si>
    <t>Tax assessment amount</t>
  </si>
  <si>
    <t>State of Sao Paulo [member] | Ambev [member]</t>
  </si>
  <si>
    <t>Minas Gerais [member] | Ambev [member]</t>
  </si>
  <si>
    <t>R$ 900</t>
  </si>
  <si>
    <t>R$ 1400</t>
  </si>
  <si>
    <t>State Of Pernambuco [member] | Ambev [member]</t>
  </si>
  <si>
    <t>Belgium [member] | AB inBev [member]</t>
  </si>
  <si>
    <t>Disallowance of presumed credits and other IPI excise tax credits [member] | Ambev [member]</t>
  </si>
  <si>
    <t>IPI excise tax [member] | Tax Assessment in 2014 and 2015 [member] | Ambev [member]</t>
  </si>
  <si>
    <t>R$ 1600</t>
  </si>
  <si>
    <t>Legal proceedings contingent liability [member]</t>
  </si>
  <si>
    <t>Punitive, exemplary and aggravated damages</t>
  </si>
  <si>
    <t>Legal proceedings contingent liability [member] | Top of range [member]</t>
  </si>
  <si>
    <t>Claims on damages</t>
  </si>
  <si>
    <t>Legal proceedings contingent liability [member] | Ambev [member]</t>
  </si>
  <si>
    <t>Percentage of shares issued diluted</t>
  </si>
  <si>
    <t>Claim on dividends of shares</t>
  </si>
  <si>
    <t>Blocked account [member]</t>
  </si>
  <si>
    <t>Deposits | €</t>
  </si>
  <si>
    <t>Non-Controlling Interests - Additional Information (Detail) - Ambev [member] - USD ($) $ in Billions</t>
  </si>
  <si>
    <t>Disclosure of noncontrolling interests [line items]</t>
  </si>
  <si>
    <t>Proportion of ownership interests in subsidiary</t>
  </si>
  <si>
    <t>62.00%</t>
  </si>
  <si>
    <t>Dividends paid to non-controlling interests</t>
  </si>
  <si>
    <t>Non-Controlling Interests - Summary of Financial Information of Material Non-controlling Interest (Detail) - USD ($) $ in Millions</t>
  </si>
  <si>
    <t>Summarized balance sheet information</t>
  </si>
  <si>
    <t>Equity attributable to equity holders</t>
  </si>
  <si>
    <t>Summarized income statement and comprehensive income information</t>
  </si>
  <si>
    <t>Net income</t>
  </si>
  <si>
    <t>Equity holders</t>
  </si>
  <si>
    <t>Summarized cash flow information</t>
  </si>
  <si>
    <t>Cash flow from operating activities</t>
  </si>
  <si>
    <t>Cash flow from investing activities</t>
  </si>
  <si>
    <t>Cash flow from financing activities</t>
  </si>
  <si>
    <t>Related Parties - Summary of Directors and Executive Board Management Compensation (Detail) - USD ($) $ in Millions</t>
  </si>
  <si>
    <t>Directors [member]</t>
  </si>
  <si>
    <t>Disclosure of transactions between related parties [line items]</t>
  </si>
  <si>
    <t>Short-term employee benefits</t>
  </si>
  <si>
    <t>Total Compensation</t>
  </si>
  <si>
    <t>Executive Board of Management [member]</t>
  </si>
  <si>
    <t>Post-employment benefits</t>
  </si>
  <si>
    <t>Related Parties - Additional Information (Detail) $ in Millions</t>
  </si>
  <si>
    <t>BAVARIA S.A. [member] | Transportation services, lease agreements and advertising services [member]</t>
  </si>
  <si>
    <t>Amount received on services rendered</t>
  </si>
  <si>
    <t>Outstanding balance payable</t>
  </si>
  <si>
    <t>Grupo Modelo and Subsidiaries [member]</t>
  </si>
  <si>
    <t>Name of acquiree</t>
  </si>
  <si>
    <t>Grupo Modelo and its subsidiaries</t>
  </si>
  <si>
    <t>Grupo Modelo and Subsidiaries [member] | Information technology and infrastructure services [member]</t>
  </si>
  <si>
    <t>United States defined benefit plans [member]</t>
  </si>
  <si>
    <t>Other income</t>
  </si>
  <si>
    <t>Related Parties - Summary of Aggregate Amounts of AB InBev's Interest (Detail) - USD ($) $ in Millions</t>
  </si>
  <si>
    <t>Disclosure of joint ventures [line items]</t>
  </si>
  <si>
    <t>Result from operations</t>
  </si>
  <si>
    <t>Jointly controlled entities [member]</t>
  </si>
  <si>
    <t>Related Parties - Summary of AB InBev's Transactions with Associates (Detail) - USD ($) $ in Millions</t>
  </si>
  <si>
    <t>Associates [member]</t>
  </si>
  <si>
    <t>Supplemental Guarantor Financial Information - Additional Information (Detail) - USD ($)</t>
  </si>
  <si>
    <t>Nov. 26, 2018</t>
  </si>
  <si>
    <t>Apr. 04, 2018</t>
  </si>
  <si>
    <t>Apr. 19, 2017</t>
  </si>
  <si>
    <t>Apr. 06, 2017</t>
  </si>
  <si>
    <t>Dec. 16, 2016</t>
  </si>
  <si>
    <t>Jan. 29, 2016</t>
  </si>
  <si>
    <t>Jan. 25, 2016</t>
  </si>
  <si>
    <t>Jul. 23, 2015</t>
  </si>
  <si>
    <t>Jan. 27, 2014</t>
  </si>
  <si>
    <t>Jan. 17, 2013</t>
  </si>
  <si>
    <t>Jul. 16, 2012</t>
  </si>
  <si>
    <t>May 14, 2011</t>
  </si>
  <si>
    <t>Aug. 21, 2017</t>
  </si>
  <si>
    <t>Disclosure of supplemental guarantor information [line items]</t>
  </si>
  <si>
    <t>Notes issued</t>
  </si>
  <si>
    <t>Remaining principal</t>
  </si>
  <si>
    <t>Anheuser Busch InBev Finance Inc. [member]</t>
  </si>
  <si>
    <t>Principal amount</t>
  </si>
  <si>
    <t>8.2% notes due on 2039 [member]</t>
  </si>
  <si>
    <t>8.20%</t>
  </si>
  <si>
    <t>2039</t>
  </si>
  <si>
    <t>6.875% notes due on 2019 [member]</t>
  </si>
  <si>
    <t>6.875%</t>
  </si>
  <si>
    <t>8.0% notes due on 2039 [member]</t>
  </si>
  <si>
    <t>Notes due 2048 [member] | Anheuser Busch InBev Worldwide Inc. [member]</t>
  </si>
  <si>
    <t>4.439%</t>
  </si>
  <si>
    <t>6 October 2048</t>
  </si>
  <si>
    <t>4.439% notes due 2048 [member] | Anheuser Busch InBev Worldwide Inc. [member]</t>
  </si>
  <si>
    <t>Fixed interest rate [member]</t>
  </si>
  <si>
    <t>Fixed interest rate [member] | Notes due 2022 [member]</t>
  </si>
  <si>
    <t>2022</t>
  </si>
  <si>
    <t>Fixed interest rate [member] | Notes due 2022 [member] | Anheuser Busch InBev Finance Inc. [member]</t>
  </si>
  <si>
    <t>3.75%</t>
  </si>
  <si>
    <t>Fixed interest rate [member] | Notes due 2042 [member]</t>
  </si>
  <si>
    <t>2042</t>
  </si>
  <si>
    <t>Fixed interest rate [member] | Notes due 2023 [member] | Anheuser Busch InBev Finance Inc. [member]</t>
  </si>
  <si>
    <t>2.625%</t>
  </si>
  <si>
    <t>2023</t>
  </si>
  <si>
    <t>Fixed interest rate [member] | Notes Due 2043 [member] | Anheuser Busch InBev Finance Inc. [member]</t>
  </si>
  <si>
    <t>2043</t>
  </si>
  <si>
    <t>Fixed interest rate [member] | Notes due 2019 [member] | Anheuser Busch InBev Finance Inc. [member]</t>
  </si>
  <si>
    <t>Fixed interest rate [member] | Notes Due 2024 [Member] | Anheuser Busch InBev Finance Inc. [member]</t>
  </si>
  <si>
    <t>2024</t>
  </si>
  <si>
    <t>Fixed interest rate [member] | Notes due 2044 [Member] | Anheuser Busch InBev Finance Inc. [member]</t>
  </si>
  <si>
    <t>4.625%</t>
  </si>
  <si>
    <t>2044</t>
  </si>
  <si>
    <t>Fixed interest rate [member] | Notes Due 2045 [member] | Anheuser Busch InBev Finance Inc. [member]</t>
  </si>
  <si>
    <t>2045</t>
  </si>
  <si>
    <t>Fixed interest rate [member] | Notes due 2021 [member] | Anheuser Busch InBev Finance Inc. [member]</t>
  </si>
  <si>
    <t>2.65%</t>
  </si>
  <si>
    <t>2021</t>
  </si>
  <si>
    <t>Fixed interest rate [member] | Notes due 2026 [member] | Anheuser Busch InBev Finance Inc. [member]</t>
  </si>
  <si>
    <t>2026</t>
  </si>
  <si>
    <t>Fixed interest rate [member] | Notes due 2026 [member] | Anheuser Busch InBev Worldwide Inc. [member]</t>
  </si>
  <si>
    <t>Fixed interest rate [member] | Notes due 2036 [member] | Anheuser Busch InBev Finance Inc. [member]</t>
  </si>
  <si>
    <t>2036</t>
  </si>
  <si>
    <t>Fixed interest rate [member] | Notes due 2036 [member] | Anheuser Busch InBev Worldwide Inc. [member]</t>
  </si>
  <si>
    <t>Fixed interest rate [member] | Notes due 2046 [member]</t>
  </si>
  <si>
    <t>4.915%</t>
  </si>
  <si>
    <t>2046</t>
  </si>
  <si>
    <t>Fixed interest rate [member] | Notes due 2046 [member] | Anheuser Busch InBev Finance Inc. [member]</t>
  </si>
  <si>
    <t>Fixed interest rate [member] | Notes due 2046 [member] | Anheuser Busch InBev Worldwide Inc. [member]</t>
  </si>
  <si>
    <t>Fixed interest rate [member] | Notes due 2018 [member] | Anheuser Busch InBev Finance Inc. [member]</t>
  </si>
  <si>
    <t>2.20%</t>
  </si>
  <si>
    <t>Fixed interest rate [member] | Notes due 2033 [member] | Anheuser Busch InBev Finance Inc. [member]</t>
  </si>
  <si>
    <t>6.625%</t>
  </si>
  <si>
    <t>2033</t>
  </si>
  <si>
    <t>Fixed interest rate [member] | Notes due 2035 [member] | Anheuser Busch InBev Finance Inc. [member]</t>
  </si>
  <si>
    <t>5.875%</t>
  </si>
  <si>
    <t>2035</t>
  </si>
  <si>
    <t>Fixed interest rate [member] | Notes due 2042 [member] | Anheuser Busch InBev Finance Inc. [member]</t>
  </si>
  <si>
    <t>4.95%</t>
  </si>
  <si>
    <t>Fixed interest rate [member] | Notes due 2048 [member]</t>
  </si>
  <si>
    <t>2048</t>
  </si>
  <si>
    <t>Fixed interest rate [member] | Notes due 2024 [member]</t>
  </si>
  <si>
    <t>Fixed interest rate [member] | Notes due 2028 [member]</t>
  </si>
  <si>
    <t>2028</t>
  </si>
  <si>
    <t>Fixed interest rate [member] | Notes due 2038 [Member]</t>
  </si>
  <si>
    <t>2038</t>
  </si>
  <si>
    <t>Fixed interest rate [member] | Notes due 2058 [Member]</t>
  </si>
  <si>
    <t>2058</t>
  </si>
  <si>
    <t>Floating interest rate [member] | Anheuser Busch InBev Finance Inc. [member]</t>
  </si>
  <si>
    <t>Floating interest rate [member] | Notes due 2019 [member] | Anheuser Busch InBev Finance Inc. [member]</t>
  </si>
  <si>
    <t>Floating interest rate [member] | Notes due 2021 [member] | Anheuser Busch InBev Finance Inc. [member]</t>
  </si>
  <si>
    <t>Floating interest rate [member] | Notes due 2046 [member] | Anheuser Busch InBev Finance Inc. [member]</t>
  </si>
  <si>
    <t>Floating interest rate [member] | Notes due 2018 [member] | Anheuser Busch InBev Finance Inc. [member]</t>
  </si>
  <si>
    <t>Floating interest rate [member] | Notes due 2024 [member]</t>
  </si>
  <si>
    <t>Floating interest rate above three-month LIBOR [Member] | Notes due 2019 [member] | Anheuser Busch InBev Finance Inc. [member]</t>
  </si>
  <si>
    <t>40.00%</t>
  </si>
  <si>
    <t>Floating interest rate above three-month LIBOR [Member] | Notes due 2021 [member] | Anheuser Busch InBev Finance Inc. [member]</t>
  </si>
  <si>
    <t>126.00%</t>
  </si>
  <si>
    <t>Floating interest rate above three-month LIBOR [Member] | Notes due 2018 [member] | Anheuser Busch InBev Finance Inc. [member]</t>
  </si>
  <si>
    <t>69.00%</t>
  </si>
  <si>
    <t>Floating interest rate above three-month LIBOR [Member] | Notes due 2024 [member]</t>
  </si>
  <si>
    <t>0.74%</t>
  </si>
  <si>
    <t>Supplemental Guarantor Financial Information - Schedule of Condensed Consolidated Income Statement (Detail) - USD ($) $ in Millions</t>
  </si>
  <si>
    <t>Condensed Financial Statements, Captions [Line Items]</t>
  </si>
  <si>
    <t>Share of result of associates</t>
  </si>
  <si>
    <t>Profit of the year</t>
  </si>
  <si>
    <t>Profit of the year attributable to:</t>
  </si>
  <si>
    <t>Anheuser- Busch InBev SA/NV [member]</t>
  </si>
  <si>
    <t>Income from subsidiaries</t>
  </si>
  <si>
    <t>Anheuser Busch InBev Worldwide Inc. [member]</t>
  </si>
  <si>
    <t>Anheuser Busch Companies [member]</t>
  </si>
  <si>
    <t>Subsidiary Guarantors [member]</t>
  </si>
  <si>
    <t>Non-Guarantors [member]</t>
  </si>
  <si>
    <t>Eliminations [member]</t>
  </si>
  <si>
    <t>Supplemental Guarantor Financial Information - Schedule of Condensed Consolidated Statement of Financial Position (Detail) - USD ($) $ in Millions</t>
  </si>
  <si>
    <t>Other non-current assets</t>
  </si>
  <si>
    <t>Other current assets</t>
  </si>
  <si>
    <t>Minority interest</t>
  </si>
  <si>
    <t>Other non-current liabilities</t>
  </si>
  <si>
    <t>Income tax payable</t>
  </si>
  <si>
    <t>Liabilities associated with assets held for sale</t>
  </si>
  <si>
    <t>Other current liabilities</t>
  </si>
  <si>
    <t>Investments in subsidiaries</t>
  </si>
  <si>
    <t>Supplemental Guarantor Financial Information - Schedule of Condensed Consolidated Statement of Cash Flows (Detail) - USD ($) $ in Millions</t>
  </si>
  <si>
    <t>Other items</t>
  </si>
  <si>
    <t>Working capital and provisions</t>
  </si>
  <si>
    <t>Interest paid, net</t>
  </si>
  <si>
    <t>Acquisition of other subsidiaries, net of cash acquired</t>
  </si>
  <si>
    <t>Net of tax proceeds from the sale of assets held for sale</t>
  </si>
  <si>
    <t>Investment income</t>
  </si>
  <si>
    <t>Intra-group capital reimbursements</t>
  </si>
  <si>
    <t>Events After the Balance Sheet Date - Additional Information (Detail) - USD ($) $ in Millions</t>
  </si>
  <si>
    <t>Feb. 08, 2019</t>
  </si>
  <si>
    <t>Jan. 23, 2019</t>
  </si>
  <si>
    <t>Disclosure of non-adjusting events after reporting period [line items]</t>
  </si>
  <si>
    <t>Borrowings, maturity</t>
  </si>
  <si>
    <t>Borrowings, interest rate</t>
  </si>
  <si>
    <t>Bonds [member]</t>
  </si>
  <si>
    <t>Bonds issued</t>
  </si>
  <si>
    <t>Twelve series senior notes [member] | Anheuser-Busch InBev Finance Inc., Anheuser-Busch InBev Worldwide Inc. and Anheuser-Busch Companies, LLC [member]</t>
  </si>
  <si>
    <t>Senior debts issued</t>
  </si>
  <si>
    <t>Repurchase of outstanding debt</t>
  </si>
  <si>
    <t>Bonds due on 23 January 2025 [member] | Fixed interest rate [member] | Bonds [member]</t>
  </si>
  <si>
    <t>23 January 2025</t>
  </si>
  <si>
    <t>4.15%</t>
  </si>
  <si>
    <t>Bonds due on 23 January 2029 [member] | Fixed interest rate [member] | Bonds [member]</t>
  </si>
  <si>
    <t>23 January 2029</t>
  </si>
  <si>
    <t>Bonds due on 23 January 2031 [member] | Fixed interest rate [member] | Bonds [member]</t>
  </si>
  <si>
    <t>23 January 2031</t>
  </si>
  <si>
    <t>Bonds due on 23 January 2039 [member] | Fixed interest rate [member] | Bonds [member]</t>
  </si>
  <si>
    <t>23 January 2039</t>
  </si>
  <si>
    <t>Bonds due on 23 January 2049 [member] | Fixed interest rate [member] | Bonds [member]</t>
  </si>
  <si>
    <t>23 January 2049</t>
  </si>
  <si>
    <t>5.55%</t>
  </si>
  <si>
    <t>Bonds due on 23 January 2059 [member] | Fixed interest rate [member] | Bonds [member]</t>
  </si>
  <si>
    <t>23 January 2059</t>
  </si>
  <si>
    <t>5.80%</t>
  </si>
  <si>
    <t>2.650% senior notes [member] | Fixed interest rate [member] | Twelve series senior notes [member]</t>
  </si>
  <si>
    <t>4.375% due in 2021 senior notes [member] | Fixed interest rate [member] | Twelve series senior notes [member]</t>
  </si>
  <si>
    <t>4.375% due in 2021 senior notes [member] | Floating interest rate [member] | Twelve series senior notes [member]</t>
  </si>
  <si>
    <t>3.750% notes due 2022 [member] | Fixed interest rate [member] | Twelve series senior notes [member]</t>
  </si>
  <si>
    <t>2.500% notes due 2022 [member] | Fixed interest rate [member] | Twelve series senior notes [member]</t>
  </si>
  <si>
    <t>2.625% notes due in 2023 [member] | Fixed interest rate [member] | Twelve series senior notes [member]</t>
  </si>
  <si>
    <t>3.300% notes due in 2023 [member] | Fixed interest rate [member] | Twelve series senior notes [member]</t>
  </si>
  <si>
    <t>3.500% notes due in 2024 [member] | Fixed interest rate [member] | Twelve series senior notes [member]</t>
  </si>
  <si>
    <t>3.500% notes due in 2024 [member] | Floating interest rate [member] | Twelve series senior notes [member]</t>
  </si>
  <si>
    <t>3.700% notes due in 2024 [member] | Fixed interest rate [member] | Twelve series senior notes [member]</t>
  </si>
  <si>
    <t>3.650% notes due in 2026 [member] | Fixed interest rate [member] | Twelve series senior notes [member]</t>
  </si>
  <si>
    <t>AB INBEV Companies - Summary of Name and Registered Office of Fully Consolidated Companies (Detail)</t>
  </si>
  <si>
    <t>Dominican Republic [member] | CERVECERIA NACIONAL DOMINICANA S.A. [member]</t>
  </si>
  <si>
    <t>Disclosure of information about consolidated structured entities [line items]</t>
  </si>
  <si>
    <t>Address of entity's registered office</t>
  </si>
  <si>
    <t>CERVECERIA NACIONAL DOMINICANA S.A.-Autopista 30 de Mayo Km 61/2, Distrito Nacional-A.P. 1086-Santo Domingo1</t>
  </si>
  <si>
    <t>Proportion of ownership interest in subsidiary</t>
  </si>
  <si>
    <t>52.42%</t>
  </si>
  <si>
    <t>Argentina [member] | CERVECERIA Y MALTERIA QUILMES SAICA y G [member]</t>
  </si>
  <si>
    <t>CERVECERIA Y MALTERIA QUILMES SAICA y G-Charcas  5160-C1425BOF-Buenos Aires</t>
  </si>
  <si>
    <t>61.88%</t>
  </si>
  <si>
    <t>Australia [member] | FOSTER'S GROUP PTY LTD [member]</t>
  </si>
  <si>
    <t>FOSTER'S GROUP PTY LTD-Southbank Boulevard 77-3006 Southbank-Victoria</t>
  </si>
  <si>
    <t>Australia [member] | CUB PTY LTD [member]</t>
  </si>
  <si>
    <t>CUB PTY LTD-Southbank Boulevard 77-3006 Southbank-Victoria</t>
  </si>
  <si>
    <t>Australia [member] | FBG FINANCE PTY LTD [member]</t>
  </si>
  <si>
    <t>FBG FINANCE PTY LTD-Southbank Boulevard 77-3006 Southbank-Victoria</t>
  </si>
  <si>
    <t>Australia [member] | FBG TREASURY (AUST) PTY LTD [member]</t>
  </si>
  <si>
    <t>FBG TREASURY (AUST) PTY LTD-Southbank Boulevard 77-3006 Southbank-Victoria</t>
  </si>
  <si>
    <t>Belgium [member] | BRASSERIE DE L'ABBAYE DE LEFFE S.A. [member]</t>
  </si>
  <si>
    <t>BRASSERIE DE L'ABBAYE DE LEFFE S.A.-Place de l'Abbaye 1-5500-Dinant</t>
  </si>
  <si>
    <t>98.54%</t>
  </si>
  <si>
    <t>Belgium [member] | BROUWERIJ VAN HOEGAARDEN N.V. [member]</t>
  </si>
  <si>
    <t>BROUWERIJ VAN HOEGAARDEN N.V.-Stoopkensstraat 46-3320-Hoegaarden</t>
  </si>
  <si>
    <t>Belgium [member] | COBREW N.V. [member]</t>
  </si>
  <si>
    <t>COBREW N.V.-Brouwerijplein 1-3000-Leuven</t>
  </si>
  <si>
    <t>Belgium [member] | INBEV BELGIUM S.P.R.L. [member]</t>
  </si>
  <si>
    <t>INBEV BELGIUM S.P.R.L.-Industrielaan 21-1070-Brussel</t>
  </si>
  <si>
    <t>Botswana [member] | Kgalagadi Breweries (Pty) Ltd [member]</t>
  </si>
  <si>
    <t>Kgalagadi Breweries (Pty) Ltd - Plot 20768, Broadhurst industrial estate - Gaborone1</t>
  </si>
  <si>
    <t>31.00%</t>
  </si>
  <si>
    <t>Bolivia [member] | CERVECERIA BOLIVIANA NACIONAL S.A. [member]</t>
  </si>
  <si>
    <t>CERVECERIA BOLIVIANA NACIONAL S.A.-Av. Montes 400 and Chuquisaca No. 121, Zona Challapampa-La Paz</t>
  </si>
  <si>
    <t>AMBEV S.A.-Rua Dr Renato Paes de Barros, 1017, 3° andar, Itaim Bibi-CEP 04530-001-São Paulo</t>
  </si>
  <si>
    <t>Canada [member] | LABATT BREWING COMPANY LIMITED [member]</t>
  </si>
  <si>
    <t>LABATT BREWING COMPANY LIMITED-207 Queen's Quay West, Suite 299-M5J 1A7-Toronto</t>
  </si>
  <si>
    <t>Chile [member] | CERVECERIA CHILE S.A. [member]</t>
  </si>
  <si>
    <t>CERVECERIA CHILE S.A.-Av. Presidente Eduardo Frei Montalva 9600-8700000-Quilicura</t>
  </si>
  <si>
    <t>China [member] | ANHEUSER-BUSCH INBEV (CHINA) SALES CO LTD. [member]</t>
  </si>
  <si>
    <t>ANHEUSER-BUSCH INBEV (CHINA) SALES CO LTD.-Shangshou, Qin Duan Kou, Hanyang Area-430051-Wuhan City, Hubei Province</t>
  </si>
  <si>
    <t>China [member] | ANHEUSER-BUSCH INBEV (WUHAN) BREWERY CO. LTD. [member]</t>
  </si>
  <si>
    <t>ANHEUSER-BUSCH INBEV (WUHAN) BREWERY CO. LTD.-Shangshou, Qin Duan Kou, Hanyang Area-430051-Wuhan City, Hubei Province</t>
  </si>
  <si>
    <t>97.06%</t>
  </si>
  <si>
    <t>China [member] | ANHEUSER-BUSCH INBEV (FOSHAN) BREWERY CO. LTD. [member]</t>
  </si>
  <si>
    <t>ANHEUSER-BUSCH INBEV (FOSHAN) BREWERY CO. LTD.-1 Budweiser Avenue, Southwest St., Sanshui District-528132-Foshan City, Guangdong</t>
  </si>
  <si>
    <t>China [member] | ANHEUSER-BUSCH INBEV HARBIN BREWERY CO. LTD. [member]</t>
  </si>
  <si>
    <t>ANHEUSER-BUSCH INBEV HARBIN BREWERY CO. LTD.-9 HaPi Road Pingfang District-150066-Harbin City, Heilongijang Province</t>
  </si>
  <si>
    <t>China [member] | ANHEUSER-BUSCH INBEV (TANGSHAN) BREWERY CO. LTD. [member]</t>
  </si>
  <si>
    <t>ANHEUSER-BUSCH INBEV (TANGSHAN) BREWERY CO. LTD.-18, Yingbin Road-063300-Tangshan City, Hebei Province</t>
  </si>
  <si>
    <t>China [member] | ANHEUSER-BUSCH INBEV SEDRIN BREWERY CO. LTD. [member]</t>
  </si>
  <si>
    <t>ANHEUSER-BUSCH INBEV SEDRIN BREWERY CO. LTD.-660 Gong Ye Road, Hanjiang District-351111-Putian City, Fujian Province ANHEUSER-BUSCH INBEV SEDRIN (ZHANGZHOU) BREWERY CO.</t>
  </si>
  <si>
    <t>China [member] | ANHEUSER-BUSCH INBEV SEDRIN (ZHANGZHOU) BREWERY CO. LTD. [member]</t>
  </si>
  <si>
    <t>LTD.-Lantian Economic District-363005-Zhangzhou City, Fujian Province</t>
  </si>
  <si>
    <t>China [member] | ANHEUSER-BUSCH INBEV (TAIZHOU) BREWERY CO. LTD. [member]</t>
  </si>
  <si>
    <t>ANHEUSER-BUSCH INBEV (TAIZHOU) BREWERY CO. LTD.-159 Qi Xia East Road, Chengguan Town, Tiantai County-317200-Taizhou Cithy, Zhejiang Province</t>
  </si>
  <si>
    <t>China [member] | NANCHANG ASIA BREWERY CO. LTD. [member]</t>
  </si>
  <si>
    <t>NANCHANG ASIA BREWERY CO. LTD.-1188 Jinsha Avenue, Economic District-Nanchang City, Jiangxi Province</t>
  </si>
  <si>
    <t>China [member] | SIPING GINSBER DRAFT BEER CO. LTD. [member]</t>
  </si>
  <si>
    <t>SIPING GINSBER DRAFT BEER CO. LTD.-Xianmaquan, Tiedong Area-Siping City, Jilin Province</t>
  </si>
  <si>
    <t>China [member] | ANHEUSER-BUSCH INBEV (NANTONG) BREWERY CO. LTD. [member]</t>
  </si>
  <si>
    <t>ANHEUSER-BUSCH INBEV (NANTONG) BREWERY CO. LTD.-666 Zhaoxia Road-Nantong City, Jiangsu Province</t>
  </si>
  <si>
    <t>China [member] | ANHEUSER-BUSCH INBEV (SICHUAN) BREWERY CO. LTD. [member]</t>
  </si>
  <si>
    <t>ANHEUSER-BUSCH INBEV (SICHUAN) BREWERY CO. LTD.-No. 1, AB InBev Avenue, Cheng Nan Industry Park, Economic Development Area-641300-Ziyang City, Sichuan Province</t>
  </si>
  <si>
    <t>China [member] | ANHEUSER-BUSCH INBEV (HENAN) BREWERY CO. LTD. [member]</t>
  </si>
  <si>
    <t>ANHEUSER-BUSCH INBEV (HENAN) BREWERY CO. LTD.-No. 1 Budweiser Avenue, Industry Park, Tangzhuang Town-453100-Weihui City, Henan Province</t>
  </si>
  <si>
    <t>China [member] | INBEV JINLONGQUAN (HUBEI) BREWERY CO. LTD. [member]</t>
  </si>
  <si>
    <t>INBEV JINLONGQUAN (HUBEI) BREWERY CO. LTD.-89 Jin Long Quan Avenue-Jingmen City, Hubei Province</t>
  </si>
  <si>
    <t>60.00%</t>
  </si>
  <si>
    <t>China [member] | ANHEUSER-BUSCH INBEV (SUQIAN) BREWERY CO. LTD. [member]</t>
  </si>
  <si>
    <t>ANHEUSER-BUSCH INBEV (SUQIAN) BREWERY CO. LTD.-No 1 Qujiang Road, Suyu Industry Park-Suqian City, Jiangsu Province</t>
  </si>
  <si>
    <t>Colombia [member] | BOGOTA BEER COMPANY BBC S.A.S. [member]</t>
  </si>
  <si>
    <t>BOGOTA BEER COMPANY BBC S.A.S.-Carrera 53 A, No 127-35-110221-Bogota</t>
  </si>
  <si>
    <t>97.22%</t>
  </si>
  <si>
    <t>Colombia [member] | BAVARIA S.A. [member]</t>
  </si>
  <si>
    <t>BAVARIA S.A. S.A.-Carrera 53 A, No 127-35-110221-Bogota</t>
  </si>
  <si>
    <t>99.00%</t>
  </si>
  <si>
    <t>Colombia [member] | AMBEV COLOMBIA S.A.S. [member]</t>
  </si>
  <si>
    <t>AMBEV COLOMBIA S.A.S.-Carrera 53 A, No 127-35-110221-Bogota</t>
  </si>
  <si>
    <t>Czech Republic [member] | PIVOVAR SAMSON A.S. [member]</t>
  </si>
  <si>
    <t>PIVOVAR SAMSON A.S.-V parku 2326/18, Chodov, 148 00 Praha 4</t>
  </si>
  <si>
    <t>Ecuador [member] | COMPANIA CERVECERA AMBEV ECUADOR S.A. [member]</t>
  </si>
  <si>
    <t>COMPAÑIA CERVECERA AMBEV ECUADOR S.A.-Km 14.5 Via a Daule S/N y Av. Las Iguanas, Guayaquil</t>
  </si>
  <si>
    <t>Ecuador [member] | CERVECERIA NACIONAL (CN) S,A. [member]</t>
  </si>
  <si>
    <t>CERVECERÍA NACIONAL (CN) SA-Via a daule km 16,5 y calle cobre s/n-Guayaquil, Guayas</t>
  </si>
  <si>
    <t>95.58%</t>
  </si>
  <si>
    <t>El Salvador [member] | INDUSTRIAS LA CONSTANCIA, SA DE CV [member]</t>
  </si>
  <si>
    <t>INDUSTRIAS LA CONSTANCIA, SA DE CV-526 Av. Independencia, San Salvador</t>
  </si>
  <si>
    <t>France [member] | AB INBEV FRANCE S.A.S. [member]</t>
  </si>
  <si>
    <t>AB INBEV FRANCE S.A.S.-Immeuble Crystal, 38, Place Vauban-C.P. 59110-La Madeleine</t>
  </si>
  <si>
    <t>Germany [member] | BRAUEREI BECK GmbH &amp; CO. KG [member]</t>
  </si>
  <si>
    <t>BRAUEREI BECK GmbH &amp; CO. KG-Am Deich 18/19-28199-Bremen</t>
  </si>
  <si>
    <t>Germany [member] | BRAUEREI DIEBELS GmbH &amp; CO.KG [member]</t>
  </si>
  <si>
    <t>BRAUEREI DIEBELS GmbH &amp; CO.KG-Brauerei-Diebels-Strasse 1-47661-Issum</t>
  </si>
  <si>
    <t>Germany [member] | HAAKE-BECK AG [member]</t>
  </si>
  <si>
    <t>HAAKE-BECK AG-Am Deich 18/19-28199-Bremen</t>
  </si>
  <si>
    <t>99.96%</t>
  </si>
  <si>
    <t>Germany [member] | HASSERODER BRAUEREI GmbH [member]</t>
  </si>
  <si>
    <t>HASSERÖDER BRAUEREI GmbH-Auerhahnring 1-38855-Wernigerode</t>
  </si>
  <si>
    <t>Germany [member] | ANHEUSER-BUSCH INBEV GERMANY HOLDING GmbH [member]</t>
  </si>
  <si>
    <t>ANHEUSER-BUSCH INBEV GERMANY HOLDING GmbH-Am Deich 18/19-28199-Bremen</t>
  </si>
  <si>
    <t>Germany [member] | SPATEN - FRANZISKANER - BRAU GmbH [member]</t>
  </si>
  <si>
    <t>SPATEN-FRANZISKANER-BRÄU GmbH-Marsstrasse 46 + 48-80335-München</t>
  </si>
  <si>
    <t>Germany [member] | ANHEUSER-BUSCH INBEV Deutschland GmbH &amp; Co KG [member]</t>
  </si>
  <si>
    <t>ANHEUSER-BUSCH INBEV Deutschland GmbH &amp; Co KG-Am Deich 18/19-28199-Bremen</t>
  </si>
  <si>
    <t>Germany [member] | LOEWENBRAEU AG [member]</t>
  </si>
  <si>
    <t>LOEWENBRAEU AG-Nymphenburger Str. 7-80335-München</t>
  </si>
  <si>
    <t>Ghana [member] | ACCRA BREWERY LTD [member]</t>
  </si>
  <si>
    <t>ACCRA BREWERY LTD-Farra Avenue 20 1st Floor, Pkf Building, P.O. Box Gp1219-Accra</t>
  </si>
  <si>
    <t>Luxembourg [member] | BRASSERIE DE LUXEMBOURG MOUSEL - DIEKIRCH [member]</t>
  </si>
  <si>
    <t>BRASSERIE DE LUXEMBOURG MOUSEL-DIEKIRCH-1, Rue de la Brasserie-L-9214-Diekirch</t>
  </si>
  <si>
    <t>95.82%</t>
  </si>
  <si>
    <t>Honduras [member] | CERVECERIA HONDURENA, SA DE CV [member]</t>
  </si>
  <si>
    <t>CERVECERÍA HONDUREÑA, SA DE CV-Blvd. Del Norte, Carretera Salida a Puerto Cortes-San Pedro Sula, Cortes</t>
  </si>
  <si>
    <t>India [member] | CROWN BEERS INDIA LIMITED [member]</t>
  </si>
  <si>
    <t>CROWN BEERS INDIA LIMITED-#8-2-684/A, Road No. 12-Banjara Hills, Hyderabad 500034-Andhra Pradesh</t>
  </si>
  <si>
    <t>India [member] | SABMILLER INDIA LIMITED LTD. [member]</t>
  </si>
  <si>
    <t>SABMILLER INDIA LIMITED LTD.-Unit No.301-302, Dynasty Business Park, 3rd Floor-Andheri-Kurla Road, Andheri (East)-400059-Mumbai, Maharashtra</t>
  </si>
  <si>
    <t>99.60%</t>
  </si>
  <si>
    <t>Italy [member] | Anheuser-Busch Inbev Italia SpA [member]</t>
  </si>
  <si>
    <t>Anheuser-Busch Inbev Italia SpA - Piazza Buffoni 3, 21013 Gallarate</t>
  </si>
  <si>
    <t>Mexico [member] | CERVECERIA MODELO DE MEXICO S. DE R.L. DE C.V [member]</t>
  </si>
  <si>
    <t>CERVECERIA MODELO DE MEXICO S. DE R.L. DE C.V-Javier Barros Sierra 555 Piso 3-Zedec Ed Plaza Santa Fe-01210 Mexico City</t>
  </si>
  <si>
    <t>Mozambique [member] | CERVEJAS DE MOCAMBIQUE SA [member]</t>
  </si>
  <si>
    <t>CERVEJAS DE MOÇAMBIQUE SA-Rua do Jardim 1329-Maputo2</t>
  </si>
  <si>
    <t>49.00%</t>
  </si>
  <si>
    <t>Netherlands [member] | INBEV NEDERLAND N.V. [member]</t>
  </si>
  <si>
    <t>INBEV NEDERLAND N.V.-Ceresstraat 1-4811 CA-Breda</t>
  </si>
  <si>
    <t>Netherlands [member] | INTERBREW INTERNATIONAL B.V. [member]</t>
  </si>
  <si>
    <t>INTERBREW INTERNATIONAL B.V.-Ceresstraat 1-4811 CA-Breda</t>
  </si>
  <si>
    <t>Netherlands [member] | AB InBev Africa B.V. [member]</t>
  </si>
  <si>
    <t>AB InBev Africa B.V.-Ceresstraat 1, 4811 CA-Breda</t>
  </si>
  <si>
    <t>Netherlands [member] | AB InBev Botswana B.V. [member]</t>
  </si>
  <si>
    <t>AB InBev Botswana B.V.-Ceresstraat 1, 4811 CA-Breda</t>
  </si>
  <si>
    <t>Nigeria [member] | BEVERAGE MANAGEMENT SOLUTIONS LIMITED LTD. [member]</t>
  </si>
  <si>
    <t>BEVERAGE MANAGEMENT SOLUTIONS LIMITED LTD.-58 Akanbi Onitiri Close, Off Eric Moore Road, Surelere-Lagos</t>
  </si>
  <si>
    <t>Nigeria [member] | INTERNATIONAL BREWERIES PLC [member]</t>
  </si>
  <si>
    <t>INTERNATIONAL BREWERIES PLC-Lawrence Omole Way, Omi Osoro Road, Imo Ilesha, Osun State1</t>
  </si>
  <si>
    <t>37.50%</t>
  </si>
  <si>
    <t>Panama [member] | CERVECERIA NACIONAL HOLDING SA [member]</t>
  </si>
  <si>
    <t>CERVECERÍA NACIONAL HOLDING SA-Costa del Este Business Park, torre Oeste Piso 2-Ciudad de Panama</t>
  </si>
  <si>
    <t>Paraguay [member] | CERVECERIA PARAGUAYA S.A. [member]</t>
  </si>
  <si>
    <t>CERVECERIA PARAGUAYA S.A.-Ruta Villeta km 30 N 3045-2660-Ypané</t>
  </si>
  <si>
    <t>Peru [member] | COMPANIA CERVECERA AMBEV PERU S.A.C. [member]</t>
  </si>
  <si>
    <t>COMPANIA CERVECERA AMBEV PERU S.A.C.-Av. Los Laureles Mza. A Lt. 4 del Centro Poblado Menor Santa Maria de Huachipa-Lurigancho (Chosica)-Lima 15</t>
  </si>
  <si>
    <t>Peru [member] | UNIOIN DE CERVECERIAS PERUANAS BACKUS Y JOHNSTON SAA [member]</t>
  </si>
  <si>
    <t>UNIÓN DE CERVECERÍAS PERUANAS BACKUS Y JOHNSTON SAA-3986 Av. Nicolas Ayllon, Ate, Lima 3</t>
  </si>
  <si>
    <t>93.65%</t>
  </si>
  <si>
    <t>South Africa [member] | SABSA HOLDINGS LTD [member]</t>
  </si>
  <si>
    <t>SABSA HOLDINGS LTD PUBLIC LIMITED COMPANY-65 Park Lane, Sandown-2001-Johannesburg</t>
  </si>
  <si>
    <t>South Africa [member] | THE SOUTH AFRICAN BREWERIES (PTY) LTD [member]</t>
  </si>
  <si>
    <t>THE SOUTH AFRICAN BREWERIES (PTY) LTD LIMITED BY SHARES-65 Park Lane, Sandown-2146-Johannesburg</t>
  </si>
  <si>
    <t>91.55%</t>
  </si>
  <si>
    <t>South Korea [member] | ORIENTAL BREWERY CO., LTD [member]</t>
  </si>
  <si>
    <t>ORIENTAL BREWERY CO., LTD-8F, ASEM Tower, 517, Yeongdong-daero, Gangnam-gu, Seoul, 06164, S. Korea</t>
  </si>
  <si>
    <t>Switzerland [member] | Anheuser Bush InBev Procurement (GMBH) [member]</t>
  </si>
  <si>
    <t>ANHEUSER-BUSCH INBEV PROCUREMENT GMBH GESELLSCHAFT MIT BESCHRÄNKTER HAFTUNG (GMBH)-Suurstoffi 22-6343-Rotkreuz</t>
  </si>
  <si>
    <t>Tanzania [member] | KIBO Breweries LTD Private Company [member]</t>
  </si>
  <si>
    <t>KIBO BREWERIES LTD PRIVATE COMPANY-Uhuru Street, Plot No 79, Block AA, Mchikichini, Ilala District--Dar es Salaam1</t>
  </si>
  <si>
    <t>Uganda [member] | NILE BREWERIES LTD [member]</t>
  </si>
  <si>
    <t>NILE BREWERIES LTD-Plot M90 Yusuf Lule Roa, Njeru, Jinja-Eastern Uganda</t>
  </si>
  <si>
    <t>61.76%</t>
  </si>
  <si>
    <t>United Kingdom [member] | ABI SAB GROUP HOLDING LIMITED [member]</t>
  </si>
  <si>
    <t>ABI SAB GROUP HOLDING LIMITED-AB InBev House, Church Street West-GU21 6HT-Woking</t>
  </si>
  <si>
    <t>United Kingdom [member] | ABI UK HOLDINGS 1 LIMITED [member]</t>
  </si>
  <si>
    <t>ABI UK HOLDINGS 1 LIMITED-Porter Tun House, 500 Capability Green-LU1 3LS-Luton</t>
  </si>
  <si>
    <t>United Kingdom [member] | AB INBEV UK LTD [member]</t>
  </si>
  <si>
    <t>AB INBEV UK LIMITED-Porter Tun House, 500 Capability Green-LU1 3LS-Luton</t>
  </si>
  <si>
    <t>United Kingdom [member] | AB InBev Holdings Limited [member]</t>
  </si>
  <si>
    <t>AB INBEV HOLDINGS LIMITED-AB InBev House, Church Street West-GU21 6HT-Woking</t>
  </si>
  <si>
    <t>United Kingdom [member] | AB InBev International Brands Limited [member]</t>
  </si>
  <si>
    <t>AB INBEV INTERNATIONAL BRANDS LIMITED-AB InBev House, Church Street West-GU21 6HT-Woking</t>
  </si>
  <si>
    <t>United Kingdom [member] | ZX VENTURES LIMITED [member]</t>
  </si>
  <si>
    <t>ZX VENTURES LIMITED-Porter Tun House, 500 Capability Green-LU1 3LS-Luton</t>
  </si>
  <si>
    <t>United States [member] | Anheuser Busch Companies [member]</t>
  </si>
  <si>
    <t>ANHEUSER-BUSCH COMPANIES, LLC.-One Busch Place-St. Louis, MO 63118</t>
  </si>
  <si>
    <t>United States [member] | ANHEUSER-BUSCH INTERNATIONAL, INC. [member]</t>
  </si>
  <si>
    <t>ANHEUSER-BUSCH INTERNATIONAL, INC.-One Busch Place-St. Louis, MO 63118</t>
  </si>
  <si>
    <t>United States [member] | ANHEUSER-BUSCH PACKAGING GROUP, INC. [member]</t>
  </si>
  <si>
    <t>ANHEUSER-BUSCH PACKAGING GROUP, INC.-One Busch Place-St. Louis, MO 63118</t>
  </si>
  <si>
    <t>United States [member] | ANHEUSER-BUSCH, LLC [member]</t>
  </si>
  <si>
    <t>ANHEUSER-BUSCH, LLC-One Busch Place, St. Louis, MO. 63118</t>
  </si>
  <si>
    <t>United States [member] | Metal Container Corporation, Inc [member]</t>
  </si>
  <si>
    <t>Metal Container Corporation, Inc. – One Busch Place, St. Louis, Mo. 63118</t>
  </si>
  <si>
    <t>United States [member] | Anheuser-Busch North American Holding Corporation [member]</t>
  </si>
  <si>
    <t>ANHEUSER-BUSCH NORTH AMERICAN HOLDING CORPORATION-C/O THE CORPORATION TRUST COMPANY INC.-1209 Orange Street-DE 19801-Wilmington</t>
  </si>
  <si>
    <t>Uruguay [member] | CERVECERIA Y MALTERIA PAYSANDU S.A. [member]</t>
  </si>
  <si>
    <t>CERVECERIA Y MALTERIA PAYSANDU S.A.-Cesar Cortinas, 2037-C.P. 11500-Montevideo</t>
  </si>
  <si>
    <t>Vietnam [member] | ANHEUSER-BUSCH INBEV VIETNAM BREWERY COMPANY LIMITED [member]</t>
  </si>
  <si>
    <t>ANHEUSER-BUSCH INBEV VIETNAM BREWERY COMPANY LIMITED/No.2 VSIP II-A, Street no. 28, Vietnam-Singapore II-A Industrial Park, Tan Uyen District, Binh Duong Province</t>
  </si>
  <si>
    <t>Zambia [member] | ZAMBIAN BREWERIES PLC [member]</t>
  </si>
  <si>
    <t>ZAMBIAN BREWERIES PLC-Mungwi Road, Plot Number 6438, Lusaka</t>
  </si>
  <si>
    <t>54.00%</t>
  </si>
  <si>
    <t>AB INBEV Companies - Summary of Name and Registered Office of Associates and Joint Ventures (Detail)</t>
  </si>
  <si>
    <t>France [member] | SOCIETE DES BRASSERIES ET GLACIERES INTERNATIONALES SA [member]</t>
  </si>
  <si>
    <t>SOCIÉTÉ DES BRASSERIES ET GLACIÈRES INTERNATIONALES SA-30 AV George V, 75008, Paris</t>
  </si>
  <si>
    <t>Gibraltar [member] | BIH BRASSERIES INTERNATIONALES HOLDING LTD [member]</t>
  </si>
  <si>
    <t>BIH BRASSERIES INTERNATIONALES HOLDING LTD-CC Building, 10th Floor, Main Street</t>
  </si>
  <si>
    <t>Gibraltar [member] | BIH BRASSERIES INTERNATIONALES HOLDING ANGOLA LTD [member]</t>
  </si>
  <si>
    <t>BIH BRASSERIES INTERNATIONALES HOLDING (ANGOLA) LTD-Suite 10/3, International Commercial Centre, 2A Main Street</t>
  </si>
  <si>
    <t>Turkey [member] | ANADOLU EFES BIRACILIK VE MALT SANAYII AS [member]</t>
  </si>
  <si>
    <t>ANADOLU EFES BIRACILIK VE MALT SANAYII AS-Bahçelievler Mahallesi, Sehit Ibrahim Koparir Caddesi No. 4, Bahçelievler Istanbul</t>
  </si>
  <si>
    <t>Zimbabwe [member] | DELTA CORPORATION LTD [member]</t>
  </si>
  <si>
    <t>DELTA CORPORATION LTD-Sable house, P.O. Box BW 343, Northridge Close, Borrowdale, Harare</t>
  </si>
  <si>
    <t>25.00%</t>
  </si>
  <si>
    <t>Russia [member] | AB InBev Efes [member]</t>
  </si>
  <si>
    <t>AB InBev Efes-28 Moscovskaya Street, Moscow region-141607-Klin</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_);_(&quot;€ &quot;(#,##0)" numFmtId="166"/>
    <numFmt formatCode="#,##0.000000_);(#,##0.000000)" numFmtId="167"/>
    <numFmt formatCode="#,##0.0000000_);(#,##0.0000000)" numFmtId="168"/>
    <numFmt formatCode="#,##0.0_);(#,##0.0)" numFmtId="169"/>
    <numFmt formatCode="_(&quot;€ &quot;#,##0.00_);_(&quot;€ &quot;(#,##0.00)" numFmtId="170"/>
    <numFmt formatCode="_(&quot;$ &quot;#,##0.0_);_(&quot;$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0"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xl/worksheets/sheet198.xml" Type="http://schemas.openxmlformats.org/officeDocument/2006/relationships/worksheet"/><Relationship Id="rId199" Target="/xl/worksheets/sheet199.xml" Type="http://schemas.openxmlformats.org/officeDocument/2006/relationships/worksheet"/><Relationship Id="rId200" Target="/xl/worksheets/sheet200.xml" Type="http://schemas.openxmlformats.org/officeDocument/2006/relationships/worksheet"/><Relationship Id="rId201" Target="/xl/worksheets/sheet201.xml" Type="http://schemas.openxmlformats.org/officeDocument/2006/relationships/worksheet"/><Relationship Id="rId202" Target="/xl/worksheets/sheet202.xml" Type="http://schemas.openxmlformats.org/officeDocument/2006/relationships/worksheet"/><Relationship Id="rId203" Target="/xl/worksheets/sheet203.xml" Type="http://schemas.openxmlformats.org/officeDocument/2006/relationships/worksheet"/><Relationship Id="rId204" Target="sharedStrings.xml" Type="http://schemas.openxmlformats.org/officeDocument/2006/relationships/sharedStrings"/><Relationship Id="rId205" Target="styles.xml" Type="http://schemas.openxmlformats.org/officeDocument/2006/relationships/styles"/><Relationship Id="rId20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3"/>
    <col customWidth="1" max="2" min="2" width="2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3</v>
      </c>
    </row>
    <row r="15" spans="1:2">
      <c r="A15" s="4" t="s">
        <v>25</v>
      </c>
      <c r="B15" s="4" t="s">
        <v>26</v>
      </c>
    </row>
    <row r="16" spans="1:2">
      <c r="A16" s="4" t="s">
        <v>27</v>
      </c>
      <c r="B16" s="4" t="s">
        <v>7</v>
      </c>
    </row>
    <row r="17" spans="1:2">
      <c r="A17" s="4" t="s">
        <v>28</v>
      </c>
      <c r="B17" s="4" t="s">
        <v>7</v>
      </c>
    </row>
    <row r="18" spans="1:2">
      <c r="A18" s="4" t="s">
        <v>29</v>
      </c>
      <c r="B18" s="5" t="n">
        <v>16932421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3</v>
      </c>
      <c r="B1" s="2" t="s">
        <v>1</v>
      </c>
    </row>
    <row r="2" spans="1:2">
      <c r="B2" s="2" t="s">
        <v>31</v>
      </c>
    </row>
    <row r="3" spans="1:2">
      <c r="A3" s="3" t="s">
        <v>197</v>
      </c>
    </row>
    <row r="4" spans="1:2">
      <c r="A4" s="4" t="s">
        <v>203</v>
      </c>
      <c r="B4" s="4" t="s">
        <v>20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1</v>
      </c>
      <c r="B1" s="2" t="s">
        <v>1</v>
      </c>
    </row>
    <row r="2" spans="1:4">
      <c r="B2" s="2" t="s">
        <v>31</v>
      </c>
      <c r="C2" s="2" t="s">
        <v>32</v>
      </c>
      <c r="D2" s="2" t="s">
        <v>33</v>
      </c>
    </row>
    <row r="3" spans="1:4">
      <c r="A3" s="3" t="s">
        <v>803</v>
      </c>
    </row>
    <row r="4" spans="1:4">
      <c r="A4" s="4" t="s">
        <v>51</v>
      </c>
      <c r="B4" s="6" t="n">
        <v>8530</v>
      </c>
      <c r="C4" s="6" t="n">
        <v>11076</v>
      </c>
      <c r="D4" s="6" t="n">
        <v>4334</v>
      </c>
    </row>
    <row r="5" spans="1:4">
      <c r="A5" s="4" t="s">
        <v>812</v>
      </c>
      <c r="B5" s="5" t="n">
        <v>153</v>
      </c>
      <c r="C5" s="5" t="n">
        <v>430</v>
      </c>
      <c r="D5" s="5" t="n">
        <v>16</v>
      </c>
    </row>
    <row r="6" spans="1:4">
      <c r="A6" s="4" t="s">
        <v>813</v>
      </c>
      <c r="B6" s="5" t="n">
        <v>8377</v>
      </c>
      <c r="C6" s="5" t="n">
        <v>10646</v>
      </c>
      <c r="D6" s="5" t="n">
        <v>4318</v>
      </c>
    </row>
    <row r="7" spans="1:4">
      <c r="A7" s="3" t="s">
        <v>814</v>
      </c>
    </row>
    <row r="8" spans="1:4">
      <c r="A8" s="4" t="s">
        <v>815</v>
      </c>
      <c r="D8" s="5" t="n">
        <v>-809</v>
      </c>
    </row>
    <row r="9" spans="1:4">
      <c r="A9" s="4" t="s">
        <v>816</v>
      </c>
      <c r="B9" s="5" t="n">
        <v>-742</v>
      </c>
      <c r="C9" s="5" t="n">
        <v>-982</v>
      </c>
      <c r="D9" s="5" t="n">
        <v>-769</v>
      </c>
    </row>
    <row r="10" spans="1:4">
      <c r="A10" s="4" t="s">
        <v>817</v>
      </c>
      <c r="B10" s="5" t="n">
        <v>3496</v>
      </c>
      <c r="C10" s="5" t="n">
        <v>579</v>
      </c>
      <c r="D10" s="5" t="n">
        <v>3508</v>
      </c>
    </row>
    <row r="11" spans="1:4">
      <c r="A11" s="4" t="s">
        <v>818</v>
      </c>
      <c r="D11" s="5" t="n">
        <v>619</v>
      </c>
    </row>
    <row r="12" spans="1:4">
      <c r="A12" s="4" t="s">
        <v>819</v>
      </c>
      <c r="B12" s="5" t="n">
        <v>1796</v>
      </c>
      <c r="C12" s="5" t="n">
        <v>1795</v>
      </c>
      <c r="D12" s="5" t="n">
        <v>843</v>
      </c>
    </row>
    <row r="13" spans="1:4">
      <c r="A13" s="4" t="s">
        <v>820</v>
      </c>
      <c r="B13" s="5" t="n">
        <v>-158</v>
      </c>
      <c r="C13" s="5" t="n">
        <v>-178</v>
      </c>
      <c r="D13" s="5" t="n">
        <v>-415</v>
      </c>
    </row>
    <row r="14" spans="1:4">
      <c r="A14" s="4" t="s">
        <v>821</v>
      </c>
      <c r="B14" s="6" t="n">
        <v>12769</v>
      </c>
      <c r="C14" s="6" t="n">
        <v>11860</v>
      </c>
      <c r="D14" s="6" t="n">
        <v>7296</v>
      </c>
    </row>
    <row r="15" spans="1:4">
      <c r="A15" s="4" t="s">
        <v>822</v>
      </c>
      <c r="B15" s="4" t="s">
        <v>823</v>
      </c>
      <c r="C15" s="4" t="s">
        <v>824</v>
      </c>
      <c r="D15" s="4" t="s">
        <v>825</v>
      </c>
    </row>
    <row r="16" spans="1:4">
      <c r="A16" s="4" t="s">
        <v>826</v>
      </c>
      <c r="B16" s="6" t="n">
        <v>-3426</v>
      </c>
      <c r="C16" s="6" t="n">
        <v>-3378</v>
      </c>
      <c r="D16" s="6" t="n">
        <v>-2387</v>
      </c>
    </row>
    <row r="17" spans="1:4">
      <c r="A17" s="3" t="s">
        <v>827</v>
      </c>
    </row>
    <row r="18" spans="1:4">
      <c r="A18" s="4" t="s">
        <v>828</v>
      </c>
      <c r="B18" s="5" t="n">
        <v>120</v>
      </c>
      <c r="C18" s="5" t="n">
        <v>23</v>
      </c>
      <c r="D18" s="5" t="n">
        <v>76</v>
      </c>
    </row>
    <row r="19" spans="1:4">
      <c r="A19" s="4" t="s">
        <v>829</v>
      </c>
      <c r="B19" s="5" t="n">
        <v>46</v>
      </c>
      <c r="C19" s="5" t="n">
        <v>16</v>
      </c>
      <c r="D19" s="5" t="n">
        <v>229</v>
      </c>
    </row>
    <row r="20" spans="1:4">
      <c r="A20" s="4" t="s">
        <v>830</v>
      </c>
      <c r="B20" s="5" t="n">
        <v>-125</v>
      </c>
      <c r="C20" s="5" t="n">
        <v>-143</v>
      </c>
      <c r="D20" s="5" t="n">
        <v>-975</v>
      </c>
    </row>
    <row r="21" spans="1:4">
      <c r="A21" s="4" t="s">
        <v>805</v>
      </c>
      <c r="B21" s="5" t="n">
        <v>65</v>
      </c>
      <c r="C21" s="5" t="n">
        <v>1</v>
      </c>
      <c r="D21" s="5" t="n">
        <v>63</v>
      </c>
    </row>
    <row r="22" spans="1:4">
      <c r="A22" s="4" t="s">
        <v>831</v>
      </c>
      <c r="B22" s="5" t="n">
        <v>471</v>
      </c>
      <c r="C22" s="5" t="n">
        <v>553</v>
      </c>
      <c r="D22" s="5" t="n">
        <v>644</v>
      </c>
    </row>
    <row r="23" spans="1:4">
      <c r="A23" s="4" t="s">
        <v>832</v>
      </c>
      <c r="B23" s="5" t="n">
        <v>17</v>
      </c>
      <c r="C23" s="5" t="n">
        <v>57</v>
      </c>
      <c r="D23" s="5" t="n">
        <v>63</v>
      </c>
    </row>
    <row r="24" spans="1:4">
      <c r="A24" s="4" t="s">
        <v>833</v>
      </c>
      <c r="B24" s="5" t="n">
        <v>436</v>
      </c>
      <c r="C24" s="5" t="n">
        <v>723</v>
      </c>
      <c r="D24" s="5" t="n">
        <v>869</v>
      </c>
    </row>
    <row r="25" spans="1:4">
      <c r="A25" s="4" t="s">
        <v>834</v>
      </c>
      <c r="B25" s="5" t="n">
        <v>116</v>
      </c>
      <c r="C25" s="5" t="n">
        <v>1760</v>
      </c>
    </row>
    <row r="26" spans="1:4">
      <c r="A26" s="4" t="s">
        <v>835</v>
      </c>
      <c r="B26" s="5" t="n">
        <v>144</v>
      </c>
      <c r="C26" s="5" t="n">
        <v>-59</v>
      </c>
      <c r="D26" s="5" t="n">
        <v>-1</v>
      </c>
    </row>
    <row r="27" spans="1:4">
      <c r="A27" s="4" t="s">
        <v>836</v>
      </c>
      <c r="B27" s="5" t="n">
        <v>-403</v>
      </c>
      <c r="C27" s="5" t="n">
        <v>-386</v>
      </c>
      <c r="D27" s="5" t="n">
        <v>-286</v>
      </c>
    </row>
    <row r="28" spans="1:4">
      <c r="A28" s="4" t="s">
        <v>837</v>
      </c>
      <c r="C28" s="5" t="n">
        <v>-870</v>
      </c>
    </row>
    <row r="29" spans="1:4">
      <c r="A29" s="4" t="s">
        <v>838</v>
      </c>
      <c r="B29" s="5" t="n">
        <v>-300</v>
      </c>
      <c r="C29" s="5" t="n">
        <v>-217</v>
      </c>
      <c r="D29" s="5" t="n">
        <v>93</v>
      </c>
    </row>
    <row r="30" spans="1:4">
      <c r="A30" s="4" t="s">
        <v>52</v>
      </c>
      <c r="B30" s="6" t="n">
        <v>-2839</v>
      </c>
      <c r="C30" s="6" t="n">
        <v>-1920</v>
      </c>
      <c r="D30" s="6" t="n">
        <v>-1613</v>
      </c>
    </row>
    <row r="31" spans="1:4">
      <c r="A31" s="4" t="s">
        <v>839</v>
      </c>
      <c r="B31" s="4" t="s">
        <v>840</v>
      </c>
      <c r="C31" s="4" t="s">
        <v>841</v>
      </c>
      <c r="D31" s="4" t="s">
        <v>842</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21"/>
    <col customWidth="1" max="3" min="3" width="23"/>
    <col customWidth="1" max="4" min="4" width="24"/>
    <col customWidth="1" max="5" min="5" width="21"/>
    <col customWidth="1" max="6" min="6" width="22"/>
  </cols>
  <sheetData>
    <row r="1" spans="1:6">
      <c r="A1" s="1" t="s">
        <v>843</v>
      </c>
      <c r="B1" s="2" t="s">
        <v>1</v>
      </c>
    </row>
    <row r="2" spans="1:6">
      <c r="B2" s="2" t="s">
        <v>844</v>
      </c>
      <c r="C2" s="2" t="s">
        <v>845</v>
      </c>
      <c r="D2" s="2" t="s">
        <v>846</v>
      </c>
      <c r="E2" s="2" t="s">
        <v>635</v>
      </c>
      <c r="F2" s="2" t="s">
        <v>847</v>
      </c>
    </row>
    <row r="3" spans="1:6">
      <c r="A3" s="3" t="s">
        <v>848</v>
      </c>
    </row>
    <row r="4" spans="1:6">
      <c r="A4" s="4" t="s">
        <v>52</v>
      </c>
      <c r="B4" s="6" t="n">
        <v>2839</v>
      </c>
      <c r="C4" s="6" t="n">
        <v>1920</v>
      </c>
      <c r="E4" s="6" t="n">
        <v>1613</v>
      </c>
    </row>
    <row r="5" spans="1:6">
      <c r="A5" s="4" t="s">
        <v>839</v>
      </c>
      <c r="B5" s="4" t="s">
        <v>840</v>
      </c>
      <c r="C5" s="4" t="s">
        <v>841</v>
      </c>
      <c r="D5" s="4" t="s">
        <v>841</v>
      </c>
    </row>
    <row r="6" spans="1:6">
      <c r="A6" s="4" t="s">
        <v>849</v>
      </c>
      <c r="C6" s="4" t="s">
        <v>850</v>
      </c>
      <c r="D6" s="4" t="s">
        <v>850</v>
      </c>
    </row>
    <row r="7" spans="1:6">
      <c r="A7" s="4" t="s">
        <v>851</v>
      </c>
      <c r="B7" s="6" t="n">
        <v>240</v>
      </c>
      <c r="C7" s="6" t="n">
        <v>830</v>
      </c>
      <c r="E7" s="5" t="n">
        <v>77</v>
      </c>
    </row>
    <row r="8" spans="1:6">
      <c r="A8" s="4" t="s">
        <v>852</v>
      </c>
      <c r="B8" s="5" t="n">
        <v>1982</v>
      </c>
      <c r="C8" s="5" t="n">
        <v>693</v>
      </c>
      <c r="E8" s="6" t="n">
        <v>3522</v>
      </c>
    </row>
    <row r="9" spans="1:6">
      <c r="A9" s="4" t="s">
        <v>834</v>
      </c>
      <c r="B9" s="6" t="n">
        <v>116</v>
      </c>
      <c r="C9" s="5" t="n">
        <v>1760</v>
      </c>
    </row>
    <row r="10" spans="1:6">
      <c r="A10" s="4" t="s">
        <v>853</v>
      </c>
    </row>
    <row r="11" spans="1:6">
      <c r="A11" s="3" t="s">
        <v>848</v>
      </c>
    </row>
    <row r="12" spans="1:6">
      <c r="A12" s="4" t="s">
        <v>849</v>
      </c>
      <c r="B12" s="4" t="s">
        <v>854</v>
      </c>
    </row>
    <row r="13" spans="1:6">
      <c r="A13" s="4" t="s">
        <v>855</v>
      </c>
    </row>
    <row r="14" spans="1:6">
      <c r="A14" s="3" t="s">
        <v>848</v>
      </c>
    </row>
    <row r="15" spans="1:6">
      <c r="A15" s="4" t="s">
        <v>856</v>
      </c>
      <c r="C15" s="6" t="n">
        <v>1800</v>
      </c>
    </row>
    <row r="16" spans="1:6">
      <c r="A16" s="4" t="s">
        <v>849</v>
      </c>
      <c r="C16" s="4" t="s">
        <v>850</v>
      </c>
      <c r="D16" s="4" t="s">
        <v>850</v>
      </c>
    </row>
    <row r="17" spans="1:6">
      <c r="A17" s="4" t="s">
        <v>857</v>
      </c>
      <c r="C17" s="6" t="n">
        <v>1100</v>
      </c>
      <c r="F17" s="12" t="s">
        <v>858</v>
      </c>
    </row>
    <row r="18" spans="1:6">
      <c r="A18" s="4" t="s">
        <v>859</v>
      </c>
      <c r="C18" s="6" t="n">
        <v>300</v>
      </c>
      <c r="F18" s="12" t="s">
        <v>860</v>
      </c>
    </row>
    <row r="19" spans="1:6">
      <c r="A19" s="4" t="s">
        <v>861</v>
      </c>
      <c r="C19" s="5" t="n">
        <v>145</v>
      </c>
      <c r="D19" s="5" t="n">
        <v>145</v>
      </c>
    </row>
    <row r="20" spans="1:6">
      <c r="A20" s="4" t="s">
        <v>862</v>
      </c>
    </row>
    <row r="21" spans="1:6">
      <c r="A21" s="3" t="s">
        <v>848</v>
      </c>
    </row>
    <row r="22" spans="1:6">
      <c r="A22" s="4" t="s">
        <v>849</v>
      </c>
      <c r="B22" s="4" t="s">
        <v>854</v>
      </c>
    </row>
    <row r="23" spans="1:6">
      <c r="A23" s="4" t="s">
        <v>863</v>
      </c>
    </row>
    <row r="24" spans="1:6">
      <c r="A24" s="3" t="s">
        <v>848</v>
      </c>
    </row>
    <row r="25" spans="1:6">
      <c r="A25" s="4" t="s">
        <v>851</v>
      </c>
      <c r="C25" s="6" t="n">
        <v>900</v>
      </c>
      <c r="D25" s="12" t="s">
        <v>864</v>
      </c>
    </row>
    <row r="26" spans="1:6">
      <c r="A26" s="4" t="s">
        <v>865</v>
      </c>
      <c r="C26" s="5" t="n">
        <v>900</v>
      </c>
      <c r="D26" s="5" t="n">
        <v>2800</v>
      </c>
    </row>
    <row r="27" spans="1:6">
      <c r="A27" s="4" t="s">
        <v>852</v>
      </c>
      <c r="C27" s="6" t="n">
        <v>44</v>
      </c>
      <c r="D27" s="12" t="s">
        <v>866</v>
      </c>
    </row>
  </sheetData>
  <mergeCells count="2">
    <mergeCell ref="A1:A2"/>
    <mergeCell ref="B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7</v>
      </c>
      <c r="B1" s="2" t="s">
        <v>1</v>
      </c>
    </row>
    <row r="2" spans="1:4">
      <c r="B2" s="2" t="s">
        <v>31</v>
      </c>
      <c r="C2" s="2" t="s">
        <v>32</v>
      </c>
      <c r="D2" s="2" t="s">
        <v>33</v>
      </c>
    </row>
    <row r="3" spans="1:4">
      <c r="A3" s="3" t="s">
        <v>803</v>
      </c>
    </row>
    <row r="4" spans="1:4">
      <c r="A4" s="4" t="s">
        <v>67</v>
      </c>
      <c r="B4" s="6" t="n">
        <v>22</v>
      </c>
      <c r="C4" s="6" t="n">
        <v>-39</v>
      </c>
      <c r="D4" s="6" t="n">
        <v>54</v>
      </c>
    </row>
    <row r="5" spans="1:4">
      <c r="A5" s="4" t="s">
        <v>868</v>
      </c>
      <c r="B5" s="5" t="n">
        <v>108</v>
      </c>
      <c r="C5" s="5" t="n">
        <v>-95</v>
      </c>
      <c r="D5" s="5" t="n">
        <v>-258</v>
      </c>
    </row>
    <row r="6" spans="1:4">
      <c r="A6" s="4" t="s">
        <v>869</v>
      </c>
      <c r="B6" s="6" t="n">
        <v>130</v>
      </c>
      <c r="C6" s="6" t="n">
        <v>-134</v>
      </c>
      <c r="D6" s="6" t="n">
        <v>-204</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0</v>
      </c>
      <c r="B1" s="2" t="s">
        <v>1</v>
      </c>
    </row>
    <row r="2" spans="1:3">
      <c r="B2" s="2" t="s">
        <v>31</v>
      </c>
      <c r="C2" s="2" t="s">
        <v>32</v>
      </c>
    </row>
    <row r="3" spans="1:3">
      <c r="A3" s="3" t="s">
        <v>605</v>
      </c>
    </row>
    <row r="4" spans="1:3">
      <c r="A4" s="4" t="s">
        <v>871</v>
      </c>
      <c r="B4" s="6" t="n">
        <v>27184</v>
      </c>
    </row>
    <row r="5" spans="1:3">
      <c r="A5" s="4" t="s">
        <v>872</v>
      </c>
      <c r="B5" s="5" t="n">
        <v>25910</v>
      </c>
      <c r="C5" s="6" t="n">
        <v>27184</v>
      </c>
    </row>
    <row r="6" spans="1:3">
      <c r="A6" s="4" t="s">
        <v>873</v>
      </c>
    </row>
    <row r="7" spans="1:3">
      <c r="A7" s="3" t="s">
        <v>605</v>
      </c>
    </row>
    <row r="8" spans="1:3">
      <c r="A8" s="4" t="s">
        <v>871</v>
      </c>
      <c r="B8" s="5" t="n">
        <v>48724</v>
      </c>
      <c r="C8" s="5" t="n">
        <v>44352</v>
      </c>
    </row>
    <row r="9" spans="1:3">
      <c r="A9" s="4" t="s">
        <v>874</v>
      </c>
      <c r="B9" s="5" t="n">
        <v>-3097</v>
      </c>
      <c r="C9" s="5" t="n">
        <v>1431</v>
      </c>
    </row>
    <row r="10" spans="1:3">
      <c r="A10" s="4" t="s">
        <v>875</v>
      </c>
      <c r="B10" s="5" t="n">
        <v>4365</v>
      </c>
      <c r="C10" s="5" t="n">
        <v>4221</v>
      </c>
    </row>
    <row r="11" spans="1:3">
      <c r="A11" s="4" t="s">
        <v>135</v>
      </c>
      <c r="B11" s="5" t="n">
        <v>2</v>
      </c>
      <c r="C11" s="5" t="n">
        <v>169</v>
      </c>
    </row>
    <row r="12" spans="1:3">
      <c r="A12" s="4" t="s">
        <v>876</v>
      </c>
      <c r="B12" s="5" t="n">
        <v>-1479</v>
      </c>
      <c r="C12" s="5" t="n">
        <v>-1566</v>
      </c>
    </row>
    <row r="13" spans="1:3">
      <c r="A13" s="4" t="s">
        <v>877</v>
      </c>
      <c r="B13" s="5" t="n">
        <v>-1128</v>
      </c>
      <c r="C13" s="5" t="n">
        <v>-60</v>
      </c>
    </row>
    <row r="14" spans="1:3">
      <c r="A14" s="4" t="s">
        <v>878</v>
      </c>
      <c r="B14" s="5" t="n">
        <v>1017</v>
      </c>
      <c r="C14" s="5" t="n">
        <v>177</v>
      </c>
    </row>
    <row r="15" spans="1:3">
      <c r="A15" s="4" t="s">
        <v>872</v>
      </c>
      <c r="B15" s="5" t="n">
        <v>48404</v>
      </c>
      <c r="C15" s="5" t="n">
        <v>48724</v>
      </c>
    </row>
    <row r="16" spans="1:3">
      <c r="A16" s="4" t="s">
        <v>879</v>
      </c>
    </row>
    <row r="17" spans="1:3">
      <c r="A17" s="3" t="s">
        <v>605</v>
      </c>
    </row>
    <row r="18" spans="1:3">
      <c r="A18" s="4" t="s">
        <v>871</v>
      </c>
      <c r="B18" s="5" t="n">
        <v>-21540</v>
      </c>
      <c r="C18" s="5" t="n">
        <v>-18133</v>
      </c>
    </row>
    <row r="19" spans="1:3">
      <c r="A19" s="4" t="s">
        <v>874</v>
      </c>
      <c r="B19" s="5" t="n">
        <v>1396</v>
      </c>
      <c r="C19" s="5" t="n">
        <v>-697</v>
      </c>
    </row>
    <row r="20" spans="1:3">
      <c r="A20" s="4" t="s">
        <v>880</v>
      </c>
      <c r="B20" s="5" t="n">
        <v>-3582</v>
      </c>
      <c r="C20" s="5" t="n">
        <v>-3567</v>
      </c>
    </row>
    <row r="21" spans="1:3">
      <c r="A21" s="4" t="s">
        <v>876</v>
      </c>
      <c r="B21" s="5" t="n">
        <v>1263</v>
      </c>
      <c r="C21" s="5" t="n">
        <v>1161</v>
      </c>
    </row>
    <row r="22" spans="1:3">
      <c r="A22" s="4" t="s">
        <v>877</v>
      </c>
      <c r="B22" s="5" t="n">
        <v>818</v>
      </c>
      <c r="C22" s="5" t="n">
        <v>48</v>
      </c>
    </row>
    <row r="23" spans="1:3">
      <c r="A23" s="4" t="s">
        <v>881</v>
      </c>
      <c r="B23" s="5" t="n">
        <v>-95</v>
      </c>
      <c r="C23" s="5" t="n">
        <v>-85</v>
      </c>
    </row>
    <row r="24" spans="1:3">
      <c r="A24" s="4" t="s">
        <v>878</v>
      </c>
      <c r="B24" s="5" t="n">
        <v>-754</v>
      </c>
      <c r="C24" s="5" t="n">
        <v>-267</v>
      </c>
    </row>
    <row r="25" spans="1:3">
      <c r="A25" s="4" t="s">
        <v>872</v>
      </c>
      <c r="B25" s="5" t="n">
        <v>-22494</v>
      </c>
      <c r="C25" s="5" t="n">
        <v>-21540</v>
      </c>
    </row>
    <row r="26" spans="1:3">
      <c r="A26" s="4" t="s">
        <v>882</v>
      </c>
    </row>
    <row r="27" spans="1:3">
      <c r="A27" s="3" t="s">
        <v>605</v>
      </c>
    </row>
    <row r="28" spans="1:3">
      <c r="A28" s="4" t="s">
        <v>871</v>
      </c>
      <c r="B28" s="5" t="n">
        <v>9228</v>
      </c>
    </row>
    <row r="29" spans="1:3">
      <c r="A29" s="4" t="s">
        <v>872</v>
      </c>
      <c r="B29" s="5" t="n">
        <v>8895</v>
      </c>
      <c r="C29" s="5" t="n">
        <v>9228</v>
      </c>
    </row>
    <row r="30" spans="1:3">
      <c r="A30" s="4" t="s">
        <v>883</v>
      </c>
    </row>
    <row r="31" spans="1:3">
      <c r="A31" s="3" t="s">
        <v>605</v>
      </c>
    </row>
    <row r="32" spans="1:3">
      <c r="A32" s="4" t="s">
        <v>871</v>
      </c>
      <c r="B32" s="5" t="n">
        <v>12742</v>
      </c>
    </row>
    <row r="33" spans="1:3">
      <c r="A33" s="4" t="s">
        <v>874</v>
      </c>
      <c r="B33" s="5" t="n">
        <v>-722</v>
      </c>
    </row>
    <row r="34" spans="1:3">
      <c r="A34" s="4" t="s">
        <v>875</v>
      </c>
      <c r="B34" s="5" t="n">
        <v>119</v>
      </c>
    </row>
    <row r="35" spans="1:3">
      <c r="A35" s="4" t="s">
        <v>876</v>
      </c>
      <c r="B35" s="5" t="n">
        <v>-143</v>
      </c>
    </row>
    <row r="36" spans="1:3">
      <c r="A36" s="4" t="s">
        <v>877</v>
      </c>
      <c r="B36" s="5" t="n">
        <v>-265</v>
      </c>
    </row>
    <row r="37" spans="1:3">
      <c r="A37" s="4" t="s">
        <v>878</v>
      </c>
      <c r="B37" s="5" t="n">
        <v>724</v>
      </c>
    </row>
    <row r="38" spans="1:3">
      <c r="A38" s="4" t="s">
        <v>872</v>
      </c>
      <c r="B38" s="5" t="n">
        <v>12455</v>
      </c>
      <c r="C38" s="5" t="n">
        <v>12742</v>
      </c>
    </row>
    <row r="39" spans="1:3">
      <c r="A39" s="4" t="s">
        <v>884</v>
      </c>
    </row>
    <row r="40" spans="1:3">
      <c r="A40" s="3" t="s">
        <v>605</v>
      </c>
    </row>
    <row r="41" spans="1:3">
      <c r="A41" s="4" t="s">
        <v>871</v>
      </c>
      <c r="B41" s="5" t="n">
        <v>-3514</v>
      </c>
    </row>
    <row r="42" spans="1:3">
      <c r="A42" s="4" t="s">
        <v>874</v>
      </c>
      <c r="B42" s="5" t="n">
        <v>177</v>
      </c>
    </row>
    <row r="43" spans="1:3">
      <c r="A43" s="4" t="s">
        <v>880</v>
      </c>
      <c r="B43" s="5" t="n">
        <v>-513</v>
      </c>
    </row>
    <row r="44" spans="1:3">
      <c r="A44" s="4" t="s">
        <v>876</v>
      </c>
      <c r="B44" s="5" t="n">
        <v>59</v>
      </c>
    </row>
    <row r="45" spans="1:3">
      <c r="A45" s="4" t="s">
        <v>877</v>
      </c>
      <c r="B45" s="5" t="n">
        <v>177</v>
      </c>
    </row>
    <row r="46" spans="1:3">
      <c r="A46" s="4" t="s">
        <v>881</v>
      </c>
      <c r="B46" s="5" t="n">
        <v>-10</v>
      </c>
    </row>
    <row r="47" spans="1:3">
      <c r="A47" s="4" t="s">
        <v>878</v>
      </c>
      <c r="B47" s="5" t="n">
        <v>64</v>
      </c>
    </row>
    <row r="48" spans="1:3">
      <c r="A48" s="4" t="s">
        <v>872</v>
      </c>
      <c r="B48" s="5" t="n">
        <v>-3560</v>
      </c>
      <c r="C48" s="5" t="n">
        <v>-3514</v>
      </c>
    </row>
    <row r="49" spans="1:3">
      <c r="A49" s="4" t="s">
        <v>885</v>
      </c>
    </row>
    <row r="50" spans="1:3">
      <c r="A50" s="3" t="s">
        <v>605</v>
      </c>
    </row>
    <row r="51" spans="1:3">
      <c r="A51" s="4" t="s">
        <v>871</v>
      </c>
      <c r="B51" s="5" t="n">
        <v>15691</v>
      </c>
    </row>
    <row r="52" spans="1:3">
      <c r="A52" s="4" t="s">
        <v>872</v>
      </c>
      <c r="B52" s="5" t="n">
        <v>14741</v>
      </c>
      <c r="C52" s="5" t="n">
        <v>15691</v>
      </c>
    </row>
    <row r="53" spans="1:3">
      <c r="A53" s="4" t="s">
        <v>886</v>
      </c>
    </row>
    <row r="54" spans="1:3">
      <c r="A54" s="3" t="s">
        <v>605</v>
      </c>
    </row>
    <row r="55" spans="1:3">
      <c r="A55" s="4" t="s">
        <v>871</v>
      </c>
      <c r="B55" s="5" t="n">
        <v>33717</v>
      </c>
    </row>
    <row r="56" spans="1:3">
      <c r="A56" s="4" t="s">
        <v>874</v>
      </c>
      <c r="B56" s="5" t="n">
        <v>-2225</v>
      </c>
    </row>
    <row r="57" spans="1:3">
      <c r="A57" s="4" t="s">
        <v>875</v>
      </c>
      <c r="B57" s="5" t="n">
        <v>1320</v>
      </c>
    </row>
    <row r="58" spans="1:3">
      <c r="A58" s="4" t="s">
        <v>135</v>
      </c>
      <c r="B58" s="5" t="n">
        <v>2</v>
      </c>
    </row>
    <row r="59" spans="1:3">
      <c r="A59" s="4" t="s">
        <v>876</v>
      </c>
      <c r="B59" s="5" t="n">
        <v>-1333</v>
      </c>
    </row>
    <row r="60" spans="1:3">
      <c r="A60" s="4" t="s">
        <v>877</v>
      </c>
      <c r="B60" s="5" t="n">
        <v>-834</v>
      </c>
    </row>
    <row r="61" spans="1:3">
      <c r="A61" s="4" t="s">
        <v>878</v>
      </c>
      <c r="B61" s="5" t="n">
        <v>3028</v>
      </c>
    </row>
    <row r="62" spans="1:3">
      <c r="A62" s="4" t="s">
        <v>872</v>
      </c>
      <c r="B62" s="5" t="n">
        <v>33675</v>
      </c>
      <c r="C62" s="5" t="n">
        <v>33717</v>
      </c>
    </row>
    <row r="63" spans="1:3">
      <c r="A63" s="4" t="s">
        <v>887</v>
      </c>
    </row>
    <row r="64" spans="1:3">
      <c r="A64" s="3" t="s">
        <v>605</v>
      </c>
    </row>
    <row r="65" spans="1:3">
      <c r="A65" s="4" t="s">
        <v>871</v>
      </c>
      <c r="B65" s="5" t="n">
        <v>-18026</v>
      </c>
    </row>
    <row r="66" spans="1:3">
      <c r="A66" s="4" t="s">
        <v>874</v>
      </c>
      <c r="B66" s="5" t="n">
        <v>1219</v>
      </c>
    </row>
    <row r="67" spans="1:3">
      <c r="A67" s="4" t="s">
        <v>880</v>
      </c>
      <c r="B67" s="5" t="n">
        <v>-3069</v>
      </c>
    </row>
    <row r="68" spans="1:3">
      <c r="A68" s="4" t="s">
        <v>876</v>
      </c>
      <c r="B68" s="5" t="n">
        <v>1204</v>
      </c>
    </row>
    <row r="69" spans="1:3">
      <c r="A69" s="4" t="s">
        <v>877</v>
      </c>
      <c r="B69" s="5" t="n">
        <v>641</v>
      </c>
    </row>
    <row r="70" spans="1:3">
      <c r="A70" s="4" t="s">
        <v>881</v>
      </c>
      <c r="B70" s="5" t="n">
        <v>-85</v>
      </c>
    </row>
    <row r="71" spans="1:3">
      <c r="A71" s="4" t="s">
        <v>878</v>
      </c>
      <c r="B71" s="5" t="n">
        <v>-818</v>
      </c>
    </row>
    <row r="72" spans="1:3">
      <c r="A72" s="4" t="s">
        <v>872</v>
      </c>
      <c r="B72" s="5" t="n">
        <v>-18934</v>
      </c>
      <c r="C72" s="5" t="n">
        <v>-18026</v>
      </c>
    </row>
    <row r="73" spans="1:3">
      <c r="A73" s="4" t="s">
        <v>888</v>
      </c>
    </row>
    <row r="74" spans="1:3">
      <c r="A74" s="3" t="s">
        <v>605</v>
      </c>
    </row>
    <row r="75" spans="1:3">
      <c r="A75" s="4" t="s">
        <v>871</v>
      </c>
      <c r="B75" s="5" t="n">
        <v>2265</v>
      </c>
    </row>
    <row r="76" spans="1:3">
      <c r="A76" s="4" t="s">
        <v>872</v>
      </c>
      <c r="B76" s="5" t="n">
        <v>2274</v>
      </c>
      <c r="C76" s="5" t="n">
        <v>2265</v>
      </c>
    </row>
    <row r="77" spans="1:3">
      <c r="A77" s="4" t="s">
        <v>889</v>
      </c>
    </row>
    <row r="78" spans="1:3">
      <c r="A78" s="3" t="s">
        <v>605</v>
      </c>
    </row>
    <row r="79" spans="1:3">
      <c r="A79" s="4" t="s">
        <v>871</v>
      </c>
      <c r="B79" s="5" t="n">
        <v>2265</v>
      </c>
    </row>
    <row r="80" spans="1:3">
      <c r="A80" s="4" t="s">
        <v>874</v>
      </c>
      <c r="B80" s="5" t="n">
        <v>-150</v>
      </c>
    </row>
    <row r="81" spans="1:3">
      <c r="A81" s="4" t="s">
        <v>875</v>
      </c>
      <c r="B81" s="5" t="n">
        <v>2926</v>
      </c>
    </row>
    <row r="82" spans="1:3">
      <c r="A82" s="4" t="s">
        <v>876</v>
      </c>
      <c r="B82" s="5" t="n">
        <v>-3</v>
      </c>
    </row>
    <row r="83" spans="1:3">
      <c r="A83" s="4" t="s">
        <v>877</v>
      </c>
      <c r="B83" s="5" t="n">
        <v>-29</v>
      </c>
    </row>
    <row r="84" spans="1:3">
      <c r="A84" s="4" t="s">
        <v>878</v>
      </c>
      <c r="B84" s="5" t="n">
        <v>-2735</v>
      </c>
    </row>
    <row r="85" spans="1:3">
      <c r="A85" s="4" t="s">
        <v>872</v>
      </c>
      <c r="B85" s="6" t="n">
        <v>2274</v>
      </c>
      <c r="C85" s="6" t="n">
        <v>2265</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890</v>
      </c>
      <c r="B1" s="2" t="s">
        <v>891</v>
      </c>
    </row>
    <row r="2" spans="1:5">
      <c r="B2" s="2" t="s">
        <v>892</v>
      </c>
      <c r="C2" s="2" t="s">
        <v>893</v>
      </c>
      <c r="D2" s="2" t="s">
        <v>31</v>
      </c>
      <c r="E2" s="2" t="s">
        <v>32</v>
      </c>
    </row>
    <row r="3" spans="1:5">
      <c r="A3" s="3" t="s">
        <v>605</v>
      </c>
    </row>
    <row r="4" spans="1:5">
      <c r="A4" s="4" t="s">
        <v>894</v>
      </c>
      <c r="D4" s="6" t="n">
        <v>416</v>
      </c>
      <c r="E4" s="6" t="n">
        <v>550</v>
      </c>
    </row>
    <row r="5" spans="1:5">
      <c r="A5" s="4" t="s">
        <v>895</v>
      </c>
      <c r="B5" s="6" t="n">
        <v>4649</v>
      </c>
      <c r="C5" s="6" t="n">
        <v>4124</v>
      </c>
    </row>
    <row r="6" spans="1:5">
      <c r="A6" s="4" t="s">
        <v>896</v>
      </c>
      <c r="D6" s="5" t="n">
        <v>25910</v>
      </c>
      <c r="E6" s="5" t="n">
        <v>27184</v>
      </c>
    </row>
    <row r="7" spans="1:5">
      <c r="A7" s="4" t="s">
        <v>882</v>
      </c>
    </row>
    <row r="8" spans="1:5">
      <c r="A8" s="3" t="s">
        <v>605</v>
      </c>
    </row>
    <row r="9" spans="1:5">
      <c r="A9" s="4" t="s">
        <v>896</v>
      </c>
      <c r="D9" s="5" t="n">
        <v>8895</v>
      </c>
      <c r="E9" s="5" t="n">
        <v>9228</v>
      </c>
    </row>
    <row r="10" spans="1:5">
      <c r="A10" s="4" t="s">
        <v>897</v>
      </c>
    </row>
    <row r="11" spans="1:5">
      <c r="A11" s="3" t="s">
        <v>605</v>
      </c>
    </row>
    <row r="12" spans="1:5">
      <c r="A12" s="4" t="s">
        <v>898</v>
      </c>
      <c r="B12" s="4" t="s">
        <v>899</v>
      </c>
    </row>
    <row r="13" spans="1:5">
      <c r="A13" s="4" t="s">
        <v>900</v>
      </c>
    </row>
    <row r="14" spans="1:5">
      <c r="A14" s="3" t="s">
        <v>605</v>
      </c>
    </row>
    <row r="15" spans="1:5">
      <c r="A15" s="4" t="s">
        <v>898</v>
      </c>
      <c r="B15" s="4" t="s">
        <v>901</v>
      </c>
    </row>
    <row r="16" spans="1:5">
      <c r="A16" s="4" t="s">
        <v>902</v>
      </c>
    </row>
    <row r="17" spans="1:5">
      <c r="A17" s="3" t="s">
        <v>605</v>
      </c>
    </row>
    <row r="18" spans="1:5">
      <c r="A18" s="4" t="s">
        <v>898</v>
      </c>
      <c r="B18" s="4" t="s">
        <v>903</v>
      </c>
    </row>
    <row r="19" spans="1:5">
      <c r="A19" s="4" t="s">
        <v>904</v>
      </c>
    </row>
    <row r="20" spans="1:5">
      <c r="A20" s="3" t="s">
        <v>605</v>
      </c>
    </row>
    <row r="21" spans="1:5">
      <c r="A21" s="4" t="s">
        <v>905</v>
      </c>
      <c r="D21" s="5" t="n">
        <v>8</v>
      </c>
      <c r="E21" s="5" t="n">
        <v>14</v>
      </c>
    </row>
    <row r="22" spans="1:5">
      <c r="A22" s="4" t="s">
        <v>906</v>
      </c>
    </row>
    <row r="23" spans="1:5">
      <c r="A23" s="3" t="s">
        <v>605</v>
      </c>
    </row>
    <row r="24" spans="1:5">
      <c r="A24" s="4" t="s">
        <v>896</v>
      </c>
      <c r="D24" s="6" t="n">
        <v>272</v>
      </c>
      <c r="E24" s="6" t="n">
        <v>300</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907</v>
      </c>
      <c r="B1" s="2" t="s">
        <v>1</v>
      </c>
    </row>
    <row r="2" spans="1:3">
      <c r="B2" s="2" t="s">
        <v>31</v>
      </c>
      <c r="C2" s="2" t="s">
        <v>32</v>
      </c>
    </row>
    <row r="3" spans="1:3">
      <c r="A3" s="3" t="s">
        <v>908</v>
      </c>
    </row>
    <row r="4" spans="1:3">
      <c r="A4" s="4" t="s">
        <v>909</v>
      </c>
      <c r="B4" s="6" t="n">
        <v>140940</v>
      </c>
      <c r="C4" s="6" t="n">
        <v>136533</v>
      </c>
    </row>
    <row r="5" spans="1:3">
      <c r="A5" s="4" t="s">
        <v>147</v>
      </c>
      <c r="B5" s="5" t="n">
        <v>-46</v>
      </c>
    </row>
    <row r="6" spans="1:3">
      <c r="A6" s="4" t="s">
        <v>910</v>
      </c>
      <c r="B6" s="5" t="n">
        <v>133311</v>
      </c>
      <c r="C6" s="5" t="n">
        <v>140940</v>
      </c>
    </row>
    <row r="7" spans="1:3">
      <c r="A7" s="4" t="s">
        <v>911</v>
      </c>
    </row>
    <row r="8" spans="1:3">
      <c r="A8" s="3" t="s">
        <v>908</v>
      </c>
    </row>
    <row r="9" spans="1:3">
      <c r="A9" s="4" t="s">
        <v>909</v>
      </c>
      <c r="B9" s="5" t="n">
        <v>140980</v>
      </c>
      <c r="C9" s="5" t="n">
        <v>135897</v>
      </c>
    </row>
    <row r="10" spans="1:3">
      <c r="A10" s="4" t="s">
        <v>874</v>
      </c>
      <c r="B10" s="5" t="n">
        <v>-7541</v>
      </c>
      <c r="C10" s="5" t="n">
        <v>4684</v>
      </c>
    </row>
    <row r="11" spans="1:3">
      <c r="A11" s="4" t="s">
        <v>877</v>
      </c>
      <c r="B11" s="5" t="n">
        <v>-652</v>
      </c>
    </row>
    <row r="12" spans="1:3">
      <c r="A12" s="4" t="s">
        <v>135</v>
      </c>
      <c r="B12" s="5" t="n">
        <v>107</v>
      </c>
      <c r="C12" s="5" t="n">
        <v>398</v>
      </c>
    </row>
    <row r="13" spans="1:3">
      <c r="A13" s="4" t="s">
        <v>147</v>
      </c>
      <c r="B13" s="5" t="n">
        <v>435</v>
      </c>
    </row>
    <row r="14" spans="1:3">
      <c r="A14" s="4" t="s">
        <v>912</v>
      </c>
      <c r="B14" s="5" t="n">
        <v>-13</v>
      </c>
    </row>
    <row r="15" spans="1:3">
      <c r="A15" s="4" t="s">
        <v>910</v>
      </c>
      <c r="B15" s="5" t="n">
        <v>133316</v>
      </c>
      <c r="C15" s="5" t="n">
        <v>140980</v>
      </c>
    </row>
    <row r="16" spans="1:3">
      <c r="A16" s="4" t="s">
        <v>913</v>
      </c>
    </row>
    <row r="17" spans="1:3">
      <c r="A17" s="3" t="s">
        <v>908</v>
      </c>
    </row>
    <row r="18" spans="1:3">
      <c r="A18" s="4" t="s">
        <v>909</v>
      </c>
      <c r="B18" s="5" t="n">
        <v>-40</v>
      </c>
      <c r="C18" s="5" t="n">
        <v>-34</v>
      </c>
    </row>
    <row r="19" spans="1:3">
      <c r="A19" s="4" t="s">
        <v>881</v>
      </c>
      <c r="C19" s="5" t="n">
        <v>-6</v>
      </c>
    </row>
    <row r="20" spans="1:3">
      <c r="A20" s="4" t="s">
        <v>877</v>
      </c>
      <c r="B20" s="5" t="n">
        <v>35</v>
      </c>
    </row>
    <row r="21" spans="1:3">
      <c r="A21" s="4" t="s">
        <v>910</v>
      </c>
      <c r="B21" s="6" t="n">
        <v>-5</v>
      </c>
      <c r="C21" s="6" t="n">
        <v>-40</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914</v>
      </c>
      <c r="B1" s="2" t="s">
        <v>1</v>
      </c>
    </row>
    <row r="2" spans="1:3">
      <c r="B2" s="2" t="s">
        <v>31</v>
      </c>
      <c r="C2" s="2" t="s">
        <v>915</v>
      </c>
    </row>
    <row r="3" spans="1:3">
      <c r="A3" s="3" t="s">
        <v>908</v>
      </c>
    </row>
    <row r="4" spans="1:3">
      <c r="A4" s="4" t="s">
        <v>916</v>
      </c>
      <c r="B4" s="4" t="s">
        <v>917</v>
      </c>
    </row>
    <row r="5" spans="1:3">
      <c r="A5" s="4" t="s">
        <v>918</v>
      </c>
      <c r="B5" s="4" t="s">
        <v>919</v>
      </c>
    </row>
    <row r="6" spans="1:3">
      <c r="A6" s="4" t="s">
        <v>566</v>
      </c>
    </row>
    <row r="7" spans="1:3">
      <c r="A7" s="3" t="s">
        <v>908</v>
      </c>
    </row>
    <row r="8" spans="1:3">
      <c r="A8" s="4" t="s">
        <v>920</v>
      </c>
      <c r="B8" s="4" t="s">
        <v>919</v>
      </c>
    </row>
    <row r="9" spans="1:3">
      <c r="A9" s="4" t="s">
        <v>572</v>
      </c>
    </row>
    <row r="10" spans="1:3">
      <c r="A10" s="3" t="s">
        <v>908</v>
      </c>
    </row>
    <row r="11" spans="1:3">
      <c r="A11" s="4" t="s">
        <v>920</v>
      </c>
      <c r="B11" s="4" t="s">
        <v>790</v>
      </c>
    </row>
    <row r="12" spans="1:3">
      <c r="A12" s="4" t="s">
        <v>447</v>
      </c>
    </row>
    <row r="13" spans="1:3">
      <c r="A13" s="3" t="s">
        <v>908</v>
      </c>
    </row>
    <row r="14" spans="1:3">
      <c r="A14" s="4" t="s">
        <v>921</v>
      </c>
      <c r="C14" s="4" t="s">
        <v>573</v>
      </c>
    </row>
    <row r="15" spans="1:3">
      <c r="A15" s="4" t="s">
        <v>922</v>
      </c>
      <c r="B15" s="4" t="s">
        <v>923</v>
      </c>
    </row>
    <row r="16" spans="1:3">
      <c r="A16" s="4" t="s">
        <v>924</v>
      </c>
    </row>
    <row r="17" spans="1:3">
      <c r="A17" s="3" t="s">
        <v>908</v>
      </c>
    </row>
    <row r="18" spans="1:3">
      <c r="A18" s="4" t="s">
        <v>921</v>
      </c>
      <c r="C18" s="4" t="s">
        <v>573</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25</v>
      </c>
      <c r="B1" s="2" t="s">
        <v>31</v>
      </c>
      <c r="C1" s="2" t="s">
        <v>32</v>
      </c>
      <c r="D1" s="2" t="s">
        <v>33</v>
      </c>
    </row>
    <row r="2" spans="1:4">
      <c r="A2" s="3" t="s">
        <v>926</v>
      </c>
    </row>
    <row r="3" spans="1:4">
      <c r="A3" s="4" t="s">
        <v>83</v>
      </c>
      <c r="B3" s="6" t="n">
        <v>133311</v>
      </c>
      <c r="C3" s="6" t="n">
        <v>140940</v>
      </c>
      <c r="D3" s="6" t="n">
        <v>136533</v>
      </c>
    </row>
    <row r="4" spans="1:4">
      <c r="A4" s="4" t="s">
        <v>927</v>
      </c>
    </row>
    <row r="5" spans="1:4">
      <c r="A5" s="3" t="s">
        <v>926</v>
      </c>
    </row>
    <row r="6" spans="1:4">
      <c r="A6" s="4" t="s">
        <v>83</v>
      </c>
      <c r="B6" s="5" t="n">
        <v>33288</v>
      </c>
      <c r="C6" s="5" t="n">
        <v>33277</v>
      </c>
    </row>
    <row r="7" spans="1:4">
      <c r="A7" s="4" t="s">
        <v>928</v>
      </c>
    </row>
    <row r="8" spans="1:4">
      <c r="A8" s="3" t="s">
        <v>926</v>
      </c>
    </row>
    <row r="9" spans="1:4">
      <c r="A9" s="4" t="s">
        <v>83</v>
      </c>
      <c r="B9" s="5" t="n">
        <v>18802</v>
      </c>
      <c r="C9" s="5" t="n">
        <v>20425</v>
      </c>
    </row>
    <row r="10" spans="1:4">
      <c r="A10" s="4" t="s">
        <v>929</v>
      </c>
    </row>
    <row r="11" spans="1:4">
      <c r="A11" s="3" t="s">
        <v>926</v>
      </c>
    </row>
    <row r="12" spans="1:4">
      <c r="A12" s="4" t="s">
        <v>83</v>
      </c>
      <c r="B12" s="5" t="n">
        <v>15896</v>
      </c>
      <c r="C12" s="5" t="n">
        <v>18551</v>
      </c>
    </row>
    <row r="13" spans="1:4">
      <c r="A13" s="4" t="s">
        <v>930</v>
      </c>
    </row>
    <row r="14" spans="1:4">
      <c r="A14" s="3" t="s">
        <v>926</v>
      </c>
    </row>
    <row r="15" spans="1:4">
      <c r="A15" s="4" t="s">
        <v>83</v>
      </c>
      <c r="B15" s="5" t="n">
        <v>14513</v>
      </c>
      <c r="C15" s="5" t="n">
        <v>15074</v>
      </c>
    </row>
    <row r="16" spans="1:4">
      <c r="A16" s="4" t="s">
        <v>931</v>
      </c>
    </row>
    <row r="17" spans="1:4">
      <c r="A17" s="3" t="s">
        <v>926</v>
      </c>
    </row>
    <row r="18" spans="1:4">
      <c r="A18" s="4" t="s">
        <v>83</v>
      </c>
      <c r="B18" s="5" t="n">
        <v>12614</v>
      </c>
      <c r="C18" s="5" t="n">
        <v>12580</v>
      </c>
    </row>
    <row r="19" spans="1:4">
      <c r="A19" s="4" t="s">
        <v>932</v>
      </c>
    </row>
    <row r="20" spans="1:4">
      <c r="A20" s="3" t="s">
        <v>926</v>
      </c>
    </row>
    <row r="21" spans="1:4">
      <c r="A21" s="4" t="s">
        <v>83</v>
      </c>
      <c r="B21" s="5" t="n">
        <v>7716</v>
      </c>
      <c r="C21" s="5" t="n">
        <v>8326</v>
      </c>
    </row>
    <row r="22" spans="1:4">
      <c r="A22" s="4" t="s">
        <v>933</v>
      </c>
    </row>
    <row r="23" spans="1:4">
      <c r="A23" s="3" t="s">
        <v>926</v>
      </c>
    </row>
    <row r="24" spans="1:4">
      <c r="A24" s="4" t="s">
        <v>83</v>
      </c>
      <c r="B24" s="5" t="n">
        <v>6348</v>
      </c>
      <c r="C24" s="5" t="n">
        <v>6922</v>
      </c>
    </row>
    <row r="25" spans="1:4">
      <c r="A25" s="4" t="s">
        <v>934</v>
      </c>
    </row>
    <row r="26" spans="1:4">
      <c r="A26" s="3" t="s">
        <v>926</v>
      </c>
    </row>
    <row r="27" spans="1:4">
      <c r="A27" s="4" t="s">
        <v>83</v>
      </c>
      <c r="B27" s="5" t="n">
        <v>4715</v>
      </c>
      <c r="C27" s="5" t="n">
        <v>5523</v>
      </c>
    </row>
    <row r="28" spans="1:4">
      <c r="A28" s="4" t="s">
        <v>600</v>
      </c>
    </row>
    <row r="29" spans="1:4">
      <c r="A29" s="3" t="s">
        <v>926</v>
      </c>
    </row>
    <row r="30" spans="1:4">
      <c r="A30" s="4" t="s">
        <v>83</v>
      </c>
      <c r="B30" s="5" t="n">
        <v>3949</v>
      </c>
      <c r="C30" s="5" t="n">
        <v>4119</v>
      </c>
    </row>
    <row r="31" spans="1:4">
      <c r="A31" s="4" t="s">
        <v>935</v>
      </c>
    </row>
    <row r="32" spans="1:4">
      <c r="A32" s="3" t="s">
        <v>926</v>
      </c>
    </row>
    <row r="33" spans="1:4">
      <c r="A33" s="4" t="s">
        <v>83</v>
      </c>
      <c r="B33" s="5" t="n">
        <v>3925</v>
      </c>
      <c r="C33" s="5" t="n">
        <v>3925</v>
      </c>
    </row>
    <row r="34" spans="1:4">
      <c r="A34" s="4" t="s">
        <v>936</v>
      </c>
    </row>
    <row r="35" spans="1:4">
      <c r="A35" s="3" t="s">
        <v>926</v>
      </c>
    </row>
    <row r="36" spans="1:4">
      <c r="A36" s="4" t="s">
        <v>83</v>
      </c>
      <c r="B36" s="5" t="n">
        <v>2758</v>
      </c>
      <c r="C36" s="5" t="n">
        <v>2914</v>
      </c>
    </row>
    <row r="37" spans="1:4">
      <c r="A37" s="4" t="s">
        <v>937</v>
      </c>
    </row>
    <row r="38" spans="1:4">
      <c r="A38" s="3" t="s">
        <v>926</v>
      </c>
    </row>
    <row r="39" spans="1:4">
      <c r="A39" s="4" t="s">
        <v>83</v>
      </c>
      <c r="B39" s="5" t="n">
        <v>2284</v>
      </c>
      <c r="C39" s="5" t="n">
        <v>2335</v>
      </c>
    </row>
    <row r="40" spans="1:4">
      <c r="A40" s="4" t="s">
        <v>938</v>
      </c>
    </row>
    <row r="41" spans="1:4">
      <c r="A41" s="3" t="s">
        <v>926</v>
      </c>
    </row>
    <row r="42" spans="1:4">
      <c r="A42" s="4" t="s">
        <v>83</v>
      </c>
      <c r="B42" s="5" t="n">
        <v>1891</v>
      </c>
      <c r="C42" s="5" t="n">
        <v>2056</v>
      </c>
    </row>
    <row r="43" spans="1:4">
      <c r="A43" s="4" t="s">
        <v>939</v>
      </c>
    </row>
    <row r="44" spans="1:4">
      <c r="A44" s="3" t="s">
        <v>926</v>
      </c>
    </row>
    <row r="45" spans="1:4">
      <c r="A45" s="4" t="s">
        <v>83</v>
      </c>
      <c r="B45" s="6" t="n">
        <v>4613</v>
      </c>
      <c r="C45" s="6" t="n">
        <v>4913</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0</v>
      </c>
      <c r="B1" s="2" t="s">
        <v>1</v>
      </c>
    </row>
    <row r="2" spans="1:3">
      <c r="B2" s="2" t="s">
        <v>31</v>
      </c>
      <c r="C2" s="2" t="s">
        <v>32</v>
      </c>
    </row>
    <row r="3" spans="1:3">
      <c r="A3" s="4" t="s">
        <v>927</v>
      </c>
    </row>
    <row r="4" spans="1:3">
      <c r="A4" s="3" t="s">
        <v>908</v>
      </c>
    </row>
    <row r="5" spans="1:3">
      <c r="A5" s="4" t="s">
        <v>941</v>
      </c>
      <c r="B5" s="4" t="s">
        <v>942</v>
      </c>
      <c r="C5" s="4" t="s">
        <v>584</v>
      </c>
    </row>
    <row r="6" spans="1:3">
      <c r="A6" s="4" t="s">
        <v>928</v>
      </c>
    </row>
    <row r="7" spans="1:3">
      <c r="A7" s="3" t="s">
        <v>908</v>
      </c>
    </row>
    <row r="8" spans="1:3">
      <c r="A8" s="4" t="s">
        <v>941</v>
      </c>
      <c r="B8" s="4" t="s">
        <v>942</v>
      </c>
      <c r="C8" s="4" t="s">
        <v>942</v>
      </c>
    </row>
    <row r="9" spans="1:3">
      <c r="A9" s="4" t="s">
        <v>929</v>
      </c>
    </row>
    <row r="10" spans="1:3">
      <c r="A10" s="3" t="s">
        <v>908</v>
      </c>
    </row>
    <row r="11" spans="1:3">
      <c r="A11" s="4" t="s">
        <v>941</v>
      </c>
      <c r="B11" s="4" t="s">
        <v>791</v>
      </c>
      <c r="C11" s="4" t="s">
        <v>791</v>
      </c>
    </row>
    <row r="12" spans="1:3">
      <c r="A12" s="4" t="s">
        <v>930</v>
      </c>
    </row>
    <row r="13" spans="1:3">
      <c r="A13" s="3" t="s">
        <v>908</v>
      </c>
    </row>
    <row r="14" spans="1:3">
      <c r="A14" s="4" t="s">
        <v>941</v>
      </c>
      <c r="B14" s="4" t="s">
        <v>942</v>
      </c>
      <c r="C14" s="4" t="s">
        <v>942</v>
      </c>
    </row>
    <row r="15" spans="1:3">
      <c r="A15" s="4" t="s">
        <v>931</v>
      </c>
    </row>
    <row r="16" spans="1:3">
      <c r="A16" s="3" t="s">
        <v>908</v>
      </c>
    </row>
    <row r="17" spans="1:3">
      <c r="A17" s="4" t="s">
        <v>941</v>
      </c>
      <c r="B17" s="4" t="s">
        <v>791</v>
      </c>
      <c r="C17" s="4" t="s">
        <v>943</v>
      </c>
    </row>
    <row r="18" spans="1:3">
      <c r="A18" s="4" t="s">
        <v>932</v>
      </c>
    </row>
    <row r="19" spans="1:3">
      <c r="A19" s="3" t="s">
        <v>908</v>
      </c>
    </row>
    <row r="20" spans="1:3">
      <c r="A20" s="4" t="s">
        <v>941</v>
      </c>
      <c r="B20" s="4" t="s">
        <v>944</v>
      </c>
      <c r="C20" s="4" t="s">
        <v>903</v>
      </c>
    </row>
    <row r="21" spans="1:3">
      <c r="A21" s="4" t="s">
        <v>933</v>
      </c>
    </row>
    <row r="22" spans="1:3">
      <c r="A22" s="3" t="s">
        <v>908</v>
      </c>
    </row>
    <row r="23" spans="1:3">
      <c r="A23" s="4" t="s">
        <v>941</v>
      </c>
      <c r="B23" s="4" t="s">
        <v>942</v>
      </c>
      <c r="C23" s="4" t="s">
        <v>584</v>
      </c>
    </row>
    <row r="24" spans="1:3">
      <c r="A24" s="4" t="s">
        <v>600</v>
      </c>
    </row>
    <row r="25" spans="1:3">
      <c r="A25" s="3" t="s">
        <v>908</v>
      </c>
    </row>
    <row r="26" spans="1:3">
      <c r="A26" s="4" t="s">
        <v>941</v>
      </c>
      <c r="B26" s="4" t="s">
        <v>942</v>
      </c>
      <c r="C26" s="4" t="s">
        <v>584</v>
      </c>
    </row>
    <row r="27" spans="1:3">
      <c r="A27" s="4" t="s">
        <v>935</v>
      </c>
    </row>
    <row r="28" spans="1:3">
      <c r="A28" s="3" t="s">
        <v>908</v>
      </c>
    </row>
    <row r="29" spans="1:3">
      <c r="A29" s="4" t="s">
        <v>941</v>
      </c>
      <c r="B29" s="4" t="s">
        <v>944</v>
      </c>
      <c r="C29" s="4" t="s">
        <v>944</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5</v>
      </c>
      <c r="B1" s="2" t="s">
        <v>1</v>
      </c>
    </row>
    <row r="2" spans="1:3">
      <c r="B2" s="2" t="s">
        <v>31</v>
      </c>
      <c r="C2" s="2" t="s">
        <v>32</v>
      </c>
    </row>
    <row r="3" spans="1:3">
      <c r="A3" s="3" t="s">
        <v>946</v>
      </c>
    </row>
    <row r="4" spans="1:3">
      <c r="A4" s="4" t="s">
        <v>947</v>
      </c>
      <c r="B4" s="6" t="n">
        <v>45874</v>
      </c>
      <c r="C4" s="6" t="n">
        <v>44568</v>
      </c>
    </row>
    <row r="5" spans="1:3">
      <c r="A5" s="4" t="s">
        <v>872</v>
      </c>
      <c r="B5" s="5" t="n">
        <v>44831</v>
      </c>
      <c r="C5" s="5" t="n">
        <v>45874</v>
      </c>
    </row>
    <row r="6" spans="1:3">
      <c r="A6" s="4" t="s">
        <v>879</v>
      </c>
    </row>
    <row r="7" spans="1:3">
      <c r="A7" s="3" t="s">
        <v>946</v>
      </c>
    </row>
    <row r="8" spans="1:3">
      <c r="A8" s="4" t="s">
        <v>947</v>
      </c>
      <c r="B8" s="5" t="n">
        <v>-2997</v>
      </c>
      <c r="C8" s="5" t="n">
        <v>-2401</v>
      </c>
    </row>
    <row r="9" spans="1:3">
      <c r="A9" s="4" t="s">
        <v>874</v>
      </c>
      <c r="B9" s="5" t="n">
        <v>164</v>
      </c>
      <c r="C9" s="5" t="n">
        <v>-139</v>
      </c>
    </row>
    <row r="10" spans="1:3">
      <c r="A10" s="4" t="s">
        <v>948</v>
      </c>
      <c r="B10" s="5" t="n">
        <v>-445</v>
      </c>
      <c r="C10" s="5" t="n">
        <v>-498</v>
      </c>
    </row>
    <row r="11" spans="1:3">
      <c r="A11" s="4" t="s">
        <v>876</v>
      </c>
      <c r="B11" s="5" t="n">
        <v>14</v>
      </c>
      <c r="C11" s="5" t="n">
        <v>89</v>
      </c>
    </row>
    <row r="12" spans="1:3">
      <c r="A12" s="4" t="s">
        <v>877</v>
      </c>
      <c r="B12" s="5" t="n">
        <v>30</v>
      </c>
    </row>
    <row r="13" spans="1:3">
      <c r="A13" s="4" t="s">
        <v>878</v>
      </c>
      <c r="B13" s="5" t="n">
        <v>-400</v>
      </c>
      <c r="C13" s="5" t="n">
        <v>-48</v>
      </c>
    </row>
    <row r="14" spans="1:3">
      <c r="A14" s="4" t="s">
        <v>872</v>
      </c>
      <c r="B14" s="5" t="n">
        <v>-3634</v>
      </c>
      <c r="C14" s="5" t="n">
        <v>-2997</v>
      </c>
    </row>
    <row r="15" spans="1:3">
      <c r="A15" s="4" t="s">
        <v>949</v>
      </c>
    </row>
    <row r="16" spans="1:3">
      <c r="A16" s="3" t="s">
        <v>946</v>
      </c>
    </row>
    <row r="17" spans="1:3">
      <c r="A17" s="4" t="s">
        <v>947</v>
      </c>
      <c r="B17" s="5" t="n">
        <v>48871</v>
      </c>
      <c r="C17" s="5" t="n">
        <v>47191</v>
      </c>
    </row>
    <row r="18" spans="1:3">
      <c r="A18" s="4" t="s">
        <v>874</v>
      </c>
      <c r="B18" s="5" t="n">
        <v>-1765</v>
      </c>
      <c r="C18" s="5" t="n">
        <v>1286</v>
      </c>
    </row>
    <row r="19" spans="1:3">
      <c r="A19" s="4" t="s">
        <v>135</v>
      </c>
      <c r="B19" s="5" t="n">
        <v>24</v>
      </c>
      <c r="C19" s="5" t="n">
        <v>417</v>
      </c>
    </row>
    <row r="20" spans="1:3">
      <c r="A20" s="4" t="s">
        <v>950</v>
      </c>
      <c r="B20" s="5" t="n">
        <v>668</v>
      </c>
      <c r="C20" s="5" t="n">
        <v>312</v>
      </c>
    </row>
    <row r="21" spans="1:3">
      <c r="A21" s="4" t="s">
        <v>876</v>
      </c>
      <c r="B21" s="5" t="n">
        <v>-96</v>
      </c>
      <c r="C21" s="5" t="n">
        <v>-191</v>
      </c>
    </row>
    <row r="22" spans="1:3">
      <c r="A22" s="4" t="s">
        <v>877</v>
      </c>
      <c r="B22" s="5" t="n">
        <v>-47</v>
      </c>
    </row>
    <row r="23" spans="1:3">
      <c r="A23" s="4" t="s">
        <v>878</v>
      </c>
      <c r="B23" s="5" t="n">
        <v>810</v>
      </c>
      <c r="C23" s="5" t="n">
        <v>-144</v>
      </c>
    </row>
    <row r="24" spans="1:3">
      <c r="A24" s="4" t="s">
        <v>872</v>
      </c>
      <c r="B24" s="5" t="n">
        <v>48465</v>
      </c>
      <c r="C24" s="5" t="n">
        <v>48871</v>
      </c>
    </row>
    <row r="25" spans="1:3">
      <c r="A25" s="4" t="s">
        <v>951</v>
      </c>
    </row>
    <row r="26" spans="1:3">
      <c r="A26" s="3" t="s">
        <v>946</v>
      </c>
    </row>
    <row r="27" spans="1:3">
      <c r="A27" s="4" t="s">
        <v>947</v>
      </c>
      <c r="C27" s="5" t="n">
        <v>43370</v>
      </c>
    </row>
    <row r="28" spans="1:3">
      <c r="A28" s="4" t="s">
        <v>872</v>
      </c>
      <c r="B28" s="5" t="n">
        <v>42101</v>
      </c>
    </row>
    <row r="29" spans="1:3">
      <c r="A29" s="4" t="s">
        <v>952</v>
      </c>
    </row>
    <row r="30" spans="1:3">
      <c r="A30" s="3" t="s">
        <v>946</v>
      </c>
    </row>
    <row r="31" spans="1:3">
      <c r="A31" s="4" t="s">
        <v>947</v>
      </c>
      <c r="B31" s="5" t="n">
        <v>-32</v>
      </c>
    </row>
    <row r="32" spans="1:3">
      <c r="A32" s="4" t="s">
        <v>872</v>
      </c>
      <c r="B32" s="5" t="n">
        <v>-32</v>
      </c>
      <c r="C32" s="5" t="n">
        <v>-32</v>
      </c>
    </row>
    <row r="33" spans="1:3">
      <c r="A33" s="4" t="s">
        <v>953</v>
      </c>
    </row>
    <row r="34" spans="1:3">
      <c r="A34" s="3" t="s">
        <v>946</v>
      </c>
    </row>
    <row r="35" spans="1:3">
      <c r="A35" s="4" t="s">
        <v>947</v>
      </c>
      <c r="B35" s="5" t="n">
        <v>43402</v>
      </c>
    </row>
    <row r="36" spans="1:3">
      <c r="A36" s="4" t="s">
        <v>874</v>
      </c>
      <c r="B36" s="5" t="n">
        <v>-1482</v>
      </c>
    </row>
    <row r="37" spans="1:3">
      <c r="A37" s="4" t="s">
        <v>950</v>
      </c>
      <c r="B37" s="5" t="n">
        <v>2</v>
      </c>
    </row>
    <row r="38" spans="1:3">
      <c r="A38" s="4" t="s">
        <v>876</v>
      </c>
      <c r="B38" s="5" t="n">
        <v>-25</v>
      </c>
    </row>
    <row r="39" spans="1:3">
      <c r="A39" s="4" t="s">
        <v>877</v>
      </c>
      <c r="B39" s="5" t="n">
        <v>-14</v>
      </c>
    </row>
    <row r="40" spans="1:3">
      <c r="A40" s="4" t="s">
        <v>878</v>
      </c>
      <c r="B40" s="5" t="n">
        <v>250</v>
      </c>
    </row>
    <row r="41" spans="1:3">
      <c r="A41" s="4" t="s">
        <v>872</v>
      </c>
      <c r="B41" s="5" t="n">
        <v>42133</v>
      </c>
      <c r="C41" s="5" t="n">
        <v>43402</v>
      </c>
    </row>
    <row r="42" spans="1:3">
      <c r="A42" s="4" t="s">
        <v>954</v>
      </c>
    </row>
    <row r="43" spans="1:3">
      <c r="A43" s="3" t="s">
        <v>946</v>
      </c>
    </row>
    <row r="44" spans="1:3">
      <c r="A44" s="4" t="s">
        <v>947</v>
      </c>
      <c r="C44" s="5" t="n">
        <v>1525</v>
      </c>
    </row>
    <row r="45" spans="1:3">
      <c r="A45" s="4" t="s">
        <v>872</v>
      </c>
      <c r="B45" s="5" t="n">
        <v>1470</v>
      </c>
    </row>
    <row r="46" spans="1:3">
      <c r="A46" s="4" t="s">
        <v>955</v>
      </c>
    </row>
    <row r="47" spans="1:3">
      <c r="A47" s="3" t="s">
        <v>946</v>
      </c>
    </row>
    <row r="48" spans="1:3">
      <c r="A48" s="4" t="s">
        <v>947</v>
      </c>
      <c r="B48" s="5" t="n">
        <v>-1379</v>
      </c>
    </row>
    <row r="49" spans="1:3">
      <c r="A49" s="4" t="s">
        <v>874</v>
      </c>
      <c r="B49" s="5" t="n">
        <v>73</v>
      </c>
    </row>
    <row r="50" spans="1:3">
      <c r="A50" s="4" t="s">
        <v>948</v>
      </c>
      <c r="B50" s="5" t="n">
        <v>-163</v>
      </c>
    </row>
    <row r="51" spans="1:3">
      <c r="A51" s="4" t="s">
        <v>876</v>
      </c>
      <c r="B51" s="5" t="n">
        <v>45</v>
      </c>
    </row>
    <row r="52" spans="1:3">
      <c r="A52" s="4" t="s">
        <v>878</v>
      </c>
      <c r="B52" s="5" t="n">
        <v>-55</v>
      </c>
    </row>
    <row r="53" spans="1:3">
      <c r="A53" s="4" t="s">
        <v>872</v>
      </c>
      <c r="B53" s="5" t="n">
        <v>-1479</v>
      </c>
      <c r="C53" s="5" t="n">
        <v>-1379</v>
      </c>
    </row>
    <row r="54" spans="1:3">
      <c r="A54" s="4" t="s">
        <v>956</v>
      </c>
    </row>
    <row r="55" spans="1:3">
      <c r="A55" s="3" t="s">
        <v>946</v>
      </c>
    </row>
    <row r="56" spans="1:3">
      <c r="A56" s="4" t="s">
        <v>947</v>
      </c>
      <c r="B56" s="5" t="n">
        <v>2904</v>
      </c>
    </row>
    <row r="57" spans="1:3">
      <c r="A57" s="4" t="s">
        <v>874</v>
      </c>
      <c r="B57" s="5" t="n">
        <v>-105</v>
      </c>
    </row>
    <row r="58" spans="1:3">
      <c r="A58" s="4" t="s">
        <v>135</v>
      </c>
      <c r="B58" s="5" t="n">
        <v>22</v>
      </c>
    </row>
    <row r="59" spans="1:3">
      <c r="A59" s="4" t="s">
        <v>950</v>
      </c>
      <c r="B59" s="5" t="n">
        <v>367</v>
      </c>
    </row>
    <row r="60" spans="1:3">
      <c r="A60" s="4" t="s">
        <v>876</v>
      </c>
      <c r="B60" s="5" t="n">
        <v>-55</v>
      </c>
    </row>
    <row r="61" spans="1:3">
      <c r="A61" s="4" t="s">
        <v>878</v>
      </c>
      <c r="B61" s="5" t="n">
        <v>-184</v>
      </c>
    </row>
    <row r="62" spans="1:3">
      <c r="A62" s="4" t="s">
        <v>872</v>
      </c>
      <c r="B62" s="5" t="n">
        <v>2949</v>
      </c>
      <c r="C62" s="5" t="n">
        <v>2904</v>
      </c>
    </row>
    <row r="63" spans="1:3">
      <c r="A63" s="4" t="s">
        <v>957</v>
      </c>
    </row>
    <row r="64" spans="1:3">
      <c r="A64" s="3" t="s">
        <v>946</v>
      </c>
    </row>
    <row r="65" spans="1:3">
      <c r="A65" s="4" t="s">
        <v>947</v>
      </c>
      <c r="C65" s="5" t="n">
        <v>705</v>
      </c>
    </row>
    <row r="66" spans="1:3">
      <c r="A66" s="4" t="s">
        <v>872</v>
      </c>
      <c r="B66" s="5" t="n">
        <v>690</v>
      </c>
    </row>
    <row r="67" spans="1:3">
      <c r="A67" s="4" t="s">
        <v>958</v>
      </c>
    </row>
    <row r="68" spans="1:3">
      <c r="A68" s="3" t="s">
        <v>946</v>
      </c>
    </row>
    <row r="69" spans="1:3">
      <c r="A69" s="4" t="s">
        <v>947</v>
      </c>
      <c r="B69" s="5" t="n">
        <v>-1472</v>
      </c>
    </row>
    <row r="70" spans="1:3">
      <c r="A70" s="4" t="s">
        <v>874</v>
      </c>
      <c r="B70" s="5" t="n">
        <v>84</v>
      </c>
    </row>
    <row r="71" spans="1:3">
      <c r="A71" s="4" t="s">
        <v>948</v>
      </c>
      <c r="B71" s="5" t="n">
        <v>-251</v>
      </c>
    </row>
    <row r="72" spans="1:3">
      <c r="A72" s="4" t="s">
        <v>876</v>
      </c>
      <c r="B72" s="5" t="n">
        <v>-39</v>
      </c>
    </row>
    <row r="73" spans="1:3">
      <c r="A73" s="4" t="s">
        <v>877</v>
      </c>
      <c r="B73" s="5" t="n">
        <v>28</v>
      </c>
    </row>
    <row r="74" spans="1:3">
      <c r="A74" s="4" t="s">
        <v>878</v>
      </c>
      <c r="B74" s="5" t="n">
        <v>-352</v>
      </c>
    </row>
    <row r="75" spans="1:3">
      <c r="A75" s="4" t="s">
        <v>872</v>
      </c>
      <c r="B75" s="5" t="n">
        <v>-2002</v>
      </c>
      <c r="C75" s="5" t="n">
        <v>-1472</v>
      </c>
    </row>
    <row r="76" spans="1:3">
      <c r="A76" s="4" t="s">
        <v>959</v>
      </c>
    </row>
    <row r="77" spans="1:3">
      <c r="A77" s="3" t="s">
        <v>946</v>
      </c>
    </row>
    <row r="78" spans="1:3">
      <c r="A78" s="4" t="s">
        <v>947</v>
      </c>
      <c r="B78" s="5" t="n">
        <v>2177</v>
      </c>
    </row>
    <row r="79" spans="1:3">
      <c r="A79" s="4" t="s">
        <v>874</v>
      </c>
      <c r="B79" s="5" t="n">
        <v>-137</v>
      </c>
    </row>
    <row r="80" spans="1:3">
      <c r="A80" s="4" t="s">
        <v>950</v>
      </c>
      <c r="B80" s="5" t="n">
        <v>73</v>
      </c>
    </row>
    <row r="81" spans="1:3">
      <c r="A81" s="4" t="s">
        <v>877</v>
      </c>
      <c r="B81" s="5" t="n">
        <v>-29</v>
      </c>
    </row>
    <row r="82" spans="1:3">
      <c r="A82" s="4" t="s">
        <v>878</v>
      </c>
      <c r="B82" s="5" t="n">
        <v>608</v>
      </c>
    </row>
    <row r="83" spans="1:3">
      <c r="A83" s="4" t="s">
        <v>872</v>
      </c>
      <c r="B83" s="5" t="n">
        <v>2692</v>
      </c>
      <c r="C83" s="5" t="n">
        <v>2177</v>
      </c>
    </row>
    <row r="84" spans="1:3">
      <c r="A84" s="4" t="s">
        <v>960</v>
      </c>
    </row>
    <row r="85" spans="1:3">
      <c r="A85" s="3" t="s">
        <v>946</v>
      </c>
    </row>
    <row r="86" spans="1:3">
      <c r="A86" s="4" t="s">
        <v>947</v>
      </c>
      <c r="C86" s="5" t="n">
        <v>274</v>
      </c>
    </row>
    <row r="87" spans="1:3">
      <c r="A87" s="4" t="s">
        <v>872</v>
      </c>
      <c r="B87" s="5" t="n">
        <v>570</v>
      </c>
    </row>
    <row r="88" spans="1:3">
      <c r="A88" s="4" t="s">
        <v>961</v>
      </c>
    </row>
    <row r="89" spans="1:3">
      <c r="A89" s="3" t="s">
        <v>946</v>
      </c>
    </row>
    <row r="90" spans="1:3">
      <c r="A90" s="4" t="s">
        <v>947</v>
      </c>
      <c r="B90" s="5" t="n">
        <v>-114</v>
      </c>
    </row>
    <row r="91" spans="1:3">
      <c r="A91" s="4" t="s">
        <v>874</v>
      </c>
      <c r="B91" s="5" t="n">
        <v>7</v>
      </c>
    </row>
    <row r="92" spans="1:3">
      <c r="A92" s="4" t="s">
        <v>948</v>
      </c>
      <c r="B92" s="5" t="n">
        <v>-31</v>
      </c>
    </row>
    <row r="93" spans="1:3">
      <c r="A93" s="4" t="s">
        <v>876</v>
      </c>
      <c r="B93" s="5" t="n">
        <v>8</v>
      </c>
    </row>
    <row r="94" spans="1:3">
      <c r="A94" s="4" t="s">
        <v>877</v>
      </c>
      <c r="B94" s="5" t="n">
        <v>2</v>
      </c>
    </row>
    <row r="95" spans="1:3">
      <c r="A95" s="4" t="s">
        <v>878</v>
      </c>
      <c r="B95" s="5" t="n">
        <v>7</v>
      </c>
    </row>
    <row r="96" spans="1:3">
      <c r="A96" s="4" t="s">
        <v>872</v>
      </c>
      <c r="B96" s="5" t="n">
        <v>-121</v>
      </c>
      <c r="C96" s="5" t="n">
        <v>-114</v>
      </c>
    </row>
    <row r="97" spans="1:3">
      <c r="A97" s="4" t="s">
        <v>962</v>
      </c>
    </row>
    <row r="98" spans="1:3">
      <c r="A98" s="3" t="s">
        <v>946</v>
      </c>
    </row>
    <row r="99" spans="1:3">
      <c r="A99" s="4" t="s">
        <v>947</v>
      </c>
      <c r="B99" s="5" t="n">
        <v>388</v>
      </c>
    </row>
    <row r="100" spans="1:3">
      <c r="A100" s="4" t="s">
        <v>874</v>
      </c>
      <c r="B100" s="5" t="n">
        <v>-41</v>
      </c>
    </row>
    <row r="101" spans="1:3">
      <c r="A101" s="4" t="s">
        <v>135</v>
      </c>
      <c r="B101" s="5" t="n">
        <v>2</v>
      </c>
    </row>
    <row r="102" spans="1:3">
      <c r="A102" s="4" t="s">
        <v>950</v>
      </c>
      <c r="B102" s="5" t="n">
        <v>226</v>
      </c>
    </row>
    <row r="103" spans="1:3">
      <c r="A103" s="4" t="s">
        <v>876</v>
      </c>
      <c r="B103" s="5" t="n">
        <v>-16</v>
      </c>
    </row>
    <row r="104" spans="1:3">
      <c r="A104" s="4" t="s">
        <v>877</v>
      </c>
      <c r="B104" s="5" t="n">
        <v>-4</v>
      </c>
    </row>
    <row r="105" spans="1:3">
      <c r="A105" s="4" t="s">
        <v>878</v>
      </c>
      <c r="B105" s="5" t="n">
        <v>136</v>
      </c>
    </row>
    <row r="106" spans="1:3">
      <c r="A106" s="4" t="s">
        <v>872</v>
      </c>
      <c r="B106" s="6" t="n">
        <v>691</v>
      </c>
      <c r="C106" s="6" t="n">
        <v>388</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5</v>
      </c>
      <c r="B1" s="2" t="s">
        <v>1</v>
      </c>
    </row>
    <row r="2" spans="1:2">
      <c r="B2" s="2" t="s">
        <v>31</v>
      </c>
    </row>
    <row r="3" spans="1:2">
      <c r="A3" s="3" t="s">
        <v>197</v>
      </c>
    </row>
    <row r="4" spans="1:2">
      <c r="A4" s="4" t="s">
        <v>205</v>
      </c>
      <c r="B4" s="4" t="s">
        <v>20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6"/>
    <col customWidth="1" max="2" min="2" width="13"/>
    <col customWidth="1" max="3" min="3" width="14"/>
    <col customWidth="1" max="4" min="4" width="14"/>
    <col customWidth="1" max="5" min="5" width="14"/>
  </cols>
  <sheetData>
    <row r="1" spans="1:5">
      <c r="A1" s="1" t="s">
        <v>963</v>
      </c>
      <c r="B1" s="2" t="s">
        <v>964</v>
      </c>
      <c r="C1" s="2" t="s">
        <v>31</v>
      </c>
      <c r="D1" s="2" t="s">
        <v>32</v>
      </c>
      <c r="E1" s="2" t="s">
        <v>33</v>
      </c>
    </row>
    <row r="2" spans="1:5">
      <c r="A2" s="3" t="s">
        <v>946</v>
      </c>
    </row>
    <row r="3" spans="1:5">
      <c r="A3" s="4" t="s">
        <v>965</v>
      </c>
      <c r="B3" s="6" t="n">
        <v>306</v>
      </c>
    </row>
    <row r="4" spans="1:5">
      <c r="A4" s="4" t="s">
        <v>966</v>
      </c>
      <c r="C4" s="6" t="n">
        <v>44831</v>
      </c>
      <c r="D4" s="6" t="n">
        <v>45874</v>
      </c>
      <c r="E4" s="6" t="n">
        <v>44568</v>
      </c>
    </row>
    <row r="5" spans="1:5">
      <c r="A5" s="4" t="s">
        <v>967</v>
      </c>
    </row>
    <row r="6" spans="1:5">
      <c r="A6" s="3" t="s">
        <v>946</v>
      </c>
    </row>
    <row r="7" spans="1:5">
      <c r="A7" s="4" t="s">
        <v>966</v>
      </c>
      <c r="C7" s="5" t="n">
        <v>42435</v>
      </c>
      <c r="D7" s="5" t="n">
        <v>43595</v>
      </c>
    </row>
    <row r="8" spans="1:5">
      <c r="A8" s="4" t="s">
        <v>968</v>
      </c>
    </row>
    <row r="9" spans="1:5">
      <c r="A9" s="3" t="s">
        <v>946</v>
      </c>
    </row>
    <row r="10" spans="1:5">
      <c r="A10" s="4" t="s">
        <v>966</v>
      </c>
      <c r="C10" s="6" t="n">
        <v>2396</v>
      </c>
      <c r="D10" s="6" t="n">
        <v>2279</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69</v>
      </c>
      <c r="B1" s="2" t="s">
        <v>31</v>
      </c>
      <c r="C1" s="2" t="s">
        <v>32</v>
      </c>
      <c r="D1" s="2" t="s">
        <v>33</v>
      </c>
    </row>
    <row r="2" spans="1:4">
      <c r="A2" s="3" t="s">
        <v>970</v>
      </c>
    </row>
    <row r="3" spans="1:4">
      <c r="A3" s="4" t="s">
        <v>84</v>
      </c>
      <c r="B3" s="6" t="n">
        <v>44831</v>
      </c>
      <c r="C3" s="6" t="n">
        <v>45874</v>
      </c>
      <c r="D3" s="6" t="n">
        <v>44568</v>
      </c>
    </row>
    <row r="4" spans="1:4">
      <c r="A4" s="4" t="s">
        <v>971</v>
      </c>
    </row>
    <row r="5" spans="1:4">
      <c r="A5" s="3" t="s">
        <v>970</v>
      </c>
    </row>
    <row r="6" spans="1:4">
      <c r="A6" s="4" t="s">
        <v>84</v>
      </c>
      <c r="B6" s="5" t="n">
        <v>42435</v>
      </c>
      <c r="C6" s="5" t="n">
        <v>43595</v>
      </c>
    </row>
    <row r="7" spans="1:4">
      <c r="A7" s="4" t="s">
        <v>972</v>
      </c>
    </row>
    <row r="8" spans="1:4">
      <c r="A8" s="3" t="s">
        <v>970</v>
      </c>
    </row>
    <row r="9" spans="1:4">
      <c r="A9" s="4" t="s">
        <v>84</v>
      </c>
      <c r="B9" s="5" t="n">
        <v>22037</v>
      </c>
      <c r="C9" s="5" t="n">
        <v>21960</v>
      </c>
    </row>
    <row r="10" spans="1:4">
      <c r="A10" s="4" t="s">
        <v>973</v>
      </c>
    </row>
    <row r="11" spans="1:4">
      <c r="A11" s="3" t="s">
        <v>970</v>
      </c>
    </row>
    <row r="12" spans="1:4">
      <c r="A12" s="4" t="s">
        <v>84</v>
      </c>
      <c r="B12" s="5" t="n">
        <v>3516</v>
      </c>
      <c r="C12" s="5" t="n">
        <v>3820</v>
      </c>
    </row>
    <row r="13" spans="1:4">
      <c r="A13" s="4" t="s">
        <v>974</v>
      </c>
    </row>
    <row r="14" spans="1:4">
      <c r="A14" s="3" t="s">
        <v>970</v>
      </c>
    </row>
    <row r="15" spans="1:4">
      <c r="A15" s="4" t="s">
        <v>84</v>
      </c>
      <c r="B15" s="5" t="n">
        <v>3325</v>
      </c>
      <c r="C15" s="5" t="n">
        <v>3899</v>
      </c>
    </row>
    <row r="16" spans="1:4">
      <c r="A16" s="4" t="s">
        <v>975</v>
      </c>
    </row>
    <row r="17" spans="1:4">
      <c r="A17" s="3" t="s">
        <v>970</v>
      </c>
    </row>
    <row r="18" spans="1:4">
      <c r="A18" s="4" t="s">
        <v>84</v>
      </c>
      <c r="B18" s="5" t="n">
        <v>3068</v>
      </c>
      <c r="C18" s="5" t="n">
        <v>3058</v>
      </c>
    </row>
    <row r="19" spans="1:4">
      <c r="A19" s="4" t="s">
        <v>976</v>
      </c>
    </row>
    <row r="20" spans="1:4">
      <c r="A20" s="3" t="s">
        <v>970</v>
      </c>
    </row>
    <row r="21" spans="1:4">
      <c r="A21" s="4" t="s">
        <v>84</v>
      </c>
      <c r="B21" s="5" t="n">
        <v>2720</v>
      </c>
      <c r="C21" s="5" t="n">
        <v>2825</v>
      </c>
    </row>
    <row r="22" spans="1:4">
      <c r="A22" s="4" t="s">
        <v>977</v>
      </c>
    </row>
    <row r="23" spans="1:4">
      <c r="A23" s="3" t="s">
        <v>970</v>
      </c>
    </row>
    <row r="24" spans="1:4">
      <c r="A24" s="4" t="s">
        <v>84</v>
      </c>
      <c r="B24" s="5" t="n">
        <v>2422</v>
      </c>
      <c r="C24" s="5" t="n">
        <v>2773</v>
      </c>
    </row>
    <row r="25" spans="1:4">
      <c r="A25" s="4" t="s">
        <v>978</v>
      </c>
    </row>
    <row r="26" spans="1:4">
      <c r="A26" s="3" t="s">
        <v>970</v>
      </c>
    </row>
    <row r="27" spans="1:4">
      <c r="A27" s="4" t="s">
        <v>84</v>
      </c>
      <c r="B27" s="5" t="n">
        <v>1013</v>
      </c>
      <c r="C27" s="5" t="n">
        <v>1058</v>
      </c>
    </row>
    <row r="28" spans="1:4">
      <c r="A28" s="4" t="s">
        <v>979</v>
      </c>
    </row>
    <row r="29" spans="1:4">
      <c r="A29" s="3" t="s">
        <v>970</v>
      </c>
    </row>
    <row r="30" spans="1:4">
      <c r="A30" s="4" t="s">
        <v>84</v>
      </c>
      <c r="B30" s="5" t="n">
        <v>595</v>
      </c>
      <c r="C30" s="5" t="n">
        <v>595</v>
      </c>
    </row>
    <row r="31" spans="1:4">
      <c r="A31" s="4" t="s">
        <v>980</v>
      </c>
    </row>
    <row r="32" spans="1:4">
      <c r="A32" s="3" t="s">
        <v>970</v>
      </c>
    </row>
    <row r="33" spans="1:4">
      <c r="A33" s="4" t="s">
        <v>84</v>
      </c>
      <c r="B33" s="5" t="n">
        <v>381</v>
      </c>
      <c r="C33" s="5" t="n">
        <v>403</v>
      </c>
    </row>
    <row r="34" spans="1:4">
      <c r="A34" s="4" t="s">
        <v>981</v>
      </c>
    </row>
    <row r="35" spans="1:4">
      <c r="A35" s="3" t="s">
        <v>970</v>
      </c>
    </row>
    <row r="36" spans="1:4">
      <c r="A36" s="4" t="s">
        <v>84</v>
      </c>
      <c r="B36" s="5" t="n">
        <v>339</v>
      </c>
      <c r="C36" s="5" t="n">
        <v>353</v>
      </c>
    </row>
    <row r="37" spans="1:4">
      <c r="A37" s="4" t="s">
        <v>982</v>
      </c>
    </row>
    <row r="38" spans="1:4">
      <c r="A38" s="3" t="s">
        <v>970</v>
      </c>
    </row>
    <row r="39" spans="1:4">
      <c r="A39" s="4" t="s">
        <v>84</v>
      </c>
      <c r="B39" s="5" t="n">
        <v>1274</v>
      </c>
      <c r="C39" s="5" t="n">
        <v>1353</v>
      </c>
    </row>
    <row r="40" spans="1:4">
      <c r="A40" s="4" t="s">
        <v>983</v>
      </c>
    </row>
    <row r="41" spans="1:4">
      <c r="A41" s="3" t="s">
        <v>970</v>
      </c>
    </row>
    <row r="42" spans="1:4">
      <c r="A42" s="4" t="s">
        <v>84</v>
      </c>
      <c r="B42" s="6" t="n">
        <v>1745</v>
      </c>
      <c r="C42" s="6" t="n">
        <v>1498</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4</v>
      </c>
      <c r="B1" s="2" t="s">
        <v>1</v>
      </c>
    </row>
    <row r="2" spans="1:3">
      <c r="B2" s="2" t="s">
        <v>31</v>
      </c>
      <c r="C2" s="2" t="s">
        <v>32</v>
      </c>
    </row>
    <row r="3" spans="1:3">
      <c r="A3" s="4" t="s">
        <v>707</v>
      </c>
    </row>
    <row r="4" spans="1:3">
      <c r="A4" s="3" t="s">
        <v>985</v>
      </c>
    </row>
    <row r="5" spans="1:3">
      <c r="A5" s="4" t="s">
        <v>875</v>
      </c>
      <c r="B5" s="6" t="n">
        <v>1157</v>
      </c>
    </row>
    <row r="6" spans="1:3">
      <c r="A6" s="4" t="s">
        <v>986</v>
      </c>
      <c r="B6" s="5" t="n">
        <v>2</v>
      </c>
    </row>
    <row r="7" spans="1:3">
      <c r="A7" s="4" t="s">
        <v>872</v>
      </c>
      <c r="B7" s="5" t="n">
        <v>1159</v>
      </c>
    </row>
    <row r="8" spans="1:3">
      <c r="A8" s="4" t="s">
        <v>987</v>
      </c>
    </row>
    <row r="9" spans="1:3">
      <c r="A9" s="3" t="s">
        <v>985</v>
      </c>
    </row>
    <row r="10" spans="1:3">
      <c r="A10" s="4" t="s">
        <v>871</v>
      </c>
      <c r="B10" s="5" t="n">
        <v>3480</v>
      </c>
      <c r="C10" s="6" t="n">
        <v>2793</v>
      </c>
    </row>
    <row r="11" spans="1:3">
      <c r="A11" s="4" t="s">
        <v>874</v>
      </c>
      <c r="B11" s="5" t="n">
        <v>-213</v>
      </c>
      <c r="C11" s="5" t="n">
        <v>356</v>
      </c>
    </row>
    <row r="12" spans="1:3">
      <c r="A12" s="4" t="s">
        <v>170</v>
      </c>
      <c r="B12" s="5" t="n">
        <v>-98</v>
      </c>
      <c r="C12" s="5" t="n">
        <v>-23</v>
      </c>
    </row>
    <row r="13" spans="1:3">
      <c r="A13" s="4" t="s">
        <v>986</v>
      </c>
      <c r="B13" s="5" t="n">
        <v>110</v>
      </c>
      <c r="C13" s="5" t="n">
        <v>354</v>
      </c>
    </row>
    <row r="14" spans="1:3">
      <c r="A14" s="4" t="s">
        <v>872</v>
      </c>
      <c r="B14" s="5" t="n">
        <v>3279</v>
      </c>
      <c r="C14" s="5" t="n">
        <v>3480</v>
      </c>
    </row>
    <row r="15" spans="1:3">
      <c r="A15" s="4" t="s">
        <v>988</v>
      </c>
    </row>
    <row r="16" spans="1:3">
      <c r="A16" s="3" t="s">
        <v>985</v>
      </c>
    </row>
    <row r="17" spans="1:3">
      <c r="A17" s="4" t="s">
        <v>871</v>
      </c>
      <c r="B17" s="5" t="n">
        <v>694</v>
      </c>
      <c r="C17" s="5" t="n">
        <v>750</v>
      </c>
    </row>
    <row r="18" spans="1:3">
      <c r="A18" s="4" t="s">
        <v>874</v>
      </c>
      <c r="B18" s="5" t="n">
        <v>-194</v>
      </c>
      <c r="C18" s="5" t="n">
        <v>-54</v>
      </c>
    </row>
    <row r="19" spans="1:3">
      <c r="A19" s="4" t="s">
        <v>170</v>
      </c>
      <c r="B19" s="5" t="n">
        <v>-11</v>
      </c>
    </row>
    <row r="20" spans="1:3">
      <c r="A20" s="4" t="s">
        <v>986</v>
      </c>
      <c r="B20" s="5" t="n">
        <v>-10</v>
      </c>
      <c r="C20" s="5" t="n">
        <v>-2</v>
      </c>
    </row>
    <row r="21" spans="1:3">
      <c r="A21" s="4" t="s">
        <v>872</v>
      </c>
      <c r="B21" s="6" t="n">
        <v>479</v>
      </c>
      <c r="C21" s="6" t="n">
        <v>694</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89</v>
      </c>
      <c r="B1" s="2" t="s">
        <v>31</v>
      </c>
      <c r="C1" s="2" t="s">
        <v>915</v>
      </c>
      <c r="D1" s="2" t="s">
        <v>32</v>
      </c>
    </row>
    <row r="2" spans="1:4">
      <c r="A2" s="4" t="s">
        <v>707</v>
      </c>
    </row>
    <row r="3" spans="1:4">
      <c r="A3" s="3" t="s">
        <v>985</v>
      </c>
    </row>
    <row r="4" spans="1:4">
      <c r="A4" s="4" t="s">
        <v>990</v>
      </c>
      <c r="C4" s="4" t="s">
        <v>573</v>
      </c>
    </row>
    <row r="5" spans="1:4">
      <c r="A5" s="4" t="s">
        <v>991</v>
      </c>
    </row>
    <row r="6" spans="1:4">
      <c r="A6" s="3" t="s">
        <v>985</v>
      </c>
    </row>
    <row r="7" spans="1:4">
      <c r="A7" s="4" t="s">
        <v>223</v>
      </c>
      <c r="B7" s="6" t="n">
        <v>51</v>
      </c>
      <c r="D7" s="6" t="n">
        <v>78</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2</v>
      </c>
      <c r="B1" s="2" t="s">
        <v>1</v>
      </c>
    </row>
    <row r="2" spans="1:4">
      <c r="B2" s="2" t="s">
        <v>31</v>
      </c>
      <c r="C2" s="2" t="s">
        <v>32</v>
      </c>
      <c r="D2" s="2" t="s">
        <v>33</v>
      </c>
    </row>
    <row r="3" spans="1:4">
      <c r="A3" s="3" t="s">
        <v>993</v>
      </c>
    </row>
    <row r="4" spans="1:4">
      <c r="A4" s="4" t="s">
        <v>92</v>
      </c>
      <c r="B4" s="6" t="n">
        <v>18281</v>
      </c>
      <c r="C4" s="6" t="n">
        <v>23960</v>
      </c>
    </row>
    <row r="5" spans="1:4">
      <c r="A5" s="4" t="s">
        <v>81</v>
      </c>
      <c r="B5" s="5" t="n">
        <v>213822</v>
      </c>
      <c r="C5" s="5" t="n">
        <v>222166</v>
      </c>
    </row>
    <row r="6" spans="1:4">
      <c r="A6" s="4" t="s">
        <v>111</v>
      </c>
      <c r="B6" s="5" t="n">
        <v>34459</v>
      </c>
      <c r="C6" s="5" t="n">
        <v>36211</v>
      </c>
    </row>
    <row r="7" spans="1:4">
      <c r="A7" s="4" t="s">
        <v>105</v>
      </c>
      <c r="B7" s="5" t="n">
        <v>125740</v>
      </c>
      <c r="C7" s="5" t="n">
        <v>129695</v>
      </c>
    </row>
    <row r="8" spans="1:4">
      <c r="A8" s="4" t="s">
        <v>994</v>
      </c>
      <c r="B8" s="5" t="n">
        <v>7418</v>
      </c>
      <c r="C8" s="5" t="n">
        <v>7635</v>
      </c>
    </row>
    <row r="9" spans="1:4">
      <c r="A9" s="4" t="s">
        <v>995</v>
      </c>
      <c r="B9" s="5" t="n">
        <v>232103</v>
      </c>
      <c r="C9" s="5" t="n">
        <v>246126</v>
      </c>
    </row>
    <row r="10" spans="1:4">
      <c r="A10" s="4" t="s">
        <v>35</v>
      </c>
      <c r="B10" s="5" t="n">
        <v>54619</v>
      </c>
      <c r="C10" s="5" t="n">
        <v>56444</v>
      </c>
      <c r="D10" s="6" t="n">
        <v>45517</v>
      </c>
    </row>
    <row r="11" spans="1:4">
      <c r="A11" s="4" t="s">
        <v>996</v>
      </c>
      <c r="B11" s="5" t="n">
        <v>5691</v>
      </c>
      <c r="C11" s="5" t="n">
        <v>9155</v>
      </c>
      <c r="D11" s="5" t="n">
        <v>2721</v>
      </c>
    </row>
    <row r="12" spans="1:4">
      <c r="A12" s="4" t="s">
        <v>997</v>
      </c>
      <c r="B12" s="5" t="n">
        <v>-7764</v>
      </c>
      <c r="C12" s="5" t="n">
        <v>1040</v>
      </c>
      <c r="D12" s="5" t="n">
        <v>-1460</v>
      </c>
    </row>
    <row r="13" spans="1:4">
      <c r="A13" s="4" t="s">
        <v>78</v>
      </c>
      <c r="B13" s="5" t="n">
        <v>-2073</v>
      </c>
      <c r="C13" s="5" t="n">
        <v>10223</v>
      </c>
      <c r="D13" s="6" t="n">
        <v>1309</v>
      </c>
    </row>
    <row r="14" spans="1:4">
      <c r="A14" s="4" t="s">
        <v>707</v>
      </c>
    </row>
    <row r="15" spans="1:4">
      <c r="A15" s="3" t="s">
        <v>993</v>
      </c>
    </row>
    <row r="16" spans="1:4">
      <c r="A16" s="4" t="s">
        <v>92</v>
      </c>
      <c r="B16" s="5" t="n">
        <v>275</v>
      </c>
    </row>
    <row r="17" spans="1:4">
      <c r="A17" s="4" t="s">
        <v>81</v>
      </c>
      <c r="B17" s="5" t="n">
        <v>664</v>
      </c>
    </row>
    <row r="18" spans="1:4">
      <c r="A18" s="4" t="s">
        <v>111</v>
      </c>
      <c r="B18" s="5" t="n">
        <v>556</v>
      </c>
    </row>
    <row r="19" spans="1:4">
      <c r="A19" s="4" t="s">
        <v>995</v>
      </c>
      <c r="B19" s="5" t="n">
        <v>383</v>
      </c>
    </row>
    <row r="20" spans="1:4">
      <c r="A20" s="4" t="s">
        <v>35</v>
      </c>
      <c r="B20" s="5" t="n">
        <v>1081</v>
      </c>
    </row>
    <row r="21" spans="1:4">
      <c r="A21" s="4" t="s">
        <v>996</v>
      </c>
      <c r="B21" s="5" t="n">
        <v>4</v>
      </c>
    </row>
    <row r="22" spans="1:4">
      <c r="A22" s="4" t="s">
        <v>78</v>
      </c>
      <c r="B22" s="5" t="n">
        <v>4</v>
      </c>
    </row>
    <row r="23" spans="1:4">
      <c r="A23" s="4" t="s">
        <v>987</v>
      </c>
    </row>
    <row r="24" spans="1:4">
      <c r="A24" s="3" t="s">
        <v>993</v>
      </c>
    </row>
    <row r="25" spans="1:4">
      <c r="A25" s="4" t="s">
        <v>92</v>
      </c>
      <c r="B25" s="5" t="n">
        <v>4193</v>
      </c>
      <c r="C25" s="5" t="n">
        <v>4894</v>
      </c>
    </row>
    <row r="26" spans="1:4">
      <c r="A26" s="4" t="s">
        <v>81</v>
      </c>
      <c r="B26" s="5" t="n">
        <v>4291</v>
      </c>
      <c r="C26" s="5" t="n">
        <v>3912</v>
      </c>
    </row>
    <row r="27" spans="1:4">
      <c r="A27" s="4" t="s">
        <v>111</v>
      </c>
      <c r="B27" s="5" t="n">
        <v>1643</v>
      </c>
      <c r="C27" s="5" t="n">
        <v>1724</v>
      </c>
    </row>
    <row r="28" spans="1:4">
      <c r="A28" s="4" t="s">
        <v>105</v>
      </c>
      <c r="B28" s="5" t="n">
        <v>635</v>
      </c>
      <c r="C28" s="5" t="n">
        <v>857</v>
      </c>
    </row>
    <row r="29" spans="1:4">
      <c r="A29" s="4" t="s">
        <v>994</v>
      </c>
      <c r="B29" s="5" t="n">
        <v>939</v>
      </c>
      <c r="C29" s="5" t="n">
        <v>879</v>
      </c>
    </row>
    <row r="30" spans="1:4">
      <c r="A30" s="4" t="s">
        <v>995</v>
      </c>
      <c r="B30" s="5" t="n">
        <v>5267</v>
      </c>
      <c r="C30" s="5" t="n">
        <v>5346</v>
      </c>
    </row>
    <row r="31" spans="1:4">
      <c r="A31" s="4" t="s">
        <v>35</v>
      </c>
      <c r="B31" s="5" t="n">
        <v>5786</v>
      </c>
      <c r="C31" s="5" t="n">
        <v>5447</v>
      </c>
    </row>
    <row r="32" spans="1:4">
      <c r="A32" s="4" t="s">
        <v>996</v>
      </c>
      <c r="B32" s="5" t="n">
        <v>921</v>
      </c>
      <c r="C32" s="5" t="n">
        <v>746</v>
      </c>
    </row>
    <row r="33" spans="1:4">
      <c r="A33" s="4" t="s">
        <v>997</v>
      </c>
      <c r="B33" s="5" t="n">
        <v>-254</v>
      </c>
      <c r="C33" s="5" t="n">
        <v>-94</v>
      </c>
    </row>
    <row r="34" spans="1:4">
      <c r="A34" s="4" t="s">
        <v>78</v>
      </c>
      <c r="B34" s="5" t="n">
        <v>667</v>
      </c>
      <c r="C34" s="5" t="n">
        <v>652</v>
      </c>
    </row>
    <row r="35" spans="1:4">
      <c r="A35" s="4" t="s">
        <v>988</v>
      </c>
    </row>
    <row r="36" spans="1:4">
      <c r="A36" s="3" t="s">
        <v>993</v>
      </c>
    </row>
    <row r="37" spans="1:4">
      <c r="A37" s="4" t="s">
        <v>92</v>
      </c>
      <c r="B37" s="5" t="n">
        <v>2888</v>
      </c>
      <c r="C37" s="5" t="n">
        <v>2415</v>
      </c>
    </row>
    <row r="38" spans="1:4">
      <c r="A38" s="4" t="s">
        <v>81</v>
      </c>
      <c r="B38" s="5" t="n">
        <v>6463</v>
      </c>
      <c r="C38" s="5" t="n">
        <v>5243</v>
      </c>
    </row>
    <row r="39" spans="1:4">
      <c r="A39" s="4" t="s">
        <v>111</v>
      </c>
      <c r="B39" s="5" t="n">
        <v>2233</v>
      </c>
      <c r="C39" s="5" t="n">
        <v>1106</v>
      </c>
    </row>
    <row r="40" spans="1:4">
      <c r="A40" s="4" t="s">
        <v>105</v>
      </c>
      <c r="B40" s="5" t="n">
        <v>2207</v>
      </c>
      <c r="C40" s="5" t="n">
        <v>2494</v>
      </c>
    </row>
    <row r="41" spans="1:4">
      <c r="A41" s="4" t="s">
        <v>994</v>
      </c>
      <c r="B41" s="5" t="n">
        <v>2297</v>
      </c>
      <c r="C41" s="5" t="n">
        <v>1520</v>
      </c>
    </row>
    <row r="42" spans="1:4">
      <c r="A42" s="4" t="s">
        <v>995</v>
      </c>
      <c r="B42" s="5" t="n">
        <v>2614</v>
      </c>
      <c r="C42" s="5" t="n">
        <v>2538</v>
      </c>
    </row>
    <row r="43" spans="1:4">
      <c r="A43" s="4" t="s">
        <v>35</v>
      </c>
      <c r="B43" s="5" t="n">
        <v>3816</v>
      </c>
      <c r="C43" s="5" t="n">
        <v>3415</v>
      </c>
    </row>
    <row r="44" spans="1:4">
      <c r="A44" s="4" t="s">
        <v>996</v>
      </c>
      <c r="B44" s="5" t="n">
        <v>-43</v>
      </c>
      <c r="C44" s="5" t="n">
        <v>-7</v>
      </c>
    </row>
    <row r="45" spans="1:4">
      <c r="A45" s="4" t="s">
        <v>997</v>
      </c>
      <c r="B45" s="5" t="n">
        <v>1536</v>
      </c>
      <c r="C45" s="5" t="n">
        <v>553</v>
      </c>
    </row>
    <row r="46" spans="1:4">
      <c r="A46" s="4" t="s">
        <v>78</v>
      </c>
      <c r="B46" s="6" t="n">
        <v>1493</v>
      </c>
      <c r="C46" s="6" t="n">
        <v>546</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8</v>
      </c>
      <c r="B1" s="2" t="s">
        <v>31</v>
      </c>
      <c r="C1" s="2" t="s">
        <v>32</v>
      </c>
    </row>
    <row r="2" spans="1:3">
      <c r="A2" s="3" t="s">
        <v>999</v>
      </c>
    </row>
    <row r="3" spans="1:3">
      <c r="A3" s="4" t="s">
        <v>1000</v>
      </c>
      <c r="B3" s="6" t="n">
        <v>84</v>
      </c>
      <c r="C3" s="6" t="n">
        <v>76</v>
      </c>
    </row>
    <row r="4" spans="1:3">
      <c r="A4" s="4" t="s">
        <v>1001</v>
      </c>
      <c r="B4" s="5" t="n">
        <v>24</v>
      </c>
      <c r="C4" s="5" t="n">
        <v>24</v>
      </c>
    </row>
    <row r="5" spans="1:3">
      <c r="A5" s="4" t="s">
        <v>1002</v>
      </c>
      <c r="B5" s="5" t="n">
        <v>108</v>
      </c>
      <c r="C5" s="5" t="n">
        <v>100</v>
      </c>
    </row>
    <row r="6" spans="1:3">
      <c r="A6" s="4" t="s">
        <v>1001</v>
      </c>
      <c r="B6" s="5" t="n">
        <v>87</v>
      </c>
      <c r="C6" s="5" t="n">
        <v>1304</v>
      </c>
    </row>
    <row r="7" spans="1:3">
      <c r="A7" s="4" t="s">
        <v>1003</v>
      </c>
      <c r="B7" s="6" t="n">
        <v>87</v>
      </c>
      <c r="C7" s="6" t="n">
        <v>1304</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4</v>
      </c>
      <c r="B1" s="2" t="s">
        <v>31</v>
      </c>
      <c r="C1" s="2" t="s">
        <v>32</v>
      </c>
    </row>
    <row r="2" spans="1:3">
      <c r="A2" s="3" t="s">
        <v>1005</v>
      </c>
    </row>
    <row r="3" spans="1:3">
      <c r="A3" s="4" t="s">
        <v>1006</v>
      </c>
      <c r="B3" s="6" t="n">
        <v>87</v>
      </c>
      <c r="C3" s="6" t="n">
        <v>1304</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07</v>
      </c>
      <c r="B1" s="2" t="s">
        <v>31</v>
      </c>
      <c r="C1" s="2" t="s">
        <v>32</v>
      </c>
      <c r="D1" s="2" t="s">
        <v>33</v>
      </c>
      <c r="E1" s="2" t="s">
        <v>1008</v>
      </c>
    </row>
    <row r="2" spans="1:5">
      <c r="A2" s="3" t="s">
        <v>1009</v>
      </c>
    </row>
    <row r="3" spans="1:5">
      <c r="A3" s="4" t="s">
        <v>1010</v>
      </c>
      <c r="B3" s="6" t="n">
        <v>1457</v>
      </c>
      <c r="C3" s="6" t="n">
        <v>1216</v>
      </c>
    </row>
    <row r="4" spans="1:5">
      <c r="A4" s="4" t="s">
        <v>1011</v>
      </c>
      <c r="B4" s="5" t="n">
        <v>-13165</v>
      </c>
      <c r="C4" s="5" t="n">
        <v>-13107</v>
      </c>
    </row>
    <row r="5" spans="1:5">
      <c r="A5" s="4" t="s">
        <v>1012</v>
      </c>
      <c r="B5" s="5" t="n">
        <v>-11708</v>
      </c>
      <c r="C5" s="5" t="n">
        <v>-11891</v>
      </c>
      <c r="D5" s="6" t="n">
        <v>-13442</v>
      </c>
      <c r="E5" s="6" t="n">
        <v>-10780</v>
      </c>
    </row>
    <row r="6" spans="1:5">
      <c r="A6" s="4" t="s">
        <v>1013</v>
      </c>
      <c r="B6" s="5" t="n">
        <v>-1738</v>
      </c>
      <c r="C6" s="5" t="n">
        <v>-2509</v>
      </c>
    </row>
    <row r="7" spans="1:5">
      <c r="A7" s="4" t="s">
        <v>1014</v>
      </c>
      <c r="B7" s="5" t="n">
        <v>1738</v>
      </c>
      <c r="C7" s="5" t="n">
        <v>2509</v>
      </c>
    </row>
    <row r="8" spans="1:5">
      <c r="A8" s="4" t="s">
        <v>1015</v>
      </c>
      <c r="B8" s="5" t="n">
        <v>0</v>
      </c>
      <c r="C8" s="5" t="n">
        <v>0</v>
      </c>
    </row>
    <row r="9" spans="1:5">
      <c r="A9" s="4" t="s">
        <v>1016</v>
      </c>
      <c r="B9" s="5" t="n">
        <v>1457</v>
      </c>
      <c r="C9" s="5" t="n">
        <v>1216</v>
      </c>
    </row>
    <row r="10" spans="1:5">
      <c r="A10" s="4" t="s">
        <v>1017</v>
      </c>
      <c r="B10" s="5" t="n">
        <v>-13165</v>
      </c>
      <c r="C10" s="5" t="n">
        <v>-13107</v>
      </c>
    </row>
    <row r="11" spans="1:5">
      <c r="A11" s="4" t="s">
        <v>1018</v>
      </c>
      <c r="B11" s="5" t="n">
        <v>-11708</v>
      </c>
      <c r="C11" s="5" t="n">
        <v>-11891</v>
      </c>
    </row>
    <row r="12" spans="1:5">
      <c r="A12" s="4" t="s">
        <v>1019</v>
      </c>
    </row>
    <row r="13" spans="1:5">
      <c r="A13" s="3" t="s">
        <v>1009</v>
      </c>
    </row>
    <row r="14" spans="1:5">
      <c r="A14" s="4" t="s">
        <v>1010</v>
      </c>
      <c r="B14" s="5" t="n">
        <v>381</v>
      </c>
      <c r="C14" s="5" t="n">
        <v>324</v>
      </c>
    </row>
    <row r="15" spans="1:5">
      <c r="A15" s="4" t="s">
        <v>1011</v>
      </c>
      <c r="B15" s="5" t="n">
        <v>-2665</v>
      </c>
      <c r="C15" s="5" t="n">
        <v>-2586</v>
      </c>
    </row>
    <row r="16" spans="1:5">
      <c r="A16" s="4" t="s">
        <v>1012</v>
      </c>
      <c r="B16" s="5" t="n">
        <v>-2284</v>
      </c>
      <c r="C16" s="5" t="n">
        <v>-2262</v>
      </c>
    </row>
    <row r="17" spans="1:5">
      <c r="A17" s="4" t="s">
        <v>1020</v>
      </c>
    </row>
    <row r="18" spans="1:5">
      <c r="A18" s="3" t="s">
        <v>1009</v>
      </c>
    </row>
    <row r="19" spans="1:5">
      <c r="A19" s="4" t="s">
        <v>1010</v>
      </c>
      <c r="B19" s="5" t="n">
        <v>115</v>
      </c>
      <c r="C19" s="5" t="n">
        <v>113</v>
      </c>
    </row>
    <row r="20" spans="1:5">
      <c r="A20" s="4" t="s">
        <v>1011</v>
      </c>
      <c r="B20" s="5" t="n">
        <v>-10665</v>
      </c>
      <c r="C20" s="5" t="n">
        <v>-11387</v>
      </c>
    </row>
    <row r="21" spans="1:5">
      <c r="A21" s="4" t="s">
        <v>1012</v>
      </c>
      <c r="B21" s="5" t="n">
        <v>-10550</v>
      </c>
      <c r="C21" s="5" t="n">
        <v>-11274</v>
      </c>
    </row>
    <row r="22" spans="1:5">
      <c r="A22" s="4" t="s">
        <v>1021</v>
      </c>
    </row>
    <row r="23" spans="1:5">
      <c r="A23" s="3" t="s">
        <v>1009</v>
      </c>
    </row>
    <row r="24" spans="1:5">
      <c r="A24" s="4" t="s">
        <v>1010</v>
      </c>
      <c r="B24" s="5" t="n">
        <v>101</v>
      </c>
      <c r="C24" s="5" t="n">
        <v>114</v>
      </c>
    </row>
    <row r="25" spans="1:5">
      <c r="A25" s="4" t="s">
        <v>1011</v>
      </c>
      <c r="B25" s="5" t="n">
        <v>-67</v>
      </c>
      <c r="C25" s="5" t="n">
        <v>-63</v>
      </c>
    </row>
    <row r="26" spans="1:5">
      <c r="A26" s="4" t="s">
        <v>1012</v>
      </c>
      <c r="B26" s="5" t="n">
        <v>34</v>
      </c>
      <c r="C26" s="5" t="n">
        <v>51</v>
      </c>
    </row>
    <row r="27" spans="1:5">
      <c r="A27" s="4" t="s">
        <v>1022</v>
      </c>
    </row>
    <row r="28" spans="1:5">
      <c r="A28" s="3" t="s">
        <v>1009</v>
      </c>
    </row>
    <row r="29" spans="1:5">
      <c r="A29" s="4" t="s">
        <v>1010</v>
      </c>
      <c r="B29" s="5" t="n">
        <v>142</v>
      </c>
      <c r="C29" s="5" t="n">
        <v>148</v>
      </c>
    </row>
    <row r="30" spans="1:5">
      <c r="A30" s="4" t="s">
        <v>1011</v>
      </c>
      <c r="B30" s="5" t="n">
        <v>-62</v>
      </c>
      <c r="C30" s="5" t="n">
        <v>-62</v>
      </c>
    </row>
    <row r="31" spans="1:5">
      <c r="A31" s="4" t="s">
        <v>1012</v>
      </c>
      <c r="B31" s="5" t="n">
        <v>80</v>
      </c>
      <c r="C31" s="5" t="n">
        <v>86</v>
      </c>
    </row>
    <row r="32" spans="1:5">
      <c r="A32" s="4" t="s">
        <v>1023</v>
      </c>
    </row>
    <row r="33" spans="1:5">
      <c r="A33" s="3" t="s">
        <v>1009</v>
      </c>
    </row>
    <row r="34" spans="1:5">
      <c r="A34" s="4" t="s">
        <v>1010</v>
      </c>
      <c r="B34" s="5" t="n">
        <v>475</v>
      </c>
      <c r="C34" s="5" t="n">
        <v>431</v>
      </c>
    </row>
    <row r="35" spans="1:5">
      <c r="A35" s="4" t="s">
        <v>1011</v>
      </c>
      <c r="B35" s="5" t="n">
        <v>-618</v>
      </c>
      <c r="C35" s="5" t="n">
        <v>-646</v>
      </c>
    </row>
    <row r="36" spans="1:5">
      <c r="A36" s="4" t="s">
        <v>1012</v>
      </c>
      <c r="B36" s="5" t="n">
        <v>-143</v>
      </c>
      <c r="C36" s="5" t="n">
        <v>-215</v>
      </c>
    </row>
    <row r="37" spans="1:5">
      <c r="A37" s="4" t="s">
        <v>1024</v>
      </c>
    </row>
    <row r="38" spans="1:5">
      <c r="A38" s="3" t="s">
        <v>1009</v>
      </c>
    </row>
    <row r="39" spans="1:5">
      <c r="A39" s="4" t="s">
        <v>1010</v>
      </c>
      <c r="B39" s="5" t="n">
        <v>673</v>
      </c>
      <c r="C39" s="5" t="n">
        <v>663</v>
      </c>
    </row>
    <row r="40" spans="1:5">
      <c r="A40" s="4" t="s">
        <v>1011</v>
      </c>
      <c r="B40" s="5" t="n">
        <v>-5</v>
      </c>
      <c r="C40" s="5" t="n">
        <v>-10</v>
      </c>
    </row>
    <row r="41" spans="1:5">
      <c r="A41" s="4" t="s">
        <v>1012</v>
      </c>
      <c r="B41" s="5" t="n">
        <v>668</v>
      </c>
      <c r="C41" s="5" t="n">
        <v>653</v>
      </c>
    </row>
    <row r="42" spans="1:5">
      <c r="A42" s="4" t="s">
        <v>1025</v>
      </c>
    </row>
    <row r="43" spans="1:5">
      <c r="A43" s="3" t="s">
        <v>1009</v>
      </c>
    </row>
    <row r="44" spans="1:5">
      <c r="A44" s="4" t="s">
        <v>1010</v>
      </c>
      <c r="B44" s="5" t="n">
        <v>483</v>
      </c>
      <c r="C44" s="5" t="n">
        <v>562</v>
      </c>
    </row>
    <row r="45" spans="1:5">
      <c r="A45" s="4" t="s">
        <v>1011</v>
      </c>
      <c r="B45" s="5" t="n">
        <v>-27</v>
      </c>
      <c r="C45" s="5" t="n">
        <v>-17</v>
      </c>
    </row>
    <row r="46" spans="1:5">
      <c r="A46" s="4" t="s">
        <v>1012</v>
      </c>
      <c r="B46" s="5" t="n">
        <v>456</v>
      </c>
      <c r="C46" s="5" t="n">
        <v>545</v>
      </c>
    </row>
    <row r="47" spans="1:5">
      <c r="A47" s="4" t="s">
        <v>1026</v>
      </c>
    </row>
    <row r="48" spans="1:5">
      <c r="A48" s="3" t="s">
        <v>1009</v>
      </c>
    </row>
    <row r="49" spans="1:5">
      <c r="A49" s="4" t="s">
        <v>1010</v>
      </c>
      <c r="B49" s="5" t="n">
        <v>33</v>
      </c>
      <c r="C49" s="5" t="n">
        <v>40</v>
      </c>
    </row>
    <row r="50" spans="1:5">
      <c r="A50" s="4" t="s">
        <v>1011</v>
      </c>
      <c r="B50" s="5" t="n">
        <v>-58</v>
      </c>
      <c r="C50" s="5" t="n">
        <v>-49</v>
      </c>
    </row>
    <row r="51" spans="1:5">
      <c r="A51" s="4" t="s">
        <v>1012</v>
      </c>
      <c r="B51" s="5" t="n">
        <v>-25</v>
      </c>
      <c r="C51" s="5" t="n">
        <v>-9</v>
      </c>
    </row>
    <row r="52" spans="1:5">
      <c r="A52" s="4" t="s">
        <v>1027</v>
      </c>
    </row>
    <row r="53" spans="1:5">
      <c r="A53" s="3" t="s">
        <v>1009</v>
      </c>
    </row>
    <row r="54" spans="1:5">
      <c r="A54" s="4" t="s">
        <v>1010</v>
      </c>
      <c r="B54" s="5" t="n">
        <v>215</v>
      </c>
      <c r="C54" s="5" t="n">
        <v>200</v>
      </c>
    </row>
    <row r="55" spans="1:5">
      <c r="A55" s="4" t="s">
        <v>1011</v>
      </c>
      <c r="B55" s="5" t="n">
        <v>-736</v>
      </c>
      <c r="C55" s="5" t="n">
        <v>-796</v>
      </c>
    </row>
    <row r="56" spans="1:5">
      <c r="A56" s="4" t="s">
        <v>1012</v>
      </c>
      <c r="B56" s="5" t="n">
        <v>-521</v>
      </c>
      <c r="C56" s="5" t="n">
        <v>-596</v>
      </c>
    </row>
    <row r="57" spans="1:5">
      <c r="A57" s="4" t="s">
        <v>1028</v>
      </c>
    </row>
    <row r="58" spans="1:5">
      <c r="A58" s="3" t="s">
        <v>1009</v>
      </c>
    </row>
    <row r="59" spans="1:5">
      <c r="A59" s="4" t="s">
        <v>1010</v>
      </c>
      <c r="B59" s="5" t="n">
        <v>577</v>
      </c>
      <c r="C59" s="5" t="n">
        <v>1130</v>
      </c>
    </row>
    <row r="60" spans="1:5">
      <c r="A60" s="4" t="s">
        <v>1012</v>
      </c>
      <c r="B60" s="5" t="n">
        <v>577</v>
      </c>
      <c r="C60" s="5" t="n">
        <v>1130</v>
      </c>
    </row>
    <row r="61" spans="1:5">
      <c r="A61" s="4" t="s">
        <v>1029</v>
      </c>
    </row>
    <row r="62" spans="1:5">
      <c r="A62" s="3" t="s">
        <v>1009</v>
      </c>
    </row>
    <row r="63" spans="1:5">
      <c r="A63" s="4" t="s">
        <v>1010</v>
      </c>
      <c r="B63" s="5" t="n">
        <v>3195</v>
      </c>
      <c r="C63" s="5" t="n">
        <v>3725</v>
      </c>
    </row>
    <row r="64" spans="1:5">
      <c r="A64" s="4" t="s">
        <v>1011</v>
      </c>
      <c r="B64" s="5" t="n">
        <v>-14903</v>
      </c>
      <c r="C64" s="5" t="n">
        <v>-15616</v>
      </c>
    </row>
    <row r="65" spans="1:5">
      <c r="A65" s="4" t="s">
        <v>1012</v>
      </c>
      <c r="B65" s="6" t="n">
        <v>-11708</v>
      </c>
      <c r="C65" s="6" t="n">
        <v>-11891</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0</v>
      </c>
      <c r="B1" s="2" t="s">
        <v>1</v>
      </c>
    </row>
    <row r="2" spans="1:4">
      <c r="B2" s="2" t="s">
        <v>31</v>
      </c>
      <c r="C2" s="2" t="s">
        <v>32</v>
      </c>
      <c r="D2" s="2" t="s">
        <v>33</v>
      </c>
    </row>
    <row r="3" spans="1:4">
      <c r="A3" s="3" t="s">
        <v>1031</v>
      </c>
    </row>
    <row r="4" spans="1:4">
      <c r="A4" s="4" t="s">
        <v>871</v>
      </c>
      <c r="B4" s="6" t="n">
        <v>-11891</v>
      </c>
      <c r="C4" s="6" t="n">
        <v>-13442</v>
      </c>
      <c r="D4" s="6" t="n">
        <v>-10780</v>
      </c>
    </row>
    <row r="5" spans="1:4">
      <c r="A5" s="4" t="s">
        <v>1032</v>
      </c>
      <c r="B5" s="5" t="n">
        <v>121</v>
      </c>
      <c r="C5" s="5" t="n">
        <v>1912</v>
      </c>
      <c r="D5" s="5" t="n">
        <v>-116</v>
      </c>
    </row>
    <row r="6" spans="1:4">
      <c r="A6" s="4" t="s">
        <v>1033</v>
      </c>
      <c r="B6" s="5" t="n">
        <v>130</v>
      </c>
      <c r="C6" s="5" t="n">
        <v>-134</v>
      </c>
      <c r="D6" s="5" t="n">
        <v>-204</v>
      </c>
    </row>
    <row r="7" spans="1:4">
      <c r="A7" s="4" t="s">
        <v>135</v>
      </c>
      <c r="B7" s="5" t="n">
        <v>-23</v>
      </c>
      <c r="C7" s="5" t="n">
        <v>-74</v>
      </c>
      <c r="D7" s="5" t="n">
        <v>-5623</v>
      </c>
    </row>
    <row r="8" spans="1:4">
      <c r="A8" s="4" t="s">
        <v>912</v>
      </c>
      <c r="D8" s="5" t="n">
        <v>1455</v>
      </c>
    </row>
    <row r="9" spans="1:4">
      <c r="A9" s="4" t="s">
        <v>1034</v>
      </c>
      <c r="B9" s="5" t="n">
        <v>215</v>
      </c>
      <c r="C9" s="5" t="n">
        <v>-153</v>
      </c>
      <c r="D9" s="5" t="n">
        <v>-149</v>
      </c>
    </row>
    <row r="10" spans="1:4">
      <c r="A10" s="4" t="s">
        <v>872</v>
      </c>
      <c r="B10" s="6" t="n">
        <v>-11708</v>
      </c>
      <c r="C10" s="6" t="n">
        <v>-11891</v>
      </c>
      <c r="D10" s="6" t="n">
        <v>-13442</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5</v>
      </c>
      <c r="B1" s="2" t="s">
        <v>1</v>
      </c>
    </row>
    <row r="2" spans="1:4">
      <c r="B2" s="2" t="s">
        <v>31</v>
      </c>
      <c r="C2" s="2" t="s">
        <v>32</v>
      </c>
      <c r="D2" s="2" t="s">
        <v>33</v>
      </c>
    </row>
    <row r="3" spans="1:4">
      <c r="A3" s="3" t="s">
        <v>1036</v>
      </c>
    </row>
    <row r="4" spans="1:4">
      <c r="A4" s="4" t="s">
        <v>1037</v>
      </c>
      <c r="C4" s="4" t="s">
        <v>850</v>
      </c>
    </row>
    <row r="5" spans="1:4">
      <c r="A5" s="4" t="s">
        <v>1038</v>
      </c>
      <c r="C5" s="6" t="n">
        <v>1800</v>
      </c>
    </row>
    <row r="6" spans="1:4">
      <c r="A6" s="4" t="s">
        <v>1039</v>
      </c>
      <c r="B6" s="6" t="n">
        <v>5280</v>
      </c>
      <c r="C6" s="6" t="n">
        <v>4449</v>
      </c>
      <c r="D6" s="6" t="n">
        <v>4499</v>
      </c>
    </row>
    <row r="7" spans="1:4">
      <c r="A7" s="4" t="s">
        <v>1040</v>
      </c>
      <c r="B7" s="5" t="n">
        <v>1954</v>
      </c>
    </row>
    <row r="8" spans="1:4">
      <c r="A8" s="4" t="s">
        <v>1041</v>
      </c>
      <c r="B8" s="5" t="n">
        <v>2311</v>
      </c>
    </row>
    <row r="9" spans="1:4">
      <c r="A9" s="4" t="s">
        <v>1042</v>
      </c>
    </row>
    <row r="10" spans="1:4">
      <c r="A10" s="3" t="s">
        <v>1036</v>
      </c>
    </row>
    <row r="11" spans="1:4">
      <c r="A11" s="4" t="s">
        <v>1041</v>
      </c>
      <c r="B11" s="6" t="n">
        <v>136</v>
      </c>
    </row>
    <row r="12" spans="1:4">
      <c r="A12" s="4" t="s">
        <v>1043</v>
      </c>
      <c r="B12" s="4" t="s">
        <v>1044</v>
      </c>
    </row>
    <row r="13" spans="1:4">
      <c r="A13" s="4" t="s">
        <v>1045</v>
      </c>
    </row>
    <row r="14" spans="1:4">
      <c r="A14" s="3" t="s">
        <v>1036</v>
      </c>
    </row>
    <row r="15" spans="1:4">
      <c r="A15" s="4" t="s">
        <v>1041</v>
      </c>
      <c r="B15" s="6" t="n">
        <v>153</v>
      </c>
    </row>
    <row r="16" spans="1:4">
      <c r="A16" s="4" t="s">
        <v>1043</v>
      </c>
      <c r="B16" s="4" t="s">
        <v>1046</v>
      </c>
    </row>
    <row r="17" spans="1:4">
      <c r="A17" s="4" t="s">
        <v>1047</v>
      </c>
    </row>
    <row r="18" spans="1:4">
      <c r="A18" s="3" t="s">
        <v>1036</v>
      </c>
    </row>
    <row r="19" spans="1:4">
      <c r="A19" s="4" t="s">
        <v>1041</v>
      </c>
      <c r="B19" s="6" t="n">
        <v>725</v>
      </c>
    </row>
    <row r="20" spans="1:4">
      <c r="A20" s="4" t="s">
        <v>1043</v>
      </c>
      <c r="B20" s="4" t="s">
        <v>1048</v>
      </c>
    </row>
    <row r="21" spans="1:4">
      <c r="A21" s="4" t="s">
        <v>853</v>
      </c>
    </row>
    <row r="22" spans="1:4">
      <c r="A22" s="3" t="s">
        <v>1036</v>
      </c>
    </row>
    <row r="23" spans="1:4">
      <c r="A23" s="4" t="s">
        <v>1037</v>
      </c>
      <c r="B23" s="4" t="s">
        <v>854</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7</v>
      </c>
      <c r="B1" s="2" t="s">
        <v>1</v>
      </c>
    </row>
    <row r="2" spans="1:2">
      <c r="B2" s="2" t="s">
        <v>31</v>
      </c>
    </row>
    <row r="3" spans="1:2">
      <c r="A3" s="3" t="s">
        <v>197</v>
      </c>
    </row>
    <row r="4" spans="1:2">
      <c r="A4" s="4" t="s">
        <v>207</v>
      </c>
      <c r="B4" s="4" t="s">
        <v>20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1049</v>
      </c>
      <c r="B1" s="2" t="s">
        <v>1</v>
      </c>
    </row>
    <row r="2" spans="1:3">
      <c r="B2" s="2" t="s">
        <v>31</v>
      </c>
      <c r="C2" s="2" t="s">
        <v>32</v>
      </c>
    </row>
    <row r="3" spans="1:3">
      <c r="A3" s="3" t="s">
        <v>1050</v>
      </c>
    </row>
    <row r="4" spans="1:3">
      <c r="A4" s="4" t="s">
        <v>1051</v>
      </c>
      <c r="B4" s="6" t="n">
        <v>329</v>
      </c>
      <c r="C4" s="6" t="n">
        <v>428</v>
      </c>
    </row>
    <row r="5" spans="1:3">
      <c r="A5" s="4" t="s">
        <v>93</v>
      </c>
      <c r="B5" s="5" t="n">
        <v>4234</v>
      </c>
      <c r="C5" s="5" t="n">
        <v>4119</v>
      </c>
    </row>
    <row r="6" spans="1:3">
      <c r="A6" s="3" t="s">
        <v>1052</v>
      </c>
    </row>
    <row r="7" spans="1:3">
      <c r="A7" s="4" t="s">
        <v>1053</v>
      </c>
      <c r="B7" s="5" t="n">
        <v>59</v>
      </c>
      <c r="C7" s="5" t="n">
        <v>57</v>
      </c>
    </row>
    <row r="8" spans="1:3">
      <c r="A8" s="4" t="s">
        <v>1054</v>
      </c>
    </row>
    <row r="9" spans="1:3">
      <c r="A9" s="3" t="s">
        <v>1050</v>
      </c>
    </row>
    <row r="10" spans="1:3">
      <c r="A10" s="4" t="s">
        <v>1051</v>
      </c>
      <c r="B10" s="5" t="n">
        <v>123</v>
      </c>
      <c r="C10" s="5" t="n">
        <v>101</v>
      </c>
    </row>
    <row r="11" spans="1:3">
      <c r="A11" s="4" t="s">
        <v>1055</v>
      </c>
      <c r="B11" s="5" t="n">
        <v>2387</v>
      </c>
      <c r="C11" s="5" t="n">
        <v>2304</v>
      </c>
    </row>
    <row r="12" spans="1:3">
      <c r="A12" s="4" t="s">
        <v>1056</v>
      </c>
      <c r="B12" s="5" t="n">
        <v>363</v>
      </c>
      <c r="C12" s="5" t="n">
        <v>387</v>
      </c>
    </row>
    <row r="13" spans="1:3">
      <c r="A13" s="4" t="s">
        <v>1057</v>
      </c>
      <c r="B13" s="5" t="n">
        <v>1215</v>
      </c>
      <c r="C13" s="5" t="n">
        <v>1216</v>
      </c>
    </row>
    <row r="14" spans="1:3">
      <c r="A14" s="4" t="s">
        <v>1058</v>
      </c>
      <c r="B14" s="6" t="n">
        <v>146</v>
      </c>
      <c r="C14" s="6" t="n">
        <v>111</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059</v>
      </c>
      <c r="B1" s="2" t="s">
        <v>1</v>
      </c>
    </row>
    <row r="2" spans="1:4">
      <c r="B2" s="2" t="s">
        <v>31</v>
      </c>
      <c r="C2" s="2" t="s">
        <v>32</v>
      </c>
      <c r="D2" s="2" t="s">
        <v>33</v>
      </c>
    </row>
    <row r="3" spans="1:4">
      <c r="A3" s="3" t="s">
        <v>1060</v>
      </c>
    </row>
    <row r="4" spans="1:4">
      <c r="A4" s="4" t="s">
        <v>1061</v>
      </c>
      <c r="B4" s="6" t="n">
        <v>20359</v>
      </c>
      <c r="C4" s="6" t="n">
        <v>21386</v>
      </c>
      <c r="D4" s="6" t="n">
        <v>17803</v>
      </c>
    </row>
    <row r="5" spans="1:4">
      <c r="A5" s="4" t="s">
        <v>1062</v>
      </c>
      <c r="B5" s="6" t="n">
        <v>72</v>
      </c>
      <c r="C5" s="6" t="n">
        <v>72</v>
      </c>
      <c r="D5" s="6" t="n">
        <v>70</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3</v>
      </c>
      <c r="B1" s="2" t="s">
        <v>31</v>
      </c>
      <c r="C1" s="2" t="s">
        <v>32</v>
      </c>
    </row>
    <row r="2" spans="1:3">
      <c r="A2" s="3" t="s">
        <v>1064</v>
      </c>
    </row>
    <row r="3" spans="1:3">
      <c r="A3" s="4" t="s">
        <v>1065</v>
      </c>
      <c r="B3" s="6" t="n">
        <v>197</v>
      </c>
      <c r="C3" s="6" t="n">
        <v>209</v>
      </c>
    </row>
    <row r="4" spans="1:3">
      <c r="A4" s="4" t="s">
        <v>1066</v>
      </c>
      <c r="B4" s="5" t="n">
        <v>45</v>
      </c>
      <c r="C4" s="5" t="n">
        <v>13</v>
      </c>
    </row>
    <row r="5" spans="1:3">
      <c r="A5" s="4" t="s">
        <v>1067</v>
      </c>
      <c r="B5" s="5" t="n">
        <v>53</v>
      </c>
      <c r="C5" s="5" t="n">
        <v>11</v>
      </c>
    </row>
    <row r="6" spans="1:3">
      <c r="A6" s="4" t="s">
        <v>1068</v>
      </c>
      <c r="B6" s="5" t="n">
        <v>139</v>
      </c>
      <c r="C6" s="5" t="n">
        <v>68</v>
      </c>
    </row>
    <row r="7" spans="1:3">
      <c r="A7" s="4" t="s">
        <v>91</v>
      </c>
      <c r="B7" s="5" t="n">
        <v>335</v>
      </c>
      <c r="C7" s="5" t="n">
        <v>533</v>
      </c>
    </row>
    <row r="8" spans="1:3">
      <c r="A8" s="4" t="s">
        <v>1069</v>
      </c>
      <c r="B8" s="6" t="n">
        <v>769</v>
      </c>
      <c r="C8" s="6" t="n">
        <v>834</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0</v>
      </c>
      <c r="B1" s="2" t="s">
        <v>31</v>
      </c>
      <c r="C1" s="2" t="s">
        <v>32</v>
      </c>
    </row>
    <row r="2" spans="1:3">
      <c r="A2" s="3" t="s">
        <v>1064</v>
      </c>
    </row>
    <row r="3" spans="1:3">
      <c r="A3" s="4" t="s">
        <v>1071</v>
      </c>
      <c r="B3" s="6" t="n">
        <v>4412</v>
      </c>
      <c r="C3" s="6" t="n">
        <v>4752</v>
      </c>
    </row>
    <row r="4" spans="1:3">
      <c r="A4" s="4" t="s">
        <v>1072</v>
      </c>
      <c r="B4" s="5" t="n">
        <v>19</v>
      </c>
      <c r="C4" s="5" t="n">
        <v>6</v>
      </c>
    </row>
    <row r="5" spans="1:3">
      <c r="A5" s="4" t="s">
        <v>1068</v>
      </c>
      <c r="B5" s="5" t="n">
        <v>378</v>
      </c>
      <c r="C5" s="5" t="n">
        <v>368</v>
      </c>
    </row>
    <row r="6" spans="1:3">
      <c r="A6" s="4" t="s">
        <v>1066</v>
      </c>
      <c r="B6" s="5" t="n">
        <v>143</v>
      </c>
      <c r="C6" s="5" t="n">
        <v>166</v>
      </c>
    </row>
    <row r="7" spans="1:3">
      <c r="A7" s="4" t="s">
        <v>1073</v>
      </c>
      <c r="B7" s="5" t="n">
        <v>329</v>
      </c>
      <c r="C7" s="5" t="n">
        <v>428</v>
      </c>
    </row>
    <row r="8" spans="1:3">
      <c r="A8" s="4" t="s">
        <v>1074</v>
      </c>
      <c r="B8" s="5" t="n">
        <v>1094</v>
      </c>
      <c r="C8" s="5" t="n">
        <v>846</v>
      </c>
    </row>
    <row r="9" spans="1:3">
      <c r="A9" s="4" t="s">
        <v>1075</v>
      </c>
      <c r="B9" s="6" t="n">
        <v>6375</v>
      </c>
      <c r="C9" s="6" t="n">
        <v>6566</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6</v>
      </c>
      <c r="B1" s="2" t="s">
        <v>31</v>
      </c>
      <c r="C1" s="2" t="s">
        <v>32</v>
      </c>
    </row>
    <row r="2" spans="1:3">
      <c r="A2" s="3" t="s">
        <v>1077</v>
      </c>
    </row>
    <row r="3" spans="1:3">
      <c r="A3" s="4" t="s">
        <v>1071</v>
      </c>
      <c r="B3" s="6" t="n">
        <v>4412</v>
      </c>
      <c r="C3" s="6" t="n">
        <v>4752</v>
      </c>
    </row>
    <row r="4" spans="1:3">
      <c r="A4" s="4" t="s">
        <v>1066</v>
      </c>
      <c r="B4" s="5" t="n">
        <v>143</v>
      </c>
      <c r="C4" s="5" t="n">
        <v>166</v>
      </c>
    </row>
    <row r="5" spans="1:3">
      <c r="A5" s="4" t="s">
        <v>1072</v>
      </c>
      <c r="B5" s="5" t="n">
        <v>19</v>
      </c>
      <c r="C5" s="5" t="n">
        <v>6</v>
      </c>
    </row>
    <row r="6" spans="1:3">
      <c r="A6" s="4" t="s">
        <v>1074</v>
      </c>
      <c r="B6" s="5" t="n">
        <v>1094</v>
      </c>
      <c r="C6" s="5" t="n">
        <v>846</v>
      </c>
    </row>
    <row r="7" spans="1:3">
      <c r="A7" s="4" t="s">
        <v>1075</v>
      </c>
      <c r="B7" s="5" t="n">
        <v>6375</v>
      </c>
      <c r="C7" s="5" t="n">
        <v>6566</v>
      </c>
    </row>
    <row r="8" spans="1:3">
      <c r="A8" s="4" t="s">
        <v>1078</v>
      </c>
    </row>
    <row r="9" spans="1:3">
      <c r="A9" s="3" t="s">
        <v>1077</v>
      </c>
    </row>
    <row r="10" spans="1:3">
      <c r="A10" s="4" t="s">
        <v>1071</v>
      </c>
      <c r="B10" s="5" t="n">
        <v>4412</v>
      </c>
      <c r="C10" s="5" t="n">
        <v>4752</v>
      </c>
    </row>
    <row r="11" spans="1:3">
      <c r="A11" s="4" t="s">
        <v>1066</v>
      </c>
      <c r="B11" s="5" t="n">
        <v>188</v>
      </c>
      <c r="C11" s="5" t="n">
        <v>179</v>
      </c>
    </row>
    <row r="12" spans="1:3">
      <c r="A12" s="4" t="s">
        <v>1072</v>
      </c>
      <c r="B12" s="5" t="n">
        <v>19</v>
      </c>
      <c r="C12" s="5" t="n">
        <v>6</v>
      </c>
    </row>
    <row r="13" spans="1:3">
      <c r="A13" s="4" t="s">
        <v>1074</v>
      </c>
      <c r="B13" s="5" t="n">
        <v>1094</v>
      </c>
      <c r="C13" s="5" t="n">
        <v>846</v>
      </c>
    </row>
    <row r="14" spans="1:3">
      <c r="A14" s="4" t="s">
        <v>1075</v>
      </c>
      <c r="B14" s="5" t="n">
        <v>5713</v>
      </c>
      <c r="C14" s="5" t="n">
        <v>5783</v>
      </c>
    </row>
    <row r="15" spans="1:3">
      <c r="A15" s="4" t="s">
        <v>1079</v>
      </c>
    </row>
    <row r="16" spans="1:3">
      <c r="A16" s="3" t="s">
        <v>1077</v>
      </c>
    </row>
    <row r="17" spans="1:3">
      <c r="A17" s="4" t="s">
        <v>1071</v>
      </c>
      <c r="B17" s="5" t="n">
        <v>4092</v>
      </c>
      <c r="C17" s="5" t="n">
        <v>4369</v>
      </c>
    </row>
    <row r="18" spans="1:3">
      <c r="A18" s="4" t="s">
        <v>1066</v>
      </c>
      <c r="B18" s="5" t="n">
        <v>176</v>
      </c>
      <c r="C18" s="5" t="n">
        <v>179</v>
      </c>
    </row>
    <row r="19" spans="1:3">
      <c r="A19" s="4" t="s">
        <v>1072</v>
      </c>
      <c r="B19" s="5" t="n">
        <v>19</v>
      </c>
      <c r="C19" s="5" t="n">
        <v>6</v>
      </c>
    </row>
    <row r="20" spans="1:3">
      <c r="A20" s="4" t="s">
        <v>1074</v>
      </c>
      <c r="B20" s="5" t="n">
        <v>1051</v>
      </c>
      <c r="C20" s="5" t="n">
        <v>803</v>
      </c>
    </row>
    <row r="21" spans="1:3">
      <c r="A21" s="4" t="s">
        <v>1075</v>
      </c>
      <c r="B21" s="5" t="n">
        <v>5338</v>
      </c>
      <c r="C21" s="5" t="n">
        <v>5357</v>
      </c>
    </row>
    <row r="22" spans="1:3">
      <c r="A22" s="4" t="s">
        <v>1080</v>
      </c>
    </row>
    <row r="23" spans="1:3">
      <c r="A23" s="3" t="s">
        <v>1077</v>
      </c>
    </row>
    <row r="24" spans="1:3">
      <c r="A24" s="4" t="s">
        <v>1071</v>
      </c>
      <c r="B24" s="5" t="n">
        <v>239</v>
      </c>
      <c r="C24" s="5" t="n">
        <v>265</v>
      </c>
    </row>
    <row r="25" spans="1:3">
      <c r="A25" s="4" t="s">
        <v>1066</v>
      </c>
      <c r="B25" s="5" t="n">
        <v>4</v>
      </c>
    </row>
    <row r="26" spans="1:3">
      <c r="A26" s="4" t="s">
        <v>1074</v>
      </c>
      <c r="B26" s="5" t="n">
        <v>13</v>
      </c>
      <c r="C26" s="5" t="n">
        <v>19</v>
      </c>
    </row>
    <row r="27" spans="1:3">
      <c r="A27" s="4" t="s">
        <v>1075</v>
      </c>
      <c r="B27" s="5" t="n">
        <v>256</v>
      </c>
      <c r="C27" s="5" t="n">
        <v>284</v>
      </c>
    </row>
    <row r="28" spans="1:3">
      <c r="A28" s="4" t="s">
        <v>1081</v>
      </c>
    </row>
    <row r="29" spans="1:3">
      <c r="A29" s="3" t="s">
        <v>1077</v>
      </c>
    </row>
    <row r="30" spans="1:3">
      <c r="A30" s="4" t="s">
        <v>1071</v>
      </c>
      <c r="B30" s="5" t="n">
        <v>52</v>
      </c>
      <c r="C30" s="5" t="n">
        <v>47</v>
      </c>
    </row>
    <row r="31" spans="1:3">
      <c r="A31" s="4" t="s">
        <v>1066</v>
      </c>
      <c r="B31" s="5" t="n">
        <v>5</v>
      </c>
    </row>
    <row r="32" spans="1:3">
      <c r="A32" s="4" t="s">
        <v>1074</v>
      </c>
      <c r="B32" s="5" t="n">
        <v>26</v>
      </c>
      <c r="C32" s="5" t="n">
        <v>6</v>
      </c>
    </row>
    <row r="33" spans="1:3">
      <c r="A33" s="4" t="s">
        <v>1075</v>
      </c>
      <c r="B33" s="5" t="n">
        <v>83</v>
      </c>
      <c r="C33" s="5" t="n">
        <v>53</v>
      </c>
    </row>
    <row r="34" spans="1:3">
      <c r="A34" s="4" t="s">
        <v>1082</v>
      </c>
    </row>
    <row r="35" spans="1:3">
      <c r="A35" s="3" t="s">
        <v>1077</v>
      </c>
    </row>
    <row r="36" spans="1:3">
      <c r="A36" s="4" t="s">
        <v>1071</v>
      </c>
      <c r="B36" s="5" t="n">
        <v>20</v>
      </c>
      <c r="C36" s="5" t="n">
        <v>40</v>
      </c>
    </row>
    <row r="37" spans="1:3">
      <c r="A37" s="4" t="s">
        <v>1066</v>
      </c>
      <c r="B37" s="5" t="n">
        <v>3</v>
      </c>
    </row>
    <row r="38" spans="1:3">
      <c r="A38" s="4" t="s">
        <v>1074</v>
      </c>
      <c r="B38" s="5" t="n">
        <v>4</v>
      </c>
      <c r="C38" s="5" t="n">
        <v>14</v>
      </c>
    </row>
    <row r="39" spans="1:3">
      <c r="A39" s="4" t="s">
        <v>1075</v>
      </c>
      <c r="B39" s="5" t="n">
        <v>27</v>
      </c>
      <c r="C39" s="5" t="n">
        <v>54</v>
      </c>
    </row>
    <row r="40" spans="1:3">
      <c r="A40" s="4" t="s">
        <v>1083</v>
      </c>
    </row>
    <row r="41" spans="1:3">
      <c r="A41" s="3" t="s">
        <v>1077</v>
      </c>
    </row>
    <row r="42" spans="1:3">
      <c r="A42" s="4" t="s">
        <v>1071</v>
      </c>
      <c r="B42" s="5" t="n">
        <v>9</v>
      </c>
      <c r="C42" s="5" t="n">
        <v>31</v>
      </c>
    </row>
    <row r="43" spans="1:3">
      <c r="A43" s="4" t="s">
        <v>1074</v>
      </c>
      <c r="C43" s="5" t="n">
        <v>4</v>
      </c>
    </row>
    <row r="44" spans="1:3">
      <c r="A44" s="4" t="s">
        <v>1075</v>
      </c>
      <c r="B44" s="6" t="n">
        <v>9</v>
      </c>
      <c r="C44" s="6" t="n">
        <v>35</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4</v>
      </c>
      <c r="B1" s="2" t="s">
        <v>1</v>
      </c>
    </row>
    <row r="2" spans="1:4">
      <c r="B2" s="2" t="s">
        <v>31</v>
      </c>
      <c r="C2" s="2" t="s">
        <v>32</v>
      </c>
      <c r="D2" s="2" t="s">
        <v>33</v>
      </c>
    </row>
    <row r="3" spans="1:4">
      <c r="A3" s="4" t="s">
        <v>1085</v>
      </c>
    </row>
    <row r="4" spans="1:4">
      <c r="A4" s="3" t="s">
        <v>1050</v>
      </c>
    </row>
    <row r="5" spans="1:4">
      <c r="A5" s="4" t="s">
        <v>881</v>
      </c>
      <c r="B5" s="6" t="n">
        <v>43</v>
      </c>
      <c r="C5" s="6" t="n">
        <v>59</v>
      </c>
      <c r="D5" s="6" t="n">
        <v>40</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86</v>
      </c>
      <c r="B1" s="2" t="s">
        <v>31</v>
      </c>
      <c r="C1" s="2" t="s">
        <v>32</v>
      </c>
      <c r="D1" s="2" t="s">
        <v>33</v>
      </c>
      <c r="E1" s="2" t="s">
        <v>1008</v>
      </c>
    </row>
    <row r="2" spans="1:5">
      <c r="A2" s="3" t="s">
        <v>999</v>
      </c>
    </row>
    <row r="3" spans="1:5">
      <c r="A3" s="4" t="s">
        <v>1087</v>
      </c>
      <c r="B3" s="6" t="n">
        <v>2233</v>
      </c>
      <c r="C3" s="6" t="n">
        <v>3896</v>
      </c>
    </row>
    <row r="4" spans="1:5">
      <c r="A4" s="4" t="s">
        <v>1088</v>
      </c>
      <c r="B4" s="5" t="n">
        <v>4841</v>
      </c>
      <c r="C4" s="5" t="n">
        <v>6576</v>
      </c>
    </row>
    <row r="5" spans="1:5">
      <c r="A5" s="4" t="s">
        <v>94</v>
      </c>
      <c r="B5" s="5" t="n">
        <v>7074</v>
      </c>
      <c r="C5" s="5" t="n">
        <v>10472</v>
      </c>
    </row>
    <row r="6" spans="1:5">
      <c r="A6" s="4" t="s">
        <v>112</v>
      </c>
      <c r="B6" s="5" t="n">
        <v>-114</v>
      </c>
      <c r="C6" s="5" t="n">
        <v>-117</v>
      </c>
    </row>
    <row r="7" spans="1:5">
      <c r="A7" s="4" t="s">
        <v>801</v>
      </c>
      <c r="B7" s="6" t="n">
        <v>6960</v>
      </c>
      <c r="C7" s="6" t="n">
        <v>10356</v>
      </c>
      <c r="D7" s="6" t="n">
        <v>8395</v>
      </c>
      <c r="E7" s="6" t="n">
        <v>6910</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9</v>
      </c>
      <c r="B1" s="2" t="s">
        <v>31</v>
      </c>
      <c r="C1" s="2" t="s">
        <v>32</v>
      </c>
    </row>
    <row r="2" spans="1:3">
      <c r="A2" s="3" t="s">
        <v>999</v>
      </c>
    </row>
    <row r="3" spans="1:3">
      <c r="A3" s="4" t="s">
        <v>1090</v>
      </c>
      <c r="B3" s="6" t="n">
        <v>2</v>
      </c>
      <c r="C3" s="6" t="n">
        <v>2</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1</v>
      </c>
      <c r="B1" s="2" t="s">
        <v>1</v>
      </c>
    </row>
    <row r="2" spans="1:3">
      <c r="B2" s="2" t="s">
        <v>31</v>
      </c>
      <c r="C2" s="2" t="s">
        <v>32</v>
      </c>
    </row>
    <row r="3" spans="1:3">
      <c r="A3" s="3" t="s">
        <v>1092</v>
      </c>
    </row>
    <row r="4" spans="1:3">
      <c r="A4" s="4" t="s">
        <v>1093</v>
      </c>
      <c r="B4" s="6" t="n">
        <v>133</v>
      </c>
      <c r="C4" s="6" t="n">
        <v>16458</v>
      </c>
    </row>
    <row r="5" spans="1:3">
      <c r="A5" s="4" t="s">
        <v>1094</v>
      </c>
      <c r="C5" s="5" t="n">
        <v>-15514</v>
      </c>
    </row>
    <row r="6" spans="1:3">
      <c r="A6" s="4" t="s">
        <v>1095</v>
      </c>
      <c r="B6" s="5" t="n">
        <v>35</v>
      </c>
      <c r="C6" s="5" t="n">
        <v>91</v>
      </c>
    </row>
    <row r="7" spans="1:3">
      <c r="A7" s="4" t="s">
        <v>876</v>
      </c>
      <c r="B7" s="5" t="n">
        <v>-128</v>
      </c>
      <c r="C7" s="5" t="n">
        <v>-26</v>
      </c>
    </row>
    <row r="8" spans="1:3">
      <c r="A8" s="4" t="s">
        <v>874</v>
      </c>
      <c r="B8" s="5" t="n">
        <v>-1</v>
      </c>
      <c r="C8" s="5" t="n">
        <v>132</v>
      </c>
    </row>
    <row r="9" spans="1:3">
      <c r="A9" s="4" t="s">
        <v>1096</v>
      </c>
      <c r="C9" s="5" t="n">
        <v>-1008</v>
      </c>
    </row>
    <row r="10" spans="1:3">
      <c r="A10" s="4" t="s">
        <v>1097</v>
      </c>
      <c r="B10" s="6" t="n">
        <v>39</v>
      </c>
      <c r="C10" s="6" t="n">
        <v>133</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98</v>
      </c>
      <c r="B1" s="2" t="s">
        <v>1</v>
      </c>
    </row>
    <row r="2" spans="1:2">
      <c r="B2" s="2" t="s">
        <v>558</v>
      </c>
    </row>
    <row r="3" spans="1:2">
      <c r="A3" s="3" t="s">
        <v>1092</v>
      </c>
    </row>
    <row r="4" spans="1:2">
      <c r="A4" s="4" t="s">
        <v>1093</v>
      </c>
      <c r="B4" s="6" t="n">
        <v>2174</v>
      </c>
    </row>
    <row r="5" spans="1:2">
      <c r="A5" s="4" t="s">
        <v>1094</v>
      </c>
      <c r="B5" s="5" t="n">
        <v>-1166</v>
      </c>
    </row>
    <row r="6" spans="1:2">
      <c r="A6" s="4" t="s">
        <v>1096</v>
      </c>
      <c r="B6" s="5" t="n">
        <v>-1008</v>
      </c>
    </row>
    <row r="7" spans="1:2">
      <c r="A7" s="4" t="s">
        <v>1097</v>
      </c>
      <c r="B7" s="6" t="n">
        <v>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1</v>
      </c>
      <c r="B1" s="2" t="s">
        <v>1</v>
      </c>
    </row>
    <row r="2" spans="1:2">
      <c r="B2" s="2" t="s">
        <v>31</v>
      </c>
    </row>
    <row r="3" spans="1:2">
      <c r="A3" s="3" t="s">
        <v>197</v>
      </c>
    </row>
    <row r="4" spans="1:2">
      <c r="A4" s="4" t="s">
        <v>41</v>
      </c>
      <c r="B4" s="4" t="s">
        <v>20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099</v>
      </c>
      <c r="B1" s="2" t="s">
        <v>1100</v>
      </c>
    </row>
    <row r="2" spans="1:2">
      <c r="A2" s="3" t="s">
        <v>1101</v>
      </c>
    </row>
    <row r="3" spans="1:2">
      <c r="A3" s="4" t="s">
        <v>1102</v>
      </c>
      <c r="B3" s="4" t="s">
        <v>1103</v>
      </c>
    </row>
    <row r="4" spans="1:2">
      <c r="A4" s="4" t="s">
        <v>1104</v>
      </c>
      <c r="B4" s="6" t="n">
        <v>3150</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54"/>
    <col customWidth="1" max="3" min="3" width="4"/>
    <col customWidth="1" max="4" min="4" width="14"/>
  </cols>
  <sheetData>
    <row r="1" spans="1:4">
      <c r="A1" s="1" t="s">
        <v>1105</v>
      </c>
      <c r="B1" s="2" t="s">
        <v>1</v>
      </c>
    </row>
    <row r="2" spans="1:4">
      <c r="B2" s="2" t="s">
        <v>31</v>
      </c>
      <c r="D2" s="2" t="s">
        <v>33</v>
      </c>
    </row>
    <row r="3" spans="1:4">
      <c r="A3" s="3" t="s">
        <v>1106</v>
      </c>
    </row>
    <row r="4" spans="1:4">
      <c r="A4" s="4" t="s">
        <v>1107</v>
      </c>
      <c r="B4" s="5" t="n">
        <v>2019</v>
      </c>
    </row>
    <row r="5" spans="1:4">
      <c r="A5" s="4" t="s">
        <v>1108</v>
      </c>
      <c r="B5" s="5" t="n">
        <v>2019</v>
      </c>
    </row>
    <row r="6" spans="1:4">
      <c r="A6" s="4" t="s">
        <v>1109</v>
      </c>
      <c r="B6" s="5" t="n">
        <v>0</v>
      </c>
    </row>
    <row r="7" spans="1:4">
      <c r="A7" s="4" t="s">
        <v>1110</v>
      </c>
      <c r="B7" s="5" t="n">
        <v>2019</v>
      </c>
    </row>
    <row r="8" spans="1:4">
      <c r="A8" s="4" t="s">
        <v>1108</v>
      </c>
      <c r="B8" s="6" t="n">
        <v>1736000000</v>
      </c>
    </row>
    <row r="9" spans="1:4">
      <c r="A9" s="4" t="s">
        <v>1109</v>
      </c>
      <c r="B9" s="5" t="n">
        <v>0</v>
      </c>
    </row>
    <row r="10" spans="1:4">
      <c r="A10" s="4" t="s">
        <v>1110</v>
      </c>
      <c r="B10" s="5" t="n">
        <v>1736000000</v>
      </c>
    </row>
    <row r="11" spans="1:4">
      <c r="A11" s="4" t="s">
        <v>1109</v>
      </c>
      <c r="D11" s="6" t="n">
        <v>50000000</v>
      </c>
    </row>
    <row r="12" spans="1:4">
      <c r="A12" s="4" t="s">
        <v>1110</v>
      </c>
      <c r="B12" s="6" t="n">
        <v>62527163</v>
      </c>
    </row>
    <row r="13" spans="1:4">
      <c r="A13" s="4" t="s">
        <v>1108</v>
      </c>
      <c r="B13" s="13" t="n">
        <v>85.5</v>
      </c>
    </row>
    <row r="14" spans="1:4">
      <c r="A14" s="4" t="s">
        <v>1109</v>
      </c>
      <c r="B14" s="5" t="n">
        <v>-23</v>
      </c>
    </row>
    <row r="15" spans="1:4">
      <c r="A15" s="4" t="s">
        <v>1110</v>
      </c>
      <c r="B15" s="13" t="n">
        <v>62.5</v>
      </c>
    </row>
    <row r="16" spans="1:4">
      <c r="A16" s="4" t="s">
        <v>1111</v>
      </c>
    </row>
    <row r="17" spans="1:4">
      <c r="A17" s="3" t="s">
        <v>1106</v>
      </c>
    </row>
    <row r="18" spans="1:4">
      <c r="A18" s="4" t="s">
        <v>1107</v>
      </c>
      <c r="B18" s="5" t="n">
        <v>1693</v>
      </c>
    </row>
    <row r="19" spans="1:4">
      <c r="A19" s="4" t="s">
        <v>1110</v>
      </c>
      <c r="B19" s="5" t="n">
        <v>1693</v>
      </c>
    </row>
    <row r="20" spans="1:4">
      <c r="A20" s="4" t="s">
        <v>1112</v>
      </c>
    </row>
    <row r="21" spans="1:4">
      <c r="A21" s="3" t="s">
        <v>1106</v>
      </c>
    </row>
    <row r="22" spans="1:4">
      <c r="A22" s="4" t="s">
        <v>1113</v>
      </c>
      <c r="B22" s="5" t="n">
        <v>326</v>
      </c>
    </row>
    <row r="23" spans="1:4">
      <c r="A23" s="4" t="s">
        <v>1112</v>
      </c>
    </row>
    <row r="24" spans="1:4">
      <c r="A24" s="3" t="s">
        <v>1106</v>
      </c>
    </row>
    <row r="25" spans="1:4">
      <c r="A25" s="4" t="s">
        <v>1108</v>
      </c>
      <c r="B25" s="6" t="n">
        <v>-8980000000</v>
      </c>
    </row>
    <row r="26" spans="1:4">
      <c r="A26" s="4" t="s">
        <v>1109</v>
      </c>
      <c r="B26" s="5" t="n">
        <v>2431000000</v>
      </c>
      <c r="C26" s="4" t="s">
        <v>134</v>
      </c>
      <c r="D26" s="6" t="n">
        <v>174000000</v>
      </c>
    </row>
    <row r="27" spans="1:4">
      <c r="A27" s="4" t="s">
        <v>1110</v>
      </c>
      <c r="B27" s="5" t="n">
        <v>-6549000000</v>
      </c>
    </row>
    <row r="28" spans="1:4">
      <c r="A28" s="4" t="s">
        <v>1114</v>
      </c>
    </row>
    <row r="29" spans="1:4">
      <c r="A29" s="3" t="s">
        <v>1106</v>
      </c>
    </row>
    <row r="30" spans="1:4">
      <c r="A30" s="4" t="s">
        <v>1108</v>
      </c>
      <c r="B30" s="5" t="n">
        <v>-1452000000</v>
      </c>
    </row>
    <row r="31" spans="1:4">
      <c r="A31" s="4" t="s">
        <v>1109</v>
      </c>
      <c r="B31" s="5" t="n">
        <v>-931000000</v>
      </c>
    </row>
    <row r="32" spans="1:4">
      <c r="A32" s="4" t="s">
        <v>1110</v>
      </c>
      <c r="B32" s="6" t="n">
        <v>-2383000000</v>
      </c>
    </row>
    <row r="33" spans="1:4"/>
    <row r="34" spans="1:4">
      <c r="A34" s="4" t="s">
        <v>134</v>
      </c>
      <c r="B34" s="4" t="s">
        <v>149</v>
      </c>
    </row>
  </sheetData>
  <mergeCells count="5">
    <mergeCell ref="A1:A2"/>
    <mergeCell ref="B1:D1"/>
    <mergeCell ref="B2:C2"/>
    <mergeCell ref="A33:D33"/>
    <mergeCell ref="B34:D34"/>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P62"/>
  <sheetViews>
    <sheetView workbookViewId="0">
      <selection activeCell="A1" sqref="A1"/>
    </sheetView>
  </sheetViews>
  <sheetFormatPr baseColWidth="8" defaultRowHeight="15" outlineLevelCol="0"/>
  <cols>
    <col customWidth="1" max="1" min="1" width="80"/>
    <col customWidth="1" max="2" min="2" width="20"/>
    <col customWidth="1" max="3" min="3" width="23"/>
    <col customWidth="1" max="4" min="4" width="27"/>
    <col customWidth="1" max="5" min="5" width="14"/>
    <col customWidth="1" max="6" min="6" width="27"/>
    <col customWidth="1" max="7" min="7" width="37"/>
    <col customWidth="1" max="8" min="8" width="27"/>
    <col customWidth="1" max="9" min="9" width="31"/>
    <col customWidth="1" max="10" min="10" width="21"/>
    <col customWidth="1" max="11" min="11" width="37"/>
    <col customWidth="1" max="12" min="12" width="37"/>
    <col customWidth="1" max="13" min="13" width="24"/>
    <col customWidth="1" max="14" min="14" width="37"/>
    <col customWidth="1" max="15" min="15" width="24"/>
    <col customWidth="1" max="16" min="16" width="24"/>
  </cols>
  <sheetData>
    <row r="1" spans="1:16">
      <c r="A1" s="1" t="s">
        <v>1115</v>
      </c>
      <c r="B1" s="2" t="s">
        <v>1116</v>
      </c>
      <c r="C1" s="2" t="s">
        <v>1117</v>
      </c>
      <c r="D1" s="2" t="s">
        <v>1118</v>
      </c>
      <c r="E1" s="2" t="s">
        <v>1119</v>
      </c>
      <c r="F1" s="2" t="s">
        <v>1120</v>
      </c>
      <c r="G1" s="2" t="s">
        <v>1121</v>
      </c>
      <c r="H1" s="2" t="s">
        <v>1122</v>
      </c>
      <c r="I1" s="2" t="s">
        <v>1123</v>
      </c>
      <c r="J1" s="2" t="s">
        <v>635</v>
      </c>
      <c r="K1" s="2" t="s">
        <v>1124</v>
      </c>
      <c r="L1" s="2" t="s">
        <v>1121</v>
      </c>
      <c r="M1" s="2" t="s">
        <v>1125</v>
      </c>
      <c r="N1" s="2" t="s">
        <v>1126</v>
      </c>
      <c r="O1" s="2" t="s">
        <v>1127</v>
      </c>
      <c r="P1" s="2" t="s">
        <v>1128</v>
      </c>
    </row>
    <row r="2" spans="1:16">
      <c r="A2" s="3" t="s">
        <v>1106</v>
      </c>
    </row>
    <row r="3" spans="1:16">
      <c r="A3" s="4" t="s">
        <v>1129</v>
      </c>
      <c r="F3" s="6" t="n">
        <v>1736000000</v>
      </c>
      <c r="H3" s="6" t="n">
        <v>1736000000</v>
      </c>
    </row>
    <row r="4" spans="1:16">
      <c r="A4" s="4" t="s">
        <v>1130</v>
      </c>
      <c r="F4" s="5" t="n">
        <v>1934000000</v>
      </c>
      <c r="H4" s="5" t="n">
        <v>1934000000</v>
      </c>
      <c r="K4" s="5" t="n">
        <v>1606000000</v>
      </c>
      <c r="L4" s="5" t="n">
        <v>1934000000</v>
      </c>
      <c r="N4" s="5" t="n">
        <v>1934000000</v>
      </c>
    </row>
    <row r="5" spans="1:16">
      <c r="A5" s="4" t="s">
        <v>1131</v>
      </c>
      <c r="F5" s="5" t="n">
        <v>1251602</v>
      </c>
      <c r="G5" s="5" t="n">
        <v>1251602</v>
      </c>
    </row>
    <row r="6" spans="1:16">
      <c r="A6" s="4" t="s">
        <v>1132</v>
      </c>
      <c r="F6" s="5" t="n">
        <v>1497344</v>
      </c>
      <c r="G6" s="5" t="n">
        <v>1497344</v>
      </c>
    </row>
    <row r="7" spans="1:16">
      <c r="A7" s="4" t="s">
        <v>1133</v>
      </c>
      <c r="F7" s="5" t="n">
        <v>23076922</v>
      </c>
      <c r="G7" s="5" t="n">
        <v>23076922</v>
      </c>
    </row>
    <row r="8" spans="1:16">
      <c r="A8" s="4" t="s">
        <v>1134</v>
      </c>
      <c r="F8" s="6" t="n">
        <v>62527163</v>
      </c>
    </row>
    <row r="9" spans="1:16">
      <c r="A9" s="4" t="s">
        <v>1135</v>
      </c>
      <c r="F9" s="5" t="n">
        <v>2019000000</v>
      </c>
      <c r="H9" s="5" t="n">
        <v>2019000000</v>
      </c>
      <c r="L9" s="5" t="n">
        <v>2019000000</v>
      </c>
      <c r="N9" s="5" t="n">
        <v>2019000000</v>
      </c>
    </row>
    <row r="10" spans="1:16">
      <c r="A10" s="4" t="s">
        <v>1136</v>
      </c>
      <c r="L10" s="14" t="n">
        <v>0.61</v>
      </c>
    </row>
    <row r="11" spans="1:16">
      <c r="A11" s="4" t="s">
        <v>1137</v>
      </c>
      <c r="F11" s="6" t="n">
        <v>43672135</v>
      </c>
      <c r="L11" s="9" t="n">
        <v>38141569</v>
      </c>
    </row>
    <row r="12" spans="1:16">
      <c r="A12" s="4" t="s">
        <v>1138</v>
      </c>
      <c r="M12" s="14" t="n">
        <v>0.8</v>
      </c>
      <c r="O12" s="14" t="n">
        <v>1.6</v>
      </c>
      <c r="P12" s="14" t="n">
        <v>1.6</v>
      </c>
    </row>
    <row r="13" spans="1:16">
      <c r="A13" s="4" t="s">
        <v>1139</v>
      </c>
      <c r="K13" s="9" t="n">
        <v>3091000000</v>
      </c>
      <c r="L13" s="9" t="n">
        <v>1565000000</v>
      </c>
      <c r="N13" s="9" t="n">
        <v>3089000000</v>
      </c>
    </row>
    <row r="14" spans="1:16">
      <c r="A14" s="4" t="s">
        <v>1140</v>
      </c>
      <c r="F14" s="4" t="s">
        <v>1141</v>
      </c>
      <c r="G14" s="4" t="s">
        <v>1141</v>
      </c>
      <c r="H14" s="4" t="s">
        <v>1142</v>
      </c>
      <c r="I14" s="4" t="s">
        <v>1142</v>
      </c>
      <c r="J14" s="4" t="s">
        <v>1143</v>
      </c>
      <c r="K14" s="4" t="s">
        <v>1143</v>
      </c>
    </row>
    <row r="15" spans="1:16">
      <c r="A15" s="4" t="s">
        <v>1144</v>
      </c>
      <c r="K15" s="9" t="n">
        <v>2</v>
      </c>
      <c r="L15" s="9" t="n">
        <v>1</v>
      </c>
      <c r="N15" s="9" t="n">
        <v>2</v>
      </c>
    </row>
    <row r="16" spans="1:16">
      <c r="A16" s="4" t="s">
        <v>1145</v>
      </c>
      <c r="G16" s="9" t="n">
        <v>1957000000</v>
      </c>
      <c r="I16" s="9" t="n">
        <v>3867000000</v>
      </c>
      <c r="K16" s="9" t="n">
        <v>3856000000</v>
      </c>
    </row>
    <row r="17" spans="1:16">
      <c r="A17" s="4" t="s">
        <v>1146</v>
      </c>
      <c r="G17" s="14" t="n">
        <v>1.8</v>
      </c>
      <c r="I17" s="14" t="n">
        <v>3.6</v>
      </c>
      <c r="K17" s="14" t="n">
        <v>3.6</v>
      </c>
    </row>
    <row r="18" spans="1:16">
      <c r="A18" s="4" t="s">
        <v>1147</v>
      </c>
      <c r="F18" s="6" t="n">
        <v>7437000000</v>
      </c>
      <c r="G18" s="9" t="n">
        <v>3522000000</v>
      </c>
      <c r="H18" s="6" t="n">
        <v>9230000000</v>
      </c>
      <c r="I18" s="9" t="n">
        <v>6956000000</v>
      </c>
      <c r="J18" s="6" t="n">
        <v>8480000000</v>
      </c>
      <c r="K18" s="9" t="n">
        <v>6947000000</v>
      </c>
    </row>
    <row r="19" spans="1:16">
      <c r="A19" s="4" t="s">
        <v>1148</v>
      </c>
      <c r="F19" s="4" t="s">
        <v>9</v>
      </c>
      <c r="G19" s="4" t="s">
        <v>9</v>
      </c>
      <c r="H19" s="4" t="s">
        <v>1149</v>
      </c>
      <c r="I19" s="4" t="s">
        <v>1149</v>
      </c>
      <c r="J19" s="4" t="s">
        <v>1150</v>
      </c>
      <c r="K19" s="4" t="s">
        <v>1150</v>
      </c>
    </row>
    <row r="20" spans="1:16">
      <c r="A20" s="4" t="s">
        <v>1151</v>
      </c>
      <c r="F20" s="6" t="n">
        <v>4368000000</v>
      </c>
      <c r="H20" s="6" t="n">
        <v>7996000000</v>
      </c>
      <c r="J20" s="6" t="n">
        <v>1241000000</v>
      </c>
    </row>
    <row r="21" spans="1:16">
      <c r="A21" s="4" t="s">
        <v>1152</v>
      </c>
      <c r="F21" s="6" t="n">
        <v>4368000000</v>
      </c>
      <c r="H21" s="6" t="n">
        <v>7996000000</v>
      </c>
      <c r="J21" s="5" t="n">
        <v>1241000000</v>
      </c>
    </row>
    <row r="22" spans="1:16">
      <c r="A22" s="4" t="s">
        <v>1153</v>
      </c>
      <c r="F22" s="5" t="n">
        <v>63000000</v>
      </c>
      <c r="H22" s="5" t="n">
        <v>5000000</v>
      </c>
      <c r="K22" s="5" t="n">
        <v>5000000</v>
      </c>
      <c r="L22" s="5" t="n">
        <v>63000000</v>
      </c>
      <c r="N22" s="5" t="n">
        <v>5000000</v>
      </c>
    </row>
    <row r="23" spans="1:16">
      <c r="A23" s="4" t="s">
        <v>1112</v>
      </c>
    </row>
    <row r="24" spans="1:16">
      <c r="A24" s="3" t="s">
        <v>1106</v>
      </c>
    </row>
    <row r="25" spans="1:16">
      <c r="A25" s="4" t="s">
        <v>1154</v>
      </c>
      <c r="F25" s="5" t="n">
        <v>326000000</v>
      </c>
      <c r="G25" s="5" t="n">
        <v>326000000</v>
      </c>
    </row>
    <row r="26" spans="1:16">
      <c r="A26" s="4" t="s">
        <v>1155</v>
      </c>
    </row>
    <row r="27" spans="1:16">
      <c r="A27" s="3" t="s">
        <v>1106</v>
      </c>
    </row>
    <row r="28" spans="1:16">
      <c r="A28" s="4" t="s">
        <v>1146</v>
      </c>
      <c r="C28" s="9" t="n">
        <v>2</v>
      </c>
      <c r="I28" s="14" t="n">
        <v>3.6</v>
      </c>
    </row>
    <row r="29" spans="1:16">
      <c r="A29" s="4" t="s">
        <v>1156</v>
      </c>
      <c r="B29" s="6" t="n">
        <v>56000000</v>
      </c>
      <c r="H29" s="6" t="n">
        <v>93000000</v>
      </c>
    </row>
    <row r="30" spans="1:16">
      <c r="A30" s="4" t="s">
        <v>1157</v>
      </c>
      <c r="D30" s="5" t="n">
        <v>23076922</v>
      </c>
    </row>
    <row r="31" spans="1:16">
      <c r="A31" s="4" t="s">
        <v>1158</v>
      </c>
      <c r="D31" s="4" t="s">
        <v>578</v>
      </c>
    </row>
    <row r="32" spans="1:16">
      <c r="A32" s="4" t="s">
        <v>1159</v>
      </c>
      <c r="D32" s="6" t="n">
        <v>1500000000</v>
      </c>
    </row>
    <row r="33" spans="1:16">
      <c r="A33" s="4" t="s">
        <v>572</v>
      </c>
    </row>
    <row r="34" spans="1:16">
      <c r="A34" s="3" t="s">
        <v>1106</v>
      </c>
    </row>
    <row r="35" spans="1:16">
      <c r="A35" s="4" t="s">
        <v>1160</v>
      </c>
      <c r="F35" s="4" t="s">
        <v>1161</v>
      </c>
      <c r="G35" s="4" t="s">
        <v>1161</v>
      </c>
    </row>
    <row r="36" spans="1:16">
      <c r="A36" s="4" t="s">
        <v>1162</v>
      </c>
    </row>
    <row r="37" spans="1:16">
      <c r="A37" s="3" t="s">
        <v>1106</v>
      </c>
    </row>
    <row r="38" spans="1:16">
      <c r="A38" s="4" t="s">
        <v>708</v>
      </c>
      <c r="E38" s="4" t="s">
        <v>1163</v>
      </c>
      <c r="F38" s="4" t="s">
        <v>1164</v>
      </c>
      <c r="G38" s="4" t="s">
        <v>1164</v>
      </c>
      <c r="H38" s="4" t="s">
        <v>1163</v>
      </c>
      <c r="I38" s="4" t="s">
        <v>1163</v>
      </c>
    </row>
    <row r="39" spans="1:16">
      <c r="A39" s="4" t="s">
        <v>1165</v>
      </c>
      <c r="F39" s="6" t="n">
        <v>429000000</v>
      </c>
    </row>
    <row r="40" spans="1:16">
      <c r="A40" s="4" t="s">
        <v>747</v>
      </c>
    </row>
    <row r="41" spans="1:16">
      <c r="A41" s="3" t="s">
        <v>1106</v>
      </c>
    </row>
    <row r="42" spans="1:16">
      <c r="A42" s="4" t="s">
        <v>98</v>
      </c>
      <c r="F42" s="6" t="n">
        <v>1736000000</v>
      </c>
      <c r="L42" s="14" t="n">
        <v>1238608344.12</v>
      </c>
    </row>
    <row r="43" spans="1:16">
      <c r="A43" s="4" t="s">
        <v>1130</v>
      </c>
      <c r="F43" s="5" t="n">
        <v>2019241973</v>
      </c>
      <c r="L43" s="5" t="n">
        <v>2019241973</v>
      </c>
    </row>
    <row r="44" spans="1:16">
      <c r="A44" s="4" t="s">
        <v>1166</v>
      </c>
      <c r="F44" s="5" t="n">
        <v>37000000</v>
      </c>
      <c r="L44" s="5" t="n">
        <v>37000000</v>
      </c>
    </row>
    <row r="45" spans="1:16">
      <c r="A45" s="4" t="s">
        <v>1135</v>
      </c>
      <c r="F45" s="5" t="n">
        <v>61923078</v>
      </c>
      <c r="L45" s="5" t="n">
        <v>61923078</v>
      </c>
    </row>
    <row r="46" spans="1:16">
      <c r="A46" s="4" t="s">
        <v>1167</v>
      </c>
      <c r="F46" s="6" t="n">
        <v>20000000</v>
      </c>
    </row>
    <row r="47" spans="1:16">
      <c r="A47" s="4" t="s">
        <v>1151</v>
      </c>
      <c r="F47" s="6" t="n">
        <v>4368000000</v>
      </c>
      <c r="H47" s="6" t="n">
        <v>7996000000</v>
      </c>
      <c r="J47" s="6" t="n">
        <v>1241000000</v>
      </c>
    </row>
    <row r="48" spans="1:16">
      <c r="A48" s="4" t="s">
        <v>1168</v>
      </c>
    </row>
    <row r="49" spans="1:16">
      <c r="A49" s="3" t="s">
        <v>1106</v>
      </c>
    </row>
    <row r="50" spans="1:16">
      <c r="A50" s="4" t="s">
        <v>1169</v>
      </c>
      <c r="F50" s="5" t="n">
        <v>62502473</v>
      </c>
      <c r="L50" s="5" t="n">
        <v>62502473</v>
      </c>
    </row>
    <row r="51" spans="1:16">
      <c r="A51" s="4" t="s">
        <v>1170</v>
      </c>
    </row>
    <row r="52" spans="1:16">
      <c r="A52" s="3" t="s">
        <v>1106</v>
      </c>
    </row>
    <row r="53" spans="1:16">
      <c r="A53" s="4" t="s">
        <v>1154</v>
      </c>
      <c r="F53" s="5" t="n">
        <v>325999817</v>
      </c>
      <c r="G53" s="5" t="n">
        <v>325999817</v>
      </c>
    </row>
    <row r="54" spans="1:16">
      <c r="A54" s="4" t="s">
        <v>1171</v>
      </c>
    </row>
    <row r="55" spans="1:16">
      <c r="A55" s="3" t="s">
        <v>1106</v>
      </c>
    </row>
    <row r="56" spans="1:16">
      <c r="A56" s="4" t="s">
        <v>1129</v>
      </c>
      <c r="F56" s="6" t="n">
        <v>20000000</v>
      </c>
    </row>
    <row r="57" spans="1:16">
      <c r="A57" s="4" t="s">
        <v>1172</v>
      </c>
    </row>
    <row r="58" spans="1:16">
      <c r="A58" s="3" t="s">
        <v>1106</v>
      </c>
    </row>
    <row r="59" spans="1:16">
      <c r="A59" s="4" t="s">
        <v>98</v>
      </c>
      <c r="F59" s="6" t="n">
        <v>18038093</v>
      </c>
      <c r="L59" s="9" t="n">
        <v>15753779</v>
      </c>
    </row>
    <row r="60" spans="1:16">
      <c r="A60" s="4" t="s">
        <v>1173</v>
      </c>
    </row>
    <row r="61" spans="1:16">
      <c r="A61" s="3" t="s">
        <v>1106</v>
      </c>
    </row>
    <row r="62" spans="1:16">
      <c r="A62" s="4" t="s">
        <v>1130</v>
      </c>
      <c r="F62" s="5" t="n">
        <v>20000000</v>
      </c>
      <c r="L62" s="5" t="n">
        <v>20000000</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54"/>
    <col customWidth="1" max="3" min="3" width="4"/>
    <col customWidth="1" max="4" min="4" width="14"/>
    <col customWidth="1" max="5" min="5" width="4"/>
    <col customWidth="1" max="6" min="6" width="14"/>
  </cols>
  <sheetData>
    <row r="1" spans="1:6">
      <c r="A1" s="1" t="s">
        <v>1174</v>
      </c>
      <c r="B1" s="2" t="s">
        <v>1</v>
      </c>
    </row>
    <row r="2" spans="1:6">
      <c r="B2" s="2" t="s">
        <v>31</v>
      </c>
      <c r="D2" s="2" t="s">
        <v>32</v>
      </c>
      <c r="F2" s="2" t="s">
        <v>33</v>
      </c>
    </row>
    <row r="3" spans="1:6">
      <c r="A3" s="3" t="s">
        <v>129</v>
      </c>
    </row>
    <row r="4" spans="1:6">
      <c r="A4" s="4" t="s">
        <v>130</v>
      </c>
      <c r="B4" s="6" t="n">
        <v>-7810</v>
      </c>
      <c r="D4" s="6" t="n">
        <v>1174</v>
      </c>
      <c r="F4" s="6" t="n">
        <v>-3079</v>
      </c>
    </row>
    <row r="5" spans="1:6">
      <c r="A5" s="4" t="s">
        <v>71</v>
      </c>
      <c r="F5" s="5" t="n">
        <v>-7099</v>
      </c>
    </row>
    <row r="6" spans="1:6">
      <c r="A6" s="4" t="s">
        <v>131</v>
      </c>
      <c r="B6" s="5" t="n">
        <v>-52</v>
      </c>
      <c r="D6" s="5" t="n">
        <v>-96</v>
      </c>
      <c r="F6" s="5" t="n">
        <v>107</v>
      </c>
    </row>
    <row r="7" spans="1:6">
      <c r="A7" s="4" t="s">
        <v>72</v>
      </c>
      <c r="F7" s="5" t="n">
        <v>8837</v>
      </c>
    </row>
    <row r="8" spans="1:6">
      <c r="A8" s="4" t="s">
        <v>67</v>
      </c>
      <c r="B8" s="5" t="n">
        <v>99</v>
      </c>
      <c r="D8" s="5" t="n">
        <v>-37</v>
      </c>
      <c r="F8" s="5" t="n">
        <v>-226</v>
      </c>
    </row>
    <row r="9" spans="1:6">
      <c r="A9" s="4" t="s">
        <v>78</v>
      </c>
      <c r="B9" s="5" t="n">
        <v>-2073</v>
      </c>
      <c r="D9" s="5" t="n">
        <v>10223</v>
      </c>
      <c r="F9" s="5" t="n">
        <v>1309</v>
      </c>
    </row>
    <row r="10" spans="1:6">
      <c r="A10" s="4" t="s">
        <v>1175</v>
      </c>
    </row>
    <row r="11" spans="1:6">
      <c r="A11" s="3" t="s">
        <v>1176</v>
      </c>
    </row>
    <row r="12" spans="1:6">
      <c r="A12" s="4" t="s">
        <v>871</v>
      </c>
      <c r="B12" s="5" t="n">
        <v>-13705</v>
      </c>
      <c r="D12" s="5" t="n">
        <v>-14758</v>
      </c>
      <c r="F12" s="5" t="n">
        <v>-11493</v>
      </c>
    </row>
    <row r="13" spans="1:6">
      <c r="A13" s="3" t="s">
        <v>129</v>
      </c>
    </row>
    <row r="14" spans="1:6">
      <c r="A14" s="4" t="s">
        <v>871</v>
      </c>
      <c r="B14" s="5" t="n">
        <v>-13705</v>
      </c>
      <c r="D14" s="5" t="n">
        <v>-14758</v>
      </c>
      <c r="F14" s="5" t="n">
        <v>-11493</v>
      </c>
    </row>
    <row r="15" spans="1:6">
      <c r="A15" s="4" t="s">
        <v>130</v>
      </c>
      <c r="B15" s="5" t="n">
        <v>-7379</v>
      </c>
      <c r="D15" s="5" t="n">
        <v>1053</v>
      </c>
      <c r="F15" s="5" t="n">
        <v>-3265</v>
      </c>
    </row>
    <row r="16" spans="1:6">
      <c r="A16" s="4" t="s">
        <v>78</v>
      </c>
      <c r="B16" s="5" t="n">
        <v>-7379</v>
      </c>
      <c r="D16" s="5" t="n">
        <v>1053</v>
      </c>
      <c r="F16" s="5" t="n">
        <v>-3265</v>
      </c>
    </row>
    <row r="17" spans="1:6">
      <c r="A17" s="4" t="s">
        <v>872</v>
      </c>
      <c r="B17" s="5" t="n">
        <v>-21084</v>
      </c>
      <c r="D17" s="5" t="n">
        <v>-13705</v>
      </c>
      <c r="F17" s="5" t="n">
        <v>-14758</v>
      </c>
    </row>
    <row r="18" spans="1:6">
      <c r="A18" s="4" t="s">
        <v>1177</v>
      </c>
    </row>
    <row r="19" spans="1:6">
      <c r="A19" s="3" t="s">
        <v>1176</v>
      </c>
    </row>
    <row r="20" spans="1:6">
      <c r="A20" s="4" t="s">
        <v>871</v>
      </c>
      <c r="B20" s="5" t="n">
        <v>586</v>
      </c>
      <c r="D20" s="5" t="n">
        <v>744</v>
      </c>
      <c r="F20" s="5" t="n">
        <v>-1217</v>
      </c>
    </row>
    <row r="21" spans="1:6">
      <c r="A21" s="3" t="s">
        <v>129</v>
      </c>
    </row>
    <row r="22" spans="1:6">
      <c r="A22" s="4" t="s">
        <v>871</v>
      </c>
      <c r="B22" s="5" t="n">
        <v>586</v>
      </c>
      <c r="D22" s="5" t="n">
        <v>744</v>
      </c>
      <c r="F22" s="5" t="n">
        <v>-1217</v>
      </c>
    </row>
    <row r="23" spans="1:6">
      <c r="A23" s="4" t="s">
        <v>71</v>
      </c>
      <c r="F23" s="5" t="n">
        <v>-7099</v>
      </c>
    </row>
    <row r="24" spans="1:6">
      <c r="A24" s="4" t="s">
        <v>72</v>
      </c>
      <c r="F24" s="5" t="n">
        <v>8837</v>
      </c>
    </row>
    <row r="25" spans="1:6">
      <c r="A25" s="4" t="s">
        <v>78</v>
      </c>
      <c r="B25" s="5" t="n">
        <v>-92</v>
      </c>
      <c r="D25" s="5" t="n">
        <v>-158</v>
      </c>
      <c r="F25" s="5" t="n">
        <v>1961</v>
      </c>
    </row>
    <row r="26" spans="1:6">
      <c r="A26" s="4" t="s">
        <v>872</v>
      </c>
      <c r="B26" s="5" t="n">
        <v>494</v>
      </c>
      <c r="D26" s="5" t="n">
        <v>586</v>
      </c>
      <c r="F26" s="5" t="n">
        <v>744</v>
      </c>
    </row>
    <row r="27" spans="1:6">
      <c r="A27" s="4" t="s">
        <v>1178</v>
      </c>
    </row>
    <row r="28" spans="1:6">
      <c r="A28" s="3" t="s">
        <v>129</v>
      </c>
    </row>
    <row r="29" spans="1:6">
      <c r="A29" s="4" t="s">
        <v>131</v>
      </c>
      <c r="B29" s="5" t="n">
        <v>-92</v>
      </c>
      <c r="D29" s="5" t="n">
        <v>-158</v>
      </c>
      <c r="F29" s="5" t="n">
        <v>223</v>
      </c>
    </row>
    <row r="30" spans="1:6">
      <c r="A30" s="4" t="s">
        <v>1179</v>
      </c>
    </row>
    <row r="31" spans="1:6">
      <c r="A31" s="3" t="s">
        <v>1176</v>
      </c>
    </row>
    <row r="32" spans="1:6">
      <c r="A32" s="4" t="s">
        <v>871</v>
      </c>
      <c r="B32" s="5" t="n">
        <v>-1665</v>
      </c>
      <c r="D32" s="5" t="n">
        <v>-1612</v>
      </c>
      <c r="F32" s="5" t="n">
        <v>-1400</v>
      </c>
    </row>
    <row r="33" spans="1:6">
      <c r="A33" s="3" t="s">
        <v>129</v>
      </c>
    </row>
    <row r="34" spans="1:6">
      <c r="A34" s="4" t="s">
        <v>871</v>
      </c>
      <c r="B34" s="5" t="n">
        <v>-1665</v>
      </c>
      <c r="D34" s="5" t="n">
        <v>-1612</v>
      </c>
      <c r="F34" s="5" t="n">
        <v>-1400</v>
      </c>
    </row>
    <row r="35" spans="1:6">
      <c r="A35" s="4" t="s">
        <v>67</v>
      </c>
      <c r="B35" s="5" t="n">
        <v>98</v>
      </c>
      <c r="D35" s="5" t="n">
        <v>-53</v>
      </c>
      <c r="F35" s="5" t="n">
        <v>-212</v>
      </c>
    </row>
    <row r="36" spans="1:6">
      <c r="A36" s="4" t="s">
        <v>78</v>
      </c>
      <c r="B36" s="5" t="n">
        <v>98</v>
      </c>
      <c r="D36" s="5" t="n">
        <v>-53</v>
      </c>
      <c r="F36" s="5" t="n">
        <v>-212</v>
      </c>
    </row>
    <row r="37" spans="1:6">
      <c r="A37" s="4" t="s">
        <v>872</v>
      </c>
      <c r="B37" s="5" t="n">
        <v>-1567</v>
      </c>
      <c r="D37" s="5" t="n">
        <v>-1665</v>
      </c>
      <c r="F37" s="5" t="n">
        <v>-1612</v>
      </c>
    </row>
    <row r="38" spans="1:6">
      <c r="A38" s="4" t="s">
        <v>1180</v>
      </c>
    </row>
    <row r="39" spans="1:6">
      <c r="A39" s="3" t="s">
        <v>1176</v>
      </c>
    </row>
    <row r="40" spans="1:6">
      <c r="A40" s="4" t="s">
        <v>871</v>
      </c>
      <c r="B40" s="5" t="n">
        <v>-14784</v>
      </c>
      <c r="D40" s="5" t="n">
        <v>-15626</v>
      </c>
      <c r="F40" s="5" t="n">
        <v>-14110</v>
      </c>
    </row>
    <row r="41" spans="1:6">
      <c r="A41" s="3" t="s">
        <v>129</v>
      </c>
    </row>
    <row r="42" spans="1:6">
      <c r="A42" s="4" t="s">
        <v>871</v>
      </c>
      <c r="B42" s="5" t="n">
        <v>-14784</v>
      </c>
      <c r="D42" s="5" t="n">
        <v>-15626</v>
      </c>
      <c r="F42" s="5" t="n">
        <v>-14110</v>
      </c>
    </row>
    <row r="43" spans="1:6">
      <c r="A43" s="4" t="s">
        <v>130</v>
      </c>
      <c r="B43" s="5" t="n">
        <v>-7379</v>
      </c>
      <c r="C43" s="4" t="s">
        <v>134</v>
      </c>
      <c r="D43" s="5" t="n">
        <v>1053</v>
      </c>
      <c r="E43" s="4" t="s">
        <v>134</v>
      </c>
      <c r="F43" s="5" t="n">
        <v>-3265</v>
      </c>
    </row>
    <row r="44" spans="1:6">
      <c r="A44" s="4" t="s">
        <v>71</v>
      </c>
      <c r="F44" s="5" t="n">
        <v>-7099</v>
      </c>
    </row>
    <row r="45" spans="1:6">
      <c r="A45" s="4" t="s">
        <v>131</v>
      </c>
      <c r="B45" s="5" t="n">
        <v>-92</v>
      </c>
      <c r="C45" s="4" t="s">
        <v>134</v>
      </c>
      <c r="D45" s="5" t="n">
        <v>-158</v>
      </c>
      <c r="E45" s="4" t="s">
        <v>134</v>
      </c>
      <c r="F45" s="5" t="n">
        <v>223</v>
      </c>
    </row>
    <row r="46" spans="1:6">
      <c r="A46" s="4" t="s">
        <v>72</v>
      </c>
      <c r="F46" s="5" t="n">
        <v>8837</v>
      </c>
    </row>
    <row r="47" spans="1:6">
      <c r="A47" s="4" t="s">
        <v>67</v>
      </c>
      <c r="B47" s="5" t="n">
        <v>98</v>
      </c>
      <c r="C47" s="4" t="s">
        <v>134</v>
      </c>
      <c r="D47" s="5" t="n">
        <v>-53</v>
      </c>
      <c r="E47" s="4" t="s">
        <v>134</v>
      </c>
      <c r="F47" s="5" t="n">
        <v>-212</v>
      </c>
    </row>
    <row r="48" spans="1:6">
      <c r="A48" s="4" t="s">
        <v>78</v>
      </c>
      <c r="B48" s="5" t="n">
        <v>-7373</v>
      </c>
      <c r="C48" s="4" t="s">
        <v>134</v>
      </c>
      <c r="D48" s="5" t="n">
        <v>842</v>
      </c>
      <c r="E48" s="4" t="s">
        <v>134</v>
      </c>
      <c r="F48" s="5" t="n">
        <v>-1516</v>
      </c>
    </row>
    <row r="49" spans="1:6">
      <c r="A49" s="4" t="s">
        <v>872</v>
      </c>
      <c r="B49" s="5" t="n">
        <v>-22157</v>
      </c>
      <c r="D49" s="5" t="n">
        <v>-14784</v>
      </c>
      <c r="F49" s="5" t="n">
        <v>-15626</v>
      </c>
    </row>
    <row r="50" spans="1:6">
      <c r="A50" s="4" t="s">
        <v>1181</v>
      </c>
    </row>
    <row r="51" spans="1:6">
      <c r="A51" s="3" t="s">
        <v>129</v>
      </c>
    </row>
    <row r="52" spans="1:6">
      <c r="A52" s="4" t="s">
        <v>131</v>
      </c>
      <c r="B52" s="6" t="n">
        <v>-92</v>
      </c>
      <c r="D52" s="6" t="n">
        <v>-158</v>
      </c>
      <c r="F52" s="6" t="n">
        <v>223</v>
      </c>
    </row>
    <row r="53" spans="1:6"/>
    <row r="54" spans="1:6">
      <c r="A54" s="4" t="s">
        <v>134</v>
      </c>
      <c r="B54" s="4" t="s">
        <v>149</v>
      </c>
    </row>
  </sheetData>
  <mergeCells count="6">
    <mergeCell ref="A1:A2"/>
    <mergeCell ref="B1:F1"/>
    <mergeCell ref="B2:C2"/>
    <mergeCell ref="D2:E2"/>
    <mergeCell ref="A53:F53"/>
    <mergeCell ref="B54:F54"/>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2</v>
      </c>
      <c r="B1" s="2" t="s">
        <v>1</v>
      </c>
    </row>
    <row r="2" spans="1:4">
      <c r="B2" s="2" t="s">
        <v>31</v>
      </c>
      <c r="C2" s="2" t="s">
        <v>32</v>
      </c>
      <c r="D2" s="2" t="s">
        <v>33</v>
      </c>
    </row>
    <row r="3" spans="1:4">
      <c r="A3" s="3" t="s">
        <v>1183</v>
      </c>
    </row>
    <row r="4" spans="1:4">
      <c r="A4" s="4" t="s">
        <v>1184</v>
      </c>
      <c r="B4" s="5" t="n">
        <v>1934</v>
      </c>
      <c r="C4" s="5" t="n">
        <v>1934</v>
      </c>
      <c r="D4" s="5" t="n">
        <v>1606</v>
      </c>
    </row>
    <row r="5" spans="1:4">
      <c r="A5" s="4" t="s">
        <v>1185</v>
      </c>
      <c r="D5" s="5" t="n">
        <v>-20</v>
      </c>
    </row>
    <row r="6" spans="1:4">
      <c r="A6" s="4" t="s">
        <v>1186</v>
      </c>
      <c r="B6" s="5" t="n">
        <v>18</v>
      </c>
      <c r="C6" s="5" t="n">
        <v>14</v>
      </c>
      <c r="D6" s="5" t="n">
        <v>12</v>
      </c>
    </row>
    <row r="7" spans="1:4">
      <c r="A7" s="4" t="s">
        <v>1187</v>
      </c>
      <c r="B7" s="5" t="n">
        <v>9</v>
      </c>
      <c r="C7" s="5" t="n">
        <v>23</v>
      </c>
      <c r="D7" s="5" t="n">
        <v>23</v>
      </c>
    </row>
    <row r="8" spans="1:4">
      <c r="A8" s="4" t="s">
        <v>1188</v>
      </c>
      <c r="B8" s="5" t="n">
        <v>14</v>
      </c>
    </row>
    <row r="9" spans="1:4">
      <c r="A9" s="4" t="s">
        <v>1189</v>
      </c>
      <c r="B9" s="5" t="n">
        <v>1975</v>
      </c>
      <c r="C9" s="5" t="n">
        <v>1971</v>
      </c>
      <c r="D9" s="5" t="n">
        <v>1717</v>
      </c>
    </row>
    <row r="10" spans="1:4">
      <c r="A10" s="4" t="s">
        <v>1190</v>
      </c>
      <c r="B10" s="5" t="n">
        <v>36</v>
      </c>
      <c r="C10" s="5" t="n">
        <v>39</v>
      </c>
      <c r="D10" s="5" t="n">
        <v>38</v>
      </c>
    </row>
    <row r="11" spans="1:4">
      <c r="A11" s="4" t="s">
        <v>1191</v>
      </c>
      <c r="B11" s="5" t="n">
        <v>2011</v>
      </c>
      <c r="C11" s="5" t="n">
        <v>2010</v>
      </c>
      <c r="D11" s="5" t="n">
        <v>1755</v>
      </c>
    </row>
    <row r="12" spans="1:4">
      <c r="A12" s="4" t="s">
        <v>1192</v>
      </c>
      <c r="B12" s="6" t="n">
        <v>6793</v>
      </c>
      <c r="C12" s="6" t="n">
        <v>7967</v>
      </c>
      <c r="D12" s="6" t="n">
        <v>4853</v>
      </c>
    </row>
    <row r="13" spans="1:4">
      <c r="A13" s="4" t="s">
        <v>1193</v>
      </c>
      <c r="B13" s="5" t="n">
        <v>-715</v>
      </c>
      <c r="C13" s="5" t="n">
        <v>-662</v>
      </c>
      <c r="D13" s="5" t="n">
        <v>-394</v>
      </c>
    </row>
    <row r="14" spans="1:4">
      <c r="A14" s="4" t="s">
        <v>1194</v>
      </c>
      <c r="B14" s="5" t="n">
        <v>-1982</v>
      </c>
      <c r="C14" s="5" t="n">
        <v>-693</v>
      </c>
      <c r="D14" s="5" t="n">
        <v>-3356</v>
      </c>
    </row>
    <row r="15" spans="1:4">
      <c r="A15" s="4" t="s">
        <v>1195</v>
      </c>
      <c r="B15" s="5" t="n">
        <v>240</v>
      </c>
      <c r="C15" s="5" t="n">
        <v>830</v>
      </c>
      <c r="D15" s="5" t="n">
        <v>77</v>
      </c>
    </row>
    <row r="16" spans="1:4">
      <c r="A16" s="4" t="s">
        <v>1196</v>
      </c>
      <c r="B16" s="5" t="n">
        <v>32</v>
      </c>
      <c r="C16" s="5" t="n">
        <v>526</v>
      </c>
      <c r="D16" s="5" t="n">
        <v>13</v>
      </c>
    </row>
    <row r="17" spans="1:4">
      <c r="A17" s="4" t="s">
        <v>54</v>
      </c>
      <c r="C17" s="5" t="n">
        <v>28</v>
      </c>
      <c r="D17" s="5" t="n">
        <v>48</v>
      </c>
    </row>
    <row r="18" spans="1:4">
      <c r="A18" s="4" t="s">
        <v>1197</v>
      </c>
      <c r="B18" s="5" t="n">
        <v>4368</v>
      </c>
      <c r="C18" s="5" t="n">
        <v>7996</v>
      </c>
      <c r="D18" s="5" t="n">
        <v>1241</v>
      </c>
    </row>
    <row r="19" spans="1:4">
      <c r="A19" s="4" t="s">
        <v>1198</v>
      </c>
      <c r="B19" s="5" t="n">
        <v>8644</v>
      </c>
      <c r="C19" s="5" t="n">
        <v>8258</v>
      </c>
      <c r="D19" s="5" t="n">
        <v>5237</v>
      </c>
    </row>
    <row r="20" spans="1:4">
      <c r="A20" s="4" t="s">
        <v>1199</v>
      </c>
      <c r="B20" s="5" t="n">
        <v>-1774</v>
      </c>
      <c r="C20" s="5" t="n">
        <v>-291</v>
      </c>
      <c r="D20" s="5" t="n">
        <v>-384</v>
      </c>
    </row>
    <row r="21" spans="1:4">
      <c r="A21" s="4" t="s">
        <v>1200</v>
      </c>
      <c r="B21" s="5" t="n">
        <v>-77</v>
      </c>
    </row>
    <row r="22" spans="1:4">
      <c r="A22" s="4" t="s">
        <v>1192</v>
      </c>
      <c r="B22" s="6" t="n">
        <v>6793</v>
      </c>
      <c r="C22" s="6" t="n">
        <v>7967</v>
      </c>
      <c r="D22" s="6" t="n">
        <v>4853</v>
      </c>
    </row>
    <row r="23" spans="1:4">
      <c r="A23" s="4" t="s">
        <v>1201</v>
      </c>
    </row>
    <row r="24" spans="1:4">
      <c r="A24" s="3" t="s">
        <v>1183</v>
      </c>
    </row>
    <row r="25" spans="1:4">
      <c r="A25" s="4" t="s">
        <v>1202</v>
      </c>
      <c r="D25" s="5" t="n">
        <v>94</v>
      </c>
    </row>
    <row r="26" spans="1:4">
      <c r="A26" s="4" t="s">
        <v>1203</v>
      </c>
    </row>
    <row r="27" spans="1:4">
      <c r="A27" s="3" t="s">
        <v>1183</v>
      </c>
    </row>
    <row r="28" spans="1:4">
      <c r="A28" s="4" t="s">
        <v>1189</v>
      </c>
      <c r="B28" s="5" t="n">
        <v>1975</v>
      </c>
      <c r="C28" s="5" t="n">
        <v>1971</v>
      </c>
      <c r="D28" s="5" t="n">
        <v>1717</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4</v>
      </c>
      <c r="B1" s="2" t="s">
        <v>1</v>
      </c>
    </row>
    <row r="2" spans="1:4">
      <c r="B2" s="2" t="s">
        <v>31</v>
      </c>
      <c r="C2" s="2" t="s">
        <v>32</v>
      </c>
      <c r="D2" s="2" t="s">
        <v>33</v>
      </c>
    </row>
    <row r="3" spans="1:4">
      <c r="A3" s="3" t="s">
        <v>1205</v>
      </c>
    </row>
    <row r="4" spans="1:4">
      <c r="A4" s="4" t="s">
        <v>1197</v>
      </c>
      <c r="B4" s="6" t="n">
        <v>4368</v>
      </c>
      <c r="C4" s="6" t="n">
        <v>7996</v>
      </c>
      <c r="D4" s="6" t="n">
        <v>1241</v>
      </c>
    </row>
    <row r="5" spans="1:4">
      <c r="A5" s="4" t="s">
        <v>1206</v>
      </c>
      <c r="B5" s="5" t="n">
        <v>1975</v>
      </c>
      <c r="C5" s="5" t="n">
        <v>1971</v>
      </c>
      <c r="D5" s="5" t="n">
        <v>1717</v>
      </c>
    </row>
    <row r="6" spans="1:4">
      <c r="A6" s="4" t="s">
        <v>1207</v>
      </c>
      <c r="B6" s="7" t="n">
        <v>2.21</v>
      </c>
      <c r="C6" s="7" t="n">
        <v>4.06</v>
      </c>
      <c r="D6" s="7" t="n">
        <v>0.72</v>
      </c>
    </row>
    <row r="7" spans="1:4">
      <c r="A7" s="4" t="s">
        <v>1208</v>
      </c>
      <c r="B7" s="6" t="n">
        <v>4368</v>
      </c>
      <c r="C7" s="6" t="n">
        <v>7968</v>
      </c>
      <c r="D7" s="6" t="n">
        <v>1193</v>
      </c>
    </row>
    <row r="8" spans="1:4">
      <c r="A8" s="4" t="s">
        <v>1206</v>
      </c>
      <c r="B8" s="5" t="n">
        <v>1975</v>
      </c>
      <c r="C8" s="5" t="n">
        <v>1971</v>
      </c>
      <c r="D8" s="5" t="n">
        <v>1717</v>
      </c>
    </row>
    <row r="9" spans="1:4">
      <c r="A9" s="4" t="s">
        <v>1209</v>
      </c>
      <c r="B9" s="7" t="n">
        <v>2.21</v>
      </c>
      <c r="C9" s="7" t="n">
        <v>4.04</v>
      </c>
      <c r="D9" s="7" t="n">
        <v>0.6899999999999999</v>
      </c>
    </row>
    <row r="10" spans="1:4">
      <c r="A10" s="4" t="s">
        <v>1210</v>
      </c>
      <c r="B10" s="6" t="n">
        <v>6793</v>
      </c>
      <c r="C10" s="6" t="n">
        <v>7967</v>
      </c>
      <c r="D10" s="6" t="n">
        <v>4853</v>
      </c>
    </row>
    <row r="11" spans="1:4">
      <c r="A11" s="4" t="s">
        <v>1206</v>
      </c>
      <c r="B11" s="5" t="n">
        <v>1975</v>
      </c>
      <c r="C11" s="5" t="n">
        <v>1971</v>
      </c>
      <c r="D11" s="5" t="n">
        <v>1717</v>
      </c>
    </row>
    <row r="12" spans="1:4">
      <c r="A12" s="4" t="s">
        <v>1211</v>
      </c>
      <c r="B12" s="7" t="n">
        <v>3.44</v>
      </c>
      <c r="C12" s="7" t="n">
        <v>4.04</v>
      </c>
      <c r="D12" s="7" t="n">
        <v>2.83</v>
      </c>
    </row>
    <row r="13" spans="1:4">
      <c r="A13" s="4" t="s">
        <v>1198</v>
      </c>
      <c r="B13" s="6" t="n">
        <v>8644</v>
      </c>
      <c r="C13" s="6" t="n">
        <v>8258</v>
      </c>
      <c r="D13" s="6" t="n">
        <v>5237</v>
      </c>
    </row>
    <row r="14" spans="1:4">
      <c r="A14" s="4" t="s">
        <v>1206</v>
      </c>
      <c r="B14" s="5" t="n">
        <v>1975</v>
      </c>
      <c r="C14" s="5" t="n">
        <v>1971</v>
      </c>
      <c r="D14" s="5" t="n">
        <v>1717</v>
      </c>
    </row>
    <row r="15" spans="1:4">
      <c r="A15" s="4" t="s">
        <v>1212</v>
      </c>
      <c r="B15" s="7" t="n">
        <v>4.38</v>
      </c>
      <c r="C15" s="7" t="n">
        <v>4.19</v>
      </c>
      <c r="D15" s="7" t="n">
        <v>3.05</v>
      </c>
    </row>
    <row r="16" spans="1:4">
      <c r="A16" s="4" t="s">
        <v>1197</v>
      </c>
      <c r="B16" s="6" t="n">
        <v>4368</v>
      </c>
      <c r="C16" s="6" t="n">
        <v>7996</v>
      </c>
      <c r="D16" s="6" t="n">
        <v>1241</v>
      </c>
    </row>
    <row r="17" spans="1:4">
      <c r="A17" s="4" t="s">
        <v>1213</v>
      </c>
      <c r="B17" s="5" t="n">
        <v>2011</v>
      </c>
      <c r="C17" s="5" t="n">
        <v>2010</v>
      </c>
      <c r="D17" s="5" t="n">
        <v>1755</v>
      </c>
    </row>
    <row r="18" spans="1:4">
      <c r="A18" s="4" t="s">
        <v>1214</v>
      </c>
      <c r="B18" s="7" t="n">
        <v>2.17</v>
      </c>
      <c r="C18" s="7" t="n">
        <v>3.98</v>
      </c>
      <c r="D18" s="7" t="n">
        <v>0.71</v>
      </c>
    </row>
    <row r="19" spans="1:4">
      <c r="A19" s="4" t="s">
        <v>1208</v>
      </c>
      <c r="B19" s="6" t="n">
        <v>4368</v>
      </c>
      <c r="C19" s="6" t="n">
        <v>7968</v>
      </c>
      <c r="D19" s="6" t="n">
        <v>1193</v>
      </c>
    </row>
    <row r="20" spans="1:4">
      <c r="A20" s="4" t="s">
        <v>1213</v>
      </c>
      <c r="B20" s="5" t="n">
        <v>2011</v>
      </c>
      <c r="C20" s="5" t="n">
        <v>2010</v>
      </c>
      <c r="D20" s="5" t="n">
        <v>1755</v>
      </c>
    </row>
    <row r="21" spans="1:4">
      <c r="A21" s="4" t="s">
        <v>1215</v>
      </c>
      <c r="B21" s="7" t="n">
        <v>2.17</v>
      </c>
      <c r="C21" s="7" t="n">
        <v>3.96</v>
      </c>
      <c r="D21" s="7" t="n">
        <v>0.68</v>
      </c>
    </row>
    <row r="22" spans="1:4">
      <c r="A22" s="4" t="s">
        <v>1210</v>
      </c>
      <c r="B22" s="6" t="n">
        <v>6793</v>
      </c>
      <c r="C22" s="6" t="n">
        <v>7967</v>
      </c>
      <c r="D22" s="6" t="n">
        <v>4853</v>
      </c>
    </row>
    <row r="23" spans="1:4">
      <c r="A23" s="4" t="s">
        <v>1213</v>
      </c>
      <c r="B23" s="5" t="n">
        <v>2011</v>
      </c>
      <c r="C23" s="5" t="n">
        <v>2010</v>
      </c>
      <c r="D23" s="5" t="n">
        <v>1755</v>
      </c>
    </row>
    <row r="24" spans="1:4">
      <c r="A24" s="4" t="s">
        <v>1216</v>
      </c>
      <c r="B24" s="7" t="n">
        <v>3.38</v>
      </c>
      <c r="C24" s="7" t="n">
        <v>3.96</v>
      </c>
      <c r="D24" s="7" t="n">
        <v>2.77</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7</v>
      </c>
      <c r="B1" s="2" t="s">
        <v>31</v>
      </c>
      <c r="C1" s="2" t="s">
        <v>32</v>
      </c>
    </row>
    <row r="2" spans="1:3">
      <c r="A2" s="3" t="s">
        <v>1218</v>
      </c>
    </row>
    <row r="3" spans="1:3">
      <c r="A3" s="4" t="s">
        <v>1219</v>
      </c>
      <c r="B3" s="6" t="n">
        <v>1100</v>
      </c>
    </row>
    <row r="4" spans="1:3">
      <c r="A4" s="4" t="s">
        <v>1220</v>
      </c>
    </row>
    <row r="5" spans="1:3">
      <c r="A5" s="3" t="s">
        <v>1221</v>
      </c>
    </row>
    <row r="6" spans="1:3">
      <c r="A6" s="4" t="s">
        <v>1222</v>
      </c>
      <c r="B6" s="5" t="n">
        <v>109</v>
      </c>
      <c r="C6" s="6" t="n">
        <v>230</v>
      </c>
    </row>
    <row r="7" spans="1:3">
      <c r="A7" s="4" t="s">
        <v>1223</v>
      </c>
      <c r="B7" s="5" t="n">
        <v>86</v>
      </c>
      <c r="C7" s="5" t="n">
        <v>153</v>
      </c>
    </row>
    <row r="8" spans="1:3">
      <c r="A8" s="4" t="s">
        <v>1224</v>
      </c>
      <c r="B8" s="5" t="n">
        <v>105170</v>
      </c>
      <c r="C8" s="5" t="n">
        <v>108327</v>
      </c>
    </row>
    <row r="9" spans="1:3">
      <c r="A9" s="4" t="s">
        <v>1225</v>
      </c>
      <c r="B9" s="5" t="n">
        <v>57</v>
      </c>
      <c r="C9" s="5" t="n">
        <v>53</v>
      </c>
    </row>
    <row r="10" spans="1:3">
      <c r="A10" s="4" t="s">
        <v>1226</v>
      </c>
      <c r="B10" s="5" t="n">
        <v>162</v>
      </c>
      <c r="C10" s="5" t="n">
        <v>186</v>
      </c>
    </row>
    <row r="11" spans="1:3">
      <c r="A11" s="4" t="s">
        <v>1227</v>
      </c>
      <c r="B11" s="5" t="n">
        <v>105584</v>
      </c>
      <c r="C11" s="5" t="n">
        <v>108949</v>
      </c>
    </row>
    <row r="12" spans="1:3">
      <c r="A12" s="4" t="s">
        <v>1228</v>
      </c>
    </row>
    <row r="13" spans="1:3">
      <c r="A13" s="3" t="s">
        <v>1218</v>
      </c>
    </row>
    <row r="14" spans="1:3">
      <c r="A14" s="4" t="s">
        <v>1222</v>
      </c>
      <c r="B14" s="5" t="n">
        <v>370</v>
      </c>
      <c r="C14" s="5" t="n">
        <v>272</v>
      </c>
    </row>
    <row r="15" spans="1:3">
      <c r="A15" s="4" t="s">
        <v>1219</v>
      </c>
      <c r="B15" s="5" t="n">
        <v>1142</v>
      </c>
      <c r="C15" s="5" t="n">
        <v>1870</v>
      </c>
    </row>
    <row r="16" spans="1:3">
      <c r="A16" s="4" t="s">
        <v>1223</v>
      </c>
      <c r="B16" s="5" t="n">
        <v>22</v>
      </c>
      <c r="C16" s="5" t="n">
        <v>739</v>
      </c>
    </row>
    <row r="17" spans="1:3">
      <c r="A17" s="4" t="s">
        <v>1224</v>
      </c>
      <c r="B17" s="5" t="n">
        <v>2626</v>
      </c>
      <c r="C17" s="5" t="n">
        <v>4510</v>
      </c>
    </row>
    <row r="18" spans="1:3">
      <c r="A18" s="4" t="s">
        <v>1225</v>
      </c>
      <c r="B18" s="5" t="n">
        <v>14</v>
      </c>
      <c r="C18" s="5" t="n">
        <v>15</v>
      </c>
    </row>
    <row r="19" spans="1:3">
      <c r="A19" s="4" t="s">
        <v>1226</v>
      </c>
      <c r="B19" s="5" t="n">
        <v>42</v>
      </c>
      <c r="C19" s="5" t="n">
        <v>27</v>
      </c>
    </row>
    <row r="20" spans="1:3">
      <c r="A20" s="4" t="s">
        <v>1229</v>
      </c>
      <c r="B20" s="6" t="n">
        <v>4216</v>
      </c>
      <c r="C20" s="6" t="n">
        <v>7433</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31"/>
    <col customWidth="1" max="6" min="6" width="21"/>
    <col customWidth="1" max="7" min="7" width="21"/>
    <col customWidth="1" max="8" min="8" width="21"/>
    <col customWidth="1" max="9" min="9" width="21"/>
  </cols>
  <sheetData>
    <row r="1" spans="1:9">
      <c r="A1" s="1" t="s">
        <v>1230</v>
      </c>
      <c r="B1" s="2" t="s">
        <v>1231</v>
      </c>
      <c r="C1" s="2" t="s">
        <v>1232</v>
      </c>
      <c r="D1" s="2" t="s">
        <v>1233</v>
      </c>
      <c r="E1" s="2" t="s">
        <v>1234</v>
      </c>
      <c r="F1" s="2" t="s">
        <v>558</v>
      </c>
      <c r="G1" s="2" t="s">
        <v>844</v>
      </c>
      <c r="H1" s="2" t="s">
        <v>1235</v>
      </c>
      <c r="I1" s="2" t="s">
        <v>1236</v>
      </c>
    </row>
    <row r="2" spans="1:9">
      <c r="A2" s="3" t="s">
        <v>1237</v>
      </c>
    </row>
    <row r="3" spans="1:9">
      <c r="A3" s="4" t="s">
        <v>1238</v>
      </c>
      <c r="F3" s="6" t="n">
        <v>116382</v>
      </c>
      <c r="G3" s="6" t="n">
        <v>109800</v>
      </c>
    </row>
    <row r="4" spans="1:9">
      <c r="A4" s="4" t="s">
        <v>1219</v>
      </c>
      <c r="G4" s="5" t="n">
        <v>1100</v>
      </c>
    </row>
    <row r="5" spans="1:9">
      <c r="A5" s="4" t="s">
        <v>1239</v>
      </c>
      <c r="G5" s="5" t="n">
        <v>3000</v>
      </c>
      <c r="H5" s="9" t="n">
        <v>1</v>
      </c>
    </row>
    <row r="6" spans="1:9">
      <c r="A6" s="4" t="s">
        <v>1240</v>
      </c>
      <c r="I6" s="6" t="n">
        <v>23500</v>
      </c>
    </row>
    <row r="7" spans="1:9">
      <c r="A7" s="4" t="s">
        <v>457</v>
      </c>
    </row>
    <row r="8" spans="1:9">
      <c r="A8" s="3" t="s">
        <v>1237</v>
      </c>
    </row>
    <row r="9" spans="1:9">
      <c r="A9" s="4" t="s">
        <v>1241</v>
      </c>
      <c r="F9" s="5" t="n">
        <v>104400</v>
      </c>
      <c r="G9" s="6" t="n">
        <v>102500</v>
      </c>
    </row>
    <row r="10" spans="1:9">
      <c r="A10" s="4" t="s">
        <v>1242</v>
      </c>
      <c r="F10" s="5" t="n">
        <v>7800</v>
      </c>
    </row>
    <row r="11" spans="1:9">
      <c r="A11" s="4" t="s">
        <v>1243</v>
      </c>
      <c r="F11" s="5" t="n">
        <v>7100</v>
      </c>
    </row>
    <row r="12" spans="1:9">
      <c r="A12" s="4" t="s">
        <v>1244</v>
      </c>
      <c r="F12" s="5" t="n">
        <v>2100</v>
      </c>
    </row>
    <row r="13" spans="1:9">
      <c r="A13" s="4" t="s">
        <v>1245</v>
      </c>
      <c r="F13" s="5" t="n">
        <v>300</v>
      </c>
    </row>
    <row r="14" spans="1:9">
      <c r="A14" s="4" t="s">
        <v>1246</v>
      </c>
    </row>
    <row r="15" spans="1:9">
      <c r="A15" s="3" t="s">
        <v>1237</v>
      </c>
    </row>
    <row r="16" spans="1:9">
      <c r="A16" s="4" t="s">
        <v>1247</v>
      </c>
      <c r="F16" s="6" t="n">
        <v>900</v>
      </c>
    </row>
    <row r="17" spans="1:9">
      <c r="A17" s="4" t="s">
        <v>1248</v>
      </c>
    </row>
    <row r="18" spans="1:9">
      <c r="A18" s="3" t="s">
        <v>1237</v>
      </c>
    </row>
    <row r="19" spans="1:9">
      <c r="A19" s="4" t="s">
        <v>1249</v>
      </c>
      <c r="E19" s="6" t="n">
        <v>2500</v>
      </c>
    </row>
    <row r="20" spans="1:9">
      <c r="A20" s="4" t="s">
        <v>1250</v>
      </c>
      <c r="E20" s="4" t="s">
        <v>1251</v>
      </c>
    </row>
    <row r="21" spans="1:9">
      <c r="A21" s="4" t="s">
        <v>1252</v>
      </c>
      <c r="E21" s="4" t="s">
        <v>1253</v>
      </c>
    </row>
    <row r="22" spans="1:9">
      <c r="A22" s="4" t="s">
        <v>1254</v>
      </c>
      <c r="E22" s="4" t="s">
        <v>1255</v>
      </c>
    </row>
    <row r="23" spans="1:9">
      <c r="A23" s="4" t="s">
        <v>1256</v>
      </c>
    </row>
    <row r="24" spans="1:9">
      <c r="A24" s="3" t="s">
        <v>1237</v>
      </c>
    </row>
    <row r="25" spans="1:9">
      <c r="A25" s="4" t="s">
        <v>1249</v>
      </c>
      <c r="D25" s="6" t="n">
        <v>7800</v>
      </c>
    </row>
    <row r="26" spans="1:9">
      <c r="A26" s="4" t="s">
        <v>1257</v>
      </c>
    </row>
    <row r="27" spans="1:9">
      <c r="A27" s="3" t="s">
        <v>1237</v>
      </c>
    </row>
    <row r="28" spans="1:9">
      <c r="A28" s="4" t="s">
        <v>1249</v>
      </c>
      <c r="C28" s="6" t="n">
        <v>1000</v>
      </c>
    </row>
    <row r="29" spans="1:9">
      <c r="A29" s="4" t="s">
        <v>1254</v>
      </c>
      <c r="C29" s="4" t="s">
        <v>1255</v>
      </c>
    </row>
    <row r="30" spans="1:9">
      <c r="A30" s="4" t="s">
        <v>1258</v>
      </c>
    </row>
    <row r="31" spans="1:9">
      <c r="A31" s="3" t="s">
        <v>1237</v>
      </c>
    </row>
    <row r="32" spans="1:9">
      <c r="A32" s="4" t="s">
        <v>1249</v>
      </c>
      <c r="B32" s="6" t="n">
        <v>2500</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20"/>
  </cols>
  <sheetData>
    <row r="1" spans="1:4">
      <c r="A1" s="1" t="s">
        <v>1259</v>
      </c>
      <c r="B1" s="2" t="s">
        <v>1260</v>
      </c>
      <c r="C1" s="2" t="s">
        <v>775</v>
      </c>
      <c r="D1" s="2" t="s">
        <v>31</v>
      </c>
    </row>
    <row r="2" spans="1:4">
      <c r="A2" s="3" t="s">
        <v>1237</v>
      </c>
    </row>
    <row r="3" spans="1:4">
      <c r="A3" s="4" t="s">
        <v>1261</v>
      </c>
      <c r="C3" s="4" t="s">
        <v>780</v>
      </c>
    </row>
    <row r="4" spans="1:4">
      <c r="A4" s="4" t="s">
        <v>1262</v>
      </c>
      <c r="B4" s="4" t="s">
        <v>1263</v>
      </c>
      <c r="C4" s="4" t="s">
        <v>1264</v>
      </c>
    </row>
    <row r="5" spans="1:4">
      <c r="A5" s="4" t="s">
        <v>1265</v>
      </c>
    </row>
    <row r="6" spans="1:4">
      <c r="A6" s="3" t="s">
        <v>1237</v>
      </c>
    </row>
    <row r="7" spans="1:4">
      <c r="A7" s="4" t="s">
        <v>1266</v>
      </c>
      <c r="D7" s="4" t="s">
        <v>1267</v>
      </c>
    </row>
    <row r="8" spans="1:4">
      <c r="A8" s="4" t="s">
        <v>1268</v>
      </c>
      <c r="D8" s="6" t="n">
        <v>1500000000</v>
      </c>
    </row>
    <row r="9" spans="1:4">
      <c r="A9" s="4" t="s">
        <v>1269</v>
      </c>
      <c r="D9" s="4" t="s">
        <v>1270</v>
      </c>
    </row>
    <row r="10" spans="1:4">
      <c r="A10" s="4" t="s">
        <v>1262</v>
      </c>
      <c r="D10" s="4" t="s">
        <v>1271</v>
      </c>
    </row>
    <row r="11" spans="1:4">
      <c r="A11" s="4" t="s">
        <v>1272</v>
      </c>
      <c r="D11" s="4" t="s">
        <v>1273</v>
      </c>
    </row>
    <row r="12" spans="1:4">
      <c r="A12" s="4" t="s">
        <v>1274</v>
      </c>
    </row>
    <row r="13" spans="1:4">
      <c r="A13" s="3" t="s">
        <v>1237</v>
      </c>
    </row>
    <row r="14" spans="1:4">
      <c r="A14" s="4" t="s">
        <v>1266</v>
      </c>
      <c r="D14" s="4" t="s">
        <v>1267</v>
      </c>
    </row>
    <row r="15" spans="1:4">
      <c r="A15" s="4" t="s">
        <v>1268</v>
      </c>
      <c r="D15" s="6" t="n">
        <v>2000000000</v>
      </c>
    </row>
    <row r="16" spans="1:4">
      <c r="A16" s="4" t="s">
        <v>1269</v>
      </c>
      <c r="D16" s="4" t="s">
        <v>1270</v>
      </c>
    </row>
    <row r="17" spans="1:4">
      <c r="A17" s="4" t="s">
        <v>1261</v>
      </c>
      <c r="D17" s="4" t="s">
        <v>1275</v>
      </c>
    </row>
    <row r="18" spans="1:4">
      <c r="A18" s="4" t="s">
        <v>1262</v>
      </c>
      <c r="D18" s="4" t="s">
        <v>1276</v>
      </c>
    </row>
    <row r="19" spans="1:4">
      <c r="A19" s="4" t="s">
        <v>1277</v>
      </c>
    </row>
    <row r="20" spans="1:4">
      <c r="A20" s="3" t="s">
        <v>1237</v>
      </c>
    </row>
    <row r="21" spans="1:4">
      <c r="A21" s="4" t="s">
        <v>1266</v>
      </c>
      <c r="D21" s="4" t="s">
        <v>1267</v>
      </c>
    </row>
    <row r="22" spans="1:4">
      <c r="A22" s="4" t="s">
        <v>1268</v>
      </c>
      <c r="D22" s="6" t="n">
        <v>750000000</v>
      </c>
    </row>
    <row r="23" spans="1:4">
      <c r="A23" s="4" t="s">
        <v>1269</v>
      </c>
      <c r="D23" s="4" t="s">
        <v>1270</v>
      </c>
    </row>
    <row r="24" spans="1:4">
      <c r="A24" s="4" t="s">
        <v>1261</v>
      </c>
      <c r="D24" s="4" t="s">
        <v>917</v>
      </c>
    </row>
    <row r="25" spans="1:4">
      <c r="A25" s="4" t="s">
        <v>1262</v>
      </c>
      <c r="D25" s="4" t="s">
        <v>1278</v>
      </c>
    </row>
    <row r="26" spans="1:4">
      <c r="A26" s="4" t="s">
        <v>1279</v>
      </c>
    </row>
    <row r="27" spans="1:4">
      <c r="A27" s="3" t="s">
        <v>1237</v>
      </c>
    </row>
    <row r="28" spans="1:4">
      <c r="A28" s="4" t="s">
        <v>1266</v>
      </c>
      <c r="D28" s="4" t="s">
        <v>1280</v>
      </c>
    </row>
    <row r="29" spans="1:4">
      <c r="A29" s="4" t="s">
        <v>1268</v>
      </c>
      <c r="D29" s="6" t="n">
        <v>1500000000</v>
      </c>
    </row>
    <row r="30" spans="1:4">
      <c r="A30" s="4" t="s">
        <v>1269</v>
      </c>
      <c r="D30" s="4" t="s">
        <v>1281</v>
      </c>
    </row>
    <row r="31" spans="1:4">
      <c r="A31" s="4" t="s">
        <v>1261</v>
      </c>
      <c r="D31" s="4" t="s">
        <v>1282</v>
      </c>
    </row>
    <row r="32" spans="1:4">
      <c r="A32" s="4" t="s">
        <v>1262</v>
      </c>
      <c r="D32" s="4" t="s">
        <v>1283</v>
      </c>
    </row>
    <row r="33" spans="1:4">
      <c r="A33" s="4" t="s">
        <v>1284</v>
      </c>
    </row>
    <row r="34" spans="1:4">
      <c r="A34" s="3" t="s">
        <v>1237</v>
      </c>
    </row>
    <row r="35" spans="1:4">
      <c r="A35" s="4" t="s">
        <v>1266</v>
      </c>
      <c r="D35" s="4" t="s">
        <v>1280</v>
      </c>
    </row>
    <row r="36" spans="1:4">
      <c r="A36" s="4" t="s">
        <v>1268</v>
      </c>
      <c r="D36" s="6" t="n">
        <v>2500000000</v>
      </c>
    </row>
    <row r="37" spans="1:4">
      <c r="A37" s="4" t="s">
        <v>1269</v>
      </c>
      <c r="D37" s="4" t="s">
        <v>1281</v>
      </c>
    </row>
    <row r="38" spans="1:4">
      <c r="A38" s="4" t="s">
        <v>1261</v>
      </c>
      <c r="D38" s="4" t="s">
        <v>790</v>
      </c>
    </row>
    <row r="39" spans="1:4">
      <c r="A39" s="4" t="s">
        <v>1262</v>
      </c>
      <c r="D39" s="4" t="s">
        <v>1285</v>
      </c>
    </row>
    <row r="40" spans="1:4">
      <c r="A40" s="4" t="s">
        <v>1286</v>
      </c>
    </row>
    <row r="41" spans="1:4">
      <c r="A41" s="3" t="s">
        <v>1237</v>
      </c>
    </row>
    <row r="42" spans="1:4">
      <c r="A42" s="4" t="s">
        <v>1266</v>
      </c>
      <c r="D42" s="4" t="s">
        <v>1280</v>
      </c>
    </row>
    <row r="43" spans="1:4">
      <c r="A43" s="4" t="s">
        <v>1268</v>
      </c>
      <c r="D43" s="6" t="n">
        <v>1500000000</v>
      </c>
    </row>
    <row r="44" spans="1:4">
      <c r="A44" s="4" t="s">
        <v>1269</v>
      </c>
      <c r="D44" s="4" t="s">
        <v>1281</v>
      </c>
    </row>
    <row r="45" spans="1:4">
      <c r="A45" s="4" t="s">
        <v>1261</v>
      </c>
      <c r="D45" s="4" t="s">
        <v>1287</v>
      </c>
    </row>
    <row r="46" spans="1:4">
      <c r="A46" s="4" t="s">
        <v>1262</v>
      </c>
      <c r="D46" s="4" t="s">
        <v>1288</v>
      </c>
    </row>
    <row r="47" spans="1:4">
      <c r="A47" s="4" t="s">
        <v>1289</v>
      </c>
    </row>
    <row r="48" spans="1:4">
      <c r="A48" s="3" t="s">
        <v>1237</v>
      </c>
    </row>
    <row r="49" spans="1:4">
      <c r="A49" s="4" t="s">
        <v>1266</v>
      </c>
      <c r="D49" s="4" t="s">
        <v>1280</v>
      </c>
    </row>
    <row r="50" spans="1:4">
      <c r="A50" s="4" t="s">
        <v>1268</v>
      </c>
      <c r="D50" s="6" t="n">
        <v>2500000000</v>
      </c>
    </row>
    <row r="51" spans="1:4">
      <c r="A51" s="4" t="s">
        <v>1269</v>
      </c>
      <c r="D51" s="4" t="s">
        <v>1281</v>
      </c>
    </row>
    <row r="52" spans="1:4">
      <c r="A52" s="4" t="s">
        <v>1261</v>
      </c>
      <c r="D52" s="4" t="s">
        <v>1290</v>
      </c>
    </row>
    <row r="53" spans="1:4">
      <c r="A53" s="4" t="s">
        <v>1262</v>
      </c>
      <c r="D53" s="4" t="s">
        <v>1291</v>
      </c>
    </row>
    <row r="54" spans="1:4">
      <c r="A54" s="4" t="s">
        <v>1292</v>
      </c>
    </row>
    <row r="55" spans="1:4">
      <c r="A55" s="3" t="s">
        <v>1237</v>
      </c>
    </row>
    <row r="56" spans="1:4">
      <c r="A56" s="4" t="s">
        <v>1266</v>
      </c>
      <c r="D56" s="4" t="s">
        <v>1280</v>
      </c>
    </row>
    <row r="57" spans="1:4">
      <c r="A57" s="4" t="s">
        <v>1268</v>
      </c>
      <c r="D57" s="6" t="n">
        <v>1500000000</v>
      </c>
    </row>
    <row r="58" spans="1:4">
      <c r="A58" s="4" t="s">
        <v>1269</v>
      </c>
      <c r="D58" s="4" t="s">
        <v>1281</v>
      </c>
    </row>
    <row r="59" spans="1:4">
      <c r="A59" s="4" t="s">
        <v>1261</v>
      </c>
      <c r="D59" s="4" t="s">
        <v>1293</v>
      </c>
    </row>
    <row r="60" spans="1:4">
      <c r="A60" s="4" t="s">
        <v>1262</v>
      </c>
      <c r="D60" s="4" t="s">
        <v>1294</v>
      </c>
    </row>
    <row r="61" spans="1:4">
      <c r="A61" s="4" t="s">
        <v>1295</v>
      </c>
    </row>
    <row r="62" spans="1:4">
      <c r="A62" s="3" t="s">
        <v>1237</v>
      </c>
    </row>
    <row r="63" spans="1:4">
      <c r="A63" s="4" t="s">
        <v>1266</v>
      </c>
      <c r="D63" s="4" t="s">
        <v>1280</v>
      </c>
    </row>
    <row r="64" spans="1:4">
      <c r="A64" s="4" t="s">
        <v>1268</v>
      </c>
      <c r="D64" s="6" t="n">
        <v>500000000</v>
      </c>
    </row>
    <row r="65" spans="1:4">
      <c r="A65" s="4" t="s">
        <v>1269</v>
      </c>
      <c r="D65" s="4" t="s">
        <v>1281</v>
      </c>
    </row>
    <row r="66" spans="1:4">
      <c r="A66" s="4" t="s">
        <v>1262</v>
      </c>
      <c r="D66" s="4" t="s">
        <v>1283</v>
      </c>
    </row>
    <row r="67" spans="1:4">
      <c r="A67" s="4" t="s">
        <v>1272</v>
      </c>
      <c r="D67" s="4" t="s">
        <v>1296</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9"/>
  </cols>
  <sheetData>
    <row r="1" spans="1:2">
      <c r="A1" s="1" t="s">
        <v>1297</v>
      </c>
      <c r="B1" s="2" t="s">
        <v>1236</v>
      </c>
    </row>
    <row r="2" spans="1:2">
      <c r="A2" s="3" t="s">
        <v>1237</v>
      </c>
    </row>
    <row r="3" spans="1:2">
      <c r="A3" s="4" t="s">
        <v>1240</v>
      </c>
      <c r="B3" s="6" t="n">
        <v>23500</v>
      </c>
    </row>
    <row r="4" spans="1:2">
      <c r="A4" s="4" t="s">
        <v>1298</v>
      </c>
    </row>
    <row r="5" spans="1:2">
      <c r="A5" s="3" t="s">
        <v>1237</v>
      </c>
    </row>
    <row r="6" spans="1:2">
      <c r="A6" s="4" t="s">
        <v>1254</v>
      </c>
      <c r="B6" s="4" t="s">
        <v>1299</v>
      </c>
    </row>
    <row r="7" spans="1:2">
      <c r="A7" s="4" t="s">
        <v>1300</v>
      </c>
      <c r="B7" s="4" t="s">
        <v>1301</v>
      </c>
    </row>
    <row r="8" spans="1:2">
      <c r="A8" s="4" t="s">
        <v>1302</v>
      </c>
      <c r="B8" s="4" t="s">
        <v>1303</v>
      </c>
    </row>
    <row r="9" spans="1:2">
      <c r="A9" s="4" t="s">
        <v>1304</v>
      </c>
      <c r="B9" s="6" t="n">
        <v>11000</v>
      </c>
    </row>
    <row r="10" spans="1:2">
      <c r="A10" s="4" t="s">
        <v>1240</v>
      </c>
      <c r="B10" s="5" t="n">
        <v>9543</v>
      </c>
    </row>
    <row r="11" spans="1:2">
      <c r="A11" s="4" t="s">
        <v>1305</v>
      </c>
      <c r="B11" s="6" t="n">
        <v>1457</v>
      </c>
    </row>
    <row r="12" spans="1:2">
      <c r="A12" s="4" t="s">
        <v>1306</v>
      </c>
    </row>
    <row r="13" spans="1:2">
      <c r="A13" s="3" t="s">
        <v>1237</v>
      </c>
    </row>
    <row r="14" spans="1:2">
      <c r="A14" s="4" t="s">
        <v>1254</v>
      </c>
      <c r="B14" s="4" t="s">
        <v>1299</v>
      </c>
    </row>
    <row r="15" spans="1:2">
      <c r="A15" s="4" t="s">
        <v>1300</v>
      </c>
      <c r="B15" s="4" t="s">
        <v>1307</v>
      </c>
    </row>
    <row r="16" spans="1:2">
      <c r="A16" s="4" t="s">
        <v>1302</v>
      </c>
      <c r="B16" s="4" t="s">
        <v>1308</v>
      </c>
    </row>
    <row r="17" spans="1:2">
      <c r="A17" s="4" t="s">
        <v>1304</v>
      </c>
      <c r="B17" s="6" t="n">
        <v>6000</v>
      </c>
    </row>
    <row r="18" spans="1:2">
      <c r="A18" s="4" t="s">
        <v>1240</v>
      </c>
      <c r="B18" s="5" t="n">
        <v>5385</v>
      </c>
    </row>
    <row r="19" spans="1:2">
      <c r="A19" s="4" t="s">
        <v>1305</v>
      </c>
      <c r="B19" s="6" t="n">
        <v>615</v>
      </c>
    </row>
    <row r="20" spans="1:2">
      <c r="A20" s="4" t="s">
        <v>1309</v>
      </c>
    </row>
    <row r="21" spans="1:2">
      <c r="A21" s="3" t="s">
        <v>1237</v>
      </c>
    </row>
    <row r="22" spans="1:2">
      <c r="A22" s="4" t="s">
        <v>1254</v>
      </c>
      <c r="B22" s="4" t="s">
        <v>1299</v>
      </c>
    </row>
    <row r="23" spans="1:2">
      <c r="A23" s="4" t="s">
        <v>1300</v>
      </c>
      <c r="B23" s="4" t="s">
        <v>1310</v>
      </c>
    </row>
    <row r="24" spans="1:2">
      <c r="A24" s="4" t="s">
        <v>1302</v>
      </c>
      <c r="B24" s="4" t="s">
        <v>1311</v>
      </c>
    </row>
    <row r="25" spans="1:2">
      <c r="A25" s="4" t="s">
        <v>1304</v>
      </c>
      <c r="B25" s="6" t="n">
        <v>11000</v>
      </c>
    </row>
    <row r="26" spans="1:2">
      <c r="A26" s="4" t="s">
        <v>1240</v>
      </c>
      <c r="B26" s="5" t="n">
        <v>8555</v>
      </c>
    </row>
    <row r="27" spans="1:2">
      <c r="A27" s="4" t="s">
        <v>1305</v>
      </c>
      <c r="B27" s="6" t="n">
        <v>2445</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0</v>
      </c>
      <c r="B1" s="2" t="s">
        <v>1</v>
      </c>
    </row>
    <row r="2" spans="1:2">
      <c r="B2" s="2" t="s">
        <v>31</v>
      </c>
    </row>
    <row r="3" spans="1:2">
      <c r="A3" s="3" t="s">
        <v>197</v>
      </c>
    </row>
    <row r="4" spans="1:2">
      <c r="A4" s="4" t="s">
        <v>210</v>
      </c>
      <c r="B4" s="4" t="s">
        <v>211</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2</v>
      </c>
      <c r="B1" s="2" t="s">
        <v>31</v>
      </c>
      <c r="C1" s="2" t="s">
        <v>32</v>
      </c>
    </row>
    <row r="2" spans="1:3">
      <c r="A2" s="3" t="s">
        <v>1237</v>
      </c>
    </row>
    <row r="3" spans="1:3">
      <c r="A3" s="4" t="s">
        <v>1313</v>
      </c>
      <c r="B3" s="6" t="n">
        <v>109800</v>
      </c>
      <c r="C3" s="6" t="n">
        <v>116382</v>
      </c>
    </row>
    <row r="4" spans="1:3">
      <c r="A4" s="4" t="s">
        <v>1314</v>
      </c>
    </row>
    <row r="5" spans="1:3">
      <c r="A5" s="3" t="s">
        <v>1237</v>
      </c>
    </row>
    <row r="6" spans="1:3">
      <c r="A6" s="4" t="s">
        <v>1313</v>
      </c>
      <c r="B6" s="5" t="n">
        <v>479</v>
      </c>
      <c r="C6" s="5" t="n">
        <v>502</v>
      </c>
    </row>
    <row r="7" spans="1:3">
      <c r="A7" s="4" t="s">
        <v>1315</v>
      </c>
    </row>
    <row r="8" spans="1:3">
      <c r="A8" s="3" t="s">
        <v>1237</v>
      </c>
    </row>
    <row r="9" spans="1:3">
      <c r="A9" s="4" t="s">
        <v>1313</v>
      </c>
      <c r="B9" s="5" t="n">
        <v>1142</v>
      </c>
      <c r="C9" s="5" t="n">
        <v>1870</v>
      </c>
    </row>
    <row r="10" spans="1:3">
      <c r="A10" s="4" t="s">
        <v>1316</v>
      </c>
    </row>
    <row r="11" spans="1:3">
      <c r="A11" s="3" t="s">
        <v>1237</v>
      </c>
    </row>
    <row r="12" spans="1:3">
      <c r="A12" s="4" t="s">
        <v>1313</v>
      </c>
      <c r="B12" s="5" t="n">
        <v>108</v>
      </c>
      <c r="C12" s="5" t="n">
        <v>892</v>
      </c>
    </row>
    <row r="13" spans="1:3">
      <c r="A13" s="4" t="s">
        <v>1317</v>
      </c>
    </row>
    <row r="14" spans="1:3">
      <c r="A14" s="3" t="s">
        <v>1237</v>
      </c>
    </row>
    <row r="15" spans="1:3">
      <c r="A15" s="4" t="s">
        <v>1313</v>
      </c>
      <c r="B15" s="5" t="n">
        <v>107796</v>
      </c>
      <c r="C15" s="5" t="n">
        <v>112837</v>
      </c>
    </row>
    <row r="16" spans="1:3">
      <c r="A16" s="4" t="s">
        <v>1318</v>
      </c>
    </row>
    <row r="17" spans="1:3">
      <c r="A17" s="3" t="s">
        <v>1237</v>
      </c>
    </row>
    <row r="18" spans="1:3">
      <c r="A18" s="4" t="s">
        <v>1313</v>
      </c>
      <c r="B18" s="5" t="n">
        <v>71</v>
      </c>
      <c r="C18" s="5" t="n">
        <v>68</v>
      </c>
    </row>
    <row r="19" spans="1:3">
      <c r="A19" s="4" t="s">
        <v>1319</v>
      </c>
    </row>
    <row r="20" spans="1:3">
      <c r="A20" s="3" t="s">
        <v>1237</v>
      </c>
    </row>
    <row r="21" spans="1:3">
      <c r="A21" s="4" t="s">
        <v>1313</v>
      </c>
      <c r="B21" s="5" t="n">
        <v>204</v>
      </c>
      <c r="C21" s="5" t="n">
        <v>213</v>
      </c>
    </row>
    <row r="22" spans="1:3">
      <c r="A22" s="4" t="s">
        <v>1320</v>
      </c>
    </row>
    <row r="23" spans="1:3">
      <c r="A23" s="3" t="s">
        <v>1237</v>
      </c>
    </row>
    <row r="24" spans="1:3">
      <c r="A24" s="4" t="s">
        <v>1313</v>
      </c>
      <c r="B24" s="5" t="n">
        <v>4216</v>
      </c>
      <c r="C24" s="5" t="n">
        <v>7433</v>
      </c>
    </row>
    <row r="25" spans="1:3">
      <c r="A25" s="4" t="s">
        <v>1321</v>
      </c>
    </row>
    <row r="26" spans="1:3">
      <c r="A26" s="3" t="s">
        <v>1237</v>
      </c>
    </row>
    <row r="27" spans="1:3">
      <c r="A27" s="4" t="s">
        <v>1313</v>
      </c>
      <c r="B27" s="5" t="n">
        <v>370</v>
      </c>
      <c r="C27" s="5" t="n">
        <v>272</v>
      </c>
    </row>
    <row r="28" spans="1:3">
      <c r="A28" s="4" t="s">
        <v>1322</v>
      </c>
    </row>
    <row r="29" spans="1:3">
      <c r="A29" s="3" t="s">
        <v>1237</v>
      </c>
    </row>
    <row r="30" spans="1:3">
      <c r="A30" s="4" t="s">
        <v>1313</v>
      </c>
      <c r="B30" s="5" t="n">
        <v>1142</v>
      </c>
      <c r="C30" s="5" t="n">
        <v>1870</v>
      </c>
    </row>
    <row r="31" spans="1:3">
      <c r="A31" s="4" t="s">
        <v>1323</v>
      </c>
    </row>
    <row r="32" spans="1:3">
      <c r="A32" s="3" t="s">
        <v>1237</v>
      </c>
    </row>
    <row r="33" spans="1:3">
      <c r="A33" s="4" t="s">
        <v>1313</v>
      </c>
      <c r="B33" s="5" t="n">
        <v>22</v>
      </c>
      <c r="C33" s="5" t="n">
        <v>739</v>
      </c>
    </row>
    <row r="34" spans="1:3">
      <c r="A34" s="4" t="s">
        <v>1324</v>
      </c>
    </row>
    <row r="35" spans="1:3">
      <c r="A35" s="3" t="s">
        <v>1237</v>
      </c>
    </row>
    <row r="36" spans="1:3">
      <c r="A36" s="4" t="s">
        <v>1313</v>
      </c>
      <c r="B36" s="5" t="n">
        <v>2626</v>
      </c>
      <c r="C36" s="5" t="n">
        <v>4510</v>
      </c>
    </row>
    <row r="37" spans="1:3">
      <c r="A37" s="4" t="s">
        <v>1325</v>
      </c>
    </row>
    <row r="38" spans="1:3">
      <c r="A38" s="3" t="s">
        <v>1237</v>
      </c>
    </row>
    <row r="39" spans="1:3">
      <c r="A39" s="4" t="s">
        <v>1313</v>
      </c>
      <c r="B39" s="5" t="n">
        <v>14</v>
      </c>
      <c r="C39" s="5" t="n">
        <v>15</v>
      </c>
    </row>
    <row r="40" spans="1:3">
      <c r="A40" s="4" t="s">
        <v>1326</v>
      </c>
    </row>
    <row r="41" spans="1:3">
      <c r="A41" s="3" t="s">
        <v>1237</v>
      </c>
    </row>
    <row r="42" spans="1:3">
      <c r="A42" s="4" t="s">
        <v>1313</v>
      </c>
      <c r="B42" s="5" t="n">
        <v>42</v>
      </c>
      <c r="C42" s="5" t="n">
        <v>27</v>
      </c>
    </row>
    <row r="43" spans="1:3">
      <c r="A43" s="4" t="s">
        <v>1327</v>
      </c>
    </row>
    <row r="44" spans="1:3">
      <c r="A44" s="3" t="s">
        <v>1237</v>
      </c>
    </row>
    <row r="45" spans="1:3">
      <c r="A45" s="4" t="s">
        <v>1313</v>
      </c>
      <c r="B45" s="5" t="n">
        <v>5334</v>
      </c>
      <c r="C45" s="5" t="n">
        <v>10253</v>
      </c>
    </row>
    <row r="46" spans="1:3">
      <c r="A46" s="4" t="s">
        <v>1328</v>
      </c>
    </row>
    <row r="47" spans="1:3">
      <c r="A47" s="3" t="s">
        <v>1237</v>
      </c>
    </row>
    <row r="48" spans="1:3">
      <c r="A48" s="4" t="s">
        <v>1313</v>
      </c>
      <c r="B48" s="5" t="n">
        <v>38</v>
      </c>
      <c r="C48" s="5" t="n">
        <v>128</v>
      </c>
    </row>
    <row r="49" spans="1:3">
      <c r="A49" s="4" t="s">
        <v>1329</v>
      </c>
    </row>
    <row r="50" spans="1:3">
      <c r="A50" s="3" t="s">
        <v>1237</v>
      </c>
    </row>
    <row r="51" spans="1:3">
      <c r="A51" s="4" t="s">
        <v>1313</v>
      </c>
      <c r="C51" s="5" t="n">
        <v>122</v>
      </c>
    </row>
    <row r="52" spans="1:3">
      <c r="A52" s="4" t="s">
        <v>1330</v>
      </c>
    </row>
    <row r="53" spans="1:3">
      <c r="A53" s="3" t="s">
        <v>1237</v>
      </c>
    </row>
    <row r="54" spans="1:3">
      <c r="A54" s="4" t="s">
        <v>1313</v>
      </c>
      <c r="B54" s="5" t="n">
        <v>5259</v>
      </c>
      <c r="C54" s="5" t="n">
        <v>9956</v>
      </c>
    </row>
    <row r="55" spans="1:3">
      <c r="A55" s="4" t="s">
        <v>1331</v>
      </c>
    </row>
    <row r="56" spans="1:3">
      <c r="A56" s="3" t="s">
        <v>1237</v>
      </c>
    </row>
    <row r="57" spans="1:3">
      <c r="A57" s="4" t="s">
        <v>1313</v>
      </c>
      <c r="B57" s="5" t="n">
        <v>18</v>
      </c>
      <c r="C57" s="5" t="n">
        <v>18</v>
      </c>
    </row>
    <row r="58" spans="1:3">
      <c r="A58" s="4" t="s">
        <v>1332</v>
      </c>
    </row>
    <row r="59" spans="1:3">
      <c r="A59" s="3" t="s">
        <v>1237</v>
      </c>
    </row>
    <row r="60" spans="1:3">
      <c r="A60" s="4" t="s">
        <v>1313</v>
      </c>
      <c r="B60" s="5" t="n">
        <v>19</v>
      </c>
      <c r="C60" s="5" t="n">
        <v>29</v>
      </c>
    </row>
    <row r="61" spans="1:3">
      <c r="A61" s="4" t="s">
        <v>1333</v>
      </c>
    </row>
    <row r="62" spans="1:3">
      <c r="A62" s="3" t="s">
        <v>1237</v>
      </c>
    </row>
    <row r="63" spans="1:3">
      <c r="A63" s="4" t="s">
        <v>1313</v>
      </c>
      <c r="B63" s="5" t="n">
        <v>8163</v>
      </c>
      <c r="C63" s="5" t="n">
        <v>9465</v>
      </c>
    </row>
    <row r="64" spans="1:3">
      <c r="A64" s="4" t="s">
        <v>1334</v>
      </c>
    </row>
    <row r="65" spans="1:3">
      <c r="A65" s="3" t="s">
        <v>1237</v>
      </c>
    </row>
    <row r="66" spans="1:3">
      <c r="A66" s="4" t="s">
        <v>1313</v>
      </c>
      <c r="B66" s="5" t="n">
        <v>14</v>
      </c>
      <c r="C66" s="5" t="n">
        <v>18</v>
      </c>
    </row>
    <row r="67" spans="1:3">
      <c r="A67" s="4" t="s">
        <v>1335</v>
      </c>
    </row>
    <row r="68" spans="1:3">
      <c r="A68" s="3" t="s">
        <v>1237</v>
      </c>
    </row>
    <row r="69" spans="1:3">
      <c r="A69" s="4" t="s">
        <v>1313</v>
      </c>
      <c r="B69" s="5" t="n">
        <v>86</v>
      </c>
      <c r="C69" s="5" t="n">
        <v>31</v>
      </c>
    </row>
    <row r="70" spans="1:3">
      <c r="A70" s="4" t="s">
        <v>1336</v>
      </c>
    </row>
    <row r="71" spans="1:3">
      <c r="A71" s="3" t="s">
        <v>1237</v>
      </c>
    </row>
    <row r="72" spans="1:3">
      <c r="A72" s="4" t="s">
        <v>1313</v>
      </c>
      <c r="B72" s="5" t="n">
        <v>8039</v>
      </c>
      <c r="C72" s="5" t="n">
        <v>9389</v>
      </c>
    </row>
    <row r="73" spans="1:3">
      <c r="A73" s="4" t="s">
        <v>1337</v>
      </c>
    </row>
    <row r="74" spans="1:3">
      <c r="A74" s="3" t="s">
        <v>1237</v>
      </c>
    </row>
    <row r="75" spans="1:3">
      <c r="A75" s="4" t="s">
        <v>1313</v>
      </c>
      <c r="B75" s="5" t="n">
        <v>7</v>
      </c>
      <c r="C75" s="5" t="n">
        <v>7</v>
      </c>
    </row>
    <row r="76" spans="1:3">
      <c r="A76" s="4" t="s">
        <v>1338</v>
      </c>
    </row>
    <row r="77" spans="1:3">
      <c r="A77" s="3" t="s">
        <v>1237</v>
      </c>
    </row>
    <row r="78" spans="1:3">
      <c r="A78" s="4" t="s">
        <v>1313</v>
      </c>
      <c r="B78" s="5" t="n">
        <v>17</v>
      </c>
      <c r="C78" s="5" t="n">
        <v>20</v>
      </c>
    </row>
    <row r="79" spans="1:3">
      <c r="A79" s="4" t="s">
        <v>1339</v>
      </c>
    </row>
    <row r="80" spans="1:3">
      <c r="A80" s="3" t="s">
        <v>1237</v>
      </c>
    </row>
    <row r="81" spans="1:3">
      <c r="A81" s="4" t="s">
        <v>1313</v>
      </c>
      <c r="B81" s="5" t="n">
        <v>17227</v>
      </c>
      <c r="C81" s="5" t="n">
        <v>18500</v>
      </c>
    </row>
    <row r="82" spans="1:3">
      <c r="A82" s="4" t="s">
        <v>1340</v>
      </c>
    </row>
    <row r="83" spans="1:3">
      <c r="A83" s="3" t="s">
        <v>1237</v>
      </c>
    </row>
    <row r="84" spans="1:3">
      <c r="A84" s="4" t="s">
        <v>1313</v>
      </c>
      <c r="B84" s="5" t="n">
        <v>26</v>
      </c>
      <c r="C84" s="5" t="n">
        <v>33</v>
      </c>
    </row>
    <row r="85" spans="1:3">
      <c r="A85" s="4" t="s">
        <v>1341</v>
      </c>
    </row>
    <row r="86" spans="1:3">
      <c r="A86" s="3" t="s">
        <v>1237</v>
      </c>
    </row>
    <row r="87" spans="1:3">
      <c r="A87" s="4" t="s">
        <v>1313</v>
      </c>
      <c r="B87" s="5" t="n">
        <v>17180</v>
      </c>
      <c r="C87" s="5" t="n">
        <v>18441</v>
      </c>
    </row>
    <row r="88" spans="1:3">
      <c r="A88" s="4" t="s">
        <v>1342</v>
      </c>
    </row>
    <row r="89" spans="1:3">
      <c r="A89" s="3" t="s">
        <v>1237</v>
      </c>
    </row>
    <row r="90" spans="1:3">
      <c r="A90" s="4" t="s">
        <v>1313</v>
      </c>
      <c r="B90" s="5" t="n">
        <v>9</v>
      </c>
      <c r="C90" s="5" t="n">
        <v>3</v>
      </c>
    </row>
    <row r="91" spans="1:3">
      <c r="A91" s="4" t="s">
        <v>1343</v>
      </c>
    </row>
    <row r="92" spans="1:3">
      <c r="A92" s="3" t="s">
        <v>1237</v>
      </c>
    </row>
    <row r="93" spans="1:3">
      <c r="A93" s="4" t="s">
        <v>1313</v>
      </c>
      <c r="B93" s="5" t="n">
        <v>12</v>
      </c>
      <c r="C93" s="5" t="n">
        <v>23</v>
      </c>
    </row>
    <row r="94" spans="1:3">
      <c r="A94" s="4" t="s">
        <v>1344</v>
      </c>
    </row>
    <row r="95" spans="1:3">
      <c r="A95" s="3" t="s">
        <v>1237</v>
      </c>
    </row>
    <row r="96" spans="1:3">
      <c r="A96" s="4" t="s">
        <v>1313</v>
      </c>
      <c r="B96" s="5" t="n">
        <v>74860</v>
      </c>
      <c r="C96" s="5" t="n">
        <v>70731</v>
      </c>
    </row>
    <row r="97" spans="1:3">
      <c r="A97" s="4" t="s">
        <v>1345</v>
      </c>
    </row>
    <row r="98" spans="1:3">
      <c r="A98" s="3" t="s">
        <v>1237</v>
      </c>
    </row>
    <row r="99" spans="1:3">
      <c r="A99" s="4" t="s">
        <v>1313</v>
      </c>
      <c r="B99" s="5" t="n">
        <v>31</v>
      </c>
      <c r="C99" s="5" t="n">
        <v>51</v>
      </c>
    </row>
    <row r="100" spans="1:3">
      <c r="A100" s="4" t="s">
        <v>1346</v>
      </c>
    </row>
    <row r="101" spans="1:3">
      <c r="A101" s="3" t="s">
        <v>1237</v>
      </c>
    </row>
    <row r="102" spans="1:3">
      <c r="A102" s="4" t="s">
        <v>1313</v>
      </c>
      <c r="B102" s="5" t="n">
        <v>74692</v>
      </c>
      <c r="C102" s="5" t="n">
        <v>70541</v>
      </c>
    </row>
    <row r="103" spans="1:3">
      <c r="A103" s="4" t="s">
        <v>1347</v>
      </c>
    </row>
    <row r="104" spans="1:3">
      <c r="A104" s="3" t="s">
        <v>1237</v>
      </c>
    </row>
    <row r="105" spans="1:3">
      <c r="A105" s="4" t="s">
        <v>1313</v>
      </c>
      <c r="B105" s="5" t="n">
        <v>23</v>
      </c>
      <c r="C105" s="5" t="n">
        <v>25</v>
      </c>
    </row>
    <row r="106" spans="1:3">
      <c r="A106" s="4" t="s">
        <v>1348</v>
      </c>
    </row>
    <row r="107" spans="1:3">
      <c r="A107" s="3" t="s">
        <v>1237</v>
      </c>
    </row>
    <row r="108" spans="1:3">
      <c r="A108" s="4" t="s">
        <v>1313</v>
      </c>
      <c r="B108" s="6" t="n">
        <v>114</v>
      </c>
      <c r="C108" s="6" t="n">
        <v>114</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49</v>
      </c>
      <c r="B1" s="2" t="s">
        <v>1</v>
      </c>
    </row>
    <row r="2" spans="1:3">
      <c r="B2" s="2" t="s">
        <v>31</v>
      </c>
      <c r="C2" s="2" t="s">
        <v>32</v>
      </c>
    </row>
    <row r="3" spans="1:3">
      <c r="A3" s="3" t="s">
        <v>1237</v>
      </c>
    </row>
    <row r="4" spans="1:3">
      <c r="A4" s="4" t="s">
        <v>1350</v>
      </c>
      <c r="B4" s="6" t="n">
        <v>317</v>
      </c>
      <c r="C4" s="6" t="n">
        <v>301</v>
      </c>
    </row>
    <row r="5" spans="1:3">
      <c r="A5" s="4" t="s">
        <v>1351</v>
      </c>
      <c r="B5" s="5" t="n">
        <v>112</v>
      </c>
      <c r="C5" s="5" t="n">
        <v>88</v>
      </c>
    </row>
    <row r="6" spans="1:3">
      <c r="A6" s="4" t="s">
        <v>1352</v>
      </c>
      <c r="B6" s="5" t="n">
        <v>205</v>
      </c>
      <c r="C6" s="5" t="n">
        <v>213</v>
      </c>
    </row>
    <row r="7" spans="1:3">
      <c r="A7" s="4" t="s">
        <v>1320</v>
      </c>
    </row>
    <row r="8" spans="1:3">
      <c r="A8" s="3" t="s">
        <v>1237</v>
      </c>
    </row>
    <row r="9" spans="1:3">
      <c r="A9" s="4" t="s">
        <v>1350</v>
      </c>
      <c r="B9" s="5" t="n">
        <v>62</v>
      </c>
      <c r="C9" s="5" t="n">
        <v>42</v>
      </c>
    </row>
    <row r="10" spans="1:3">
      <c r="A10" s="4" t="s">
        <v>1351</v>
      </c>
      <c r="B10" s="5" t="n">
        <v>20</v>
      </c>
      <c r="C10" s="5" t="n">
        <v>15</v>
      </c>
    </row>
    <row r="11" spans="1:3">
      <c r="A11" s="4" t="s">
        <v>1352</v>
      </c>
      <c r="B11" s="5" t="n">
        <v>42</v>
      </c>
      <c r="C11" s="5" t="n">
        <v>27</v>
      </c>
    </row>
    <row r="12" spans="1:3">
      <c r="A12" s="4" t="s">
        <v>1327</v>
      </c>
    </row>
    <row r="13" spans="1:3">
      <c r="A13" s="3" t="s">
        <v>1237</v>
      </c>
    </row>
    <row r="14" spans="1:3">
      <c r="A14" s="4" t="s">
        <v>1350</v>
      </c>
      <c r="B14" s="5" t="n">
        <v>37</v>
      </c>
      <c r="C14" s="5" t="n">
        <v>42</v>
      </c>
    </row>
    <row r="15" spans="1:3">
      <c r="A15" s="4" t="s">
        <v>1351</v>
      </c>
      <c r="B15" s="5" t="n">
        <v>18</v>
      </c>
      <c r="C15" s="5" t="n">
        <v>13</v>
      </c>
    </row>
    <row r="16" spans="1:3">
      <c r="A16" s="4" t="s">
        <v>1352</v>
      </c>
      <c r="B16" s="5" t="n">
        <v>19</v>
      </c>
      <c r="C16" s="5" t="n">
        <v>29</v>
      </c>
    </row>
    <row r="17" spans="1:3">
      <c r="A17" s="4" t="s">
        <v>1333</v>
      </c>
    </row>
    <row r="18" spans="1:3">
      <c r="A18" s="3" t="s">
        <v>1237</v>
      </c>
    </row>
    <row r="19" spans="1:3">
      <c r="A19" s="4" t="s">
        <v>1350</v>
      </c>
      <c r="B19" s="5" t="n">
        <v>33</v>
      </c>
      <c r="C19" s="5" t="n">
        <v>31</v>
      </c>
    </row>
    <row r="20" spans="1:3">
      <c r="A20" s="4" t="s">
        <v>1351</v>
      </c>
      <c r="B20" s="5" t="n">
        <v>16</v>
      </c>
      <c r="C20" s="5" t="n">
        <v>11</v>
      </c>
    </row>
    <row r="21" spans="1:3">
      <c r="A21" s="4" t="s">
        <v>1352</v>
      </c>
      <c r="B21" s="5" t="n">
        <v>17</v>
      </c>
      <c r="C21" s="5" t="n">
        <v>20</v>
      </c>
    </row>
    <row r="22" spans="1:3">
      <c r="A22" s="4" t="s">
        <v>1353</v>
      </c>
    </row>
    <row r="23" spans="1:3">
      <c r="A23" s="3" t="s">
        <v>1237</v>
      </c>
    </row>
    <row r="24" spans="1:3">
      <c r="A24" s="4" t="s">
        <v>1350</v>
      </c>
      <c r="B24" s="5" t="n">
        <v>33</v>
      </c>
      <c r="C24" s="5" t="n">
        <v>40</v>
      </c>
    </row>
    <row r="25" spans="1:3">
      <c r="A25" s="4" t="s">
        <v>1351</v>
      </c>
      <c r="B25" s="5" t="n">
        <v>21</v>
      </c>
      <c r="C25" s="5" t="n">
        <v>17</v>
      </c>
    </row>
    <row r="26" spans="1:3">
      <c r="A26" s="4" t="s">
        <v>1352</v>
      </c>
      <c r="B26" s="5" t="n">
        <v>12</v>
      </c>
      <c r="C26" s="5" t="n">
        <v>23</v>
      </c>
    </row>
    <row r="27" spans="1:3">
      <c r="A27" s="4" t="s">
        <v>1344</v>
      </c>
    </row>
    <row r="28" spans="1:3">
      <c r="A28" s="3" t="s">
        <v>1237</v>
      </c>
    </row>
    <row r="29" spans="1:3">
      <c r="A29" s="4" t="s">
        <v>1350</v>
      </c>
      <c r="B29" s="5" t="n">
        <v>151</v>
      </c>
      <c r="C29" s="5" t="n">
        <v>146</v>
      </c>
    </row>
    <row r="30" spans="1:3">
      <c r="A30" s="4" t="s">
        <v>1351</v>
      </c>
      <c r="B30" s="5" t="n">
        <v>37</v>
      </c>
      <c r="C30" s="5" t="n">
        <v>32</v>
      </c>
    </row>
    <row r="31" spans="1:3">
      <c r="A31" s="4" t="s">
        <v>1352</v>
      </c>
      <c r="B31" s="6" t="n">
        <v>114</v>
      </c>
      <c r="C31" s="6" t="n">
        <v>114</v>
      </c>
    </row>
  </sheetData>
  <mergeCells count="2">
    <mergeCell ref="A1:A2"/>
    <mergeCell ref="B1:C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54</v>
      </c>
      <c r="B1" s="2" t="s">
        <v>31</v>
      </c>
      <c r="C1" s="2" t="s">
        <v>1119</v>
      </c>
      <c r="D1" s="2" t="s">
        <v>32</v>
      </c>
    </row>
    <row r="2" spans="1:4">
      <c r="A2" s="3" t="s">
        <v>1355</v>
      </c>
    </row>
    <row r="3" spans="1:4">
      <c r="A3" s="4" t="s">
        <v>106</v>
      </c>
      <c r="B3" s="6" t="n">
        <v>109800</v>
      </c>
      <c r="D3" s="6" t="n">
        <v>116382</v>
      </c>
    </row>
    <row r="4" spans="1:4">
      <c r="A4" s="4" t="s">
        <v>112</v>
      </c>
      <c r="B4" s="5" t="n">
        <v>114</v>
      </c>
      <c r="D4" s="5" t="n">
        <v>117</v>
      </c>
    </row>
    <row r="5" spans="1:4">
      <c r="A5" s="4" t="s">
        <v>94</v>
      </c>
      <c r="B5" s="6" t="n">
        <v>7074</v>
      </c>
      <c r="D5" s="5" t="n">
        <v>10472</v>
      </c>
    </row>
    <row r="6" spans="1:4">
      <c r="A6" s="4" t="s">
        <v>447</v>
      </c>
    </row>
    <row r="7" spans="1:4">
      <c r="A7" s="3" t="s">
        <v>1355</v>
      </c>
    </row>
    <row r="8" spans="1:4">
      <c r="A8" s="4" t="s">
        <v>1227</v>
      </c>
      <c r="C8" s="6" t="n">
        <v>105584</v>
      </c>
      <c r="D8" s="5" t="n">
        <v>108949</v>
      </c>
    </row>
    <row r="9" spans="1:4">
      <c r="A9" s="4" t="s">
        <v>1229</v>
      </c>
      <c r="C9" s="5" t="n">
        <v>4216</v>
      </c>
      <c r="D9" s="5" t="n">
        <v>7433</v>
      </c>
    </row>
    <row r="10" spans="1:4">
      <c r="A10" s="4" t="s">
        <v>106</v>
      </c>
      <c r="C10" s="5" t="n">
        <v>109800</v>
      </c>
      <c r="D10" s="5" t="n">
        <v>116382</v>
      </c>
    </row>
    <row r="11" spans="1:4">
      <c r="A11" s="4" t="s">
        <v>112</v>
      </c>
      <c r="C11" s="5" t="n">
        <v>114</v>
      </c>
      <c r="D11" s="5" t="n">
        <v>117</v>
      </c>
    </row>
    <row r="12" spans="1:4">
      <c r="A12" s="4" t="s">
        <v>94</v>
      </c>
      <c r="C12" s="5" t="n">
        <v>-7074</v>
      </c>
      <c r="D12" s="5" t="n">
        <v>-10472</v>
      </c>
    </row>
    <row r="13" spans="1:4">
      <c r="A13" s="4" t="s">
        <v>1356</v>
      </c>
      <c r="C13" s="5" t="n">
        <v>-267</v>
      </c>
      <c r="D13" s="5" t="n">
        <v>-309</v>
      </c>
    </row>
    <row r="14" spans="1:4">
      <c r="A14" s="4" t="s">
        <v>1357</v>
      </c>
      <c r="C14" s="5" t="n">
        <v>-111</v>
      </c>
      <c r="D14" s="5" t="n">
        <v>-1328</v>
      </c>
    </row>
    <row r="15" spans="1:4">
      <c r="A15" s="4" t="s">
        <v>1358</v>
      </c>
      <c r="C15" s="6" t="n">
        <v>102462</v>
      </c>
      <c r="D15" s="6" t="n">
        <v>104391</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9</v>
      </c>
      <c r="B1" s="2" t="s">
        <v>1</v>
      </c>
    </row>
    <row r="2" spans="1:4">
      <c r="B2" s="2" t="s">
        <v>31</v>
      </c>
      <c r="C2" s="2" t="s">
        <v>32</v>
      </c>
      <c r="D2" s="2" t="s">
        <v>33</v>
      </c>
    </row>
    <row r="3" spans="1:4">
      <c r="A3" s="3" t="s">
        <v>1360</v>
      </c>
    </row>
    <row r="4" spans="1:4">
      <c r="A4" s="4" t="s">
        <v>187</v>
      </c>
      <c r="B4" s="6" t="n">
        <v>-17782</v>
      </c>
      <c r="C4" s="6" t="n">
        <v>-13352</v>
      </c>
      <c r="D4" s="6" t="n">
        <v>-86292</v>
      </c>
    </row>
    <row r="5" spans="1:4">
      <c r="A5" s="4" t="s">
        <v>188</v>
      </c>
      <c r="B5" s="5" t="n">
        <v>22489</v>
      </c>
      <c r="C5" s="5" t="n">
        <v>23333</v>
      </c>
      <c r="D5" s="6" t="n">
        <v>23617</v>
      </c>
    </row>
    <row r="6" spans="1:4">
      <c r="A6" s="4" t="s">
        <v>1361</v>
      </c>
    </row>
    <row r="7" spans="1:4">
      <c r="A7" s="3" t="s">
        <v>1360</v>
      </c>
    </row>
    <row r="8" spans="1:4">
      <c r="A8" s="4" t="s">
        <v>1362</v>
      </c>
      <c r="B8" s="5" t="n">
        <v>108949</v>
      </c>
    </row>
    <row r="9" spans="1:4">
      <c r="A9" s="4" t="s">
        <v>187</v>
      </c>
      <c r="B9" s="5" t="n">
        <v>15111</v>
      </c>
    </row>
    <row r="10" spans="1:4">
      <c r="A10" s="4" t="s">
        <v>188</v>
      </c>
      <c r="B10" s="5" t="n">
        <v>-13925</v>
      </c>
    </row>
    <row r="11" spans="1:4">
      <c r="A11" s="4" t="s">
        <v>1363</v>
      </c>
      <c r="B11" s="5" t="n">
        <v>47</v>
      </c>
    </row>
    <row r="12" spans="1:4">
      <c r="A12" s="4" t="s">
        <v>1364</v>
      </c>
      <c r="B12" s="5" t="n">
        <v>-1837</v>
      </c>
    </row>
    <row r="13" spans="1:4">
      <c r="A13" s="4" t="s">
        <v>1365</v>
      </c>
      <c r="B13" s="5" t="n">
        <v>-2732</v>
      </c>
    </row>
    <row r="14" spans="1:4">
      <c r="A14" s="4" t="s">
        <v>1096</v>
      </c>
      <c r="B14" s="5" t="n">
        <v>-29</v>
      </c>
    </row>
    <row r="15" spans="1:4">
      <c r="A15" s="4" t="s">
        <v>1366</v>
      </c>
      <c r="B15" s="5" t="n">
        <v>105584</v>
      </c>
      <c r="C15" s="5" t="n">
        <v>108949</v>
      </c>
    </row>
    <row r="16" spans="1:4">
      <c r="A16" s="4" t="s">
        <v>1367</v>
      </c>
    </row>
    <row r="17" spans="1:4">
      <c r="A17" s="3" t="s">
        <v>1360</v>
      </c>
    </row>
    <row r="18" spans="1:4">
      <c r="A18" s="4" t="s">
        <v>1362</v>
      </c>
      <c r="B18" s="5" t="n">
        <v>7433</v>
      </c>
    </row>
    <row r="19" spans="1:4">
      <c r="A19" s="4" t="s">
        <v>187</v>
      </c>
      <c r="B19" s="5" t="n">
        <v>2672</v>
      </c>
    </row>
    <row r="20" spans="1:4">
      <c r="A20" s="4" t="s">
        <v>188</v>
      </c>
      <c r="B20" s="5" t="n">
        <v>-8564</v>
      </c>
    </row>
    <row r="21" spans="1:4">
      <c r="A21" s="4" t="s">
        <v>1363</v>
      </c>
      <c r="B21" s="5" t="n">
        <v>255</v>
      </c>
    </row>
    <row r="22" spans="1:4">
      <c r="A22" s="4" t="s">
        <v>1364</v>
      </c>
      <c r="B22" s="5" t="n">
        <v>-298</v>
      </c>
    </row>
    <row r="23" spans="1:4">
      <c r="A23" s="4" t="s">
        <v>1365</v>
      </c>
      <c r="B23" s="5" t="n">
        <v>2732</v>
      </c>
    </row>
    <row r="24" spans="1:4">
      <c r="A24" s="4" t="s">
        <v>1096</v>
      </c>
      <c r="B24" s="5" t="n">
        <v>-14</v>
      </c>
    </row>
    <row r="25" spans="1:4">
      <c r="A25" s="4" t="s">
        <v>1366</v>
      </c>
      <c r="B25" s="6" t="n">
        <v>4216</v>
      </c>
      <c r="C25" s="6" t="n">
        <v>7433</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4"/>
    <col customWidth="1" max="2" min="2" width="23"/>
    <col customWidth="1" max="3" min="3" width="23"/>
    <col customWidth="1" max="4" min="4" width="23"/>
  </cols>
  <sheetData>
    <row r="1" spans="1:4">
      <c r="A1" s="1" t="s">
        <v>1368</v>
      </c>
      <c r="B1" s="2" t="s">
        <v>1</v>
      </c>
    </row>
    <row r="2" spans="1:4">
      <c r="B2" s="2" t="s">
        <v>1369</v>
      </c>
      <c r="C2" s="2" t="s">
        <v>1370</v>
      </c>
      <c r="D2" s="2" t="s">
        <v>1371</v>
      </c>
    </row>
    <row r="3" spans="1:4">
      <c r="A3" s="3" t="s">
        <v>1372</v>
      </c>
    </row>
    <row r="4" spans="1:4">
      <c r="A4" s="4" t="s">
        <v>1373</v>
      </c>
      <c r="B4" s="5" t="n">
        <v>84</v>
      </c>
    </row>
    <row r="5" spans="1:4">
      <c r="A5" s="4" t="s">
        <v>1374</v>
      </c>
      <c r="B5" s="6" t="n">
        <v>6762000000</v>
      </c>
      <c r="C5" s="6" t="n">
        <v>7506000000</v>
      </c>
    </row>
    <row r="6" spans="1:4">
      <c r="A6" s="4" t="s">
        <v>1375</v>
      </c>
      <c r="B6" s="5" t="n">
        <v>2665000000</v>
      </c>
      <c r="C6" s="5" t="n">
        <v>2971000000</v>
      </c>
    </row>
    <row r="7" spans="1:4">
      <c r="A7" s="4" t="s">
        <v>1376</v>
      </c>
      <c r="B7" s="5" t="n">
        <v>564000000</v>
      </c>
    </row>
    <row r="8" spans="1:4">
      <c r="A8" s="4" t="s">
        <v>1377</v>
      </c>
      <c r="B8" s="5" t="n">
        <v>842000000</v>
      </c>
    </row>
    <row r="9" spans="1:4">
      <c r="A9" s="4" t="s">
        <v>1378</v>
      </c>
      <c r="B9" s="6" t="n">
        <v>-108000000</v>
      </c>
      <c r="C9" s="6" t="n">
        <v>472000000</v>
      </c>
    </row>
    <row r="10" spans="1:4">
      <c r="A10" s="4" t="s">
        <v>1379</v>
      </c>
      <c r="B10" s="13" t="n">
        <v>13.3</v>
      </c>
      <c r="C10" s="13" t="n">
        <v>13.8</v>
      </c>
      <c r="D10" s="5" t="n">
        <v>14</v>
      </c>
    </row>
    <row r="11" spans="1:4">
      <c r="A11" s="4" t="s">
        <v>1380</v>
      </c>
    </row>
    <row r="12" spans="1:4">
      <c r="A12" s="3" t="s">
        <v>1372</v>
      </c>
    </row>
    <row r="13" spans="1:4">
      <c r="A13" s="4" t="s">
        <v>1381</v>
      </c>
      <c r="B13" s="6" t="n">
        <v>116000000</v>
      </c>
      <c r="C13" s="6" t="n">
        <v>118000000</v>
      </c>
      <c r="D13" s="6" t="n">
        <v>77000000</v>
      </c>
    </row>
    <row r="14" spans="1:4">
      <c r="A14" s="4" t="s">
        <v>1382</v>
      </c>
    </row>
    <row r="15" spans="1:4">
      <c r="A15" s="3" t="s">
        <v>1372</v>
      </c>
    </row>
    <row r="16" spans="1:4">
      <c r="A16" s="4" t="s">
        <v>1373</v>
      </c>
      <c r="B16" s="5" t="n">
        <v>62</v>
      </c>
    </row>
    <row r="17" spans="1:4">
      <c r="A17" s="4" t="s">
        <v>1383</v>
      </c>
    </row>
    <row r="18" spans="1:4">
      <c r="A18" s="3" t="s">
        <v>1372</v>
      </c>
    </row>
    <row r="19" spans="1:4">
      <c r="A19" s="4" t="s">
        <v>1373</v>
      </c>
      <c r="B19" s="5" t="n">
        <v>18</v>
      </c>
    </row>
    <row r="20" spans="1:4">
      <c r="A20" s="4" t="s">
        <v>1384</v>
      </c>
    </row>
    <row r="21" spans="1:4">
      <c r="A21" s="3" t="s">
        <v>1372</v>
      </c>
    </row>
    <row r="22" spans="1:4">
      <c r="A22" s="4" t="s">
        <v>1373</v>
      </c>
      <c r="B22" s="5" t="n">
        <v>2</v>
      </c>
    </row>
    <row r="23" spans="1:4">
      <c r="A23" s="4" t="s">
        <v>1374</v>
      </c>
      <c r="B23" s="6" t="n">
        <v>175000000</v>
      </c>
    </row>
    <row r="24" spans="1:4">
      <c r="A24" s="4" t="s">
        <v>1385</v>
      </c>
      <c r="B24" s="6" t="n">
        <v>0</v>
      </c>
    </row>
    <row r="25" spans="1:4">
      <c r="A25" s="4" t="s">
        <v>1386</v>
      </c>
    </row>
    <row r="26" spans="1:4">
      <c r="A26" s="3" t="s">
        <v>1372</v>
      </c>
    </row>
    <row r="27" spans="1:4">
      <c r="A27" s="4" t="s">
        <v>1373</v>
      </c>
      <c r="B27" s="5" t="n">
        <v>4</v>
      </c>
    </row>
    <row r="28" spans="1:4">
      <c r="A28" s="4" t="s">
        <v>1387</v>
      </c>
    </row>
    <row r="29" spans="1:4">
      <c r="A29" s="3" t="s">
        <v>1372</v>
      </c>
    </row>
    <row r="30" spans="1:4">
      <c r="A30" s="4" t="s">
        <v>1374</v>
      </c>
      <c r="B30" s="6" t="n">
        <v>1600000000</v>
      </c>
    </row>
    <row r="31" spans="1:4">
      <c r="A31" s="4" t="s">
        <v>1388</v>
      </c>
    </row>
    <row r="32" spans="1:4">
      <c r="A32" s="3" t="s">
        <v>1372</v>
      </c>
    </row>
    <row r="33" spans="1:4">
      <c r="A33" s="4" t="s">
        <v>1374</v>
      </c>
      <c r="B33" s="5" t="n">
        <v>1500000000</v>
      </c>
    </row>
    <row r="34" spans="1:4">
      <c r="A34" s="4" t="s">
        <v>1389</v>
      </c>
    </row>
    <row r="35" spans="1:4">
      <c r="A35" s="3" t="s">
        <v>1372</v>
      </c>
    </row>
    <row r="36" spans="1:4">
      <c r="A36" s="4" t="s">
        <v>1374</v>
      </c>
      <c r="B36" s="5" t="n">
        <v>4500000000</v>
      </c>
    </row>
    <row r="37" spans="1:4">
      <c r="A37" s="4" t="s">
        <v>1390</v>
      </c>
    </row>
    <row r="38" spans="1:4">
      <c r="A38" s="3" t="s">
        <v>1372</v>
      </c>
    </row>
    <row r="39" spans="1:4">
      <c r="A39" s="4" t="s">
        <v>1391</v>
      </c>
      <c r="B39" s="5" t="n">
        <v>246000000</v>
      </c>
    </row>
    <row r="40" spans="1:4">
      <c r="A40" s="4" t="s">
        <v>1392</v>
      </c>
    </row>
    <row r="41" spans="1:4">
      <c r="A41" s="3" t="s">
        <v>1372</v>
      </c>
    </row>
    <row r="42" spans="1:4">
      <c r="A42" s="4" t="s">
        <v>1391</v>
      </c>
      <c r="B42" s="6" t="n">
        <v>73000000</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93</v>
      </c>
      <c r="B1" s="2" t="s">
        <v>1</v>
      </c>
    </row>
    <row r="2" spans="1:5">
      <c r="B2" s="2" t="s">
        <v>31</v>
      </c>
      <c r="C2" s="2" t="s">
        <v>32</v>
      </c>
      <c r="D2" s="2" t="s">
        <v>33</v>
      </c>
      <c r="E2" s="2" t="s">
        <v>1008</v>
      </c>
    </row>
    <row r="3" spans="1:5">
      <c r="A3" s="3" t="s">
        <v>1394</v>
      </c>
    </row>
    <row r="4" spans="1:5">
      <c r="A4" s="4" t="s">
        <v>1374</v>
      </c>
      <c r="B4" s="6" t="n">
        <v>-6762</v>
      </c>
      <c r="C4" s="6" t="n">
        <v>-7506</v>
      </c>
    </row>
    <row r="5" spans="1:5">
      <c r="A5" s="4" t="s">
        <v>1395</v>
      </c>
      <c r="B5" s="5" t="n">
        <v>5059</v>
      </c>
      <c r="C5" s="5" t="n">
        <v>5623</v>
      </c>
    </row>
    <row r="6" spans="1:5">
      <c r="A6" s="4" t="s">
        <v>1396</v>
      </c>
      <c r="B6" s="5" t="n">
        <v>-1703</v>
      </c>
      <c r="C6" s="5" t="n">
        <v>-1883</v>
      </c>
    </row>
    <row r="7" spans="1:5">
      <c r="A7" s="4" t="s">
        <v>1397</v>
      </c>
      <c r="B7" s="5" t="n">
        <v>-806</v>
      </c>
      <c r="C7" s="5" t="n">
        <v>-904</v>
      </c>
    </row>
    <row r="8" spans="1:5">
      <c r="A8" s="4" t="s">
        <v>1398</v>
      </c>
      <c r="B8" s="5" t="n">
        <v>-2509</v>
      </c>
      <c r="C8" s="5" t="n">
        <v>-2787</v>
      </c>
    </row>
    <row r="9" spans="1:5">
      <c r="A9" s="4" t="s">
        <v>1399</v>
      </c>
      <c r="B9" s="5" t="n">
        <v>-77</v>
      </c>
      <c r="C9" s="5" t="n">
        <v>-111</v>
      </c>
      <c r="D9" s="6" t="n">
        <v>-168</v>
      </c>
      <c r="E9" s="6" t="n">
        <v>-137</v>
      </c>
    </row>
    <row r="10" spans="1:5">
      <c r="A10" s="4" t="s">
        <v>1400</v>
      </c>
      <c r="B10" s="5" t="n">
        <v>-2586</v>
      </c>
      <c r="C10" s="5" t="n">
        <v>-2898</v>
      </c>
    </row>
    <row r="11" spans="1:5">
      <c r="A11" s="4" t="s">
        <v>1401</v>
      </c>
      <c r="B11" s="5" t="n">
        <v>-79</v>
      </c>
      <c r="C11" s="5" t="n">
        <v>-73</v>
      </c>
    </row>
    <row r="12" spans="1:5">
      <c r="A12" s="4" t="s">
        <v>912</v>
      </c>
      <c r="B12" s="5" t="n">
        <v>0</v>
      </c>
      <c r="C12" s="5" t="n">
        <v>0</v>
      </c>
    </row>
    <row r="13" spans="1:5">
      <c r="A13" s="4" t="s">
        <v>1400</v>
      </c>
      <c r="B13" s="5" t="n">
        <v>-2665</v>
      </c>
      <c r="C13" s="5" t="n">
        <v>-2971</v>
      </c>
    </row>
    <row r="14" spans="1:5">
      <c r="A14" s="3" t="s">
        <v>1402</v>
      </c>
    </row>
    <row r="15" spans="1:5">
      <c r="A15" s="4" t="s">
        <v>1011</v>
      </c>
      <c r="B15" s="5" t="n">
        <v>-2681</v>
      </c>
      <c r="C15" s="5" t="n">
        <v>-2993</v>
      </c>
    </row>
    <row r="16" spans="1:5">
      <c r="A16" s="4" t="s">
        <v>1010</v>
      </c>
      <c r="B16" s="5" t="n">
        <v>16</v>
      </c>
      <c r="C16" s="5" t="n">
        <v>22</v>
      </c>
    </row>
    <row r="17" spans="1:5">
      <c r="A17" s="4" t="s">
        <v>1400</v>
      </c>
      <c r="B17" s="6" t="n">
        <v>-2665</v>
      </c>
      <c r="C17" s="6" t="n">
        <v>-2971</v>
      </c>
    </row>
  </sheetData>
  <mergeCells count="2">
    <mergeCell ref="A1:A2"/>
    <mergeCell ref="B1:C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3</v>
      </c>
      <c r="B1" s="2" t="s">
        <v>1</v>
      </c>
    </row>
    <row r="2" spans="1:4">
      <c r="B2" s="2" t="s">
        <v>31</v>
      </c>
      <c r="C2" s="2" t="s">
        <v>32</v>
      </c>
      <c r="D2" s="2" t="s">
        <v>33</v>
      </c>
    </row>
    <row r="3" spans="1:4">
      <c r="A3" s="3" t="s">
        <v>1372</v>
      </c>
    </row>
    <row r="4" spans="1:4">
      <c r="A4" s="4" t="s">
        <v>1404</v>
      </c>
      <c r="B4" s="6" t="n">
        <v>2971</v>
      </c>
    </row>
    <row r="5" spans="1:4">
      <c r="A5" s="4" t="s">
        <v>1405</v>
      </c>
      <c r="B5" s="5" t="n">
        <v>-94</v>
      </c>
      <c r="C5" s="6" t="n">
        <v>-101</v>
      </c>
      <c r="D5" s="6" t="n">
        <v>-113</v>
      </c>
    </row>
    <row r="6" spans="1:4">
      <c r="A6" s="4" t="s">
        <v>1406</v>
      </c>
      <c r="B6" s="5" t="n">
        <v>108</v>
      </c>
      <c r="C6" s="5" t="n">
        <v>-472</v>
      </c>
    </row>
    <row r="7" spans="1:4">
      <c r="A7" s="4" t="s">
        <v>1407</v>
      </c>
      <c r="B7" s="5" t="n">
        <v>2665</v>
      </c>
      <c r="C7" s="5" t="n">
        <v>2971</v>
      </c>
    </row>
    <row r="8" spans="1:4">
      <c r="A8" s="4" t="s">
        <v>441</v>
      </c>
    </row>
    <row r="9" spans="1:4">
      <c r="A9" s="3" t="s">
        <v>1372</v>
      </c>
    </row>
    <row r="10" spans="1:4">
      <c r="A10" s="4" t="s">
        <v>1404</v>
      </c>
      <c r="B10" s="5" t="n">
        <v>8410</v>
      </c>
      <c r="C10" s="5" t="n">
        <v>7952</v>
      </c>
      <c r="D10" s="5" t="n">
        <v>7594</v>
      </c>
    </row>
    <row r="11" spans="1:4">
      <c r="A11" s="4" t="s">
        <v>1408</v>
      </c>
      <c r="B11" s="5" t="n">
        <v>-72</v>
      </c>
      <c r="C11" s="5" t="n">
        <v>-74</v>
      </c>
      <c r="D11" s="5" t="n">
        <v>-73</v>
      </c>
    </row>
    <row r="12" spans="1:4">
      <c r="A12" s="4" t="s">
        <v>1405</v>
      </c>
      <c r="B12" s="5" t="n">
        <v>322</v>
      </c>
      <c r="C12" s="5" t="n">
        <v>340</v>
      </c>
      <c r="D12" s="5" t="n">
        <v>347</v>
      </c>
    </row>
    <row r="13" spans="1:4">
      <c r="A13" s="4" t="s">
        <v>1409</v>
      </c>
      <c r="B13" s="5" t="n">
        <v>-3</v>
      </c>
      <c r="C13" s="5" t="n">
        <v>17</v>
      </c>
      <c r="D13" s="5" t="n">
        <v>8</v>
      </c>
    </row>
    <row r="14" spans="1:4">
      <c r="A14" s="4" t="s">
        <v>1410</v>
      </c>
      <c r="B14" s="5" t="n">
        <v>45</v>
      </c>
      <c r="C14" s="5" t="n">
        <v>6</v>
      </c>
      <c r="D14" s="5" t="n">
        <v>174</v>
      </c>
    </row>
    <row r="15" spans="1:4">
      <c r="A15" s="4" t="s">
        <v>1411</v>
      </c>
      <c r="B15" s="5" t="n">
        <v>493</v>
      </c>
      <c r="C15" s="5" t="n">
        <v>502</v>
      </c>
      <c r="D15" s="5" t="n">
        <v>482</v>
      </c>
    </row>
    <row r="16" spans="1:4">
      <c r="A16" s="4" t="s">
        <v>1412</v>
      </c>
      <c r="B16" s="5" t="n">
        <v>3</v>
      </c>
      <c r="C16" s="5" t="n">
        <v>4</v>
      </c>
      <c r="D16" s="5" t="n">
        <v>4</v>
      </c>
    </row>
    <row r="17" spans="1:4">
      <c r="A17" s="4" t="s">
        <v>1413</v>
      </c>
      <c r="D17" s="5" t="n">
        <v>-260</v>
      </c>
    </row>
    <row r="18" spans="1:4">
      <c r="A18" s="4" t="s">
        <v>1406</v>
      </c>
      <c r="B18" s="5" t="n">
        <v>27</v>
      </c>
      <c r="C18" s="5" t="n">
        <v>24</v>
      </c>
      <c r="D18" s="5" t="n">
        <v>-1</v>
      </c>
    </row>
    <row r="19" spans="1:4">
      <c r="A19" s="4" t="s">
        <v>1414</v>
      </c>
      <c r="B19" s="5" t="n">
        <v>350</v>
      </c>
      <c r="C19" s="5" t="n">
        <v>-264</v>
      </c>
      <c r="D19" s="5" t="n">
        <v>-607</v>
      </c>
    </row>
    <row r="20" spans="1:4">
      <c r="A20" s="4" t="s">
        <v>1415</v>
      </c>
      <c r="B20" s="5" t="n">
        <v>14</v>
      </c>
      <c r="C20" s="5" t="n">
        <v>-21</v>
      </c>
      <c r="D20" s="5" t="n">
        <v>37</v>
      </c>
    </row>
    <row r="21" spans="1:4">
      <c r="A21" s="4" t="s">
        <v>1416</v>
      </c>
      <c r="B21" s="5" t="n">
        <v>313</v>
      </c>
      <c r="C21" s="5" t="n">
        <v>-343</v>
      </c>
      <c r="D21" s="5" t="n">
        <v>256</v>
      </c>
    </row>
    <row r="22" spans="1:4">
      <c r="A22" s="4" t="s">
        <v>1417</v>
      </c>
      <c r="C22" s="5" t="n">
        <v>-39</v>
      </c>
      <c r="D22" s="5" t="n">
        <v>23</v>
      </c>
    </row>
    <row r="23" spans="1:4">
      <c r="A23" s="4" t="s">
        <v>1407</v>
      </c>
      <c r="B23" s="5" t="n">
        <v>7568</v>
      </c>
      <c r="C23" s="5" t="n">
        <v>8410</v>
      </c>
      <c r="D23" s="5" t="n">
        <v>7952</v>
      </c>
    </row>
    <row r="24" spans="1:4">
      <c r="A24" s="4" t="s">
        <v>444</v>
      </c>
    </row>
    <row r="25" spans="1:4">
      <c r="A25" s="3" t="s">
        <v>1372</v>
      </c>
    </row>
    <row r="26" spans="1:4">
      <c r="A26" s="4" t="s">
        <v>1404</v>
      </c>
      <c r="B26" s="5" t="n">
        <v>5623</v>
      </c>
      <c r="C26" s="5" t="n">
        <v>5177</v>
      </c>
      <c r="D26" s="5" t="n">
        <v>5075</v>
      </c>
    </row>
    <row r="27" spans="1:4">
      <c r="A27" s="4" t="s">
        <v>1405</v>
      </c>
      <c r="B27" s="5" t="n">
        <v>225</v>
      </c>
      <c r="C27" s="5" t="n">
        <v>239</v>
      </c>
      <c r="D27" s="5" t="n">
        <v>249</v>
      </c>
    </row>
    <row r="28" spans="1:4">
      <c r="A28" s="4" t="s">
        <v>1418</v>
      </c>
      <c r="B28" s="5" t="n">
        <v>-14</v>
      </c>
      <c r="C28" s="5" t="n">
        <v>-22</v>
      </c>
      <c r="D28" s="5" t="n">
        <v>-24</v>
      </c>
    </row>
    <row r="29" spans="1:4">
      <c r="A29" s="4" t="s">
        <v>1410</v>
      </c>
      <c r="B29" s="5" t="n">
        <v>45</v>
      </c>
      <c r="C29" s="5" t="n">
        <v>7</v>
      </c>
      <c r="D29" s="5" t="n">
        <v>164</v>
      </c>
    </row>
    <row r="30" spans="1:4">
      <c r="A30" s="4" t="s">
        <v>1419</v>
      </c>
      <c r="B30" s="5" t="n">
        <v>-333</v>
      </c>
      <c r="C30" s="5" t="n">
        <v>233</v>
      </c>
      <c r="D30" s="5" t="n">
        <v>297</v>
      </c>
    </row>
    <row r="31" spans="1:4">
      <c r="A31" s="4" t="s">
        <v>1411</v>
      </c>
      <c r="B31" s="5" t="n">
        <v>493</v>
      </c>
      <c r="C31" s="5" t="n">
        <v>502</v>
      </c>
      <c r="D31" s="5" t="n">
        <v>478</v>
      </c>
    </row>
    <row r="32" spans="1:4">
      <c r="A32" s="4" t="s">
        <v>1420</v>
      </c>
      <c r="B32" s="5" t="n">
        <v>307</v>
      </c>
      <c r="C32" s="5" t="n">
        <v>315</v>
      </c>
      <c r="D32" s="5" t="n">
        <v>302</v>
      </c>
    </row>
    <row r="33" spans="1:4">
      <c r="A33" s="4" t="s">
        <v>1412</v>
      </c>
      <c r="B33" s="5" t="n">
        <v>3</v>
      </c>
      <c r="C33" s="5" t="n">
        <v>4</v>
      </c>
      <c r="D33" s="5" t="n">
        <v>4</v>
      </c>
    </row>
    <row r="34" spans="1:4">
      <c r="A34" s="4" t="s">
        <v>1413</v>
      </c>
      <c r="D34" s="5" t="n">
        <v>68</v>
      </c>
    </row>
    <row r="35" spans="1:4">
      <c r="A35" s="4" t="s">
        <v>1416</v>
      </c>
      <c r="B35" s="5" t="n">
        <v>-214</v>
      </c>
      <c r="C35" s="5" t="n">
        <v>214</v>
      </c>
      <c r="D35" s="5" t="n">
        <v>-155</v>
      </c>
    </row>
    <row r="36" spans="1:4">
      <c r="A36" s="4" t="s">
        <v>1417</v>
      </c>
      <c r="C36" s="5" t="n">
        <v>-28</v>
      </c>
      <c r="D36" s="5" t="n">
        <v>3</v>
      </c>
    </row>
    <row r="37" spans="1:4">
      <c r="A37" s="4" t="s">
        <v>1407</v>
      </c>
      <c r="B37" s="6" t="n">
        <v>5059</v>
      </c>
      <c r="C37" s="6" t="n">
        <v>5623</v>
      </c>
      <c r="D37" s="6" t="n">
        <v>5177</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1</v>
      </c>
      <c r="B1" s="2" t="s">
        <v>1</v>
      </c>
    </row>
    <row r="2" spans="1:4">
      <c r="B2" s="2" t="s">
        <v>31</v>
      </c>
      <c r="C2" s="2" t="s">
        <v>32</v>
      </c>
      <c r="D2" s="2" t="s">
        <v>33</v>
      </c>
    </row>
    <row r="3" spans="1:4">
      <c r="A3" s="3" t="s">
        <v>1422</v>
      </c>
    </row>
    <row r="4" spans="1:4">
      <c r="A4" s="4" t="s">
        <v>1423</v>
      </c>
      <c r="B4" s="6" t="n">
        <v>-111</v>
      </c>
      <c r="C4" s="6" t="n">
        <v>-168</v>
      </c>
      <c r="D4" s="6" t="n">
        <v>-137</v>
      </c>
    </row>
    <row r="5" spans="1:4">
      <c r="A5" s="4" t="s">
        <v>763</v>
      </c>
      <c r="B5" s="5" t="n">
        <v>-10</v>
      </c>
      <c r="C5" s="5" t="n">
        <v>-17</v>
      </c>
      <c r="D5" s="5" t="n">
        <v>-17</v>
      </c>
    </row>
    <row r="6" spans="1:4">
      <c r="A6" s="4" t="s">
        <v>1424</v>
      </c>
      <c r="B6" s="5" t="n">
        <v>44</v>
      </c>
      <c r="C6" s="5" t="n">
        <v>74</v>
      </c>
      <c r="D6" s="5" t="n">
        <v>14</v>
      </c>
    </row>
    <row r="7" spans="1:4">
      <c r="A7" s="4" t="s">
        <v>1425</v>
      </c>
      <c r="B7" s="6" t="n">
        <v>-77</v>
      </c>
      <c r="C7" s="6" t="n">
        <v>-111</v>
      </c>
      <c r="D7" s="6" t="n">
        <v>-168</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6</v>
      </c>
      <c r="B1" s="2" t="s">
        <v>1</v>
      </c>
    </row>
    <row r="2" spans="1:4">
      <c r="B2" s="2" t="s">
        <v>31</v>
      </c>
      <c r="C2" s="2" t="s">
        <v>32</v>
      </c>
      <c r="D2" s="2" t="s">
        <v>33</v>
      </c>
    </row>
    <row r="3" spans="1:4">
      <c r="A3" s="3" t="s">
        <v>1427</v>
      </c>
    </row>
    <row r="4" spans="1:4">
      <c r="A4" s="4" t="s">
        <v>1428</v>
      </c>
      <c r="B4" s="6" t="n">
        <v>-193</v>
      </c>
      <c r="C4" s="6" t="n">
        <v>-196</v>
      </c>
      <c r="D4" s="6" t="n">
        <v>-194</v>
      </c>
    </row>
    <row r="5" spans="1:4">
      <c r="A5" s="4" t="s">
        <v>754</v>
      </c>
    </row>
    <row r="6" spans="1:4">
      <c r="A6" s="3" t="s">
        <v>1427</v>
      </c>
    </row>
    <row r="7" spans="1:4">
      <c r="A7" s="4" t="s">
        <v>1428</v>
      </c>
      <c r="B7" s="5" t="n">
        <v>-26</v>
      </c>
      <c r="C7" s="5" t="n">
        <v>-24</v>
      </c>
      <c r="D7" s="5" t="n">
        <v>-59</v>
      </c>
    </row>
    <row r="8" spans="1:4">
      <c r="A8" s="4" t="s">
        <v>755</v>
      </c>
    </row>
    <row r="9" spans="1:4">
      <c r="A9" s="3" t="s">
        <v>1427</v>
      </c>
    </row>
    <row r="10" spans="1:4">
      <c r="A10" s="4" t="s">
        <v>1428</v>
      </c>
      <c r="B10" s="5" t="n">
        <v>-11</v>
      </c>
      <c r="C10" s="5" t="n">
        <v>-10</v>
      </c>
      <c r="D10" s="5" t="n">
        <v>-9</v>
      </c>
    </row>
    <row r="11" spans="1:4">
      <c r="A11" s="4" t="s">
        <v>756</v>
      </c>
    </row>
    <row r="12" spans="1:4">
      <c r="A12" s="3" t="s">
        <v>1427</v>
      </c>
    </row>
    <row r="13" spans="1:4">
      <c r="A13" s="4" t="s">
        <v>1428</v>
      </c>
      <c r="B13" s="5" t="n">
        <v>-16</v>
      </c>
      <c r="C13" s="5" t="n">
        <v>-15</v>
      </c>
      <c r="D13" s="5" t="n">
        <v>-13</v>
      </c>
    </row>
    <row r="14" spans="1:4">
      <c r="A14" s="4" t="s">
        <v>757</v>
      </c>
    </row>
    <row r="15" spans="1:4">
      <c r="A15" s="3" t="s">
        <v>1427</v>
      </c>
    </row>
    <row r="16" spans="1:4">
      <c r="A16" s="4" t="s">
        <v>1428</v>
      </c>
      <c r="B16" s="5" t="n">
        <v>-28</v>
      </c>
      <c r="C16" s="5" t="n">
        <v>-29</v>
      </c>
      <c r="D16" s="5" t="n">
        <v>-15</v>
      </c>
    </row>
    <row r="17" spans="1:4">
      <c r="A17" s="4" t="s">
        <v>1429</v>
      </c>
    </row>
    <row r="18" spans="1:4">
      <c r="A18" s="3" t="s">
        <v>1427</v>
      </c>
    </row>
    <row r="19" spans="1:4">
      <c r="A19" s="4" t="s">
        <v>1428</v>
      </c>
      <c r="B19" s="5" t="n">
        <v>-6</v>
      </c>
      <c r="C19" s="5" t="n">
        <v>-4</v>
      </c>
      <c r="D19" s="5" t="n">
        <v>10</v>
      </c>
    </row>
    <row r="20" spans="1:4">
      <c r="A20" s="4" t="s">
        <v>1430</v>
      </c>
    </row>
    <row r="21" spans="1:4">
      <c r="A21" s="3" t="s">
        <v>1427</v>
      </c>
    </row>
    <row r="22" spans="1:4">
      <c r="A22" s="4" t="s">
        <v>1428</v>
      </c>
      <c r="B22" s="5" t="n">
        <v>1</v>
      </c>
      <c r="C22" s="5" t="n">
        <v>6</v>
      </c>
      <c r="D22" s="5" t="n">
        <v>7</v>
      </c>
    </row>
    <row r="23" spans="1:4">
      <c r="A23" s="4" t="s">
        <v>1431</v>
      </c>
    </row>
    <row r="24" spans="1:4">
      <c r="A24" s="3" t="s">
        <v>1427</v>
      </c>
    </row>
    <row r="25" spans="1:4">
      <c r="A25" s="4" t="s">
        <v>1428</v>
      </c>
      <c r="B25" s="5" t="n">
        <v>-107</v>
      </c>
      <c r="C25" s="5" t="n">
        <v>-120</v>
      </c>
      <c r="D25" s="5" t="n">
        <v>-115</v>
      </c>
    </row>
    <row r="26" spans="1:4">
      <c r="A26" s="4" t="s">
        <v>1380</v>
      </c>
    </row>
    <row r="27" spans="1:4">
      <c r="A27" s="3" t="s">
        <v>1427</v>
      </c>
    </row>
    <row r="28" spans="1:4">
      <c r="A28" s="4" t="s">
        <v>1408</v>
      </c>
      <c r="B28" s="5" t="n">
        <v>-72</v>
      </c>
      <c r="C28" s="5" t="n">
        <v>-74</v>
      </c>
      <c r="D28" s="5" t="n">
        <v>-73</v>
      </c>
    </row>
    <row r="29" spans="1:4">
      <c r="A29" s="4" t="s">
        <v>1418</v>
      </c>
      <c r="B29" s="5" t="n">
        <v>-14</v>
      </c>
      <c r="C29" s="5" t="n">
        <v>-22</v>
      </c>
      <c r="D29" s="5" t="n">
        <v>-24</v>
      </c>
    </row>
    <row r="30" spans="1:4">
      <c r="A30" s="4" t="s">
        <v>1432</v>
      </c>
      <c r="B30" s="5" t="n">
        <v>-3</v>
      </c>
      <c r="C30" s="5" t="n">
        <v>17</v>
      </c>
      <c r="D30" s="5" t="n">
        <v>8</v>
      </c>
    </row>
    <row r="31" spans="1:4">
      <c r="A31" s="4" t="s">
        <v>1433</v>
      </c>
      <c r="D31" s="5" t="n">
        <v>10</v>
      </c>
    </row>
    <row r="32" spans="1:4">
      <c r="A32" s="4" t="s">
        <v>1434</v>
      </c>
      <c r="B32" s="5" t="n">
        <v>3</v>
      </c>
      <c r="C32" s="5" t="n">
        <v>3</v>
      </c>
    </row>
    <row r="33" spans="1:4">
      <c r="A33" s="4" t="s">
        <v>46</v>
      </c>
      <c r="B33" s="5" t="n">
        <v>-86</v>
      </c>
      <c r="C33" s="5" t="n">
        <v>-76</v>
      </c>
      <c r="D33" s="5" t="n">
        <v>-79</v>
      </c>
    </row>
    <row r="34" spans="1:4">
      <c r="A34" s="4" t="s">
        <v>1435</v>
      </c>
      <c r="B34" s="5" t="n">
        <v>-107</v>
      </c>
      <c r="C34" s="5" t="n">
        <v>-120</v>
      </c>
      <c r="D34" s="5" t="n">
        <v>-115</v>
      </c>
    </row>
    <row r="35" spans="1:4">
      <c r="A35" s="4" t="s">
        <v>1428</v>
      </c>
      <c r="B35" s="6" t="n">
        <v>-193</v>
      </c>
      <c r="C35" s="6" t="n">
        <v>-196</v>
      </c>
      <c r="D35" s="6" t="n">
        <v>-194</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36</v>
      </c>
      <c r="B1" s="2" t="s">
        <v>1</v>
      </c>
    </row>
    <row r="2" spans="1:3">
      <c r="B2" s="2" t="s">
        <v>31</v>
      </c>
      <c r="C2" s="2" t="s">
        <v>32</v>
      </c>
    </row>
    <row r="3" spans="1:3">
      <c r="A3" s="4" t="s">
        <v>927</v>
      </c>
    </row>
    <row r="4" spans="1:3">
      <c r="A4" s="3" t="s">
        <v>1437</v>
      </c>
    </row>
    <row r="5" spans="1:3">
      <c r="A5" s="4" t="s">
        <v>1438</v>
      </c>
      <c r="B5" s="4" t="s">
        <v>1439</v>
      </c>
      <c r="C5" s="4" t="s">
        <v>1440</v>
      </c>
    </row>
    <row r="6" spans="1:3">
      <c r="A6" s="4" t="s">
        <v>1441</v>
      </c>
      <c r="B6" s="4" t="s">
        <v>1442</v>
      </c>
      <c r="C6" s="4" t="s">
        <v>1442</v>
      </c>
    </row>
    <row r="7" spans="1:3">
      <c r="A7" s="4" t="s">
        <v>1443</v>
      </c>
    </row>
    <row r="8" spans="1:3">
      <c r="A8" s="3" t="s">
        <v>1437</v>
      </c>
    </row>
    <row r="9" spans="1:3">
      <c r="A9" s="4" t="s">
        <v>1444</v>
      </c>
      <c r="B9" s="4" t="s">
        <v>1445</v>
      </c>
      <c r="C9" s="4" t="s">
        <v>1445</v>
      </c>
    </row>
    <row r="10" spans="1:3">
      <c r="A10" s="4" t="s">
        <v>1446</v>
      </c>
    </row>
    <row r="11" spans="1:3">
      <c r="A11" s="3" t="s">
        <v>1437</v>
      </c>
    </row>
    <row r="12" spans="1:3">
      <c r="A12" s="4" t="s">
        <v>1444</v>
      </c>
      <c r="B12" s="4" t="s">
        <v>1447</v>
      </c>
      <c r="C12" s="4" t="s">
        <v>1448</v>
      </c>
    </row>
    <row r="13" spans="1:3">
      <c r="A13" s="4" t="s">
        <v>1449</v>
      </c>
    </row>
    <row r="14" spans="1:3">
      <c r="A14" s="3" t="s">
        <v>1437</v>
      </c>
    </row>
    <row r="15" spans="1:3">
      <c r="A15" s="4" t="s">
        <v>1450</v>
      </c>
      <c r="B15" s="4" t="s">
        <v>1451</v>
      </c>
      <c r="C15" s="4" t="s">
        <v>1452</v>
      </c>
    </row>
    <row r="16" spans="1:3">
      <c r="A16" s="4" t="s">
        <v>1453</v>
      </c>
    </row>
    <row r="17" spans="1:3">
      <c r="A17" s="3" t="s">
        <v>1437</v>
      </c>
    </row>
    <row r="18" spans="1:3">
      <c r="A18" s="4" t="s">
        <v>1450</v>
      </c>
      <c r="B18" s="4" t="s">
        <v>1454</v>
      </c>
      <c r="C18" s="4" t="s">
        <v>1455</v>
      </c>
    </row>
    <row r="19" spans="1:3">
      <c r="A19" s="4" t="s">
        <v>938</v>
      </c>
    </row>
    <row r="20" spans="1:3">
      <c r="A20" s="3" t="s">
        <v>1437</v>
      </c>
    </row>
    <row r="21" spans="1:3">
      <c r="A21" s="4" t="s">
        <v>1438</v>
      </c>
      <c r="B21" s="4" t="s">
        <v>1456</v>
      </c>
      <c r="C21" s="4" t="s">
        <v>631</v>
      </c>
    </row>
    <row r="22" spans="1:3">
      <c r="A22" s="4" t="s">
        <v>1441</v>
      </c>
      <c r="B22" s="4" t="s">
        <v>917</v>
      </c>
      <c r="C22" s="4" t="s">
        <v>917</v>
      </c>
    </row>
    <row r="23" spans="1:3">
      <c r="A23" s="4" t="s">
        <v>1457</v>
      </c>
      <c r="B23" s="4" t="s">
        <v>919</v>
      </c>
      <c r="C23" s="4" t="s">
        <v>919</v>
      </c>
    </row>
    <row r="24" spans="1:3">
      <c r="A24" s="4" t="s">
        <v>1458</v>
      </c>
      <c r="B24" s="4" t="s">
        <v>917</v>
      </c>
      <c r="C24" s="4" t="s">
        <v>917</v>
      </c>
    </row>
    <row r="25" spans="1:3">
      <c r="A25" s="4" t="s">
        <v>1450</v>
      </c>
      <c r="B25" s="4" t="s">
        <v>1454</v>
      </c>
      <c r="C25" s="4" t="s">
        <v>1454</v>
      </c>
    </row>
    <row r="26" spans="1:3">
      <c r="A26" s="4" t="s">
        <v>1459</v>
      </c>
    </row>
    <row r="27" spans="1:3">
      <c r="A27" s="3" t="s">
        <v>1437</v>
      </c>
    </row>
    <row r="28" spans="1:3">
      <c r="A28" s="4" t="s">
        <v>1444</v>
      </c>
      <c r="B28" s="4" t="s">
        <v>1447</v>
      </c>
      <c r="C28" s="4" t="s">
        <v>1447</v>
      </c>
    </row>
    <row r="29" spans="1:3">
      <c r="A29" s="4" t="s">
        <v>1460</v>
      </c>
    </row>
    <row r="30" spans="1:3">
      <c r="A30" s="3" t="s">
        <v>1437</v>
      </c>
    </row>
    <row r="31" spans="1:3">
      <c r="A31" s="4" t="s">
        <v>1444</v>
      </c>
      <c r="B31" s="4" t="s">
        <v>1461</v>
      </c>
      <c r="C31" s="4" t="s">
        <v>1461</v>
      </c>
    </row>
    <row r="32" spans="1:3">
      <c r="A32" s="4" t="s">
        <v>931</v>
      </c>
    </row>
    <row r="33" spans="1:3">
      <c r="A33" s="3" t="s">
        <v>1437</v>
      </c>
    </row>
    <row r="34" spans="1:3">
      <c r="A34" s="4" t="s">
        <v>1438</v>
      </c>
      <c r="B34" s="4" t="s">
        <v>943</v>
      </c>
      <c r="C34" s="4" t="s">
        <v>791</v>
      </c>
    </row>
    <row r="35" spans="1:3">
      <c r="A35" s="4" t="s">
        <v>1441</v>
      </c>
      <c r="B35" s="4" t="s">
        <v>1282</v>
      </c>
      <c r="C35" s="4" t="s">
        <v>1282</v>
      </c>
    </row>
    <row r="36" spans="1:3">
      <c r="A36" s="4" t="s">
        <v>1457</v>
      </c>
      <c r="B36" s="4" t="s">
        <v>1439</v>
      </c>
      <c r="C36" s="4" t="s">
        <v>1439</v>
      </c>
    </row>
    <row r="37" spans="1:3">
      <c r="A37" s="4" t="s">
        <v>1458</v>
      </c>
      <c r="B37" s="4" t="s">
        <v>1282</v>
      </c>
      <c r="C37" s="4" t="s">
        <v>1282</v>
      </c>
    </row>
    <row r="38" spans="1:3">
      <c r="A38" s="4" t="s">
        <v>1462</v>
      </c>
    </row>
    <row r="39" spans="1:3">
      <c r="A39" s="3" t="s">
        <v>1437</v>
      </c>
    </row>
    <row r="40" spans="1:3">
      <c r="A40" s="4" t="s">
        <v>1444</v>
      </c>
      <c r="B40" s="4" t="s">
        <v>1463</v>
      </c>
      <c r="C40" s="4" t="s">
        <v>1463</v>
      </c>
    </row>
    <row r="41" spans="1:3">
      <c r="A41" s="4" t="s">
        <v>1464</v>
      </c>
    </row>
    <row r="42" spans="1:3">
      <c r="A42" s="3" t="s">
        <v>1437</v>
      </c>
    </row>
    <row r="43" spans="1:3">
      <c r="A43" s="4" t="s">
        <v>1444</v>
      </c>
      <c r="B43" s="4" t="s">
        <v>1445</v>
      </c>
      <c r="C43" s="4" t="s">
        <v>1445</v>
      </c>
    </row>
    <row r="44" spans="1:3">
      <c r="A44" s="4" t="s">
        <v>934</v>
      </c>
    </row>
    <row r="45" spans="1:3">
      <c r="A45" s="3" t="s">
        <v>1437</v>
      </c>
    </row>
    <row r="46" spans="1:3">
      <c r="A46" s="4" t="s">
        <v>1438</v>
      </c>
      <c r="B46" s="4" t="s">
        <v>1465</v>
      </c>
      <c r="C46" s="4" t="s">
        <v>903</v>
      </c>
    </row>
    <row r="47" spans="1:3">
      <c r="A47" s="4" t="s">
        <v>1441</v>
      </c>
      <c r="B47" s="4" t="s">
        <v>790</v>
      </c>
      <c r="C47" s="4" t="s">
        <v>1439</v>
      </c>
    </row>
    <row r="48" spans="1:3">
      <c r="A48" s="4" t="s">
        <v>1457</v>
      </c>
      <c r="C48" s="4" t="s">
        <v>1466</v>
      </c>
    </row>
    <row r="49" spans="1:3">
      <c r="A49" s="4" t="s">
        <v>1458</v>
      </c>
      <c r="B49" s="4" t="s">
        <v>790</v>
      </c>
      <c r="C49" s="4" t="s">
        <v>1439</v>
      </c>
    </row>
    <row r="50" spans="1:3">
      <c r="A50" s="4" t="s">
        <v>1450</v>
      </c>
      <c r="B50" s="4" t="s">
        <v>1467</v>
      </c>
      <c r="C50" s="4" t="s">
        <v>1468</v>
      </c>
    </row>
    <row r="51" spans="1:3">
      <c r="A51" s="4" t="s">
        <v>1469</v>
      </c>
    </row>
    <row r="52" spans="1:3">
      <c r="A52" s="3" t="s">
        <v>1437</v>
      </c>
    </row>
    <row r="53" spans="1:3">
      <c r="A53" s="4" t="s">
        <v>1444</v>
      </c>
      <c r="B53" s="4" t="s">
        <v>1445</v>
      </c>
      <c r="C53" s="4" t="s">
        <v>1445</v>
      </c>
    </row>
    <row r="54" spans="1:3">
      <c r="A54" s="4" t="s">
        <v>1470</v>
      </c>
    </row>
    <row r="55" spans="1:3">
      <c r="A55" s="3" t="s">
        <v>1437</v>
      </c>
    </row>
    <row r="56" spans="1:3">
      <c r="A56" s="4" t="s">
        <v>1444</v>
      </c>
      <c r="B56" s="4" t="s">
        <v>1448</v>
      </c>
      <c r="C56" s="4" t="s">
        <v>1448</v>
      </c>
    </row>
    <row r="57" spans="1:3">
      <c r="A57" s="4" t="s">
        <v>1471</v>
      </c>
    </row>
    <row r="58" spans="1:3">
      <c r="A58" s="3" t="s">
        <v>1437</v>
      </c>
    </row>
    <row r="59" spans="1:3">
      <c r="A59" s="4" t="s">
        <v>1457</v>
      </c>
      <c r="B59" s="4" t="s">
        <v>1467</v>
      </c>
    </row>
    <row r="60" spans="1:3">
      <c r="A60" s="4" t="s">
        <v>1472</v>
      </c>
    </row>
    <row r="61" spans="1:3">
      <c r="A61" s="3" t="s">
        <v>1437</v>
      </c>
    </row>
    <row r="62" spans="1:3">
      <c r="A62" s="4" t="s">
        <v>1457</v>
      </c>
      <c r="B62" s="4" t="s">
        <v>1466</v>
      </c>
    </row>
    <row r="63" spans="1:3">
      <c r="A63" s="4" t="s">
        <v>1473</v>
      </c>
    </row>
    <row r="64" spans="1:3">
      <c r="A64" s="3" t="s">
        <v>1437</v>
      </c>
    </row>
    <row r="65" spans="1:3">
      <c r="A65" s="4" t="s">
        <v>1438</v>
      </c>
      <c r="B65" s="4" t="s">
        <v>1474</v>
      </c>
      <c r="C65" s="4" t="s">
        <v>1475</v>
      </c>
    </row>
    <row r="66" spans="1:3">
      <c r="A66" s="4" t="s">
        <v>1441</v>
      </c>
      <c r="B66" s="4" t="s">
        <v>1476</v>
      </c>
      <c r="C66" s="4" t="s">
        <v>1477</v>
      </c>
    </row>
    <row r="67" spans="1:3">
      <c r="A67" s="4" t="s">
        <v>1458</v>
      </c>
      <c r="B67" s="4" t="s">
        <v>1478</v>
      </c>
      <c r="C67" s="4" t="s">
        <v>1478</v>
      </c>
    </row>
    <row r="68" spans="1:3">
      <c r="A68" s="4" t="s">
        <v>1479</v>
      </c>
    </row>
    <row r="69" spans="1:3">
      <c r="A69" s="3" t="s">
        <v>1437</v>
      </c>
    </row>
    <row r="70" spans="1:3">
      <c r="A70" s="4" t="s">
        <v>1444</v>
      </c>
      <c r="B70" s="4" t="s">
        <v>1447</v>
      </c>
      <c r="C70" s="4" t="s">
        <v>1447</v>
      </c>
    </row>
    <row r="71" spans="1:3">
      <c r="A71" s="4" t="s">
        <v>1480</v>
      </c>
    </row>
    <row r="72" spans="1:3">
      <c r="A72" s="3" t="s">
        <v>1437</v>
      </c>
    </row>
    <row r="73" spans="1:3">
      <c r="A73" s="4" t="s">
        <v>1444</v>
      </c>
      <c r="B73" s="4" t="s">
        <v>1461</v>
      </c>
      <c r="C73" s="4" t="s">
        <v>1461</v>
      </c>
    </row>
    <row r="74" spans="1:3">
      <c r="A74" s="4" t="s">
        <v>447</v>
      </c>
    </row>
    <row r="75" spans="1:3">
      <c r="A75" s="3" t="s">
        <v>1437</v>
      </c>
    </row>
    <row r="76" spans="1:3">
      <c r="A76" s="4" t="s">
        <v>1438</v>
      </c>
      <c r="B76" s="4" t="s">
        <v>1439</v>
      </c>
      <c r="C76" s="4" t="s">
        <v>790</v>
      </c>
    </row>
    <row r="77" spans="1:3">
      <c r="A77" s="4" t="s">
        <v>1441</v>
      </c>
      <c r="B77" s="4" t="s">
        <v>1481</v>
      </c>
      <c r="C77" s="4" t="s">
        <v>1481</v>
      </c>
    </row>
    <row r="78" spans="1:3">
      <c r="A78" s="4" t="s">
        <v>1457</v>
      </c>
      <c r="B78" s="4" t="s">
        <v>1482</v>
      </c>
      <c r="C78" s="4" t="s">
        <v>1282</v>
      </c>
    </row>
    <row r="79" spans="1:3">
      <c r="A79" s="4" t="s">
        <v>1458</v>
      </c>
      <c r="B79" s="4" t="s">
        <v>1474</v>
      </c>
      <c r="C79" s="4" t="s">
        <v>1474</v>
      </c>
    </row>
    <row r="80" spans="1:3">
      <c r="A80" s="4" t="s">
        <v>1483</v>
      </c>
    </row>
    <row r="81" spans="1:3">
      <c r="A81" s="3" t="s">
        <v>1437</v>
      </c>
    </row>
    <row r="82" spans="1:3">
      <c r="A82" s="4" t="s">
        <v>1444</v>
      </c>
      <c r="B82" s="4" t="s">
        <v>1445</v>
      </c>
      <c r="C82" s="4" t="s">
        <v>1445</v>
      </c>
    </row>
    <row r="83" spans="1:3">
      <c r="A83" s="4" t="s">
        <v>1484</v>
      </c>
    </row>
    <row r="84" spans="1:3">
      <c r="A84" s="3" t="s">
        <v>1437</v>
      </c>
    </row>
    <row r="85" spans="1:3">
      <c r="A85" s="4" t="s">
        <v>1444</v>
      </c>
      <c r="B85" s="4" t="s">
        <v>1447</v>
      </c>
      <c r="C85" s="4" t="s">
        <v>1448</v>
      </c>
    </row>
    <row r="86" spans="1:3">
      <c r="A86" s="4" t="s">
        <v>1485</v>
      </c>
    </row>
    <row r="87" spans="1:3">
      <c r="A87" s="3" t="s">
        <v>1437</v>
      </c>
    </row>
    <row r="88" spans="1:3">
      <c r="A88" s="4" t="s">
        <v>1450</v>
      </c>
      <c r="B88" s="4" t="s">
        <v>1486</v>
      </c>
      <c r="C88" s="4" t="s">
        <v>1486</v>
      </c>
    </row>
    <row r="89" spans="1:3">
      <c r="A89" s="4" t="s">
        <v>1487</v>
      </c>
    </row>
    <row r="90" spans="1:3">
      <c r="A90" s="3" t="s">
        <v>1437</v>
      </c>
    </row>
    <row r="91" spans="1:3">
      <c r="A91" s="4" t="s">
        <v>1450</v>
      </c>
      <c r="B91" s="4" t="s">
        <v>584</v>
      </c>
      <c r="C91" s="4" t="s">
        <v>1488</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31</v>
      </c>
    </row>
    <row r="3" spans="1:2">
      <c r="A3" s="3" t="s">
        <v>197</v>
      </c>
    </row>
    <row r="4" spans="1:2">
      <c r="A4" s="4" t="s">
        <v>212</v>
      </c>
      <c r="B4" s="4" t="s">
        <v>213</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1489</v>
      </c>
      <c r="B1" s="2" t="s">
        <v>1</v>
      </c>
    </row>
    <row r="2" spans="1:2">
      <c r="B2" s="2" t="s">
        <v>844</v>
      </c>
    </row>
    <row r="3" spans="1:2">
      <c r="A3" s="4" t="s">
        <v>1490</v>
      </c>
    </row>
    <row r="4" spans="1:2">
      <c r="A4" s="3" t="s">
        <v>1491</v>
      </c>
    </row>
    <row r="5" spans="1:2">
      <c r="A5" s="4" t="s">
        <v>1492</v>
      </c>
      <c r="B5" s="4" t="s">
        <v>1493</v>
      </c>
    </row>
    <row r="6" spans="1:2">
      <c r="A6" s="4" t="s">
        <v>1494</v>
      </c>
      <c r="B6" s="6" t="n">
        <v>-468</v>
      </c>
    </row>
    <row r="7" spans="1:2">
      <c r="A7" s="4" t="s">
        <v>1495</v>
      </c>
      <c r="B7" s="6" t="n">
        <v>501</v>
      </c>
    </row>
    <row r="8" spans="1:2">
      <c r="A8" s="4" t="s">
        <v>1496</v>
      </c>
    </row>
    <row r="9" spans="1:2">
      <c r="A9" s="3" t="s">
        <v>1491</v>
      </c>
    </row>
    <row r="10" spans="1:2">
      <c r="A10" s="4" t="s">
        <v>1492</v>
      </c>
      <c r="B10" s="4" t="s">
        <v>1493</v>
      </c>
    </row>
    <row r="11" spans="1:2">
      <c r="A11" s="4" t="s">
        <v>1494</v>
      </c>
      <c r="B11" s="6" t="n">
        <v>152</v>
      </c>
    </row>
    <row r="12" spans="1:2">
      <c r="A12" s="4" t="s">
        <v>1495</v>
      </c>
      <c r="B12" s="6" t="n">
        <v>-163</v>
      </c>
    </row>
    <row r="13" spans="1:2">
      <c r="A13" s="4" t="s">
        <v>1497</v>
      </c>
    </row>
    <row r="14" spans="1:2">
      <c r="A14" s="3" t="s">
        <v>1491</v>
      </c>
    </row>
    <row r="15" spans="1:2">
      <c r="A15" s="4" t="s">
        <v>1492</v>
      </c>
      <c r="B15" s="4" t="s">
        <v>1493</v>
      </c>
    </row>
    <row r="16" spans="1:2">
      <c r="A16" s="4" t="s">
        <v>1494</v>
      </c>
      <c r="B16" s="6" t="n">
        <v>28</v>
      </c>
    </row>
    <row r="17" spans="1:2">
      <c r="A17" s="4" t="s">
        <v>1495</v>
      </c>
      <c r="B17" s="6" t="n">
        <v>-26</v>
      </c>
    </row>
    <row r="18" spans="1:2">
      <c r="A18" s="4" t="s">
        <v>1498</v>
      </c>
    </row>
    <row r="19" spans="1:2">
      <c r="A19" s="3" t="s">
        <v>1491</v>
      </c>
    </row>
    <row r="20" spans="1:2">
      <c r="A20" s="4" t="s">
        <v>1492</v>
      </c>
      <c r="B20" s="4" t="s">
        <v>919</v>
      </c>
    </row>
    <row r="21" spans="1:2">
      <c r="A21" s="4" t="s">
        <v>1494</v>
      </c>
      <c r="B21" s="6" t="n">
        <v>45</v>
      </c>
    </row>
    <row r="22" spans="1:2">
      <c r="A22" s="4" t="s">
        <v>1495</v>
      </c>
      <c r="B22" s="6" t="n">
        <v>-39</v>
      </c>
    </row>
    <row r="23" spans="1:2">
      <c r="A23" s="4" t="s">
        <v>1499</v>
      </c>
    </row>
    <row r="24" spans="1:2">
      <c r="A24" s="3" t="s">
        <v>1491</v>
      </c>
    </row>
    <row r="25" spans="1:2">
      <c r="A25" s="4" t="s">
        <v>1492</v>
      </c>
      <c r="B25" s="4" t="s">
        <v>1500</v>
      </c>
    </row>
    <row r="26" spans="1:2">
      <c r="A26" s="4" t="s">
        <v>1494</v>
      </c>
      <c r="B26" s="6" t="n">
        <v>220</v>
      </c>
    </row>
    <row r="27" spans="1:2">
      <c r="A27" s="4" t="s">
        <v>1495</v>
      </c>
      <c r="B27" s="6" t="n">
        <v>-229</v>
      </c>
    </row>
  </sheetData>
  <mergeCells count="1">
    <mergeCell ref="A1:A2"/>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1501</v>
      </c>
      <c r="B1" s="2" t="s">
        <v>1</v>
      </c>
    </row>
    <row r="2" spans="1:3">
      <c r="B2" s="2" t="s">
        <v>31</v>
      </c>
      <c r="C2" s="2" t="s">
        <v>32</v>
      </c>
    </row>
    <row r="3" spans="1:3">
      <c r="A3" s="3" t="s">
        <v>1502</v>
      </c>
    </row>
    <row r="4" spans="1:3">
      <c r="A4" s="4" t="s">
        <v>1395</v>
      </c>
      <c r="B4" s="4" t="s">
        <v>571</v>
      </c>
      <c r="C4" s="4" t="s">
        <v>571</v>
      </c>
    </row>
    <row r="5" spans="1:3">
      <c r="A5" s="4" t="s">
        <v>1503</v>
      </c>
    </row>
    <row r="6" spans="1:3">
      <c r="A6" s="3" t="s">
        <v>1502</v>
      </c>
    </row>
    <row r="7" spans="1:3">
      <c r="A7" s="4" t="s">
        <v>1395</v>
      </c>
      <c r="B7" s="4" t="s">
        <v>1504</v>
      </c>
      <c r="C7" s="4" t="s">
        <v>1505</v>
      </c>
    </row>
    <row r="8" spans="1:3">
      <c r="A8" s="4" t="s">
        <v>1506</v>
      </c>
    </row>
    <row r="9" spans="1:3">
      <c r="A9" s="3" t="s">
        <v>1502</v>
      </c>
    </row>
    <row r="10" spans="1:3">
      <c r="A10" s="4" t="s">
        <v>1395</v>
      </c>
      <c r="B10" s="4" t="s">
        <v>1507</v>
      </c>
      <c r="C10" s="4" t="s">
        <v>1508</v>
      </c>
    </row>
    <row r="11" spans="1:3">
      <c r="A11" s="4" t="s">
        <v>1509</v>
      </c>
    </row>
    <row r="12" spans="1:3">
      <c r="A12" s="3" t="s">
        <v>1502</v>
      </c>
    </row>
    <row r="13" spans="1:3">
      <c r="A13" s="4" t="s">
        <v>1395</v>
      </c>
      <c r="B13" s="4" t="s">
        <v>1510</v>
      </c>
      <c r="C13" s="4" t="s">
        <v>1511</v>
      </c>
    </row>
    <row r="14" spans="1:3">
      <c r="A14" s="4" t="s">
        <v>1512</v>
      </c>
    </row>
    <row r="15" spans="1:3">
      <c r="A15" s="3" t="s">
        <v>1502</v>
      </c>
    </row>
    <row r="16" spans="1:3">
      <c r="A16" s="4" t="s">
        <v>1395</v>
      </c>
      <c r="B16" s="4" t="s">
        <v>790</v>
      </c>
      <c r="C16" s="4" t="s">
        <v>790</v>
      </c>
    </row>
    <row r="17" spans="1:3">
      <c r="A17" s="4" t="s">
        <v>1513</v>
      </c>
    </row>
    <row r="18" spans="1:3">
      <c r="A18" s="3" t="s">
        <v>1502</v>
      </c>
    </row>
    <row r="19" spans="1:3">
      <c r="A19" s="4" t="s">
        <v>1395</v>
      </c>
      <c r="B19" s="4" t="s">
        <v>584</v>
      </c>
      <c r="C19" s="4" t="s">
        <v>584</v>
      </c>
    </row>
    <row r="20" spans="1:3">
      <c r="A20" s="4" t="s">
        <v>1514</v>
      </c>
    </row>
    <row r="21" spans="1:3">
      <c r="A21" s="3" t="s">
        <v>1502</v>
      </c>
    </row>
    <row r="22" spans="1:3">
      <c r="A22" s="4" t="s">
        <v>1395</v>
      </c>
      <c r="B22" s="4" t="s">
        <v>1515</v>
      </c>
      <c r="C22" s="4" t="s">
        <v>1516</v>
      </c>
    </row>
    <row r="23" spans="1:3">
      <c r="A23" s="4" t="s">
        <v>1517</v>
      </c>
    </row>
    <row r="24" spans="1:3">
      <c r="A24" s="3" t="s">
        <v>1502</v>
      </c>
    </row>
    <row r="25" spans="1:3">
      <c r="A25" s="4" t="s">
        <v>1395</v>
      </c>
      <c r="B25" s="4" t="s">
        <v>1504</v>
      </c>
      <c r="C25" s="4" t="s">
        <v>1505</v>
      </c>
    </row>
    <row r="26" spans="1:3">
      <c r="A26" s="4" t="s">
        <v>1518</v>
      </c>
    </row>
    <row r="27" spans="1:3">
      <c r="A27" s="3" t="s">
        <v>1502</v>
      </c>
    </row>
    <row r="28" spans="1:3">
      <c r="A28" s="4" t="s">
        <v>1395</v>
      </c>
      <c r="B28" s="4" t="s">
        <v>1507</v>
      </c>
      <c r="C28" s="4" t="s">
        <v>1508</v>
      </c>
    </row>
    <row r="29" spans="1:3">
      <c r="A29" s="4" t="s">
        <v>1519</v>
      </c>
    </row>
    <row r="30" spans="1:3">
      <c r="A30" s="3" t="s">
        <v>1502</v>
      </c>
    </row>
    <row r="31" spans="1:3">
      <c r="A31" s="4" t="s">
        <v>1395</v>
      </c>
      <c r="B31" s="4" t="s">
        <v>1510</v>
      </c>
      <c r="C31" s="4" t="s">
        <v>1511</v>
      </c>
    </row>
    <row r="32" spans="1:3">
      <c r="A32" s="4" t="s">
        <v>1520</v>
      </c>
    </row>
    <row r="33" spans="1:3">
      <c r="A33" s="3" t="s">
        <v>1502</v>
      </c>
    </row>
    <row r="34" spans="1:3">
      <c r="A34" s="4" t="s">
        <v>1395</v>
      </c>
      <c r="B34" s="4" t="s">
        <v>790</v>
      </c>
      <c r="C34" s="4" t="s">
        <v>1455</v>
      </c>
    </row>
    <row r="35" spans="1:3">
      <c r="A35" s="4" t="s">
        <v>1521</v>
      </c>
    </row>
    <row r="36" spans="1:3">
      <c r="A36" s="3" t="s">
        <v>1502</v>
      </c>
    </row>
    <row r="37" spans="1:3">
      <c r="A37" s="4" t="s">
        <v>1395</v>
      </c>
      <c r="B37" s="4" t="s">
        <v>584</v>
      </c>
      <c r="C37" s="4" t="s">
        <v>1455</v>
      </c>
    </row>
    <row r="38" spans="1:3">
      <c r="A38" s="4" t="s">
        <v>1522</v>
      </c>
    </row>
    <row r="39" spans="1:3">
      <c r="A39" s="3" t="s">
        <v>1502</v>
      </c>
    </row>
    <row r="40" spans="1:3">
      <c r="A40" s="4" t="s">
        <v>1395</v>
      </c>
      <c r="B40" s="4" t="s">
        <v>790</v>
      </c>
      <c r="C40" s="4" t="s">
        <v>790</v>
      </c>
    </row>
    <row r="41" spans="1:3">
      <c r="A41" s="4" t="s">
        <v>1523</v>
      </c>
    </row>
    <row r="42" spans="1:3">
      <c r="A42" s="3" t="s">
        <v>1502</v>
      </c>
    </row>
    <row r="43" spans="1:3">
      <c r="A43" s="4" t="s">
        <v>1395</v>
      </c>
      <c r="B43" s="4" t="s">
        <v>917</v>
      </c>
      <c r="C43" s="4" t="s">
        <v>919</v>
      </c>
    </row>
  </sheetData>
  <mergeCells count="2">
    <mergeCell ref="A1:A2"/>
    <mergeCell ref="B1:C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s>
  <sheetData>
    <row r="1" spans="1:4">
      <c r="A1" s="1" t="s">
        <v>1524</v>
      </c>
      <c r="B1" s="2" t="s">
        <v>1</v>
      </c>
    </row>
    <row r="2" spans="1:4">
      <c r="B2" s="2" t="s">
        <v>1120</v>
      </c>
      <c r="C2" s="2" t="s">
        <v>1122</v>
      </c>
      <c r="D2" s="2" t="s">
        <v>1525</v>
      </c>
    </row>
    <row r="3" spans="1:4">
      <c r="A3" s="3" t="s">
        <v>1526</v>
      </c>
    </row>
    <row r="4" spans="1:4">
      <c r="A4" s="4" t="s">
        <v>1527</v>
      </c>
      <c r="B4" s="6" t="n">
        <v>353000000</v>
      </c>
      <c r="C4" s="6" t="n">
        <v>359000000</v>
      </c>
      <c r="D4" s="6" t="n">
        <v>228000000</v>
      </c>
    </row>
    <row r="5" spans="1:4">
      <c r="A5" s="4" t="s">
        <v>1528</v>
      </c>
      <c r="B5" s="4" t="s">
        <v>903</v>
      </c>
    </row>
    <row r="6" spans="1:4">
      <c r="A6" s="4" t="s">
        <v>1529</v>
      </c>
      <c r="B6" s="5" t="n">
        <v>1934000000</v>
      </c>
      <c r="C6" s="5" t="n">
        <v>1934000000</v>
      </c>
      <c r="D6" s="5" t="n">
        <v>1606000000</v>
      </c>
    </row>
    <row r="7" spans="1:4">
      <c r="A7" s="4" t="s">
        <v>1530</v>
      </c>
      <c r="B7" s="5" t="n">
        <v>1251602</v>
      </c>
    </row>
    <row r="8" spans="1:4">
      <c r="A8" s="4" t="s">
        <v>1531</v>
      </c>
      <c r="B8" s="7" t="n">
        <v>16.92</v>
      </c>
      <c r="C8" s="7" t="n">
        <v>19.94</v>
      </c>
      <c r="D8" s="7" t="n">
        <v>17.4</v>
      </c>
    </row>
    <row r="9" spans="1:4">
      <c r="A9" s="4" t="s">
        <v>1532</v>
      </c>
    </row>
    <row r="10" spans="1:4">
      <c r="A10" s="3" t="s">
        <v>1526</v>
      </c>
    </row>
    <row r="11" spans="1:4">
      <c r="A11" s="4" t="s">
        <v>1533</v>
      </c>
      <c r="B11" s="4" t="s">
        <v>1534</v>
      </c>
    </row>
    <row r="12" spans="1:4">
      <c r="A12" s="4" t="s">
        <v>1535</v>
      </c>
    </row>
    <row r="13" spans="1:4">
      <c r="A13" s="3" t="s">
        <v>1526</v>
      </c>
    </row>
    <row r="14" spans="1:4">
      <c r="A14" s="4" t="s">
        <v>1533</v>
      </c>
      <c r="B14" s="4" t="s">
        <v>1536</v>
      </c>
    </row>
    <row r="15" spans="1:4">
      <c r="A15" s="4" t="s">
        <v>1537</v>
      </c>
      <c r="B15" s="4" t="s">
        <v>578</v>
      </c>
    </row>
    <row r="16" spans="1:4">
      <c r="A16" s="4" t="s">
        <v>1538</v>
      </c>
    </row>
    <row r="17" spans="1:4">
      <c r="A17" s="3" t="s">
        <v>1526</v>
      </c>
    </row>
    <row r="18" spans="1:4">
      <c r="A18" s="4" t="s">
        <v>1539</v>
      </c>
      <c r="B18" s="4" t="s">
        <v>1540</v>
      </c>
    </row>
    <row r="19" spans="1:4">
      <c r="A19" s="4" t="s">
        <v>1541</v>
      </c>
    </row>
    <row r="20" spans="1:4">
      <c r="A20" s="3" t="s">
        <v>1526</v>
      </c>
    </row>
    <row r="21" spans="1:4">
      <c r="A21" s="4" t="s">
        <v>1533</v>
      </c>
      <c r="B21" s="4" t="s">
        <v>1534</v>
      </c>
    </row>
    <row r="22" spans="1:4">
      <c r="A22" s="4" t="s">
        <v>1529</v>
      </c>
      <c r="B22" s="5" t="n">
        <v>1500000</v>
      </c>
      <c r="C22" s="5" t="n">
        <v>300000</v>
      </c>
    </row>
    <row r="23" spans="1:4">
      <c r="A23" s="4" t="s">
        <v>1542</v>
      </c>
      <c r="B23" s="6" t="n">
        <v>158000000</v>
      </c>
      <c r="C23" s="6" t="n">
        <v>31000000</v>
      </c>
    </row>
    <row r="24" spans="1:4">
      <c r="A24" s="4" t="s">
        <v>1543</v>
      </c>
    </row>
    <row r="25" spans="1:4">
      <c r="A25" s="3" t="s">
        <v>1526</v>
      </c>
    </row>
    <row r="26" spans="1:4">
      <c r="A26" s="4" t="s">
        <v>1530</v>
      </c>
      <c r="B26" s="5" t="n">
        <v>200000</v>
      </c>
      <c r="C26" s="5" t="n">
        <v>200000</v>
      </c>
    </row>
    <row r="27" spans="1:4">
      <c r="A27" s="4" t="s">
        <v>1531</v>
      </c>
      <c r="B27" s="6" t="n">
        <v>4000000</v>
      </c>
      <c r="C27" s="6" t="n">
        <v>4000000</v>
      </c>
    </row>
    <row r="28" spans="1:4">
      <c r="A28" s="4" t="s">
        <v>1544</v>
      </c>
    </row>
    <row r="29" spans="1:4">
      <c r="A29" s="3" t="s">
        <v>1526</v>
      </c>
    </row>
    <row r="30" spans="1:4">
      <c r="A30" s="4" t="s">
        <v>1545</v>
      </c>
      <c r="B30" s="5" t="n">
        <v>3</v>
      </c>
    </row>
    <row r="31" spans="1:4">
      <c r="A31" s="4" t="s">
        <v>1546</v>
      </c>
    </row>
    <row r="32" spans="1:4">
      <c r="A32" s="3" t="s">
        <v>1526</v>
      </c>
    </row>
    <row r="33" spans="1:4">
      <c r="A33" s="4" t="s">
        <v>1533</v>
      </c>
      <c r="B33" s="4" t="s">
        <v>1547</v>
      </c>
    </row>
  </sheetData>
  <mergeCells count="2">
    <mergeCell ref="A1:A2"/>
    <mergeCell ref="B1:D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548</v>
      </c>
      <c r="B1" s="2" t="s">
        <v>1</v>
      </c>
    </row>
    <row r="2" spans="1:4">
      <c r="B2" s="2" t="s">
        <v>844</v>
      </c>
      <c r="C2" s="2" t="s">
        <v>558</v>
      </c>
      <c r="D2" s="2" t="s">
        <v>635</v>
      </c>
    </row>
    <row r="3" spans="1:4">
      <c r="A3" s="3" t="s">
        <v>1526</v>
      </c>
    </row>
    <row r="4" spans="1:4">
      <c r="A4" s="4" t="s">
        <v>1530</v>
      </c>
      <c r="B4" s="5" t="n">
        <v>1251602</v>
      </c>
    </row>
    <row r="5" spans="1:4">
      <c r="A5" s="4" t="s">
        <v>1531</v>
      </c>
      <c r="B5" s="7" t="n">
        <v>16.92</v>
      </c>
      <c r="C5" s="7" t="n">
        <v>19.94</v>
      </c>
      <c r="D5" s="7" t="n">
        <v>17.4</v>
      </c>
    </row>
    <row r="6" spans="1:4">
      <c r="A6" s="4" t="s">
        <v>1549</v>
      </c>
    </row>
    <row r="7" spans="1:4">
      <c r="A7" s="3" t="s">
        <v>1526</v>
      </c>
    </row>
    <row r="8" spans="1:4">
      <c r="A8" s="4" t="s">
        <v>1530</v>
      </c>
      <c r="B8" s="5" t="n">
        <v>7200000</v>
      </c>
      <c r="C8" s="5" t="n">
        <v>7800000</v>
      </c>
    </row>
    <row r="9" spans="1:4">
      <c r="A9" s="4" t="s">
        <v>1531</v>
      </c>
      <c r="B9" s="6" t="n">
        <v>102000000</v>
      </c>
      <c r="C9" s="6" t="n">
        <v>149000000</v>
      </c>
    </row>
    <row r="10" spans="1:4">
      <c r="A10" s="4" t="s">
        <v>1550</v>
      </c>
    </row>
    <row r="11" spans="1:4">
      <c r="A11" s="3" t="s">
        <v>1526</v>
      </c>
    </row>
    <row r="12" spans="1:4">
      <c r="A12" s="4" t="s">
        <v>1530</v>
      </c>
      <c r="C12" s="5" t="n">
        <v>1400000</v>
      </c>
    </row>
    <row r="13" spans="1:4">
      <c r="A13" s="4" t="s">
        <v>1551</v>
      </c>
    </row>
    <row r="14" spans="1:4">
      <c r="A14" s="3" t="s">
        <v>1526</v>
      </c>
    </row>
    <row r="15" spans="1:4">
      <c r="A15" s="4" t="s">
        <v>1530</v>
      </c>
      <c r="C15" s="5" t="n">
        <v>6400000</v>
      </c>
    </row>
  </sheetData>
  <mergeCells count="2">
    <mergeCell ref="A1:A2"/>
    <mergeCell ref="B1:C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64"/>
    <col customWidth="1" max="3" min="3" width="14"/>
  </cols>
  <sheetData>
    <row r="1" spans="1:3">
      <c r="A1" s="1" t="s">
        <v>1552</v>
      </c>
      <c r="B1" s="2" t="s">
        <v>1</v>
      </c>
    </row>
    <row r="2" spans="1:3">
      <c r="B2" s="2" t="s">
        <v>31</v>
      </c>
      <c r="C2" s="2" t="s">
        <v>32</v>
      </c>
    </row>
    <row r="3" spans="1:3">
      <c r="A3" s="3" t="s">
        <v>1526</v>
      </c>
    </row>
    <row r="4" spans="1:3">
      <c r="A4" s="4" t="s">
        <v>1553</v>
      </c>
      <c r="B4" s="4" t="s">
        <v>1554</v>
      </c>
    </row>
    <row r="5" spans="1:3">
      <c r="A5" s="4" t="s">
        <v>1555</v>
      </c>
    </row>
    <row r="6" spans="1:3">
      <c r="A6" s="3" t="s">
        <v>1526</v>
      </c>
    </row>
    <row r="7" spans="1:3">
      <c r="A7" s="4" t="s">
        <v>1556</v>
      </c>
      <c r="B7" s="13" t="n">
        <v>2.7</v>
      </c>
      <c r="C7" s="5" t="n">
        <v>2</v>
      </c>
    </row>
    <row r="8" spans="1:3">
      <c r="A8" s="4" t="s">
        <v>1557</v>
      </c>
    </row>
    <row r="9" spans="1:3">
      <c r="A9" s="3" t="s">
        <v>1526</v>
      </c>
    </row>
    <row r="10" spans="1:3">
      <c r="A10" s="4" t="s">
        <v>1556</v>
      </c>
      <c r="B10" s="13" t="n">
        <v>0.1</v>
      </c>
    </row>
  </sheetData>
  <mergeCells count="2">
    <mergeCell ref="A1:A2"/>
    <mergeCell ref="B1:C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1"/>
    <col customWidth="1" max="5" min="5" width="21"/>
    <col customWidth="1" max="6" min="6" width="21"/>
  </cols>
  <sheetData>
    <row r="1" spans="1:6">
      <c r="A1" s="1" t="s">
        <v>1558</v>
      </c>
      <c r="B1" s="2" t="s">
        <v>1</v>
      </c>
    </row>
    <row r="2" spans="1:6">
      <c r="B2" s="2" t="s">
        <v>1559</v>
      </c>
      <c r="C2" s="2" t="s">
        <v>1560</v>
      </c>
      <c r="D2" s="2" t="s">
        <v>558</v>
      </c>
      <c r="E2" s="2" t="s">
        <v>1235</v>
      </c>
      <c r="F2" s="2" t="s">
        <v>635</v>
      </c>
    </row>
    <row r="3" spans="1:6">
      <c r="A3" s="3" t="s">
        <v>1526</v>
      </c>
    </row>
    <row r="4" spans="1:6">
      <c r="A4" s="4" t="s">
        <v>1530</v>
      </c>
      <c r="B4" s="5" t="n">
        <v>1251602</v>
      </c>
      <c r="C4" s="5" t="n">
        <v>1251602</v>
      </c>
    </row>
    <row r="5" spans="1:6">
      <c r="A5" s="4" t="s">
        <v>1531</v>
      </c>
      <c r="B5" s="7" t="n">
        <v>16.92</v>
      </c>
      <c r="D5" s="7" t="n">
        <v>19.94</v>
      </c>
      <c r="F5" s="7" t="n">
        <v>17.4</v>
      </c>
    </row>
    <row r="6" spans="1:6">
      <c r="A6" s="4" t="s">
        <v>1561</v>
      </c>
      <c r="B6" s="4" t="s">
        <v>1562</v>
      </c>
      <c r="C6" s="4" t="s">
        <v>1562</v>
      </c>
    </row>
    <row r="7" spans="1:6">
      <c r="A7" s="4" t="s">
        <v>1563</v>
      </c>
      <c r="B7" s="4" t="s">
        <v>1564</v>
      </c>
      <c r="C7" s="4" t="s">
        <v>1564</v>
      </c>
    </row>
    <row r="8" spans="1:6">
      <c r="A8" s="4" t="s">
        <v>1565</v>
      </c>
      <c r="B8" s="4" t="s">
        <v>1566</v>
      </c>
      <c r="C8" s="4" t="s">
        <v>1566</v>
      </c>
    </row>
    <row r="9" spans="1:6">
      <c r="A9" s="4" t="s">
        <v>1567</v>
      </c>
      <c r="B9" s="5" t="n">
        <v>92600000</v>
      </c>
      <c r="E9" s="5" t="n">
        <v>92600000</v>
      </c>
    </row>
    <row r="10" spans="1:6">
      <c r="A10" s="4" t="s">
        <v>1568</v>
      </c>
      <c r="B10" s="5" t="n">
        <v>16200000</v>
      </c>
      <c r="C10" s="5" t="n">
        <v>16200000</v>
      </c>
    </row>
    <row r="11" spans="1:6">
      <c r="A11" s="4" t="s">
        <v>1569</v>
      </c>
      <c r="B11" s="7" t="n">
        <v>90.70999999999999</v>
      </c>
      <c r="C11" s="14" t="n">
        <v>79.22</v>
      </c>
    </row>
    <row r="12" spans="1:6">
      <c r="A12" s="4" t="s">
        <v>1555</v>
      </c>
    </row>
    <row r="13" spans="1:6">
      <c r="A13" s="3" t="s">
        <v>1526</v>
      </c>
    </row>
    <row r="14" spans="1:6">
      <c r="A14" s="4" t="s">
        <v>1533</v>
      </c>
      <c r="B14" s="4" t="s">
        <v>1570</v>
      </c>
      <c r="C14" s="4" t="s">
        <v>1570</v>
      </c>
    </row>
    <row r="15" spans="1:6">
      <c r="A15" s="4" t="s">
        <v>1571</v>
      </c>
      <c r="B15" s="5" t="n">
        <v>300000</v>
      </c>
      <c r="C15" s="5" t="n">
        <v>300000</v>
      </c>
    </row>
    <row r="16" spans="1:6">
      <c r="A16" s="4" t="s">
        <v>1557</v>
      </c>
    </row>
    <row r="17" spans="1:6">
      <c r="A17" s="3" t="s">
        <v>1526</v>
      </c>
    </row>
    <row r="18" spans="1:6">
      <c r="A18" s="4" t="s">
        <v>1571</v>
      </c>
      <c r="B18" s="5" t="n">
        <v>300000</v>
      </c>
      <c r="C18" s="5" t="n">
        <v>300000</v>
      </c>
    </row>
    <row r="19" spans="1:6">
      <c r="A19" s="4" t="s">
        <v>566</v>
      </c>
    </row>
    <row r="20" spans="1:6">
      <c r="A20" s="3" t="s">
        <v>1526</v>
      </c>
    </row>
    <row r="21" spans="1:6">
      <c r="A21" s="4" t="s">
        <v>1572</v>
      </c>
      <c r="B21" s="7" t="n">
        <v>11.82</v>
      </c>
      <c r="E21" s="14" t="n">
        <v>10.32</v>
      </c>
    </row>
    <row r="22" spans="1:6">
      <c r="A22" s="4" t="s">
        <v>572</v>
      </c>
    </row>
    <row r="23" spans="1:6">
      <c r="A23" s="3" t="s">
        <v>1526</v>
      </c>
    </row>
    <row r="24" spans="1:6">
      <c r="A24" s="4" t="s">
        <v>1572</v>
      </c>
      <c r="B24" s="7" t="n">
        <v>139.63</v>
      </c>
      <c r="E24" s="14" t="n">
        <v>121.95</v>
      </c>
    </row>
    <row r="25" spans="1:6">
      <c r="A25" s="4" t="s">
        <v>1573</v>
      </c>
    </row>
    <row r="26" spans="1:6">
      <c r="A26" s="3" t="s">
        <v>1526</v>
      </c>
    </row>
    <row r="27" spans="1:6">
      <c r="A27" s="4" t="s">
        <v>1574</v>
      </c>
      <c r="B27" s="5" t="n">
        <v>3</v>
      </c>
      <c r="C27" s="5" t="n">
        <v>3</v>
      </c>
    </row>
    <row r="28" spans="1:6">
      <c r="A28" s="4" t="s">
        <v>1575</v>
      </c>
    </row>
    <row r="29" spans="1:6">
      <c r="A29" s="3" t="s">
        <v>1526</v>
      </c>
    </row>
    <row r="30" spans="1:6">
      <c r="A30" s="4" t="s">
        <v>1542</v>
      </c>
      <c r="B30" s="5" t="n">
        <v>2700000</v>
      </c>
      <c r="C30" s="5" t="n">
        <v>2700000</v>
      </c>
      <c r="D30" s="5" t="n">
        <v>2000000</v>
      </c>
    </row>
    <row r="31" spans="1:6">
      <c r="A31" s="4" t="s">
        <v>1576</v>
      </c>
    </row>
    <row r="32" spans="1:6">
      <c r="A32" s="3" t="s">
        <v>1526</v>
      </c>
    </row>
    <row r="33" spans="1:6">
      <c r="A33" s="4" t="s">
        <v>1542</v>
      </c>
      <c r="B33" s="5" t="n">
        <v>100000</v>
      </c>
      <c r="C33" s="5" t="n">
        <v>100000</v>
      </c>
    </row>
    <row r="34" spans="1:6">
      <c r="A34" s="4" t="s">
        <v>1577</v>
      </c>
    </row>
    <row r="35" spans="1:6">
      <c r="A35" s="3" t="s">
        <v>1526</v>
      </c>
    </row>
    <row r="36" spans="1:6">
      <c r="A36" s="4" t="s">
        <v>1542</v>
      </c>
      <c r="B36" s="5" t="n">
        <v>500000</v>
      </c>
      <c r="C36" s="5" t="n">
        <v>500000</v>
      </c>
    </row>
    <row r="37" spans="1:6">
      <c r="A37" s="4" t="s">
        <v>1578</v>
      </c>
    </row>
    <row r="38" spans="1:6">
      <c r="A38" s="3" t="s">
        <v>1526</v>
      </c>
    </row>
    <row r="39" spans="1:6">
      <c r="A39" s="4" t="s">
        <v>1542</v>
      </c>
      <c r="B39" s="6" t="n">
        <v>46000000</v>
      </c>
    </row>
    <row r="40" spans="1:6">
      <c r="A40" s="4" t="s">
        <v>1579</v>
      </c>
    </row>
    <row r="41" spans="1:6">
      <c r="A41" s="3" t="s">
        <v>1526</v>
      </c>
    </row>
    <row r="42" spans="1:6">
      <c r="A42" s="4" t="s">
        <v>1580</v>
      </c>
      <c r="B42" s="5" t="n">
        <v>1</v>
      </c>
      <c r="C42" s="5" t="n">
        <v>1</v>
      </c>
    </row>
    <row r="43" spans="1:6">
      <c r="A43" s="4" t="s">
        <v>1581</v>
      </c>
    </row>
    <row r="44" spans="1:6">
      <c r="A44" s="3" t="s">
        <v>1526</v>
      </c>
    </row>
    <row r="45" spans="1:6">
      <c r="A45" s="4" t="s">
        <v>1582</v>
      </c>
      <c r="B45" s="4" t="s">
        <v>578</v>
      </c>
      <c r="C45" s="4" t="s">
        <v>578</v>
      </c>
    </row>
    <row r="46" spans="1:6">
      <c r="A46" s="4" t="s">
        <v>1583</v>
      </c>
    </row>
    <row r="47" spans="1:6">
      <c r="A47" s="3" t="s">
        <v>1526</v>
      </c>
    </row>
    <row r="48" spans="1:6">
      <c r="A48" s="4" t="s">
        <v>1582</v>
      </c>
      <c r="B48" s="4" t="s">
        <v>611</v>
      </c>
      <c r="C48" s="4" t="s">
        <v>611</v>
      </c>
    </row>
    <row r="49" spans="1:6">
      <c r="A49" s="4" t="s">
        <v>1584</v>
      </c>
    </row>
    <row r="50" spans="1:6">
      <c r="A50" s="3" t="s">
        <v>1526</v>
      </c>
    </row>
    <row r="51" spans="1:6">
      <c r="A51" s="4" t="s">
        <v>1542</v>
      </c>
      <c r="B51" s="5" t="n">
        <v>2300000</v>
      </c>
      <c r="C51" s="5" t="n">
        <v>2300000</v>
      </c>
      <c r="D51" s="5" t="n">
        <v>100000</v>
      </c>
    </row>
    <row r="52" spans="1:6">
      <c r="A52" s="4" t="s">
        <v>1542</v>
      </c>
      <c r="B52" s="6" t="n">
        <v>184000000</v>
      </c>
      <c r="D52" s="6" t="n">
        <v>9000000</v>
      </c>
    </row>
    <row r="53" spans="1:6">
      <c r="A53" s="4" t="s">
        <v>1585</v>
      </c>
    </row>
    <row r="54" spans="1:6">
      <c r="A54" s="3" t="s">
        <v>1526</v>
      </c>
    </row>
    <row r="55" spans="1:6">
      <c r="A55" s="4" t="s">
        <v>1530</v>
      </c>
      <c r="B55" s="5" t="n">
        <v>400000</v>
      </c>
      <c r="C55" s="5" t="n">
        <v>400000</v>
      </c>
      <c r="D55" s="5" t="n">
        <v>800000</v>
      </c>
    </row>
    <row r="56" spans="1:6">
      <c r="A56" s="4" t="s">
        <v>1531</v>
      </c>
      <c r="B56" s="6" t="n">
        <v>35000000</v>
      </c>
      <c r="D56" s="6" t="n">
        <v>15000000</v>
      </c>
    </row>
    <row r="57" spans="1:6">
      <c r="A57" s="4" t="s">
        <v>1586</v>
      </c>
    </row>
    <row r="58" spans="1:6">
      <c r="A58" s="3" t="s">
        <v>1526</v>
      </c>
    </row>
    <row r="59" spans="1:6">
      <c r="A59" s="4" t="s">
        <v>1533</v>
      </c>
      <c r="B59" s="4" t="s">
        <v>578</v>
      </c>
      <c r="C59" s="4" t="s">
        <v>578</v>
      </c>
    </row>
    <row r="60" spans="1:6">
      <c r="A60" s="4" t="s">
        <v>1587</v>
      </c>
    </row>
    <row r="61" spans="1:6">
      <c r="A61" s="3" t="s">
        <v>1526</v>
      </c>
    </row>
    <row r="62" spans="1:6">
      <c r="A62" s="4" t="s">
        <v>1588</v>
      </c>
      <c r="B62" s="4" t="s">
        <v>1589</v>
      </c>
      <c r="C62" s="4" t="s">
        <v>1589</v>
      </c>
    </row>
    <row r="63" spans="1:6">
      <c r="A63" s="4" t="s">
        <v>1590</v>
      </c>
      <c r="B63" s="4" t="s">
        <v>1591</v>
      </c>
      <c r="C63" s="4" t="s">
        <v>1591</v>
      </c>
    </row>
    <row r="64" spans="1:6">
      <c r="A64" s="4" t="s">
        <v>1592</v>
      </c>
    </row>
    <row r="65" spans="1:6">
      <c r="A65" s="3" t="s">
        <v>1526</v>
      </c>
    </row>
    <row r="66" spans="1:6">
      <c r="A66" s="4" t="s">
        <v>1590</v>
      </c>
      <c r="B66" s="4" t="s">
        <v>576</v>
      </c>
      <c r="C66" s="4" t="s">
        <v>576</v>
      </c>
    </row>
    <row r="67" spans="1:6">
      <c r="A67" s="4" t="s">
        <v>1593</v>
      </c>
    </row>
    <row r="68" spans="1:6">
      <c r="A68" s="3" t="s">
        <v>1526</v>
      </c>
    </row>
    <row r="69" spans="1:6">
      <c r="A69" s="4" t="s">
        <v>1590</v>
      </c>
      <c r="B69" s="4" t="s">
        <v>578</v>
      </c>
      <c r="C69" s="4" t="s">
        <v>578</v>
      </c>
    </row>
    <row r="70" spans="1:6">
      <c r="A70" s="4" t="s">
        <v>1594</v>
      </c>
    </row>
    <row r="71" spans="1:6">
      <c r="A71" s="3" t="s">
        <v>1526</v>
      </c>
    </row>
    <row r="72" spans="1:6">
      <c r="A72" s="4" t="s">
        <v>1588</v>
      </c>
      <c r="B72" s="4" t="s">
        <v>1595</v>
      </c>
      <c r="C72" s="4" t="s">
        <v>1595</v>
      </c>
    </row>
    <row r="73" spans="1:6">
      <c r="A73" s="4" t="s">
        <v>1596</v>
      </c>
    </row>
    <row r="74" spans="1:6">
      <c r="A74" s="3" t="s">
        <v>1526</v>
      </c>
    </row>
    <row r="75" spans="1:6">
      <c r="A75" s="4" t="s">
        <v>1533</v>
      </c>
      <c r="B75" s="4" t="s">
        <v>578</v>
      </c>
      <c r="C75" s="4" t="s">
        <v>578</v>
      </c>
    </row>
    <row r="76" spans="1:6">
      <c r="A76" s="4" t="s">
        <v>1542</v>
      </c>
      <c r="B76" s="5" t="n">
        <v>100000</v>
      </c>
      <c r="C76" s="5" t="n">
        <v>100000</v>
      </c>
    </row>
    <row r="77" spans="1:6">
      <c r="A77" s="4" t="s">
        <v>1542</v>
      </c>
      <c r="B77" s="6" t="n">
        <v>1000000</v>
      </c>
      <c r="D77" s="6" t="n">
        <v>5000000</v>
      </c>
    </row>
    <row r="78" spans="1:6">
      <c r="A78" s="4" t="s">
        <v>1597</v>
      </c>
    </row>
    <row r="79" spans="1:6">
      <c r="A79" s="3" t="s">
        <v>1526</v>
      </c>
    </row>
    <row r="80" spans="1:6">
      <c r="A80" s="4" t="s">
        <v>1598</v>
      </c>
      <c r="B80" s="5" t="n">
        <v>0</v>
      </c>
      <c r="C80" s="5" t="n">
        <v>0</v>
      </c>
      <c r="D80" s="5" t="n">
        <v>300000</v>
      </c>
    </row>
    <row r="81" spans="1:6">
      <c r="A81" s="4" t="s">
        <v>1599</v>
      </c>
      <c r="B81" s="5" t="n">
        <v>0</v>
      </c>
      <c r="C81" s="5" t="n">
        <v>0</v>
      </c>
      <c r="D81" s="5" t="n">
        <v>0</v>
      </c>
    </row>
    <row r="82" spans="1:6">
      <c r="A82" s="4" t="s">
        <v>1600</v>
      </c>
    </row>
    <row r="83" spans="1:6">
      <c r="A83" s="3" t="s">
        <v>1526</v>
      </c>
    </row>
    <row r="84" spans="1:6">
      <c r="A84" s="4" t="s">
        <v>1601</v>
      </c>
      <c r="B84" s="4" t="s">
        <v>578</v>
      </c>
      <c r="C84" s="4" t="s">
        <v>578</v>
      </c>
    </row>
  </sheetData>
  <mergeCells count="2">
    <mergeCell ref="A1:A2"/>
    <mergeCell ref="B1:D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2</v>
      </c>
      <c r="B1" s="2" t="s">
        <v>1</v>
      </c>
    </row>
    <row r="2" spans="1:4">
      <c r="B2" s="2" t="s">
        <v>31</v>
      </c>
      <c r="C2" s="2" t="s">
        <v>32</v>
      </c>
      <c r="D2" s="2" t="s">
        <v>33</v>
      </c>
    </row>
    <row r="3" spans="1:4">
      <c r="A3" s="3" t="s">
        <v>1526</v>
      </c>
    </row>
    <row r="4" spans="1:4">
      <c r="A4" s="4" t="s">
        <v>1603</v>
      </c>
      <c r="B4" s="7" t="n">
        <v>16.92</v>
      </c>
      <c r="C4" s="7" t="n">
        <v>19.94</v>
      </c>
      <c r="D4" s="7" t="n">
        <v>17.4</v>
      </c>
    </row>
    <row r="5" spans="1:4">
      <c r="A5" s="4" t="s">
        <v>1604</v>
      </c>
      <c r="B5" s="8" t="n">
        <v>98.66</v>
      </c>
      <c r="C5" s="8" t="n">
        <v>117.77</v>
      </c>
      <c r="D5" s="8" t="n">
        <v>103.77</v>
      </c>
    </row>
    <row r="6" spans="1:4">
      <c r="A6" s="4" t="s">
        <v>1605</v>
      </c>
      <c r="B6" s="7" t="n">
        <v>98.66</v>
      </c>
      <c r="C6" s="7" t="n">
        <v>117.77</v>
      </c>
      <c r="D6" s="7" t="n">
        <v>103.77</v>
      </c>
    </row>
    <row r="7" spans="1:4">
      <c r="A7" s="4" t="s">
        <v>1606</v>
      </c>
      <c r="B7" s="4" t="s">
        <v>1607</v>
      </c>
      <c r="C7" s="4" t="s">
        <v>1607</v>
      </c>
      <c r="D7" s="4" t="s">
        <v>1608</v>
      </c>
    </row>
    <row r="8" spans="1:4">
      <c r="A8" s="4" t="s">
        <v>1609</v>
      </c>
      <c r="B8" s="4" t="s">
        <v>1478</v>
      </c>
      <c r="C8" s="4" t="s">
        <v>1478</v>
      </c>
      <c r="D8" s="4" t="s">
        <v>1478</v>
      </c>
    </row>
    <row r="9" spans="1:4">
      <c r="A9" s="4" t="s">
        <v>1610</v>
      </c>
      <c r="B9" s="4" t="s">
        <v>1611</v>
      </c>
      <c r="C9" s="4" t="s">
        <v>1612</v>
      </c>
      <c r="D9" s="4" t="s">
        <v>1613</v>
      </c>
    </row>
    <row r="10" spans="1:4">
      <c r="A10" s="4" t="s">
        <v>1614</v>
      </c>
    </row>
    <row r="11" spans="1:4">
      <c r="A11" s="3" t="s">
        <v>1526</v>
      </c>
    </row>
    <row r="12" spans="1:4">
      <c r="A12" s="4" t="s">
        <v>1603</v>
      </c>
      <c r="B12" s="7" t="n">
        <v>1.47</v>
      </c>
      <c r="C12" s="7" t="n">
        <v>1.97</v>
      </c>
      <c r="D12" s="7" t="n">
        <v>1.9</v>
      </c>
    </row>
    <row r="13" spans="1:4">
      <c r="A13" s="4" t="s">
        <v>1604</v>
      </c>
      <c r="B13" s="8" t="n">
        <v>4.66</v>
      </c>
      <c r="C13" s="8" t="n">
        <v>5.99</v>
      </c>
      <c r="D13" s="8" t="n">
        <v>5.27</v>
      </c>
    </row>
    <row r="14" spans="1:4">
      <c r="A14" s="4" t="s">
        <v>1605</v>
      </c>
      <c r="B14" s="7" t="n">
        <v>4.66</v>
      </c>
      <c r="C14" s="7" t="n">
        <v>5.99</v>
      </c>
      <c r="D14" s="7" t="n">
        <v>5.27</v>
      </c>
    </row>
    <row r="15" spans="1:4">
      <c r="A15" s="4" t="s">
        <v>1606</v>
      </c>
      <c r="B15" s="4" t="s">
        <v>1511</v>
      </c>
      <c r="C15" s="4" t="s">
        <v>1505</v>
      </c>
      <c r="D15" s="4" t="s">
        <v>1505</v>
      </c>
    </row>
    <row r="16" spans="1:4">
      <c r="A16" s="4" t="s">
        <v>1610</v>
      </c>
      <c r="B16" s="4" t="s">
        <v>1615</v>
      </c>
      <c r="C16" s="4" t="s">
        <v>1616</v>
      </c>
      <c r="D16" s="4" t="s">
        <v>1617</v>
      </c>
    </row>
    <row r="17" spans="1:4">
      <c r="A17" s="4" t="s">
        <v>1618</v>
      </c>
    </row>
    <row r="18" spans="1:4">
      <c r="A18" s="3" t="s">
        <v>1526</v>
      </c>
    </row>
    <row r="19" spans="1:4">
      <c r="A19" s="4" t="s">
        <v>1609</v>
      </c>
      <c r="B19" s="4" t="s">
        <v>1619</v>
      </c>
      <c r="C19" s="4" t="s">
        <v>1619</v>
      </c>
      <c r="D19" s="4" t="s">
        <v>1619</v>
      </c>
    </row>
    <row r="20" spans="1:4">
      <c r="A20" s="4" t="s">
        <v>1620</v>
      </c>
    </row>
    <row r="21" spans="1:4">
      <c r="A21" s="3" t="s">
        <v>1526</v>
      </c>
    </row>
    <row r="22" spans="1:4">
      <c r="A22" s="4" t="s">
        <v>1609</v>
      </c>
      <c r="B22" s="4" t="s">
        <v>1455</v>
      </c>
      <c r="C22" s="4" t="s">
        <v>1455</v>
      </c>
      <c r="D22" s="4" t="s">
        <v>1455</v>
      </c>
    </row>
  </sheetData>
  <mergeCells count="2">
    <mergeCell ref="A1:A2"/>
    <mergeCell ref="B1:D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621</v>
      </c>
      <c r="B1" s="2" t="s">
        <v>1</v>
      </c>
    </row>
    <row r="2" spans="1:4">
      <c r="B2" s="2" t="s">
        <v>31</v>
      </c>
      <c r="C2" s="2" t="s">
        <v>32</v>
      </c>
      <c r="D2" s="2" t="s">
        <v>33</v>
      </c>
    </row>
    <row r="3" spans="1:4">
      <c r="A3" s="3" t="s">
        <v>1622</v>
      </c>
    </row>
    <row r="4" spans="1:4">
      <c r="A4" s="4" t="s">
        <v>1623</v>
      </c>
      <c r="B4" s="5" t="n">
        <v>1251602</v>
      </c>
    </row>
    <row r="5" spans="1:4">
      <c r="A5" s="4" t="s">
        <v>1624</v>
      </c>
      <c r="B5" s="5" t="n">
        <v>-1497344</v>
      </c>
    </row>
    <row r="6" spans="1:4">
      <c r="A6" s="4" t="s">
        <v>1625</v>
      </c>
      <c r="B6" s="5" t="n">
        <v>141300000</v>
      </c>
    </row>
    <row r="7" spans="1:4">
      <c r="A7" s="4" t="s">
        <v>1626</v>
      </c>
    </row>
    <row r="8" spans="1:4">
      <c r="A8" s="3" t="s">
        <v>1622</v>
      </c>
    </row>
    <row r="9" spans="1:4">
      <c r="A9" s="4" t="s">
        <v>1627</v>
      </c>
      <c r="B9" s="5" t="n">
        <v>135200000</v>
      </c>
      <c r="C9" s="5" t="n">
        <v>131300000</v>
      </c>
      <c r="D9" s="5" t="n">
        <v>121700000</v>
      </c>
    </row>
    <row r="10" spans="1:4">
      <c r="A10" s="4" t="s">
        <v>1623</v>
      </c>
      <c r="B10" s="5" t="n">
        <v>19900000</v>
      </c>
      <c r="C10" s="5" t="n">
        <v>20400000</v>
      </c>
      <c r="D10" s="5" t="n">
        <v>24800000</v>
      </c>
    </row>
    <row r="11" spans="1:4">
      <c r="A11" s="4" t="s">
        <v>1624</v>
      </c>
      <c r="B11" s="5" t="n">
        <v>-10000000</v>
      </c>
      <c r="C11" s="5" t="n">
        <v>-13500000</v>
      </c>
      <c r="D11" s="5" t="n">
        <v>-11600000</v>
      </c>
    </row>
    <row r="12" spans="1:4">
      <c r="A12" s="4" t="s">
        <v>1628</v>
      </c>
      <c r="B12" s="5" t="n">
        <v>-3800000</v>
      </c>
      <c r="C12" s="5" t="n">
        <v>-2900000</v>
      </c>
      <c r="D12" s="5" t="n">
        <v>-3700000</v>
      </c>
    </row>
    <row r="13" spans="1:4">
      <c r="A13" s="4" t="s">
        <v>1625</v>
      </c>
      <c r="B13" s="5" t="n">
        <v>141300000</v>
      </c>
      <c r="C13" s="5" t="n">
        <v>135200000</v>
      </c>
      <c r="D13" s="5" t="n">
        <v>131300000</v>
      </c>
    </row>
    <row r="14" spans="1:4">
      <c r="A14" s="4" t="s">
        <v>447</v>
      </c>
    </row>
    <row r="15" spans="1:4">
      <c r="A15" s="3" t="s">
        <v>1622</v>
      </c>
    </row>
    <row r="16" spans="1:4">
      <c r="A16" s="4" t="s">
        <v>1627</v>
      </c>
      <c r="B16" s="5" t="n">
        <v>93000000</v>
      </c>
      <c r="C16" s="5" t="n">
        <v>64900000</v>
      </c>
      <c r="D16" s="5" t="n">
        <v>47600000</v>
      </c>
    </row>
    <row r="17" spans="1:4">
      <c r="A17" s="4" t="s">
        <v>1623</v>
      </c>
      <c r="B17" s="5" t="n">
        <v>5200000</v>
      </c>
      <c r="C17" s="5" t="n">
        <v>35000000</v>
      </c>
      <c r="D17" s="5" t="n">
        <v>20400000</v>
      </c>
    </row>
    <row r="18" spans="1:4">
      <c r="A18" s="4" t="s">
        <v>1624</v>
      </c>
      <c r="B18" s="5" t="n">
        <v>-1700000</v>
      </c>
      <c r="C18" s="5" t="n">
        <v>-3000000</v>
      </c>
      <c r="D18" s="5" t="n">
        <v>-2200000</v>
      </c>
    </row>
    <row r="19" spans="1:4">
      <c r="A19" s="4" t="s">
        <v>1628</v>
      </c>
      <c r="B19" s="5" t="n">
        <v>-4000000</v>
      </c>
      <c r="C19" s="5" t="n">
        <v>-3900000</v>
      </c>
      <c r="D19" s="5" t="n">
        <v>-900000</v>
      </c>
    </row>
    <row r="20" spans="1:4">
      <c r="A20" s="4" t="s">
        <v>1625</v>
      </c>
      <c r="B20" s="5" t="n">
        <v>92600000</v>
      </c>
      <c r="C20" s="5" t="n">
        <v>93000000</v>
      </c>
      <c r="D20" s="5" t="n">
        <v>64900000</v>
      </c>
    </row>
  </sheetData>
  <mergeCells count="2">
    <mergeCell ref="A1:A2"/>
    <mergeCell ref="B1:D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9</v>
      </c>
      <c r="B1" s="2" t="s">
        <v>1</v>
      </c>
    </row>
    <row r="2" spans="1:4">
      <c r="B2" s="2" t="s">
        <v>31</v>
      </c>
      <c r="C2" s="2" t="s">
        <v>32</v>
      </c>
      <c r="D2" s="2" t="s">
        <v>33</v>
      </c>
    </row>
    <row r="3" spans="1:4">
      <c r="A3" s="4" t="s">
        <v>1626</v>
      </c>
    </row>
    <row r="4" spans="1:4">
      <c r="A4" s="3" t="s">
        <v>1630</v>
      </c>
    </row>
    <row r="5" spans="1:4">
      <c r="A5" s="4" t="s">
        <v>1627</v>
      </c>
      <c r="B5" s="7" t="n">
        <v>4.92</v>
      </c>
      <c r="C5" s="7" t="n">
        <v>4.26</v>
      </c>
      <c r="D5" s="7" t="n">
        <v>3.17</v>
      </c>
    </row>
    <row r="6" spans="1:4">
      <c r="A6" s="4" t="s">
        <v>1631</v>
      </c>
      <c r="B6" s="8" t="n">
        <v>4.66</v>
      </c>
      <c r="C6" s="8" t="n">
        <v>5.99</v>
      </c>
      <c r="D6" s="8" t="n">
        <v>5.27</v>
      </c>
    </row>
    <row r="7" spans="1:4">
      <c r="A7" s="4" t="s">
        <v>1632</v>
      </c>
      <c r="B7" s="8" t="n">
        <v>1.93</v>
      </c>
      <c r="C7" s="8" t="n">
        <v>1.76</v>
      </c>
      <c r="D7" s="8" t="n">
        <v>0.77</v>
      </c>
    </row>
    <row r="8" spans="1:4">
      <c r="A8" s="4" t="s">
        <v>1633</v>
      </c>
      <c r="B8" s="8" t="n">
        <v>4.79</v>
      </c>
      <c r="C8" s="8" t="n">
        <v>5.41</v>
      </c>
      <c r="D8" s="8" t="n">
        <v>3.94</v>
      </c>
    </row>
    <row r="9" spans="1:4">
      <c r="A9" s="4" t="s">
        <v>1634</v>
      </c>
      <c r="B9" s="8" t="n">
        <v>4.17</v>
      </c>
      <c r="C9" s="8" t="n">
        <v>4.92</v>
      </c>
      <c r="D9" s="8" t="n">
        <v>4.26</v>
      </c>
    </row>
    <row r="10" spans="1:4">
      <c r="A10" s="4" t="s">
        <v>1635</v>
      </c>
      <c r="B10" s="8" t="n">
        <v>0.58</v>
      </c>
      <c r="C10" s="8" t="n">
        <v>1.14</v>
      </c>
      <c r="D10" s="8" t="n">
        <v>1.12</v>
      </c>
    </row>
    <row r="11" spans="1:4">
      <c r="A11" s="4" t="s">
        <v>447</v>
      </c>
    </row>
    <row r="12" spans="1:4">
      <c r="A12" s="3" t="s">
        <v>1630</v>
      </c>
    </row>
    <row r="13" spans="1:4">
      <c r="A13" s="4" t="s">
        <v>1627</v>
      </c>
      <c r="B13" s="8" t="n">
        <v>98.31999999999999</v>
      </c>
      <c r="C13" s="8" t="n">
        <v>76.25</v>
      </c>
      <c r="D13" s="8" t="n">
        <v>64.5</v>
      </c>
    </row>
    <row r="14" spans="1:4">
      <c r="A14" s="4" t="s">
        <v>1631</v>
      </c>
      <c r="B14" s="8" t="n">
        <v>104.77</v>
      </c>
      <c r="C14" s="8" t="n">
        <v>117.24</v>
      </c>
      <c r="D14" s="8" t="n">
        <v>104.71</v>
      </c>
    </row>
    <row r="15" spans="1:4">
      <c r="A15" s="4" t="s">
        <v>1632</v>
      </c>
      <c r="B15" s="8" t="n">
        <v>44.96</v>
      </c>
      <c r="C15" s="8" t="n">
        <v>38.94</v>
      </c>
      <c r="D15" s="8" t="n">
        <v>32.45</v>
      </c>
    </row>
    <row r="16" spans="1:4">
      <c r="A16" s="4" t="s">
        <v>1633</v>
      </c>
      <c r="B16" s="8" t="n">
        <v>113.19</v>
      </c>
      <c r="C16" s="8" t="n">
        <v>108.26</v>
      </c>
      <c r="D16" s="8" t="n">
        <v>88.68000000000001</v>
      </c>
    </row>
    <row r="17" spans="1:4">
      <c r="A17" s="4" t="s">
        <v>1634</v>
      </c>
      <c r="B17" s="8" t="n">
        <v>94.73999999999999</v>
      </c>
      <c r="C17" s="8" t="n">
        <v>98.31999999999999</v>
      </c>
      <c r="D17" s="8" t="n">
        <v>76.25</v>
      </c>
    </row>
    <row r="18" spans="1:4">
      <c r="A18" s="4" t="s">
        <v>1635</v>
      </c>
      <c r="B18" s="7" t="n">
        <v>21.4</v>
      </c>
      <c r="C18" s="7" t="n">
        <v>59.66</v>
      </c>
      <c r="D18" s="7" t="n">
        <v>40.62</v>
      </c>
    </row>
  </sheetData>
  <mergeCells count="2">
    <mergeCell ref="A1:A2"/>
    <mergeCell ref="B1:D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6</v>
      </c>
      <c r="B1" s="2" t="s">
        <v>1</v>
      </c>
    </row>
    <row r="2" spans="1:4">
      <c r="B2" s="2" t="s">
        <v>31</v>
      </c>
      <c r="C2" s="2" t="s">
        <v>32</v>
      </c>
      <c r="D2" s="2" t="s">
        <v>33</v>
      </c>
    </row>
    <row r="3" spans="1:4">
      <c r="A3" s="3" t="s">
        <v>1637</v>
      </c>
    </row>
    <row r="4" spans="1:4">
      <c r="A4" s="4" t="s">
        <v>1638</v>
      </c>
      <c r="B4" s="13" t="n">
        <v>5.4</v>
      </c>
      <c r="C4" s="13" t="n">
        <v>5.8</v>
      </c>
      <c r="D4" s="13" t="n">
        <v>5.6</v>
      </c>
    </row>
    <row r="5" spans="1:4">
      <c r="A5" s="4" t="s">
        <v>1639</v>
      </c>
      <c r="B5" s="13" t="n">
        <v>2.3</v>
      </c>
      <c r="C5" s="13" t="n">
        <v>0.7</v>
      </c>
      <c r="D5" s="13" t="n">
        <v>1.4</v>
      </c>
    </row>
    <row r="6" spans="1:4">
      <c r="A6" s="4" t="s">
        <v>1640</v>
      </c>
      <c r="B6" s="13" t="n">
        <v>-0.5</v>
      </c>
      <c r="C6" s="13" t="n">
        <v>-0.7</v>
      </c>
      <c r="D6" s="13" t="n">
        <v>-1.1</v>
      </c>
    </row>
    <row r="7" spans="1:4">
      <c r="A7" s="4" t="s">
        <v>1641</v>
      </c>
      <c r="B7" s="13" t="n">
        <v>-1.2</v>
      </c>
      <c r="C7" s="13" t="n">
        <v>-0.4</v>
      </c>
      <c r="D7" s="13" t="n">
        <v>-0.1</v>
      </c>
    </row>
    <row r="8" spans="1:4">
      <c r="A8" s="4" t="s">
        <v>1642</v>
      </c>
      <c r="B8" s="5" t="n">
        <v>6</v>
      </c>
      <c r="C8" s="13" t="n">
        <v>5.4</v>
      </c>
      <c r="D8" s="13" t="n">
        <v>5.8</v>
      </c>
    </row>
    <row r="9" spans="1:4">
      <c r="A9" s="4" t="s">
        <v>457</v>
      </c>
    </row>
    <row r="10" spans="1:4">
      <c r="A10" s="3" t="s">
        <v>1637</v>
      </c>
    </row>
    <row r="11" spans="1:4">
      <c r="A11" s="4" t="s">
        <v>1639</v>
      </c>
      <c r="B11" s="13" t="n">
        <v>13.1</v>
      </c>
    </row>
    <row r="12" spans="1:4">
      <c r="A12" s="4" t="s">
        <v>1626</v>
      </c>
    </row>
    <row r="13" spans="1:4">
      <c r="A13" s="3" t="s">
        <v>1637</v>
      </c>
    </row>
    <row r="14" spans="1:4">
      <c r="A14" s="4" t="s">
        <v>1638</v>
      </c>
      <c r="B14" s="13" t="n">
        <v>16.3</v>
      </c>
      <c r="C14" s="13" t="n">
        <v>19.3</v>
      </c>
      <c r="D14" s="13" t="n">
        <v>19.1</v>
      </c>
    </row>
    <row r="15" spans="1:4">
      <c r="A15" s="4" t="s">
        <v>1639</v>
      </c>
      <c r="B15" s="13" t="n">
        <v>13.5</v>
      </c>
      <c r="C15" s="13" t="n">
        <v>0.8</v>
      </c>
      <c r="D15" s="13" t="n">
        <v>7.3</v>
      </c>
    </row>
    <row r="16" spans="1:4">
      <c r="A16" s="4" t="s">
        <v>1640</v>
      </c>
      <c r="B16" s="13" t="n">
        <v>-3.7</v>
      </c>
      <c r="C16" s="13" t="n">
        <v>-2.9</v>
      </c>
      <c r="D16" s="13" t="n">
        <v>-6.1</v>
      </c>
    </row>
    <row r="17" spans="1:4">
      <c r="A17" s="4" t="s">
        <v>1641</v>
      </c>
      <c r="B17" s="13" t="n">
        <v>-1.1</v>
      </c>
      <c r="C17" s="13" t="n">
        <v>-0.9</v>
      </c>
      <c r="D17" s="5" t="n">
        <v>-1</v>
      </c>
    </row>
    <row r="18" spans="1:4">
      <c r="A18" s="4" t="s">
        <v>1642</v>
      </c>
      <c r="B18" s="5" t="n">
        <v>25</v>
      </c>
      <c r="C18" s="13" t="n">
        <v>16.3</v>
      </c>
      <c r="D18" s="13" t="n">
        <v>19.3</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4</v>
      </c>
      <c r="B1" s="2" t="s">
        <v>1</v>
      </c>
    </row>
    <row r="2" spans="1:2">
      <c r="B2" s="2" t="s">
        <v>31</v>
      </c>
    </row>
    <row r="3" spans="1:2">
      <c r="A3" s="3" t="s">
        <v>197</v>
      </c>
    </row>
    <row r="4" spans="1:2">
      <c r="A4" s="4" t="s">
        <v>214</v>
      </c>
      <c r="B4" s="4" t="s">
        <v>215</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7"/>
    <col customWidth="1" max="5" min="5" width="21"/>
    <col customWidth="1" max="6" min="6" width="22"/>
  </cols>
  <sheetData>
    <row r="1" spans="1:6">
      <c r="A1" s="1" t="s">
        <v>1643</v>
      </c>
      <c r="B1" s="2" t="s">
        <v>1</v>
      </c>
    </row>
    <row r="2" spans="1:6">
      <c r="B2" s="2" t="s">
        <v>1120</v>
      </c>
      <c r="C2" s="2" t="s">
        <v>1644</v>
      </c>
      <c r="D2" s="2" t="s">
        <v>1122</v>
      </c>
      <c r="E2" s="2" t="s">
        <v>635</v>
      </c>
      <c r="F2" s="2" t="s">
        <v>1645</v>
      </c>
    </row>
    <row r="3" spans="1:6">
      <c r="A3" s="3" t="s">
        <v>1526</v>
      </c>
    </row>
    <row r="4" spans="1:6">
      <c r="A4" s="4" t="s">
        <v>1530</v>
      </c>
      <c r="B4" s="5" t="n">
        <v>1251602</v>
      </c>
      <c r="C4" s="5" t="n">
        <v>1251602</v>
      </c>
    </row>
    <row r="5" spans="1:6">
      <c r="A5" s="4" t="s">
        <v>1646</v>
      </c>
      <c r="B5" s="7" t="n">
        <v>16.92</v>
      </c>
      <c r="D5" s="7" t="n">
        <v>19.94</v>
      </c>
      <c r="E5" s="7" t="n">
        <v>17.4</v>
      </c>
    </row>
    <row r="6" spans="1:6">
      <c r="A6" s="4" t="s">
        <v>1647</v>
      </c>
      <c r="B6" s="5" t="n">
        <v>141300000</v>
      </c>
      <c r="F6" s="5" t="n">
        <v>141300000</v>
      </c>
    </row>
    <row r="7" spans="1:6">
      <c r="A7" s="4" t="s">
        <v>1648</v>
      </c>
      <c r="B7" s="5" t="n">
        <v>55500000</v>
      </c>
      <c r="F7" s="5" t="n">
        <v>55500000</v>
      </c>
    </row>
    <row r="8" spans="1:6">
      <c r="A8" s="4" t="s">
        <v>457</v>
      </c>
    </row>
    <row r="9" spans="1:6">
      <c r="A9" s="3" t="s">
        <v>1526</v>
      </c>
    </row>
    <row r="10" spans="1:6">
      <c r="A10" s="4" t="s">
        <v>1565</v>
      </c>
      <c r="B10" s="4" t="s">
        <v>1649</v>
      </c>
      <c r="C10" s="4" t="s">
        <v>1649</v>
      </c>
    </row>
    <row r="11" spans="1:6">
      <c r="A11" s="4" t="s">
        <v>1569</v>
      </c>
      <c r="B11" s="7" t="n">
        <v>5.63</v>
      </c>
      <c r="C11" s="12" t="s">
        <v>1650</v>
      </c>
    </row>
    <row r="12" spans="1:6">
      <c r="A12" s="4" t="s">
        <v>1651</v>
      </c>
      <c r="B12" s="13" t="n">
        <v>0.1</v>
      </c>
      <c r="C12" s="13" t="n">
        <v>0.1</v>
      </c>
      <c r="D12" s="13" t="n">
        <v>0.1</v>
      </c>
    </row>
    <row r="13" spans="1:6">
      <c r="A13" s="4" t="s">
        <v>1652</v>
      </c>
      <c r="B13" s="4" t="s">
        <v>1653</v>
      </c>
      <c r="C13" s="4" t="s">
        <v>1653</v>
      </c>
    </row>
    <row r="14" spans="1:6">
      <c r="A14" s="4" t="s">
        <v>1654</v>
      </c>
      <c r="B14" s="6" t="n">
        <v>1000000</v>
      </c>
      <c r="D14" s="6" t="n">
        <v>2000000</v>
      </c>
    </row>
    <row r="15" spans="1:6">
      <c r="A15" s="4" t="s">
        <v>1655</v>
      </c>
      <c r="B15" s="4" t="s">
        <v>578</v>
      </c>
      <c r="C15" s="4" t="s">
        <v>578</v>
      </c>
    </row>
    <row r="16" spans="1:6">
      <c r="A16" s="4" t="s">
        <v>1656</v>
      </c>
      <c r="B16" s="4" t="s">
        <v>1657</v>
      </c>
      <c r="C16" s="4" t="s">
        <v>1657</v>
      </c>
    </row>
    <row r="17" spans="1:6">
      <c r="A17" s="4" t="s">
        <v>1658</v>
      </c>
    </row>
    <row r="18" spans="1:6">
      <c r="A18" s="3" t="s">
        <v>1526</v>
      </c>
    </row>
    <row r="19" spans="1:6">
      <c r="A19" s="4" t="s">
        <v>1572</v>
      </c>
      <c r="B19" s="6" t="n">
        <v>0</v>
      </c>
      <c r="F19" s="12" t="s">
        <v>1659</v>
      </c>
    </row>
    <row r="20" spans="1:6">
      <c r="A20" s="4" t="s">
        <v>1660</v>
      </c>
    </row>
    <row r="21" spans="1:6">
      <c r="A21" s="3" t="s">
        <v>1526</v>
      </c>
    </row>
    <row r="22" spans="1:6">
      <c r="A22" s="4" t="s">
        <v>1572</v>
      </c>
      <c r="B22" s="7" t="n">
        <v>7.08</v>
      </c>
      <c r="F22" s="12" t="s">
        <v>1661</v>
      </c>
    </row>
    <row r="23" spans="1:6">
      <c r="A23" s="4" t="s">
        <v>1662</v>
      </c>
    </row>
    <row r="24" spans="1:6">
      <c r="A24" s="3" t="s">
        <v>1526</v>
      </c>
    </row>
    <row r="25" spans="1:6">
      <c r="A25" s="4" t="s">
        <v>1663</v>
      </c>
      <c r="B25" s="4" t="s">
        <v>578</v>
      </c>
      <c r="C25" s="4" t="s">
        <v>578</v>
      </c>
    </row>
    <row r="26" spans="1:6">
      <c r="A26" s="4" t="s">
        <v>1664</v>
      </c>
      <c r="B26" s="4" t="s">
        <v>611</v>
      </c>
      <c r="C26" s="4" t="s">
        <v>611</v>
      </c>
    </row>
    <row r="27" spans="1:6">
      <c r="A27" s="4" t="s">
        <v>1541</v>
      </c>
    </row>
    <row r="28" spans="1:6">
      <c r="A28" s="3" t="s">
        <v>1526</v>
      </c>
    </row>
    <row r="29" spans="1:6">
      <c r="A29" s="4" t="s">
        <v>1556</v>
      </c>
      <c r="B29" s="5" t="n">
        <v>2300000</v>
      </c>
      <c r="C29" s="5" t="n">
        <v>2300000</v>
      </c>
      <c r="D29" s="5" t="n">
        <v>700000</v>
      </c>
      <c r="E29" s="5" t="n">
        <v>1400000</v>
      </c>
    </row>
    <row r="30" spans="1:6">
      <c r="A30" s="4" t="s">
        <v>1542</v>
      </c>
      <c r="B30" s="6" t="n">
        <v>158000000</v>
      </c>
      <c r="D30" s="6" t="n">
        <v>31000000</v>
      </c>
    </row>
    <row r="31" spans="1:6">
      <c r="A31" s="4" t="s">
        <v>1665</v>
      </c>
    </row>
    <row r="32" spans="1:6">
      <c r="A32" s="3" t="s">
        <v>1526</v>
      </c>
    </row>
    <row r="33" spans="1:6">
      <c r="A33" s="4" t="s">
        <v>1556</v>
      </c>
      <c r="B33" s="5" t="n">
        <v>13100000</v>
      </c>
      <c r="C33" s="5" t="n">
        <v>13100000</v>
      </c>
    </row>
    <row r="34" spans="1:6">
      <c r="A34" s="4" t="s">
        <v>1542</v>
      </c>
      <c r="B34" s="6" t="n">
        <v>66000000</v>
      </c>
    </row>
    <row r="35" spans="1:6">
      <c r="A35" s="4" t="s">
        <v>1666</v>
      </c>
    </row>
    <row r="36" spans="1:6">
      <c r="A36" s="3" t="s">
        <v>1526</v>
      </c>
    </row>
    <row r="37" spans="1:6">
      <c r="A37" s="4" t="s">
        <v>1530</v>
      </c>
      <c r="B37" s="5" t="n">
        <v>19500000</v>
      </c>
      <c r="C37" s="5" t="n">
        <v>19500000</v>
      </c>
      <c r="D37" s="5" t="n">
        <v>20400000</v>
      </c>
    </row>
    <row r="38" spans="1:6">
      <c r="A38" s="4" t="s">
        <v>1646</v>
      </c>
      <c r="B38" s="6" t="n">
        <v>30000000</v>
      </c>
      <c r="D38" s="6" t="n">
        <v>42000000</v>
      </c>
    </row>
    <row r="39" spans="1:6">
      <c r="A39" s="4" t="s">
        <v>1667</v>
      </c>
    </row>
    <row r="40" spans="1:6">
      <c r="A40" s="3" t="s">
        <v>1526</v>
      </c>
    </row>
    <row r="41" spans="1:6">
      <c r="A41" s="4" t="s">
        <v>1556</v>
      </c>
      <c r="B41" s="5" t="n">
        <v>400000</v>
      </c>
      <c r="C41" s="5" t="n">
        <v>400000</v>
      </c>
    </row>
    <row r="42" spans="1:6">
      <c r="A42" s="4" t="s">
        <v>1542</v>
      </c>
      <c r="B42" s="6" t="n">
        <v>2000000</v>
      </c>
    </row>
  </sheetData>
  <mergeCells count="2">
    <mergeCell ref="A1:A2"/>
    <mergeCell ref="B1:E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668</v>
      </c>
      <c r="B1" s="2" t="s">
        <v>1</v>
      </c>
    </row>
    <row r="2" spans="1:3">
      <c r="B2" s="2" t="s">
        <v>31</v>
      </c>
      <c r="C2" s="2" t="s">
        <v>32</v>
      </c>
    </row>
    <row r="3" spans="1:3">
      <c r="A3" s="3" t="s">
        <v>1669</v>
      </c>
    </row>
    <row r="4" spans="1:3">
      <c r="A4" s="4" t="s">
        <v>871</v>
      </c>
      <c r="B4" s="6" t="n">
        <v>2400</v>
      </c>
      <c r="C4" s="6" t="n">
        <v>2546</v>
      </c>
    </row>
    <row r="5" spans="1:3">
      <c r="A5" s="4" t="s">
        <v>1670</v>
      </c>
      <c r="B5" s="5" t="n">
        <v>-115</v>
      </c>
      <c r="C5" s="5" t="n">
        <v>73</v>
      </c>
    </row>
    <row r="6" spans="1:3">
      <c r="A6" s="4" t="s">
        <v>135</v>
      </c>
      <c r="C6" s="5" t="n">
        <v>0</v>
      </c>
    </row>
    <row r="7" spans="1:3">
      <c r="A7" s="4" t="s">
        <v>1671</v>
      </c>
      <c r="B7" s="5" t="n">
        <v>535</v>
      </c>
      <c r="C7" s="5" t="n">
        <v>308</v>
      </c>
    </row>
    <row r="8" spans="1:3">
      <c r="A8" s="4" t="s">
        <v>1672</v>
      </c>
      <c r="B8" s="5" t="n">
        <v>-806</v>
      </c>
      <c r="C8" s="5" t="n">
        <v>-419</v>
      </c>
    </row>
    <row r="9" spans="1:3">
      <c r="A9" s="4" t="s">
        <v>1673</v>
      </c>
      <c r="B9" s="5" t="n">
        <v>-56</v>
      </c>
      <c r="C9" s="5" t="n">
        <v>-160</v>
      </c>
    </row>
    <row r="10" spans="1:3">
      <c r="A10" s="4" t="s">
        <v>1096</v>
      </c>
      <c r="B10" s="5" t="n">
        <v>-40</v>
      </c>
      <c r="C10" s="5" t="n">
        <v>52</v>
      </c>
    </row>
    <row r="11" spans="1:3">
      <c r="A11" s="4" t="s">
        <v>872</v>
      </c>
      <c r="B11" s="5" t="n">
        <v>1918</v>
      </c>
      <c r="C11" s="5" t="n">
        <v>2400</v>
      </c>
    </row>
    <row r="12" spans="1:3">
      <c r="A12" s="4" t="s">
        <v>1674</v>
      </c>
    </row>
    <row r="13" spans="1:3">
      <c r="A13" s="3" t="s">
        <v>1669</v>
      </c>
    </row>
    <row r="14" spans="1:3">
      <c r="A14" s="4" t="s">
        <v>871</v>
      </c>
      <c r="B14" s="5" t="n">
        <v>153</v>
      </c>
      <c r="C14" s="5" t="n">
        <v>232</v>
      </c>
    </row>
    <row r="15" spans="1:3">
      <c r="A15" s="4" t="s">
        <v>1670</v>
      </c>
      <c r="B15" s="5" t="n">
        <v>-7</v>
      </c>
      <c r="C15" s="5" t="n">
        <v>15</v>
      </c>
    </row>
    <row r="16" spans="1:3">
      <c r="A16" s="4" t="s">
        <v>135</v>
      </c>
      <c r="C16" s="5" t="n">
        <v>0</v>
      </c>
    </row>
    <row r="17" spans="1:3">
      <c r="A17" s="4" t="s">
        <v>1671</v>
      </c>
      <c r="B17" s="5" t="n">
        <v>69</v>
      </c>
      <c r="C17" s="5" t="n">
        <v>88</v>
      </c>
    </row>
    <row r="18" spans="1:3">
      <c r="A18" s="4" t="s">
        <v>1672</v>
      </c>
      <c r="B18" s="5" t="n">
        <v>-75</v>
      </c>
      <c r="C18" s="5" t="n">
        <v>-186</v>
      </c>
    </row>
    <row r="19" spans="1:3">
      <c r="A19" s="4" t="s">
        <v>1673</v>
      </c>
      <c r="B19" s="5" t="n">
        <v>-2</v>
      </c>
      <c r="C19" s="5" t="n">
        <v>-2</v>
      </c>
    </row>
    <row r="20" spans="1:3">
      <c r="A20" s="4" t="s">
        <v>1096</v>
      </c>
      <c r="B20" s="5" t="n">
        <v>-8</v>
      </c>
      <c r="C20" s="5" t="n">
        <v>6</v>
      </c>
    </row>
    <row r="21" spans="1:3">
      <c r="A21" s="4" t="s">
        <v>872</v>
      </c>
      <c r="B21" s="5" t="n">
        <v>130</v>
      </c>
      <c r="C21" s="5" t="n">
        <v>153</v>
      </c>
    </row>
    <row r="22" spans="1:3">
      <c r="A22" s="4" t="s">
        <v>1675</v>
      </c>
    </row>
    <row r="23" spans="1:3">
      <c r="A23" s="3" t="s">
        <v>1669</v>
      </c>
    </row>
    <row r="24" spans="1:3">
      <c r="A24" s="4" t="s">
        <v>871</v>
      </c>
      <c r="B24" s="5" t="n">
        <v>1383</v>
      </c>
      <c r="C24" s="5" t="n">
        <v>1466</v>
      </c>
    </row>
    <row r="25" spans="1:3">
      <c r="A25" s="4" t="s">
        <v>1670</v>
      </c>
      <c r="B25" s="5" t="n">
        <v>-65</v>
      </c>
      <c r="C25" s="5" t="n">
        <v>20</v>
      </c>
    </row>
    <row r="26" spans="1:3">
      <c r="A26" s="4" t="s">
        <v>135</v>
      </c>
      <c r="C26" s="5" t="n">
        <v>0</v>
      </c>
    </row>
    <row r="27" spans="1:3">
      <c r="A27" s="4" t="s">
        <v>1671</v>
      </c>
      <c r="B27" s="5" t="n">
        <v>195</v>
      </c>
      <c r="C27" s="5" t="n">
        <v>185</v>
      </c>
    </row>
    <row r="28" spans="1:3">
      <c r="A28" s="4" t="s">
        <v>1672</v>
      </c>
      <c r="B28" s="5" t="n">
        <v>-377</v>
      </c>
      <c r="C28" s="5" t="n">
        <v>-135</v>
      </c>
    </row>
    <row r="29" spans="1:3">
      <c r="A29" s="4" t="s">
        <v>1673</v>
      </c>
      <c r="B29" s="5" t="n">
        <v>-54</v>
      </c>
      <c r="C29" s="5" t="n">
        <v>-160</v>
      </c>
    </row>
    <row r="30" spans="1:3">
      <c r="A30" s="4" t="s">
        <v>1096</v>
      </c>
      <c r="B30" s="5" t="n">
        <v>-5</v>
      </c>
      <c r="C30" s="5" t="n">
        <v>7</v>
      </c>
    </row>
    <row r="31" spans="1:3">
      <c r="A31" s="4" t="s">
        <v>872</v>
      </c>
      <c r="B31" s="5" t="n">
        <v>1077</v>
      </c>
      <c r="C31" s="5" t="n">
        <v>1383</v>
      </c>
    </row>
    <row r="32" spans="1:3">
      <c r="A32" s="4" t="s">
        <v>1676</v>
      </c>
    </row>
    <row r="33" spans="1:3">
      <c r="A33" s="3" t="s">
        <v>1669</v>
      </c>
    </row>
    <row r="34" spans="1:3">
      <c r="A34" s="4" t="s">
        <v>871</v>
      </c>
      <c r="B34" s="5" t="n">
        <v>864</v>
      </c>
      <c r="C34" s="5" t="n">
        <v>848</v>
      </c>
    </row>
    <row r="35" spans="1:3">
      <c r="A35" s="4" t="s">
        <v>1670</v>
      </c>
      <c r="B35" s="5" t="n">
        <v>-43</v>
      </c>
      <c r="C35" s="5" t="n">
        <v>38</v>
      </c>
    </row>
    <row r="36" spans="1:3">
      <c r="A36" s="4" t="s">
        <v>135</v>
      </c>
      <c r="C36" s="5" t="n">
        <v>0</v>
      </c>
    </row>
    <row r="37" spans="1:3">
      <c r="A37" s="4" t="s">
        <v>1671</v>
      </c>
      <c r="B37" s="5" t="n">
        <v>271</v>
      </c>
      <c r="C37" s="5" t="n">
        <v>35</v>
      </c>
    </row>
    <row r="38" spans="1:3">
      <c r="A38" s="4" t="s">
        <v>1672</v>
      </c>
      <c r="B38" s="5" t="n">
        <v>-354</v>
      </c>
      <c r="C38" s="5" t="n">
        <v>-99</v>
      </c>
    </row>
    <row r="39" spans="1:3">
      <c r="A39" s="4" t="s">
        <v>1673</v>
      </c>
      <c r="C39" s="5" t="n">
        <v>2</v>
      </c>
    </row>
    <row r="40" spans="1:3">
      <c r="A40" s="4" t="s">
        <v>1096</v>
      </c>
      <c r="B40" s="5" t="n">
        <v>-27</v>
      </c>
      <c r="C40" s="5" t="n">
        <v>39</v>
      </c>
    </row>
    <row r="41" spans="1:3">
      <c r="A41" s="4" t="s">
        <v>872</v>
      </c>
      <c r="B41" s="6" t="n">
        <v>711</v>
      </c>
      <c r="C41" s="6" t="n">
        <v>864</v>
      </c>
    </row>
  </sheetData>
  <mergeCells count="2">
    <mergeCell ref="A1:A2"/>
    <mergeCell ref="B1:C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77</v>
      </c>
      <c r="B1" s="2" t="s">
        <v>31</v>
      </c>
      <c r="C1" s="2" t="s">
        <v>32</v>
      </c>
      <c r="D1" s="2" t="s">
        <v>33</v>
      </c>
    </row>
    <row r="2" spans="1:4">
      <c r="A2" s="3" t="s">
        <v>1678</v>
      </c>
    </row>
    <row r="3" spans="1:4">
      <c r="A3" s="4" t="s">
        <v>1679</v>
      </c>
      <c r="B3" s="6" t="n">
        <v>1918</v>
      </c>
      <c r="C3" s="6" t="n">
        <v>2400</v>
      </c>
      <c r="D3" s="6" t="n">
        <v>2546</v>
      </c>
    </row>
    <row r="4" spans="1:4">
      <c r="A4" s="4" t="s">
        <v>1674</v>
      </c>
    </row>
    <row r="5" spans="1:4">
      <c r="A5" s="3" t="s">
        <v>1678</v>
      </c>
    </row>
    <row r="6" spans="1:4">
      <c r="A6" s="4" t="s">
        <v>1679</v>
      </c>
      <c r="B6" s="5" t="n">
        <v>130</v>
      </c>
      <c r="C6" s="5" t="n">
        <v>153</v>
      </c>
      <c r="D6" s="5" t="n">
        <v>232</v>
      </c>
    </row>
    <row r="7" spans="1:4">
      <c r="A7" s="4" t="s">
        <v>1680</v>
      </c>
    </row>
    <row r="8" spans="1:4">
      <c r="A8" s="3" t="s">
        <v>1678</v>
      </c>
    </row>
    <row r="9" spans="1:4">
      <c r="A9" s="4" t="s">
        <v>1679</v>
      </c>
      <c r="B9" s="5" t="n">
        <v>627</v>
      </c>
    </row>
    <row r="10" spans="1:4">
      <c r="A10" s="4" t="s">
        <v>1681</v>
      </c>
    </row>
    <row r="11" spans="1:4">
      <c r="A11" s="3" t="s">
        <v>1678</v>
      </c>
    </row>
    <row r="12" spans="1:4">
      <c r="A12" s="4" t="s">
        <v>1679</v>
      </c>
      <c r="B12" s="5" t="n">
        <v>136</v>
      </c>
    </row>
    <row r="13" spans="1:4">
      <c r="A13" s="4" t="s">
        <v>1682</v>
      </c>
    </row>
    <row r="14" spans="1:4">
      <c r="A14" s="3" t="s">
        <v>1678</v>
      </c>
    </row>
    <row r="15" spans="1:4">
      <c r="A15" s="4" t="s">
        <v>1679</v>
      </c>
      <c r="B15" s="5" t="n">
        <v>34</v>
      </c>
    </row>
    <row r="16" spans="1:4">
      <c r="A16" s="4" t="s">
        <v>1683</v>
      </c>
    </row>
    <row r="17" spans="1:4">
      <c r="A17" s="3" t="s">
        <v>1678</v>
      </c>
    </row>
    <row r="18" spans="1:4">
      <c r="A18" s="4" t="s">
        <v>1679</v>
      </c>
      <c r="B18" s="5" t="n">
        <v>18</v>
      </c>
    </row>
    <row r="19" spans="1:4">
      <c r="A19" s="4" t="s">
        <v>1684</v>
      </c>
    </row>
    <row r="20" spans="1:4">
      <c r="A20" s="3" t="s">
        <v>1678</v>
      </c>
    </row>
    <row r="21" spans="1:4">
      <c r="A21" s="4" t="s">
        <v>1679</v>
      </c>
      <c r="B21" s="5" t="n">
        <v>262</v>
      </c>
    </row>
    <row r="22" spans="1:4">
      <c r="A22" s="4" t="s">
        <v>1675</v>
      </c>
    </row>
    <row r="23" spans="1:4">
      <c r="A23" s="3" t="s">
        <v>1678</v>
      </c>
    </row>
    <row r="24" spans="1:4">
      <c r="A24" s="4" t="s">
        <v>1679</v>
      </c>
      <c r="B24" s="5" t="n">
        <v>1077</v>
      </c>
      <c r="C24" s="5" t="n">
        <v>1383</v>
      </c>
      <c r="D24" s="5" t="n">
        <v>1466</v>
      </c>
    </row>
    <row r="25" spans="1:4">
      <c r="A25" s="4" t="s">
        <v>1676</v>
      </c>
    </row>
    <row r="26" spans="1:4">
      <c r="A26" s="3" t="s">
        <v>1678</v>
      </c>
    </row>
    <row r="27" spans="1:4">
      <c r="A27" s="4" t="s">
        <v>1679</v>
      </c>
      <c r="B27" s="5" t="n">
        <v>711</v>
      </c>
      <c r="C27" s="6" t="n">
        <v>864</v>
      </c>
      <c r="D27" s="6" t="n">
        <v>848</v>
      </c>
    </row>
    <row r="28" spans="1:4">
      <c r="A28" s="4" t="s">
        <v>1320</v>
      </c>
    </row>
    <row r="29" spans="1:4">
      <c r="A29" s="3" t="s">
        <v>1678</v>
      </c>
    </row>
    <row r="30" spans="1:4">
      <c r="A30" s="4" t="s">
        <v>1679</v>
      </c>
      <c r="B30" s="5" t="n">
        <v>766</v>
      </c>
    </row>
    <row r="31" spans="1:4">
      <c r="A31" s="4" t="s">
        <v>1685</v>
      </c>
    </row>
    <row r="32" spans="1:4">
      <c r="A32" s="3" t="s">
        <v>1678</v>
      </c>
    </row>
    <row r="33" spans="1:4">
      <c r="A33" s="4" t="s">
        <v>1679</v>
      </c>
      <c r="B33" s="5" t="n">
        <v>63</v>
      </c>
    </row>
    <row r="34" spans="1:4">
      <c r="A34" s="4" t="s">
        <v>1686</v>
      </c>
    </row>
    <row r="35" spans="1:4">
      <c r="A35" s="3" t="s">
        <v>1678</v>
      </c>
    </row>
    <row r="36" spans="1:4">
      <c r="A36" s="4" t="s">
        <v>1679</v>
      </c>
      <c r="B36" s="5" t="n">
        <v>365</v>
      </c>
    </row>
    <row r="37" spans="1:4">
      <c r="A37" s="4" t="s">
        <v>1687</v>
      </c>
    </row>
    <row r="38" spans="1:4">
      <c r="A38" s="3" t="s">
        <v>1678</v>
      </c>
    </row>
    <row r="39" spans="1:4">
      <c r="A39" s="4" t="s">
        <v>1679</v>
      </c>
      <c r="B39" s="5" t="n">
        <v>44</v>
      </c>
    </row>
    <row r="40" spans="1:4">
      <c r="A40" s="4" t="s">
        <v>1688</v>
      </c>
    </row>
    <row r="41" spans="1:4">
      <c r="A41" s="3" t="s">
        <v>1678</v>
      </c>
    </row>
    <row r="42" spans="1:4">
      <c r="A42" s="4" t="s">
        <v>1679</v>
      </c>
      <c r="B42" s="5" t="n">
        <v>14</v>
      </c>
    </row>
    <row r="43" spans="1:4">
      <c r="A43" s="4" t="s">
        <v>1689</v>
      </c>
    </row>
    <row r="44" spans="1:4">
      <c r="A44" s="3" t="s">
        <v>1678</v>
      </c>
    </row>
    <row r="45" spans="1:4">
      <c r="A45" s="4" t="s">
        <v>1679</v>
      </c>
      <c r="B45" s="5" t="n">
        <v>7</v>
      </c>
    </row>
    <row r="46" spans="1:4">
      <c r="A46" s="4" t="s">
        <v>1690</v>
      </c>
    </row>
    <row r="47" spans="1:4">
      <c r="A47" s="3" t="s">
        <v>1678</v>
      </c>
    </row>
    <row r="48" spans="1:4">
      <c r="A48" s="4" t="s">
        <v>1679</v>
      </c>
      <c r="B48" s="5" t="n">
        <v>430</v>
      </c>
    </row>
    <row r="49" spans="1:4">
      <c r="A49" s="4" t="s">
        <v>1691</v>
      </c>
    </row>
    <row r="50" spans="1:4">
      <c r="A50" s="3" t="s">
        <v>1678</v>
      </c>
    </row>
    <row r="51" spans="1:4">
      <c r="A51" s="4" t="s">
        <v>1679</v>
      </c>
      <c r="B51" s="5" t="n">
        <v>273</v>
      </c>
    </row>
    <row r="52" spans="1:4">
      <c r="A52" s="4" t="s">
        <v>1327</v>
      </c>
    </row>
    <row r="53" spans="1:4">
      <c r="A53" s="3" t="s">
        <v>1678</v>
      </c>
    </row>
    <row r="54" spans="1:4">
      <c r="A54" s="4" t="s">
        <v>1679</v>
      </c>
      <c r="B54" s="5" t="n">
        <v>495</v>
      </c>
    </row>
    <row r="55" spans="1:4">
      <c r="A55" s="4" t="s">
        <v>1692</v>
      </c>
    </row>
    <row r="56" spans="1:4">
      <c r="A56" s="3" t="s">
        <v>1678</v>
      </c>
    </row>
    <row r="57" spans="1:4">
      <c r="A57" s="4" t="s">
        <v>1679</v>
      </c>
      <c r="B57" s="5" t="n">
        <v>18</v>
      </c>
    </row>
    <row r="58" spans="1:4">
      <c r="A58" s="4" t="s">
        <v>1693</v>
      </c>
    </row>
    <row r="59" spans="1:4">
      <c r="A59" s="3" t="s">
        <v>1678</v>
      </c>
    </row>
    <row r="60" spans="1:4">
      <c r="A60" s="4" t="s">
        <v>1679</v>
      </c>
      <c r="B60" s="5" t="n">
        <v>141</v>
      </c>
    </row>
    <row r="61" spans="1:4">
      <c r="A61" s="4" t="s">
        <v>1694</v>
      </c>
    </row>
    <row r="62" spans="1:4">
      <c r="A62" s="3" t="s">
        <v>1678</v>
      </c>
    </row>
    <row r="63" spans="1:4">
      <c r="A63" s="4" t="s">
        <v>1679</v>
      </c>
      <c r="B63" s="5" t="n">
        <v>12</v>
      </c>
    </row>
    <row r="64" spans="1:4">
      <c r="A64" s="4" t="s">
        <v>1695</v>
      </c>
    </row>
    <row r="65" spans="1:4">
      <c r="A65" s="3" t="s">
        <v>1678</v>
      </c>
    </row>
    <row r="66" spans="1:4">
      <c r="A66" s="4" t="s">
        <v>1679</v>
      </c>
      <c r="B66" s="5" t="n">
        <v>6</v>
      </c>
    </row>
    <row r="67" spans="1:4">
      <c r="A67" s="4" t="s">
        <v>1696</v>
      </c>
    </row>
    <row r="68" spans="1:4">
      <c r="A68" s="3" t="s">
        <v>1678</v>
      </c>
    </row>
    <row r="69" spans="1:4">
      <c r="A69" s="4" t="s">
        <v>1679</v>
      </c>
      <c r="B69" s="5" t="n">
        <v>3</v>
      </c>
    </row>
    <row r="70" spans="1:4">
      <c r="A70" s="4" t="s">
        <v>1697</v>
      </c>
    </row>
    <row r="71" spans="1:4">
      <c r="A71" s="3" t="s">
        <v>1678</v>
      </c>
    </row>
    <row r="72" spans="1:4">
      <c r="A72" s="4" t="s">
        <v>1679</v>
      </c>
      <c r="B72" s="5" t="n">
        <v>102</v>
      </c>
    </row>
    <row r="73" spans="1:4">
      <c r="A73" s="4" t="s">
        <v>1698</v>
      </c>
    </row>
    <row r="74" spans="1:4">
      <c r="A74" s="3" t="s">
        <v>1678</v>
      </c>
    </row>
    <row r="75" spans="1:4">
      <c r="A75" s="4" t="s">
        <v>1679</v>
      </c>
      <c r="B75" s="5" t="n">
        <v>264</v>
      </c>
    </row>
    <row r="76" spans="1:4">
      <c r="A76" s="4" t="s">
        <v>1699</v>
      </c>
    </row>
    <row r="77" spans="1:4">
      <c r="A77" s="3" t="s">
        <v>1678</v>
      </c>
    </row>
    <row r="78" spans="1:4">
      <c r="A78" s="4" t="s">
        <v>1679</v>
      </c>
      <c r="B78" s="5" t="n">
        <v>213</v>
      </c>
    </row>
    <row r="79" spans="1:4">
      <c r="A79" s="4" t="s">
        <v>1339</v>
      </c>
    </row>
    <row r="80" spans="1:4">
      <c r="A80" s="3" t="s">
        <v>1678</v>
      </c>
    </row>
    <row r="81" spans="1:4">
      <c r="A81" s="4" t="s">
        <v>1679</v>
      </c>
      <c r="B81" s="5" t="n">
        <v>609</v>
      </c>
    </row>
    <row r="82" spans="1:4">
      <c r="A82" s="4" t="s">
        <v>1700</v>
      </c>
    </row>
    <row r="83" spans="1:4">
      <c r="A83" s="3" t="s">
        <v>1678</v>
      </c>
    </row>
    <row r="84" spans="1:4">
      <c r="A84" s="4" t="s">
        <v>1679</v>
      </c>
      <c r="B84" s="5" t="n">
        <v>47</v>
      </c>
    </row>
    <row r="85" spans="1:4">
      <c r="A85" s="4" t="s">
        <v>1701</v>
      </c>
    </row>
    <row r="86" spans="1:4">
      <c r="A86" s="3" t="s">
        <v>1678</v>
      </c>
    </row>
    <row r="87" spans="1:4">
      <c r="A87" s="4" t="s">
        <v>1679</v>
      </c>
      <c r="B87" s="5" t="n">
        <v>83</v>
      </c>
    </row>
    <row r="88" spans="1:4">
      <c r="A88" s="4" t="s">
        <v>1702</v>
      </c>
    </row>
    <row r="89" spans="1:4">
      <c r="A89" s="3" t="s">
        <v>1678</v>
      </c>
    </row>
    <row r="90" spans="1:4">
      <c r="A90" s="4" t="s">
        <v>1679</v>
      </c>
      <c r="B90" s="5" t="n">
        <v>73</v>
      </c>
    </row>
    <row r="91" spans="1:4">
      <c r="A91" s="4" t="s">
        <v>1703</v>
      </c>
    </row>
    <row r="92" spans="1:4">
      <c r="A92" s="3" t="s">
        <v>1678</v>
      </c>
    </row>
    <row r="93" spans="1:4">
      <c r="A93" s="4" t="s">
        <v>1679</v>
      </c>
      <c r="B93" s="5" t="n">
        <v>13</v>
      </c>
    </row>
    <row r="94" spans="1:4">
      <c r="A94" s="4" t="s">
        <v>1704</v>
      </c>
    </row>
    <row r="95" spans="1:4">
      <c r="A95" s="3" t="s">
        <v>1678</v>
      </c>
    </row>
    <row r="96" spans="1:4">
      <c r="A96" s="4" t="s">
        <v>1679</v>
      </c>
      <c r="B96" s="5" t="n">
        <v>15</v>
      </c>
    </row>
    <row r="97" spans="1:4">
      <c r="A97" s="4" t="s">
        <v>1705</v>
      </c>
    </row>
    <row r="98" spans="1:4">
      <c r="A98" s="3" t="s">
        <v>1678</v>
      </c>
    </row>
    <row r="99" spans="1:4">
      <c r="A99" s="4" t="s">
        <v>1679</v>
      </c>
      <c r="B99" s="5" t="n">
        <v>153</v>
      </c>
    </row>
    <row r="100" spans="1:4">
      <c r="A100" s="4" t="s">
        <v>1706</v>
      </c>
    </row>
    <row r="101" spans="1:4">
      <c r="A101" s="3" t="s">
        <v>1678</v>
      </c>
    </row>
    <row r="102" spans="1:4">
      <c r="A102" s="4" t="s">
        <v>1679</v>
      </c>
      <c r="B102" s="5" t="n">
        <v>337</v>
      </c>
    </row>
    <row r="103" spans="1:4">
      <c r="A103" s="4" t="s">
        <v>1707</v>
      </c>
    </row>
    <row r="104" spans="1:4">
      <c r="A104" s="3" t="s">
        <v>1678</v>
      </c>
    </row>
    <row r="105" spans="1:4">
      <c r="A105" s="4" t="s">
        <v>1679</v>
      </c>
      <c r="B105" s="5" t="n">
        <v>225</v>
      </c>
    </row>
    <row r="106" spans="1:4">
      <c r="A106" s="4" t="s">
        <v>1344</v>
      </c>
    </row>
    <row r="107" spans="1:4">
      <c r="A107" s="3" t="s">
        <v>1678</v>
      </c>
    </row>
    <row r="108" spans="1:4">
      <c r="A108" s="4" t="s">
        <v>1679</v>
      </c>
      <c r="B108" s="5" t="n">
        <v>48</v>
      </c>
    </row>
    <row r="109" spans="1:4">
      <c r="A109" s="4" t="s">
        <v>1708</v>
      </c>
    </row>
    <row r="110" spans="1:4">
      <c r="A110" s="3" t="s">
        <v>1678</v>
      </c>
    </row>
    <row r="111" spans="1:4">
      <c r="A111" s="4" t="s">
        <v>1679</v>
      </c>
      <c r="B111" s="5" t="n">
        <v>2</v>
      </c>
    </row>
    <row r="112" spans="1:4">
      <c r="A112" s="4" t="s">
        <v>1709</v>
      </c>
    </row>
    <row r="113" spans="1:4">
      <c r="A113" s="3" t="s">
        <v>1678</v>
      </c>
    </row>
    <row r="114" spans="1:4">
      <c r="A114" s="4" t="s">
        <v>1679</v>
      </c>
      <c r="B114" s="5" t="n">
        <v>38</v>
      </c>
    </row>
    <row r="115" spans="1:4">
      <c r="A115" s="4" t="s">
        <v>1710</v>
      </c>
    </row>
    <row r="116" spans="1:4">
      <c r="A116" s="3" t="s">
        <v>1678</v>
      </c>
    </row>
    <row r="117" spans="1:4">
      <c r="A117" s="4" t="s">
        <v>1679</v>
      </c>
      <c r="B117" s="5" t="n">
        <v>7</v>
      </c>
    </row>
    <row r="118" spans="1:4">
      <c r="A118" s="4" t="s">
        <v>1711</v>
      </c>
    </row>
    <row r="119" spans="1:4">
      <c r="A119" s="3" t="s">
        <v>1678</v>
      </c>
    </row>
    <row r="120" spans="1:4">
      <c r="A120" s="4" t="s">
        <v>1679</v>
      </c>
      <c r="B120" s="5" t="n">
        <v>1</v>
      </c>
    </row>
    <row r="121" spans="1:4">
      <c r="A121" s="4" t="s">
        <v>1712</v>
      </c>
    </row>
    <row r="122" spans="1:4">
      <c r="A122" s="3" t="s">
        <v>1678</v>
      </c>
    </row>
    <row r="123" spans="1:4">
      <c r="A123" s="4" t="s">
        <v>1679</v>
      </c>
      <c r="B123" s="6" t="n">
        <v>46</v>
      </c>
    </row>
  </sheetData>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13</v>
      </c>
      <c r="B1" s="2" t="s">
        <v>31</v>
      </c>
      <c r="C1" s="2" t="s">
        <v>32</v>
      </c>
    </row>
    <row r="2" spans="1:3">
      <c r="A2" s="3" t="s">
        <v>1714</v>
      </c>
    </row>
    <row r="3" spans="1:3">
      <c r="A3" s="4" t="s">
        <v>1715</v>
      </c>
      <c r="B3" s="6" t="n">
        <v>194</v>
      </c>
      <c r="C3" s="6" t="n">
        <v>157</v>
      </c>
    </row>
    <row r="4" spans="1:3">
      <c r="A4" s="4" t="s">
        <v>1716</v>
      </c>
      <c r="B4" s="5" t="n">
        <v>238</v>
      </c>
      <c r="C4" s="5" t="n">
        <v>380</v>
      </c>
    </row>
    <row r="5" spans="1:3">
      <c r="A5" s="4" t="s">
        <v>1717</v>
      </c>
      <c r="B5" s="5" t="n">
        <v>1247</v>
      </c>
      <c r="C5" s="5" t="n">
        <v>699</v>
      </c>
    </row>
    <row r="6" spans="1:3">
      <c r="A6" s="4" t="s">
        <v>1718</v>
      </c>
      <c r="B6" s="5" t="n">
        <v>138</v>
      </c>
      <c r="C6" s="5" t="n">
        <v>226</v>
      </c>
    </row>
    <row r="7" spans="1:3">
      <c r="A7" s="4" t="s">
        <v>1719</v>
      </c>
      <c r="B7" s="5" t="n">
        <v>1816</v>
      </c>
      <c r="C7" s="5" t="n">
        <v>1462</v>
      </c>
    </row>
    <row r="8" spans="1:3">
      <c r="A8" s="4" t="s">
        <v>1720</v>
      </c>
      <c r="B8" s="5" t="n">
        <v>15512</v>
      </c>
      <c r="C8" s="5" t="n">
        <v>15240</v>
      </c>
    </row>
    <row r="9" spans="1:3">
      <c r="A9" s="4" t="s">
        <v>1721</v>
      </c>
      <c r="B9" s="5" t="n">
        <v>900</v>
      </c>
      <c r="C9" s="5" t="n">
        <v>1284</v>
      </c>
    </row>
    <row r="10" spans="1:3">
      <c r="A10" s="4" t="s">
        <v>1715</v>
      </c>
      <c r="B10" s="5" t="n">
        <v>2633</v>
      </c>
      <c r="C10" s="5" t="n">
        <v>2862</v>
      </c>
    </row>
    <row r="11" spans="1:3">
      <c r="A11" s="4" t="s">
        <v>1722</v>
      </c>
      <c r="B11" s="5" t="n">
        <v>1616</v>
      </c>
      <c r="C11" s="5" t="n">
        <v>1790</v>
      </c>
    </row>
    <row r="12" spans="1:3">
      <c r="A12" s="4" t="s">
        <v>1723</v>
      </c>
      <c r="B12" s="5" t="n">
        <v>1093</v>
      </c>
      <c r="C12" s="5" t="n">
        <v>1111</v>
      </c>
    </row>
    <row r="13" spans="1:3">
      <c r="A13" s="4" t="s">
        <v>1724</v>
      </c>
      <c r="B13" s="5" t="n">
        <v>331</v>
      </c>
      <c r="C13" s="5" t="n">
        <v>479</v>
      </c>
    </row>
    <row r="14" spans="1:3">
      <c r="A14" s="4" t="s">
        <v>1725</v>
      </c>
      <c r="B14" s="5" t="n">
        <v>32</v>
      </c>
      <c r="C14" s="5" t="n">
        <v>30</v>
      </c>
    </row>
    <row r="15" spans="1:3">
      <c r="A15" s="4" t="s">
        <v>1717</v>
      </c>
      <c r="B15" s="5" t="n">
        <v>163</v>
      </c>
      <c r="C15" s="5" t="n">
        <v>1723</v>
      </c>
    </row>
    <row r="16" spans="1:3">
      <c r="A16" s="4" t="s">
        <v>1718</v>
      </c>
      <c r="B16" s="5" t="n">
        <v>289</v>
      </c>
      <c r="C16" s="5" t="n">
        <v>243</v>
      </c>
    </row>
    <row r="17" spans="1:3">
      <c r="A17" s="4" t="s">
        <v>1726</v>
      </c>
      <c r="B17" s="6" t="n">
        <v>22568</v>
      </c>
      <c r="C17" s="6" t="n">
        <v>24762</v>
      </c>
    </row>
  </sheetData>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727</v>
      </c>
      <c r="B1" s="2" t="s">
        <v>553</v>
      </c>
      <c r="C1" s="2" t="s">
        <v>1</v>
      </c>
    </row>
    <row r="2" spans="1:4">
      <c r="B2" s="2" t="s">
        <v>1119</v>
      </c>
      <c r="C2" s="2" t="s">
        <v>31</v>
      </c>
      <c r="D2" s="2" t="s">
        <v>32</v>
      </c>
    </row>
    <row r="3" spans="1:4">
      <c r="A3" s="4" t="s">
        <v>1728</v>
      </c>
    </row>
    <row r="4" spans="1:4">
      <c r="A4" s="3" t="s">
        <v>1729</v>
      </c>
    </row>
    <row r="5" spans="1:4">
      <c r="A5" s="4" t="s">
        <v>1730</v>
      </c>
      <c r="B5" s="4" t="s">
        <v>1731</v>
      </c>
    </row>
    <row r="6" spans="1:4">
      <c r="A6" s="4" t="s">
        <v>1732</v>
      </c>
      <c r="B6" s="15" t="n">
        <v>0.9</v>
      </c>
    </row>
    <row r="7" spans="1:4">
      <c r="A7" s="4" t="s">
        <v>1733</v>
      </c>
    </row>
    <row r="8" spans="1:4">
      <c r="A8" s="3" t="s">
        <v>1729</v>
      </c>
    </row>
    <row r="9" spans="1:4">
      <c r="A9" s="4" t="s">
        <v>708</v>
      </c>
      <c r="B9" s="4" t="s">
        <v>1163</v>
      </c>
      <c r="C9" s="4" t="s">
        <v>1164</v>
      </c>
      <c r="D9" s="4" t="s">
        <v>1163</v>
      </c>
    </row>
    <row r="10" spans="1:4">
      <c r="A10" s="4" t="s">
        <v>1734</v>
      </c>
    </row>
    <row r="11" spans="1:4">
      <c r="A11" s="3" t="s">
        <v>1729</v>
      </c>
    </row>
    <row r="12" spans="1:4">
      <c r="A12" s="4" t="s">
        <v>1717</v>
      </c>
      <c r="C12" s="15" t="n">
        <v>0.6</v>
      </c>
    </row>
  </sheetData>
  <mergeCells count="2">
    <mergeCell ref="A1:A2"/>
    <mergeCell ref="C1:D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35</v>
      </c>
      <c r="B1" s="2" t="s">
        <v>31</v>
      </c>
      <c r="C1" s="2" t="s">
        <v>32</v>
      </c>
    </row>
    <row r="2" spans="1:3">
      <c r="A2" s="3" t="s">
        <v>1736</v>
      </c>
    </row>
    <row r="3" spans="1:3">
      <c r="A3" s="4" t="s">
        <v>801</v>
      </c>
      <c r="B3" s="6" t="n">
        <v>6799</v>
      </c>
      <c r="C3" s="6" t="n">
        <v>8383</v>
      </c>
    </row>
    <row r="4" spans="1:3">
      <c r="A4" s="4" t="s">
        <v>1737</v>
      </c>
      <c r="B4" s="5" t="n">
        <v>1068</v>
      </c>
      <c r="C4" s="5" t="n">
        <v>959</v>
      </c>
    </row>
    <row r="5" spans="1:3">
      <c r="A5" s="4" t="s">
        <v>1738</v>
      </c>
      <c r="B5" s="5" t="n">
        <v>5731</v>
      </c>
      <c r="C5" s="5" t="n">
        <v>7444</v>
      </c>
    </row>
    <row r="6" spans="1:3">
      <c r="A6" s="4" t="s">
        <v>1085</v>
      </c>
    </row>
    <row r="7" spans="1:3">
      <c r="A7" s="3" t="s">
        <v>1736</v>
      </c>
    </row>
    <row r="8" spans="1:3">
      <c r="A8" s="4" t="s">
        <v>91</v>
      </c>
      <c r="B8" s="5" t="n">
        <v>6298</v>
      </c>
      <c r="C8" s="5" t="n">
        <v>6537</v>
      </c>
    </row>
    <row r="9" spans="1:3">
      <c r="A9" s="4" t="s">
        <v>1509</v>
      </c>
    </row>
    <row r="10" spans="1:3">
      <c r="A10" s="3" t="s">
        <v>1736</v>
      </c>
    </row>
    <row r="11" spans="1:3">
      <c r="A11" s="4" t="s">
        <v>1739</v>
      </c>
      <c r="B11" s="5" t="n">
        <v>24</v>
      </c>
      <c r="C11" s="5" t="n">
        <v>24</v>
      </c>
    </row>
    <row r="12" spans="1:3">
      <c r="A12" s="4" t="s">
        <v>1740</v>
      </c>
      <c r="B12" s="5" t="n">
        <v>84</v>
      </c>
      <c r="C12" s="5" t="n">
        <v>76</v>
      </c>
    </row>
    <row r="13" spans="1:3">
      <c r="A13" s="4" t="s">
        <v>1741</v>
      </c>
    </row>
    <row r="14" spans="1:3">
      <c r="A14" s="3" t="s">
        <v>1736</v>
      </c>
    </row>
    <row r="15" spans="1:3">
      <c r="A15" s="4" t="s">
        <v>1742</v>
      </c>
      <c r="B15" s="5" t="n">
        <v>87</v>
      </c>
      <c r="C15" s="5" t="n">
        <v>1304</v>
      </c>
    </row>
    <row r="16" spans="1:3">
      <c r="A16" s="4" t="s">
        <v>1743</v>
      </c>
    </row>
    <row r="17" spans="1:3">
      <c r="A17" s="3" t="s">
        <v>1736</v>
      </c>
    </row>
    <row r="18" spans="1:3">
      <c r="A18" s="4" t="s">
        <v>1742</v>
      </c>
      <c r="C18" s="5" t="n">
        <v>21</v>
      </c>
    </row>
    <row r="19" spans="1:3">
      <c r="A19" s="4" t="s">
        <v>1744</v>
      </c>
    </row>
    <row r="20" spans="1:3">
      <c r="A20" s="3" t="s">
        <v>1736</v>
      </c>
    </row>
    <row r="21" spans="1:3">
      <c r="A21" s="4" t="s">
        <v>1742</v>
      </c>
      <c r="B21" s="5" t="n">
        <v>9</v>
      </c>
    </row>
    <row r="22" spans="1:3">
      <c r="A22" s="4" t="s">
        <v>1745</v>
      </c>
    </row>
    <row r="23" spans="1:3">
      <c r="A23" s="3" t="s">
        <v>1736</v>
      </c>
    </row>
    <row r="24" spans="1:3">
      <c r="A24" s="4" t="s">
        <v>1742</v>
      </c>
      <c r="B24" s="5" t="n">
        <v>32</v>
      </c>
      <c r="C24" s="5" t="n">
        <v>9</v>
      </c>
    </row>
    <row r="25" spans="1:3">
      <c r="A25" s="4" t="s">
        <v>1746</v>
      </c>
    </row>
    <row r="26" spans="1:3">
      <c r="A26" s="3" t="s">
        <v>1736</v>
      </c>
    </row>
    <row r="27" spans="1:3">
      <c r="A27" s="4" t="s">
        <v>1742</v>
      </c>
      <c r="B27" s="5" t="n">
        <v>20</v>
      </c>
      <c r="C27" s="5" t="n">
        <v>1</v>
      </c>
    </row>
    <row r="28" spans="1:3">
      <c r="A28" s="4" t="s">
        <v>1747</v>
      </c>
    </row>
    <row r="29" spans="1:3">
      <c r="A29" s="3" t="s">
        <v>1736</v>
      </c>
    </row>
    <row r="30" spans="1:3">
      <c r="A30" s="4" t="s">
        <v>1742</v>
      </c>
      <c r="C30" s="5" t="n">
        <v>14</v>
      </c>
    </row>
    <row r="31" spans="1:3">
      <c r="A31" s="4" t="s">
        <v>1748</v>
      </c>
    </row>
    <row r="32" spans="1:3">
      <c r="A32" s="3" t="s">
        <v>1736</v>
      </c>
    </row>
    <row r="33" spans="1:3">
      <c r="A33" s="4" t="s">
        <v>1742</v>
      </c>
      <c r="B33" s="5" t="n">
        <v>191</v>
      </c>
      <c r="C33" s="5" t="n">
        <v>151</v>
      </c>
    </row>
    <row r="34" spans="1:3">
      <c r="A34" s="4" t="s">
        <v>1749</v>
      </c>
    </row>
    <row r="35" spans="1:3">
      <c r="A35" s="3" t="s">
        <v>1736</v>
      </c>
    </row>
    <row r="36" spans="1:3">
      <c r="A36" s="4" t="s">
        <v>1742</v>
      </c>
      <c r="B36" s="6" t="n">
        <v>54</v>
      </c>
      <c r="C36" s="6" t="n">
        <v>246</v>
      </c>
    </row>
  </sheetData>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50</v>
      </c>
      <c r="B1" s="2" t="s">
        <v>31</v>
      </c>
      <c r="C1" s="2" t="s">
        <v>32</v>
      </c>
    </row>
    <row r="2" spans="1:3">
      <c r="A2" s="3" t="s">
        <v>1751</v>
      </c>
    </row>
    <row r="3" spans="1:3">
      <c r="A3" s="4" t="s">
        <v>1226</v>
      </c>
      <c r="B3" s="6" t="n">
        <v>136912</v>
      </c>
      <c r="C3" s="6" t="n">
        <v>140773</v>
      </c>
    </row>
    <row r="4" spans="1:3">
      <c r="A4" s="4" t="s">
        <v>1737</v>
      </c>
      <c r="B4" s="5" t="n">
        <v>108012</v>
      </c>
      <c r="C4" s="5" t="n">
        <v>111191</v>
      </c>
    </row>
    <row r="5" spans="1:3">
      <c r="A5" s="4" t="s">
        <v>1738</v>
      </c>
      <c r="B5" s="5" t="n">
        <v>28899</v>
      </c>
      <c r="C5" s="5" t="n">
        <v>29582</v>
      </c>
    </row>
    <row r="6" spans="1:3">
      <c r="A6" s="4" t="s">
        <v>1752</v>
      </c>
    </row>
    <row r="7" spans="1:3">
      <c r="A7" s="3" t="s">
        <v>1751</v>
      </c>
    </row>
    <row r="8" spans="1:3">
      <c r="A8" s="4" t="s">
        <v>109</v>
      </c>
      <c r="B8" s="5" t="n">
        <v>20658</v>
      </c>
      <c r="C8" s="5" t="n">
        <v>21921</v>
      </c>
    </row>
    <row r="9" spans="1:3">
      <c r="A9" s="4" t="s">
        <v>1314</v>
      </c>
    </row>
    <row r="10" spans="1:3">
      <c r="A10" s="3" t="s">
        <v>1751</v>
      </c>
    </row>
    <row r="11" spans="1:3">
      <c r="A11" s="4" t="s">
        <v>1227</v>
      </c>
      <c r="B11" s="5" t="n">
        <v>109</v>
      </c>
      <c r="C11" s="5" t="n">
        <v>230</v>
      </c>
    </row>
    <row r="12" spans="1:3">
      <c r="A12" s="4" t="s">
        <v>1229</v>
      </c>
      <c r="B12" s="5" t="n">
        <v>370</v>
      </c>
      <c r="C12" s="5" t="n">
        <v>272</v>
      </c>
    </row>
    <row r="13" spans="1:3">
      <c r="A13" s="4" t="s">
        <v>1316</v>
      </c>
    </row>
    <row r="14" spans="1:3">
      <c r="A14" s="3" t="s">
        <v>1751</v>
      </c>
    </row>
    <row r="15" spans="1:3">
      <c r="A15" s="4" t="s">
        <v>1227</v>
      </c>
      <c r="B15" s="5" t="n">
        <v>86</v>
      </c>
      <c r="C15" s="5" t="n">
        <v>153</v>
      </c>
    </row>
    <row r="16" spans="1:3">
      <c r="A16" s="4" t="s">
        <v>1229</v>
      </c>
      <c r="B16" s="5" t="n">
        <v>22</v>
      </c>
      <c r="C16" s="5" t="n">
        <v>739</v>
      </c>
    </row>
    <row r="17" spans="1:3">
      <c r="A17" s="4" t="s">
        <v>1753</v>
      </c>
    </row>
    <row r="18" spans="1:3">
      <c r="A18" s="3" t="s">
        <v>1751</v>
      </c>
    </row>
    <row r="19" spans="1:3">
      <c r="A19" s="4" t="s">
        <v>1227</v>
      </c>
      <c r="B19" s="5" t="n">
        <v>105170</v>
      </c>
      <c r="C19" s="5" t="n">
        <v>108327</v>
      </c>
    </row>
    <row r="20" spans="1:3">
      <c r="A20" s="4" t="s">
        <v>1318</v>
      </c>
    </row>
    <row r="21" spans="1:3">
      <c r="A21" s="3" t="s">
        <v>1751</v>
      </c>
    </row>
    <row r="22" spans="1:3">
      <c r="A22" s="4" t="s">
        <v>1227</v>
      </c>
      <c r="B22" s="5" t="n">
        <v>57</v>
      </c>
      <c r="C22" s="5" t="n">
        <v>53</v>
      </c>
    </row>
    <row r="23" spans="1:3">
      <c r="A23" s="4" t="s">
        <v>1229</v>
      </c>
      <c r="B23" s="5" t="n">
        <v>14</v>
      </c>
      <c r="C23" s="5" t="n">
        <v>15</v>
      </c>
    </row>
    <row r="24" spans="1:3">
      <c r="A24" s="4" t="s">
        <v>1319</v>
      </c>
    </row>
    <row r="25" spans="1:3">
      <c r="A25" s="3" t="s">
        <v>1751</v>
      </c>
    </row>
    <row r="26" spans="1:3">
      <c r="A26" s="4" t="s">
        <v>1227</v>
      </c>
      <c r="B26" s="5" t="n">
        <v>162</v>
      </c>
      <c r="C26" s="5" t="n">
        <v>186</v>
      </c>
    </row>
    <row r="27" spans="1:3">
      <c r="A27" s="4" t="s">
        <v>1226</v>
      </c>
      <c r="B27" s="5" t="n">
        <v>42</v>
      </c>
      <c r="C27" s="5" t="n">
        <v>27</v>
      </c>
    </row>
    <row r="28" spans="1:3">
      <c r="A28" s="4" t="s">
        <v>1754</v>
      </c>
    </row>
    <row r="29" spans="1:3">
      <c r="A29" s="3" t="s">
        <v>1751</v>
      </c>
    </row>
    <row r="30" spans="1:3">
      <c r="A30" s="4" t="s">
        <v>1229</v>
      </c>
      <c r="B30" s="5" t="n">
        <v>2626</v>
      </c>
      <c r="C30" s="5" t="n">
        <v>4510</v>
      </c>
    </row>
    <row r="31" spans="1:3">
      <c r="A31" s="4" t="s">
        <v>1755</v>
      </c>
    </row>
    <row r="32" spans="1:3">
      <c r="A32" s="3" t="s">
        <v>1751</v>
      </c>
    </row>
    <row r="33" spans="1:3">
      <c r="A33" s="4" t="s">
        <v>1229</v>
      </c>
      <c r="B33" s="5" t="n">
        <v>1142</v>
      </c>
      <c r="C33" s="5" t="n">
        <v>1870</v>
      </c>
    </row>
    <row r="34" spans="1:3">
      <c r="A34" s="4" t="s">
        <v>1756</v>
      </c>
    </row>
    <row r="35" spans="1:3">
      <c r="A35" s="3" t="s">
        <v>1751</v>
      </c>
    </row>
    <row r="36" spans="1:3">
      <c r="A36" s="4" t="s">
        <v>1229</v>
      </c>
      <c r="B36" s="5" t="n">
        <v>114</v>
      </c>
      <c r="C36" s="5" t="n">
        <v>117</v>
      </c>
    </row>
    <row r="37" spans="1:3">
      <c r="A37" s="4" t="s">
        <v>1757</v>
      </c>
    </row>
    <row r="38" spans="1:3">
      <c r="A38" s="3" t="s">
        <v>1751</v>
      </c>
    </row>
    <row r="39" spans="1:3">
      <c r="A39" s="4" t="s">
        <v>1758</v>
      </c>
      <c r="B39" s="5" t="n">
        <v>4877</v>
      </c>
      <c r="C39" s="5" t="n">
        <v>1057</v>
      </c>
    </row>
    <row r="40" spans="1:3">
      <c r="A40" s="4" t="s">
        <v>1745</v>
      </c>
    </row>
    <row r="41" spans="1:3">
      <c r="A41" s="3" t="s">
        <v>1751</v>
      </c>
    </row>
    <row r="42" spans="1:3">
      <c r="A42" s="4" t="s">
        <v>1758</v>
      </c>
      <c r="B42" s="5" t="n">
        <v>387</v>
      </c>
      <c r="C42" s="5" t="n">
        <v>906</v>
      </c>
    </row>
    <row r="43" spans="1:3">
      <c r="A43" s="4" t="s">
        <v>1746</v>
      </c>
    </row>
    <row r="44" spans="1:3">
      <c r="A44" s="3" t="s">
        <v>1751</v>
      </c>
    </row>
    <row r="45" spans="1:3">
      <c r="A45" s="4" t="s">
        <v>1758</v>
      </c>
      <c r="B45" s="5" t="n">
        <v>456</v>
      </c>
      <c r="C45" s="5" t="n">
        <v>2</v>
      </c>
    </row>
    <row r="46" spans="1:3">
      <c r="A46" s="4" t="s">
        <v>1759</v>
      </c>
    </row>
    <row r="47" spans="1:3">
      <c r="A47" s="3" t="s">
        <v>1751</v>
      </c>
    </row>
    <row r="48" spans="1:3">
      <c r="A48" s="4" t="s">
        <v>1758</v>
      </c>
      <c r="B48" s="5" t="n">
        <v>103</v>
      </c>
    </row>
    <row r="49" spans="1:3">
      <c r="A49" s="4" t="s">
        <v>1760</v>
      </c>
    </row>
    <row r="50" spans="1:3">
      <c r="A50" s="3" t="s">
        <v>1751</v>
      </c>
    </row>
    <row r="51" spans="1:3">
      <c r="A51" s="4" t="s">
        <v>1758</v>
      </c>
      <c r="B51" s="5" t="n">
        <v>56</v>
      </c>
      <c r="C51" s="5" t="n">
        <v>73</v>
      </c>
    </row>
    <row r="52" spans="1:3">
      <c r="A52" s="4" t="s">
        <v>1748</v>
      </c>
    </row>
    <row r="53" spans="1:3">
      <c r="A53" s="3" t="s">
        <v>1751</v>
      </c>
    </row>
    <row r="54" spans="1:3">
      <c r="A54" s="4" t="s">
        <v>1758</v>
      </c>
      <c r="B54" s="5" t="n">
        <v>132</v>
      </c>
      <c r="C54" s="5" t="n">
        <v>211</v>
      </c>
    </row>
    <row r="55" spans="1:3">
      <c r="A55" s="4" t="s">
        <v>1747</v>
      </c>
    </row>
    <row r="56" spans="1:3">
      <c r="A56" s="3" t="s">
        <v>1751</v>
      </c>
    </row>
    <row r="57" spans="1:3">
      <c r="A57" s="4" t="s">
        <v>1758</v>
      </c>
      <c r="B57" s="5" t="n">
        <v>56</v>
      </c>
      <c r="C57" s="5" t="n">
        <v>37</v>
      </c>
    </row>
    <row r="58" spans="1:3">
      <c r="A58" s="4" t="s">
        <v>1749</v>
      </c>
    </row>
    <row r="59" spans="1:3">
      <c r="A59" s="3" t="s">
        <v>1751</v>
      </c>
    </row>
    <row r="60" spans="1:3">
      <c r="A60" s="4" t="s">
        <v>1758</v>
      </c>
      <c r="B60" s="6" t="n">
        <v>273</v>
      </c>
      <c r="C60" s="6" t="n">
        <v>67</v>
      </c>
    </row>
  </sheetData>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761</v>
      </c>
      <c r="B1" s="2" t="s">
        <v>31</v>
      </c>
      <c r="C1" s="2" t="s">
        <v>32</v>
      </c>
    </row>
    <row r="2" spans="1:3">
      <c r="A2" s="4" t="s">
        <v>1762</v>
      </c>
    </row>
    <row r="3" spans="1:3">
      <c r="A3" s="3" t="s">
        <v>1763</v>
      </c>
    </row>
    <row r="4" spans="1:3">
      <c r="A4" s="4" t="s">
        <v>1764</v>
      </c>
      <c r="B4" s="6" t="n">
        <v>11423000000</v>
      </c>
      <c r="C4" s="6" t="n">
        <v>11637000000</v>
      </c>
    </row>
    <row r="5" spans="1:3">
      <c r="A5" s="4" t="s">
        <v>1765</v>
      </c>
    </row>
    <row r="6" spans="1:3">
      <c r="A6" s="3" t="s">
        <v>1763</v>
      </c>
    </row>
    <row r="7" spans="1:3">
      <c r="A7" s="4" t="s">
        <v>1764</v>
      </c>
      <c r="B7" s="5" t="n">
        <v>648000000</v>
      </c>
      <c r="C7" s="5" t="n">
        <v>655000000</v>
      </c>
    </row>
    <row r="8" spans="1:3">
      <c r="A8" s="4" t="s">
        <v>1766</v>
      </c>
    </row>
    <row r="9" spans="1:3">
      <c r="A9" s="3" t="s">
        <v>1763</v>
      </c>
    </row>
    <row r="10" spans="1:3">
      <c r="A10" s="4" t="s">
        <v>1764</v>
      </c>
      <c r="B10" s="5" t="n">
        <v>2250000000</v>
      </c>
      <c r="C10" s="5" t="n">
        <v>1075000000</v>
      </c>
    </row>
    <row r="11" spans="1:3">
      <c r="A11" s="4" t="s">
        <v>1767</v>
      </c>
    </row>
    <row r="12" spans="1:3">
      <c r="A12" s="3" t="s">
        <v>1763</v>
      </c>
    </row>
    <row r="13" spans="1:3">
      <c r="A13" s="4" t="s">
        <v>1764</v>
      </c>
      <c r="B13" s="5" t="n">
        <v>1807000000</v>
      </c>
      <c r="C13" s="5" t="n">
        <v>711000000</v>
      </c>
    </row>
    <row r="14" spans="1:3">
      <c r="A14" s="4" t="s">
        <v>1768</v>
      </c>
    </row>
    <row r="15" spans="1:3">
      <c r="A15" s="3" t="s">
        <v>1763</v>
      </c>
    </row>
    <row r="16" spans="1:3">
      <c r="A16" s="4" t="s">
        <v>1764</v>
      </c>
      <c r="B16" s="5" t="n">
        <v>4000000</v>
      </c>
    </row>
    <row r="17" spans="1:3">
      <c r="A17" s="4" t="s">
        <v>1769</v>
      </c>
    </row>
    <row r="18" spans="1:3">
      <c r="A18" s="3" t="s">
        <v>1763</v>
      </c>
    </row>
    <row r="19" spans="1:3">
      <c r="A19" s="4" t="s">
        <v>1764</v>
      </c>
      <c r="B19" s="5" t="n">
        <v>1597000000</v>
      </c>
      <c r="C19" s="5" t="n">
        <v>1412000000</v>
      </c>
    </row>
    <row r="20" spans="1:3">
      <c r="A20" s="4" t="s">
        <v>1770</v>
      </c>
    </row>
    <row r="21" spans="1:3">
      <c r="A21" s="3" t="s">
        <v>1763</v>
      </c>
    </row>
    <row r="22" spans="1:3">
      <c r="A22" s="4" t="s">
        <v>1764</v>
      </c>
      <c r="B22" s="5" t="n">
        <v>1241000000</v>
      </c>
      <c r="C22" s="5" t="n">
        <v>1214000000</v>
      </c>
    </row>
    <row r="23" spans="1:3">
      <c r="A23" s="4" t="s">
        <v>1771</v>
      </c>
    </row>
    <row r="24" spans="1:3">
      <c r="A24" s="3" t="s">
        <v>1763</v>
      </c>
    </row>
    <row r="25" spans="1:3">
      <c r="A25" s="4" t="s">
        <v>1764</v>
      </c>
      <c r="B25" s="5" t="n">
        <v>11347000000</v>
      </c>
      <c r="C25" s="5" t="n">
        <v>11799000000</v>
      </c>
    </row>
    <row r="26" spans="1:3">
      <c r="A26" s="4" t="s">
        <v>1772</v>
      </c>
    </row>
    <row r="27" spans="1:3">
      <c r="A27" s="3" t="s">
        <v>1763</v>
      </c>
    </row>
    <row r="28" spans="1:3">
      <c r="A28" s="4" t="s">
        <v>1764</v>
      </c>
      <c r="B28" s="5" t="n">
        <v>190000000</v>
      </c>
      <c r="C28" s="5" t="n">
        <v>233000000</v>
      </c>
    </row>
    <row r="29" spans="1:3">
      <c r="A29" s="4" t="s">
        <v>1773</v>
      </c>
    </row>
    <row r="30" spans="1:3">
      <c r="A30" s="3" t="s">
        <v>1763</v>
      </c>
    </row>
    <row r="31" spans="1:3">
      <c r="A31" s="4" t="s">
        <v>1764</v>
      </c>
      <c r="B31" s="5" t="n">
        <v>750000000</v>
      </c>
      <c r="C31" s="5" t="n">
        <v>2250000000</v>
      </c>
    </row>
    <row r="32" spans="1:3">
      <c r="A32" s="4" t="s">
        <v>1774</v>
      </c>
    </row>
    <row r="33" spans="1:3">
      <c r="A33" s="3" t="s">
        <v>1763</v>
      </c>
    </row>
    <row r="34" spans="1:3">
      <c r="A34" s="4" t="s">
        <v>1764</v>
      </c>
      <c r="B34" s="5" t="n">
        <v>51000000</v>
      </c>
      <c r="C34" s="5" t="n">
        <v>1797000000</v>
      </c>
    </row>
    <row r="35" spans="1:3">
      <c r="A35" s="4" t="s">
        <v>1775</v>
      </c>
    </row>
    <row r="36" spans="1:3">
      <c r="A36" s="3" t="s">
        <v>1763</v>
      </c>
    </row>
    <row r="37" spans="1:3">
      <c r="A37" s="4" t="s">
        <v>1764</v>
      </c>
      <c r="B37" s="5" t="n">
        <v>73000000</v>
      </c>
      <c r="C37" s="5" t="n">
        <v>21000000</v>
      </c>
    </row>
    <row r="38" spans="1:3">
      <c r="A38" s="4" t="s">
        <v>1776</v>
      </c>
    </row>
    <row r="39" spans="1:3">
      <c r="A39" s="3" t="s">
        <v>1763</v>
      </c>
    </row>
    <row r="40" spans="1:3">
      <c r="A40" s="4" t="s">
        <v>1764</v>
      </c>
      <c r="B40" s="5" t="n">
        <v>32000000</v>
      </c>
      <c r="C40" s="5" t="n">
        <v>144000000</v>
      </c>
    </row>
    <row r="41" spans="1:3">
      <c r="A41" s="4" t="s">
        <v>1777</v>
      </c>
    </row>
    <row r="42" spans="1:3">
      <c r="A42" s="3" t="s">
        <v>1763</v>
      </c>
    </row>
    <row r="43" spans="1:3">
      <c r="A43" s="4" t="s">
        <v>1764</v>
      </c>
      <c r="B43" s="5" t="n">
        <v>28000000</v>
      </c>
      <c r="C43" s="5" t="n">
        <v>750000000</v>
      </c>
    </row>
    <row r="44" spans="1:3">
      <c r="A44" s="4" t="s">
        <v>1778</v>
      </c>
    </row>
    <row r="45" spans="1:3">
      <c r="A45" s="3" t="s">
        <v>1763</v>
      </c>
    </row>
    <row r="46" spans="1:3">
      <c r="A46" s="4" t="s">
        <v>1764</v>
      </c>
      <c r="B46" s="5" t="n">
        <v>16000000</v>
      </c>
    </row>
    <row r="47" spans="1:3">
      <c r="A47" s="4" t="s">
        <v>1779</v>
      </c>
    </row>
    <row r="48" spans="1:3">
      <c r="A48" s="3" t="s">
        <v>1763</v>
      </c>
    </row>
    <row r="49" spans="1:3">
      <c r="A49" s="4" t="s">
        <v>1764</v>
      </c>
      <c r="C49" s="5" t="n">
        <v>5000000</v>
      </c>
    </row>
    <row r="50" spans="1:3">
      <c r="A50" s="4" t="s">
        <v>1780</v>
      </c>
    </row>
    <row r="51" spans="1:3">
      <c r="A51" s="3" t="s">
        <v>1763</v>
      </c>
    </row>
    <row r="52" spans="1:3">
      <c r="A52" s="4" t="s">
        <v>1764</v>
      </c>
      <c r="B52" s="5" t="n">
        <v>1873000000</v>
      </c>
      <c r="C52" s="5" t="n">
        <v>1883000000</v>
      </c>
    </row>
    <row r="53" spans="1:3">
      <c r="A53" s="4" t="s">
        <v>1781</v>
      </c>
    </row>
    <row r="54" spans="1:3">
      <c r="A54" s="3" t="s">
        <v>1763</v>
      </c>
    </row>
    <row r="55" spans="1:3">
      <c r="A55" s="4" t="s">
        <v>1764</v>
      </c>
      <c r="B55" s="5" t="n">
        <v>6464000000</v>
      </c>
      <c r="C55" s="5" t="n">
        <v>5900000000</v>
      </c>
    </row>
    <row r="56" spans="1:3">
      <c r="A56" s="4" t="s">
        <v>1782</v>
      </c>
    </row>
    <row r="57" spans="1:3">
      <c r="A57" s="3" t="s">
        <v>1763</v>
      </c>
    </row>
    <row r="58" spans="1:3">
      <c r="A58" s="4" t="s">
        <v>1764</v>
      </c>
      <c r="B58" s="5" t="n">
        <v>36000000</v>
      </c>
      <c r="C58" s="5" t="n">
        <v>88000000</v>
      </c>
    </row>
    <row r="59" spans="1:3">
      <c r="A59" s="4" t="s">
        <v>1783</v>
      </c>
    </row>
    <row r="60" spans="1:3">
      <c r="A60" s="3" t="s">
        <v>1763</v>
      </c>
    </row>
    <row r="61" spans="1:3">
      <c r="A61" s="4" t="s">
        <v>1764</v>
      </c>
      <c r="B61" s="5" t="n">
        <v>681000000</v>
      </c>
      <c r="C61" s="5" t="n">
        <v>1176000000</v>
      </c>
    </row>
    <row r="62" spans="1:3">
      <c r="A62" s="4" t="s">
        <v>1784</v>
      </c>
    </row>
    <row r="63" spans="1:3">
      <c r="A63" s="3" t="s">
        <v>1763</v>
      </c>
    </row>
    <row r="64" spans="1:3">
      <c r="A64" s="4" t="s">
        <v>1764</v>
      </c>
      <c r="B64" s="6" t="n">
        <v>565000000</v>
      </c>
      <c r="C64" s="6" t="n">
        <v>565000000</v>
      </c>
    </row>
  </sheetData>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85</v>
      </c>
      <c r="B1" s="2" t="s">
        <v>31</v>
      </c>
      <c r="C1" s="2" t="s">
        <v>32</v>
      </c>
    </row>
    <row r="2" spans="1:3">
      <c r="A2" s="4" t="s">
        <v>1786</v>
      </c>
    </row>
    <row r="3" spans="1:3">
      <c r="A3" s="3" t="s">
        <v>1787</v>
      </c>
    </row>
    <row r="4" spans="1:3">
      <c r="A4" s="4" t="s">
        <v>1788</v>
      </c>
      <c r="B4" s="6" t="n">
        <v>-39</v>
      </c>
      <c r="C4" s="6" t="n">
        <v>-32</v>
      </c>
    </row>
    <row r="5" spans="1:3">
      <c r="A5" s="4" t="s">
        <v>1789</v>
      </c>
      <c r="B5" s="5" t="n">
        <v>39</v>
      </c>
      <c r="C5" s="5" t="n">
        <v>32</v>
      </c>
    </row>
    <row r="6" spans="1:3">
      <c r="A6" s="4" t="s">
        <v>1790</v>
      </c>
    </row>
    <row r="7" spans="1:3">
      <c r="A7" s="3" t="s">
        <v>1787</v>
      </c>
    </row>
    <row r="8" spans="1:3">
      <c r="A8" s="4" t="s">
        <v>1788</v>
      </c>
      <c r="B8" s="5" t="n">
        <v>-187</v>
      </c>
      <c r="C8" s="5" t="n">
        <v>-275</v>
      </c>
    </row>
    <row r="9" spans="1:3">
      <c r="A9" s="4" t="s">
        <v>1789</v>
      </c>
      <c r="B9" s="5" t="n">
        <v>182</v>
      </c>
      <c r="C9" s="5" t="n">
        <v>246</v>
      </c>
    </row>
    <row r="10" spans="1:3">
      <c r="A10" s="4" t="s">
        <v>1791</v>
      </c>
      <c r="B10" s="5" t="n">
        <v>-5</v>
      </c>
      <c r="C10" s="5" t="n">
        <v>-29</v>
      </c>
    </row>
    <row r="11" spans="1:3">
      <c r="A11" s="4" t="s">
        <v>1792</v>
      </c>
    </row>
    <row r="12" spans="1:3">
      <c r="A12" s="3" t="s">
        <v>1787</v>
      </c>
    </row>
    <row r="13" spans="1:3">
      <c r="A13" s="4" t="s">
        <v>1788</v>
      </c>
      <c r="B13" s="5" t="n">
        <v>-239</v>
      </c>
      <c r="C13" s="5" t="n">
        <v>-82</v>
      </c>
    </row>
    <row r="14" spans="1:3">
      <c r="A14" s="4" t="s">
        <v>1789</v>
      </c>
      <c r="B14" s="5" t="n">
        <v>213</v>
      </c>
      <c r="C14" s="5" t="n">
        <v>110</v>
      </c>
    </row>
    <row r="15" spans="1:3">
      <c r="A15" s="4" t="s">
        <v>1791</v>
      </c>
      <c r="B15" s="5" t="n">
        <v>-26</v>
      </c>
      <c r="C15" s="5" t="n">
        <v>28</v>
      </c>
    </row>
    <row r="16" spans="1:3">
      <c r="A16" s="4" t="s">
        <v>1793</v>
      </c>
    </row>
    <row r="17" spans="1:3">
      <c r="A17" s="3" t="s">
        <v>1787</v>
      </c>
    </row>
    <row r="18" spans="1:3">
      <c r="A18" s="4" t="s">
        <v>1788</v>
      </c>
      <c r="C18" s="5" t="n">
        <v>-58</v>
      </c>
    </row>
    <row r="19" spans="1:3">
      <c r="A19" s="4" t="s">
        <v>1789</v>
      </c>
      <c r="C19" s="5" t="n">
        <v>68</v>
      </c>
    </row>
    <row r="20" spans="1:3">
      <c r="A20" s="4" t="s">
        <v>1791</v>
      </c>
      <c r="C20" s="5" t="n">
        <v>10</v>
      </c>
    </row>
    <row r="21" spans="1:3">
      <c r="A21" s="4" t="s">
        <v>1794</v>
      </c>
    </row>
    <row r="22" spans="1:3">
      <c r="A22" s="3" t="s">
        <v>1787</v>
      </c>
    </row>
    <row r="23" spans="1:3">
      <c r="A23" s="4" t="s">
        <v>1788</v>
      </c>
      <c r="B23" s="5" t="n">
        <v>-90</v>
      </c>
      <c r="C23" s="5" t="n">
        <v>-84</v>
      </c>
    </row>
    <row r="24" spans="1:3">
      <c r="A24" s="4" t="s">
        <v>1789</v>
      </c>
      <c r="B24" s="5" t="n">
        <v>52</v>
      </c>
      <c r="C24" s="5" t="n">
        <v>84</v>
      </c>
    </row>
    <row r="25" spans="1:3">
      <c r="A25" s="4" t="s">
        <v>1791</v>
      </c>
      <c r="B25" s="5" t="n">
        <v>-38</v>
      </c>
    </row>
    <row r="26" spans="1:3">
      <c r="A26" s="4" t="s">
        <v>1795</v>
      </c>
    </row>
    <row r="27" spans="1:3">
      <c r="A27" s="3" t="s">
        <v>1787</v>
      </c>
    </row>
    <row r="28" spans="1:3">
      <c r="A28" s="4" t="s">
        <v>1788</v>
      </c>
      <c r="B28" s="5" t="n">
        <v>-51</v>
      </c>
      <c r="C28" s="5" t="n">
        <v>-53</v>
      </c>
    </row>
    <row r="29" spans="1:3">
      <c r="A29" s="4" t="s">
        <v>1789</v>
      </c>
      <c r="B29" s="5" t="n">
        <v>59</v>
      </c>
      <c r="C29" s="5" t="n">
        <v>44</v>
      </c>
    </row>
    <row r="30" spans="1:3">
      <c r="A30" s="4" t="s">
        <v>1791</v>
      </c>
      <c r="B30" s="5" t="n">
        <v>8</v>
      </c>
      <c r="C30" s="5" t="n">
        <v>-9</v>
      </c>
    </row>
    <row r="31" spans="1:3">
      <c r="A31" s="4" t="s">
        <v>1796</v>
      </c>
    </row>
    <row r="32" spans="1:3">
      <c r="A32" s="3" t="s">
        <v>1787</v>
      </c>
    </row>
    <row r="33" spans="1:3">
      <c r="A33" s="4" t="s">
        <v>1788</v>
      </c>
      <c r="C33" s="5" t="n">
        <v>-58</v>
      </c>
    </row>
    <row r="34" spans="1:3">
      <c r="A34" s="4" t="s">
        <v>1791</v>
      </c>
      <c r="C34" s="5" t="n">
        <v>-58</v>
      </c>
    </row>
    <row r="35" spans="1:3">
      <c r="A35" s="4" t="s">
        <v>1797</v>
      </c>
    </row>
    <row r="36" spans="1:3">
      <c r="A36" s="3" t="s">
        <v>1787</v>
      </c>
    </row>
    <row r="37" spans="1:3">
      <c r="A37" s="4" t="s">
        <v>1788</v>
      </c>
      <c r="B37" s="5" t="n">
        <v>-415</v>
      </c>
      <c r="C37" s="5" t="n">
        <v>-271</v>
      </c>
    </row>
    <row r="38" spans="1:3">
      <c r="A38" s="4" t="s">
        <v>1789</v>
      </c>
      <c r="B38" s="5" t="n">
        <v>404</v>
      </c>
      <c r="C38" s="5" t="n">
        <v>425</v>
      </c>
    </row>
    <row r="39" spans="1:3">
      <c r="A39" s="4" t="s">
        <v>1791</v>
      </c>
      <c r="B39" s="5" t="n">
        <v>-11</v>
      </c>
      <c r="C39" s="5" t="n">
        <v>154</v>
      </c>
    </row>
    <row r="40" spans="1:3">
      <c r="A40" s="4" t="s">
        <v>1798</v>
      </c>
    </row>
    <row r="41" spans="1:3">
      <c r="A41" s="3" t="s">
        <v>1787</v>
      </c>
    </row>
    <row r="42" spans="1:3">
      <c r="A42" s="4" t="s">
        <v>1788</v>
      </c>
      <c r="B42" s="5" t="n">
        <v>-216</v>
      </c>
    </row>
    <row r="43" spans="1:3">
      <c r="A43" s="4" t="s">
        <v>1789</v>
      </c>
      <c r="B43" s="5" t="n">
        <v>199</v>
      </c>
    </row>
    <row r="44" spans="1:3">
      <c r="A44" s="4" t="s">
        <v>1791</v>
      </c>
      <c r="B44" s="5" t="n">
        <v>-17</v>
      </c>
    </row>
    <row r="45" spans="1:3">
      <c r="A45" s="4" t="s">
        <v>1799</v>
      </c>
    </row>
    <row r="46" spans="1:3">
      <c r="A46" s="3" t="s">
        <v>1787</v>
      </c>
    </row>
    <row r="47" spans="1:3">
      <c r="A47" s="4" t="s">
        <v>1788</v>
      </c>
      <c r="B47" s="5" t="n">
        <v>-300</v>
      </c>
    </row>
    <row r="48" spans="1:3">
      <c r="A48" s="4" t="s">
        <v>1789</v>
      </c>
      <c r="B48" s="5" t="n">
        <v>301</v>
      </c>
    </row>
    <row r="49" spans="1:3">
      <c r="A49" s="4" t="s">
        <v>1791</v>
      </c>
      <c r="B49" s="5" t="n">
        <v>1</v>
      </c>
    </row>
    <row r="50" spans="1:3">
      <c r="A50" s="4" t="s">
        <v>1800</v>
      </c>
    </row>
    <row r="51" spans="1:3">
      <c r="A51" s="3" t="s">
        <v>1787</v>
      </c>
    </row>
    <row r="52" spans="1:3">
      <c r="A52" s="4" t="s">
        <v>1788</v>
      </c>
      <c r="B52" s="5" t="n">
        <v>-34</v>
      </c>
      <c r="C52" s="5" t="n">
        <v>-87</v>
      </c>
    </row>
    <row r="53" spans="1:3">
      <c r="A53" s="4" t="s">
        <v>1789</v>
      </c>
      <c r="B53" s="5" t="n">
        <v>34</v>
      </c>
      <c r="C53" s="5" t="n">
        <v>128</v>
      </c>
    </row>
    <row r="54" spans="1:3">
      <c r="A54" s="4" t="s">
        <v>1791</v>
      </c>
      <c r="C54" s="5" t="n">
        <v>41</v>
      </c>
    </row>
    <row r="55" spans="1:3">
      <c r="A55" s="4" t="s">
        <v>1801</v>
      </c>
    </row>
    <row r="56" spans="1:3">
      <c r="A56" s="3" t="s">
        <v>1787</v>
      </c>
    </row>
    <row r="57" spans="1:3">
      <c r="A57" s="4" t="s">
        <v>1788</v>
      </c>
      <c r="C57" s="5" t="n">
        <v>-40</v>
      </c>
    </row>
    <row r="58" spans="1:3">
      <c r="A58" s="4" t="s">
        <v>1789</v>
      </c>
      <c r="C58" s="5" t="n">
        <v>40</v>
      </c>
    </row>
    <row r="59" spans="1:3">
      <c r="A59" s="4" t="s">
        <v>1802</v>
      </c>
    </row>
    <row r="60" spans="1:3">
      <c r="A60" s="3" t="s">
        <v>1787</v>
      </c>
    </row>
    <row r="61" spans="1:3">
      <c r="A61" s="4" t="s">
        <v>1788</v>
      </c>
      <c r="B61" s="5" t="n">
        <v>-573</v>
      </c>
      <c r="C61" s="5" t="n">
        <v>-678</v>
      </c>
    </row>
    <row r="62" spans="1:3">
      <c r="A62" s="4" t="s">
        <v>1789</v>
      </c>
      <c r="B62" s="5" t="n">
        <v>484</v>
      </c>
      <c r="C62" s="5" t="n">
        <v>678</v>
      </c>
    </row>
    <row r="63" spans="1:3">
      <c r="A63" s="4" t="s">
        <v>1791</v>
      </c>
      <c r="B63" s="5" t="n">
        <v>-89</v>
      </c>
    </row>
    <row r="64" spans="1:3">
      <c r="A64" s="4" t="s">
        <v>1803</v>
      </c>
    </row>
    <row r="65" spans="1:3">
      <c r="A65" s="3" t="s">
        <v>1787</v>
      </c>
    </row>
    <row r="66" spans="1:3">
      <c r="A66" s="4" t="s">
        <v>1788</v>
      </c>
      <c r="B66" s="5" t="n">
        <v>-209</v>
      </c>
      <c r="C66" s="5" t="n">
        <v>-469</v>
      </c>
    </row>
    <row r="67" spans="1:3">
      <c r="A67" s="4" t="s">
        <v>1789</v>
      </c>
      <c r="B67" s="5" t="n">
        <v>209</v>
      </c>
      <c r="C67" s="5" t="n">
        <v>192</v>
      </c>
    </row>
    <row r="68" spans="1:3">
      <c r="A68" s="4" t="s">
        <v>1791</v>
      </c>
      <c r="C68" s="5" t="n">
        <v>-277</v>
      </c>
    </row>
    <row r="69" spans="1:3">
      <c r="A69" s="4" t="s">
        <v>1804</v>
      </c>
    </row>
    <row r="70" spans="1:3">
      <c r="A70" s="3" t="s">
        <v>1787</v>
      </c>
    </row>
    <row r="71" spans="1:3">
      <c r="A71" s="4" t="s">
        <v>1788</v>
      </c>
      <c r="B71" s="5" t="n">
        <v>-76</v>
      </c>
      <c r="C71" s="5" t="n">
        <v>-20</v>
      </c>
    </row>
    <row r="72" spans="1:3">
      <c r="A72" s="4" t="s">
        <v>1789</v>
      </c>
      <c r="B72" s="5" t="n">
        <v>76</v>
      </c>
      <c r="C72" s="5" t="n">
        <v>20</v>
      </c>
    </row>
    <row r="73" spans="1:3">
      <c r="A73" s="4" t="s">
        <v>1805</v>
      </c>
    </row>
    <row r="74" spans="1:3">
      <c r="A74" s="3" t="s">
        <v>1787</v>
      </c>
    </row>
    <row r="75" spans="1:3">
      <c r="A75" s="4" t="s">
        <v>1788</v>
      </c>
      <c r="B75" s="5" t="n">
        <v>-1303</v>
      </c>
      <c r="C75" s="5" t="n">
        <v>-1184</v>
      </c>
    </row>
    <row r="76" spans="1:3">
      <c r="A76" s="4" t="s">
        <v>1789</v>
      </c>
      <c r="B76" s="5" t="n">
        <v>1223</v>
      </c>
      <c r="C76" s="5" t="n">
        <v>1184</v>
      </c>
    </row>
    <row r="77" spans="1:3">
      <c r="A77" s="4" t="s">
        <v>1791</v>
      </c>
      <c r="B77" s="5" t="n">
        <v>-80</v>
      </c>
    </row>
    <row r="78" spans="1:3">
      <c r="A78" s="4" t="s">
        <v>1806</v>
      </c>
    </row>
    <row r="79" spans="1:3">
      <c r="A79" s="3" t="s">
        <v>1787</v>
      </c>
    </row>
    <row r="80" spans="1:3">
      <c r="A80" s="4" t="s">
        <v>1788</v>
      </c>
      <c r="B80" s="5" t="n">
        <v>-362</v>
      </c>
      <c r="C80" s="5" t="n">
        <v>-306</v>
      </c>
    </row>
    <row r="81" spans="1:3">
      <c r="A81" s="4" t="s">
        <v>1789</v>
      </c>
      <c r="B81" s="5" t="n">
        <v>286</v>
      </c>
      <c r="C81" s="5" t="n">
        <v>306</v>
      </c>
    </row>
    <row r="82" spans="1:3">
      <c r="A82" s="4" t="s">
        <v>1791</v>
      </c>
      <c r="B82" s="5" t="n">
        <v>-76</v>
      </c>
    </row>
    <row r="83" spans="1:3">
      <c r="A83" s="4" t="s">
        <v>1807</v>
      </c>
    </row>
    <row r="84" spans="1:3">
      <c r="A84" s="3" t="s">
        <v>1787</v>
      </c>
    </row>
    <row r="85" spans="1:3">
      <c r="A85" s="4" t="s">
        <v>1788</v>
      </c>
      <c r="B85" s="5" t="n">
        <v>-156</v>
      </c>
      <c r="C85" s="5" t="n">
        <v>-324</v>
      </c>
    </row>
    <row r="86" spans="1:3">
      <c r="A86" s="4" t="s">
        <v>1789</v>
      </c>
      <c r="B86" s="5" t="n">
        <v>155</v>
      </c>
      <c r="C86" s="5" t="n">
        <v>324</v>
      </c>
    </row>
    <row r="87" spans="1:3">
      <c r="A87" s="4" t="s">
        <v>1791</v>
      </c>
      <c r="B87" s="5" t="n">
        <v>1</v>
      </c>
    </row>
    <row r="88" spans="1:3">
      <c r="A88" s="4" t="s">
        <v>1808</v>
      </c>
    </row>
    <row r="89" spans="1:3">
      <c r="A89" s="3" t="s">
        <v>1787</v>
      </c>
    </row>
    <row r="90" spans="1:3">
      <c r="A90" s="4" t="s">
        <v>1788</v>
      </c>
      <c r="B90" s="5" t="n">
        <v>-201</v>
      </c>
      <c r="C90" s="5" t="n">
        <v>-303</v>
      </c>
    </row>
    <row r="91" spans="1:3">
      <c r="A91" s="4" t="s">
        <v>1789</v>
      </c>
      <c r="B91" s="5" t="n">
        <v>249</v>
      </c>
      <c r="C91" s="5" t="n">
        <v>134</v>
      </c>
    </row>
    <row r="92" spans="1:3">
      <c r="A92" s="4" t="s">
        <v>1791</v>
      </c>
      <c r="B92" s="5" t="n">
        <v>48</v>
      </c>
      <c r="C92" s="5" t="n">
        <v>-169</v>
      </c>
    </row>
    <row r="93" spans="1:3">
      <c r="A93" s="4" t="s">
        <v>1809</v>
      </c>
    </row>
    <row r="94" spans="1:3">
      <c r="A94" s="3" t="s">
        <v>1787</v>
      </c>
    </row>
    <row r="95" spans="1:3">
      <c r="A95" s="4" t="s">
        <v>1788</v>
      </c>
      <c r="B95" s="5" t="n">
        <v>-287</v>
      </c>
      <c r="C95" s="5" t="n">
        <v>-319</v>
      </c>
    </row>
    <row r="96" spans="1:3">
      <c r="A96" s="4" t="s">
        <v>1789</v>
      </c>
      <c r="B96" s="5" t="n">
        <v>219</v>
      </c>
      <c r="C96" s="5" t="n">
        <v>195</v>
      </c>
    </row>
    <row r="97" spans="1:3">
      <c r="A97" s="4" t="s">
        <v>1791</v>
      </c>
      <c r="B97" s="5" t="n">
        <v>-68</v>
      </c>
      <c r="C97" s="5" t="n">
        <v>-124</v>
      </c>
    </row>
    <row r="98" spans="1:3">
      <c r="A98" s="4" t="s">
        <v>1810</v>
      </c>
    </row>
    <row r="99" spans="1:3">
      <c r="A99" s="3" t="s">
        <v>1787</v>
      </c>
    </row>
    <row r="100" spans="1:3">
      <c r="A100" s="4" t="s">
        <v>1788</v>
      </c>
      <c r="B100" s="5" t="n">
        <v>-80</v>
      </c>
      <c r="C100" s="5" t="n">
        <v>-157</v>
      </c>
    </row>
    <row r="101" spans="1:3">
      <c r="A101" s="4" t="s">
        <v>1789</v>
      </c>
      <c r="B101" s="5" t="n">
        <v>78</v>
      </c>
      <c r="C101" s="5" t="n">
        <v>145</v>
      </c>
    </row>
    <row r="102" spans="1:3">
      <c r="A102" s="4" t="s">
        <v>1791</v>
      </c>
      <c r="B102" s="5" t="n">
        <v>-2</v>
      </c>
      <c r="C102" s="5" t="n">
        <v>-12</v>
      </c>
    </row>
    <row r="103" spans="1:3">
      <c r="A103" s="4" t="s">
        <v>1811</v>
      </c>
    </row>
    <row r="104" spans="1:3">
      <c r="A104" s="3" t="s">
        <v>1787</v>
      </c>
    </row>
    <row r="105" spans="1:3">
      <c r="A105" s="4" t="s">
        <v>1788</v>
      </c>
      <c r="B105" s="5" t="n">
        <v>-1151</v>
      </c>
      <c r="C105" s="5" t="n">
        <v>-1143</v>
      </c>
    </row>
    <row r="106" spans="1:3">
      <c r="A106" s="4" t="s">
        <v>1789</v>
      </c>
      <c r="B106" s="5" t="n">
        <v>1082</v>
      </c>
      <c r="C106" s="5" t="n">
        <v>873</v>
      </c>
    </row>
    <row r="107" spans="1:3">
      <c r="A107" s="4" t="s">
        <v>1791</v>
      </c>
      <c r="B107" s="5" t="n">
        <v>-69</v>
      </c>
      <c r="C107" s="5" t="n">
        <v>-270</v>
      </c>
    </row>
    <row r="108" spans="1:3">
      <c r="A108" s="4" t="s">
        <v>1812</v>
      </c>
    </row>
    <row r="109" spans="1:3">
      <c r="A109" s="3" t="s">
        <v>1787</v>
      </c>
    </row>
    <row r="110" spans="1:3">
      <c r="A110" s="4" t="s">
        <v>1788</v>
      </c>
      <c r="C110" s="5" t="n">
        <v>-172</v>
      </c>
    </row>
    <row r="111" spans="1:3">
      <c r="A111" s="4" t="s">
        <v>1791</v>
      </c>
      <c r="C111" s="5" t="n">
        <v>-172</v>
      </c>
    </row>
    <row r="112" spans="1:3">
      <c r="A112" s="4" t="s">
        <v>1813</v>
      </c>
    </row>
    <row r="113" spans="1:3">
      <c r="A113" s="3" t="s">
        <v>1787</v>
      </c>
    </row>
    <row r="114" spans="1:3">
      <c r="A114" s="4" t="s">
        <v>1788</v>
      </c>
      <c r="B114" s="5" t="n">
        <v>-177</v>
      </c>
      <c r="C114" s="5" t="n">
        <v>-108</v>
      </c>
    </row>
    <row r="115" spans="1:3">
      <c r="A115" s="4" t="s">
        <v>1789</v>
      </c>
      <c r="B115" s="5" t="n">
        <v>166</v>
      </c>
      <c r="C115" s="5" t="n">
        <v>108</v>
      </c>
    </row>
    <row r="116" spans="1:3">
      <c r="A116" s="4" t="s">
        <v>1791</v>
      </c>
      <c r="B116" s="5" t="n">
        <v>-11</v>
      </c>
    </row>
    <row r="117" spans="1:3">
      <c r="A117" s="4" t="s">
        <v>1814</v>
      </c>
    </row>
    <row r="118" spans="1:3">
      <c r="A118" s="3" t="s">
        <v>1787</v>
      </c>
    </row>
    <row r="119" spans="1:3">
      <c r="A119" s="4" t="s">
        <v>1788</v>
      </c>
      <c r="B119" s="5" t="n">
        <v>-157</v>
      </c>
      <c r="C119" s="5" t="n">
        <v>-255</v>
      </c>
    </row>
    <row r="120" spans="1:3">
      <c r="A120" s="4" t="s">
        <v>1789</v>
      </c>
      <c r="B120" s="5" t="n">
        <v>149</v>
      </c>
      <c r="C120" s="5" t="n">
        <v>154</v>
      </c>
    </row>
    <row r="121" spans="1:3">
      <c r="A121" s="4" t="s">
        <v>1791</v>
      </c>
      <c r="B121" s="5" t="n">
        <v>-8</v>
      </c>
      <c r="C121" s="5" t="n">
        <v>-101</v>
      </c>
    </row>
    <row r="122" spans="1:3">
      <c r="A122" s="4" t="s">
        <v>1815</v>
      </c>
    </row>
    <row r="123" spans="1:3">
      <c r="A123" s="3" t="s">
        <v>1787</v>
      </c>
    </row>
    <row r="124" spans="1:3">
      <c r="A124" s="4" t="s">
        <v>1788</v>
      </c>
      <c r="C124" s="5" t="n">
        <v>-45</v>
      </c>
    </row>
    <row r="125" spans="1:3">
      <c r="A125" s="4" t="s">
        <v>1789</v>
      </c>
      <c r="C125" s="5" t="n">
        <v>30</v>
      </c>
    </row>
    <row r="126" spans="1:3">
      <c r="A126" s="4" t="s">
        <v>1791</v>
      </c>
      <c r="C126" s="5" t="n">
        <v>-15</v>
      </c>
    </row>
    <row r="127" spans="1:3">
      <c r="A127" s="4" t="s">
        <v>1816</v>
      </c>
    </row>
    <row r="128" spans="1:3">
      <c r="A128" s="3" t="s">
        <v>1787</v>
      </c>
    </row>
    <row r="129" spans="1:3">
      <c r="A129" s="4" t="s">
        <v>1788</v>
      </c>
      <c r="B129" s="5" t="n">
        <v>-80</v>
      </c>
      <c r="C129" s="5" t="n">
        <v>-72</v>
      </c>
    </row>
    <row r="130" spans="1:3">
      <c r="A130" s="4" t="s">
        <v>1789</v>
      </c>
      <c r="B130" s="5" t="n">
        <v>83</v>
      </c>
      <c r="C130" s="5" t="n">
        <v>66</v>
      </c>
    </row>
    <row r="131" spans="1:3">
      <c r="A131" s="4" t="s">
        <v>1791</v>
      </c>
      <c r="B131" s="5" t="n">
        <v>3</v>
      </c>
      <c r="C131" s="5" t="n">
        <v>-6</v>
      </c>
    </row>
    <row r="132" spans="1:3">
      <c r="A132" s="4" t="s">
        <v>1817</v>
      </c>
    </row>
    <row r="133" spans="1:3">
      <c r="A133" s="3" t="s">
        <v>1787</v>
      </c>
    </row>
    <row r="134" spans="1:3">
      <c r="A134" s="4" t="s">
        <v>1788</v>
      </c>
      <c r="B134" s="5" t="n">
        <v>-114</v>
      </c>
      <c r="C134" s="5" t="n">
        <v>-20</v>
      </c>
    </row>
    <row r="135" spans="1:3">
      <c r="A135" s="4" t="s">
        <v>1789</v>
      </c>
      <c r="B135" s="5" t="n">
        <v>128</v>
      </c>
      <c r="C135" s="5" t="n">
        <v>60</v>
      </c>
    </row>
    <row r="136" spans="1:3">
      <c r="A136" s="4" t="s">
        <v>1791</v>
      </c>
      <c r="B136" s="5" t="n">
        <v>14</v>
      </c>
      <c r="C136" s="5" t="n">
        <v>40</v>
      </c>
    </row>
    <row r="137" spans="1:3">
      <c r="A137" s="4" t="s">
        <v>1818</v>
      </c>
    </row>
    <row r="138" spans="1:3">
      <c r="A138" s="3" t="s">
        <v>1787</v>
      </c>
    </row>
    <row r="139" spans="1:3">
      <c r="A139" s="4" t="s">
        <v>1788</v>
      </c>
      <c r="C139" s="5" t="n">
        <v>-18</v>
      </c>
    </row>
    <row r="140" spans="1:3">
      <c r="A140" s="4" t="s">
        <v>1791</v>
      </c>
      <c r="C140" s="5" t="n">
        <v>-18</v>
      </c>
    </row>
    <row r="141" spans="1:3">
      <c r="A141" s="4" t="s">
        <v>1819</v>
      </c>
    </row>
    <row r="142" spans="1:3">
      <c r="A142" s="3" t="s">
        <v>1787</v>
      </c>
    </row>
    <row r="143" spans="1:3">
      <c r="A143" s="4" t="s">
        <v>1788</v>
      </c>
      <c r="B143" s="5" t="n">
        <v>-40</v>
      </c>
      <c r="C143" s="5" t="n">
        <v>-57</v>
      </c>
    </row>
    <row r="144" spans="1:3">
      <c r="A144" s="4" t="s">
        <v>1789</v>
      </c>
      <c r="B144" s="5" t="n">
        <v>41</v>
      </c>
      <c r="C144" s="5" t="n">
        <v>57</v>
      </c>
    </row>
    <row r="145" spans="1:3">
      <c r="A145" s="4" t="s">
        <v>1791</v>
      </c>
      <c r="B145" s="5" t="n">
        <v>1</v>
      </c>
    </row>
    <row r="146" spans="1:3">
      <c r="A146" s="4" t="s">
        <v>1820</v>
      </c>
    </row>
    <row r="147" spans="1:3">
      <c r="A147" s="3" t="s">
        <v>1787</v>
      </c>
    </row>
    <row r="148" spans="1:3">
      <c r="A148" s="4" t="s">
        <v>1788</v>
      </c>
      <c r="B148" s="5" t="n">
        <v>-321</v>
      </c>
      <c r="C148" s="5" t="n">
        <v>-124</v>
      </c>
    </row>
    <row r="149" spans="1:3">
      <c r="A149" s="4" t="s">
        <v>1789</v>
      </c>
      <c r="B149" s="5" t="n">
        <v>264</v>
      </c>
      <c r="C149" s="5" t="n">
        <v>104</v>
      </c>
    </row>
    <row r="150" spans="1:3">
      <c r="A150" s="4" t="s">
        <v>1791</v>
      </c>
      <c r="B150" s="6" t="n">
        <v>-57</v>
      </c>
      <c r="C150" s="6" t="n">
        <v>-20</v>
      </c>
    </row>
  </sheetData>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C20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21</v>
      </c>
      <c r="B1" s="2" t="s">
        <v>1</v>
      </c>
    </row>
    <row r="2" spans="1:3">
      <c r="B2" s="2" t="s">
        <v>31</v>
      </c>
      <c r="C2" s="2" t="s">
        <v>32</v>
      </c>
    </row>
    <row r="3" spans="1:3">
      <c r="A3" s="4" t="s">
        <v>1790</v>
      </c>
    </row>
    <row r="4" spans="1:3">
      <c r="A4" s="3" t="s">
        <v>1787</v>
      </c>
    </row>
    <row r="5" spans="1:3">
      <c r="A5" s="4" t="s">
        <v>589</v>
      </c>
      <c r="B5" s="8" t="n">
        <v>22.54</v>
      </c>
      <c r="C5" s="8" t="n">
        <v>23.67</v>
      </c>
    </row>
    <row r="6" spans="1:3">
      <c r="A6" s="4" t="s">
        <v>1822</v>
      </c>
      <c r="B6" s="4" t="s">
        <v>1823</v>
      </c>
      <c r="C6" s="4" t="s">
        <v>1824</v>
      </c>
    </row>
    <row r="7" spans="1:3">
      <c r="A7" s="4" t="s">
        <v>1792</v>
      </c>
    </row>
    <row r="8" spans="1:3">
      <c r="A8" s="3" t="s">
        <v>1787</v>
      </c>
    </row>
    <row r="9" spans="1:3">
      <c r="A9" s="4" t="s">
        <v>589</v>
      </c>
      <c r="B9" s="8" t="n">
        <v>0.89</v>
      </c>
      <c r="C9" s="8" t="n">
        <v>0.89</v>
      </c>
    </row>
    <row r="10" spans="1:3">
      <c r="A10" s="4" t="s">
        <v>1822</v>
      </c>
      <c r="B10" s="4" t="s">
        <v>1825</v>
      </c>
      <c r="C10" s="4" t="s">
        <v>1826</v>
      </c>
    </row>
    <row r="11" spans="1:3">
      <c r="A11" s="4" t="s">
        <v>1793</v>
      </c>
    </row>
    <row r="12" spans="1:3">
      <c r="A12" s="3" t="s">
        <v>1787</v>
      </c>
    </row>
    <row r="13" spans="1:3">
      <c r="A13" s="4" t="s">
        <v>589</v>
      </c>
      <c r="C13" s="8" t="n">
        <v>69.12</v>
      </c>
    </row>
    <row r="14" spans="1:3">
      <c r="A14" s="4" t="s">
        <v>1822</v>
      </c>
      <c r="C14" s="4" t="s">
        <v>1827</v>
      </c>
    </row>
    <row r="15" spans="1:3">
      <c r="A15" s="4" t="s">
        <v>1796</v>
      </c>
    </row>
    <row r="16" spans="1:3">
      <c r="A16" s="3" t="s">
        <v>1787</v>
      </c>
    </row>
    <row r="17" spans="1:3">
      <c r="A17" s="4" t="s">
        <v>589</v>
      </c>
      <c r="C17" s="8" t="n">
        <v>33.66</v>
      </c>
    </row>
    <row r="18" spans="1:3">
      <c r="A18" s="4" t="s">
        <v>1822</v>
      </c>
      <c r="C18" s="4" t="s">
        <v>1828</v>
      </c>
    </row>
    <row r="19" spans="1:3">
      <c r="A19" s="4" t="s">
        <v>1797</v>
      </c>
    </row>
    <row r="20" spans="1:3">
      <c r="A20" s="3" t="s">
        <v>1787</v>
      </c>
    </row>
    <row r="21" spans="1:3">
      <c r="A21" s="4" t="s">
        <v>589</v>
      </c>
      <c r="B21" s="8" t="n">
        <v>1.15</v>
      </c>
      <c r="C21" s="8" t="n">
        <v>1.2</v>
      </c>
    </row>
    <row r="22" spans="1:3">
      <c r="A22" s="4" t="s">
        <v>1822</v>
      </c>
      <c r="B22" s="4" t="s">
        <v>1829</v>
      </c>
      <c r="C22" s="4" t="s">
        <v>1830</v>
      </c>
    </row>
    <row r="23" spans="1:3">
      <c r="A23" s="4" t="s">
        <v>1801</v>
      </c>
    </row>
    <row r="24" spans="1:3">
      <c r="A24" s="3" t="s">
        <v>1787</v>
      </c>
    </row>
    <row r="25" spans="1:3">
      <c r="A25" s="4" t="s">
        <v>589</v>
      </c>
      <c r="B25" s="8" t="n">
        <v>1.28</v>
      </c>
      <c r="C25" s="8" t="n">
        <v>1.35</v>
      </c>
    </row>
    <row r="26" spans="1:3">
      <c r="A26" s="4" t="s">
        <v>1822</v>
      </c>
      <c r="B26" s="4" t="s">
        <v>1831</v>
      </c>
      <c r="C26" s="4" t="s">
        <v>1832</v>
      </c>
    </row>
    <row r="27" spans="1:3">
      <c r="A27" s="4" t="s">
        <v>1803</v>
      </c>
    </row>
    <row r="28" spans="1:3">
      <c r="A28" s="3" t="s">
        <v>1787</v>
      </c>
    </row>
    <row r="29" spans="1:3">
      <c r="A29" s="4" t="s">
        <v>589</v>
      </c>
      <c r="B29" s="8" t="n">
        <v>1.42</v>
      </c>
      <c r="C29" s="8" t="n">
        <v>1.28</v>
      </c>
    </row>
    <row r="30" spans="1:3">
      <c r="A30" s="4" t="s">
        <v>1822</v>
      </c>
      <c r="B30" s="4" t="s">
        <v>1833</v>
      </c>
      <c r="C30" s="4" t="s">
        <v>1834</v>
      </c>
    </row>
    <row r="31" spans="1:3">
      <c r="A31" s="4" t="s">
        <v>1808</v>
      </c>
    </row>
    <row r="32" spans="1:3">
      <c r="A32" s="3" t="s">
        <v>1787</v>
      </c>
    </row>
    <row r="33" spans="1:3">
      <c r="A33" s="4" t="s">
        <v>589</v>
      </c>
      <c r="B33" s="8" t="n">
        <v>6.88</v>
      </c>
      <c r="C33" s="8" t="n">
        <v>6.51</v>
      </c>
    </row>
    <row r="34" spans="1:3">
      <c r="A34" s="4" t="s">
        <v>1822</v>
      </c>
      <c r="B34" s="4" t="s">
        <v>1835</v>
      </c>
      <c r="C34" s="4" t="s">
        <v>1836</v>
      </c>
    </row>
    <row r="35" spans="1:3">
      <c r="A35" s="4" t="s">
        <v>1809</v>
      </c>
    </row>
    <row r="36" spans="1:3">
      <c r="A36" s="3" t="s">
        <v>1787</v>
      </c>
    </row>
    <row r="37" spans="1:3">
      <c r="A37" s="4" t="s">
        <v>589</v>
      </c>
      <c r="B37" s="8" t="n">
        <v>3246.7</v>
      </c>
      <c r="C37" s="8" t="n">
        <v>2988.6</v>
      </c>
    </row>
    <row r="38" spans="1:3">
      <c r="A38" s="4" t="s">
        <v>1822</v>
      </c>
      <c r="B38" s="4" t="s">
        <v>1837</v>
      </c>
      <c r="C38" s="4" t="s">
        <v>1838</v>
      </c>
    </row>
    <row r="39" spans="1:3">
      <c r="A39" s="4" t="s">
        <v>1810</v>
      </c>
    </row>
    <row r="40" spans="1:3">
      <c r="A40" s="3" t="s">
        <v>1787</v>
      </c>
    </row>
    <row r="41" spans="1:3">
      <c r="A41" s="4" t="s">
        <v>589</v>
      </c>
      <c r="B41" s="8" t="n">
        <v>0.87</v>
      </c>
      <c r="C41" s="8" t="n">
        <v>0.83</v>
      </c>
    </row>
    <row r="42" spans="1:3">
      <c r="A42" s="4" t="s">
        <v>1822</v>
      </c>
      <c r="B42" s="4" t="s">
        <v>1829</v>
      </c>
      <c r="C42" s="4" t="s">
        <v>1830</v>
      </c>
    </row>
    <row r="43" spans="1:3">
      <c r="A43" s="4" t="s">
        <v>1811</v>
      </c>
    </row>
    <row r="44" spans="1:3">
      <c r="A44" s="3" t="s">
        <v>1787</v>
      </c>
    </row>
    <row r="45" spans="1:3">
      <c r="A45" s="4" t="s">
        <v>589</v>
      </c>
      <c r="B45" s="8" t="n">
        <v>19.68</v>
      </c>
      <c r="C45" s="8" t="n">
        <v>19.74</v>
      </c>
    </row>
    <row r="46" spans="1:3">
      <c r="A46" s="4" t="s">
        <v>1822</v>
      </c>
      <c r="B46" s="4" t="s">
        <v>1839</v>
      </c>
      <c r="C46" s="4" t="s">
        <v>1840</v>
      </c>
    </row>
    <row r="47" spans="1:3">
      <c r="A47" s="4" t="s">
        <v>1812</v>
      </c>
    </row>
    <row r="48" spans="1:3">
      <c r="A48" s="3" t="s">
        <v>1787</v>
      </c>
    </row>
    <row r="49" spans="1:3">
      <c r="A49" s="4" t="s">
        <v>589</v>
      </c>
      <c r="B49" s="8" t="n">
        <v>362.54</v>
      </c>
      <c r="C49" s="8" t="n">
        <v>360.03</v>
      </c>
    </row>
    <row r="50" spans="1:3">
      <c r="A50" s="4" t="s">
        <v>1822</v>
      </c>
      <c r="B50" s="4" t="s">
        <v>1841</v>
      </c>
      <c r="C50" s="4" t="s">
        <v>1842</v>
      </c>
    </row>
    <row r="51" spans="1:3">
      <c r="A51" s="4" t="s">
        <v>1814</v>
      </c>
    </row>
    <row r="52" spans="1:3">
      <c r="A52" s="3" t="s">
        <v>1787</v>
      </c>
    </row>
    <row r="53" spans="1:3">
      <c r="A53" s="4" t="s">
        <v>589</v>
      </c>
      <c r="B53" s="8" t="n">
        <v>3.37</v>
      </c>
      <c r="C53" s="8" t="n">
        <v>3.24</v>
      </c>
    </row>
    <row r="54" spans="1:3">
      <c r="A54" s="4" t="s">
        <v>1822</v>
      </c>
      <c r="B54" s="4" t="s">
        <v>1456</v>
      </c>
      <c r="C54" s="4" t="s">
        <v>1843</v>
      </c>
    </row>
    <row r="55" spans="1:3">
      <c r="A55" s="4" t="s">
        <v>1815</v>
      </c>
    </row>
    <row r="56" spans="1:3">
      <c r="A56" s="3" t="s">
        <v>1787</v>
      </c>
    </row>
    <row r="57" spans="1:3">
      <c r="A57" s="4" t="s">
        <v>589</v>
      </c>
      <c r="C57" s="8" t="n">
        <v>57.63</v>
      </c>
    </row>
    <row r="58" spans="1:3">
      <c r="A58" s="4" t="s">
        <v>1822</v>
      </c>
      <c r="C58" s="4" t="s">
        <v>1844</v>
      </c>
    </row>
    <row r="59" spans="1:3">
      <c r="A59" s="4" t="s">
        <v>1817</v>
      </c>
    </row>
    <row r="60" spans="1:3">
      <c r="A60" s="3" t="s">
        <v>1787</v>
      </c>
    </row>
    <row r="61" spans="1:3">
      <c r="A61" s="4" t="s">
        <v>589</v>
      </c>
      <c r="B61" s="8" t="n">
        <v>1115.4</v>
      </c>
      <c r="C61" s="8" t="n">
        <v>1067.63</v>
      </c>
    </row>
    <row r="62" spans="1:3">
      <c r="A62" s="4" t="s">
        <v>1822</v>
      </c>
      <c r="B62" s="4" t="s">
        <v>1845</v>
      </c>
      <c r="C62" s="4" t="s">
        <v>1846</v>
      </c>
    </row>
    <row r="63" spans="1:3">
      <c r="A63" s="4" t="s">
        <v>1847</v>
      </c>
    </row>
    <row r="64" spans="1:3">
      <c r="A64" s="3" t="s">
        <v>1787</v>
      </c>
    </row>
    <row r="65" spans="1:3">
      <c r="A65" s="4" t="s">
        <v>589</v>
      </c>
      <c r="B65" s="8" t="n">
        <v>2298.32</v>
      </c>
      <c r="C65" s="8" t="n">
        <v>2235.44</v>
      </c>
    </row>
    <row r="66" spans="1:3">
      <c r="A66" s="4" t="s">
        <v>1822</v>
      </c>
      <c r="B66" s="4" t="s">
        <v>1848</v>
      </c>
      <c r="C66" s="4" t="s">
        <v>1849</v>
      </c>
    </row>
    <row r="67" spans="1:3">
      <c r="A67" s="4" t="s">
        <v>1818</v>
      </c>
    </row>
    <row r="68" spans="1:3">
      <c r="A68" s="3" t="s">
        <v>1787</v>
      </c>
    </row>
    <row r="69" spans="1:3">
      <c r="A69" s="4" t="s">
        <v>589</v>
      </c>
      <c r="C69" s="8" t="n">
        <v>28.07</v>
      </c>
    </row>
    <row r="70" spans="1:3">
      <c r="A70" s="4" t="s">
        <v>1822</v>
      </c>
      <c r="C70" s="4" t="s">
        <v>1439</v>
      </c>
    </row>
    <row r="71" spans="1:3">
      <c r="A71" s="4" t="s">
        <v>1850</v>
      </c>
    </row>
    <row r="72" spans="1:3">
      <c r="A72" s="3" t="s">
        <v>1787</v>
      </c>
    </row>
    <row r="73" spans="1:3">
      <c r="A73" s="4" t="s">
        <v>589</v>
      </c>
      <c r="B73" s="8" t="n">
        <v>11.88</v>
      </c>
      <c r="C73" s="8" t="n">
        <v>9.98</v>
      </c>
    </row>
    <row r="74" spans="1:3">
      <c r="A74" s="4" t="s">
        <v>1822</v>
      </c>
      <c r="B74" s="4" t="s">
        <v>1851</v>
      </c>
      <c r="C74" s="4" t="s">
        <v>1852</v>
      </c>
    </row>
    <row r="75" spans="1:3">
      <c r="A75" s="4" t="s">
        <v>1795</v>
      </c>
    </row>
    <row r="76" spans="1:3">
      <c r="A76" s="3" t="s">
        <v>1787</v>
      </c>
    </row>
    <row r="77" spans="1:3">
      <c r="A77" s="4" t="s">
        <v>589</v>
      </c>
      <c r="B77" s="8" t="n">
        <v>1277.14</v>
      </c>
      <c r="C77" s="8" t="n">
        <v>1280.41</v>
      </c>
    </row>
    <row r="78" spans="1:3">
      <c r="A78" s="4" t="s">
        <v>1822</v>
      </c>
      <c r="B78" s="4" t="s">
        <v>1853</v>
      </c>
      <c r="C78" s="4" t="s">
        <v>1854</v>
      </c>
    </row>
    <row r="79" spans="1:3">
      <c r="A79" s="4" t="s">
        <v>1816</v>
      </c>
    </row>
    <row r="80" spans="1:3">
      <c r="A80" s="3" t="s">
        <v>1787</v>
      </c>
    </row>
    <row r="81" spans="1:3">
      <c r="A81" s="4" t="s">
        <v>589</v>
      </c>
      <c r="B81" s="8" t="n">
        <v>14.37</v>
      </c>
      <c r="C81" s="8" t="n">
        <v>12.35</v>
      </c>
    </row>
    <row r="82" spans="1:3">
      <c r="A82" s="4" t="s">
        <v>1822</v>
      </c>
      <c r="B82" s="4" t="s">
        <v>1855</v>
      </c>
      <c r="C82" s="4" t="s">
        <v>1856</v>
      </c>
    </row>
    <row r="83" spans="1:3">
      <c r="A83" s="4" t="s">
        <v>1857</v>
      </c>
    </row>
    <row r="84" spans="1:3">
      <c r="A84" s="3" t="s">
        <v>1787</v>
      </c>
    </row>
    <row r="85" spans="1:3">
      <c r="A85" s="4" t="s">
        <v>1858</v>
      </c>
      <c r="B85" s="8" t="n">
        <v>19.21</v>
      </c>
      <c r="C85" s="8" t="n">
        <v>20.81</v>
      </c>
    </row>
    <row r="86" spans="1:3">
      <c r="A86" s="4" t="s">
        <v>1859</v>
      </c>
    </row>
    <row r="87" spans="1:3">
      <c r="A87" s="3" t="s">
        <v>1787</v>
      </c>
    </row>
    <row r="88" spans="1:3">
      <c r="A88" s="4" t="s">
        <v>1858</v>
      </c>
      <c r="B88" s="8" t="n">
        <v>0.84</v>
      </c>
      <c r="C88" s="8" t="n">
        <v>0.82</v>
      </c>
    </row>
    <row r="89" spans="1:3">
      <c r="A89" s="4" t="s">
        <v>1860</v>
      </c>
    </row>
    <row r="90" spans="1:3">
      <c r="A90" s="3" t="s">
        <v>1787</v>
      </c>
    </row>
    <row r="91" spans="1:3">
      <c r="A91" s="4" t="s">
        <v>1858</v>
      </c>
      <c r="C91" s="8" t="n">
        <v>60.86</v>
      </c>
    </row>
    <row r="92" spans="1:3">
      <c r="A92" s="4" t="s">
        <v>1861</v>
      </c>
    </row>
    <row r="93" spans="1:3">
      <c r="A93" s="3" t="s">
        <v>1787</v>
      </c>
    </row>
    <row r="94" spans="1:3">
      <c r="A94" s="4" t="s">
        <v>1858</v>
      </c>
      <c r="C94" s="8" t="n">
        <v>30.39</v>
      </c>
    </row>
    <row r="95" spans="1:3">
      <c r="A95" s="4" t="s">
        <v>1862</v>
      </c>
    </row>
    <row r="96" spans="1:3">
      <c r="A96" s="3" t="s">
        <v>1787</v>
      </c>
    </row>
    <row r="97" spans="1:3">
      <c r="A97" s="4" t="s">
        <v>1858</v>
      </c>
      <c r="B97" s="8" t="n">
        <v>1.06</v>
      </c>
      <c r="C97" s="8" t="n">
        <v>1.11</v>
      </c>
    </row>
    <row r="98" spans="1:3">
      <c r="A98" s="4" t="s">
        <v>1863</v>
      </c>
    </row>
    <row r="99" spans="1:3">
      <c r="A99" s="3" t="s">
        <v>1787</v>
      </c>
    </row>
    <row r="100" spans="1:3">
      <c r="A100" s="4" t="s">
        <v>1858</v>
      </c>
      <c r="B100" s="8" t="n">
        <v>1.17</v>
      </c>
      <c r="C100" s="8" t="n">
        <v>1.16</v>
      </c>
    </row>
    <row r="101" spans="1:3">
      <c r="A101" s="4" t="s">
        <v>1864</v>
      </c>
    </row>
    <row r="102" spans="1:3">
      <c r="A102" s="3" t="s">
        <v>1787</v>
      </c>
    </row>
    <row r="103" spans="1:3">
      <c r="A103" s="4" t="s">
        <v>1858</v>
      </c>
      <c r="B103" s="8" t="n">
        <v>1.3</v>
      </c>
      <c r="C103" s="8" t="n">
        <v>1.18</v>
      </c>
    </row>
    <row r="104" spans="1:3">
      <c r="A104" s="4" t="s">
        <v>1865</v>
      </c>
    </row>
    <row r="105" spans="1:3">
      <c r="A105" s="3" t="s">
        <v>1787</v>
      </c>
    </row>
    <row r="106" spans="1:3">
      <c r="A106" s="4" t="s">
        <v>1858</v>
      </c>
      <c r="B106" s="8" t="n">
        <v>6.57</v>
      </c>
      <c r="C106" s="8" t="n">
        <v>6.15</v>
      </c>
    </row>
    <row r="107" spans="1:3">
      <c r="A107" s="4" t="s">
        <v>1866</v>
      </c>
    </row>
    <row r="108" spans="1:3">
      <c r="A108" s="3" t="s">
        <v>1787</v>
      </c>
    </row>
    <row r="109" spans="1:3">
      <c r="A109" s="4" t="s">
        <v>1858</v>
      </c>
      <c r="B109" s="8" t="n">
        <v>-2868.9</v>
      </c>
      <c r="C109" s="8" t="n">
        <v>2732.94</v>
      </c>
    </row>
    <row r="110" spans="1:3">
      <c r="A110" s="4" t="s">
        <v>1867</v>
      </c>
    </row>
    <row r="111" spans="1:3">
      <c r="A111" s="3" t="s">
        <v>1787</v>
      </c>
    </row>
    <row r="112" spans="1:3">
      <c r="A112" s="4" t="s">
        <v>1858</v>
      </c>
      <c r="B112" s="8" t="n">
        <v>0.8100000000000001</v>
      </c>
      <c r="C112" s="8" t="n">
        <v>0.77</v>
      </c>
    </row>
    <row r="113" spans="1:3">
      <c r="A113" s="4" t="s">
        <v>1868</v>
      </c>
    </row>
    <row r="114" spans="1:3">
      <c r="A114" s="3" t="s">
        <v>1787</v>
      </c>
    </row>
    <row r="115" spans="1:3">
      <c r="A115" s="4" t="s">
        <v>1858</v>
      </c>
      <c r="B115" s="8" t="n">
        <v>17.12</v>
      </c>
      <c r="C115" s="8" t="n">
        <v>17.45</v>
      </c>
    </row>
    <row r="116" spans="1:3">
      <c r="A116" s="4" t="s">
        <v>1869</v>
      </c>
    </row>
    <row r="117" spans="1:3">
      <c r="A117" s="3" t="s">
        <v>1787</v>
      </c>
    </row>
    <row r="118" spans="1:3">
      <c r="A118" s="4" t="s">
        <v>1858</v>
      </c>
      <c r="B118" s="8" t="n">
        <v>-354.9</v>
      </c>
      <c r="C118" s="8" t="n">
        <v>284.18</v>
      </c>
    </row>
    <row r="119" spans="1:3">
      <c r="A119" s="4" t="s">
        <v>1870</v>
      </c>
    </row>
    <row r="120" spans="1:3">
      <c r="A120" s="3" t="s">
        <v>1787</v>
      </c>
    </row>
    <row r="121" spans="1:3">
      <c r="A121" s="4" t="s">
        <v>1858</v>
      </c>
      <c r="B121" s="8" t="n">
        <v>3.24</v>
      </c>
      <c r="C121" s="8" t="n">
        <v>3.11</v>
      </c>
    </row>
    <row r="122" spans="1:3">
      <c r="A122" s="4" t="s">
        <v>1871</v>
      </c>
    </row>
    <row r="123" spans="1:3">
      <c r="A123" s="3" t="s">
        <v>1787</v>
      </c>
    </row>
    <row r="124" spans="1:3">
      <c r="A124" s="4" t="s">
        <v>1858</v>
      </c>
      <c r="C124" s="8" t="n">
        <v>51.43</v>
      </c>
    </row>
    <row r="125" spans="1:3">
      <c r="A125" s="4" t="s">
        <v>1872</v>
      </c>
    </row>
    <row r="126" spans="1:3">
      <c r="A126" s="3" t="s">
        <v>1787</v>
      </c>
    </row>
    <row r="127" spans="1:3">
      <c r="A127" s="4" t="s">
        <v>1858</v>
      </c>
      <c r="B127" s="8" t="n">
        <v>-1029.1</v>
      </c>
      <c r="C127" s="8" t="n">
        <v>921.4</v>
      </c>
    </row>
    <row r="128" spans="1:3">
      <c r="A128" s="4" t="s">
        <v>1873</v>
      </c>
    </row>
    <row r="129" spans="1:3">
      <c r="A129" s="3" t="s">
        <v>1787</v>
      </c>
    </row>
    <row r="130" spans="1:3">
      <c r="A130" s="4" t="s">
        <v>1858</v>
      </c>
      <c r="B130" s="8" t="n">
        <v>-2211.95</v>
      </c>
      <c r="C130" s="8" t="n">
        <v>2176.76</v>
      </c>
    </row>
    <row r="131" spans="1:3">
      <c r="A131" s="4" t="s">
        <v>1874</v>
      </c>
    </row>
    <row r="132" spans="1:3">
      <c r="A132" s="3" t="s">
        <v>1787</v>
      </c>
    </row>
    <row r="133" spans="1:3">
      <c r="A133" s="4" t="s">
        <v>1858</v>
      </c>
      <c r="C133" s="8" t="n">
        <v>26.86</v>
      </c>
    </row>
    <row r="134" spans="1:3">
      <c r="A134" s="4" t="s">
        <v>1875</v>
      </c>
    </row>
    <row r="135" spans="1:3">
      <c r="A135" s="3" t="s">
        <v>1787</v>
      </c>
    </row>
    <row r="136" spans="1:3">
      <c r="A136" s="4" t="s">
        <v>1858</v>
      </c>
      <c r="B136" s="8" t="n">
        <v>10.28</v>
      </c>
      <c r="C136" s="8" t="n">
        <v>8.91</v>
      </c>
    </row>
    <row r="137" spans="1:3">
      <c r="A137" s="4" t="s">
        <v>1876</v>
      </c>
    </row>
    <row r="138" spans="1:3">
      <c r="A138" s="3" t="s">
        <v>1787</v>
      </c>
    </row>
    <row r="139" spans="1:3">
      <c r="A139" s="4" t="s">
        <v>1858</v>
      </c>
      <c r="B139" s="8" t="n">
        <v>-1181.98</v>
      </c>
      <c r="C139" s="8" t="n">
        <v>1181.37</v>
      </c>
    </row>
    <row r="140" spans="1:3">
      <c r="A140" s="4" t="s">
        <v>1877</v>
      </c>
    </row>
    <row r="141" spans="1:3">
      <c r="A141" s="3" t="s">
        <v>1787</v>
      </c>
    </row>
    <row r="142" spans="1:3">
      <c r="A142" s="4" t="s">
        <v>1858</v>
      </c>
      <c r="B142" s="8" t="n">
        <v>11.96</v>
      </c>
      <c r="C142" s="8" t="n">
        <v>10.44</v>
      </c>
    </row>
    <row r="143" spans="1:3">
      <c r="A143" s="4" t="s">
        <v>1878</v>
      </c>
    </row>
    <row r="144" spans="1:3">
      <c r="A144" s="3" t="s">
        <v>1787</v>
      </c>
    </row>
    <row r="145" spans="1:3">
      <c r="A145" s="4" t="s">
        <v>1858</v>
      </c>
      <c r="B145" s="8" t="n">
        <v>25.86</v>
      </c>
      <c r="C145" s="8" t="n">
        <v>26.53</v>
      </c>
    </row>
    <row r="146" spans="1:3">
      <c r="A146" s="4" t="s">
        <v>1879</v>
      </c>
    </row>
    <row r="147" spans="1:3">
      <c r="A147" s="3" t="s">
        <v>1787</v>
      </c>
    </row>
    <row r="148" spans="1:3">
      <c r="A148" s="4" t="s">
        <v>1858</v>
      </c>
      <c r="B148" s="8" t="n">
        <v>0.95</v>
      </c>
      <c r="C148" s="8" t="n">
        <v>0.96</v>
      </c>
    </row>
    <row r="149" spans="1:3">
      <c r="A149" s="4" t="s">
        <v>1880</v>
      </c>
    </row>
    <row r="150" spans="1:3">
      <c r="A150" s="3" t="s">
        <v>1787</v>
      </c>
    </row>
    <row r="151" spans="1:3">
      <c r="A151" s="4" t="s">
        <v>1858</v>
      </c>
      <c r="C151" s="8" t="n">
        <v>77.38</v>
      </c>
    </row>
    <row r="152" spans="1:3">
      <c r="A152" s="4" t="s">
        <v>1881</v>
      </c>
    </row>
    <row r="153" spans="1:3">
      <c r="A153" s="3" t="s">
        <v>1787</v>
      </c>
    </row>
    <row r="154" spans="1:3">
      <c r="A154" s="4" t="s">
        <v>1858</v>
      </c>
      <c r="C154" s="8" t="n">
        <v>36.93</v>
      </c>
    </row>
    <row r="155" spans="1:3">
      <c r="A155" s="4" t="s">
        <v>1882</v>
      </c>
    </row>
    <row r="156" spans="1:3">
      <c r="A156" s="3" t="s">
        <v>1787</v>
      </c>
    </row>
    <row r="157" spans="1:3">
      <c r="A157" s="4" t="s">
        <v>1858</v>
      </c>
      <c r="B157" s="8" t="n">
        <v>1.23</v>
      </c>
      <c r="C157" s="8" t="n">
        <v>1.28</v>
      </c>
    </row>
    <row r="158" spans="1:3">
      <c r="A158" s="4" t="s">
        <v>1883</v>
      </c>
    </row>
    <row r="159" spans="1:3">
      <c r="A159" s="3" t="s">
        <v>1787</v>
      </c>
    </row>
    <row r="160" spans="1:3">
      <c r="A160" s="4" t="s">
        <v>1858</v>
      </c>
      <c r="B160" s="8" t="n">
        <v>1.39</v>
      </c>
      <c r="C160" s="8" t="n">
        <v>1.54</v>
      </c>
    </row>
    <row r="161" spans="1:3">
      <c r="A161" s="4" t="s">
        <v>1884</v>
      </c>
    </row>
    <row r="162" spans="1:3">
      <c r="A162" s="3" t="s">
        <v>1787</v>
      </c>
    </row>
    <row r="163" spans="1:3">
      <c r="A163" s="4" t="s">
        <v>1858</v>
      </c>
      <c r="B163" s="8" t="n">
        <v>1.54</v>
      </c>
      <c r="C163" s="8" t="n">
        <v>1.38</v>
      </c>
    </row>
    <row r="164" spans="1:3">
      <c r="A164" s="4" t="s">
        <v>1885</v>
      </c>
    </row>
    <row r="165" spans="1:3">
      <c r="A165" s="3" t="s">
        <v>1787</v>
      </c>
    </row>
    <row r="166" spans="1:3">
      <c r="A166" s="4" t="s">
        <v>1858</v>
      </c>
      <c r="B166" s="8" t="n">
        <v>7.18</v>
      </c>
      <c r="C166" s="8" t="n">
        <v>6.86</v>
      </c>
    </row>
    <row r="167" spans="1:3">
      <c r="A167" s="4" t="s">
        <v>1886</v>
      </c>
    </row>
    <row r="168" spans="1:3">
      <c r="A168" s="3" t="s">
        <v>1787</v>
      </c>
    </row>
    <row r="169" spans="1:3">
      <c r="A169" s="4" t="s">
        <v>1858</v>
      </c>
      <c r="B169" s="8" t="n">
        <v>3624.5</v>
      </c>
      <c r="C169" s="8" t="n">
        <v>3244.26</v>
      </c>
    </row>
    <row r="170" spans="1:3">
      <c r="A170" s="4" t="s">
        <v>1887</v>
      </c>
    </row>
    <row r="171" spans="1:3">
      <c r="A171" s="3" t="s">
        <v>1787</v>
      </c>
    </row>
    <row r="172" spans="1:3">
      <c r="A172" s="4" t="s">
        <v>1858</v>
      </c>
      <c r="B172" s="8" t="n">
        <v>0.9399999999999999</v>
      </c>
      <c r="C172" s="8" t="n">
        <v>0.89</v>
      </c>
    </row>
    <row r="173" spans="1:3">
      <c r="A173" s="4" t="s">
        <v>1888</v>
      </c>
    </row>
    <row r="174" spans="1:3">
      <c r="A174" s="3" t="s">
        <v>1787</v>
      </c>
    </row>
    <row r="175" spans="1:3">
      <c r="A175" s="4" t="s">
        <v>1858</v>
      </c>
      <c r="B175" s="8" t="n">
        <v>22.24</v>
      </c>
      <c r="C175" s="8" t="n">
        <v>22.02</v>
      </c>
    </row>
    <row r="176" spans="1:3">
      <c r="A176" s="4" t="s">
        <v>1889</v>
      </c>
    </row>
    <row r="177" spans="1:3">
      <c r="A177" s="3" t="s">
        <v>1787</v>
      </c>
    </row>
    <row r="178" spans="1:3">
      <c r="A178" s="4" t="s">
        <v>1858</v>
      </c>
      <c r="B178" s="8" t="n">
        <v>370.18</v>
      </c>
      <c r="C178" s="8" t="n">
        <v>435.87</v>
      </c>
    </row>
    <row r="179" spans="1:3">
      <c r="A179" s="4" t="s">
        <v>1890</v>
      </c>
    </row>
    <row r="180" spans="1:3">
      <c r="A180" s="3" t="s">
        <v>1787</v>
      </c>
    </row>
    <row r="181" spans="1:3">
      <c r="A181" s="4" t="s">
        <v>1858</v>
      </c>
      <c r="B181" s="8" t="n">
        <v>3.5</v>
      </c>
      <c r="C181" s="8" t="n">
        <v>3.38</v>
      </c>
    </row>
    <row r="182" spans="1:3">
      <c r="A182" s="4" t="s">
        <v>1891</v>
      </c>
    </row>
    <row r="183" spans="1:3">
      <c r="A183" s="3" t="s">
        <v>1787</v>
      </c>
    </row>
    <row r="184" spans="1:3">
      <c r="A184" s="4" t="s">
        <v>1858</v>
      </c>
      <c r="C184" s="8" t="n">
        <v>63.83</v>
      </c>
    </row>
    <row r="185" spans="1:3">
      <c r="A185" s="4" t="s">
        <v>1892</v>
      </c>
    </row>
    <row r="186" spans="1:3">
      <c r="A186" s="3" t="s">
        <v>1787</v>
      </c>
    </row>
    <row r="187" spans="1:3">
      <c r="A187" s="4" t="s">
        <v>1858</v>
      </c>
      <c r="B187" s="8" t="n">
        <v>1201.71</v>
      </c>
      <c r="C187" s="8" t="n">
        <v>1213.86</v>
      </c>
    </row>
    <row r="188" spans="1:3">
      <c r="A188" s="4" t="s">
        <v>1893</v>
      </c>
    </row>
    <row r="189" spans="1:3">
      <c r="A189" s="3" t="s">
        <v>1787</v>
      </c>
    </row>
    <row r="190" spans="1:3">
      <c r="A190" s="4" t="s">
        <v>1858</v>
      </c>
      <c r="B190" s="8" t="n">
        <v>2384.69</v>
      </c>
      <c r="C190" s="8" t="n">
        <v>2294.12</v>
      </c>
    </row>
    <row r="191" spans="1:3">
      <c r="A191" s="4" t="s">
        <v>1894</v>
      </c>
    </row>
    <row r="192" spans="1:3">
      <c r="A192" s="3" t="s">
        <v>1787</v>
      </c>
    </row>
    <row r="193" spans="1:3">
      <c r="A193" s="4" t="s">
        <v>1858</v>
      </c>
      <c r="C193" s="8" t="n">
        <v>29.27</v>
      </c>
    </row>
    <row r="194" spans="1:3">
      <c r="A194" s="4" t="s">
        <v>1895</v>
      </c>
    </row>
    <row r="195" spans="1:3">
      <c r="A195" s="3" t="s">
        <v>1787</v>
      </c>
    </row>
    <row r="196" spans="1:3">
      <c r="A196" s="4" t="s">
        <v>1858</v>
      </c>
      <c r="B196" s="8" t="n">
        <v>13.47</v>
      </c>
      <c r="C196" s="8" t="n">
        <v>11.05</v>
      </c>
    </row>
    <row r="197" spans="1:3">
      <c r="A197" s="4" t="s">
        <v>1896</v>
      </c>
    </row>
    <row r="198" spans="1:3">
      <c r="A198" s="3" t="s">
        <v>1787</v>
      </c>
    </row>
    <row r="199" spans="1:3">
      <c r="A199" s="4" t="s">
        <v>1858</v>
      </c>
      <c r="B199" s="8" t="n">
        <v>1372.3</v>
      </c>
      <c r="C199" s="8" t="n">
        <v>1379.44</v>
      </c>
    </row>
    <row r="200" spans="1:3">
      <c r="A200" s="4" t="s">
        <v>1897</v>
      </c>
    </row>
    <row r="201" spans="1:3">
      <c r="A201" s="3" t="s">
        <v>1787</v>
      </c>
    </row>
    <row r="202" spans="1:3">
      <c r="A202" s="4" t="s">
        <v>1858</v>
      </c>
      <c r="B202" s="8" t="n">
        <v>16.79</v>
      </c>
      <c r="C202" s="8" t="n">
        <v>14.25</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6</v>
      </c>
      <c r="B1" s="2" t="s">
        <v>1</v>
      </c>
    </row>
    <row r="2" spans="1:2">
      <c r="B2" s="2" t="s">
        <v>31</v>
      </c>
    </row>
    <row r="3" spans="1:2">
      <c r="A3" s="3" t="s">
        <v>197</v>
      </c>
    </row>
    <row r="4" spans="1:2">
      <c r="A4" s="4" t="s">
        <v>216</v>
      </c>
      <c r="B4" s="4" t="s">
        <v>217</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outlineLevelCol="0"/>
  <cols>
    <col customWidth="1" max="1" min="1" width="80"/>
    <col customWidth="1" max="2" min="2" width="21"/>
    <col customWidth="1" max="3" min="3" width="15"/>
    <col customWidth="1" max="4" min="4" width="80"/>
    <col customWidth="1" max="5" min="5" width="21"/>
    <col customWidth="1" max="6" min="6" width="21"/>
    <col customWidth="1" max="7" min="7" width="21"/>
  </cols>
  <sheetData>
    <row r="1" spans="1:7">
      <c r="A1" s="1" t="s">
        <v>1898</v>
      </c>
      <c r="B1" s="2" t="s">
        <v>553</v>
      </c>
      <c r="D1" s="2" t="s">
        <v>1</v>
      </c>
      <c r="G1" s="2" t="s">
        <v>1899</v>
      </c>
    </row>
    <row r="2" spans="1:7">
      <c r="B2" s="2" t="s">
        <v>1900</v>
      </c>
      <c r="C2" s="2" t="s">
        <v>1901</v>
      </c>
      <c r="D2" s="2" t="s">
        <v>844</v>
      </c>
      <c r="E2" s="2" t="s">
        <v>558</v>
      </c>
      <c r="F2" s="2" t="s">
        <v>635</v>
      </c>
      <c r="G2" s="2" t="s">
        <v>844</v>
      </c>
    </row>
    <row r="3" spans="1:7">
      <c r="A3" s="3" t="s">
        <v>1763</v>
      </c>
    </row>
    <row r="4" spans="1:7">
      <c r="A4" s="4" t="s">
        <v>1902</v>
      </c>
      <c r="D4" s="6" t="n">
        <v>587000000</v>
      </c>
      <c r="E4" s="6" t="n">
        <v>639000000</v>
      </c>
      <c r="F4" s="6" t="n">
        <v>774000000</v>
      </c>
      <c r="G4" s="6" t="n">
        <v>587000000</v>
      </c>
    </row>
    <row r="5" spans="1:7">
      <c r="A5" s="4" t="s">
        <v>1903</v>
      </c>
      <c r="D5" s="6" t="n">
        <v>14454000000</v>
      </c>
      <c r="E5" s="5" t="n">
        <v>19679000000</v>
      </c>
      <c r="G5" s="5" t="n">
        <v>14454000000</v>
      </c>
    </row>
    <row r="6" spans="1:7">
      <c r="A6" s="4" t="s">
        <v>1904</v>
      </c>
      <c r="D6" s="4" t="s">
        <v>1905</v>
      </c>
    </row>
    <row r="7" spans="1:7">
      <c r="A7" s="4" t="s">
        <v>572</v>
      </c>
    </row>
    <row r="8" spans="1:7">
      <c r="A8" s="3" t="s">
        <v>1763</v>
      </c>
    </row>
    <row r="9" spans="1:7">
      <c r="A9" s="4" t="s">
        <v>1906</v>
      </c>
      <c r="D9" s="6" t="n">
        <v>76000000</v>
      </c>
      <c r="E9" s="5" t="n">
        <v>142000000</v>
      </c>
      <c r="F9" s="6" t="n">
        <v>112000000</v>
      </c>
    </row>
    <row r="10" spans="1:7">
      <c r="A10" s="4" t="s">
        <v>457</v>
      </c>
    </row>
    <row r="11" spans="1:7">
      <c r="A11" s="3" t="s">
        <v>1763</v>
      </c>
    </row>
    <row r="12" spans="1:7">
      <c r="A12" s="4" t="s">
        <v>1907</v>
      </c>
      <c r="D12" s="5" t="n">
        <v>632000000</v>
      </c>
      <c r="E12" s="5" t="n">
        <v>1669000000</v>
      </c>
      <c r="G12" s="5" t="n">
        <v>632000000</v>
      </c>
    </row>
    <row r="13" spans="1:7">
      <c r="A13" s="4" t="s">
        <v>1908</v>
      </c>
    </row>
    <row r="14" spans="1:7">
      <c r="A14" s="3" t="s">
        <v>1763</v>
      </c>
    </row>
    <row r="15" spans="1:7">
      <c r="A15" s="4" t="s">
        <v>1907</v>
      </c>
      <c r="D15" s="6" t="n">
        <v>9773000000</v>
      </c>
      <c r="E15" s="6" t="n">
        <v>7424000000</v>
      </c>
      <c r="G15" s="5" t="n">
        <v>9773000000</v>
      </c>
    </row>
    <row r="16" spans="1:7">
      <c r="A16" s="4" t="s">
        <v>1728</v>
      </c>
    </row>
    <row r="17" spans="1:7">
      <c r="A17" s="3" t="s">
        <v>1763</v>
      </c>
    </row>
    <row r="18" spans="1:7">
      <c r="A18" s="4" t="s">
        <v>1730</v>
      </c>
      <c r="B18" s="4" t="s">
        <v>1731</v>
      </c>
    </row>
    <row r="19" spans="1:7">
      <c r="A19" s="4" t="s">
        <v>1732</v>
      </c>
      <c r="B19" s="6" t="n">
        <v>900000000</v>
      </c>
    </row>
    <row r="20" spans="1:7">
      <c r="A20" s="4" t="s">
        <v>1733</v>
      </c>
    </row>
    <row r="21" spans="1:7">
      <c r="A21" s="3" t="s">
        <v>1763</v>
      </c>
    </row>
    <row r="22" spans="1:7">
      <c r="A22" s="4" t="s">
        <v>708</v>
      </c>
      <c r="B22" s="4" t="s">
        <v>1163</v>
      </c>
      <c r="D22" s="4" t="s">
        <v>1164</v>
      </c>
      <c r="E22" s="4" t="s">
        <v>1163</v>
      </c>
    </row>
    <row r="23" spans="1:7">
      <c r="A23" s="4" t="s">
        <v>1909</v>
      </c>
    </row>
    <row r="24" spans="1:7">
      <c r="A24" s="3" t="s">
        <v>1763</v>
      </c>
    </row>
    <row r="25" spans="1:7">
      <c r="A25" s="4" t="s">
        <v>1910</v>
      </c>
      <c r="D25" s="6" t="n">
        <v>0</v>
      </c>
      <c r="G25" s="5" t="n">
        <v>0</v>
      </c>
    </row>
    <row r="26" spans="1:7">
      <c r="A26" s="4" t="s">
        <v>1911</v>
      </c>
    </row>
    <row r="27" spans="1:7">
      <c r="A27" s="3" t="s">
        <v>1763</v>
      </c>
    </row>
    <row r="28" spans="1:7">
      <c r="A28" s="4" t="s">
        <v>1903</v>
      </c>
      <c r="D28" s="5" t="n">
        <v>92400000</v>
      </c>
      <c r="G28" s="5" t="n">
        <v>92400000</v>
      </c>
    </row>
    <row r="29" spans="1:7">
      <c r="A29" s="4" t="s">
        <v>1912</v>
      </c>
      <c r="D29" s="6" t="n">
        <v>3500000000</v>
      </c>
    </row>
    <row r="30" spans="1:7">
      <c r="A30" s="4" t="s">
        <v>1913</v>
      </c>
      <c r="G30" s="6" t="n">
        <v>2900000000</v>
      </c>
    </row>
    <row r="31" spans="1:7">
      <c r="A31" s="4" t="s">
        <v>1914</v>
      </c>
      <c r="D31" s="4" t="s">
        <v>1915</v>
      </c>
      <c r="E31" s="4" t="s">
        <v>1916</v>
      </c>
      <c r="F31" s="4" t="s">
        <v>1917</v>
      </c>
      <c r="G31" s="4" t="s">
        <v>1915</v>
      </c>
    </row>
    <row r="32" spans="1:7">
      <c r="A32" s="4" t="s">
        <v>1918</v>
      </c>
      <c r="D32" s="6" t="n">
        <v>1345000000</v>
      </c>
      <c r="E32" s="6" t="n">
        <v>1422000000</v>
      </c>
      <c r="F32" s="6" t="n">
        <v>2236000000</v>
      </c>
      <c r="G32" s="6" t="n">
        <v>1345000000</v>
      </c>
    </row>
    <row r="33" spans="1:7">
      <c r="A33" s="4" t="s">
        <v>1919</v>
      </c>
    </row>
    <row r="34" spans="1:7">
      <c r="A34" s="3" t="s">
        <v>1763</v>
      </c>
    </row>
    <row r="35" spans="1:7">
      <c r="A35" s="4" t="s">
        <v>1912</v>
      </c>
      <c r="D35" s="5" t="n">
        <v>1800000000</v>
      </c>
    </row>
    <row r="36" spans="1:7">
      <c r="A36" s="4" t="s">
        <v>1920</v>
      </c>
    </row>
    <row r="37" spans="1:7">
      <c r="A37" s="3" t="s">
        <v>1763</v>
      </c>
    </row>
    <row r="38" spans="1:7">
      <c r="A38" s="4" t="s">
        <v>1921</v>
      </c>
      <c r="D38" s="6" t="n">
        <v>7038000000</v>
      </c>
      <c r="G38" s="5" t="n">
        <v>7038000000</v>
      </c>
    </row>
    <row r="39" spans="1:7">
      <c r="A39" s="4" t="s">
        <v>1922</v>
      </c>
      <c r="D39" s="4" t="s">
        <v>1488</v>
      </c>
    </row>
    <row r="40" spans="1:7">
      <c r="A40" s="4" t="s">
        <v>1923</v>
      </c>
      <c r="D40" s="6" t="n">
        <v>8000000</v>
      </c>
      <c r="E40" s="5" t="n">
        <v>12000000</v>
      </c>
      <c r="F40" s="5" t="n">
        <v>23000000</v>
      </c>
    </row>
    <row r="41" spans="1:7">
      <c r="A41" s="4" t="s">
        <v>1924</v>
      </c>
      <c r="D41" s="5" t="n">
        <v>60000000</v>
      </c>
      <c r="E41" s="5" t="n">
        <v>-81000000</v>
      </c>
      <c r="F41" s="6" t="n">
        <v>-53000000</v>
      </c>
    </row>
    <row r="42" spans="1:7">
      <c r="A42" s="4" t="s">
        <v>1925</v>
      </c>
    </row>
    <row r="43" spans="1:7">
      <c r="A43" s="3" t="s">
        <v>1763</v>
      </c>
    </row>
    <row r="44" spans="1:7">
      <c r="A44" s="4" t="s">
        <v>1921</v>
      </c>
      <c r="D44" s="6" t="n">
        <v>114000000</v>
      </c>
      <c r="G44" s="5" t="n">
        <v>114000000</v>
      </c>
    </row>
    <row r="45" spans="1:7">
      <c r="A45" s="4" t="s">
        <v>1926</v>
      </c>
    </row>
    <row r="46" spans="1:7">
      <c r="A46" s="3" t="s">
        <v>1763</v>
      </c>
    </row>
    <row r="47" spans="1:7">
      <c r="A47" s="4" t="s">
        <v>1927</v>
      </c>
      <c r="D47" s="4" t="s">
        <v>1928</v>
      </c>
    </row>
    <row r="48" spans="1:7">
      <c r="A48" s="4" t="s">
        <v>1929</v>
      </c>
    </row>
    <row r="49" spans="1:7">
      <c r="A49" s="3" t="s">
        <v>1763</v>
      </c>
    </row>
    <row r="50" spans="1:7">
      <c r="A50" s="4" t="s">
        <v>1930</v>
      </c>
      <c r="D50" s="4" t="s">
        <v>903</v>
      </c>
    </row>
    <row r="51" spans="1:7">
      <c r="A51" s="4" t="s">
        <v>1931</v>
      </c>
    </row>
    <row r="52" spans="1:7">
      <c r="A52" s="3" t="s">
        <v>1763</v>
      </c>
    </row>
    <row r="53" spans="1:7">
      <c r="A53" s="4" t="s">
        <v>1910</v>
      </c>
      <c r="D53" s="6" t="n">
        <v>632000000</v>
      </c>
      <c r="E53" s="6" t="n">
        <v>1700000000</v>
      </c>
      <c r="G53" s="6" t="n">
        <v>632000000</v>
      </c>
    </row>
    <row r="54" spans="1:7">
      <c r="A54" s="4" t="s">
        <v>1932</v>
      </c>
    </row>
    <row r="55" spans="1:7">
      <c r="A55" s="3" t="s">
        <v>1763</v>
      </c>
    </row>
    <row r="56" spans="1:7">
      <c r="A56" s="4" t="s">
        <v>1933</v>
      </c>
      <c r="D56" s="5" t="n">
        <v>1000000000</v>
      </c>
      <c r="G56" s="5" t="n">
        <v>1000000000</v>
      </c>
    </row>
    <row r="57" spans="1:7">
      <c r="A57" s="4" t="s">
        <v>1934</v>
      </c>
    </row>
    <row r="58" spans="1:7">
      <c r="A58" s="3" t="s">
        <v>1763</v>
      </c>
    </row>
    <row r="59" spans="1:7">
      <c r="A59" s="4" t="s">
        <v>1933</v>
      </c>
      <c r="C59" s="5" t="n">
        <v>500000000</v>
      </c>
    </row>
    <row r="60" spans="1:7">
      <c r="A60" s="4" t="s">
        <v>1935</v>
      </c>
      <c r="C60" s="4" t="s">
        <v>790</v>
      </c>
    </row>
    <row r="61" spans="1:7">
      <c r="A61" s="4" t="s">
        <v>1936</v>
      </c>
      <c r="C61" s="4" t="s">
        <v>1937</v>
      </c>
    </row>
    <row r="62" spans="1:7">
      <c r="A62" s="4" t="s">
        <v>1938</v>
      </c>
    </row>
    <row r="63" spans="1:7">
      <c r="A63" s="3" t="s">
        <v>1763</v>
      </c>
    </row>
    <row r="64" spans="1:7">
      <c r="A64" s="4" t="s">
        <v>1730</v>
      </c>
      <c r="B64" s="4" t="s">
        <v>1731</v>
      </c>
    </row>
    <row r="65" spans="1:7">
      <c r="A65" s="4" t="s">
        <v>1732</v>
      </c>
      <c r="B65" s="6" t="n">
        <v>900000000</v>
      </c>
    </row>
    <row r="66" spans="1:7">
      <c r="A66" s="4" t="s">
        <v>708</v>
      </c>
      <c r="B66" s="4" t="s">
        <v>1164</v>
      </c>
    </row>
    <row r="67" spans="1:7">
      <c r="A67" s="4" t="s">
        <v>1939</v>
      </c>
    </row>
    <row r="68" spans="1:7">
      <c r="A68" s="3" t="s">
        <v>1763</v>
      </c>
    </row>
    <row r="69" spans="1:7">
      <c r="A69" s="4" t="s">
        <v>1912</v>
      </c>
      <c r="D69" s="6" t="n">
        <v>873000000</v>
      </c>
    </row>
    <row r="70" spans="1:7">
      <c r="A70" s="4" t="s">
        <v>1940</v>
      </c>
    </row>
    <row r="71" spans="1:7">
      <c r="A71" s="3" t="s">
        <v>1763</v>
      </c>
    </row>
    <row r="72" spans="1:7">
      <c r="A72" s="4" t="s">
        <v>1912</v>
      </c>
      <c r="D72" s="6" t="n">
        <v>849000000</v>
      </c>
    </row>
  </sheetData>
  <mergeCells count="3">
    <mergeCell ref="A1:A2"/>
    <mergeCell ref="B1:C1"/>
    <mergeCell ref="D1:F1"/>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41</v>
      </c>
      <c r="B1" s="2" t="s">
        <v>31</v>
      </c>
      <c r="C1" s="2" t="s">
        <v>32</v>
      </c>
      <c r="D1" s="2" t="s">
        <v>33</v>
      </c>
    </row>
    <row r="2" spans="1:4">
      <c r="A2" s="3" t="s">
        <v>1942</v>
      </c>
    </row>
    <row r="3" spans="1:4">
      <c r="A3" s="4" t="s">
        <v>1943</v>
      </c>
      <c r="B3" s="6" t="n">
        <v>6</v>
      </c>
      <c r="C3" s="6" t="n">
        <v>-304</v>
      </c>
      <c r="D3" s="6" t="n">
        <v>-21</v>
      </c>
    </row>
    <row r="4" spans="1:4">
      <c r="A4" s="4" t="s">
        <v>1944</v>
      </c>
    </row>
    <row r="5" spans="1:4">
      <c r="A5" s="3" t="s">
        <v>1942</v>
      </c>
    </row>
    <row r="6" spans="1:4">
      <c r="A6" s="4" t="s">
        <v>1943</v>
      </c>
      <c r="C6" s="5" t="n">
        <v>-13</v>
      </c>
      <c r="D6" s="5" t="n">
        <v>-53</v>
      </c>
    </row>
    <row r="7" spans="1:4">
      <c r="A7" s="4" t="s">
        <v>1945</v>
      </c>
    </row>
    <row r="8" spans="1:4">
      <c r="A8" s="3" t="s">
        <v>1942</v>
      </c>
    </row>
    <row r="9" spans="1:4">
      <c r="A9" s="4" t="s">
        <v>1943</v>
      </c>
      <c r="B9" s="5" t="n">
        <v>-210</v>
      </c>
      <c r="C9" s="5" t="n">
        <v>-49</v>
      </c>
      <c r="D9" s="5" t="n">
        <v>-36</v>
      </c>
    </row>
    <row r="10" spans="1:4">
      <c r="A10" s="4" t="s">
        <v>1946</v>
      </c>
    </row>
    <row r="11" spans="1:4">
      <c r="A11" s="3" t="s">
        <v>1942</v>
      </c>
    </row>
    <row r="12" spans="1:4">
      <c r="A12" s="4" t="s">
        <v>1943</v>
      </c>
      <c r="B12" s="6" t="n">
        <v>216</v>
      </c>
      <c r="C12" s="6" t="n">
        <v>-242</v>
      </c>
      <c r="D12" s="6" t="n">
        <v>68</v>
      </c>
    </row>
  </sheetData>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47</v>
      </c>
      <c r="B1" s="2" t="s">
        <v>1</v>
      </c>
    </row>
    <row r="2" spans="1:3">
      <c r="B2" s="2" t="s">
        <v>31</v>
      </c>
      <c r="C2" s="2" t="s">
        <v>32</v>
      </c>
    </row>
    <row r="3" spans="1:3">
      <c r="A3" s="3" t="s">
        <v>1948</v>
      </c>
    </row>
    <row r="4" spans="1:3">
      <c r="A4" s="4" t="s">
        <v>1949</v>
      </c>
      <c r="B4" s="6" t="n">
        <v>-6340</v>
      </c>
      <c r="C4" s="6" t="n">
        <v>-2353</v>
      </c>
    </row>
    <row r="5" spans="1:3">
      <c r="A5" s="4" t="s">
        <v>1950</v>
      </c>
    </row>
    <row r="6" spans="1:3">
      <c r="A6" s="3" t="s">
        <v>1948</v>
      </c>
    </row>
    <row r="7" spans="1:3">
      <c r="A7" s="4" t="s">
        <v>1949</v>
      </c>
      <c r="B7" s="5" t="n">
        <v>5711</v>
      </c>
      <c r="C7" s="5" t="n">
        <v>6362</v>
      </c>
    </row>
    <row r="8" spans="1:3">
      <c r="A8" s="4" t="s">
        <v>1951</v>
      </c>
    </row>
    <row r="9" spans="1:3">
      <c r="A9" s="3" t="s">
        <v>1948</v>
      </c>
    </row>
    <row r="10" spans="1:3">
      <c r="A10" s="4" t="s">
        <v>1949</v>
      </c>
      <c r="B10" s="6" t="n">
        <v>104203</v>
      </c>
      <c r="C10" s="6" t="n">
        <v>110137</v>
      </c>
    </row>
    <row r="11" spans="1:3">
      <c r="A11" s="4" t="s">
        <v>1952</v>
      </c>
    </row>
    <row r="12" spans="1:3">
      <c r="A12" s="3" t="s">
        <v>1948</v>
      </c>
    </row>
    <row r="13" spans="1:3">
      <c r="A13" s="4" t="s">
        <v>1949</v>
      </c>
      <c r="B13" s="4" t="s">
        <v>1953</v>
      </c>
      <c r="C13" s="4" t="s">
        <v>1954</v>
      </c>
    </row>
    <row r="14" spans="1:3">
      <c r="A14" s="4" t="s">
        <v>1949</v>
      </c>
      <c r="B14" s="6" t="n">
        <v>61</v>
      </c>
      <c r="C14" s="6" t="n">
        <v>122</v>
      </c>
    </row>
    <row r="15" spans="1:3">
      <c r="A15" s="4" t="s">
        <v>1955</v>
      </c>
    </row>
    <row r="16" spans="1:3">
      <c r="A16" s="3" t="s">
        <v>1948</v>
      </c>
    </row>
    <row r="17" spans="1:3">
      <c r="A17" s="4" t="s">
        <v>1949</v>
      </c>
      <c r="B17" s="4" t="s">
        <v>1956</v>
      </c>
      <c r="C17" s="4" t="s">
        <v>1957</v>
      </c>
    </row>
    <row r="18" spans="1:3">
      <c r="A18" s="4" t="s">
        <v>1949</v>
      </c>
      <c r="B18" s="6" t="n">
        <v>138</v>
      </c>
      <c r="C18" s="6" t="n">
        <v>206</v>
      </c>
    </row>
    <row r="19" spans="1:3">
      <c r="A19" s="4" t="s">
        <v>1958</v>
      </c>
    </row>
    <row r="20" spans="1:3">
      <c r="A20" s="3" t="s">
        <v>1948</v>
      </c>
    </row>
    <row r="21" spans="1:3">
      <c r="A21" s="4" t="s">
        <v>1949</v>
      </c>
      <c r="B21" s="4" t="s">
        <v>1959</v>
      </c>
      <c r="C21" s="4" t="s">
        <v>1960</v>
      </c>
    </row>
    <row r="22" spans="1:3">
      <c r="A22" s="4" t="s">
        <v>1949</v>
      </c>
      <c r="B22" s="6" t="n">
        <v>190</v>
      </c>
      <c r="C22" s="6" t="n">
        <v>207</v>
      </c>
    </row>
    <row r="23" spans="1:3">
      <c r="A23" s="4" t="s">
        <v>1961</v>
      </c>
    </row>
    <row r="24" spans="1:3">
      <c r="A24" s="3" t="s">
        <v>1948</v>
      </c>
    </row>
    <row r="25" spans="1:3">
      <c r="A25" s="4" t="s">
        <v>1949</v>
      </c>
      <c r="B25" s="4" t="s">
        <v>1962</v>
      </c>
      <c r="C25" s="4" t="s">
        <v>1963</v>
      </c>
    </row>
    <row r="26" spans="1:3">
      <c r="A26" s="4" t="s">
        <v>1949</v>
      </c>
      <c r="B26" s="6" t="n">
        <v>1904</v>
      </c>
      <c r="C26" s="6" t="n">
        <v>2543</v>
      </c>
    </row>
    <row r="27" spans="1:3">
      <c r="A27" s="4" t="s">
        <v>1964</v>
      </c>
    </row>
    <row r="28" spans="1:3">
      <c r="A28" s="3" t="s">
        <v>1948</v>
      </c>
    </row>
    <row r="29" spans="1:3">
      <c r="A29" s="4" t="s">
        <v>1949</v>
      </c>
      <c r="B29" s="4" t="s">
        <v>1965</v>
      </c>
      <c r="C29" s="4" t="s">
        <v>1966</v>
      </c>
    </row>
    <row r="30" spans="1:3">
      <c r="A30" s="4" t="s">
        <v>1949</v>
      </c>
      <c r="B30" s="6" t="n">
        <v>3138</v>
      </c>
      <c r="C30" s="6" t="n">
        <v>3398</v>
      </c>
    </row>
    <row r="31" spans="1:3">
      <c r="A31" s="4" t="s">
        <v>1967</v>
      </c>
    </row>
    <row r="32" spans="1:3">
      <c r="A32" s="3" t="s">
        <v>1948</v>
      </c>
    </row>
    <row r="33" spans="1:3">
      <c r="A33" s="4" t="s">
        <v>1949</v>
      </c>
      <c r="B33" s="4" t="s">
        <v>1968</v>
      </c>
      <c r="C33" s="4" t="s">
        <v>1969</v>
      </c>
    </row>
    <row r="34" spans="1:3">
      <c r="A34" s="4" t="s">
        <v>1949</v>
      </c>
      <c r="B34" s="6" t="n">
        <v>27465</v>
      </c>
      <c r="C34" s="6" t="n">
        <v>26386</v>
      </c>
    </row>
    <row r="35" spans="1:3">
      <c r="A35" s="4" t="s">
        <v>1970</v>
      </c>
    </row>
    <row r="36" spans="1:3">
      <c r="A36" s="3" t="s">
        <v>1948</v>
      </c>
    </row>
    <row r="37" spans="1:3">
      <c r="A37" s="4" t="s">
        <v>1949</v>
      </c>
      <c r="C37" s="4" t="s">
        <v>791</v>
      </c>
    </row>
    <row r="38" spans="1:3">
      <c r="A38" s="4" t="s">
        <v>1949</v>
      </c>
      <c r="C38" s="6" t="n">
        <v>666</v>
      </c>
    </row>
    <row r="39" spans="1:3">
      <c r="A39" s="4" t="s">
        <v>1971</v>
      </c>
    </row>
    <row r="40" spans="1:3">
      <c r="A40" s="3" t="s">
        <v>1948</v>
      </c>
    </row>
    <row r="41" spans="1:3">
      <c r="A41" s="4" t="s">
        <v>1949</v>
      </c>
      <c r="B41" s="4" t="s">
        <v>1972</v>
      </c>
      <c r="C41" s="4" t="s">
        <v>1973</v>
      </c>
    </row>
    <row r="42" spans="1:3">
      <c r="A42" s="4" t="s">
        <v>1949</v>
      </c>
      <c r="B42" s="6" t="n">
        <v>1399</v>
      </c>
      <c r="C42" s="6" t="n">
        <v>1285</v>
      </c>
    </row>
    <row r="43" spans="1:3">
      <c r="A43" s="4" t="s">
        <v>1974</v>
      </c>
    </row>
    <row r="44" spans="1:3">
      <c r="A44" s="3" t="s">
        <v>1948</v>
      </c>
    </row>
    <row r="45" spans="1:3">
      <c r="A45" s="4" t="s">
        <v>1949</v>
      </c>
      <c r="B45" s="4" t="s">
        <v>1975</v>
      </c>
      <c r="C45" s="4" t="s">
        <v>1976</v>
      </c>
    </row>
    <row r="46" spans="1:3">
      <c r="A46" s="4" t="s">
        <v>1949</v>
      </c>
      <c r="B46" s="6" t="n">
        <v>68570</v>
      </c>
      <c r="C46" s="6" t="n">
        <v>74476</v>
      </c>
    </row>
    <row r="47" spans="1:3">
      <c r="A47" s="4" t="s">
        <v>1977</v>
      </c>
    </row>
    <row r="48" spans="1:3">
      <c r="A48" s="3" t="s">
        <v>1948</v>
      </c>
    </row>
    <row r="49" spans="1:3">
      <c r="A49" s="4" t="s">
        <v>1949</v>
      </c>
      <c r="B49" s="4" t="s">
        <v>1978</v>
      </c>
      <c r="C49" s="4" t="s">
        <v>1979</v>
      </c>
    </row>
    <row r="50" spans="1:3">
      <c r="A50" s="4" t="s">
        <v>1949</v>
      </c>
      <c r="B50" s="6" t="n">
        <v>709</v>
      </c>
      <c r="C50" s="6" t="n">
        <v>450</v>
      </c>
    </row>
    <row r="51" spans="1:3">
      <c r="A51" s="4" t="s">
        <v>1980</v>
      </c>
    </row>
    <row r="52" spans="1:3">
      <c r="A52" s="3" t="s">
        <v>1948</v>
      </c>
    </row>
    <row r="53" spans="1:3">
      <c r="A53" s="4" t="s">
        <v>1949</v>
      </c>
      <c r="B53" s="4" t="s">
        <v>1838</v>
      </c>
      <c r="C53" s="4" t="s">
        <v>1981</v>
      </c>
    </row>
    <row r="54" spans="1:3">
      <c r="A54" s="4" t="s">
        <v>1949</v>
      </c>
      <c r="B54" s="6" t="n">
        <v>82</v>
      </c>
      <c r="C54" s="6" t="n">
        <v>252</v>
      </c>
    </row>
    <row r="55" spans="1:3">
      <c r="A55" s="4" t="s">
        <v>1982</v>
      </c>
    </row>
    <row r="56" spans="1:3">
      <c r="A56" s="3" t="s">
        <v>1948</v>
      </c>
    </row>
    <row r="57" spans="1:3">
      <c r="A57" s="4" t="s">
        <v>1949</v>
      </c>
      <c r="B57" s="4" t="s">
        <v>1983</v>
      </c>
      <c r="C57" s="4" t="s">
        <v>1984</v>
      </c>
    </row>
    <row r="58" spans="1:3">
      <c r="A58" s="4" t="s">
        <v>1949</v>
      </c>
      <c r="B58" s="6" t="n">
        <v>214</v>
      </c>
      <c r="C58" s="6" t="n">
        <v>234</v>
      </c>
    </row>
    <row r="59" spans="1:3">
      <c r="A59" s="4" t="s">
        <v>1985</v>
      </c>
    </row>
    <row r="60" spans="1:3">
      <c r="A60" s="3" t="s">
        <v>1948</v>
      </c>
    </row>
    <row r="61" spans="1:3">
      <c r="A61" s="4" t="s">
        <v>1949</v>
      </c>
      <c r="B61" s="4" t="s">
        <v>1986</v>
      </c>
      <c r="C61" s="4" t="s">
        <v>1440</v>
      </c>
    </row>
    <row r="62" spans="1:3">
      <c r="A62" s="4" t="s">
        <v>1949</v>
      </c>
      <c r="B62" s="6" t="n">
        <v>1871</v>
      </c>
      <c r="C62" s="6" t="n">
        <v>1838</v>
      </c>
    </row>
    <row r="63" spans="1:3">
      <c r="A63" s="4" t="s">
        <v>1987</v>
      </c>
    </row>
    <row r="64" spans="1:3">
      <c r="A64" s="3" t="s">
        <v>1948</v>
      </c>
    </row>
    <row r="65" spans="1:3">
      <c r="A65" s="4" t="s">
        <v>1949</v>
      </c>
      <c r="C65" s="4" t="s">
        <v>1988</v>
      </c>
    </row>
    <row r="66" spans="1:3">
      <c r="A66" s="4" t="s">
        <v>1949</v>
      </c>
      <c r="C66" s="6" t="n">
        <v>33</v>
      </c>
    </row>
    <row r="67" spans="1:3">
      <c r="A67" s="4" t="s">
        <v>1989</v>
      </c>
    </row>
    <row r="68" spans="1:3">
      <c r="A68" s="3" t="s">
        <v>1948</v>
      </c>
    </row>
    <row r="69" spans="1:3">
      <c r="A69" s="4" t="s">
        <v>1949</v>
      </c>
      <c r="B69" s="4" t="s">
        <v>1990</v>
      </c>
      <c r="C69" s="4" t="s">
        <v>1990</v>
      </c>
    </row>
    <row r="70" spans="1:3">
      <c r="A70" s="4" t="s">
        <v>1949</v>
      </c>
      <c r="B70" s="6" t="n">
        <v>4173</v>
      </c>
      <c r="C70" s="6" t="n">
        <v>4403</v>
      </c>
    </row>
    <row r="71" spans="1:3">
      <c r="A71" s="4" t="s">
        <v>1991</v>
      </c>
    </row>
    <row r="72" spans="1:3">
      <c r="A72" s="3" t="s">
        <v>1948</v>
      </c>
    </row>
    <row r="73" spans="1:3">
      <c r="A73" s="4" t="s">
        <v>1949</v>
      </c>
      <c r="B73" s="5" t="n">
        <v>7038</v>
      </c>
      <c r="C73" s="5" t="n">
        <v>7709</v>
      </c>
    </row>
    <row r="74" spans="1:3">
      <c r="A74" s="4" t="s">
        <v>1992</v>
      </c>
    </row>
    <row r="75" spans="1:3">
      <c r="A75" s="3" t="s">
        <v>1948</v>
      </c>
    </row>
    <row r="76" spans="1:3">
      <c r="A76" s="4" t="s">
        <v>1949</v>
      </c>
      <c r="B76" s="6" t="n">
        <v>102876</v>
      </c>
      <c r="C76" s="6" t="n">
        <v>108790</v>
      </c>
    </row>
    <row r="77" spans="1:3">
      <c r="A77" s="4" t="s">
        <v>1993</v>
      </c>
    </row>
    <row r="78" spans="1:3">
      <c r="A78" s="3" t="s">
        <v>1948</v>
      </c>
    </row>
    <row r="79" spans="1:3">
      <c r="A79" s="4" t="s">
        <v>1949</v>
      </c>
      <c r="B79" s="4" t="s">
        <v>1994</v>
      </c>
      <c r="C79" s="4" t="s">
        <v>1995</v>
      </c>
    </row>
    <row r="80" spans="1:3">
      <c r="A80" s="4" t="s">
        <v>1949</v>
      </c>
      <c r="B80" s="6" t="n">
        <v>133</v>
      </c>
      <c r="C80" s="6" t="n">
        <v>199</v>
      </c>
    </row>
    <row r="81" spans="1:3">
      <c r="A81" s="4" t="s">
        <v>1996</v>
      </c>
    </row>
    <row r="82" spans="1:3">
      <c r="A82" s="3" t="s">
        <v>1948</v>
      </c>
    </row>
    <row r="83" spans="1:3">
      <c r="A83" s="4" t="s">
        <v>1949</v>
      </c>
      <c r="B83" s="4" t="s">
        <v>1997</v>
      </c>
      <c r="C83" s="4" t="s">
        <v>1998</v>
      </c>
    </row>
    <row r="84" spans="1:3">
      <c r="A84" s="4" t="s">
        <v>1949</v>
      </c>
      <c r="B84" s="6" t="n">
        <v>66</v>
      </c>
      <c r="C84" s="6" t="n">
        <v>112</v>
      </c>
    </row>
    <row r="85" spans="1:3">
      <c r="A85" s="4" t="s">
        <v>1999</v>
      </c>
    </row>
    <row r="86" spans="1:3">
      <c r="A86" s="3" t="s">
        <v>1948</v>
      </c>
    </row>
    <row r="87" spans="1:3">
      <c r="A87" s="4" t="s">
        <v>1949</v>
      </c>
      <c r="B87" s="4" t="s">
        <v>2000</v>
      </c>
      <c r="C87" s="4" t="s">
        <v>2001</v>
      </c>
    </row>
    <row r="88" spans="1:3">
      <c r="A88" s="4" t="s">
        <v>1949</v>
      </c>
      <c r="B88" s="6" t="n">
        <v>206</v>
      </c>
      <c r="C88" s="6" t="n">
        <v>224</v>
      </c>
    </row>
    <row r="89" spans="1:3">
      <c r="A89" s="4" t="s">
        <v>2002</v>
      </c>
    </row>
    <row r="90" spans="1:3">
      <c r="A90" s="3" t="s">
        <v>1948</v>
      </c>
    </row>
    <row r="91" spans="1:3">
      <c r="A91" s="4" t="s">
        <v>1949</v>
      </c>
      <c r="B91" s="4" t="s">
        <v>1962</v>
      </c>
      <c r="C91" s="4" t="s">
        <v>2003</v>
      </c>
    </row>
    <row r="92" spans="1:3">
      <c r="A92" s="4" t="s">
        <v>1949</v>
      </c>
      <c r="B92" s="6" t="n">
        <v>1904</v>
      </c>
      <c r="C92" s="6" t="n">
        <v>2176</v>
      </c>
    </row>
    <row r="93" spans="1:3">
      <c r="A93" s="4" t="s">
        <v>2004</v>
      </c>
    </row>
    <row r="94" spans="1:3">
      <c r="A94" s="3" t="s">
        <v>1948</v>
      </c>
    </row>
    <row r="95" spans="1:3">
      <c r="A95" s="4" t="s">
        <v>1949</v>
      </c>
      <c r="B95" s="4" t="s">
        <v>1965</v>
      </c>
      <c r="C95" s="4" t="s">
        <v>1966</v>
      </c>
    </row>
    <row r="96" spans="1:3">
      <c r="A96" s="4" t="s">
        <v>1949</v>
      </c>
      <c r="B96" s="6" t="n">
        <v>3138</v>
      </c>
      <c r="C96" s="6" t="n">
        <v>3415</v>
      </c>
    </row>
    <row r="97" spans="1:3">
      <c r="A97" s="4" t="s">
        <v>2005</v>
      </c>
    </row>
    <row r="98" spans="1:3">
      <c r="A98" s="3" t="s">
        <v>1948</v>
      </c>
    </row>
    <row r="99" spans="1:3">
      <c r="A99" s="4" t="s">
        <v>1949</v>
      </c>
      <c r="B99" s="4" t="s">
        <v>2006</v>
      </c>
      <c r="C99" s="4" t="s">
        <v>2007</v>
      </c>
    </row>
    <row r="100" spans="1:3">
      <c r="A100" s="4" t="s">
        <v>1949</v>
      </c>
      <c r="B100" s="6" t="n">
        <v>35292</v>
      </c>
      <c r="C100" s="6" t="n">
        <v>34251</v>
      </c>
    </row>
    <row r="101" spans="1:3">
      <c r="A101" s="4" t="s">
        <v>2008</v>
      </c>
    </row>
    <row r="102" spans="1:3">
      <c r="A102" s="3" t="s">
        <v>1948</v>
      </c>
    </row>
    <row r="103" spans="1:3">
      <c r="A103" s="4" t="s">
        <v>1949</v>
      </c>
      <c r="C103" s="4" t="s">
        <v>791</v>
      </c>
    </row>
    <row r="104" spans="1:3">
      <c r="A104" s="4" t="s">
        <v>1949</v>
      </c>
      <c r="C104" s="6" t="n">
        <v>666</v>
      </c>
    </row>
    <row r="105" spans="1:3">
      <c r="A105" s="4" t="s">
        <v>2009</v>
      </c>
    </row>
    <row r="106" spans="1:3">
      <c r="A106" s="3" t="s">
        <v>1948</v>
      </c>
    </row>
    <row r="107" spans="1:3">
      <c r="A107" s="4" t="s">
        <v>1949</v>
      </c>
      <c r="B107" s="4" t="s">
        <v>2010</v>
      </c>
      <c r="C107" s="4" t="s">
        <v>2011</v>
      </c>
    </row>
    <row r="108" spans="1:3">
      <c r="A108" s="4" t="s">
        <v>1949</v>
      </c>
      <c r="B108" s="6" t="n">
        <v>2638</v>
      </c>
      <c r="C108" s="6" t="n">
        <v>2521</v>
      </c>
    </row>
    <row r="109" spans="1:3">
      <c r="A109" s="4" t="s">
        <v>2012</v>
      </c>
    </row>
    <row r="110" spans="1:3">
      <c r="A110" s="3" t="s">
        <v>1948</v>
      </c>
    </row>
    <row r="111" spans="1:3">
      <c r="A111" s="4" t="s">
        <v>1949</v>
      </c>
      <c r="B111" s="4" t="s">
        <v>2013</v>
      </c>
      <c r="C111" s="4" t="s">
        <v>2014</v>
      </c>
    </row>
    <row r="112" spans="1:3">
      <c r="A112" s="4" t="s">
        <v>1949</v>
      </c>
      <c r="B112" s="6" t="n">
        <v>59120</v>
      </c>
      <c r="C112" s="6" t="n">
        <v>65394</v>
      </c>
    </row>
    <row r="113" spans="1:3">
      <c r="A113" s="4" t="s">
        <v>2015</v>
      </c>
    </row>
    <row r="114" spans="1:3">
      <c r="A114" s="3" t="s">
        <v>1948</v>
      </c>
    </row>
    <row r="115" spans="1:3">
      <c r="A115" s="4" t="s">
        <v>1949</v>
      </c>
      <c r="B115" s="4" t="s">
        <v>1978</v>
      </c>
      <c r="C115" s="4" t="s">
        <v>1979</v>
      </c>
    </row>
    <row r="116" spans="1:3">
      <c r="A116" s="4" t="s">
        <v>1949</v>
      </c>
      <c r="B116" s="6" t="n">
        <v>709</v>
      </c>
      <c r="C116" s="6" t="n">
        <v>450</v>
      </c>
    </row>
    <row r="117" spans="1:3">
      <c r="A117" s="4" t="s">
        <v>2016</v>
      </c>
    </row>
    <row r="118" spans="1:3">
      <c r="A118" s="3" t="s">
        <v>1948</v>
      </c>
    </row>
    <row r="119" spans="1:3">
      <c r="A119" s="4" t="s">
        <v>1949</v>
      </c>
      <c r="B119" s="4" t="s">
        <v>1838</v>
      </c>
      <c r="C119" s="4" t="s">
        <v>2017</v>
      </c>
    </row>
    <row r="120" spans="1:3">
      <c r="A120" s="4" t="s">
        <v>1949</v>
      </c>
      <c r="B120" s="6" t="n">
        <v>82</v>
      </c>
      <c r="C120" s="6" t="n">
        <v>252</v>
      </c>
    </row>
    <row r="121" spans="1:3">
      <c r="A121" s="4" t="s">
        <v>2018</v>
      </c>
    </row>
    <row r="122" spans="1:3">
      <c r="A122" s="3" t="s">
        <v>1948</v>
      </c>
    </row>
    <row r="123" spans="1:3">
      <c r="A123" s="4" t="s">
        <v>1949</v>
      </c>
      <c r="B123" s="4" t="s">
        <v>1983</v>
      </c>
      <c r="C123" s="4" t="s">
        <v>1984</v>
      </c>
    </row>
    <row r="124" spans="1:3">
      <c r="A124" s="4" t="s">
        <v>1949</v>
      </c>
      <c r="B124" s="6" t="n">
        <v>214</v>
      </c>
      <c r="C124" s="6" t="n">
        <v>234</v>
      </c>
    </row>
    <row r="125" spans="1:3">
      <c r="A125" s="4" t="s">
        <v>2019</v>
      </c>
    </row>
    <row r="126" spans="1:3">
      <c r="A126" s="3" t="s">
        <v>1948</v>
      </c>
    </row>
    <row r="127" spans="1:3">
      <c r="A127" s="4" t="s">
        <v>1949</v>
      </c>
      <c r="B127" s="4" t="s">
        <v>1986</v>
      </c>
      <c r="C127" s="4" t="s">
        <v>1440</v>
      </c>
    </row>
    <row r="128" spans="1:3">
      <c r="A128" s="4" t="s">
        <v>1949</v>
      </c>
      <c r="B128" s="6" t="n">
        <v>1871</v>
      </c>
      <c r="C128" s="6" t="n">
        <v>1838</v>
      </c>
    </row>
    <row r="129" spans="1:3">
      <c r="A129" s="4" t="s">
        <v>2020</v>
      </c>
    </row>
    <row r="130" spans="1:3">
      <c r="A130" s="3" t="s">
        <v>1948</v>
      </c>
    </row>
    <row r="131" spans="1:3">
      <c r="A131" s="4" t="s">
        <v>1949</v>
      </c>
      <c r="C131" s="4" t="s">
        <v>1988</v>
      </c>
    </row>
    <row r="132" spans="1:3">
      <c r="A132" s="4" t="s">
        <v>1949</v>
      </c>
      <c r="C132" s="6" t="n">
        <v>33</v>
      </c>
    </row>
    <row r="133" spans="1:3">
      <c r="A133" s="4" t="s">
        <v>2021</v>
      </c>
    </row>
    <row r="134" spans="1:3">
      <c r="A134" s="3" t="s">
        <v>1948</v>
      </c>
    </row>
    <row r="135" spans="1:3">
      <c r="A135" s="4" t="s">
        <v>1949</v>
      </c>
      <c r="B135" s="4" t="s">
        <v>1482</v>
      </c>
      <c r="C135" s="4" t="s">
        <v>1482</v>
      </c>
    </row>
    <row r="136" spans="1:3">
      <c r="A136" s="4" t="s">
        <v>1949</v>
      </c>
      <c r="B136" s="6" t="n">
        <v>3541</v>
      </c>
      <c r="C136" s="6" t="n">
        <v>3734</v>
      </c>
    </row>
    <row r="137" spans="1:3">
      <c r="A137" s="4" t="s">
        <v>2022</v>
      </c>
    </row>
    <row r="138" spans="1:3">
      <c r="A138" s="3" t="s">
        <v>1948</v>
      </c>
    </row>
    <row r="139" spans="1:3">
      <c r="A139" s="4" t="s">
        <v>1949</v>
      </c>
      <c r="B139" s="4" t="s">
        <v>2001</v>
      </c>
      <c r="C139" s="4" t="s">
        <v>1442</v>
      </c>
    </row>
    <row r="140" spans="1:3">
      <c r="A140" s="4" t="s">
        <v>1949</v>
      </c>
      <c r="B140" s="6" t="n">
        <v>1000</v>
      </c>
      <c r="C140" s="6" t="n">
        <v>1000</v>
      </c>
    </row>
  </sheetData>
  <mergeCells count="2">
    <mergeCell ref="A1:A2"/>
    <mergeCell ref="B1:C1"/>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23</v>
      </c>
      <c r="B1" s="2" t="s">
        <v>1</v>
      </c>
    </row>
    <row r="2" spans="1:4">
      <c r="B2" s="2" t="s">
        <v>31</v>
      </c>
      <c r="C2" s="2" t="s">
        <v>32</v>
      </c>
      <c r="D2" s="2" t="s">
        <v>775</v>
      </c>
    </row>
    <row r="3" spans="1:4">
      <c r="A3" s="3" t="s">
        <v>1948</v>
      </c>
    </row>
    <row r="4" spans="1:4">
      <c r="A4" s="4" t="s">
        <v>1261</v>
      </c>
      <c r="D4" s="4" t="s">
        <v>780</v>
      </c>
    </row>
    <row r="5" spans="1:4">
      <c r="A5" s="4" t="s">
        <v>592</v>
      </c>
    </row>
    <row r="6" spans="1:4">
      <c r="A6" s="3" t="s">
        <v>1948</v>
      </c>
    </row>
    <row r="7" spans="1:4">
      <c r="A7" s="4" t="s">
        <v>1261</v>
      </c>
      <c r="B7" s="4" t="s">
        <v>2024</v>
      </c>
      <c r="C7" s="4" t="s">
        <v>2025</v>
      </c>
    </row>
    <row r="8" spans="1:4">
      <c r="A8" s="4" t="s">
        <v>2026</v>
      </c>
      <c r="B8" s="4" t="s">
        <v>1455</v>
      </c>
      <c r="C8" s="4" t="s">
        <v>2027</v>
      </c>
    </row>
    <row r="9" spans="1:4">
      <c r="A9" s="4" t="s">
        <v>593</v>
      </c>
    </row>
    <row r="10" spans="1:4">
      <c r="A10" s="3" t="s">
        <v>1948</v>
      </c>
    </row>
    <row r="11" spans="1:4">
      <c r="A11" s="4" t="s">
        <v>1261</v>
      </c>
      <c r="B11" s="4" t="s">
        <v>2028</v>
      </c>
      <c r="C11" s="4" t="s">
        <v>2029</v>
      </c>
    </row>
    <row r="12" spans="1:4">
      <c r="A12" s="4" t="s">
        <v>2026</v>
      </c>
      <c r="B12" s="4" t="s">
        <v>2030</v>
      </c>
      <c r="C12" s="4" t="s">
        <v>1852</v>
      </c>
    </row>
    <row r="13" spans="1:4">
      <c r="A13" s="4" t="s">
        <v>596</v>
      </c>
    </row>
    <row r="14" spans="1:4">
      <c r="A14" s="3" t="s">
        <v>1948</v>
      </c>
    </row>
    <row r="15" spans="1:4">
      <c r="A15" s="4" t="s">
        <v>2026</v>
      </c>
      <c r="B15" s="4" t="s">
        <v>2001</v>
      </c>
      <c r="C15" s="4" t="s">
        <v>1282</v>
      </c>
    </row>
    <row r="16" spans="1:4">
      <c r="A16" s="4" t="s">
        <v>601</v>
      </c>
    </row>
    <row r="17" spans="1:4">
      <c r="A17" s="3" t="s">
        <v>1948</v>
      </c>
    </row>
    <row r="18" spans="1:4">
      <c r="A18" s="4" t="s">
        <v>1261</v>
      </c>
      <c r="C18" s="4" t="s">
        <v>2031</v>
      </c>
    </row>
    <row r="19" spans="1:4">
      <c r="A19" s="4" t="s">
        <v>2026</v>
      </c>
      <c r="C19" s="4" t="s">
        <v>2032</v>
      </c>
    </row>
    <row r="20" spans="1:4">
      <c r="A20" s="4" t="s">
        <v>2033</v>
      </c>
    </row>
    <row r="21" spans="1:4">
      <c r="A21" s="3" t="s">
        <v>1948</v>
      </c>
    </row>
    <row r="22" spans="1:4">
      <c r="A22" s="4" t="s">
        <v>1261</v>
      </c>
      <c r="B22" s="4" t="s">
        <v>2034</v>
      </c>
      <c r="C22" s="4" t="s">
        <v>2035</v>
      </c>
    </row>
    <row r="23" spans="1:4">
      <c r="A23" s="4" t="s">
        <v>2026</v>
      </c>
      <c r="B23" s="4" t="s">
        <v>2036</v>
      </c>
      <c r="C23" s="4" t="s">
        <v>584</v>
      </c>
    </row>
    <row r="24" spans="1:4">
      <c r="A24" s="4" t="s">
        <v>566</v>
      </c>
    </row>
    <row r="25" spans="1:4">
      <c r="A25" s="3" t="s">
        <v>1948</v>
      </c>
    </row>
    <row r="26" spans="1:4">
      <c r="A26" s="4" t="s">
        <v>1261</v>
      </c>
      <c r="B26" s="4" t="s">
        <v>790</v>
      </c>
    </row>
    <row r="27" spans="1:4">
      <c r="A27" s="4" t="s">
        <v>2037</v>
      </c>
    </row>
    <row r="28" spans="1:4">
      <c r="A28" s="3" t="s">
        <v>1948</v>
      </c>
    </row>
    <row r="29" spans="1:4">
      <c r="A29" s="4" t="s">
        <v>2038</v>
      </c>
      <c r="B29" s="4" t="s">
        <v>2039</v>
      </c>
      <c r="C29" s="4" t="s">
        <v>2040</v>
      </c>
    </row>
    <row r="30" spans="1:4">
      <c r="A30" s="4" t="s">
        <v>2041</v>
      </c>
    </row>
    <row r="31" spans="1:4">
      <c r="A31" s="3" t="s">
        <v>1948</v>
      </c>
    </row>
    <row r="32" spans="1:4">
      <c r="A32" s="4" t="s">
        <v>2038</v>
      </c>
      <c r="B32" s="4" t="s">
        <v>2042</v>
      </c>
      <c r="C32" s="4" t="s">
        <v>2043</v>
      </c>
    </row>
    <row r="33" spans="1:4">
      <c r="A33" s="4" t="s">
        <v>2044</v>
      </c>
    </row>
    <row r="34" spans="1:4">
      <c r="A34" s="3" t="s">
        <v>1948</v>
      </c>
    </row>
    <row r="35" spans="1:4">
      <c r="A35" s="4" t="s">
        <v>2038</v>
      </c>
      <c r="C35" s="4" t="s">
        <v>2045</v>
      </c>
    </row>
    <row r="36" spans="1:4">
      <c r="A36" s="4" t="s">
        <v>2046</v>
      </c>
    </row>
    <row r="37" spans="1:4">
      <c r="A37" s="3" t="s">
        <v>1948</v>
      </c>
    </row>
    <row r="38" spans="1:4">
      <c r="A38" s="4" t="s">
        <v>2038</v>
      </c>
      <c r="B38" s="4" t="s">
        <v>2047</v>
      </c>
      <c r="C38" s="4" t="s">
        <v>2048</v>
      </c>
    </row>
    <row r="39" spans="1:4">
      <c r="A39" s="4" t="s">
        <v>572</v>
      </c>
    </row>
    <row r="40" spans="1:4">
      <c r="A40" s="3" t="s">
        <v>1948</v>
      </c>
    </row>
    <row r="41" spans="1:4">
      <c r="A41" s="4" t="s">
        <v>1261</v>
      </c>
      <c r="B41" s="4" t="s">
        <v>791</v>
      </c>
    </row>
    <row r="42" spans="1:4">
      <c r="A42" s="4" t="s">
        <v>2049</v>
      </c>
    </row>
    <row r="43" spans="1:4">
      <c r="A43" s="3" t="s">
        <v>1948</v>
      </c>
    </row>
    <row r="44" spans="1:4">
      <c r="A44" s="4" t="s">
        <v>2038</v>
      </c>
      <c r="B44" s="4" t="s">
        <v>2050</v>
      </c>
      <c r="C44" s="4" t="s">
        <v>1833</v>
      </c>
    </row>
    <row r="45" spans="1:4">
      <c r="A45" s="4" t="s">
        <v>2051</v>
      </c>
    </row>
    <row r="46" spans="1:4">
      <c r="A46" s="3" t="s">
        <v>1948</v>
      </c>
    </row>
    <row r="47" spans="1:4">
      <c r="A47" s="4" t="s">
        <v>2038</v>
      </c>
      <c r="B47" s="4" t="s">
        <v>2052</v>
      </c>
      <c r="C47" s="4" t="s">
        <v>2053</v>
      </c>
    </row>
    <row r="48" spans="1:4">
      <c r="A48" s="4" t="s">
        <v>2054</v>
      </c>
    </row>
    <row r="49" spans="1:4">
      <c r="A49" s="3" t="s">
        <v>1948</v>
      </c>
    </row>
    <row r="50" spans="1:4">
      <c r="A50" s="4" t="s">
        <v>2038</v>
      </c>
      <c r="C50" s="4" t="s">
        <v>2055</v>
      </c>
    </row>
    <row r="51" spans="1:4">
      <c r="A51" s="4" t="s">
        <v>2056</v>
      </c>
    </row>
    <row r="52" spans="1:4">
      <c r="A52" s="3" t="s">
        <v>1948</v>
      </c>
    </row>
    <row r="53" spans="1:4">
      <c r="A53" s="4" t="s">
        <v>2038</v>
      </c>
      <c r="B53" s="4" t="s">
        <v>2057</v>
      </c>
      <c r="C53" s="4" t="s">
        <v>2058</v>
      </c>
    </row>
  </sheetData>
  <mergeCells count="2">
    <mergeCell ref="A1:A2"/>
    <mergeCell ref="B1:C1"/>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59</v>
      </c>
      <c r="B1" s="2" t="s">
        <v>1</v>
      </c>
    </row>
    <row r="2" spans="1:4">
      <c r="B2" s="2" t="s">
        <v>31</v>
      </c>
      <c r="C2" s="2" t="s">
        <v>32</v>
      </c>
      <c r="D2" s="2" t="s">
        <v>33</v>
      </c>
    </row>
    <row r="3" spans="1:4">
      <c r="A3" s="3" t="s">
        <v>1948</v>
      </c>
    </row>
    <row r="4" spans="1:4">
      <c r="A4" s="4" t="s">
        <v>763</v>
      </c>
      <c r="B4" s="6" t="n">
        <v>-3972</v>
      </c>
      <c r="C4" s="6" t="n">
        <v>-4314</v>
      </c>
      <c r="D4" s="6" t="n">
        <v>-4092</v>
      </c>
    </row>
    <row r="5" spans="1:4">
      <c r="A5" s="4" t="s">
        <v>2060</v>
      </c>
    </row>
    <row r="6" spans="1:4">
      <c r="A6" s="3" t="s">
        <v>1948</v>
      </c>
    </row>
    <row r="7" spans="1:4">
      <c r="A7" s="4" t="s">
        <v>763</v>
      </c>
      <c r="B7" s="5" t="n">
        <v>-4053</v>
      </c>
      <c r="C7" s="5" t="n">
        <v>-4375</v>
      </c>
      <c r="D7" s="5" t="n">
        <v>-4119</v>
      </c>
    </row>
    <row r="8" spans="1:4">
      <c r="A8" s="4" t="s">
        <v>2061</v>
      </c>
    </row>
    <row r="9" spans="1:4">
      <c r="A9" s="3" t="s">
        <v>1948</v>
      </c>
    </row>
    <row r="10" spans="1:4">
      <c r="A10" s="4" t="s">
        <v>763</v>
      </c>
      <c r="B10" s="5" t="n">
        <v>-76</v>
      </c>
      <c r="C10" s="5" t="n">
        <v>-11</v>
      </c>
      <c r="D10" s="5" t="n">
        <v>-31</v>
      </c>
    </row>
    <row r="11" spans="1:4">
      <c r="A11" s="4" t="s">
        <v>2062</v>
      </c>
    </row>
    <row r="12" spans="1:4">
      <c r="A12" s="3" t="s">
        <v>1948</v>
      </c>
    </row>
    <row r="13" spans="1:4">
      <c r="A13" s="4" t="s">
        <v>763</v>
      </c>
      <c r="B13" s="5" t="n">
        <v>22</v>
      </c>
      <c r="C13" s="5" t="n">
        <v>1</v>
      </c>
      <c r="D13" s="5" t="n">
        <v>-8</v>
      </c>
    </row>
    <row r="14" spans="1:4">
      <c r="A14" s="4" t="s">
        <v>2063</v>
      </c>
    </row>
    <row r="15" spans="1:4">
      <c r="A15" s="3" t="s">
        <v>1948</v>
      </c>
    </row>
    <row r="16" spans="1:4">
      <c r="A16" s="4" t="s">
        <v>763</v>
      </c>
      <c r="B16" s="5" t="n">
        <v>35</v>
      </c>
      <c r="C16" s="5" t="n">
        <v>77</v>
      </c>
      <c r="D16" s="5" t="n">
        <v>34</v>
      </c>
    </row>
    <row r="17" spans="1:4">
      <c r="A17" s="4" t="s">
        <v>2064</v>
      </c>
    </row>
    <row r="18" spans="1:4">
      <c r="A18" s="3" t="s">
        <v>1948</v>
      </c>
    </row>
    <row r="19" spans="1:4">
      <c r="A19" s="4" t="s">
        <v>763</v>
      </c>
      <c r="B19" s="6" t="n">
        <v>100</v>
      </c>
      <c r="C19" s="6" t="n">
        <v>-6</v>
      </c>
      <c r="D19" s="6" t="n">
        <v>32</v>
      </c>
    </row>
  </sheetData>
  <mergeCells count="2">
    <mergeCell ref="A1:A2"/>
    <mergeCell ref="B1:D1"/>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65</v>
      </c>
      <c r="B1" s="2" t="s">
        <v>31</v>
      </c>
      <c r="C1" s="2" t="s">
        <v>32</v>
      </c>
    </row>
    <row r="2" spans="1:3">
      <c r="A2" s="3" t="s">
        <v>2066</v>
      </c>
    </row>
    <row r="3" spans="1:3">
      <c r="A3" s="4" t="s">
        <v>2067</v>
      </c>
      <c r="B3" s="6" t="n">
        <v>2943</v>
      </c>
      <c r="C3" s="6" t="n">
        <v>2754</v>
      </c>
    </row>
    <row r="4" spans="1:3">
      <c r="A4" s="4" t="s">
        <v>2068</v>
      </c>
    </row>
    <row r="5" spans="1:3">
      <c r="A5" s="3" t="s">
        <v>2066</v>
      </c>
    </row>
    <row r="6" spans="1:3">
      <c r="A6" s="4" t="s">
        <v>2067</v>
      </c>
      <c r="B6" s="5" t="n">
        <v>1670</v>
      </c>
      <c r="C6" s="5" t="n">
        <v>1412</v>
      </c>
    </row>
    <row r="7" spans="1:3">
      <c r="A7" s="4" t="s">
        <v>2069</v>
      </c>
    </row>
    <row r="8" spans="1:3">
      <c r="A8" s="3" t="s">
        <v>2066</v>
      </c>
    </row>
    <row r="9" spans="1:3">
      <c r="A9" s="4" t="s">
        <v>2067</v>
      </c>
      <c r="B9" s="5" t="n">
        <v>62</v>
      </c>
      <c r="C9" s="5" t="n">
        <v>87</v>
      </c>
    </row>
    <row r="10" spans="1:3">
      <c r="A10" s="4" t="s">
        <v>2070</v>
      </c>
    </row>
    <row r="11" spans="1:3">
      <c r="A11" s="3" t="s">
        <v>2066</v>
      </c>
    </row>
    <row r="12" spans="1:3">
      <c r="A12" s="4" t="s">
        <v>2067</v>
      </c>
      <c r="B12" s="5" t="n">
        <v>313</v>
      </c>
      <c r="C12" s="5" t="n">
        <v>211</v>
      </c>
    </row>
    <row r="13" spans="1:3">
      <c r="A13" s="4" t="s">
        <v>2071</v>
      </c>
    </row>
    <row r="14" spans="1:3">
      <c r="A14" s="3" t="s">
        <v>2066</v>
      </c>
    </row>
    <row r="15" spans="1:3">
      <c r="A15" s="4" t="s">
        <v>2067</v>
      </c>
      <c r="B15" s="5" t="n">
        <v>196</v>
      </c>
      <c r="C15" s="5" t="n">
        <v>223</v>
      </c>
    </row>
    <row r="16" spans="1:3">
      <c r="A16" s="4" t="s">
        <v>2072</v>
      </c>
    </row>
    <row r="17" spans="1:3">
      <c r="A17" s="3" t="s">
        <v>2066</v>
      </c>
    </row>
    <row r="18" spans="1:3">
      <c r="A18" s="4" t="s">
        <v>2067</v>
      </c>
      <c r="B18" s="5" t="n">
        <v>424</v>
      </c>
      <c r="C18" s="5" t="n">
        <v>509</v>
      </c>
    </row>
    <row r="19" spans="1:3">
      <c r="A19" s="4" t="s">
        <v>2073</v>
      </c>
    </row>
    <row r="20" spans="1:3">
      <c r="A20" s="3" t="s">
        <v>2066</v>
      </c>
    </row>
    <row r="21" spans="1:3">
      <c r="A21" s="4" t="s">
        <v>2067</v>
      </c>
      <c r="B21" s="5" t="n">
        <v>194</v>
      </c>
      <c r="C21" s="5" t="n">
        <v>221</v>
      </c>
    </row>
    <row r="22" spans="1:3">
      <c r="A22" s="4" t="s">
        <v>2074</v>
      </c>
    </row>
    <row r="23" spans="1:3">
      <c r="A23" s="3" t="s">
        <v>2066</v>
      </c>
    </row>
    <row r="24" spans="1:3">
      <c r="A24" s="4" t="s">
        <v>2067</v>
      </c>
      <c r="B24" s="6" t="n">
        <v>84</v>
      </c>
      <c r="C24" s="6" t="n">
        <v>91</v>
      </c>
    </row>
  </sheetData>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75</v>
      </c>
      <c r="B1" s="2" t="s">
        <v>1</v>
      </c>
    </row>
    <row r="2" spans="1:3">
      <c r="B2" s="2" t="s">
        <v>31</v>
      </c>
      <c r="C2" s="2" t="s">
        <v>32</v>
      </c>
    </row>
    <row r="3" spans="1:3">
      <c r="A3" s="4" t="s">
        <v>2068</v>
      </c>
    </row>
    <row r="4" spans="1:3">
      <c r="A4" s="3" t="s">
        <v>2076</v>
      </c>
    </row>
    <row r="5" spans="1:3">
      <c r="A5" s="4" t="s">
        <v>2077</v>
      </c>
      <c r="B5" s="4" t="s">
        <v>2078</v>
      </c>
      <c r="C5" s="4" t="s">
        <v>2079</v>
      </c>
    </row>
    <row r="6" spans="1:3">
      <c r="A6" s="4" t="s">
        <v>2080</v>
      </c>
      <c r="B6" s="6" t="n">
        <v>370</v>
      </c>
      <c r="C6" s="6" t="n">
        <v>212</v>
      </c>
    </row>
    <row r="7" spans="1:3">
      <c r="A7" s="4" t="s">
        <v>2081</v>
      </c>
      <c r="B7" s="6" t="n">
        <v>-370</v>
      </c>
      <c r="C7" s="6" t="n">
        <v>-212</v>
      </c>
    </row>
    <row r="8" spans="1:3">
      <c r="A8" s="4" t="s">
        <v>2069</v>
      </c>
    </row>
    <row r="9" spans="1:3">
      <c r="A9" s="3" t="s">
        <v>2076</v>
      </c>
    </row>
    <row r="10" spans="1:3">
      <c r="A10" s="4" t="s">
        <v>2077</v>
      </c>
      <c r="B10" s="4" t="s">
        <v>682</v>
      </c>
      <c r="C10" s="4" t="s">
        <v>2082</v>
      </c>
    </row>
    <row r="11" spans="1:3">
      <c r="A11" s="4" t="s">
        <v>2080</v>
      </c>
      <c r="B11" s="6" t="n">
        <v>18</v>
      </c>
      <c r="C11" s="6" t="n">
        <v>26</v>
      </c>
    </row>
    <row r="12" spans="1:3">
      <c r="A12" s="4" t="s">
        <v>2081</v>
      </c>
      <c r="B12" s="6" t="n">
        <v>-18</v>
      </c>
      <c r="C12" s="6" t="n">
        <v>-26</v>
      </c>
    </row>
    <row r="13" spans="1:3">
      <c r="A13" s="4" t="s">
        <v>2072</v>
      </c>
    </row>
    <row r="14" spans="1:3">
      <c r="A14" s="3" t="s">
        <v>2076</v>
      </c>
    </row>
    <row r="15" spans="1:3">
      <c r="A15" s="4" t="s">
        <v>2077</v>
      </c>
      <c r="B15" s="4" t="s">
        <v>2083</v>
      </c>
      <c r="C15" s="4" t="s">
        <v>2084</v>
      </c>
    </row>
    <row r="16" spans="1:3">
      <c r="A16" s="4" t="s">
        <v>2080</v>
      </c>
      <c r="B16" s="6" t="n">
        <v>124</v>
      </c>
      <c r="C16" s="6" t="n">
        <v>158</v>
      </c>
    </row>
    <row r="17" spans="1:3">
      <c r="A17" s="4" t="s">
        <v>2081</v>
      </c>
      <c r="B17" s="6" t="n">
        <v>-124</v>
      </c>
      <c r="C17" s="6" t="n">
        <v>-158</v>
      </c>
    </row>
    <row r="18" spans="1:3">
      <c r="A18" s="4" t="s">
        <v>2070</v>
      </c>
    </row>
    <row r="19" spans="1:3">
      <c r="A19" s="3" t="s">
        <v>2076</v>
      </c>
    </row>
    <row r="20" spans="1:3">
      <c r="A20" s="4" t="s">
        <v>2077</v>
      </c>
      <c r="B20" s="4" t="s">
        <v>2085</v>
      </c>
      <c r="C20" s="4" t="s">
        <v>2086</v>
      </c>
    </row>
    <row r="21" spans="1:3">
      <c r="A21" s="4" t="s">
        <v>2080</v>
      </c>
      <c r="B21" s="6" t="n">
        <v>74</v>
      </c>
      <c r="C21" s="6" t="n">
        <v>43</v>
      </c>
    </row>
    <row r="22" spans="1:3">
      <c r="A22" s="4" t="s">
        <v>2081</v>
      </c>
      <c r="B22" s="6" t="n">
        <v>-74</v>
      </c>
      <c r="C22" s="6" t="n">
        <v>-43</v>
      </c>
    </row>
    <row r="23" spans="1:3">
      <c r="A23" s="4" t="s">
        <v>2073</v>
      </c>
    </row>
    <row r="24" spans="1:3">
      <c r="A24" s="3" t="s">
        <v>2076</v>
      </c>
    </row>
    <row r="25" spans="1:3">
      <c r="A25" s="4" t="s">
        <v>2077</v>
      </c>
      <c r="B25" s="4" t="s">
        <v>2087</v>
      </c>
      <c r="C25" s="4" t="s">
        <v>2088</v>
      </c>
    </row>
    <row r="26" spans="1:3">
      <c r="A26" s="4" t="s">
        <v>2080</v>
      </c>
      <c r="B26" s="6" t="n">
        <v>43</v>
      </c>
      <c r="C26" s="6" t="n">
        <v>45</v>
      </c>
    </row>
    <row r="27" spans="1:3">
      <c r="A27" s="4" t="s">
        <v>2081</v>
      </c>
      <c r="B27" s="6" t="n">
        <v>-43</v>
      </c>
      <c r="C27" s="6" t="n">
        <v>-45</v>
      </c>
    </row>
    <row r="28" spans="1:3">
      <c r="A28" s="4" t="s">
        <v>2071</v>
      </c>
    </row>
    <row r="29" spans="1:3">
      <c r="A29" s="3" t="s">
        <v>2076</v>
      </c>
    </row>
    <row r="30" spans="1:3">
      <c r="A30" s="4" t="s">
        <v>2077</v>
      </c>
      <c r="B30" s="4" t="s">
        <v>2089</v>
      </c>
      <c r="C30" s="4" t="s">
        <v>2090</v>
      </c>
    </row>
    <row r="31" spans="1:3">
      <c r="A31" s="4" t="s">
        <v>2080</v>
      </c>
      <c r="B31" s="6" t="n">
        <v>47</v>
      </c>
      <c r="C31" s="6" t="n">
        <v>45</v>
      </c>
    </row>
    <row r="32" spans="1:3">
      <c r="A32" s="4" t="s">
        <v>2081</v>
      </c>
      <c r="B32" s="6" t="n">
        <v>-47</v>
      </c>
      <c r="C32" s="6" t="n">
        <v>-45</v>
      </c>
    </row>
    <row r="33" spans="1:3">
      <c r="A33" s="4" t="s">
        <v>2074</v>
      </c>
    </row>
    <row r="34" spans="1:3">
      <c r="A34" s="3" t="s">
        <v>2076</v>
      </c>
    </row>
    <row r="35" spans="1:3">
      <c r="A35" s="4" t="s">
        <v>2077</v>
      </c>
      <c r="B35" s="4" t="s">
        <v>2091</v>
      </c>
      <c r="C35" s="4" t="s">
        <v>2092</v>
      </c>
    </row>
    <row r="36" spans="1:3">
      <c r="A36" s="4" t="s">
        <v>2080</v>
      </c>
      <c r="B36" s="6" t="n">
        <v>17</v>
      </c>
      <c r="C36" s="6" t="n">
        <v>15</v>
      </c>
    </row>
    <row r="37" spans="1:3">
      <c r="A37" s="4" t="s">
        <v>2081</v>
      </c>
      <c r="B37" s="6" t="n">
        <v>-17</v>
      </c>
      <c r="C37" s="6" t="n">
        <v>-15</v>
      </c>
    </row>
  </sheetData>
  <mergeCells count="2">
    <mergeCell ref="A1:A2"/>
    <mergeCell ref="B1:C1"/>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93</v>
      </c>
      <c r="B1" s="2" t="s">
        <v>31</v>
      </c>
      <c r="C1" s="2" t="s">
        <v>32</v>
      </c>
    </row>
    <row r="2" spans="1:3">
      <c r="A2" s="3" t="s">
        <v>2094</v>
      </c>
    </row>
    <row r="3" spans="1:3">
      <c r="A3" s="4" t="s">
        <v>2095</v>
      </c>
      <c r="B3" s="6" t="n">
        <v>14454</v>
      </c>
      <c r="C3" s="6" t="n">
        <v>19679</v>
      </c>
    </row>
    <row r="4" spans="1:3">
      <c r="A4" s="4" t="s">
        <v>2096</v>
      </c>
    </row>
    <row r="5" spans="1:3">
      <c r="A5" s="3" t="s">
        <v>2094</v>
      </c>
    </row>
    <row r="6" spans="1:3">
      <c r="A6" s="4" t="s">
        <v>2095</v>
      </c>
      <c r="B6" s="5" t="n">
        <v>111</v>
      </c>
      <c r="C6" s="5" t="n">
        <v>1328</v>
      </c>
    </row>
    <row r="7" spans="1:3">
      <c r="A7" s="4" t="s">
        <v>1085</v>
      </c>
    </row>
    <row r="8" spans="1:3">
      <c r="A8" s="3" t="s">
        <v>2094</v>
      </c>
    </row>
    <row r="9" spans="1:3">
      <c r="A9" s="4" t="s">
        <v>2095</v>
      </c>
      <c r="B9" s="5" t="n">
        <v>4240</v>
      </c>
      <c r="C9" s="5" t="n">
        <v>4723</v>
      </c>
    </row>
    <row r="10" spans="1:3">
      <c r="A10" s="4" t="s">
        <v>2097</v>
      </c>
    </row>
    <row r="11" spans="1:3">
      <c r="A11" s="3" t="s">
        <v>2094</v>
      </c>
    </row>
    <row r="12" spans="1:3">
      <c r="A12" s="4" t="s">
        <v>2095</v>
      </c>
      <c r="B12" s="5" t="n">
        <v>197</v>
      </c>
      <c r="C12" s="5" t="n">
        <v>209</v>
      </c>
    </row>
    <row r="13" spans="1:3">
      <c r="A13" s="4" t="s">
        <v>2098</v>
      </c>
    </row>
    <row r="14" spans="1:3">
      <c r="A14" s="3" t="s">
        <v>2094</v>
      </c>
    </row>
    <row r="15" spans="1:3">
      <c r="A15" s="4" t="s">
        <v>2095</v>
      </c>
      <c r="B15" s="5" t="n">
        <v>188</v>
      </c>
      <c r="C15" s="5" t="n">
        <v>179</v>
      </c>
    </row>
    <row r="16" spans="1:3">
      <c r="A16" s="4" t="s">
        <v>2099</v>
      </c>
    </row>
    <row r="17" spans="1:3">
      <c r="A17" s="3" t="s">
        <v>2094</v>
      </c>
    </row>
    <row r="18" spans="1:3">
      <c r="A18" s="4" t="s">
        <v>2095</v>
      </c>
      <c r="B18" s="5" t="n">
        <v>2253</v>
      </c>
      <c r="C18" s="5" t="n">
        <v>2209</v>
      </c>
    </row>
    <row r="19" spans="1:3">
      <c r="A19" s="4" t="s">
        <v>1026</v>
      </c>
    </row>
    <row r="20" spans="1:3">
      <c r="A20" s="3" t="s">
        <v>2094</v>
      </c>
    </row>
    <row r="21" spans="1:3">
      <c r="A21" s="4" t="s">
        <v>2095</v>
      </c>
      <c r="B21" s="5" t="n">
        <v>307</v>
      </c>
      <c r="C21" s="5" t="n">
        <v>483</v>
      </c>
    </row>
    <row r="22" spans="1:3">
      <c r="A22" s="4" t="s">
        <v>2100</v>
      </c>
    </row>
    <row r="23" spans="1:3">
      <c r="A23" s="3" t="s">
        <v>2094</v>
      </c>
    </row>
    <row r="24" spans="1:3">
      <c r="A24" s="4" t="s">
        <v>2095</v>
      </c>
      <c r="B24" s="5" t="n">
        <v>7074</v>
      </c>
      <c r="C24" s="5" t="n">
        <v>10472</v>
      </c>
    </row>
    <row r="25" spans="1:3">
      <c r="A25" s="4" t="s">
        <v>1509</v>
      </c>
    </row>
    <row r="26" spans="1:3">
      <c r="A26" s="3" t="s">
        <v>2094</v>
      </c>
    </row>
    <row r="27" spans="1:3">
      <c r="A27" s="4" t="s">
        <v>2095</v>
      </c>
      <c r="B27" s="5" t="n">
        <v>84</v>
      </c>
      <c r="C27" s="5" t="n">
        <v>76</v>
      </c>
    </row>
    <row r="28" spans="1:3">
      <c r="A28" s="4" t="s">
        <v>911</v>
      </c>
    </row>
    <row r="29" spans="1:3">
      <c r="A29" s="3" t="s">
        <v>2094</v>
      </c>
    </row>
    <row r="30" spans="1:3">
      <c r="A30" s="4" t="s">
        <v>2095</v>
      </c>
      <c r="B30" s="5" t="n">
        <v>14727</v>
      </c>
      <c r="C30" s="5" t="n">
        <v>19997</v>
      </c>
    </row>
    <row r="31" spans="1:3">
      <c r="A31" s="4" t="s">
        <v>2101</v>
      </c>
    </row>
    <row r="32" spans="1:3">
      <c r="A32" s="3" t="s">
        <v>2094</v>
      </c>
    </row>
    <row r="33" spans="1:3">
      <c r="A33" s="4" t="s">
        <v>2095</v>
      </c>
      <c r="B33" s="5" t="n">
        <v>111</v>
      </c>
      <c r="C33" s="5" t="n">
        <v>1328</v>
      </c>
    </row>
    <row r="34" spans="1:3">
      <c r="A34" s="4" t="s">
        <v>2102</v>
      </c>
    </row>
    <row r="35" spans="1:3">
      <c r="A35" s="3" t="s">
        <v>2094</v>
      </c>
    </row>
    <row r="36" spans="1:3">
      <c r="A36" s="4" t="s">
        <v>2095</v>
      </c>
      <c r="B36" s="5" t="n">
        <v>4400</v>
      </c>
      <c r="C36" s="5" t="n">
        <v>4917</v>
      </c>
    </row>
    <row r="37" spans="1:3">
      <c r="A37" s="4" t="s">
        <v>2103</v>
      </c>
    </row>
    <row r="38" spans="1:3">
      <c r="A38" s="3" t="s">
        <v>2094</v>
      </c>
    </row>
    <row r="39" spans="1:3">
      <c r="A39" s="4" t="s">
        <v>2095</v>
      </c>
      <c r="B39" s="5" t="n">
        <v>197</v>
      </c>
      <c r="C39" s="5" t="n">
        <v>209</v>
      </c>
    </row>
    <row r="40" spans="1:3">
      <c r="A40" s="4" t="s">
        <v>2104</v>
      </c>
    </row>
    <row r="41" spans="1:3">
      <c r="A41" s="3" t="s">
        <v>2094</v>
      </c>
    </row>
    <row r="42" spans="1:3">
      <c r="A42" s="4" t="s">
        <v>2095</v>
      </c>
      <c r="B42" s="5" t="n">
        <v>188</v>
      </c>
      <c r="C42" s="5" t="n">
        <v>179</v>
      </c>
    </row>
    <row r="43" spans="1:3">
      <c r="A43" s="4" t="s">
        <v>2105</v>
      </c>
    </row>
    <row r="44" spans="1:3">
      <c r="A44" s="3" t="s">
        <v>2094</v>
      </c>
    </row>
    <row r="45" spans="1:3">
      <c r="A45" s="4" t="s">
        <v>2095</v>
      </c>
      <c r="B45" s="5" t="n">
        <v>2359</v>
      </c>
      <c r="C45" s="5" t="n">
        <v>2326</v>
      </c>
    </row>
    <row r="46" spans="1:3">
      <c r="A46" s="4" t="s">
        <v>2106</v>
      </c>
    </row>
    <row r="47" spans="1:3">
      <c r="A47" s="3" t="s">
        <v>2094</v>
      </c>
    </row>
    <row r="48" spans="1:3">
      <c r="A48" s="4" t="s">
        <v>2095</v>
      </c>
      <c r="B48" s="5" t="n">
        <v>307</v>
      </c>
      <c r="C48" s="5" t="n">
        <v>483</v>
      </c>
    </row>
    <row r="49" spans="1:3">
      <c r="A49" s="4" t="s">
        <v>2107</v>
      </c>
    </row>
    <row r="50" spans="1:3">
      <c r="A50" s="3" t="s">
        <v>2094</v>
      </c>
    </row>
    <row r="51" spans="1:3">
      <c r="A51" s="4" t="s">
        <v>2095</v>
      </c>
      <c r="B51" s="5" t="n">
        <v>7074</v>
      </c>
      <c r="C51" s="5" t="n">
        <v>10472</v>
      </c>
    </row>
    <row r="52" spans="1:3">
      <c r="A52" s="4" t="s">
        <v>2108</v>
      </c>
    </row>
    <row r="53" spans="1:3">
      <c r="A53" s="3" t="s">
        <v>2094</v>
      </c>
    </row>
    <row r="54" spans="1:3">
      <c r="A54" s="4" t="s">
        <v>2095</v>
      </c>
      <c r="B54" s="5" t="n">
        <v>91</v>
      </c>
      <c r="C54" s="5" t="n">
        <v>83</v>
      </c>
    </row>
    <row r="55" spans="1:3">
      <c r="A55" s="4" t="s">
        <v>913</v>
      </c>
    </row>
    <row r="56" spans="1:3">
      <c r="A56" s="3" t="s">
        <v>2094</v>
      </c>
    </row>
    <row r="57" spans="1:3">
      <c r="A57" s="4" t="s">
        <v>2095</v>
      </c>
      <c r="B57" s="5" t="n">
        <v>-273</v>
      </c>
      <c r="C57" s="5" t="n">
        <v>-318</v>
      </c>
    </row>
    <row r="58" spans="1:3">
      <c r="A58" s="4" t="s">
        <v>2109</v>
      </c>
    </row>
    <row r="59" spans="1:3">
      <c r="A59" s="3" t="s">
        <v>2094</v>
      </c>
    </row>
    <row r="60" spans="1:3">
      <c r="A60" s="4" t="s">
        <v>2095</v>
      </c>
      <c r="B60" s="5" t="n">
        <v>-160</v>
      </c>
      <c r="C60" s="5" t="n">
        <v>-194</v>
      </c>
    </row>
    <row r="61" spans="1:3">
      <c r="A61" s="4" t="s">
        <v>2110</v>
      </c>
    </row>
    <row r="62" spans="1:3">
      <c r="A62" s="3" t="s">
        <v>2094</v>
      </c>
    </row>
    <row r="63" spans="1:3">
      <c r="A63" s="4" t="s">
        <v>2095</v>
      </c>
      <c r="B63" s="5" t="n">
        <v>-106</v>
      </c>
      <c r="C63" s="5" t="n">
        <v>-117</v>
      </c>
    </row>
    <row r="64" spans="1:3">
      <c r="A64" s="4" t="s">
        <v>2111</v>
      </c>
    </row>
    <row r="65" spans="1:3">
      <c r="A65" s="3" t="s">
        <v>2094</v>
      </c>
    </row>
    <row r="66" spans="1:3">
      <c r="A66" s="4" t="s">
        <v>2095</v>
      </c>
      <c r="B66" s="6" t="n">
        <v>-7</v>
      </c>
      <c r="C66" s="6" t="n">
        <v>-7</v>
      </c>
    </row>
  </sheetData>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12</v>
      </c>
      <c r="B1" s="2" t="s">
        <v>1</v>
      </c>
    </row>
    <row r="2" spans="1:4">
      <c r="B2" s="2" t="s">
        <v>31</v>
      </c>
      <c r="C2" s="2" t="s">
        <v>32</v>
      </c>
      <c r="D2" s="2" t="s">
        <v>33</v>
      </c>
    </row>
    <row r="3" spans="1:4">
      <c r="A3" s="3" t="s">
        <v>2113</v>
      </c>
    </row>
    <row r="4" spans="1:4">
      <c r="A4" s="4" t="s">
        <v>871</v>
      </c>
      <c r="B4" s="6" t="n">
        <v>-318</v>
      </c>
      <c r="C4" s="6" t="n">
        <v>-318</v>
      </c>
      <c r="D4" s="6" t="n">
        <v>-338</v>
      </c>
    </row>
    <row r="5" spans="1:4">
      <c r="A5" s="4" t="s">
        <v>881</v>
      </c>
      <c r="B5" s="5" t="n">
        <v>-43</v>
      </c>
      <c r="C5" s="5" t="n">
        <v>-59</v>
      </c>
      <c r="D5" s="5" t="n">
        <v>-43</v>
      </c>
    </row>
    <row r="6" spans="1:4">
      <c r="A6" s="4" t="s">
        <v>2114</v>
      </c>
      <c r="B6" s="5" t="n">
        <v>35</v>
      </c>
      <c r="C6" s="5" t="n">
        <v>54</v>
      </c>
      <c r="D6" s="5" t="n">
        <v>71</v>
      </c>
    </row>
    <row r="7" spans="1:4">
      <c r="A7" s="4" t="s">
        <v>2115</v>
      </c>
      <c r="B7" s="5" t="n">
        <v>53</v>
      </c>
      <c r="C7" s="5" t="n">
        <v>5</v>
      </c>
      <c r="D7" s="5" t="n">
        <v>-8</v>
      </c>
    </row>
    <row r="8" spans="1:4">
      <c r="A8" s="4" t="s">
        <v>872</v>
      </c>
      <c r="B8" s="5" t="n">
        <v>-273</v>
      </c>
      <c r="C8" s="5" t="n">
        <v>-318</v>
      </c>
      <c r="D8" s="5" t="n">
        <v>-318</v>
      </c>
    </row>
    <row r="9" spans="1:4">
      <c r="A9" s="4" t="s">
        <v>1085</v>
      </c>
    </row>
    <row r="10" spans="1:4">
      <c r="A10" s="3" t="s">
        <v>2113</v>
      </c>
    </row>
    <row r="11" spans="1:4">
      <c r="A11" s="4" t="s">
        <v>871</v>
      </c>
      <c r="B11" s="5" t="n">
        <v>-194</v>
      </c>
      <c r="C11" s="5" t="n">
        <v>-202</v>
      </c>
      <c r="D11" s="5" t="n">
        <v>-230</v>
      </c>
    </row>
    <row r="12" spans="1:4">
      <c r="A12" s="4" t="s">
        <v>881</v>
      </c>
      <c r="B12" s="5" t="n">
        <v>-40</v>
      </c>
      <c r="C12" s="5" t="n">
        <v>-55</v>
      </c>
      <c r="D12" s="5" t="n">
        <v>-43</v>
      </c>
    </row>
    <row r="13" spans="1:4">
      <c r="A13" s="4" t="s">
        <v>2114</v>
      </c>
      <c r="B13" s="5" t="n">
        <v>29</v>
      </c>
      <c r="C13" s="5" t="n">
        <v>53</v>
      </c>
      <c r="D13" s="5" t="n">
        <v>69</v>
      </c>
    </row>
    <row r="14" spans="1:4">
      <c r="A14" s="4" t="s">
        <v>2115</v>
      </c>
      <c r="B14" s="5" t="n">
        <v>44</v>
      </c>
      <c r="C14" s="5" t="n">
        <v>10</v>
      </c>
      <c r="D14" s="5" t="n">
        <v>2</v>
      </c>
    </row>
    <row r="15" spans="1:4">
      <c r="A15" s="4" t="s">
        <v>872</v>
      </c>
      <c r="B15" s="5" t="n">
        <v>-160</v>
      </c>
      <c r="C15" s="5" t="n">
        <v>-194</v>
      </c>
      <c r="D15" s="5" t="n">
        <v>-202</v>
      </c>
    </row>
    <row r="16" spans="1:4">
      <c r="A16" s="4" t="s">
        <v>2116</v>
      </c>
    </row>
    <row r="17" spans="1:4">
      <c r="A17" s="3" t="s">
        <v>2113</v>
      </c>
    </row>
    <row r="18" spans="1:4">
      <c r="A18" s="4" t="s">
        <v>871</v>
      </c>
      <c r="B18" s="5" t="n">
        <v>-7</v>
      </c>
      <c r="C18" s="5" t="n">
        <v>-7</v>
      </c>
      <c r="D18" s="5" t="n">
        <v>-9</v>
      </c>
    </row>
    <row r="19" spans="1:4">
      <c r="A19" s="4" t="s">
        <v>2115</v>
      </c>
      <c r="D19" s="5" t="n">
        <v>2</v>
      </c>
    </row>
    <row r="20" spans="1:4">
      <c r="A20" s="4" t="s">
        <v>872</v>
      </c>
      <c r="B20" s="5" t="n">
        <v>-7</v>
      </c>
      <c r="C20" s="5" t="n">
        <v>-7</v>
      </c>
      <c r="D20" s="5" t="n">
        <v>-7</v>
      </c>
    </row>
    <row r="21" spans="1:4">
      <c r="A21" s="4" t="s">
        <v>2099</v>
      </c>
    </row>
    <row r="22" spans="1:4">
      <c r="A22" s="3" t="s">
        <v>2113</v>
      </c>
    </row>
    <row r="23" spans="1:4">
      <c r="A23" s="4" t="s">
        <v>871</v>
      </c>
      <c r="B23" s="5" t="n">
        <v>-117</v>
      </c>
      <c r="C23" s="5" t="n">
        <v>-109</v>
      </c>
      <c r="D23" s="5" t="n">
        <v>-99</v>
      </c>
    </row>
    <row r="24" spans="1:4">
      <c r="A24" s="4" t="s">
        <v>881</v>
      </c>
      <c r="B24" s="5" t="n">
        <v>-3</v>
      </c>
      <c r="C24" s="5" t="n">
        <v>-4</v>
      </c>
    </row>
    <row r="25" spans="1:4">
      <c r="A25" s="4" t="s">
        <v>2114</v>
      </c>
      <c r="B25" s="5" t="n">
        <v>6</v>
      </c>
      <c r="C25" s="5" t="n">
        <v>1</v>
      </c>
      <c r="D25" s="5" t="n">
        <v>2</v>
      </c>
    </row>
    <row r="26" spans="1:4">
      <c r="A26" s="4" t="s">
        <v>2115</v>
      </c>
      <c r="B26" s="5" t="n">
        <v>9</v>
      </c>
      <c r="C26" s="5" t="n">
        <v>-5</v>
      </c>
      <c r="D26" s="5" t="n">
        <v>-12</v>
      </c>
    </row>
    <row r="27" spans="1:4">
      <c r="A27" s="4" t="s">
        <v>872</v>
      </c>
      <c r="B27" s="6" t="n">
        <v>-106</v>
      </c>
      <c r="C27" s="6" t="n">
        <v>-117</v>
      </c>
      <c r="D27" s="6" t="n">
        <v>-109</v>
      </c>
    </row>
  </sheetData>
  <mergeCells count="2">
    <mergeCell ref="A1:A2"/>
    <mergeCell ref="B1:D1"/>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17</v>
      </c>
      <c r="B1" s="2" t="s">
        <v>31</v>
      </c>
      <c r="C1" s="2" t="s">
        <v>32</v>
      </c>
    </row>
    <row r="2" spans="1:3">
      <c r="A2" s="3" t="s">
        <v>2118</v>
      </c>
    </row>
    <row r="3" spans="1:3">
      <c r="A3" s="4" t="s">
        <v>1226</v>
      </c>
      <c r="B3" s="6" t="n">
        <v>-205</v>
      </c>
      <c r="C3" s="6" t="n">
        <v>-213</v>
      </c>
    </row>
    <row r="4" spans="1:3">
      <c r="A4" s="4" t="s">
        <v>2119</v>
      </c>
      <c r="B4" s="5" t="n">
        <v>-114</v>
      </c>
      <c r="C4" s="5" t="n">
        <v>-117</v>
      </c>
    </row>
    <row r="5" spans="1:3">
      <c r="A5" s="4" t="s">
        <v>1320</v>
      </c>
    </row>
    <row r="6" spans="1:3">
      <c r="A6" s="3" t="s">
        <v>2118</v>
      </c>
    </row>
    <row r="7" spans="1:3">
      <c r="A7" s="4" t="s">
        <v>1226</v>
      </c>
      <c r="B7" s="5" t="n">
        <v>-42</v>
      </c>
      <c r="C7" s="5" t="n">
        <v>-27</v>
      </c>
    </row>
    <row r="8" spans="1:3">
      <c r="A8" s="4" t="s">
        <v>1327</v>
      </c>
    </row>
    <row r="9" spans="1:3">
      <c r="A9" s="3" t="s">
        <v>2118</v>
      </c>
    </row>
    <row r="10" spans="1:3">
      <c r="A10" s="4" t="s">
        <v>1226</v>
      </c>
      <c r="B10" s="5" t="n">
        <v>-19</v>
      </c>
      <c r="C10" s="5" t="n">
        <v>-29</v>
      </c>
    </row>
    <row r="11" spans="1:3">
      <c r="A11" s="4" t="s">
        <v>1333</v>
      </c>
    </row>
    <row r="12" spans="1:3">
      <c r="A12" s="3" t="s">
        <v>2118</v>
      </c>
    </row>
    <row r="13" spans="1:3">
      <c r="A13" s="4" t="s">
        <v>1226</v>
      </c>
      <c r="B13" s="5" t="n">
        <v>-17</v>
      </c>
      <c r="C13" s="5" t="n">
        <v>-20</v>
      </c>
    </row>
    <row r="14" spans="1:3">
      <c r="A14" s="4" t="s">
        <v>1353</v>
      </c>
    </row>
    <row r="15" spans="1:3">
      <c r="A15" s="3" t="s">
        <v>2118</v>
      </c>
    </row>
    <row r="16" spans="1:3">
      <c r="A16" s="4" t="s">
        <v>1226</v>
      </c>
      <c r="B16" s="5" t="n">
        <v>-12</v>
      </c>
      <c r="C16" s="5" t="n">
        <v>-23</v>
      </c>
    </row>
    <row r="17" spans="1:3">
      <c r="A17" s="4" t="s">
        <v>1344</v>
      </c>
    </row>
    <row r="18" spans="1:3">
      <c r="A18" s="3" t="s">
        <v>2118</v>
      </c>
    </row>
    <row r="19" spans="1:3">
      <c r="A19" s="4" t="s">
        <v>1226</v>
      </c>
      <c r="B19" s="5" t="n">
        <v>-114</v>
      </c>
      <c r="C19" s="5" t="n">
        <v>-114</v>
      </c>
    </row>
    <row r="20" spans="1:3">
      <c r="A20" s="4" t="s">
        <v>1078</v>
      </c>
    </row>
    <row r="21" spans="1:3">
      <c r="A21" s="3" t="s">
        <v>2118</v>
      </c>
    </row>
    <row r="22" spans="1:3">
      <c r="A22" s="4" t="s">
        <v>1222</v>
      </c>
      <c r="B22" s="5" t="n">
        <v>-479</v>
      </c>
      <c r="C22" s="5" t="n">
        <v>-502</v>
      </c>
    </row>
    <row r="23" spans="1:3">
      <c r="A23" s="4" t="s">
        <v>1219</v>
      </c>
      <c r="B23" s="5" t="n">
        <v>-1142</v>
      </c>
      <c r="C23" s="5" t="n">
        <v>-1870</v>
      </c>
    </row>
    <row r="24" spans="1:3">
      <c r="A24" s="4" t="s">
        <v>1223</v>
      </c>
      <c r="B24" s="5" t="n">
        <v>-108</v>
      </c>
      <c r="C24" s="5" t="n">
        <v>-892</v>
      </c>
    </row>
    <row r="25" spans="1:3">
      <c r="A25" s="4" t="s">
        <v>1224</v>
      </c>
      <c r="B25" s="5" t="n">
        <v>-107796</v>
      </c>
      <c r="C25" s="5" t="n">
        <v>-112837</v>
      </c>
    </row>
    <row r="26" spans="1:3">
      <c r="A26" s="4" t="s">
        <v>1225</v>
      </c>
      <c r="B26" s="5" t="n">
        <v>-71</v>
      </c>
      <c r="C26" s="5" t="n">
        <v>-68</v>
      </c>
    </row>
    <row r="27" spans="1:3">
      <c r="A27" s="4" t="s">
        <v>1226</v>
      </c>
      <c r="B27" s="5" t="n">
        <v>-204</v>
      </c>
      <c r="C27" s="5" t="n">
        <v>-213</v>
      </c>
    </row>
    <row r="28" spans="1:3">
      <c r="A28" s="4" t="s">
        <v>2119</v>
      </c>
      <c r="B28" s="5" t="n">
        <v>-114</v>
      </c>
      <c r="C28" s="5" t="n">
        <v>-117</v>
      </c>
    </row>
    <row r="29" spans="1:3">
      <c r="A29" s="4" t="s">
        <v>109</v>
      </c>
      <c r="B29" s="5" t="n">
        <v>-24345</v>
      </c>
      <c r="C29" s="5" t="n">
        <v>-26167</v>
      </c>
    </row>
    <row r="30" spans="1:3">
      <c r="A30" s="4" t="s">
        <v>2118</v>
      </c>
      <c r="B30" s="5" t="n">
        <v>-134258</v>
      </c>
      <c r="C30" s="5" t="n">
        <v>-142666</v>
      </c>
    </row>
    <row r="31" spans="1:3">
      <c r="A31" s="3" t="s">
        <v>2120</v>
      </c>
    </row>
    <row r="32" spans="1:3">
      <c r="A32" s="4" t="s">
        <v>2121</v>
      </c>
      <c r="B32" s="5" t="n">
        <v>-84</v>
      </c>
      <c r="C32" s="5" t="n">
        <v>-96</v>
      </c>
    </row>
    <row r="33" spans="1:3">
      <c r="A33" s="4" t="s">
        <v>2122</v>
      </c>
      <c r="B33" s="5" t="n">
        <v>-391</v>
      </c>
      <c r="C33" s="5" t="n">
        <v>-61</v>
      </c>
    </row>
    <row r="34" spans="1:3">
      <c r="A34" s="4" t="s">
        <v>2123</v>
      </c>
      <c r="B34" s="5" t="n">
        <v>-456</v>
      </c>
      <c r="C34" s="5" t="n">
        <v>-897</v>
      </c>
    </row>
    <row r="35" spans="1:3">
      <c r="A35" s="4" t="s">
        <v>2124</v>
      </c>
      <c r="B35" s="5" t="n">
        <v>-225</v>
      </c>
      <c r="C35" s="5" t="n">
        <v>179</v>
      </c>
    </row>
    <row r="36" spans="1:3">
      <c r="A36" s="4" t="s">
        <v>2125</v>
      </c>
      <c r="B36" s="5" t="n">
        <v>-4877</v>
      </c>
      <c r="C36" s="5" t="n">
        <v>-1036</v>
      </c>
    </row>
    <row r="37" spans="1:3">
      <c r="A37" s="4" t="s">
        <v>2120</v>
      </c>
      <c r="B37" s="5" t="n">
        <v>-6033</v>
      </c>
      <c r="C37" s="5" t="n">
        <v>-1911</v>
      </c>
    </row>
    <row r="38" spans="1:3">
      <c r="A38" s="4" t="s">
        <v>2126</v>
      </c>
      <c r="B38" s="5" t="n">
        <v>-293</v>
      </c>
      <c r="C38" s="5" t="n">
        <v>-20</v>
      </c>
    </row>
    <row r="39" spans="1:3">
      <c r="A39" s="4" t="s">
        <v>2127</v>
      </c>
    </row>
    <row r="40" spans="1:3">
      <c r="A40" s="3" t="s">
        <v>2118</v>
      </c>
    </row>
    <row r="41" spans="1:3">
      <c r="A41" s="4" t="s">
        <v>1222</v>
      </c>
      <c r="B41" s="5" t="n">
        <v>-496</v>
      </c>
      <c r="C41" s="5" t="n">
        <v>-590</v>
      </c>
    </row>
    <row r="42" spans="1:3">
      <c r="A42" s="4" t="s">
        <v>1219</v>
      </c>
      <c r="B42" s="5" t="n">
        <v>-1142</v>
      </c>
      <c r="C42" s="5" t="n">
        <v>-1871</v>
      </c>
    </row>
    <row r="43" spans="1:3">
      <c r="A43" s="4" t="s">
        <v>1223</v>
      </c>
      <c r="B43" s="5" t="n">
        <v>-135</v>
      </c>
      <c r="C43" s="5" t="n">
        <v>-927</v>
      </c>
    </row>
    <row r="44" spans="1:3">
      <c r="A44" s="4" t="s">
        <v>1224</v>
      </c>
      <c r="B44" s="5" t="n">
        <v>-165979</v>
      </c>
      <c r="C44" s="5" t="n">
        <v>-167056</v>
      </c>
    </row>
    <row r="45" spans="1:3">
      <c r="A45" s="4" t="s">
        <v>1225</v>
      </c>
      <c r="B45" s="5" t="n">
        <v>-110</v>
      </c>
      <c r="C45" s="5" t="n">
        <v>-114</v>
      </c>
    </row>
    <row r="46" spans="1:3">
      <c r="A46" s="4" t="s">
        <v>1226</v>
      </c>
      <c r="B46" s="5" t="n">
        <v>-316</v>
      </c>
      <c r="C46" s="5" t="n">
        <v>-301</v>
      </c>
    </row>
    <row r="47" spans="1:3">
      <c r="A47" s="4" t="s">
        <v>2119</v>
      </c>
      <c r="B47" s="5" t="n">
        <v>-114</v>
      </c>
      <c r="C47" s="5" t="n">
        <v>-117</v>
      </c>
    </row>
    <row r="48" spans="1:3">
      <c r="A48" s="4" t="s">
        <v>109</v>
      </c>
      <c r="B48" s="5" t="n">
        <v>-24722</v>
      </c>
      <c r="C48" s="5" t="n">
        <v>-26628</v>
      </c>
    </row>
    <row r="49" spans="1:3">
      <c r="A49" s="4" t="s">
        <v>2118</v>
      </c>
      <c r="B49" s="5" t="n">
        <v>-193014</v>
      </c>
      <c r="C49" s="5" t="n">
        <v>-197604</v>
      </c>
    </row>
    <row r="50" spans="1:3">
      <c r="A50" s="3" t="s">
        <v>2120</v>
      </c>
    </row>
    <row r="51" spans="1:3">
      <c r="A51" s="4" t="s">
        <v>2121</v>
      </c>
      <c r="B51" s="5" t="n">
        <v>-86</v>
      </c>
      <c r="C51" s="5" t="n">
        <v>-101</v>
      </c>
    </row>
    <row r="52" spans="1:3">
      <c r="A52" s="4" t="s">
        <v>2122</v>
      </c>
      <c r="B52" s="5" t="n">
        <v>-401</v>
      </c>
      <c r="C52" s="5" t="n">
        <v>-52</v>
      </c>
    </row>
    <row r="53" spans="1:3">
      <c r="A53" s="4" t="s">
        <v>2123</v>
      </c>
      <c r="B53" s="5" t="n">
        <v>-457</v>
      </c>
      <c r="C53" s="5" t="n">
        <v>-1043</v>
      </c>
    </row>
    <row r="54" spans="1:3">
      <c r="A54" s="4" t="s">
        <v>2124</v>
      </c>
      <c r="B54" s="5" t="n">
        <v>-225</v>
      </c>
      <c r="C54" s="5" t="n">
        <v>143</v>
      </c>
    </row>
    <row r="55" spans="1:3">
      <c r="A55" s="4" t="s">
        <v>2125</v>
      </c>
      <c r="B55" s="5" t="n">
        <v>-4877</v>
      </c>
      <c r="C55" s="5" t="n">
        <v>-1134</v>
      </c>
    </row>
    <row r="56" spans="1:3">
      <c r="A56" s="4" t="s">
        <v>2120</v>
      </c>
      <c r="B56" s="5" t="n">
        <v>-6046</v>
      </c>
      <c r="C56" s="5" t="n">
        <v>-2187</v>
      </c>
    </row>
    <row r="57" spans="1:3">
      <c r="A57" s="4" t="s">
        <v>2126</v>
      </c>
      <c r="B57" s="5" t="n">
        <v>-303</v>
      </c>
      <c r="C57" s="5" t="n">
        <v>-29</v>
      </c>
    </row>
    <row r="58" spans="1:3">
      <c r="A58" s="4" t="s">
        <v>2128</v>
      </c>
    </row>
    <row r="59" spans="1:3">
      <c r="A59" s="3" t="s">
        <v>2118</v>
      </c>
    </row>
    <row r="60" spans="1:3">
      <c r="A60" s="4" t="s">
        <v>1222</v>
      </c>
      <c r="B60" s="5" t="n">
        <v>-383</v>
      </c>
      <c r="C60" s="5" t="n">
        <v>-318</v>
      </c>
    </row>
    <row r="61" spans="1:3">
      <c r="A61" s="4" t="s">
        <v>1219</v>
      </c>
      <c r="B61" s="5" t="n">
        <v>-1142</v>
      </c>
      <c r="C61" s="5" t="n">
        <v>-1871</v>
      </c>
    </row>
    <row r="62" spans="1:3">
      <c r="A62" s="4" t="s">
        <v>1223</v>
      </c>
      <c r="B62" s="5" t="n">
        <v>-33</v>
      </c>
      <c r="C62" s="5" t="n">
        <v>-761</v>
      </c>
    </row>
    <row r="63" spans="1:3">
      <c r="A63" s="4" t="s">
        <v>1224</v>
      </c>
      <c r="B63" s="5" t="n">
        <v>-6410</v>
      </c>
      <c r="C63" s="5" t="n">
        <v>-8951</v>
      </c>
    </row>
    <row r="64" spans="1:3">
      <c r="A64" s="4" t="s">
        <v>1225</v>
      </c>
      <c r="B64" s="5" t="n">
        <v>-19</v>
      </c>
      <c r="C64" s="5" t="n">
        <v>-17</v>
      </c>
    </row>
    <row r="65" spans="1:3">
      <c r="A65" s="4" t="s">
        <v>1226</v>
      </c>
      <c r="B65" s="5" t="n">
        <v>-62</v>
      </c>
      <c r="C65" s="5" t="n">
        <v>-42</v>
      </c>
    </row>
    <row r="66" spans="1:3">
      <c r="A66" s="4" t="s">
        <v>2119</v>
      </c>
      <c r="B66" s="5" t="n">
        <v>-114</v>
      </c>
      <c r="C66" s="5" t="n">
        <v>-117</v>
      </c>
    </row>
    <row r="67" spans="1:3">
      <c r="A67" s="4" t="s">
        <v>109</v>
      </c>
      <c r="B67" s="5" t="n">
        <v>-22557</v>
      </c>
      <c r="C67" s="5" t="n">
        <v>-24756</v>
      </c>
    </row>
    <row r="68" spans="1:3">
      <c r="A68" s="4" t="s">
        <v>2118</v>
      </c>
      <c r="B68" s="5" t="n">
        <v>-30720</v>
      </c>
      <c r="C68" s="5" t="n">
        <v>-36833</v>
      </c>
    </row>
    <row r="69" spans="1:3">
      <c r="A69" s="3" t="s">
        <v>2120</v>
      </c>
    </row>
    <row r="70" spans="1:3">
      <c r="A70" s="4" t="s">
        <v>2121</v>
      </c>
      <c r="B70" s="5" t="n">
        <v>-39</v>
      </c>
      <c r="C70" s="5" t="n">
        <v>-9</v>
      </c>
    </row>
    <row r="71" spans="1:3">
      <c r="A71" s="4" t="s">
        <v>2122</v>
      </c>
      <c r="B71" s="5" t="n">
        <v>-419</v>
      </c>
      <c r="C71" s="5" t="n">
        <v>-59</v>
      </c>
    </row>
    <row r="72" spans="1:3">
      <c r="A72" s="4" t="s">
        <v>2123</v>
      </c>
      <c r="B72" s="5" t="n">
        <v>-13</v>
      </c>
      <c r="C72" s="5" t="n">
        <v>65</v>
      </c>
    </row>
    <row r="73" spans="1:3">
      <c r="A73" s="4" t="s">
        <v>2124</v>
      </c>
      <c r="B73" s="5" t="n">
        <v>-222</v>
      </c>
      <c r="C73" s="5" t="n">
        <v>139</v>
      </c>
    </row>
    <row r="74" spans="1:3">
      <c r="A74" s="4" t="s">
        <v>2125</v>
      </c>
      <c r="B74" s="5" t="n">
        <v>-4877</v>
      </c>
      <c r="C74" s="5" t="n">
        <v>-1134</v>
      </c>
    </row>
    <row r="75" spans="1:3">
      <c r="A75" s="4" t="s">
        <v>2120</v>
      </c>
      <c r="B75" s="5" t="n">
        <v>-5570</v>
      </c>
      <c r="C75" s="5" t="n">
        <v>-998</v>
      </c>
    </row>
    <row r="76" spans="1:3">
      <c r="A76" s="4" t="s">
        <v>2126</v>
      </c>
      <c r="B76" s="5" t="n">
        <v>-233</v>
      </c>
      <c r="C76" s="5" t="n">
        <v>64</v>
      </c>
    </row>
    <row r="77" spans="1:3">
      <c r="A77" s="4" t="s">
        <v>2129</v>
      </c>
    </row>
    <row r="78" spans="1:3">
      <c r="A78" s="3" t="s">
        <v>2118</v>
      </c>
    </row>
    <row r="79" spans="1:3">
      <c r="A79" s="4" t="s">
        <v>1222</v>
      </c>
      <c r="B79" s="5" t="n">
        <v>-39</v>
      </c>
      <c r="C79" s="5" t="n">
        <v>-137</v>
      </c>
    </row>
    <row r="80" spans="1:3">
      <c r="A80" s="4" t="s">
        <v>1223</v>
      </c>
      <c r="B80" s="5" t="n">
        <v>-6</v>
      </c>
      <c r="C80" s="5" t="n">
        <v>-129</v>
      </c>
    </row>
    <row r="81" spans="1:3">
      <c r="A81" s="4" t="s">
        <v>1224</v>
      </c>
      <c r="B81" s="5" t="n">
        <v>-9146</v>
      </c>
      <c r="C81" s="5" t="n">
        <v>-13951</v>
      </c>
    </row>
    <row r="82" spans="1:3">
      <c r="A82" s="4" t="s">
        <v>1225</v>
      </c>
      <c r="B82" s="5" t="n">
        <v>-22</v>
      </c>
      <c r="C82" s="5" t="n">
        <v>-23</v>
      </c>
    </row>
    <row r="83" spans="1:3">
      <c r="A83" s="4" t="s">
        <v>1226</v>
      </c>
      <c r="B83" s="5" t="n">
        <v>-37</v>
      </c>
      <c r="C83" s="5" t="n">
        <v>-42</v>
      </c>
    </row>
    <row r="84" spans="1:3">
      <c r="A84" s="4" t="s">
        <v>109</v>
      </c>
      <c r="B84" s="5" t="n">
        <v>-260</v>
      </c>
      <c r="C84" s="5" t="n">
        <v>-476</v>
      </c>
    </row>
    <row r="85" spans="1:3">
      <c r="A85" s="4" t="s">
        <v>2118</v>
      </c>
      <c r="B85" s="5" t="n">
        <v>-9510</v>
      </c>
      <c r="C85" s="5" t="n">
        <v>-14758</v>
      </c>
    </row>
    <row r="86" spans="1:3">
      <c r="A86" s="3" t="s">
        <v>2120</v>
      </c>
    </row>
    <row r="87" spans="1:3">
      <c r="A87" s="4" t="s">
        <v>2121</v>
      </c>
      <c r="B87" s="5" t="n">
        <v>-19</v>
      </c>
      <c r="C87" s="5" t="n">
        <v>-21</v>
      </c>
    </row>
    <row r="88" spans="1:3">
      <c r="A88" s="4" t="s">
        <v>2122</v>
      </c>
      <c r="B88" s="5" t="n">
        <v>18</v>
      </c>
      <c r="C88" s="5" t="n">
        <v>7</v>
      </c>
    </row>
    <row r="89" spans="1:3">
      <c r="A89" s="4" t="s">
        <v>2123</v>
      </c>
      <c r="B89" s="5" t="n">
        <v>113</v>
      </c>
      <c r="C89" s="5" t="n">
        <v>-128</v>
      </c>
    </row>
    <row r="90" spans="1:3">
      <c r="A90" s="4" t="s">
        <v>2124</v>
      </c>
      <c r="B90" s="5" t="n">
        <v>-3</v>
      </c>
      <c r="C90" s="5" t="n">
        <v>4</v>
      </c>
    </row>
    <row r="91" spans="1:3">
      <c r="A91" s="4" t="s">
        <v>2120</v>
      </c>
      <c r="B91" s="5" t="n">
        <v>109</v>
      </c>
      <c r="C91" s="5" t="n">
        <v>-138</v>
      </c>
    </row>
    <row r="92" spans="1:3">
      <c r="A92" s="4" t="s">
        <v>2126</v>
      </c>
      <c r="B92" s="5" t="n">
        <v>17</v>
      </c>
      <c r="C92" s="5" t="n">
        <v>5</v>
      </c>
    </row>
    <row r="93" spans="1:3">
      <c r="A93" s="4" t="s">
        <v>2130</v>
      </c>
    </row>
    <row r="94" spans="1:3">
      <c r="A94" s="3" t="s">
        <v>2118</v>
      </c>
    </row>
    <row r="95" spans="1:3">
      <c r="A95" s="4" t="s">
        <v>1222</v>
      </c>
      <c r="B95" s="5" t="n">
        <v>-15</v>
      </c>
      <c r="C95" s="5" t="n">
        <v>-23</v>
      </c>
    </row>
    <row r="96" spans="1:3">
      <c r="A96" s="4" t="s">
        <v>1223</v>
      </c>
      <c r="B96" s="5" t="n">
        <v>-96</v>
      </c>
      <c r="C96" s="5" t="n">
        <v>-37</v>
      </c>
    </row>
    <row r="97" spans="1:3">
      <c r="A97" s="4" t="s">
        <v>1224</v>
      </c>
      <c r="B97" s="5" t="n">
        <v>-11636</v>
      </c>
      <c r="C97" s="5" t="n">
        <v>-12908</v>
      </c>
    </row>
    <row r="98" spans="1:3">
      <c r="A98" s="4" t="s">
        <v>1225</v>
      </c>
      <c r="B98" s="5" t="n">
        <v>-12</v>
      </c>
      <c r="C98" s="5" t="n">
        <v>-13</v>
      </c>
    </row>
    <row r="99" spans="1:3">
      <c r="A99" s="4" t="s">
        <v>1226</v>
      </c>
      <c r="B99" s="5" t="n">
        <v>-33</v>
      </c>
      <c r="C99" s="5" t="n">
        <v>-32</v>
      </c>
    </row>
    <row r="100" spans="1:3">
      <c r="A100" s="4" t="s">
        <v>109</v>
      </c>
      <c r="B100" s="5" t="n">
        <v>-1060</v>
      </c>
      <c r="C100" s="5" t="n">
        <v>-207</v>
      </c>
    </row>
    <row r="101" spans="1:3">
      <c r="A101" s="4" t="s">
        <v>2118</v>
      </c>
      <c r="B101" s="5" t="n">
        <v>-12852</v>
      </c>
      <c r="C101" s="5" t="n">
        <v>-13220</v>
      </c>
    </row>
    <row r="102" spans="1:3">
      <c r="A102" s="3" t="s">
        <v>2120</v>
      </c>
    </row>
    <row r="103" spans="1:3">
      <c r="A103" s="4" t="s">
        <v>2121</v>
      </c>
      <c r="B103" s="5" t="n">
        <v>-8</v>
      </c>
      <c r="C103" s="5" t="n">
        <v>-14</v>
      </c>
    </row>
    <row r="104" spans="1:3">
      <c r="A104" s="4" t="s">
        <v>2123</v>
      </c>
      <c r="B104" s="5" t="n">
        <v>129</v>
      </c>
      <c r="C104" s="5" t="n">
        <v>114</v>
      </c>
    </row>
    <row r="105" spans="1:3">
      <c r="A105" s="4" t="s">
        <v>2120</v>
      </c>
      <c r="B105" s="5" t="n">
        <v>121</v>
      </c>
      <c r="C105" s="5" t="n">
        <v>100</v>
      </c>
    </row>
    <row r="106" spans="1:3">
      <c r="A106" s="4" t="s">
        <v>2126</v>
      </c>
      <c r="B106" s="5" t="n">
        <v>2</v>
      </c>
      <c r="C106" s="5" t="n">
        <v>2</v>
      </c>
    </row>
    <row r="107" spans="1:3">
      <c r="A107" s="4" t="s">
        <v>2131</v>
      </c>
    </row>
    <row r="108" spans="1:3">
      <c r="A108" s="3" t="s">
        <v>2118</v>
      </c>
    </row>
    <row r="109" spans="1:3">
      <c r="A109" s="4" t="s">
        <v>1222</v>
      </c>
      <c r="B109" s="5" t="n">
        <v>-27</v>
      </c>
      <c r="C109" s="5" t="n">
        <v>-42</v>
      </c>
    </row>
    <row r="110" spans="1:3">
      <c r="A110" s="4" t="s">
        <v>1224</v>
      </c>
      <c r="B110" s="5" t="n">
        <v>-23672</v>
      </c>
      <c r="C110" s="5" t="n">
        <v>-24655</v>
      </c>
    </row>
    <row r="111" spans="1:3">
      <c r="A111" s="4" t="s">
        <v>1225</v>
      </c>
      <c r="B111" s="5" t="n">
        <v>-12</v>
      </c>
      <c r="C111" s="5" t="n">
        <v>-7</v>
      </c>
    </row>
    <row r="112" spans="1:3">
      <c r="A112" s="4" t="s">
        <v>1226</v>
      </c>
      <c r="B112" s="5" t="n">
        <v>-33</v>
      </c>
      <c r="C112" s="5" t="n">
        <v>-40</v>
      </c>
    </row>
    <row r="113" spans="1:3">
      <c r="A113" s="4" t="s">
        <v>109</v>
      </c>
      <c r="B113" s="5" t="n">
        <v>-333</v>
      </c>
      <c r="C113" s="5" t="n">
        <v>-289</v>
      </c>
    </row>
    <row r="114" spans="1:3">
      <c r="A114" s="4" t="s">
        <v>2118</v>
      </c>
      <c r="B114" s="5" t="n">
        <v>-24077</v>
      </c>
      <c r="C114" s="5" t="n">
        <v>-25033</v>
      </c>
    </row>
    <row r="115" spans="1:3">
      <c r="A115" s="3" t="s">
        <v>2120</v>
      </c>
    </row>
    <row r="116" spans="1:3">
      <c r="A116" s="4" t="s">
        <v>2121</v>
      </c>
      <c r="B116" s="5" t="n">
        <v>11</v>
      </c>
      <c r="C116" s="5" t="n">
        <v>16</v>
      </c>
    </row>
    <row r="117" spans="1:3">
      <c r="A117" s="4" t="s">
        <v>2123</v>
      </c>
      <c r="B117" s="5" t="n">
        <v>-595</v>
      </c>
      <c r="C117" s="5" t="n">
        <v>-904</v>
      </c>
    </row>
    <row r="118" spans="1:3">
      <c r="A118" s="4" t="s">
        <v>2120</v>
      </c>
      <c r="B118" s="5" t="n">
        <v>-584</v>
      </c>
      <c r="C118" s="5" t="n">
        <v>-888</v>
      </c>
    </row>
    <row r="119" spans="1:3">
      <c r="A119" s="4" t="s">
        <v>2126</v>
      </c>
      <c r="B119" s="5" t="n">
        <v>2</v>
      </c>
      <c r="C119" s="5" t="n">
        <v>4</v>
      </c>
    </row>
    <row r="120" spans="1:3">
      <c r="A120" s="4" t="s">
        <v>2132</v>
      </c>
    </row>
    <row r="121" spans="1:3">
      <c r="A121" s="3" t="s">
        <v>2118</v>
      </c>
    </row>
    <row r="122" spans="1:3">
      <c r="A122" s="4" t="s">
        <v>1222</v>
      </c>
      <c r="B122" s="5" t="n">
        <v>-31</v>
      </c>
      <c r="C122" s="5" t="n">
        <v>-70</v>
      </c>
    </row>
    <row r="123" spans="1:3">
      <c r="A123" s="4" t="s">
        <v>1224</v>
      </c>
      <c r="B123" s="5" t="n">
        <v>-115115</v>
      </c>
      <c r="C123" s="5" t="n">
        <v>-106591</v>
      </c>
    </row>
    <row r="124" spans="1:3">
      <c r="A124" s="4" t="s">
        <v>1225</v>
      </c>
      <c r="B124" s="5" t="n">
        <v>-44</v>
      </c>
      <c r="C124" s="5" t="n">
        <v>-54</v>
      </c>
    </row>
    <row r="125" spans="1:3">
      <c r="A125" s="4" t="s">
        <v>1226</v>
      </c>
      <c r="B125" s="5" t="n">
        <v>-151</v>
      </c>
      <c r="C125" s="5" t="n">
        <v>-145</v>
      </c>
    </row>
    <row r="126" spans="1:3">
      <c r="A126" s="4" t="s">
        <v>109</v>
      </c>
      <c r="B126" s="5" t="n">
        <v>-513</v>
      </c>
      <c r="C126" s="5" t="n">
        <v>-900</v>
      </c>
    </row>
    <row r="127" spans="1:3">
      <c r="A127" s="4" t="s">
        <v>2118</v>
      </c>
      <c r="B127" s="5" t="n">
        <v>-115855</v>
      </c>
      <c r="C127" s="5" t="n">
        <v>-107760</v>
      </c>
    </row>
    <row r="128" spans="1:3">
      <c r="A128" s="3" t="s">
        <v>2120</v>
      </c>
    </row>
    <row r="129" spans="1:3">
      <c r="A129" s="4" t="s">
        <v>2121</v>
      </c>
      <c r="B129" s="5" t="n">
        <v>-31</v>
      </c>
      <c r="C129" s="5" t="n">
        <v>-73</v>
      </c>
    </row>
    <row r="130" spans="1:3">
      <c r="A130" s="4" t="s">
        <v>2123</v>
      </c>
      <c r="B130" s="5" t="n">
        <v>-90</v>
      </c>
      <c r="C130" s="5" t="n">
        <v>-190</v>
      </c>
    </row>
    <row r="131" spans="1:3">
      <c r="A131" s="4" t="s">
        <v>2120</v>
      </c>
      <c r="B131" s="5" t="n">
        <v>-121</v>
      </c>
      <c r="C131" s="5" t="n">
        <v>-263</v>
      </c>
    </row>
    <row r="132" spans="1:3">
      <c r="A132" s="4" t="s">
        <v>2126</v>
      </c>
      <c r="B132" s="6" t="n">
        <v>-90</v>
      </c>
      <c r="C132" s="6" t="n">
        <v>-104</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8</v>
      </c>
      <c r="B1" s="2" t="s">
        <v>1</v>
      </c>
    </row>
    <row r="2" spans="1:2">
      <c r="B2" s="2" t="s">
        <v>31</v>
      </c>
    </row>
    <row r="3" spans="1:2">
      <c r="A3" s="3" t="s">
        <v>197</v>
      </c>
    </row>
    <row r="4" spans="1:2">
      <c r="A4" s="4" t="s">
        <v>218</v>
      </c>
      <c r="B4" s="4" t="s">
        <v>219</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33</v>
      </c>
      <c r="B1" s="2" t="s">
        <v>31</v>
      </c>
      <c r="C1" s="2" t="s">
        <v>32</v>
      </c>
    </row>
    <row r="2" spans="1:3">
      <c r="A2" s="3" t="s">
        <v>1763</v>
      </c>
    </row>
    <row r="3" spans="1:3">
      <c r="A3" s="4" t="s">
        <v>1010</v>
      </c>
      <c r="B3" s="6" t="n">
        <v>307</v>
      </c>
      <c r="C3" s="6" t="n">
        <v>442</v>
      </c>
    </row>
    <row r="4" spans="1:3">
      <c r="A4" s="4" t="s">
        <v>1011</v>
      </c>
      <c r="B4" s="5" t="n">
        <v>-6340</v>
      </c>
      <c r="C4" s="5" t="n">
        <v>-2353</v>
      </c>
    </row>
    <row r="5" spans="1:3">
      <c r="A5" s="4" t="s">
        <v>1012</v>
      </c>
      <c r="B5" s="5" t="n">
        <v>-6033</v>
      </c>
      <c r="C5" s="5" t="n">
        <v>-1911</v>
      </c>
    </row>
    <row r="6" spans="1:3">
      <c r="A6" s="4" t="s">
        <v>2134</v>
      </c>
      <c r="B6" s="5" t="n">
        <v>291</v>
      </c>
      <c r="C6" s="5" t="n">
        <v>25</v>
      </c>
    </row>
    <row r="7" spans="1:3">
      <c r="A7" s="4" t="s">
        <v>2135</v>
      </c>
      <c r="B7" s="5" t="n">
        <v>-766</v>
      </c>
      <c r="C7" s="5" t="n">
        <v>-937</v>
      </c>
    </row>
    <row r="8" spans="1:3">
      <c r="A8" s="4" t="s">
        <v>2136</v>
      </c>
      <c r="B8" s="5" t="n">
        <v>795</v>
      </c>
      <c r="C8" s="5" t="n">
        <v>-912</v>
      </c>
    </row>
    <row r="9" spans="1:3">
      <c r="A9" s="4" t="s">
        <v>90</v>
      </c>
      <c r="B9" s="5" t="n">
        <v>16</v>
      </c>
      <c r="C9" s="5" t="n">
        <v>458</v>
      </c>
    </row>
    <row r="10" spans="1:3">
      <c r="A10" s="4" t="s">
        <v>90</v>
      </c>
      <c r="B10" s="5" t="n">
        <v>-5574</v>
      </c>
      <c r="C10" s="5" t="n">
        <v>-1457</v>
      </c>
    </row>
    <row r="11" spans="1:3">
      <c r="A11" s="4" t="s">
        <v>2137</v>
      </c>
      <c r="B11" s="5" t="n">
        <v>-5238</v>
      </c>
      <c r="C11" s="5" t="n">
        <v>-999</v>
      </c>
    </row>
    <row r="12" spans="1:3">
      <c r="A12" s="4" t="s">
        <v>2138</v>
      </c>
    </row>
    <row r="13" spans="1:3">
      <c r="A13" s="3" t="s">
        <v>1763</v>
      </c>
    </row>
    <row r="14" spans="1:3">
      <c r="A14" s="4" t="s">
        <v>1010</v>
      </c>
      <c r="B14" s="5" t="n">
        <v>191</v>
      </c>
      <c r="C14" s="5" t="n">
        <v>151</v>
      </c>
    </row>
    <row r="15" spans="1:3">
      <c r="A15" s="4" t="s">
        <v>1011</v>
      </c>
      <c r="B15" s="5" t="n">
        <v>-586</v>
      </c>
      <c r="C15" s="5" t="n">
        <v>-211</v>
      </c>
    </row>
    <row r="16" spans="1:3">
      <c r="A16" s="4" t="s">
        <v>1012</v>
      </c>
      <c r="B16" s="5" t="n">
        <v>-395</v>
      </c>
      <c r="C16" s="5" t="n">
        <v>-60</v>
      </c>
    </row>
    <row r="17" spans="1:3">
      <c r="A17" s="4" t="s">
        <v>2139</v>
      </c>
    </row>
    <row r="18" spans="1:3">
      <c r="A18" s="3" t="s">
        <v>1763</v>
      </c>
    </row>
    <row r="19" spans="1:3">
      <c r="A19" s="4" t="s">
        <v>1010</v>
      </c>
      <c r="B19" s="5" t="n">
        <v>7</v>
      </c>
      <c r="C19" s="5" t="n">
        <v>1</v>
      </c>
    </row>
    <row r="20" spans="1:3">
      <c r="A20" s="4" t="s">
        <v>1011</v>
      </c>
      <c r="B20" s="5" t="n">
        <v>-3</v>
      </c>
      <c r="C20" s="5" t="n">
        <v>-2</v>
      </c>
    </row>
    <row r="21" spans="1:3">
      <c r="A21" s="4" t="s">
        <v>1012</v>
      </c>
      <c r="B21" s="5" t="n">
        <v>4</v>
      </c>
      <c r="C21" s="5" t="n">
        <v>-1</v>
      </c>
    </row>
    <row r="22" spans="1:3">
      <c r="A22" s="4" t="s">
        <v>2140</v>
      </c>
    </row>
    <row r="23" spans="1:3">
      <c r="A23" s="3" t="s">
        <v>1763</v>
      </c>
    </row>
    <row r="24" spans="1:3">
      <c r="A24" s="4" t="s">
        <v>1010</v>
      </c>
      <c r="B24" s="5" t="n">
        <v>9</v>
      </c>
      <c r="C24" s="5" t="n">
        <v>14</v>
      </c>
    </row>
    <row r="25" spans="1:3">
      <c r="A25" s="4" t="s">
        <v>1011</v>
      </c>
      <c r="B25" s="5" t="n">
        <v>-27</v>
      </c>
      <c r="C25" s="5" t="n">
        <v>-37</v>
      </c>
    </row>
    <row r="26" spans="1:3">
      <c r="A26" s="4" t="s">
        <v>1012</v>
      </c>
      <c r="B26" s="5" t="n">
        <v>-18</v>
      </c>
      <c r="C26" s="5" t="n">
        <v>-23</v>
      </c>
    </row>
    <row r="27" spans="1:3">
      <c r="A27" s="4" t="s">
        <v>2141</v>
      </c>
    </row>
    <row r="28" spans="1:3">
      <c r="A28" s="3" t="s">
        <v>1763</v>
      </c>
    </row>
    <row r="29" spans="1:3">
      <c r="A29" s="4" t="s">
        <v>1010</v>
      </c>
      <c r="B29" s="5" t="n">
        <v>32</v>
      </c>
      <c r="C29" s="5" t="n">
        <v>9</v>
      </c>
    </row>
    <row r="30" spans="1:3">
      <c r="A30" s="4" t="s">
        <v>1011</v>
      </c>
      <c r="B30" s="5" t="n">
        <v>-489</v>
      </c>
      <c r="C30" s="5" t="n">
        <v>-906</v>
      </c>
    </row>
    <row r="31" spans="1:3">
      <c r="A31" s="4" t="s">
        <v>1012</v>
      </c>
      <c r="B31" s="5" t="n">
        <v>-457</v>
      </c>
      <c r="C31" s="5" t="n">
        <v>-897</v>
      </c>
    </row>
    <row r="32" spans="1:3">
      <c r="A32" s="4" t="s">
        <v>2142</v>
      </c>
    </row>
    <row r="33" spans="1:3">
      <c r="A33" s="3" t="s">
        <v>1763</v>
      </c>
    </row>
    <row r="34" spans="1:3">
      <c r="A34" s="4" t="s">
        <v>1010</v>
      </c>
      <c r="B34" s="5" t="n">
        <v>20</v>
      </c>
    </row>
    <row r="35" spans="1:3">
      <c r="A35" s="4" t="s">
        <v>1011</v>
      </c>
      <c r="B35" s="5" t="n">
        <v>-86</v>
      </c>
      <c r="C35" s="5" t="n">
        <v>-73</v>
      </c>
    </row>
    <row r="36" spans="1:3">
      <c r="A36" s="4" t="s">
        <v>1012</v>
      </c>
      <c r="B36" s="5" t="n">
        <v>-66</v>
      </c>
      <c r="C36" s="5" t="n">
        <v>-73</v>
      </c>
    </row>
    <row r="37" spans="1:3">
      <c r="A37" s="4" t="s">
        <v>2143</v>
      </c>
    </row>
    <row r="38" spans="1:3">
      <c r="A38" s="3" t="s">
        <v>1763</v>
      </c>
    </row>
    <row r="39" spans="1:3">
      <c r="A39" s="4" t="s">
        <v>1010</v>
      </c>
      <c r="B39" s="5" t="n">
        <v>23</v>
      </c>
      <c r="C39" s="5" t="n">
        <v>178</v>
      </c>
    </row>
    <row r="40" spans="1:3">
      <c r="A40" s="4" t="s">
        <v>1011</v>
      </c>
      <c r="B40" s="5" t="n">
        <v>-172</v>
      </c>
      <c r="C40" s="5" t="n">
        <v>-5</v>
      </c>
    </row>
    <row r="41" spans="1:3">
      <c r="A41" s="4" t="s">
        <v>1012</v>
      </c>
      <c r="B41" s="5" t="n">
        <v>-149</v>
      </c>
      <c r="C41" s="5" t="n">
        <v>173</v>
      </c>
    </row>
    <row r="42" spans="1:3">
      <c r="A42" s="4" t="s">
        <v>2144</v>
      </c>
    </row>
    <row r="43" spans="1:3">
      <c r="A43" s="3" t="s">
        <v>1763</v>
      </c>
    </row>
    <row r="44" spans="1:3">
      <c r="A44" s="4" t="s">
        <v>1010</v>
      </c>
      <c r="C44" s="5" t="n">
        <v>24</v>
      </c>
    </row>
    <row r="45" spans="1:3">
      <c r="A45" s="4" t="s">
        <v>1011</v>
      </c>
      <c r="B45" s="5" t="n">
        <v>-8</v>
      </c>
      <c r="C45" s="5" t="n">
        <v>-20</v>
      </c>
    </row>
    <row r="46" spans="1:3">
      <c r="A46" s="4" t="s">
        <v>1012</v>
      </c>
      <c r="B46" s="5" t="n">
        <v>-8</v>
      </c>
      <c r="C46" s="5" t="n">
        <v>4</v>
      </c>
    </row>
    <row r="47" spans="1:3">
      <c r="A47" s="4" t="s">
        <v>2145</v>
      </c>
    </row>
    <row r="48" spans="1:3">
      <c r="A48" s="3" t="s">
        <v>1763</v>
      </c>
    </row>
    <row r="49" spans="1:3">
      <c r="A49" s="4" t="s">
        <v>1010</v>
      </c>
      <c r="B49" s="5" t="n">
        <v>13</v>
      </c>
      <c r="C49" s="5" t="n">
        <v>34</v>
      </c>
    </row>
    <row r="50" spans="1:3">
      <c r="A50" s="4" t="s">
        <v>1011</v>
      </c>
      <c r="B50" s="5" t="n">
        <v>-11</v>
      </c>
      <c r="C50" s="5" t="n">
        <v>-22</v>
      </c>
    </row>
    <row r="51" spans="1:3">
      <c r="A51" s="4" t="s">
        <v>1012</v>
      </c>
      <c r="B51" s="5" t="n">
        <v>2</v>
      </c>
      <c r="C51" s="5" t="n">
        <v>12</v>
      </c>
    </row>
    <row r="52" spans="1:3">
      <c r="A52" s="4" t="s">
        <v>2146</v>
      </c>
    </row>
    <row r="53" spans="1:3">
      <c r="A53" s="3" t="s">
        <v>1763</v>
      </c>
    </row>
    <row r="54" spans="1:3">
      <c r="A54" s="4" t="s">
        <v>1010</v>
      </c>
      <c r="B54" s="5" t="n">
        <v>8</v>
      </c>
      <c r="C54" s="5" t="n">
        <v>10</v>
      </c>
    </row>
    <row r="55" spans="1:3">
      <c r="A55" s="4" t="s">
        <v>1011</v>
      </c>
      <c r="B55" s="5" t="n">
        <v>-28</v>
      </c>
      <c r="C55" s="5" t="n">
        <v>-20</v>
      </c>
    </row>
    <row r="56" spans="1:3">
      <c r="A56" s="4" t="s">
        <v>1012</v>
      </c>
      <c r="B56" s="5" t="n">
        <v>-20</v>
      </c>
      <c r="C56" s="5" t="n">
        <v>-10</v>
      </c>
    </row>
    <row r="57" spans="1:3">
      <c r="A57" s="4" t="s">
        <v>2147</v>
      </c>
    </row>
    <row r="58" spans="1:3">
      <c r="A58" s="3" t="s">
        <v>1763</v>
      </c>
    </row>
    <row r="59" spans="1:3">
      <c r="A59" s="4" t="s">
        <v>1010</v>
      </c>
      <c r="C59" s="5" t="n">
        <v>21</v>
      </c>
    </row>
    <row r="60" spans="1:3">
      <c r="A60" s="4" t="s">
        <v>1011</v>
      </c>
      <c r="B60" s="5" t="n">
        <v>-4877</v>
      </c>
      <c r="C60" s="5" t="n">
        <v>-1057</v>
      </c>
    </row>
    <row r="61" spans="1:3">
      <c r="A61" s="4" t="s">
        <v>1012</v>
      </c>
      <c r="B61" s="5" t="n">
        <v>-4877</v>
      </c>
      <c r="C61" s="6" t="n">
        <v>-1036</v>
      </c>
    </row>
    <row r="62" spans="1:3">
      <c r="A62" s="4" t="s">
        <v>2148</v>
      </c>
    </row>
    <row r="63" spans="1:3">
      <c r="A63" s="3" t="s">
        <v>1763</v>
      </c>
    </row>
    <row r="64" spans="1:3">
      <c r="A64" s="4" t="s">
        <v>1010</v>
      </c>
      <c r="B64" s="5" t="n">
        <v>4</v>
      </c>
    </row>
    <row r="65" spans="1:3">
      <c r="A65" s="4" t="s">
        <v>1011</v>
      </c>
      <c r="B65" s="5" t="n">
        <v>-54</v>
      </c>
    </row>
    <row r="66" spans="1:3">
      <c r="A66" s="4" t="s">
        <v>1012</v>
      </c>
      <c r="B66" s="6" t="n">
        <v>-50</v>
      </c>
    </row>
  </sheetData>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49</v>
      </c>
      <c r="B1" s="2" t="s">
        <v>31</v>
      </c>
      <c r="C1" s="2" t="s">
        <v>32</v>
      </c>
    </row>
    <row r="2" spans="1:3">
      <c r="A2" s="3" t="s">
        <v>2150</v>
      </c>
    </row>
    <row r="3" spans="1:3">
      <c r="A3" s="4" t="s">
        <v>2151</v>
      </c>
      <c r="B3" s="6" t="n">
        <v>-104203</v>
      </c>
      <c r="C3" s="6" t="n">
        <v>-110137</v>
      </c>
    </row>
    <row r="4" spans="1:3">
      <c r="A4" s="4" t="s">
        <v>2152</v>
      </c>
      <c r="B4" s="5" t="n">
        <v>-100956</v>
      </c>
      <c r="C4" s="5" t="n">
        <v>-120287</v>
      </c>
    </row>
    <row r="5" spans="1:3">
      <c r="A5" s="4" t="s">
        <v>2153</v>
      </c>
    </row>
    <row r="6" spans="1:3">
      <c r="A6" s="3" t="s">
        <v>2150</v>
      </c>
    </row>
    <row r="7" spans="1:3">
      <c r="A7" s="4" t="s">
        <v>2151</v>
      </c>
      <c r="B7" s="5" t="n">
        <v>-1871</v>
      </c>
      <c r="C7" s="5" t="n">
        <v>-1838</v>
      </c>
    </row>
    <row r="8" spans="1:3">
      <c r="A8" s="4" t="s">
        <v>2152</v>
      </c>
      <c r="B8" s="5" t="n">
        <v>-1927</v>
      </c>
      <c r="C8" s="5" t="n">
        <v>-1896</v>
      </c>
    </row>
    <row r="9" spans="1:3">
      <c r="A9" s="4" t="s">
        <v>2154</v>
      </c>
    </row>
    <row r="10" spans="1:3">
      <c r="A10" s="3" t="s">
        <v>2150</v>
      </c>
    </row>
    <row r="11" spans="1:3">
      <c r="A11" s="4" t="s">
        <v>2151</v>
      </c>
      <c r="B11" s="5" t="n">
        <v>-138</v>
      </c>
      <c r="C11" s="5" t="n">
        <v>-206</v>
      </c>
    </row>
    <row r="12" spans="1:3">
      <c r="A12" s="4" t="s">
        <v>2152</v>
      </c>
      <c r="B12" s="5" t="n">
        <v>-138</v>
      </c>
      <c r="C12" s="5" t="n">
        <v>-206</v>
      </c>
    </row>
    <row r="13" spans="1:3">
      <c r="A13" s="4" t="s">
        <v>2155</v>
      </c>
    </row>
    <row r="14" spans="1:3">
      <c r="A14" s="3" t="s">
        <v>2150</v>
      </c>
    </row>
    <row r="15" spans="1:3">
      <c r="A15" s="4" t="s">
        <v>2151</v>
      </c>
      <c r="B15" s="5" t="n">
        <v>-1904</v>
      </c>
      <c r="C15" s="5" t="n">
        <v>-2543</v>
      </c>
    </row>
    <row r="16" spans="1:3">
      <c r="A16" s="4" t="s">
        <v>2152</v>
      </c>
      <c r="B16" s="5" t="n">
        <v>-1817</v>
      </c>
      <c r="C16" s="5" t="n">
        <v>-2574</v>
      </c>
    </row>
    <row r="17" spans="1:3">
      <c r="A17" s="4" t="s">
        <v>2156</v>
      </c>
    </row>
    <row r="18" spans="1:3">
      <c r="A18" s="3" t="s">
        <v>2150</v>
      </c>
    </row>
    <row r="19" spans="1:3">
      <c r="A19" s="4" t="s">
        <v>2151</v>
      </c>
      <c r="B19" s="5" t="n">
        <v>-27465</v>
      </c>
      <c r="C19" s="5" t="n">
        <v>-26386</v>
      </c>
    </row>
    <row r="20" spans="1:3">
      <c r="A20" s="4" t="s">
        <v>2152</v>
      </c>
      <c r="B20" s="5" t="n">
        <v>-26799</v>
      </c>
      <c r="C20" s="5" t="n">
        <v>-26942</v>
      </c>
    </row>
    <row r="21" spans="1:3">
      <c r="A21" s="4" t="s">
        <v>2157</v>
      </c>
    </row>
    <row r="22" spans="1:3">
      <c r="A22" s="3" t="s">
        <v>2150</v>
      </c>
    </row>
    <row r="23" spans="1:3">
      <c r="A23" s="4" t="s">
        <v>2151</v>
      </c>
      <c r="B23" s="5" t="n">
        <v>-24</v>
      </c>
      <c r="C23" s="5" t="n">
        <v>-33</v>
      </c>
    </row>
    <row r="24" spans="1:3">
      <c r="A24" s="4" t="s">
        <v>2152</v>
      </c>
      <c r="B24" s="5" t="n">
        <v>-24</v>
      </c>
      <c r="C24" s="5" t="n">
        <v>-33</v>
      </c>
    </row>
    <row r="25" spans="1:3">
      <c r="A25" s="4" t="s">
        <v>2158</v>
      </c>
    </row>
    <row r="26" spans="1:3">
      <c r="A26" s="3" t="s">
        <v>2150</v>
      </c>
    </row>
    <row r="27" spans="1:3">
      <c r="A27" s="4" t="s">
        <v>2151</v>
      </c>
      <c r="B27" s="5" t="n">
        <v>-4173</v>
      </c>
      <c r="C27" s="5" t="n">
        <v>-4403</v>
      </c>
    </row>
    <row r="28" spans="1:3">
      <c r="A28" s="4" t="s">
        <v>2152</v>
      </c>
      <c r="B28" s="5" t="n">
        <v>-4320</v>
      </c>
      <c r="C28" s="5" t="n">
        <v>-4902</v>
      </c>
    </row>
    <row r="29" spans="1:3">
      <c r="A29" s="4" t="s">
        <v>2159</v>
      </c>
    </row>
    <row r="30" spans="1:3">
      <c r="A30" s="3" t="s">
        <v>2150</v>
      </c>
    </row>
    <row r="31" spans="1:3">
      <c r="A31" s="4" t="s">
        <v>2151</v>
      </c>
      <c r="B31" s="5" t="n">
        <v>-68570</v>
      </c>
      <c r="C31" s="5" t="n">
        <v>-74476</v>
      </c>
    </row>
    <row r="32" spans="1:3">
      <c r="A32" s="4" t="s">
        <v>2152</v>
      </c>
      <c r="B32" s="5" t="n">
        <v>-65873</v>
      </c>
      <c r="C32" s="5" t="n">
        <v>-83482</v>
      </c>
    </row>
    <row r="33" spans="1:3">
      <c r="A33" s="4" t="s">
        <v>2160</v>
      </c>
    </row>
    <row r="34" spans="1:3">
      <c r="A34" s="3" t="s">
        <v>2150</v>
      </c>
    </row>
    <row r="35" spans="1:3">
      <c r="A35" s="4" t="s">
        <v>2151</v>
      </c>
      <c r="B35" s="5" t="n">
        <v>-58</v>
      </c>
      <c r="C35" s="5" t="n">
        <v>-252</v>
      </c>
    </row>
    <row r="36" spans="1:3">
      <c r="A36" s="4" t="s">
        <v>2152</v>
      </c>
      <c r="B36" s="6" t="n">
        <v>-58</v>
      </c>
      <c r="C36" s="6" t="n">
        <v>-252</v>
      </c>
    </row>
  </sheetData>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61</v>
      </c>
      <c r="B1" s="2" t="s">
        <v>31</v>
      </c>
      <c r="C1" s="2" t="s">
        <v>32</v>
      </c>
    </row>
    <row r="2" spans="1:3">
      <c r="A2" s="3" t="s">
        <v>1763</v>
      </c>
    </row>
    <row r="3" spans="1:3">
      <c r="A3" s="4" t="s">
        <v>2162</v>
      </c>
      <c r="B3" s="6" t="n">
        <v>6799</v>
      </c>
      <c r="C3" s="6" t="n">
        <v>8383</v>
      </c>
    </row>
    <row r="4" spans="1:3">
      <c r="A4" s="4" t="s">
        <v>2163</v>
      </c>
      <c r="B4" s="5" t="n">
        <v>136912</v>
      </c>
      <c r="C4" s="5" t="n">
        <v>140773</v>
      </c>
    </row>
    <row r="5" spans="1:3">
      <c r="A5" s="4" t="s">
        <v>2164</v>
      </c>
    </row>
    <row r="6" spans="1:3">
      <c r="A6" s="3" t="s">
        <v>1763</v>
      </c>
    </row>
    <row r="7" spans="1:3">
      <c r="A7" s="4" t="s">
        <v>2162</v>
      </c>
      <c r="B7" s="5" t="n">
        <v>10</v>
      </c>
      <c r="C7" s="5" t="n">
        <v>1313</v>
      </c>
    </row>
    <row r="8" spans="1:3">
      <c r="A8" s="4" t="s">
        <v>2163</v>
      </c>
      <c r="B8" s="5" t="n">
        <v>18</v>
      </c>
      <c r="C8" s="5" t="n">
        <v>29</v>
      </c>
    </row>
    <row r="9" spans="1:3">
      <c r="A9" s="4" t="s">
        <v>2165</v>
      </c>
    </row>
    <row r="10" spans="1:3">
      <c r="A10" s="3" t="s">
        <v>1763</v>
      </c>
    </row>
    <row r="11" spans="1:3">
      <c r="A11" s="4" t="s">
        <v>2163</v>
      </c>
      <c r="C11" s="5" t="n">
        <v>1</v>
      </c>
    </row>
    <row r="12" spans="1:3">
      <c r="A12" s="4" t="s">
        <v>2166</v>
      </c>
    </row>
    <row r="13" spans="1:3">
      <c r="A13" s="3" t="s">
        <v>1763</v>
      </c>
    </row>
    <row r="14" spans="1:3">
      <c r="A14" s="4" t="s">
        <v>2163</v>
      </c>
      <c r="B14" s="5" t="n">
        <v>18</v>
      </c>
      <c r="C14" s="5" t="n">
        <v>28</v>
      </c>
    </row>
    <row r="15" spans="1:3">
      <c r="A15" s="4" t="s">
        <v>2167</v>
      </c>
    </row>
    <row r="16" spans="1:3">
      <c r="A16" s="3" t="s">
        <v>1763</v>
      </c>
    </row>
    <row r="17" spans="1:3">
      <c r="A17" s="4" t="s">
        <v>2162</v>
      </c>
      <c r="B17" s="5" t="n">
        <v>3</v>
      </c>
      <c r="C17" s="5" t="n">
        <v>1304</v>
      </c>
    </row>
    <row r="18" spans="1:3">
      <c r="A18" s="4" t="s">
        <v>2168</v>
      </c>
    </row>
    <row r="19" spans="1:3">
      <c r="A19" s="3" t="s">
        <v>1763</v>
      </c>
    </row>
    <row r="20" spans="1:3">
      <c r="A20" s="4" t="s">
        <v>2162</v>
      </c>
      <c r="B20" s="5" t="n">
        <v>7</v>
      </c>
      <c r="C20" s="5" t="n">
        <v>9</v>
      </c>
    </row>
    <row r="21" spans="1:3">
      <c r="A21" s="4" t="s">
        <v>2169</v>
      </c>
    </row>
    <row r="22" spans="1:3">
      <c r="A22" s="3" t="s">
        <v>1763</v>
      </c>
    </row>
    <row r="23" spans="1:3">
      <c r="A23" s="4" t="s">
        <v>2162</v>
      </c>
      <c r="B23" s="5" t="n">
        <v>348</v>
      </c>
      <c r="C23" s="5" t="n">
        <v>479</v>
      </c>
    </row>
    <row r="24" spans="1:3">
      <c r="A24" s="4" t="s">
        <v>2163</v>
      </c>
      <c r="B24" s="5" t="n">
        <v>6362</v>
      </c>
      <c r="C24" s="5" t="n">
        <v>2365</v>
      </c>
    </row>
    <row r="25" spans="1:3">
      <c r="A25" s="4" t="s">
        <v>2170</v>
      </c>
    </row>
    <row r="26" spans="1:3">
      <c r="A26" s="3" t="s">
        <v>1763</v>
      </c>
    </row>
    <row r="27" spans="1:3">
      <c r="A27" s="4" t="s">
        <v>2163</v>
      </c>
      <c r="B27" s="5" t="n">
        <v>5699</v>
      </c>
      <c r="C27" s="5" t="n">
        <v>1210</v>
      </c>
    </row>
    <row r="28" spans="1:3">
      <c r="A28" s="4" t="s">
        <v>2171</v>
      </c>
    </row>
    <row r="29" spans="1:3">
      <c r="A29" s="3" t="s">
        <v>1763</v>
      </c>
    </row>
    <row r="30" spans="1:3">
      <c r="A30" s="4" t="s">
        <v>2163</v>
      </c>
      <c r="B30" s="5" t="n">
        <v>507</v>
      </c>
      <c r="C30" s="5" t="n">
        <v>341</v>
      </c>
    </row>
    <row r="31" spans="1:3">
      <c r="A31" s="4" t="s">
        <v>2172</v>
      </c>
    </row>
    <row r="32" spans="1:3">
      <c r="A32" s="3" t="s">
        <v>1763</v>
      </c>
    </row>
    <row r="33" spans="1:3">
      <c r="A33" s="4" t="s">
        <v>2163</v>
      </c>
      <c r="B33" s="5" t="n">
        <v>125</v>
      </c>
      <c r="C33" s="5" t="n">
        <v>129</v>
      </c>
    </row>
    <row r="34" spans="1:3">
      <c r="A34" s="4" t="s">
        <v>2173</v>
      </c>
    </row>
    <row r="35" spans="1:3">
      <c r="A35" s="3" t="s">
        <v>1763</v>
      </c>
    </row>
    <row r="36" spans="1:3">
      <c r="A36" s="4" t="s">
        <v>2163</v>
      </c>
      <c r="B36" s="5" t="n">
        <v>31</v>
      </c>
      <c r="C36" s="5" t="n">
        <v>685</v>
      </c>
    </row>
    <row r="37" spans="1:3">
      <c r="A37" s="4" t="s">
        <v>2174</v>
      </c>
    </row>
    <row r="38" spans="1:3">
      <c r="A38" s="3" t="s">
        <v>1763</v>
      </c>
    </row>
    <row r="39" spans="1:3">
      <c r="A39" s="4" t="s">
        <v>2162</v>
      </c>
      <c r="B39" s="5" t="n">
        <v>9</v>
      </c>
      <c r="C39" s="5" t="n">
        <v>5</v>
      </c>
    </row>
    <row r="40" spans="1:3">
      <c r="A40" s="4" t="s">
        <v>2175</v>
      </c>
    </row>
    <row r="41" spans="1:3">
      <c r="A41" s="3" t="s">
        <v>1763</v>
      </c>
    </row>
    <row r="42" spans="1:3">
      <c r="A42" s="4" t="s">
        <v>2162</v>
      </c>
      <c r="B42" s="5" t="n">
        <v>67</v>
      </c>
      <c r="C42" s="5" t="n">
        <v>89</v>
      </c>
    </row>
    <row r="43" spans="1:3">
      <c r="A43" s="4" t="s">
        <v>2176</v>
      </c>
    </row>
    <row r="44" spans="1:3">
      <c r="A44" s="3" t="s">
        <v>1763</v>
      </c>
    </row>
    <row r="45" spans="1:3">
      <c r="A45" s="4" t="s">
        <v>2162</v>
      </c>
      <c r="B45" s="5" t="n">
        <v>225</v>
      </c>
      <c r="C45" s="5" t="n">
        <v>340</v>
      </c>
    </row>
    <row r="46" spans="1:3">
      <c r="A46" s="4" t="s">
        <v>2177</v>
      </c>
    </row>
    <row r="47" spans="1:3">
      <c r="A47" s="3" t="s">
        <v>1763</v>
      </c>
    </row>
    <row r="48" spans="1:3">
      <c r="A48" s="4" t="s">
        <v>2162</v>
      </c>
      <c r="B48" s="5" t="n">
        <v>33</v>
      </c>
      <c r="C48" s="5" t="n">
        <v>36</v>
      </c>
    </row>
    <row r="49" spans="1:3">
      <c r="A49" s="4" t="s">
        <v>2178</v>
      </c>
    </row>
    <row r="50" spans="1:3">
      <c r="A50" s="3" t="s">
        <v>1763</v>
      </c>
    </row>
    <row r="51" spans="1:3">
      <c r="A51" s="4" t="s">
        <v>2162</v>
      </c>
      <c r="B51" s="5" t="n">
        <v>14</v>
      </c>
      <c r="C51" s="5" t="n">
        <v>9</v>
      </c>
    </row>
    <row r="52" spans="1:3">
      <c r="A52" s="4" t="s">
        <v>2179</v>
      </c>
    </row>
    <row r="53" spans="1:3">
      <c r="A53" s="3" t="s">
        <v>1763</v>
      </c>
    </row>
    <row r="54" spans="1:3">
      <c r="A54" s="4" t="s">
        <v>2163</v>
      </c>
      <c r="B54" s="5" t="n">
        <v>1409</v>
      </c>
      <c r="C54" s="5" t="n">
        <v>2210</v>
      </c>
    </row>
    <row r="55" spans="1:3">
      <c r="A55" s="4" t="s">
        <v>2180</v>
      </c>
    </row>
    <row r="56" spans="1:3">
      <c r="A56" s="3" t="s">
        <v>1763</v>
      </c>
    </row>
    <row r="57" spans="1:3">
      <c r="A57" s="4" t="s">
        <v>2163</v>
      </c>
      <c r="B57" s="6" t="n">
        <v>1409</v>
      </c>
    </row>
    <row r="58" spans="1:3">
      <c r="A58" s="4" t="s">
        <v>2181</v>
      </c>
    </row>
    <row r="59" spans="1:3">
      <c r="A59" s="3" t="s">
        <v>1763</v>
      </c>
    </row>
    <row r="60" spans="1:3">
      <c r="A60" s="4" t="s">
        <v>2163</v>
      </c>
      <c r="C60" s="6" t="n">
        <v>2210</v>
      </c>
    </row>
  </sheetData>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82</v>
      </c>
      <c r="B1" s="2" t="s">
        <v>1</v>
      </c>
    </row>
    <row r="2" spans="1:3">
      <c r="B2" s="2" t="s">
        <v>31</v>
      </c>
      <c r="C2" s="2" t="s">
        <v>32</v>
      </c>
    </row>
    <row r="3" spans="1:3">
      <c r="A3" s="3" t="s">
        <v>1948</v>
      </c>
    </row>
    <row r="4" spans="1:3">
      <c r="A4" s="4" t="s">
        <v>2183</v>
      </c>
      <c r="B4" s="6" t="n">
        <v>586</v>
      </c>
      <c r="C4" s="6" t="n">
        <v>744</v>
      </c>
    </row>
    <row r="5" spans="1:3">
      <c r="A5" s="4" t="s">
        <v>2184</v>
      </c>
      <c r="B5" s="5" t="n">
        <v>358</v>
      </c>
      <c r="C5" s="5" t="n">
        <v>-83</v>
      </c>
    </row>
    <row r="6" spans="1:3">
      <c r="A6" s="4" t="s">
        <v>2185</v>
      </c>
      <c r="B6" s="5" t="n">
        <v>-452</v>
      </c>
      <c r="C6" s="5" t="n">
        <v>-75</v>
      </c>
    </row>
    <row r="7" spans="1:3">
      <c r="A7" s="4" t="s">
        <v>2186</v>
      </c>
      <c r="B7" s="5" t="n">
        <v>2</v>
      </c>
    </row>
    <row r="8" spans="1:3">
      <c r="A8" s="4" t="s">
        <v>2187</v>
      </c>
      <c r="B8" s="5" t="n">
        <v>494</v>
      </c>
      <c r="C8" s="5" t="n">
        <v>586</v>
      </c>
    </row>
    <row r="9" spans="1:3">
      <c r="A9" s="4" t="s">
        <v>2139</v>
      </c>
    </row>
    <row r="10" spans="1:3">
      <c r="A10" s="3" t="s">
        <v>1948</v>
      </c>
    </row>
    <row r="11" spans="1:3">
      <c r="A11" s="4" t="s">
        <v>2183</v>
      </c>
      <c r="B11" s="5" t="n">
        <v>559</v>
      </c>
      <c r="C11" s="5" t="n">
        <v>540</v>
      </c>
    </row>
    <row r="12" spans="1:3">
      <c r="A12" s="4" t="s">
        <v>2184</v>
      </c>
      <c r="B12" s="5" t="n">
        <v>262</v>
      </c>
      <c r="C12" s="5" t="n">
        <v>-61</v>
      </c>
    </row>
    <row r="13" spans="1:3">
      <c r="A13" s="4" t="s">
        <v>2185</v>
      </c>
      <c r="B13" s="5" t="n">
        <v>-341</v>
      </c>
      <c r="C13" s="5" t="n">
        <v>80</v>
      </c>
    </row>
    <row r="14" spans="1:3">
      <c r="A14" s="4" t="s">
        <v>2187</v>
      </c>
      <c r="B14" s="5" t="n">
        <v>480</v>
      </c>
      <c r="C14" s="5" t="n">
        <v>559</v>
      </c>
    </row>
    <row r="15" spans="1:3">
      <c r="A15" s="4" t="s">
        <v>2188</v>
      </c>
    </row>
    <row r="16" spans="1:3">
      <c r="A16" s="3" t="s">
        <v>1948</v>
      </c>
    </row>
    <row r="17" spans="1:3">
      <c r="A17" s="4" t="s">
        <v>2183</v>
      </c>
      <c r="B17" s="5" t="n">
        <v>-20</v>
      </c>
      <c r="C17" s="5" t="n">
        <v>204</v>
      </c>
    </row>
    <row r="18" spans="1:3">
      <c r="A18" s="4" t="s">
        <v>2184</v>
      </c>
      <c r="B18" s="5" t="n">
        <v>97</v>
      </c>
      <c r="C18" s="5" t="n">
        <v>-22</v>
      </c>
    </row>
    <row r="19" spans="1:3">
      <c r="A19" s="4" t="s">
        <v>2185</v>
      </c>
      <c r="B19" s="5" t="n">
        <v>-137</v>
      </c>
      <c r="C19" s="5" t="n">
        <v>-202</v>
      </c>
    </row>
    <row r="20" spans="1:3">
      <c r="A20" s="4" t="s">
        <v>2187</v>
      </c>
      <c r="B20" s="5" t="n">
        <v>-60</v>
      </c>
      <c r="C20" s="5" t="n">
        <v>-20</v>
      </c>
    </row>
    <row r="21" spans="1:3">
      <c r="A21" s="4" t="s">
        <v>2189</v>
      </c>
    </row>
    <row r="22" spans="1:3">
      <c r="A22" s="3" t="s">
        <v>1948</v>
      </c>
    </row>
    <row r="23" spans="1:3">
      <c r="A23" s="4" t="s">
        <v>2183</v>
      </c>
      <c r="B23" s="5" t="n">
        <v>47</v>
      </c>
    </row>
    <row r="24" spans="1:3">
      <c r="A24" s="4" t="s">
        <v>2185</v>
      </c>
      <c r="B24" s="5" t="n">
        <v>26</v>
      </c>
      <c r="C24" s="5" t="n">
        <v>47</v>
      </c>
    </row>
    <row r="25" spans="1:3">
      <c r="A25" s="4" t="s">
        <v>2186</v>
      </c>
      <c r="B25" s="5" t="n">
        <v>2</v>
      </c>
    </row>
    <row r="26" spans="1:3">
      <c r="A26" s="4" t="s">
        <v>2187</v>
      </c>
      <c r="B26" s="6" t="n">
        <v>76</v>
      </c>
      <c r="C26" s="6" t="n">
        <v>47</v>
      </c>
    </row>
  </sheetData>
  <mergeCells count="2">
    <mergeCell ref="A1:A2"/>
    <mergeCell ref="B1:C1"/>
  </mergeCells>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90</v>
      </c>
      <c r="B1" s="2" t="s">
        <v>31</v>
      </c>
      <c r="C1" s="2" t="s">
        <v>32</v>
      </c>
    </row>
    <row r="2" spans="1:3">
      <c r="A2" s="4" t="s">
        <v>1026</v>
      </c>
    </row>
    <row r="3" spans="1:3">
      <c r="A3" s="3" t="s">
        <v>1763</v>
      </c>
    </row>
    <row r="4" spans="1:3">
      <c r="A4" s="4" t="s">
        <v>2191</v>
      </c>
      <c r="B4" s="6" t="n">
        <v>307</v>
      </c>
      <c r="C4" s="6" t="n">
        <v>483</v>
      </c>
    </row>
    <row r="5" spans="1:3">
      <c r="A5" s="4" t="s">
        <v>2192</v>
      </c>
      <c r="B5" s="5" t="n">
        <v>307</v>
      </c>
      <c r="C5" s="5" t="n">
        <v>483</v>
      </c>
    </row>
    <row r="6" spans="1:3">
      <c r="A6" s="4" t="s">
        <v>2193</v>
      </c>
      <c r="B6" s="5" t="n">
        <v>-293</v>
      </c>
      <c r="C6" s="5" t="n">
        <v>-466</v>
      </c>
    </row>
    <row r="7" spans="1:3">
      <c r="A7" s="4" t="s">
        <v>2194</v>
      </c>
      <c r="B7" s="5" t="n">
        <v>13</v>
      </c>
      <c r="C7" s="5" t="n">
        <v>17</v>
      </c>
    </row>
    <row r="8" spans="1:3">
      <c r="A8" s="4" t="s">
        <v>2195</v>
      </c>
    </row>
    <row r="9" spans="1:3">
      <c r="A9" s="3" t="s">
        <v>1763</v>
      </c>
    </row>
    <row r="10" spans="1:3">
      <c r="A10" s="4" t="s">
        <v>2191</v>
      </c>
      <c r="B10" s="5" t="n">
        <v>-6340</v>
      </c>
      <c r="C10" s="5" t="n">
        <v>-2394</v>
      </c>
    </row>
    <row r="11" spans="1:3">
      <c r="A11" s="4" t="s">
        <v>2192</v>
      </c>
      <c r="B11" s="5" t="n">
        <v>-6340</v>
      </c>
      <c r="C11" s="5" t="n">
        <v>-2394</v>
      </c>
    </row>
    <row r="12" spans="1:3">
      <c r="A12" s="4" t="s">
        <v>2193</v>
      </c>
      <c r="B12" s="5" t="n">
        <v>293</v>
      </c>
      <c r="C12" s="5" t="n">
        <v>466</v>
      </c>
    </row>
    <row r="13" spans="1:3">
      <c r="A13" s="4" t="s">
        <v>2194</v>
      </c>
      <c r="B13" s="6" t="n">
        <v>-6046</v>
      </c>
      <c r="C13" s="6" t="n">
        <v>-1928</v>
      </c>
    </row>
  </sheetData>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96</v>
      </c>
      <c r="B1" s="2" t="s">
        <v>1</v>
      </c>
    </row>
    <row r="2" spans="1:3">
      <c r="B2" s="2" t="s">
        <v>31</v>
      </c>
      <c r="C2" s="2" t="s">
        <v>32</v>
      </c>
    </row>
    <row r="3" spans="1:3">
      <c r="A3" s="3" t="s">
        <v>2197</v>
      </c>
    </row>
    <row r="4" spans="1:3">
      <c r="A4" s="4" t="s">
        <v>2198</v>
      </c>
      <c r="B4" s="6" t="n">
        <v>-2483</v>
      </c>
      <c r="C4" s="6" t="n">
        <v>-2100</v>
      </c>
    </row>
    <row r="5" spans="1:3">
      <c r="A5" s="4" t="s">
        <v>2199</v>
      </c>
      <c r="B5" s="5" t="n">
        <v>811</v>
      </c>
      <c r="C5" s="5" t="n">
        <v>763</v>
      </c>
    </row>
    <row r="6" spans="1:3">
      <c r="A6" s="4" t="s">
        <v>2200</v>
      </c>
      <c r="B6" s="5" t="n">
        <v>18</v>
      </c>
      <c r="C6" s="5" t="n">
        <v>13</v>
      </c>
    </row>
    <row r="7" spans="1:3">
      <c r="A7" s="4" t="s">
        <v>2201</v>
      </c>
      <c r="B7" s="5" t="n">
        <v>-1654</v>
      </c>
      <c r="C7" s="5" t="n">
        <v>-1324</v>
      </c>
    </row>
    <row r="8" spans="1:3">
      <c r="A8" s="4" t="s">
        <v>1320</v>
      </c>
    </row>
    <row r="9" spans="1:3">
      <c r="A9" s="3" t="s">
        <v>2197</v>
      </c>
    </row>
    <row r="10" spans="1:3">
      <c r="A10" s="4" t="s">
        <v>2198</v>
      </c>
      <c r="B10" s="5" t="n">
        <v>-475</v>
      </c>
      <c r="C10" s="5" t="n">
        <v>-210</v>
      </c>
    </row>
    <row r="11" spans="1:3">
      <c r="A11" s="4" t="s">
        <v>2199</v>
      </c>
      <c r="B11" s="5" t="n">
        <v>149</v>
      </c>
      <c r="C11" s="5" t="n">
        <v>127</v>
      </c>
    </row>
    <row r="12" spans="1:3">
      <c r="A12" s="4" t="s">
        <v>2200</v>
      </c>
      <c r="B12" s="5" t="n">
        <v>3</v>
      </c>
      <c r="C12" s="5" t="n">
        <v>2</v>
      </c>
    </row>
    <row r="13" spans="1:3">
      <c r="A13" s="4" t="s">
        <v>2201</v>
      </c>
      <c r="B13" s="5" t="n">
        <v>-323</v>
      </c>
      <c r="C13" s="5" t="n">
        <v>-181</v>
      </c>
    </row>
    <row r="14" spans="1:3">
      <c r="A14" s="4" t="s">
        <v>2202</v>
      </c>
    </row>
    <row r="15" spans="1:3">
      <c r="A15" s="3" t="s">
        <v>2197</v>
      </c>
    </row>
    <row r="16" spans="1:3">
      <c r="A16" s="4" t="s">
        <v>2198</v>
      </c>
      <c r="B16" s="5" t="n">
        <v>-1237</v>
      </c>
      <c r="C16" s="5" t="n">
        <v>-1009</v>
      </c>
    </row>
    <row r="17" spans="1:3">
      <c r="A17" s="4" t="s">
        <v>2199</v>
      </c>
      <c r="B17" s="5" t="n">
        <v>451</v>
      </c>
      <c r="C17" s="5" t="n">
        <v>425</v>
      </c>
    </row>
    <row r="18" spans="1:3">
      <c r="A18" s="4" t="s">
        <v>2200</v>
      </c>
      <c r="B18" s="5" t="n">
        <v>9</v>
      </c>
      <c r="C18" s="5" t="n">
        <v>7</v>
      </c>
    </row>
    <row r="19" spans="1:3">
      <c r="A19" s="4" t="s">
        <v>2201</v>
      </c>
      <c r="B19" s="5" t="n">
        <v>-777</v>
      </c>
      <c r="C19" s="5" t="n">
        <v>-577</v>
      </c>
    </row>
    <row r="20" spans="1:3">
      <c r="A20" s="4" t="s">
        <v>1344</v>
      </c>
    </row>
    <row r="21" spans="1:3">
      <c r="A21" s="3" t="s">
        <v>2197</v>
      </c>
    </row>
    <row r="22" spans="1:3">
      <c r="A22" s="4" t="s">
        <v>2198</v>
      </c>
      <c r="B22" s="5" t="n">
        <v>-771</v>
      </c>
      <c r="C22" s="5" t="n">
        <v>-781</v>
      </c>
    </row>
    <row r="23" spans="1:3">
      <c r="A23" s="4" t="s">
        <v>2199</v>
      </c>
      <c r="B23" s="5" t="n">
        <v>211</v>
      </c>
      <c r="C23" s="5" t="n">
        <v>211</v>
      </c>
    </row>
    <row r="24" spans="1:3">
      <c r="A24" s="4" t="s">
        <v>2200</v>
      </c>
      <c r="B24" s="5" t="n">
        <v>6</v>
      </c>
      <c r="C24" s="5" t="n">
        <v>4</v>
      </c>
    </row>
    <row r="25" spans="1:3">
      <c r="A25" s="4" t="s">
        <v>2201</v>
      </c>
      <c r="B25" s="6" t="n">
        <v>-554</v>
      </c>
      <c r="C25" s="6" t="n">
        <v>-566</v>
      </c>
    </row>
  </sheetData>
  <mergeCells count="2">
    <mergeCell ref="A1:A2"/>
    <mergeCell ref="B1:C1"/>
  </mergeCells>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03</v>
      </c>
      <c r="B1" s="2" t="s">
        <v>1</v>
      </c>
    </row>
    <row r="2" spans="1:4">
      <c r="B2" s="2" t="s">
        <v>31</v>
      </c>
      <c r="C2" s="2" t="s">
        <v>32</v>
      </c>
      <c r="D2" s="2" t="s">
        <v>33</v>
      </c>
    </row>
    <row r="3" spans="1:4">
      <c r="A3" s="3" t="s">
        <v>2197</v>
      </c>
    </row>
    <row r="4" spans="1:4">
      <c r="A4" s="4" t="s">
        <v>2204</v>
      </c>
      <c r="B4" s="6" t="n">
        <v>3</v>
      </c>
      <c r="C4" s="6" t="n">
        <v>4</v>
      </c>
      <c r="D4" s="6" t="n">
        <v>10</v>
      </c>
    </row>
    <row r="5" spans="1:4">
      <c r="A5" s="4" t="s">
        <v>2205</v>
      </c>
      <c r="B5" s="5" t="n">
        <v>512</v>
      </c>
      <c r="C5" s="5" t="n">
        <v>471</v>
      </c>
      <c r="D5" s="5" t="n">
        <v>272</v>
      </c>
    </row>
    <row r="6" spans="1:4">
      <c r="A6" s="4" t="s">
        <v>2206</v>
      </c>
      <c r="B6" s="5" t="n">
        <v>133</v>
      </c>
      <c r="C6" s="6" t="n">
        <v>128</v>
      </c>
      <c r="D6" s="6" t="n">
        <v>117</v>
      </c>
    </row>
    <row r="7" spans="1:4">
      <c r="A7" s="4" t="s">
        <v>2207</v>
      </c>
    </row>
    <row r="8" spans="1:4">
      <c r="A8" s="3" t="s">
        <v>2197</v>
      </c>
    </row>
    <row r="9" spans="1:4">
      <c r="A9" s="4" t="s">
        <v>2208</v>
      </c>
      <c r="B9" s="5" t="n">
        <v>2483</v>
      </c>
    </row>
    <row r="10" spans="1:4">
      <c r="A10" s="4" t="s">
        <v>2204</v>
      </c>
      <c r="B10" s="6" t="n">
        <v>811</v>
      </c>
    </row>
    <row r="11" spans="1:4">
      <c r="A11" s="4" t="s">
        <v>2209</v>
      </c>
    </row>
    <row r="12" spans="1:4">
      <c r="A12" s="3" t="s">
        <v>2197</v>
      </c>
    </row>
    <row r="13" spans="1:4">
      <c r="A13" s="4" t="s">
        <v>2210</v>
      </c>
      <c r="B13" s="4" t="s">
        <v>1589</v>
      </c>
    </row>
    <row r="14" spans="1:4">
      <c r="A14" s="4" t="s">
        <v>2211</v>
      </c>
    </row>
    <row r="15" spans="1:4">
      <c r="A15" s="3" t="s">
        <v>2197</v>
      </c>
    </row>
    <row r="16" spans="1:4">
      <c r="A16" s="4" t="s">
        <v>2210</v>
      </c>
      <c r="B16" s="4" t="s">
        <v>1595</v>
      </c>
    </row>
    <row r="17" spans="1:4">
      <c r="A17" s="4" t="s">
        <v>2212</v>
      </c>
    </row>
    <row r="18" spans="1:4">
      <c r="A18" s="3" t="s">
        <v>2197</v>
      </c>
    </row>
    <row r="19" spans="1:4">
      <c r="A19" s="4" t="s">
        <v>2213</v>
      </c>
      <c r="B19" s="4" t="s">
        <v>2214</v>
      </c>
    </row>
    <row r="20" spans="1:4">
      <c r="A20" s="4" t="s">
        <v>2215</v>
      </c>
    </row>
    <row r="21" spans="1:4">
      <c r="A21" s="3" t="s">
        <v>2197</v>
      </c>
    </row>
    <row r="22" spans="1:4">
      <c r="A22" s="4" t="s">
        <v>2216</v>
      </c>
      <c r="B22" s="4" t="s">
        <v>2217</v>
      </c>
    </row>
    <row r="23" spans="1:4">
      <c r="A23" s="4" t="s">
        <v>2218</v>
      </c>
    </row>
    <row r="24" spans="1:4">
      <c r="A24" s="3" t="s">
        <v>2197</v>
      </c>
    </row>
    <row r="25" spans="1:4">
      <c r="A25" s="4" t="s">
        <v>2216</v>
      </c>
      <c r="B25" s="4" t="s">
        <v>2219</v>
      </c>
    </row>
  </sheetData>
  <mergeCells count="2">
    <mergeCell ref="A1:A2"/>
    <mergeCell ref="B1:D1"/>
  </mergeCells>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20</v>
      </c>
      <c r="B1" s="2" t="s">
        <v>31</v>
      </c>
      <c r="C1" s="2" t="s">
        <v>32</v>
      </c>
    </row>
    <row r="2" spans="1:3">
      <c r="A2" s="3" t="s">
        <v>2221</v>
      </c>
    </row>
    <row r="3" spans="1:3">
      <c r="A3" s="4" t="s">
        <v>2222</v>
      </c>
      <c r="B3" s="6" t="n">
        <v>404</v>
      </c>
      <c r="C3" s="6" t="n">
        <v>426</v>
      </c>
    </row>
    <row r="4" spans="1:3">
      <c r="A4" s="4" t="s">
        <v>2223</v>
      </c>
      <c r="B4" s="5" t="n">
        <v>335</v>
      </c>
      <c r="C4" s="5" t="n">
        <v>326</v>
      </c>
    </row>
    <row r="5" spans="1:3">
      <c r="A5" s="4" t="s">
        <v>2224</v>
      </c>
      <c r="B5" s="5" t="n">
        <v>416</v>
      </c>
      <c r="C5" s="5" t="n">
        <v>550</v>
      </c>
    </row>
    <row r="6" spans="1:3">
      <c r="A6" s="4" t="s">
        <v>2225</v>
      </c>
      <c r="B6" s="5" t="n">
        <v>171</v>
      </c>
      <c r="C6" s="5" t="n">
        <v>16</v>
      </c>
    </row>
    <row r="7" spans="1:3">
      <c r="A7" s="4" t="s">
        <v>2226</v>
      </c>
      <c r="B7" s="6" t="n">
        <v>1973</v>
      </c>
      <c r="C7" s="6" t="n">
        <v>1834</v>
      </c>
    </row>
  </sheetData>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2227</v>
      </c>
      <c r="B1" s="2" t="s">
        <v>553</v>
      </c>
      <c r="C1" s="2" t="s">
        <v>1</v>
      </c>
    </row>
    <row r="2" spans="1:4">
      <c r="B2" s="2" t="s">
        <v>1119</v>
      </c>
      <c r="C2" s="2" t="s">
        <v>31</v>
      </c>
      <c r="D2" s="2" t="s">
        <v>32</v>
      </c>
    </row>
    <row r="3" spans="1:4">
      <c r="A3" s="3" t="s">
        <v>2228</v>
      </c>
    </row>
    <row r="4" spans="1:4">
      <c r="A4" s="4" t="s">
        <v>2222</v>
      </c>
      <c r="C4" s="6" t="n">
        <v>404</v>
      </c>
      <c r="D4" s="6" t="n">
        <v>426</v>
      </c>
    </row>
    <row r="5" spans="1:4">
      <c r="A5" s="4" t="s">
        <v>2229</v>
      </c>
      <c r="C5" s="5" t="n">
        <v>197</v>
      </c>
    </row>
    <row r="6" spans="1:4">
      <c r="A6" s="4" t="s">
        <v>2230</v>
      </c>
      <c r="C6" s="5" t="n">
        <v>204</v>
      </c>
    </row>
    <row r="7" spans="1:4">
      <c r="A7" s="4" t="s">
        <v>2231</v>
      </c>
      <c r="C7" s="5" t="n">
        <v>335</v>
      </c>
    </row>
    <row r="8" spans="1:4">
      <c r="A8" s="4" t="s">
        <v>2232</v>
      </c>
      <c r="C8" s="5" t="n">
        <v>416</v>
      </c>
      <c r="D8" s="5" t="n">
        <v>550</v>
      </c>
    </row>
    <row r="9" spans="1:4">
      <c r="A9" s="4" t="s">
        <v>2225</v>
      </c>
      <c r="C9" s="5" t="n">
        <v>171</v>
      </c>
      <c r="D9" s="5" t="n">
        <v>16</v>
      </c>
    </row>
    <row r="10" spans="1:4">
      <c r="A10" s="4" t="s">
        <v>2226</v>
      </c>
      <c r="C10" s="5" t="n">
        <v>1973</v>
      </c>
      <c r="D10" s="6" t="n">
        <v>1834</v>
      </c>
    </row>
    <row r="11" spans="1:4">
      <c r="A11" s="4" t="s">
        <v>2233</v>
      </c>
    </row>
    <row r="12" spans="1:4">
      <c r="A12" s="3" t="s">
        <v>2228</v>
      </c>
    </row>
    <row r="13" spans="1:4">
      <c r="A13" s="4" t="s">
        <v>2234</v>
      </c>
      <c r="C13" s="5" t="n">
        <v>20</v>
      </c>
    </row>
    <row r="14" spans="1:4">
      <c r="A14" s="4" t="s">
        <v>2235</v>
      </c>
    </row>
    <row r="15" spans="1:4">
      <c r="A15" s="3" t="s">
        <v>2228</v>
      </c>
    </row>
    <row r="16" spans="1:4">
      <c r="A16" s="4" t="s">
        <v>2236</v>
      </c>
      <c r="C16" s="6" t="n">
        <v>20</v>
      </c>
    </row>
    <row r="17" spans="1:4">
      <c r="A17" s="4" t="s">
        <v>1733</v>
      </c>
    </row>
    <row r="18" spans="1:4">
      <c r="A18" s="3" t="s">
        <v>2228</v>
      </c>
    </row>
    <row r="19" spans="1:4">
      <c r="A19" s="4" t="s">
        <v>708</v>
      </c>
      <c r="B19" s="4" t="s">
        <v>1163</v>
      </c>
      <c r="C19" s="4" t="s">
        <v>1164</v>
      </c>
      <c r="D19" s="4" t="s">
        <v>1163</v>
      </c>
    </row>
    <row r="20" spans="1:4">
      <c r="A20" s="4" t="s">
        <v>2237</v>
      </c>
      <c r="C20" s="6" t="n">
        <v>632</v>
      </c>
      <c r="D20" s="6" t="n">
        <v>1700</v>
      </c>
    </row>
  </sheetData>
  <mergeCells count="2">
    <mergeCell ref="A1:A2"/>
    <mergeCell ref="C1:D1"/>
  </mergeCells>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38</v>
      </c>
      <c r="B1" s="2" t="s">
        <v>1</v>
      </c>
    </row>
    <row r="2" spans="1:3">
      <c r="B2" s="2" t="s">
        <v>31</v>
      </c>
      <c r="C2" s="2" t="s">
        <v>32</v>
      </c>
    </row>
    <row r="3" spans="1:3">
      <c r="A3" s="3" t="s">
        <v>2239</v>
      </c>
    </row>
    <row r="4" spans="1:3">
      <c r="A4" s="4" t="s">
        <v>2240</v>
      </c>
      <c r="B4" s="6" t="n">
        <v>9773</v>
      </c>
      <c r="C4" s="6" t="n">
        <v>9600</v>
      </c>
    </row>
    <row r="5" spans="1:3">
      <c r="A5" s="4" t="s">
        <v>2241</v>
      </c>
      <c r="B5" s="5" t="n">
        <v>6166</v>
      </c>
      <c r="C5" s="5" t="n">
        <v>5987</v>
      </c>
    </row>
    <row r="6" spans="1:3">
      <c r="A6" s="4" t="s">
        <v>2242</v>
      </c>
      <c r="B6" s="5" t="n">
        <v>1434</v>
      </c>
      <c r="C6" s="5" t="n">
        <v>1390</v>
      </c>
    </row>
    <row r="7" spans="1:3">
      <c r="A7" s="4" t="s">
        <v>2243</v>
      </c>
      <c r="B7" s="6" t="n">
        <v>17373</v>
      </c>
      <c r="C7" s="6" t="n">
        <v>16977</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82</v>
      </c>
      <c r="B1" s="2" t="s">
        <v>1</v>
      </c>
    </row>
    <row r="2" spans="1:2">
      <c r="B2" s="2" t="s">
        <v>31</v>
      </c>
    </row>
    <row r="3" spans="1:2">
      <c r="A3" s="3" t="s">
        <v>197</v>
      </c>
    </row>
    <row r="4" spans="1:2">
      <c r="A4" s="4" t="s">
        <v>82</v>
      </c>
      <c r="B4" s="4" t="s">
        <v>220</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J74"/>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 customWidth="1" max="5" min="5" width="21"/>
    <col customWidth="1" max="6" min="6" width="28"/>
    <col customWidth="1" max="7" min="7" width="27"/>
    <col customWidth="1" max="8" min="8" width="28"/>
    <col customWidth="1" max="9" min="9" width="21"/>
    <col customWidth="1" max="10" min="10" width="22"/>
  </cols>
  <sheetData>
    <row r="1" spans="1:10">
      <c r="A1" s="1" t="s">
        <v>2244</v>
      </c>
      <c r="B1" s="2" t="s">
        <v>1</v>
      </c>
    </row>
    <row r="2" spans="1:10">
      <c r="B2" s="2" t="s">
        <v>1120</v>
      </c>
      <c r="C2" s="2" t="s">
        <v>1525</v>
      </c>
      <c r="D2" s="2" t="s">
        <v>2245</v>
      </c>
      <c r="E2" s="2" t="s">
        <v>2246</v>
      </c>
      <c r="F2" s="2" t="s">
        <v>1644</v>
      </c>
      <c r="G2" s="2" t="s">
        <v>1122</v>
      </c>
      <c r="H2" s="2" t="s">
        <v>2247</v>
      </c>
      <c r="I2" s="2" t="s">
        <v>2248</v>
      </c>
      <c r="J2" s="2" t="s">
        <v>2249</v>
      </c>
    </row>
    <row r="3" spans="1:10">
      <c r="A3" s="3" t="s">
        <v>2239</v>
      </c>
    </row>
    <row r="4" spans="1:10">
      <c r="A4" s="4" t="s">
        <v>2250</v>
      </c>
      <c r="B4" s="6" t="n">
        <v>14454000000</v>
      </c>
      <c r="G4" s="6" t="n">
        <v>19679000000</v>
      </c>
    </row>
    <row r="5" spans="1:10">
      <c r="A5" s="4" t="s">
        <v>2251</v>
      </c>
      <c r="B5" s="6" t="n">
        <v>1918000000</v>
      </c>
      <c r="C5" s="6" t="n">
        <v>2546000000</v>
      </c>
      <c r="G5" s="6" t="n">
        <v>2400000000</v>
      </c>
    </row>
    <row r="6" spans="1:10">
      <c r="A6" s="4" t="s">
        <v>1130</v>
      </c>
      <c r="B6" s="5" t="n">
        <v>1934000000</v>
      </c>
      <c r="C6" s="5" t="n">
        <v>1606000000</v>
      </c>
      <c r="F6" s="5" t="n">
        <v>1934000000</v>
      </c>
      <c r="G6" s="5" t="n">
        <v>1934000000</v>
      </c>
      <c r="H6" s="5" t="n">
        <v>1934000000</v>
      </c>
    </row>
    <row r="7" spans="1:10">
      <c r="A7" s="4" t="s">
        <v>45</v>
      </c>
      <c r="B7" s="6" t="n">
        <v>230000000</v>
      </c>
    </row>
    <row r="8" spans="1:10">
      <c r="A8" s="4" t="s">
        <v>457</v>
      </c>
    </row>
    <row r="9" spans="1:10">
      <c r="A9" s="3" t="s">
        <v>2239</v>
      </c>
    </row>
    <row r="10" spans="1:10">
      <c r="A10" s="4" t="s">
        <v>2252</v>
      </c>
      <c r="B10" s="5" t="n">
        <v>100000000</v>
      </c>
      <c r="F10" s="12" t="s">
        <v>2253</v>
      </c>
    </row>
    <row r="11" spans="1:10">
      <c r="A11" s="4" t="s">
        <v>2254</v>
      </c>
    </row>
    <row r="12" spans="1:10">
      <c r="A12" s="3" t="s">
        <v>2239</v>
      </c>
    </row>
    <row r="13" spans="1:10">
      <c r="A13" s="4" t="s">
        <v>2250</v>
      </c>
      <c r="B13" s="5" t="n">
        <v>2000000000</v>
      </c>
      <c r="F13" s="5" t="n">
        <v>7700</v>
      </c>
    </row>
    <row r="14" spans="1:10">
      <c r="A14" s="4" t="s">
        <v>2252</v>
      </c>
      <c r="B14" s="5" t="n">
        <v>12000000</v>
      </c>
      <c r="F14" s="5" t="n">
        <v>46</v>
      </c>
    </row>
    <row r="15" spans="1:10">
      <c r="A15" s="4" t="s">
        <v>2255</v>
      </c>
    </row>
    <row r="16" spans="1:10">
      <c r="A16" s="3" t="s">
        <v>2239</v>
      </c>
    </row>
    <row r="17" spans="1:10">
      <c r="A17" s="4" t="s">
        <v>2252</v>
      </c>
      <c r="B17" s="5" t="n">
        <v>2400000000</v>
      </c>
      <c r="F17" s="5" t="n">
        <v>9300</v>
      </c>
    </row>
    <row r="18" spans="1:10">
      <c r="A18" s="4" t="s">
        <v>2256</v>
      </c>
    </row>
    <row r="19" spans="1:10">
      <c r="A19" s="3" t="s">
        <v>2239</v>
      </c>
    </row>
    <row r="20" spans="1:10">
      <c r="A20" s="4" t="s">
        <v>2252</v>
      </c>
      <c r="B20" s="5" t="n">
        <v>300000000</v>
      </c>
      <c r="F20" s="5" t="n">
        <v>1100</v>
      </c>
    </row>
    <row r="21" spans="1:10">
      <c r="A21" s="4" t="s">
        <v>2257</v>
      </c>
    </row>
    <row r="22" spans="1:10">
      <c r="A22" s="3" t="s">
        <v>2239</v>
      </c>
    </row>
    <row r="23" spans="1:10">
      <c r="A23" s="4" t="s">
        <v>2252</v>
      </c>
      <c r="B23" s="5" t="n">
        <v>500000000</v>
      </c>
      <c r="F23" s="5" t="n">
        <v>2100</v>
      </c>
    </row>
    <row r="24" spans="1:10">
      <c r="A24" s="4" t="s">
        <v>2258</v>
      </c>
    </row>
    <row r="25" spans="1:10">
      <c r="A25" s="3" t="s">
        <v>2239</v>
      </c>
    </row>
    <row r="26" spans="1:10">
      <c r="A26" s="4" t="s">
        <v>2252</v>
      </c>
      <c r="B26" s="5" t="n">
        <v>1200000000</v>
      </c>
      <c r="F26" s="5" t="n">
        <v>4600</v>
      </c>
    </row>
    <row r="27" spans="1:10">
      <c r="A27" s="4" t="s">
        <v>2259</v>
      </c>
    </row>
    <row r="28" spans="1:10">
      <c r="A28" s="3" t="s">
        <v>2239</v>
      </c>
    </row>
    <row r="29" spans="1:10">
      <c r="A29" s="4" t="s">
        <v>2250</v>
      </c>
      <c r="B29" s="5" t="n">
        <v>2500000000</v>
      </c>
      <c r="F29" s="5" t="n">
        <v>9500</v>
      </c>
    </row>
    <row r="30" spans="1:10">
      <c r="A30" s="4" t="s">
        <v>2260</v>
      </c>
    </row>
    <row r="31" spans="1:10">
      <c r="A31" s="3" t="s">
        <v>2239</v>
      </c>
    </row>
    <row r="32" spans="1:10">
      <c r="A32" s="4" t="s">
        <v>2252</v>
      </c>
      <c r="B32" s="5" t="n">
        <v>200000000</v>
      </c>
      <c r="F32" s="5" t="n">
        <v>600</v>
      </c>
    </row>
    <row r="33" spans="1:10">
      <c r="A33" s="4" t="s">
        <v>2261</v>
      </c>
    </row>
    <row r="34" spans="1:10">
      <c r="A34" s="3" t="s">
        <v>2239</v>
      </c>
    </row>
    <row r="35" spans="1:10">
      <c r="A35" s="4" t="s">
        <v>2252</v>
      </c>
      <c r="B35" s="5" t="n">
        <v>1000000000</v>
      </c>
      <c r="F35" s="5" t="n">
        <v>4000</v>
      </c>
    </row>
    <row r="36" spans="1:10">
      <c r="A36" s="4" t="s">
        <v>2262</v>
      </c>
    </row>
    <row r="37" spans="1:10">
      <c r="A37" s="3" t="s">
        <v>2239</v>
      </c>
    </row>
    <row r="38" spans="1:10">
      <c r="A38" s="4" t="s">
        <v>2252</v>
      </c>
      <c r="B38" s="5" t="n">
        <v>200000000</v>
      </c>
      <c r="F38" s="5" t="n">
        <v>600</v>
      </c>
    </row>
    <row r="39" spans="1:10">
      <c r="A39" s="4" t="s">
        <v>2263</v>
      </c>
      <c r="B39" s="5" t="n">
        <v>300000000</v>
      </c>
      <c r="F39" s="5" t="n">
        <v>1100</v>
      </c>
    </row>
    <row r="40" spans="1:10">
      <c r="A40" s="4" t="s">
        <v>2264</v>
      </c>
    </row>
    <row r="41" spans="1:10">
      <c r="A41" s="3" t="s">
        <v>2239</v>
      </c>
    </row>
    <row r="42" spans="1:10">
      <c r="A42" s="4" t="s">
        <v>2252</v>
      </c>
      <c r="B42" s="5" t="n">
        <v>500000000</v>
      </c>
      <c r="F42" s="5" t="n">
        <v>2100</v>
      </c>
    </row>
    <row r="43" spans="1:10">
      <c r="A43" s="4" t="s">
        <v>2265</v>
      </c>
    </row>
    <row r="44" spans="1:10">
      <c r="A44" s="3" t="s">
        <v>2239</v>
      </c>
    </row>
    <row r="45" spans="1:10">
      <c r="A45" s="4" t="s">
        <v>2252</v>
      </c>
      <c r="B45" s="5" t="n">
        <v>2000000000</v>
      </c>
      <c r="F45" s="5" t="n">
        <v>7700</v>
      </c>
    </row>
    <row r="46" spans="1:10">
      <c r="A46" s="4" t="s">
        <v>2263</v>
      </c>
      <c r="G46" s="6" t="n">
        <v>200000000</v>
      </c>
      <c r="H46" s="12" t="s">
        <v>2266</v>
      </c>
      <c r="I46" s="6" t="n">
        <v>400000000</v>
      </c>
      <c r="J46" s="12" t="s">
        <v>2267</v>
      </c>
    </row>
    <row r="47" spans="1:10">
      <c r="A47" s="4" t="s">
        <v>2251</v>
      </c>
      <c r="B47" s="5" t="n">
        <v>2000000</v>
      </c>
      <c r="F47" s="5" t="n">
        <v>8</v>
      </c>
    </row>
    <row r="48" spans="1:10">
      <c r="A48" s="4" t="s">
        <v>2268</v>
      </c>
    </row>
    <row r="49" spans="1:10">
      <c r="A49" s="3" t="s">
        <v>2239</v>
      </c>
    </row>
    <row r="50" spans="1:10">
      <c r="A50" s="4" t="s">
        <v>2252</v>
      </c>
      <c r="B50" s="5" t="n">
        <v>200000000</v>
      </c>
      <c r="F50" s="5" t="n">
        <v>600</v>
      </c>
    </row>
    <row r="51" spans="1:10">
      <c r="A51" s="4" t="s">
        <v>2251</v>
      </c>
      <c r="B51" s="5" t="n">
        <v>1000000</v>
      </c>
      <c r="F51" s="5" t="n">
        <v>3</v>
      </c>
    </row>
    <row r="52" spans="1:10">
      <c r="A52" s="4" t="s">
        <v>2269</v>
      </c>
    </row>
    <row r="53" spans="1:10">
      <c r="A53" s="3" t="s">
        <v>2239</v>
      </c>
    </row>
    <row r="54" spans="1:10">
      <c r="A54" s="4" t="s">
        <v>45</v>
      </c>
      <c r="B54" s="5" t="n">
        <v>230000000</v>
      </c>
    </row>
    <row r="55" spans="1:10">
      <c r="A55" s="4" t="s">
        <v>2270</v>
      </c>
    </row>
    <row r="56" spans="1:10">
      <c r="A56" s="3" t="s">
        <v>2239</v>
      </c>
    </row>
    <row r="57" spans="1:10">
      <c r="A57" s="4" t="s">
        <v>2252</v>
      </c>
      <c r="B57" s="5" t="n">
        <v>1000000000</v>
      </c>
      <c r="F57" s="5" t="n">
        <v>3800</v>
      </c>
    </row>
    <row r="58" spans="1:10">
      <c r="A58" s="4" t="s">
        <v>2271</v>
      </c>
    </row>
    <row r="59" spans="1:10">
      <c r="A59" s="3" t="s">
        <v>2239</v>
      </c>
    </row>
    <row r="60" spans="1:10">
      <c r="A60" s="4" t="s">
        <v>2252</v>
      </c>
      <c r="B60" s="6" t="n">
        <v>400000000</v>
      </c>
      <c r="F60" s="12" t="s">
        <v>2272</v>
      </c>
    </row>
    <row r="61" spans="1:10">
      <c r="A61" s="4" t="s">
        <v>2273</v>
      </c>
    </row>
    <row r="62" spans="1:10">
      <c r="A62" s="3" t="s">
        <v>2239</v>
      </c>
    </row>
    <row r="63" spans="1:10">
      <c r="A63" s="4" t="s">
        <v>2274</v>
      </c>
      <c r="C63" s="6" t="n">
        <v>4000000</v>
      </c>
      <c r="D63" s="6" t="n">
        <v>5000000</v>
      </c>
    </row>
    <row r="64" spans="1:10">
      <c r="A64" s="4" t="s">
        <v>2275</v>
      </c>
    </row>
    <row r="65" spans="1:10">
      <c r="A65" s="3" t="s">
        <v>2239</v>
      </c>
    </row>
    <row r="66" spans="1:10">
      <c r="A66" s="4" t="s">
        <v>2276</v>
      </c>
      <c r="C66" s="6" t="n">
        <v>1000000000</v>
      </c>
      <c r="D66" s="6" t="n">
        <v>1400000000</v>
      </c>
    </row>
    <row r="67" spans="1:10">
      <c r="A67" s="4" t="s">
        <v>2277</v>
      </c>
    </row>
    <row r="68" spans="1:10">
      <c r="A68" s="3" t="s">
        <v>2239</v>
      </c>
    </row>
    <row r="69" spans="1:10">
      <c r="A69" s="4" t="s">
        <v>1130</v>
      </c>
      <c r="B69" s="5" t="n">
        <v>172831574</v>
      </c>
      <c r="F69" s="5" t="n">
        <v>172831574</v>
      </c>
    </row>
    <row r="70" spans="1:10">
      <c r="A70" s="4" t="s">
        <v>2278</v>
      </c>
      <c r="B70" s="4" t="s">
        <v>919</v>
      </c>
    </row>
    <row r="71" spans="1:10">
      <c r="A71" s="4" t="s">
        <v>2279</v>
      </c>
      <c r="B71" s="6" t="n">
        <v>200000000</v>
      </c>
      <c r="F71" s="12" t="s">
        <v>2266</v>
      </c>
    </row>
    <row r="72" spans="1:10">
      <c r="A72" s="4" t="s">
        <v>2280</v>
      </c>
    </row>
    <row r="73" spans="1:10">
      <c r="A73" s="3" t="s">
        <v>2239</v>
      </c>
    </row>
    <row r="74" spans="1:10">
      <c r="A74" s="4" t="s">
        <v>2281</v>
      </c>
      <c r="E74" s="9" t="n">
        <v>68</v>
      </c>
    </row>
  </sheetData>
  <mergeCells count="4">
    <mergeCell ref="A1:A2"/>
    <mergeCell ref="B1:D1"/>
    <mergeCell ref="G1:H1"/>
    <mergeCell ref="I1:J1"/>
  </mergeCells>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82</v>
      </c>
      <c r="B1" s="2" t="s">
        <v>1</v>
      </c>
    </row>
    <row r="2" spans="1:4">
      <c r="B2" s="2" t="s">
        <v>31</v>
      </c>
      <c r="C2" s="2" t="s">
        <v>32</v>
      </c>
      <c r="D2" s="2" t="s">
        <v>33</v>
      </c>
    </row>
    <row r="3" spans="1:4">
      <c r="A3" s="3" t="s">
        <v>2283</v>
      </c>
    </row>
    <row r="4" spans="1:4">
      <c r="A4" s="4" t="s">
        <v>2284</v>
      </c>
      <c r="B4" s="4" t="s">
        <v>2285</v>
      </c>
      <c r="C4" s="4" t="s">
        <v>2285</v>
      </c>
    </row>
    <row r="5" spans="1:4">
      <c r="A5" s="4" t="s">
        <v>2286</v>
      </c>
      <c r="B5" s="15" t="n">
        <v>0.8</v>
      </c>
      <c r="C5" s="15" t="n">
        <v>1.1</v>
      </c>
      <c r="D5" s="15" t="n">
        <v>1.2</v>
      </c>
    </row>
  </sheetData>
  <mergeCells count="2">
    <mergeCell ref="A1:A2"/>
    <mergeCell ref="B1:D1"/>
  </mergeCells>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87</v>
      </c>
      <c r="B1" s="2" t="s">
        <v>1</v>
      </c>
    </row>
    <row r="2" spans="1:4">
      <c r="B2" s="2" t="s">
        <v>31</v>
      </c>
      <c r="C2" s="2" t="s">
        <v>32</v>
      </c>
      <c r="D2" s="2" t="s">
        <v>33</v>
      </c>
    </row>
    <row r="3" spans="1:4">
      <c r="A3" s="3" t="s">
        <v>2288</v>
      </c>
    </row>
    <row r="4" spans="1:4">
      <c r="A4" s="4" t="s">
        <v>92</v>
      </c>
      <c r="B4" s="6" t="n">
        <v>18281</v>
      </c>
      <c r="C4" s="6" t="n">
        <v>23960</v>
      </c>
    </row>
    <row r="5" spans="1:4">
      <c r="A5" s="4" t="s">
        <v>81</v>
      </c>
      <c r="B5" s="5" t="n">
        <v>213822</v>
      </c>
      <c r="C5" s="5" t="n">
        <v>222166</v>
      </c>
    </row>
    <row r="6" spans="1:4">
      <c r="A6" s="4" t="s">
        <v>111</v>
      </c>
      <c r="B6" s="5" t="n">
        <v>34459</v>
      </c>
      <c r="C6" s="5" t="n">
        <v>36211</v>
      </c>
    </row>
    <row r="7" spans="1:4">
      <c r="A7" s="4" t="s">
        <v>105</v>
      </c>
      <c r="B7" s="5" t="n">
        <v>125740</v>
      </c>
      <c r="C7" s="5" t="n">
        <v>129695</v>
      </c>
    </row>
    <row r="8" spans="1:4">
      <c r="A8" s="4" t="s">
        <v>2289</v>
      </c>
      <c r="B8" s="5" t="n">
        <v>64486</v>
      </c>
      <c r="C8" s="5" t="n">
        <v>72585</v>
      </c>
    </row>
    <row r="9" spans="1:4">
      <c r="A9" s="4" t="s">
        <v>103</v>
      </c>
      <c r="B9" s="5" t="n">
        <v>7418</v>
      </c>
      <c r="C9" s="5" t="n">
        <v>7635</v>
      </c>
    </row>
    <row r="10" spans="1:4">
      <c r="A10" s="3" t="s">
        <v>2290</v>
      </c>
    </row>
    <row r="11" spans="1:4">
      <c r="A11" s="4" t="s">
        <v>35</v>
      </c>
      <c r="B11" s="5" t="n">
        <v>54619</v>
      </c>
      <c r="C11" s="5" t="n">
        <v>56444</v>
      </c>
      <c r="D11" s="6" t="n">
        <v>45517</v>
      </c>
    </row>
    <row r="12" spans="1:4">
      <c r="A12" s="4" t="s">
        <v>2291</v>
      </c>
      <c r="B12" s="5" t="n">
        <v>5691</v>
      </c>
      <c r="C12" s="5" t="n">
        <v>9183</v>
      </c>
      <c r="D12" s="5" t="n">
        <v>2769</v>
      </c>
    </row>
    <row r="13" spans="1:4">
      <c r="A13" s="3" t="s">
        <v>59</v>
      </c>
    </row>
    <row r="14" spans="1:4">
      <c r="A14" s="4" t="s">
        <v>2292</v>
      </c>
      <c r="B14" s="5" t="n">
        <v>4368</v>
      </c>
      <c r="C14" s="5" t="n">
        <v>7996</v>
      </c>
      <c r="D14" s="5" t="n">
        <v>1241</v>
      </c>
    </row>
    <row r="15" spans="1:4">
      <c r="A15" s="4" t="s">
        <v>103</v>
      </c>
      <c r="B15" s="5" t="n">
        <v>1323</v>
      </c>
      <c r="C15" s="5" t="n">
        <v>1187</v>
      </c>
      <c r="D15" s="5" t="n">
        <v>1528</v>
      </c>
    </row>
    <row r="16" spans="1:4">
      <c r="A16" s="4" t="s">
        <v>2291</v>
      </c>
      <c r="B16" s="5" t="n">
        <v>5691</v>
      </c>
      <c r="C16" s="5" t="n">
        <v>9183</v>
      </c>
      <c r="D16" s="5" t="n">
        <v>2769</v>
      </c>
    </row>
    <row r="17" spans="1:4">
      <c r="A17" s="4" t="s">
        <v>129</v>
      </c>
      <c r="B17" s="5" t="n">
        <v>-7764</v>
      </c>
      <c r="C17" s="5" t="n">
        <v>1040</v>
      </c>
      <c r="D17" s="5" t="n">
        <v>-1460</v>
      </c>
    </row>
    <row r="18" spans="1:4">
      <c r="A18" s="4" t="s">
        <v>78</v>
      </c>
      <c r="B18" s="5" t="n">
        <v>-2073</v>
      </c>
      <c r="C18" s="5" t="n">
        <v>10223</v>
      </c>
      <c r="D18" s="5" t="n">
        <v>1309</v>
      </c>
    </row>
    <row r="19" spans="1:4">
      <c r="A19" s="3" t="s">
        <v>59</v>
      </c>
    </row>
    <row r="20" spans="1:4">
      <c r="A20" s="4" t="s">
        <v>2292</v>
      </c>
      <c r="B20" s="5" t="n">
        <v>-3005</v>
      </c>
      <c r="C20" s="5" t="n">
        <v>8838</v>
      </c>
      <c r="D20" s="5" t="n">
        <v>-275</v>
      </c>
    </row>
    <row r="21" spans="1:4">
      <c r="A21" s="4" t="s">
        <v>103</v>
      </c>
      <c r="B21" s="5" t="n">
        <v>932</v>
      </c>
      <c r="C21" s="5" t="n">
        <v>1385</v>
      </c>
      <c r="D21" s="5" t="n">
        <v>1584</v>
      </c>
    </row>
    <row r="22" spans="1:4">
      <c r="A22" s="3" t="s">
        <v>2293</v>
      </c>
    </row>
    <row r="23" spans="1:4">
      <c r="A23" s="4" t="s">
        <v>2294</v>
      </c>
      <c r="B23" s="5" t="n">
        <v>14663</v>
      </c>
      <c r="C23" s="5" t="n">
        <v>15430</v>
      </c>
      <c r="D23" s="5" t="n">
        <v>10110</v>
      </c>
    </row>
    <row r="24" spans="1:4">
      <c r="A24" s="4" t="s">
        <v>2295</v>
      </c>
      <c r="B24" s="5" t="n">
        <v>-3965</v>
      </c>
      <c r="C24" s="5" t="n">
        <v>7854</v>
      </c>
      <c r="D24" s="5" t="n">
        <v>-60077</v>
      </c>
    </row>
    <row r="25" spans="1:4">
      <c r="A25" s="4" t="s">
        <v>2296</v>
      </c>
      <c r="B25" s="5" t="n">
        <v>-13945</v>
      </c>
      <c r="C25" s="5" t="n">
        <v>-21004</v>
      </c>
      <c r="D25" s="5" t="n">
        <v>50731</v>
      </c>
    </row>
    <row r="26" spans="1:4">
      <c r="A26" s="4" t="s">
        <v>457</v>
      </c>
    </row>
    <row r="27" spans="1:4">
      <c r="A27" s="3" t="s">
        <v>2288</v>
      </c>
    </row>
    <row r="28" spans="1:4">
      <c r="A28" s="4" t="s">
        <v>92</v>
      </c>
      <c r="B28" s="5" t="n">
        <v>6537</v>
      </c>
      <c r="C28" s="5" t="n">
        <v>7472</v>
      </c>
    </row>
    <row r="29" spans="1:4">
      <c r="A29" s="4" t="s">
        <v>81</v>
      </c>
      <c r="B29" s="5" t="n">
        <v>17755</v>
      </c>
      <c r="C29" s="5" t="n">
        <v>18783</v>
      </c>
    </row>
    <row r="30" spans="1:4">
      <c r="A30" s="4" t="s">
        <v>111</v>
      </c>
      <c r="B30" s="5" t="n">
        <v>6408</v>
      </c>
      <c r="C30" s="5" t="n">
        <v>8672</v>
      </c>
    </row>
    <row r="31" spans="1:4">
      <c r="A31" s="4" t="s">
        <v>105</v>
      </c>
      <c r="B31" s="5" t="n">
        <v>3032</v>
      </c>
      <c r="C31" s="5" t="n">
        <v>3078</v>
      </c>
    </row>
    <row r="32" spans="1:4">
      <c r="A32" s="4" t="s">
        <v>2289</v>
      </c>
      <c r="B32" s="5" t="n">
        <v>14540</v>
      </c>
      <c r="C32" s="5" t="n">
        <v>13908</v>
      </c>
    </row>
    <row r="33" spans="1:4">
      <c r="A33" s="4" t="s">
        <v>103</v>
      </c>
      <c r="B33" s="5" t="n">
        <v>312</v>
      </c>
      <c r="C33" s="5" t="n">
        <v>597</v>
      </c>
    </row>
    <row r="34" spans="1:4">
      <c r="A34" s="3" t="s">
        <v>2290</v>
      </c>
    </row>
    <row r="35" spans="1:4">
      <c r="A35" s="4" t="s">
        <v>35</v>
      </c>
      <c r="B35" s="5" t="n">
        <v>13819</v>
      </c>
      <c r="C35" s="5" t="n">
        <v>14961</v>
      </c>
      <c r="D35" s="5" t="n">
        <v>13123</v>
      </c>
    </row>
    <row r="36" spans="1:4">
      <c r="A36" s="4" t="s">
        <v>2291</v>
      </c>
      <c r="B36" s="5" t="n">
        <v>3130</v>
      </c>
      <c r="C36" s="5" t="n">
        <v>2452</v>
      </c>
      <c r="D36" s="5" t="n">
        <v>3765</v>
      </c>
    </row>
    <row r="37" spans="1:4">
      <c r="A37" s="3" t="s">
        <v>59</v>
      </c>
    </row>
    <row r="38" spans="1:4">
      <c r="A38" s="4" t="s">
        <v>2292</v>
      </c>
      <c r="B38" s="5" t="n">
        <v>3033</v>
      </c>
      <c r="C38" s="5" t="n">
        <v>2290</v>
      </c>
      <c r="D38" s="5" t="n">
        <v>3611</v>
      </c>
    </row>
    <row r="39" spans="1:4">
      <c r="A39" s="4" t="s">
        <v>103</v>
      </c>
      <c r="B39" s="5" t="n">
        <v>97</v>
      </c>
      <c r="C39" s="5" t="n">
        <v>162</v>
      </c>
      <c r="D39" s="5" t="n">
        <v>155</v>
      </c>
    </row>
    <row r="40" spans="1:4">
      <c r="A40" s="4" t="s">
        <v>2291</v>
      </c>
      <c r="B40" s="5" t="n">
        <v>3130</v>
      </c>
      <c r="C40" s="5" t="n">
        <v>2452</v>
      </c>
      <c r="D40" s="5" t="n">
        <v>3765</v>
      </c>
    </row>
    <row r="41" spans="1:4">
      <c r="A41" s="4" t="s">
        <v>129</v>
      </c>
      <c r="B41" s="5" t="n">
        <v>629</v>
      </c>
      <c r="C41" s="5" t="n">
        <v>809</v>
      </c>
      <c r="D41" s="5" t="n">
        <v>-1534</v>
      </c>
    </row>
    <row r="42" spans="1:4">
      <c r="A42" s="4" t="s">
        <v>78</v>
      </c>
      <c r="B42" s="5" t="n">
        <v>3759</v>
      </c>
      <c r="C42" s="5" t="n">
        <v>3261</v>
      </c>
      <c r="D42" s="5" t="n">
        <v>2231</v>
      </c>
    </row>
    <row r="43" spans="1:4">
      <c r="A43" s="3" t="s">
        <v>59</v>
      </c>
    </row>
    <row r="44" spans="1:4">
      <c r="A44" s="4" t="s">
        <v>2292</v>
      </c>
      <c r="B44" s="5" t="n">
        <v>3629</v>
      </c>
      <c r="C44" s="5" t="n">
        <v>3090</v>
      </c>
      <c r="D44" s="5" t="n">
        <v>2190</v>
      </c>
    </row>
    <row r="45" spans="1:4">
      <c r="A45" s="4" t="s">
        <v>103</v>
      </c>
      <c r="B45" s="5" t="n">
        <v>130</v>
      </c>
      <c r="C45" s="5" t="n">
        <v>171</v>
      </c>
      <c r="D45" s="5" t="n">
        <v>41</v>
      </c>
    </row>
    <row r="46" spans="1:4">
      <c r="A46" s="3" t="s">
        <v>2293</v>
      </c>
    </row>
    <row r="47" spans="1:4">
      <c r="A47" s="4" t="s">
        <v>2294</v>
      </c>
      <c r="B47" s="5" t="n">
        <v>4928</v>
      </c>
      <c r="C47" s="5" t="n">
        <v>5583</v>
      </c>
      <c r="D47" s="5" t="n">
        <v>3552</v>
      </c>
    </row>
    <row r="48" spans="1:4">
      <c r="A48" s="4" t="s">
        <v>2295</v>
      </c>
      <c r="B48" s="5" t="n">
        <v>-1011</v>
      </c>
      <c r="C48" s="5" t="n">
        <v>-960</v>
      </c>
      <c r="D48" s="5" t="n">
        <v>-1697</v>
      </c>
    </row>
    <row r="49" spans="1:4">
      <c r="A49" s="4" t="s">
        <v>2296</v>
      </c>
      <c r="B49" s="5" t="n">
        <v>-3638</v>
      </c>
      <c r="C49" s="5" t="n">
        <v>-4018</v>
      </c>
      <c r="D49" s="5" t="n">
        <v>-3351</v>
      </c>
    </row>
    <row r="50" spans="1:4">
      <c r="A50" s="4" t="s">
        <v>192</v>
      </c>
      <c r="B50" s="6" t="n">
        <v>279</v>
      </c>
      <c r="C50" s="6" t="n">
        <v>605</v>
      </c>
      <c r="D50" s="6" t="n">
        <v>-1496</v>
      </c>
    </row>
  </sheetData>
  <mergeCells count="2">
    <mergeCell ref="A1:A2"/>
    <mergeCell ref="B1:D1"/>
  </mergeCells>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97</v>
      </c>
      <c r="B1" s="2" t="s">
        <v>1</v>
      </c>
    </row>
    <row r="2" spans="1:4">
      <c r="B2" s="2" t="s">
        <v>31</v>
      </c>
      <c r="C2" s="2" t="s">
        <v>32</v>
      </c>
      <c r="D2" s="2" t="s">
        <v>33</v>
      </c>
    </row>
    <row r="3" spans="1:4">
      <c r="A3" s="4" t="s">
        <v>2298</v>
      </c>
    </row>
    <row r="4" spans="1:4">
      <c r="A4" s="3" t="s">
        <v>2299</v>
      </c>
    </row>
    <row r="5" spans="1:4">
      <c r="A5" s="4" t="s">
        <v>2300</v>
      </c>
      <c r="B5" s="6" t="n">
        <v>2</v>
      </c>
      <c r="C5" s="6" t="n">
        <v>2</v>
      </c>
      <c r="D5" s="6" t="n">
        <v>2</v>
      </c>
    </row>
    <row r="6" spans="1:4">
      <c r="A6" s="4" t="s">
        <v>139</v>
      </c>
      <c r="C6" s="5" t="n">
        <v>3</v>
      </c>
      <c r="D6" s="5" t="n">
        <v>3</v>
      </c>
    </row>
    <row r="7" spans="1:4">
      <c r="A7" s="4" t="s">
        <v>2301</v>
      </c>
      <c r="B7" s="5" t="n">
        <v>2</v>
      </c>
      <c r="C7" s="5" t="n">
        <v>5</v>
      </c>
      <c r="D7" s="5" t="n">
        <v>5</v>
      </c>
    </row>
    <row r="8" spans="1:4">
      <c r="A8" s="4" t="s">
        <v>2302</v>
      </c>
    </row>
    <row r="9" spans="1:4">
      <c r="A9" s="3" t="s">
        <v>2299</v>
      </c>
    </row>
    <row r="10" spans="1:4">
      <c r="A10" s="4" t="s">
        <v>2300</v>
      </c>
      <c r="B10" s="5" t="n">
        <v>27</v>
      </c>
      <c r="C10" s="5" t="n">
        <v>28</v>
      </c>
      <c r="D10" s="5" t="n">
        <v>18</v>
      </c>
    </row>
    <row r="11" spans="1:4">
      <c r="A11" s="4" t="s">
        <v>2303</v>
      </c>
      <c r="C11" s="5" t="n">
        <v>1</v>
      </c>
    </row>
    <row r="12" spans="1:4">
      <c r="A12" s="4" t="s">
        <v>139</v>
      </c>
      <c r="B12" s="5" t="n">
        <v>24</v>
      </c>
      <c r="C12" s="5" t="n">
        <v>68</v>
      </c>
      <c r="D12" s="5" t="n">
        <v>64</v>
      </c>
    </row>
    <row r="13" spans="1:4">
      <c r="A13" s="4" t="s">
        <v>2301</v>
      </c>
      <c r="B13" s="6" t="n">
        <v>52</v>
      </c>
      <c r="C13" s="6" t="n">
        <v>97</v>
      </c>
      <c r="D13" s="6" t="n">
        <v>82</v>
      </c>
    </row>
  </sheetData>
  <mergeCells count="2">
    <mergeCell ref="A1:A2"/>
    <mergeCell ref="B1:D1"/>
  </mergeCells>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4"/>
  </cols>
  <sheetData>
    <row r="1" spans="1:2">
      <c r="A1" s="1" t="s">
        <v>2304</v>
      </c>
      <c r="B1" s="2" t="s">
        <v>1</v>
      </c>
    </row>
    <row r="2" spans="1:2">
      <c r="B2" s="2" t="s">
        <v>844</v>
      </c>
    </row>
    <row r="3" spans="1:2">
      <c r="A3" s="4" t="s">
        <v>2305</v>
      </c>
    </row>
    <row r="4" spans="1:2">
      <c r="A4" s="3" t="s">
        <v>2299</v>
      </c>
    </row>
    <row r="5" spans="1:2">
      <c r="A5" s="4" t="s">
        <v>2306</v>
      </c>
      <c r="B5" s="15" t="n">
        <v>8.1</v>
      </c>
    </row>
    <row r="6" spans="1:2">
      <c r="A6" s="4" t="s">
        <v>2307</v>
      </c>
      <c r="B6" s="15" t="n">
        <v>0.2</v>
      </c>
    </row>
    <row r="7" spans="1:2">
      <c r="A7" s="4" t="s">
        <v>2308</v>
      </c>
    </row>
    <row r="8" spans="1:2">
      <c r="A8" s="3" t="s">
        <v>2299</v>
      </c>
    </row>
    <row r="9" spans="1:2">
      <c r="A9" s="4" t="s">
        <v>2309</v>
      </c>
      <c r="B9" s="4" t="s">
        <v>2310</v>
      </c>
    </row>
    <row r="10" spans="1:2">
      <c r="A10" s="4" t="s">
        <v>2311</v>
      </c>
    </row>
    <row r="11" spans="1:2">
      <c r="A11" s="3" t="s">
        <v>2299</v>
      </c>
    </row>
    <row r="12" spans="1:2">
      <c r="A12" s="4" t="s">
        <v>2306</v>
      </c>
      <c r="B12" s="6" t="n">
        <v>1</v>
      </c>
    </row>
    <row r="13" spans="1:2">
      <c r="A13" s="4" t="s">
        <v>2312</v>
      </c>
    </row>
    <row r="14" spans="1:2">
      <c r="A14" s="3" t="s">
        <v>2299</v>
      </c>
    </row>
    <row r="15" spans="1:2">
      <c r="A15" s="4" t="s">
        <v>2313</v>
      </c>
      <c r="B15" s="6" t="n">
        <v>12</v>
      </c>
    </row>
  </sheetData>
  <mergeCells count="1">
    <mergeCell ref="A1:A2"/>
  </mergeCells>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14</v>
      </c>
      <c r="B1" s="2" t="s">
        <v>1</v>
      </c>
    </row>
    <row r="2" spans="1:4">
      <c r="B2" s="2" t="s">
        <v>31</v>
      </c>
      <c r="C2" s="2" t="s">
        <v>32</v>
      </c>
      <c r="D2" s="2" t="s">
        <v>33</v>
      </c>
    </row>
    <row r="3" spans="1:4">
      <c r="A3" s="3" t="s">
        <v>2315</v>
      </c>
    </row>
    <row r="4" spans="1:4">
      <c r="A4" s="4" t="s">
        <v>81</v>
      </c>
      <c r="B4" s="6" t="n">
        <v>213822</v>
      </c>
      <c r="C4" s="6" t="n">
        <v>222166</v>
      </c>
    </row>
    <row r="5" spans="1:4">
      <c r="A5" s="4" t="s">
        <v>92</v>
      </c>
      <c r="B5" s="5" t="n">
        <v>18281</v>
      </c>
      <c r="C5" s="5" t="n">
        <v>23960</v>
      </c>
    </row>
    <row r="6" spans="1:4">
      <c r="A6" s="4" t="s">
        <v>105</v>
      </c>
      <c r="B6" s="5" t="n">
        <v>125740</v>
      </c>
      <c r="C6" s="5" t="n">
        <v>129695</v>
      </c>
    </row>
    <row r="7" spans="1:4">
      <c r="A7" s="4" t="s">
        <v>111</v>
      </c>
      <c r="B7" s="5" t="n">
        <v>34459</v>
      </c>
      <c r="C7" s="5" t="n">
        <v>36211</v>
      </c>
    </row>
    <row r="8" spans="1:4">
      <c r="A8" s="4" t="s">
        <v>2316</v>
      </c>
      <c r="B8" s="5" t="n">
        <v>17106</v>
      </c>
      <c r="C8" s="5" t="n">
        <v>17152</v>
      </c>
      <c r="D8" s="6" t="n">
        <v>12882</v>
      </c>
    </row>
    <row r="9" spans="1:4">
      <c r="A9" s="4" t="s">
        <v>1197</v>
      </c>
      <c r="B9" s="5" t="n">
        <v>4368</v>
      </c>
      <c r="C9" s="5" t="n">
        <v>7996</v>
      </c>
      <c r="D9" s="5" t="n">
        <v>1241</v>
      </c>
    </row>
    <row r="10" spans="1:4">
      <c r="A10" s="4" t="s">
        <v>2317</v>
      </c>
    </row>
    <row r="11" spans="1:4">
      <c r="A11" s="3" t="s">
        <v>2315</v>
      </c>
    </row>
    <row r="12" spans="1:4">
      <c r="A12" s="4" t="s">
        <v>81</v>
      </c>
      <c r="B12" s="5" t="n">
        <v>11</v>
      </c>
      <c r="C12" s="5" t="n">
        <v>12</v>
      </c>
      <c r="D12" s="5" t="n">
        <v>11</v>
      </c>
    </row>
    <row r="13" spans="1:4">
      <c r="A13" s="4" t="s">
        <v>92</v>
      </c>
      <c r="B13" s="5" t="n">
        <v>5</v>
      </c>
      <c r="C13" s="5" t="n">
        <v>5</v>
      </c>
      <c r="D13" s="5" t="n">
        <v>5</v>
      </c>
    </row>
    <row r="14" spans="1:4">
      <c r="A14" s="4" t="s">
        <v>105</v>
      </c>
      <c r="B14" s="5" t="n">
        <v>9</v>
      </c>
      <c r="C14" s="5" t="n">
        <v>11</v>
      </c>
      <c r="D14" s="5" t="n">
        <v>9</v>
      </c>
    </row>
    <row r="15" spans="1:4">
      <c r="A15" s="4" t="s">
        <v>111</v>
      </c>
      <c r="B15" s="5" t="n">
        <v>12</v>
      </c>
      <c r="C15" s="5" t="n">
        <v>6</v>
      </c>
      <c r="D15" s="5" t="n">
        <v>6</v>
      </c>
    </row>
    <row r="16" spans="1:4">
      <c r="A16" s="4" t="s">
        <v>2316</v>
      </c>
      <c r="B16" s="5" t="n">
        <v>4</v>
      </c>
      <c r="C16" s="5" t="n">
        <v>-3</v>
      </c>
      <c r="D16" s="5" t="n">
        <v>-6</v>
      </c>
    </row>
    <row r="17" spans="1:4">
      <c r="A17" s="4" t="s">
        <v>1197</v>
      </c>
      <c r="B17" s="6" t="n">
        <v>3</v>
      </c>
      <c r="C17" s="6" t="n">
        <v>-3</v>
      </c>
      <c r="D17" s="6" t="n">
        <v>-7</v>
      </c>
    </row>
  </sheetData>
  <mergeCells count="2">
    <mergeCell ref="A1:A2"/>
    <mergeCell ref="B1:D1"/>
  </mergeCells>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18</v>
      </c>
      <c r="B1" s="2" t="s">
        <v>1</v>
      </c>
    </row>
    <row r="2" spans="1:4">
      <c r="B2" s="2" t="s">
        <v>31</v>
      </c>
      <c r="C2" s="2" t="s">
        <v>32</v>
      </c>
      <c r="D2" s="2" t="s">
        <v>33</v>
      </c>
    </row>
    <row r="3" spans="1:4">
      <c r="A3" s="3" t="s">
        <v>985</v>
      </c>
    </row>
    <row r="4" spans="1:4">
      <c r="A4" s="4" t="s">
        <v>37</v>
      </c>
      <c r="B4" s="6" t="n">
        <v>34259</v>
      </c>
      <c r="C4" s="6" t="n">
        <v>35058</v>
      </c>
      <c r="D4" s="6" t="n">
        <v>27715</v>
      </c>
    </row>
    <row r="5" spans="1:4">
      <c r="A5" s="4" t="s">
        <v>92</v>
      </c>
      <c r="B5" s="5" t="n">
        <v>18281</v>
      </c>
      <c r="C5" s="5" t="n">
        <v>23960</v>
      </c>
    </row>
    <row r="6" spans="1:4">
      <c r="A6" s="4" t="s">
        <v>111</v>
      </c>
      <c r="B6" s="5" t="n">
        <v>34459</v>
      </c>
      <c r="C6" s="5" t="n">
        <v>36211</v>
      </c>
    </row>
    <row r="7" spans="1:4">
      <c r="A7" s="4" t="s">
        <v>2319</v>
      </c>
    </row>
    <row r="8" spans="1:4">
      <c r="A8" s="3" t="s">
        <v>985</v>
      </c>
    </row>
    <row r="9" spans="1:4">
      <c r="A9" s="4" t="s">
        <v>37</v>
      </c>
      <c r="B9" s="5" t="n">
        <v>74</v>
      </c>
      <c r="C9" s="5" t="n">
        <v>91</v>
      </c>
      <c r="D9" s="5" t="n">
        <v>-47</v>
      </c>
    </row>
    <row r="10" spans="1:4">
      <c r="A10" s="4" t="s">
        <v>92</v>
      </c>
      <c r="B10" s="5" t="n">
        <v>152</v>
      </c>
      <c r="C10" s="5" t="n">
        <v>73</v>
      </c>
      <c r="D10" s="5" t="n">
        <v>-8</v>
      </c>
    </row>
    <row r="11" spans="1:4">
      <c r="A11" s="4" t="s">
        <v>111</v>
      </c>
      <c r="B11" s="6" t="n">
        <v>130</v>
      </c>
      <c r="C11" s="6" t="n">
        <v>20</v>
      </c>
      <c r="D11" s="6" t="n">
        <v>20</v>
      </c>
    </row>
  </sheetData>
  <mergeCells count="2">
    <mergeCell ref="A1:A2"/>
    <mergeCell ref="B1:D1"/>
  </mergeCells>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P19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5"/>
    <col customWidth="1" max="7" min="7" width="15"/>
    <col customWidth="1" max="8" min="8" width="16"/>
    <col customWidth="1" max="9" min="9" width="14"/>
    <col customWidth="1" max="10" min="10" width="15"/>
    <col customWidth="1" max="11" min="11" width="15"/>
    <col customWidth="1" max="12" min="12" width="15"/>
    <col customWidth="1" max="13" min="13" width="15"/>
    <col customWidth="1" max="14" min="14" width="17"/>
    <col customWidth="1" max="15" min="15" width="14"/>
    <col customWidth="1" max="16" min="16" width="15"/>
  </cols>
  <sheetData>
    <row r="1" spans="1:16">
      <c r="A1" s="1" t="s">
        <v>2320</v>
      </c>
      <c r="B1" s="2" t="s">
        <v>2321</v>
      </c>
      <c r="C1" s="2" t="s">
        <v>2322</v>
      </c>
      <c r="D1" s="2" t="s">
        <v>2323</v>
      </c>
      <c r="E1" s="2" t="s">
        <v>2324</v>
      </c>
      <c r="F1" s="2" t="s">
        <v>2325</v>
      </c>
      <c r="G1" s="2" t="s">
        <v>2326</v>
      </c>
      <c r="H1" s="2" t="s">
        <v>2327</v>
      </c>
      <c r="I1" s="2" t="s">
        <v>2328</v>
      </c>
      <c r="J1" s="2" t="s">
        <v>2329</v>
      </c>
      <c r="K1" s="2" t="s">
        <v>2330</v>
      </c>
      <c r="L1" s="2" t="s">
        <v>2331</v>
      </c>
      <c r="M1" s="2" t="s">
        <v>2332</v>
      </c>
      <c r="N1" s="2" t="s">
        <v>1260</v>
      </c>
      <c r="O1" s="2" t="s">
        <v>775</v>
      </c>
      <c r="P1" s="2" t="s">
        <v>2333</v>
      </c>
    </row>
    <row r="2" spans="1:16">
      <c r="A2" s="3" t="s">
        <v>2334</v>
      </c>
    </row>
    <row r="3" spans="1:16">
      <c r="A3" s="4" t="s">
        <v>2335</v>
      </c>
      <c r="C3" s="6" t="n">
        <v>10</v>
      </c>
      <c r="N3" s="6" t="n">
        <v>500000000</v>
      </c>
      <c r="O3" s="6" t="n">
        <v>500000000</v>
      </c>
    </row>
    <row r="4" spans="1:16">
      <c r="A4" s="4" t="s">
        <v>1261</v>
      </c>
      <c r="O4" s="4" t="s">
        <v>780</v>
      </c>
    </row>
    <row r="5" spans="1:16">
      <c r="A5" s="4" t="s">
        <v>1262</v>
      </c>
      <c r="N5" s="4" t="s">
        <v>1263</v>
      </c>
      <c r="O5" s="4" t="s">
        <v>1264</v>
      </c>
    </row>
    <row r="6" spans="1:16">
      <c r="A6" s="4" t="s">
        <v>2336</v>
      </c>
      <c r="O6" s="6" t="n">
        <v>240000000</v>
      </c>
    </row>
    <row r="7" spans="1:16">
      <c r="A7" s="4" t="s">
        <v>2337</v>
      </c>
    </row>
    <row r="8" spans="1:16">
      <c r="A8" s="3" t="s">
        <v>2334</v>
      </c>
    </row>
    <row r="9" spans="1:16">
      <c r="A9" s="4" t="s">
        <v>2335</v>
      </c>
      <c r="F9" s="6" t="n">
        <v>6800000000</v>
      </c>
    </row>
    <row r="10" spans="1:16">
      <c r="A10" s="4" t="s">
        <v>2338</v>
      </c>
      <c r="H10" s="6" t="n">
        <v>46000000000</v>
      </c>
      <c r="J10" s="6" t="n">
        <v>5250000000</v>
      </c>
    </row>
    <row r="11" spans="1:16">
      <c r="A11" s="4" t="s">
        <v>2339</v>
      </c>
    </row>
    <row r="12" spans="1:16">
      <c r="A12" s="3" t="s">
        <v>2334</v>
      </c>
    </row>
    <row r="13" spans="1:16">
      <c r="A13" s="4" t="s">
        <v>2335</v>
      </c>
      <c r="M13" s="6" t="n">
        <v>1250000000</v>
      </c>
    </row>
    <row r="14" spans="1:16">
      <c r="A14" s="4" t="s">
        <v>1261</v>
      </c>
      <c r="M14" s="4" t="s">
        <v>2340</v>
      </c>
    </row>
    <row r="15" spans="1:16">
      <c r="A15" s="4" t="s">
        <v>1262</v>
      </c>
      <c r="M15" s="4" t="s">
        <v>2341</v>
      </c>
    </row>
    <row r="16" spans="1:16">
      <c r="A16" s="4" t="s">
        <v>2342</v>
      </c>
    </row>
    <row r="17" spans="1:16">
      <c r="A17" s="3" t="s">
        <v>2334</v>
      </c>
    </row>
    <row r="18" spans="1:16">
      <c r="A18" s="4" t="s">
        <v>2335</v>
      </c>
      <c r="M18" s="6" t="n">
        <v>1000000000</v>
      </c>
    </row>
    <row r="19" spans="1:16">
      <c r="A19" s="4" t="s">
        <v>1261</v>
      </c>
      <c r="M19" s="4" t="s">
        <v>2343</v>
      </c>
    </row>
    <row r="20" spans="1:16">
      <c r="A20" s="4" t="s">
        <v>1262</v>
      </c>
      <c r="M20" s="4" t="s">
        <v>1253</v>
      </c>
    </row>
    <row r="21" spans="1:16">
      <c r="A21" s="4" t="s">
        <v>2344</v>
      </c>
    </row>
    <row r="22" spans="1:16">
      <c r="A22" s="3" t="s">
        <v>2334</v>
      </c>
    </row>
    <row r="23" spans="1:16">
      <c r="A23" s="4" t="s">
        <v>2335</v>
      </c>
      <c r="M23" s="6" t="n">
        <v>450000000</v>
      </c>
    </row>
    <row r="24" spans="1:16">
      <c r="A24" s="4" t="s">
        <v>1261</v>
      </c>
      <c r="M24" s="4" t="s">
        <v>791</v>
      </c>
    </row>
    <row r="25" spans="1:16">
      <c r="A25" s="4" t="s">
        <v>1262</v>
      </c>
      <c r="M25" s="4" t="s">
        <v>2341</v>
      </c>
    </row>
    <row r="26" spans="1:16">
      <c r="A26" s="4" t="s">
        <v>2345</v>
      </c>
    </row>
    <row r="27" spans="1:16">
      <c r="A27" s="3" t="s">
        <v>2334</v>
      </c>
    </row>
    <row r="28" spans="1:16">
      <c r="A28" s="4" t="s">
        <v>2335</v>
      </c>
      <c r="D28" s="6" t="n">
        <v>1735171000</v>
      </c>
      <c r="E28" s="6" t="n">
        <v>1735171000</v>
      </c>
    </row>
    <row r="29" spans="1:16">
      <c r="A29" s="4" t="s">
        <v>1261</v>
      </c>
      <c r="D29" s="4" t="s">
        <v>2346</v>
      </c>
      <c r="E29" s="4" t="s">
        <v>2346</v>
      </c>
    </row>
    <row r="30" spans="1:16">
      <c r="A30" s="4" t="s">
        <v>1262</v>
      </c>
      <c r="D30" s="4" t="s">
        <v>2347</v>
      </c>
      <c r="E30" s="4" t="s">
        <v>2347</v>
      </c>
    </row>
    <row r="31" spans="1:16">
      <c r="A31" s="4" t="s">
        <v>2348</v>
      </c>
    </row>
    <row r="32" spans="1:16">
      <c r="A32" s="3" t="s">
        <v>2334</v>
      </c>
    </row>
    <row r="33" spans="1:16">
      <c r="A33" s="4" t="s">
        <v>2335</v>
      </c>
      <c r="P33" s="6" t="n">
        <v>1735171000</v>
      </c>
    </row>
    <row r="34" spans="1:16">
      <c r="A34" s="4" t="s">
        <v>1261</v>
      </c>
      <c r="P34" s="4" t="s">
        <v>2346</v>
      </c>
    </row>
    <row r="35" spans="1:16">
      <c r="A35" s="4" t="s">
        <v>2349</v>
      </c>
    </row>
    <row r="36" spans="1:16">
      <c r="A36" s="3" t="s">
        <v>2334</v>
      </c>
    </row>
    <row r="37" spans="1:16">
      <c r="A37" s="4" t="s">
        <v>1261</v>
      </c>
      <c r="N37" s="4" t="s">
        <v>1287</v>
      </c>
    </row>
    <row r="38" spans="1:16">
      <c r="A38" s="4" t="s">
        <v>2350</v>
      </c>
    </row>
    <row r="39" spans="1:16">
      <c r="A39" s="3" t="s">
        <v>2334</v>
      </c>
    </row>
    <row r="40" spans="1:16">
      <c r="A40" s="4" t="s">
        <v>2335</v>
      </c>
      <c r="L40" s="6" t="n">
        <v>3000000000</v>
      </c>
    </row>
    <row r="41" spans="1:16">
      <c r="A41" s="4" t="s">
        <v>1261</v>
      </c>
      <c r="C41" s="4" t="s">
        <v>790</v>
      </c>
      <c r="L41" s="4" t="s">
        <v>1442</v>
      </c>
    </row>
    <row r="42" spans="1:16">
      <c r="A42" s="4" t="s">
        <v>1262</v>
      </c>
      <c r="L42" s="4" t="s">
        <v>2351</v>
      </c>
    </row>
    <row r="43" spans="1:16">
      <c r="A43" s="4" t="s">
        <v>2352</v>
      </c>
    </row>
    <row r="44" spans="1:16">
      <c r="A44" s="3" t="s">
        <v>2334</v>
      </c>
    </row>
    <row r="45" spans="1:16">
      <c r="A45" s="4" t="s">
        <v>2335</v>
      </c>
      <c r="F45" s="6" t="n">
        <v>2350000000</v>
      </c>
    </row>
    <row r="46" spans="1:16">
      <c r="A46" s="4" t="s">
        <v>1261</v>
      </c>
      <c r="F46" s="4" t="s">
        <v>2353</v>
      </c>
    </row>
    <row r="47" spans="1:16">
      <c r="A47" s="4" t="s">
        <v>1262</v>
      </c>
      <c r="F47" s="4" t="s">
        <v>2351</v>
      </c>
    </row>
    <row r="48" spans="1:16">
      <c r="A48" s="4" t="s">
        <v>2354</v>
      </c>
    </row>
    <row r="49" spans="1:16">
      <c r="A49" s="3" t="s">
        <v>2334</v>
      </c>
    </row>
    <row r="50" spans="1:16">
      <c r="A50" s="4" t="s">
        <v>2335</v>
      </c>
      <c r="L50" s="6" t="n">
        <v>1000000000</v>
      </c>
    </row>
    <row r="51" spans="1:16">
      <c r="A51" s="4" t="s">
        <v>1261</v>
      </c>
      <c r="L51" s="4" t="s">
        <v>2353</v>
      </c>
    </row>
    <row r="52" spans="1:16">
      <c r="A52" s="4" t="s">
        <v>1262</v>
      </c>
      <c r="L52" s="4" t="s">
        <v>2355</v>
      </c>
    </row>
    <row r="53" spans="1:16">
      <c r="A53" s="4" t="s">
        <v>2356</v>
      </c>
    </row>
    <row r="54" spans="1:16">
      <c r="A54" s="3" t="s">
        <v>2334</v>
      </c>
    </row>
    <row r="55" spans="1:16">
      <c r="A55" s="4" t="s">
        <v>2335</v>
      </c>
      <c r="K55" s="6" t="n">
        <v>1250000000</v>
      </c>
    </row>
    <row r="56" spans="1:16">
      <c r="A56" s="4" t="s">
        <v>1261</v>
      </c>
      <c r="H56" s="4" t="s">
        <v>1477</v>
      </c>
      <c r="K56" s="4" t="s">
        <v>2357</v>
      </c>
    </row>
    <row r="57" spans="1:16">
      <c r="A57" s="4" t="s">
        <v>1262</v>
      </c>
      <c r="H57" s="4" t="s">
        <v>2358</v>
      </c>
      <c r="K57" s="4" t="s">
        <v>2358</v>
      </c>
    </row>
    <row r="58" spans="1:16">
      <c r="A58" s="4" t="s">
        <v>2338</v>
      </c>
      <c r="H58" s="6" t="n">
        <v>11000000000</v>
      </c>
    </row>
    <row r="59" spans="1:16">
      <c r="A59" s="4" t="s">
        <v>2359</v>
      </c>
    </row>
    <row r="60" spans="1:16">
      <c r="A60" s="3" t="s">
        <v>2334</v>
      </c>
    </row>
    <row r="61" spans="1:16">
      <c r="A61" s="4" t="s">
        <v>2335</v>
      </c>
      <c r="K61" s="6" t="n">
        <v>750000000</v>
      </c>
    </row>
    <row r="62" spans="1:16">
      <c r="A62" s="4" t="s">
        <v>1261</v>
      </c>
      <c r="K62" s="4" t="s">
        <v>790</v>
      </c>
    </row>
    <row r="63" spans="1:16">
      <c r="A63" s="4" t="s">
        <v>1262</v>
      </c>
      <c r="K63" s="4" t="s">
        <v>2360</v>
      </c>
    </row>
    <row r="64" spans="1:16">
      <c r="A64" s="4" t="s">
        <v>2361</v>
      </c>
    </row>
    <row r="65" spans="1:16">
      <c r="A65" s="3" t="s">
        <v>2334</v>
      </c>
    </row>
    <row r="66" spans="1:16">
      <c r="A66" s="4" t="s">
        <v>2338</v>
      </c>
      <c r="H66" s="6" t="n">
        <v>7500000000</v>
      </c>
      <c r="J66" s="6" t="n">
        <v>850000000</v>
      </c>
    </row>
    <row r="67" spans="1:16">
      <c r="A67" s="4" t="s">
        <v>2362</v>
      </c>
    </row>
    <row r="68" spans="1:16">
      <c r="A68" s="3" t="s">
        <v>2334</v>
      </c>
    </row>
    <row r="69" spans="1:16">
      <c r="A69" s="4" t="s">
        <v>1261</v>
      </c>
      <c r="J69" s="4" t="s">
        <v>1440</v>
      </c>
    </row>
    <row r="70" spans="1:16">
      <c r="A70" s="4" t="s">
        <v>1262</v>
      </c>
      <c r="J70" s="4" t="s">
        <v>2363</v>
      </c>
    </row>
    <row r="71" spans="1:16">
      <c r="A71" s="4" t="s">
        <v>2338</v>
      </c>
      <c r="J71" s="6" t="n">
        <v>1400000000</v>
      </c>
    </row>
    <row r="72" spans="1:16">
      <c r="A72" s="4" t="s">
        <v>2364</v>
      </c>
    </row>
    <row r="73" spans="1:16">
      <c r="A73" s="3" t="s">
        <v>2334</v>
      </c>
    </row>
    <row r="74" spans="1:16">
      <c r="A74" s="4" t="s">
        <v>1261</v>
      </c>
      <c r="J74" s="4" t="s">
        <v>2365</v>
      </c>
    </row>
    <row r="75" spans="1:16">
      <c r="A75" s="4" t="s">
        <v>1262</v>
      </c>
      <c r="J75" s="4" t="s">
        <v>2366</v>
      </c>
    </row>
    <row r="76" spans="1:16">
      <c r="A76" s="4" t="s">
        <v>2367</v>
      </c>
    </row>
    <row r="77" spans="1:16">
      <c r="A77" s="3" t="s">
        <v>2334</v>
      </c>
    </row>
    <row r="78" spans="1:16">
      <c r="A78" s="4" t="s">
        <v>2335</v>
      </c>
      <c r="I78" s="6" t="n">
        <v>565000000</v>
      </c>
    </row>
    <row r="79" spans="1:16">
      <c r="A79" s="4" t="s">
        <v>1261</v>
      </c>
      <c r="I79" s="4" t="s">
        <v>1290</v>
      </c>
    </row>
    <row r="80" spans="1:16">
      <c r="A80" s="4" t="s">
        <v>1262</v>
      </c>
      <c r="I80" s="4" t="s">
        <v>2368</v>
      </c>
    </row>
    <row r="81" spans="1:16">
      <c r="A81" s="4" t="s">
        <v>2369</v>
      </c>
    </row>
    <row r="82" spans="1:16">
      <c r="A82" s="3" t="s">
        <v>2334</v>
      </c>
    </row>
    <row r="83" spans="1:16">
      <c r="A83" s="4" t="s">
        <v>1261</v>
      </c>
      <c r="H83" s="4" t="s">
        <v>2370</v>
      </c>
    </row>
    <row r="84" spans="1:16">
      <c r="A84" s="4" t="s">
        <v>1262</v>
      </c>
      <c r="H84" s="4" t="s">
        <v>2371</v>
      </c>
    </row>
    <row r="85" spans="1:16">
      <c r="A85" s="4" t="s">
        <v>2338</v>
      </c>
      <c r="H85" s="6" t="n">
        <v>6000000000</v>
      </c>
    </row>
    <row r="86" spans="1:16">
      <c r="A86" s="4" t="s">
        <v>2372</v>
      </c>
    </row>
    <row r="87" spans="1:16">
      <c r="A87" s="3" t="s">
        <v>2334</v>
      </c>
    </row>
    <row r="88" spans="1:16">
      <c r="A88" s="4" t="s">
        <v>1261</v>
      </c>
      <c r="H88" s="4" t="s">
        <v>1310</v>
      </c>
    </row>
    <row r="89" spans="1:16">
      <c r="A89" s="4" t="s">
        <v>1262</v>
      </c>
      <c r="H89" s="4" t="s">
        <v>2373</v>
      </c>
    </row>
    <row r="90" spans="1:16">
      <c r="A90" s="4" t="s">
        <v>2338</v>
      </c>
      <c r="H90" s="6" t="n">
        <v>6000000000</v>
      </c>
    </row>
    <row r="91" spans="1:16">
      <c r="A91" s="4" t="s">
        <v>2374</v>
      </c>
    </row>
    <row r="92" spans="1:16">
      <c r="A92" s="3" t="s">
        <v>2334</v>
      </c>
    </row>
    <row r="93" spans="1:16">
      <c r="A93" s="4" t="s">
        <v>2335</v>
      </c>
      <c r="B93" s="6" t="n">
        <v>8600000000</v>
      </c>
    </row>
    <row r="94" spans="1:16">
      <c r="A94" s="4" t="s">
        <v>1261</v>
      </c>
      <c r="B94" s="4" t="s">
        <v>1310</v>
      </c>
    </row>
    <row r="95" spans="1:16">
      <c r="A95" s="4" t="s">
        <v>1262</v>
      </c>
      <c r="B95" s="4" t="s">
        <v>2373</v>
      </c>
    </row>
    <row r="96" spans="1:16">
      <c r="A96" s="4" t="s">
        <v>2375</v>
      </c>
    </row>
    <row r="97" spans="1:16">
      <c r="A97" s="3" t="s">
        <v>2334</v>
      </c>
    </row>
    <row r="98" spans="1:16">
      <c r="A98" s="4" t="s">
        <v>1261</v>
      </c>
      <c r="H98" s="4" t="s">
        <v>1307</v>
      </c>
    </row>
    <row r="99" spans="1:16">
      <c r="A99" s="4" t="s">
        <v>1262</v>
      </c>
      <c r="H99" s="4" t="s">
        <v>2376</v>
      </c>
    </row>
    <row r="100" spans="1:16">
      <c r="A100" s="4" t="s">
        <v>2338</v>
      </c>
      <c r="H100" s="6" t="n">
        <v>11000000000</v>
      </c>
    </row>
    <row r="101" spans="1:16">
      <c r="A101" s="4" t="s">
        <v>2377</v>
      </c>
    </row>
    <row r="102" spans="1:16">
      <c r="A102" s="3" t="s">
        <v>2334</v>
      </c>
    </row>
    <row r="103" spans="1:16">
      <c r="A103" s="4" t="s">
        <v>2335</v>
      </c>
      <c r="B103" s="6" t="n">
        <v>5400000000</v>
      </c>
    </row>
    <row r="104" spans="1:16">
      <c r="A104" s="4" t="s">
        <v>1261</v>
      </c>
      <c r="B104" s="4" t="s">
        <v>1307</v>
      </c>
    </row>
    <row r="105" spans="1:16">
      <c r="A105" s="4" t="s">
        <v>1262</v>
      </c>
      <c r="B105" s="4" t="s">
        <v>2376</v>
      </c>
    </row>
    <row r="106" spans="1:16">
      <c r="A106" s="4" t="s">
        <v>2378</v>
      </c>
    </row>
    <row r="107" spans="1:16">
      <c r="A107" s="3" t="s">
        <v>2334</v>
      </c>
    </row>
    <row r="108" spans="1:16">
      <c r="A108" s="4" t="s">
        <v>2335</v>
      </c>
      <c r="G108" s="6" t="n">
        <v>1470000000</v>
      </c>
    </row>
    <row r="109" spans="1:16">
      <c r="A109" s="4" t="s">
        <v>1261</v>
      </c>
      <c r="G109" s="4" t="s">
        <v>2379</v>
      </c>
    </row>
    <row r="110" spans="1:16">
      <c r="A110" s="4" t="s">
        <v>1262</v>
      </c>
      <c r="G110" s="4" t="s">
        <v>2380</v>
      </c>
    </row>
    <row r="111" spans="1:16">
      <c r="A111" s="4" t="s">
        <v>2381</v>
      </c>
    </row>
    <row r="112" spans="1:16">
      <c r="A112" s="3" t="s">
        <v>2334</v>
      </c>
    </row>
    <row r="113" spans="1:16">
      <c r="A113" s="4" t="s">
        <v>1261</v>
      </c>
      <c r="H113" s="4" t="s">
        <v>1301</v>
      </c>
    </row>
    <row r="114" spans="1:16">
      <c r="A114" s="4" t="s">
        <v>1262</v>
      </c>
      <c r="H114" s="4" t="s">
        <v>2380</v>
      </c>
    </row>
    <row r="115" spans="1:16">
      <c r="A115" s="4" t="s">
        <v>2382</v>
      </c>
    </row>
    <row r="116" spans="1:16">
      <c r="A116" s="3" t="s">
        <v>2334</v>
      </c>
    </row>
    <row r="117" spans="1:16">
      <c r="A117" s="4" t="s">
        <v>2335</v>
      </c>
      <c r="B117" s="6" t="n">
        <v>9500000000</v>
      </c>
    </row>
    <row r="118" spans="1:16">
      <c r="A118" s="4" t="s">
        <v>1261</v>
      </c>
      <c r="B118" s="4" t="s">
        <v>1301</v>
      </c>
    </row>
    <row r="119" spans="1:16">
      <c r="A119" s="4" t="s">
        <v>1262</v>
      </c>
      <c r="B119" s="4" t="s">
        <v>2380</v>
      </c>
    </row>
    <row r="120" spans="1:16">
      <c r="A120" s="4" t="s">
        <v>2383</v>
      </c>
    </row>
    <row r="121" spans="1:16">
      <c r="A121" s="3" t="s">
        <v>2334</v>
      </c>
    </row>
    <row r="122" spans="1:16">
      <c r="A122" s="4" t="s">
        <v>2335</v>
      </c>
      <c r="F122" s="6" t="n">
        <v>641000000</v>
      </c>
    </row>
    <row r="123" spans="1:16">
      <c r="A123" s="4" t="s">
        <v>1261</v>
      </c>
      <c r="F123" s="4" t="s">
        <v>2384</v>
      </c>
    </row>
    <row r="124" spans="1:16">
      <c r="A124" s="4" t="s">
        <v>1262</v>
      </c>
      <c r="F124" s="4" t="s">
        <v>11</v>
      </c>
    </row>
    <row r="125" spans="1:16">
      <c r="A125" s="4" t="s">
        <v>2385</v>
      </c>
    </row>
    <row r="126" spans="1:16">
      <c r="A126" s="3" t="s">
        <v>2334</v>
      </c>
    </row>
    <row r="127" spans="1:16">
      <c r="A127" s="4" t="s">
        <v>2335</v>
      </c>
      <c r="F127" s="6" t="n">
        <v>298000000</v>
      </c>
    </row>
    <row r="128" spans="1:16">
      <c r="A128" s="4" t="s">
        <v>1261</v>
      </c>
      <c r="F128" s="4" t="s">
        <v>2386</v>
      </c>
    </row>
    <row r="129" spans="1:16">
      <c r="A129" s="4" t="s">
        <v>1262</v>
      </c>
      <c r="F129" s="4" t="s">
        <v>2387</v>
      </c>
    </row>
    <row r="130" spans="1:16">
      <c r="A130" s="4" t="s">
        <v>2388</v>
      </c>
    </row>
    <row r="131" spans="1:16">
      <c r="A131" s="3" t="s">
        <v>2334</v>
      </c>
    </row>
    <row r="132" spans="1:16">
      <c r="A132" s="4" t="s">
        <v>2335</v>
      </c>
      <c r="F132" s="6" t="n">
        <v>300000000</v>
      </c>
    </row>
    <row r="133" spans="1:16">
      <c r="A133" s="4" t="s">
        <v>1261</v>
      </c>
      <c r="F133" s="4" t="s">
        <v>2389</v>
      </c>
    </row>
    <row r="134" spans="1:16">
      <c r="A134" s="4" t="s">
        <v>1262</v>
      </c>
      <c r="F134" s="4" t="s">
        <v>2390</v>
      </c>
    </row>
    <row r="135" spans="1:16">
      <c r="A135" s="4" t="s">
        <v>2391</v>
      </c>
    </row>
    <row r="136" spans="1:16">
      <c r="A136" s="3" t="s">
        <v>2334</v>
      </c>
    </row>
    <row r="137" spans="1:16">
      <c r="A137" s="4" t="s">
        <v>2335</v>
      </c>
      <c r="F137" s="6" t="n">
        <v>1490000000</v>
      </c>
    </row>
    <row r="138" spans="1:16">
      <c r="A138" s="4" t="s">
        <v>1261</v>
      </c>
      <c r="F138" s="4" t="s">
        <v>2392</v>
      </c>
    </row>
    <row r="139" spans="1:16">
      <c r="A139" s="4" t="s">
        <v>1262</v>
      </c>
      <c r="F139" s="4" t="s">
        <v>2355</v>
      </c>
    </row>
    <row r="140" spans="1:16">
      <c r="A140" s="4" t="s">
        <v>2393</v>
      </c>
    </row>
    <row r="141" spans="1:16">
      <c r="A141" s="3" t="s">
        <v>2334</v>
      </c>
    </row>
    <row r="142" spans="1:16">
      <c r="A142" s="4" t="s">
        <v>2335</v>
      </c>
      <c r="C142" s="15" t="n">
        <v>2.5</v>
      </c>
    </row>
    <row r="143" spans="1:16">
      <c r="A143" s="4" t="s">
        <v>1261</v>
      </c>
      <c r="C143" s="4" t="s">
        <v>1290</v>
      </c>
    </row>
    <row r="144" spans="1:16">
      <c r="A144" s="4" t="s">
        <v>1262</v>
      </c>
      <c r="C144" s="4" t="s">
        <v>2394</v>
      </c>
    </row>
    <row r="145" spans="1:16">
      <c r="A145" s="4" t="s">
        <v>2395</v>
      </c>
    </row>
    <row r="146" spans="1:16">
      <c r="A146" s="3" t="s">
        <v>2334</v>
      </c>
    </row>
    <row r="147" spans="1:16">
      <c r="A147" s="4" t="s">
        <v>2335</v>
      </c>
      <c r="C147" s="15" t="n">
        <v>1.5</v>
      </c>
    </row>
    <row r="148" spans="1:16">
      <c r="A148" s="4" t="s">
        <v>1261</v>
      </c>
      <c r="C148" s="4" t="s">
        <v>1282</v>
      </c>
    </row>
    <row r="149" spans="1:16">
      <c r="A149" s="4" t="s">
        <v>1262</v>
      </c>
      <c r="C149" s="4" t="s">
        <v>2363</v>
      </c>
    </row>
    <row r="150" spans="1:16">
      <c r="A150" s="4" t="s">
        <v>2396</v>
      </c>
    </row>
    <row r="151" spans="1:16">
      <c r="A151" s="3" t="s">
        <v>2334</v>
      </c>
    </row>
    <row r="152" spans="1:16">
      <c r="A152" s="4" t="s">
        <v>2335</v>
      </c>
      <c r="C152" s="15" t="n">
        <v>2.5</v>
      </c>
    </row>
    <row r="153" spans="1:16">
      <c r="A153" s="4" t="s">
        <v>1262</v>
      </c>
      <c r="C153" s="4" t="s">
        <v>2397</v>
      </c>
    </row>
    <row r="154" spans="1:16">
      <c r="A154" s="4" t="s">
        <v>2398</v>
      </c>
    </row>
    <row r="155" spans="1:16">
      <c r="A155" s="3" t="s">
        <v>2334</v>
      </c>
    </row>
    <row r="156" spans="1:16">
      <c r="A156" s="4" t="s">
        <v>2335</v>
      </c>
      <c r="C156" s="15" t="n">
        <v>2.5</v>
      </c>
    </row>
    <row r="157" spans="1:16">
      <c r="A157" s="4" t="s">
        <v>1261</v>
      </c>
      <c r="C157" s="4" t="s">
        <v>1287</v>
      </c>
    </row>
    <row r="158" spans="1:16">
      <c r="A158" s="4" t="s">
        <v>1262</v>
      </c>
      <c r="C158" s="4" t="s">
        <v>2399</v>
      </c>
    </row>
    <row r="159" spans="1:16">
      <c r="A159" s="4" t="s">
        <v>2400</v>
      </c>
    </row>
    <row r="160" spans="1:16">
      <c r="A160" s="3" t="s">
        <v>2334</v>
      </c>
    </row>
    <row r="161" spans="1:16">
      <c r="A161" s="4" t="s">
        <v>2335</v>
      </c>
      <c r="C161" s="15" t="n">
        <v>1.5</v>
      </c>
    </row>
    <row r="162" spans="1:16">
      <c r="A162" s="4" t="s">
        <v>1261</v>
      </c>
      <c r="C162" s="4" t="s">
        <v>1293</v>
      </c>
    </row>
    <row r="163" spans="1:16">
      <c r="A163" s="4" t="s">
        <v>1262</v>
      </c>
      <c r="C163" s="4" t="s">
        <v>2401</v>
      </c>
    </row>
    <row r="164" spans="1:16">
      <c r="A164" s="4" t="s">
        <v>2402</v>
      </c>
    </row>
    <row r="165" spans="1:16">
      <c r="A165" s="3" t="s">
        <v>2334</v>
      </c>
    </row>
    <row r="166" spans="1:16">
      <c r="A166" s="4" t="s">
        <v>2335</v>
      </c>
      <c r="F166" s="6" t="n">
        <v>309000000</v>
      </c>
    </row>
    <row r="167" spans="1:16">
      <c r="A167" s="4" t="s">
        <v>2403</v>
      </c>
    </row>
    <row r="168" spans="1:16">
      <c r="A168" s="3" t="s">
        <v>2334</v>
      </c>
    </row>
    <row r="169" spans="1:16">
      <c r="A169" s="4" t="s">
        <v>1262</v>
      </c>
      <c r="J169" s="4" t="s">
        <v>1253</v>
      </c>
    </row>
    <row r="170" spans="1:16">
      <c r="A170" s="4" t="s">
        <v>2338</v>
      </c>
      <c r="J170" s="6" t="n">
        <v>250000000</v>
      </c>
    </row>
    <row r="171" spans="1:16">
      <c r="A171" s="4" t="s">
        <v>2404</v>
      </c>
    </row>
    <row r="172" spans="1:16">
      <c r="A172" s="3" t="s">
        <v>2334</v>
      </c>
    </row>
    <row r="173" spans="1:16">
      <c r="A173" s="4" t="s">
        <v>1262</v>
      </c>
      <c r="H173" s="4" t="s">
        <v>2371</v>
      </c>
    </row>
    <row r="174" spans="1:16">
      <c r="A174" s="4" t="s">
        <v>2405</v>
      </c>
    </row>
    <row r="175" spans="1:16">
      <c r="A175" s="3" t="s">
        <v>2334</v>
      </c>
    </row>
    <row r="176" spans="1:16">
      <c r="A176" s="4" t="s">
        <v>2338</v>
      </c>
      <c r="H176" s="6" t="n">
        <v>500000000</v>
      </c>
    </row>
    <row r="177" spans="1:16">
      <c r="A177" s="4" t="s">
        <v>2406</v>
      </c>
    </row>
    <row r="178" spans="1:16">
      <c r="A178" s="3" t="s">
        <v>2334</v>
      </c>
    </row>
    <row r="179" spans="1:16">
      <c r="A179" s="4" t="s">
        <v>1262</v>
      </c>
      <c r="F179" s="4" t="s">
        <v>11</v>
      </c>
    </row>
    <row r="180" spans="1:16">
      <c r="A180" s="4" t="s">
        <v>2407</v>
      </c>
    </row>
    <row r="181" spans="1:16">
      <c r="A181" s="3" t="s">
        <v>2334</v>
      </c>
    </row>
    <row r="182" spans="1:16">
      <c r="A182" s="4" t="s">
        <v>2335</v>
      </c>
      <c r="C182" s="6" t="n">
        <v>500</v>
      </c>
    </row>
    <row r="183" spans="1:16">
      <c r="A183" s="4" t="s">
        <v>2408</v>
      </c>
    </row>
    <row r="184" spans="1:16">
      <c r="A184" s="3" t="s">
        <v>2334</v>
      </c>
    </row>
    <row r="185" spans="1:16">
      <c r="A185" s="4" t="s">
        <v>1261</v>
      </c>
      <c r="J185" s="4" t="s">
        <v>2409</v>
      </c>
    </row>
    <row r="186" spans="1:16">
      <c r="A186" s="4" t="s">
        <v>2410</v>
      </c>
    </row>
    <row r="187" spans="1:16">
      <c r="A187" s="3" t="s">
        <v>2334</v>
      </c>
    </row>
    <row r="188" spans="1:16">
      <c r="A188" s="4" t="s">
        <v>1261</v>
      </c>
      <c r="H188" s="4" t="s">
        <v>2411</v>
      </c>
    </row>
    <row r="189" spans="1:16">
      <c r="A189" s="4" t="s">
        <v>2412</v>
      </c>
    </row>
    <row r="190" spans="1:16">
      <c r="A190" s="3" t="s">
        <v>2334</v>
      </c>
    </row>
    <row r="191" spans="1:16">
      <c r="A191" s="4" t="s">
        <v>1261</v>
      </c>
      <c r="F191" s="4" t="s">
        <v>2413</v>
      </c>
    </row>
    <row r="192" spans="1:16">
      <c r="A192" s="4" t="s">
        <v>2414</v>
      </c>
    </row>
    <row r="193" spans="1:16">
      <c r="A193" s="3" t="s">
        <v>2334</v>
      </c>
    </row>
    <row r="194" spans="1:16">
      <c r="A194" s="4" t="s">
        <v>1261</v>
      </c>
      <c r="C194" s="4" t="s">
        <v>2415</v>
      </c>
    </row>
  </sheetData>
  <pageMargins bottom="1" footer="0.5" header="0.5" left="0.75" right="0.75" top="1"/>
</worksheet>
</file>

<file path=xl/worksheets/sheet198.xml><?xml version="1.0" encoding="utf-8"?>
<worksheet xmlns="http://schemas.openxmlformats.org/spreadsheetml/2006/main">
  <sheetPr>
    <outlinePr summaryBelow="1" summaryRight="1"/>
    <pageSetUpPr/>
  </sheetPr>
  <dimension ref="A1:D1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16</v>
      </c>
      <c r="B1" s="2" t="s">
        <v>1</v>
      </c>
    </row>
    <row r="2" spans="1:4">
      <c r="B2" s="2" t="s">
        <v>31</v>
      </c>
      <c r="C2" s="2" t="s">
        <v>32</v>
      </c>
      <c r="D2" s="2" t="s">
        <v>33</v>
      </c>
    </row>
    <row r="3" spans="1:4">
      <c r="A3" s="3" t="s">
        <v>2417</v>
      </c>
    </row>
    <row r="4" spans="1:4">
      <c r="A4" s="4" t="s">
        <v>35</v>
      </c>
      <c r="B4" s="6" t="n">
        <v>54619</v>
      </c>
      <c r="C4" s="6" t="n">
        <v>56444</v>
      </c>
      <c r="D4" s="6" t="n">
        <v>45517</v>
      </c>
    </row>
    <row r="5" spans="1:4">
      <c r="A5" s="4" t="s">
        <v>36</v>
      </c>
      <c r="B5" s="5" t="n">
        <v>-20359</v>
      </c>
      <c r="C5" s="5" t="n">
        <v>-21386</v>
      </c>
      <c r="D5" s="5" t="n">
        <v>-17803</v>
      </c>
    </row>
    <row r="6" spans="1:4">
      <c r="A6" s="4" t="s">
        <v>37</v>
      </c>
      <c r="B6" s="5" t="n">
        <v>34259</v>
      </c>
      <c r="C6" s="5" t="n">
        <v>35058</v>
      </c>
      <c r="D6" s="5" t="n">
        <v>27715</v>
      </c>
    </row>
    <row r="7" spans="1:4">
      <c r="A7" s="4" t="s">
        <v>38</v>
      </c>
      <c r="B7" s="5" t="n">
        <v>-5770</v>
      </c>
      <c r="C7" s="5" t="n">
        <v>-5876</v>
      </c>
      <c r="D7" s="5" t="n">
        <v>-4543</v>
      </c>
    </row>
    <row r="8" spans="1:4">
      <c r="A8" s="4" t="s">
        <v>39</v>
      </c>
      <c r="B8" s="5" t="n">
        <v>-7883</v>
      </c>
      <c r="C8" s="5" t="n">
        <v>-8382</v>
      </c>
      <c r="D8" s="5" t="n">
        <v>-7745</v>
      </c>
    </row>
    <row r="9" spans="1:4">
      <c r="A9" s="4" t="s">
        <v>40</v>
      </c>
      <c r="B9" s="5" t="n">
        <v>-3465</v>
      </c>
      <c r="C9" s="5" t="n">
        <v>-3841</v>
      </c>
      <c r="D9" s="5" t="n">
        <v>-2883</v>
      </c>
    </row>
    <row r="10" spans="1:4">
      <c r="A10" s="4" t="s">
        <v>41</v>
      </c>
      <c r="B10" s="5" t="n">
        <v>-35</v>
      </c>
      <c r="C10" s="5" t="n">
        <v>192</v>
      </c>
      <c r="D10" s="5" t="n">
        <v>338</v>
      </c>
    </row>
    <row r="11" spans="1:4">
      <c r="A11" s="4" t="s">
        <v>46</v>
      </c>
      <c r="B11" s="5" t="n">
        <v>17106</v>
      </c>
      <c r="C11" s="5" t="n">
        <v>17152</v>
      </c>
      <c r="D11" s="5" t="n">
        <v>12882</v>
      </c>
    </row>
    <row r="12" spans="1:4">
      <c r="A12" s="4" t="s">
        <v>1435</v>
      </c>
      <c r="B12" s="5" t="n">
        <v>-8729</v>
      </c>
      <c r="C12" s="5" t="n">
        <v>-6507</v>
      </c>
      <c r="D12" s="5" t="n">
        <v>-8564</v>
      </c>
    </row>
    <row r="13" spans="1:4">
      <c r="A13" s="4" t="s">
        <v>2418</v>
      </c>
      <c r="B13" s="5" t="n">
        <v>153</v>
      </c>
      <c r="C13" s="5" t="n">
        <v>430</v>
      </c>
      <c r="D13" s="5" t="n">
        <v>16</v>
      </c>
    </row>
    <row r="14" spans="1:4">
      <c r="A14" s="4" t="s">
        <v>51</v>
      </c>
      <c r="B14" s="5" t="n">
        <v>8530</v>
      </c>
      <c r="C14" s="5" t="n">
        <v>11076</v>
      </c>
      <c r="D14" s="5" t="n">
        <v>4334</v>
      </c>
    </row>
    <row r="15" spans="1:4">
      <c r="A15" s="4" t="s">
        <v>52</v>
      </c>
      <c r="B15" s="5" t="n">
        <v>-2839</v>
      </c>
      <c r="C15" s="5" t="n">
        <v>-1920</v>
      </c>
      <c r="D15" s="5" t="n">
        <v>-1613</v>
      </c>
    </row>
    <row r="16" spans="1:4">
      <c r="A16" s="4" t="s">
        <v>128</v>
      </c>
      <c r="B16" s="5" t="n">
        <v>5691</v>
      </c>
      <c r="C16" s="5" t="n">
        <v>9155</v>
      </c>
      <c r="D16" s="5" t="n">
        <v>2721</v>
      </c>
    </row>
    <row r="17" spans="1:4">
      <c r="A17" s="4" t="s">
        <v>53</v>
      </c>
      <c r="B17" s="5" t="n">
        <v>5691</v>
      </c>
      <c r="C17" s="5" t="n">
        <v>9155</v>
      </c>
      <c r="D17" s="5" t="n">
        <v>2721</v>
      </c>
    </row>
    <row r="18" spans="1:4">
      <c r="A18" s="4" t="s">
        <v>54</v>
      </c>
      <c r="C18" s="5" t="n">
        <v>28</v>
      </c>
      <c r="D18" s="5" t="n">
        <v>48</v>
      </c>
    </row>
    <row r="19" spans="1:4">
      <c r="A19" s="4" t="s">
        <v>2419</v>
      </c>
      <c r="B19" s="5" t="n">
        <v>5691</v>
      </c>
      <c r="C19" s="5" t="n">
        <v>9183</v>
      </c>
      <c r="D19" s="5" t="n">
        <v>2769</v>
      </c>
    </row>
    <row r="20" spans="1:4">
      <c r="A20" s="3" t="s">
        <v>56</v>
      </c>
    </row>
    <row r="21" spans="1:4">
      <c r="A21" s="4" t="s">
        <v>57</v>
      </c>
      <c r="B21" s="5" t="n">
        <v>4368</v>
      </c>
      <c r="C21" s="5" t="n">
        <v>7968</v>
      </c>
      <c r="D21" s="5" t="n">
        <v>1193</v>
      </c>
    </row>
    <row r="22" spans="1:4">
      <c r="A22" s="4" t="s">
        <v>58</v>
      </c>
      <c r="B22" s="5" t="n">
        <v>1323</v>
      </c>
      <c r="C22" s="5" t="n">
        <v>1187</v>
      </c>
      <c r="D22" s="5" t="n">
        <v>1528</v>
      </c>
    </row>
    <row r="23" spans="1:4">
      <c r="A23" s="3" t="s">
        <v>2420</v>
      </c>
    </row>
    <row r="24" spans="1:4">
      <c r="A24" s="4" t="s">
        <v>57</v>
      </c>
      <c r="B24" s="5" t="n">
        <v>4368</v>
      </c>
      <c r="C24" s="5" t="n">
        <v>7996</v>
      </c>
      <c r="D24" s="5" t="n">
        <v>1241</v>
      </c>
    </row>
    <row r="25" spans="1:4">
      <c r="A25" s="4" t="s">
        <v>58</v>
      </c>
      <c r="B25" s="5" t="n">
        <v>1323</v>
      </c>
      <c r="C25" s="5" t="n">
        <v>1187</v>
      </c>
      <c r="D25" s="5" t="n">
        <v>1528</v>
      </c>
    </row>
    <row r="26" spans="1:4">
      <c r="A26" s="4" t="s">
        <v>2421</v>
      </c>
    </row>
    <row r="27" spans="1:4">
      <c r="A27" s="3" t="s">
        <v>2417</v>
      </c>
    </row>
    <row r="28" spans="1:4">
      <c r="A28" s="4" t="s">
        <v>35</v>
      </c>
      <c r="B28" s="5" t="n">
        <v>592</v>
      </c>
      <c r="C28" s="5" t="n">
        <v>540</v>
      </c>
      <c r="D28" s="5" t="n">
        <v>506</v>
      </c>
    </row>
    <row r="29" spans="1:4">
      <c r="A29" s="4" t="s">
        <v>36</v>
      </c>
      <c r="B29" s="5" t="n">
        <v>-370</v>
      </c>
      <c r="C29" s="5" t="n">
        <v>-338</v>
      </c>
      <c r="D29" s="5" t="n">
        <v>-300</v>
      </c>
    </row>
    <row r="30" spans="1:4">
      <c r="A30" s="4" t="s">
        <v>37</v>
      </c>
      <c r="B30" s="5" t="n">
        <v>222</v>
      </c>
      <c r="C30" s="5" t="n">
        <v>202</v>
      </c>
      <c r="D30" s="5" t="n">
        <v>206</v>
      </c>
    </row>
    <row r="31" spans="1:4">
      <c r="A31" s="4" t="s">
        <v>38</v>
      </c>
      <c r="B31" s="5" t="n">
        <v>-35</v>
      </c>
      <c r="C31" s="5" t="n">
        <v>-23</v>
      </c>
      <c r="D31" s="5" t="n">
        <v>-27</v>
      </c>
    </row>
    <row r="32" spans="1:4">
      <c r="A32" s="4" t="s">
        <v>39</v>
      </c>
      <c r="B32" s="5" t="n">
        <v>-187</v>
      </c>
      <c r="C32" s="5" t="n">
        <v>-181</v>
      </c>
      <c r="D32" s="5" t="n">
        <v>-204</v>
      </c>
    </row>
    <row r="33" spans="1:4">
      <c r="A33" s="4" t="s">
        <v>40</v>
      </c>
      <c r="B33" s="5" t="n">
        <v>-205</v>
      </c>
      <c r="C33" s="5" t="n">
        <v>-255</v>
      </c>
      <c r="D33" s="5" t="n">
        <v>-198</v>
      </c>
    </row>
    <row r="34" spans="1:4">
      <c r="A34" s="4" t="s">
        <v>41</v>
      </c>
      <c r="B34" s="5" t="n">
        <v>579</v>
      </c>
      <c r="C34" s="5" t="n">
        <v>793</v>
      </c>
      <c r="D34" s="5" t="n">
        <v>464</v>
      </c>
    </row>
    <row r="35" spans="1:4">
      <c r="A35" s="4" t="s">
        <v>46</v>
      </c>
      <c r="B35" s="5" t="n">
        <v>374</v>
      </c>
      <c r="C35" s="5" t="n">
        <v>536</v>
      </c>
      <c r="D35" s="5" t="n">
        <v>241</v>
      </c>
    </row>
    <row r="36" spans="1:4">
      <c r="A36" s="4" t="s">
        <v>1435</v>
      </c>
      <c r="B36" s="5" t="n">
        <v>-209</v>
      </c>
      <c r="C36" s="5" t="n">
        <v>-819</v>
      </c>
      <c r="D36" s="5" t="n">
        <v>-1599</v>
      </c>
    </row>
    <row r="37" spans="1:4">
      <c r="A37" s="4" t="s">
        <v>51</v>
      </c>
      <c r="B37" s="5" t="n">
        <v>165</v>
      </c>
      <c r="C37" s="5" t="n">
        <v>-283</v>
      </c>
      <c r="D37" s="5" t="n">
        <v>-1358</v>
      </c>
    </row>
    <row r="38" spans="1:4">
      <c r="A38" s="4" t="s">
        <v>52</v>
      </c>
      <c r="C38" s="5" t="n">
        <v>-16</v>
      </c>
    </row>
    <row r="39" spans="1:4">
      <c r="A39" s="4" t="s">
        <v>128</v>
      </c>
      <c r="B39" s="5" t="n">
        <v>165</v>
      </c>
      <c r="C39" s="5" t="n">
        <v>-299</v>
      </c>
      <c r="D39" s="5" t="n">
        <v>-1358</v>
      </c>
    </row>
    <row r="40" spans="1:4">
      <c r="A40" s="4" t="s">
        <v>2422</v>
      </c>
      <c r="B40" s="5" t="n">
        <v>4203</v>
      </c>
      <c r="C40" s="5" t="n">
        <v>8295</v>
      </c>
      <c r="D40" s="5" t="n">
        <v>2599</v>
      </c>
    </row>
    <row r="41" spans="1:4">
      <c r="A41" s="4" t="s">
        <v>53</v>
      </c>
      <c r="B41" s="5" t="n">
        <v>4368</v>
      </c>
      <c r="C41" s="5" t="n">
        <v>7996</v>
      </c>
      <c r="D41" s="5" t="n">
        <v>1241</v>
      </c>
    </row>
    <row r="42" spans="1:4">
      <c r="A42" s="4" t="s">
        <v>2419</v>
      </c>
      <c r="B42" s="5" t="n">
        <v>4368</v>
      </c>
      <c r="C42" s="5" t="n">
        <v>7996</v>
      </c>
      <c r="D42" s="5" t="n">
        <v>1241</v>
      </c>
    </row>
    <row r="43" spans="1:4">
      <c r="A43" s="3" t="s">
        <v>56</v>
      </c>
    </row>
    <row r="44" spans="1:4">
      <c r="A44" s="4" t="s">
        <v>57</v>
      </c>
      <c r="B44" s="5" t="n">
        <v>4368</v>
      </c>
      <c r="C44" s="5" t="n">
        <v>7996</v>
      </c>
      <c r="D44" s="5" t="n">
        <v>1241</v>
      </c>
    </row>
    <row r="45" spans="1:4">
      <c r="A45" s="3" t="s">
        <v>2420</v>
      </c>
    </row>
    <row r="46" spans="1:4">
      <c r="A46" s="4" t="s">
        <v>57</v>
      </c>
      <c r="B46" s="5" t="n">
        <v>4368</v>
      </c>
      <c r="C46" s="5" t="n">
        <v>7996</v>
      </c>
      <c r="D46" s="5" t="n">
        <v>1241</v>
      </c>
    </row>
    <row r="47" spans="1:4">
      <c r="A47" s="4" t="s">
        <v>2423</v>
      </c>
    </row>
    <row r="48" spans="1:4">
      <c r="A48" s="3" t="s">
        <v>2417</v>
      </c>
    </row>
    <row r="49" spans="1:4">
      <c r="A49" s="4" t="s">
        <v>40</v>
      </c>
      <c r="D49" s="5" t="n">
        <v>-4</v>
      </c>
    </row>
    <row r="50" spans="1:4">
      <c r="A50" s="4" t="s">
        <v>41</v>
      </c>
      <c r="B50" s="5" t="n">
        <v>1125</v>
      </c>
      <c r="C50" s="5" t="n">
        <v>1066</v>
      </c>
      <c r="D50" s="5" t="n">
        <v>559</v>
      </c>
    </row>
    <row r="51" spans="1:4">
      <c r="A51" s="4" t="s">
        <v>46</v>
      </c>
      <c r="B51" s="5" t="n">
        <v>1125</v>
      </c>
      <c r="C51" s="5" t="n">
        <v>1066</v>
      </c>
      <c r="D51" s="5" t="n">
        <v>555</v>
      </c>
    </row>
    <row r="52" spans="1:4">
      <c r="A52" s="4" t="s">
        <v>1435</v>
      </c>
      <c r="B52" s="5" t="n">
        <v>-3047</v>
      </c>
      <c r="C52" s="5" t="n">
        <v>-3064</v>
      </c>
      <c r="D52" s="5" t="n">
        <v>-1283</v>
      </c>
    </row>
    <row r="53" spans="1:4">
      <c r="A53" s="4" t="s">
        <v>51</v>
      </c>
      <c r="B53" s="5" t="n">
        <v>-1922</v>
      </c>
      <c r="C53" s="5" t="n">
        <v>-1998</v>
      </c>
      <c r="D53" s="5" t="n">
        <v>-728</v>
      </c>
    </row>
    <row r="54" spans="1:4">
      <c r="A54" s="4" t="s">
        <v>52</v>
      </c>
      <c r="B54" s="5" t="n">
        <v>293</v>
      </c>
      <c r="C54" s="5" t="n">
        <v>614</v>
      </c>
      <c r="D54" s="5" t="n">
        <v>280</v>
      </c>
    </row>
    <row r="55" spans="1:4">
      <c r="A55" s="4" t="s">
        <v>128</v>
      </c>
      <c r="B55" s="5" t="n">
        <v>-1629</v>
      </c>
      <c r="C55" s="5" t="n">
        <v>-1384</v>
      </c>
      <c r="D55" s="5" t="n">
        <v>-448</v>
      </c>
    </row>
    <row r="56" spans="1:4">
      <c r="A56" s="4" t="s">
        <v>2422</v>
      </c>
      <c r="B56" s="5" t="n">
        <v>1887</v>
      </c>
      <c r="C56" s="5" t="n">
        <v>3721</v>
      </c>
      <c r="D56" s="5" t="n">
        <v>1958</v>
      </c>
    </row>
    <row r="57" spans="1:4">
      <c r="A57" s="4" t="s">
        <v>53</v>
      </c>
      <c r="B57" s="5" t="n">
        <v>259</v>
      </c>
      <c r="C57" s="5" t="n">
        <v>2337</v>
      </c>
      <c r="D57" s="5" t="n">
        <v>1510</v>
      </c>
    </row>
    <row r="58" spans="1:4">
      <c r="A58" s="4" t="s">
        <v>2419</v>
      </c>
      <c r="B58" s="5" t="n">
        <v>259</v>
      </c>
      <c r="C58" s="5" t="n">
        <v>2337</v>
      </c>
      <c r="D58" s="5" t="n">
        <v>1510</v>
      </c>
    </row>
    <row r="59" spans="1:4">
      <c r="A59" s="3" t="s">
        <v>56</v>
      </c>
    </row>
    <row r="60" spans="1:4">
      <c r="A60" s="4" t="s">
        <v>57</v>
      </c>
      <c r="B60" s="5" t="n">
        <v>259</v>
      </c>
      <c r="C60" s="5" t="n">
        <v>2337</v>
      </c>
      <c r="D60" s="5" t="n">
        <v>1510</v>
      </c>
    </row>
    <row r="61" spans="1:4">
      <c r="A61" s="3" t="s">
        <v>2420</v>
      </c>
    </row>
    <row r="62" spans="1:4">
      <c r="A62" s="4" t="s">
        <v>57</v>
      </c>
      <c r="B62" s="5" t="n">
        <v>259</v>
      </c>
      <c r="C62" s="5" t="n">
        <v>2337</v>
      </c>
      <c r="D62" s="5" t="n">
        <v>1510</v>
      </c>
    </row>
    <row r="63" spans="1:4">
      <c r="A63" s="4" t="s">
        <v>2337</v>
      </c>
    </row>
    <row r="64" spans="1:4">
      <c r="A64" s="3" t="s">
        <v>2417</v>
      </c>
    </row>
    <row r="65" spans="1:4">
      <c r="A65" s="4" t="s">
        <v>1435</v>
      </c>
      <c r="B65" s="5" t="n">
        <v>37</v>
      </c>
      <c r="C65" s="5" t="n">
        <v>26</v>
      </c>
      <c r="D65" s="5" t="n">
        <v>36</v>
      </c>
    </row>
    <row r="66" spans="1:4">
      <c r="A66" s="4" t="s">
        <v>51</v>
      </c>
      <c r="B66" s="5" t="n">
        <v>37</v>
      </c>
      <c r="C66" s="5" t="n">
        <v>26</v>
      </c>
      <c r="D66" s="5" t="n">
        <v>36</v>
      </c>
    </row>
    <row r="67" spans="1:4">
      <c r="A67" s="4" t="s">
        <v>52</v>
      </c>
      <c r="C67" s="5" t="n">
        <v>-17</v>
      </c>
      <c r="D67" s="5" t="n">
        <v>2</v>
      </c>
    </row>
    <row r="68" spans="1:4">
      <c r="A68" s="4" t="s">
        <v>128</v>
      </c>
      <c r="B68" s="5" t="n">
        <v>37</v>
      </c>
      <c r="C68" s="5" t="n">
        <v>9</v>
      </c>
      <c r="D68" s="5" t="n">
        <v>38</v>
      </c>
    </row>
    <row r="69" spans="1:4">
      <c r="A69" s="4" t="s">
        <v>53</v>
      </c>
      <c r="B69" s="5" t="n">
        <v>37</v>
      </c>
      <c r="C69" s="5" t="n">
        <v>9</v>
      </c>
      <c r="D69" s="5" t="n">
        <v>38</v>
      </c>
    </row>
    <row r="70" spans="1:4">
      <c r="A70" s="4" t="s">
        <v>2419</v>
      </c>
      <c r="B70" s="5" t="n">
        <v>37</v>
      </c>
      <c r="C70" s="5" t="n">
        <v>9</v>
      </c>
      <c r="D70" s="5" t="n">
        <v>38</v>
      </c>
    </row>
    <row r="71" spans="1:4">
      <c r="A71" s="3" t="s">
        <v>56</v>
      </c>
    </row>
    <row r="72" spans="1:4">
      <c r="A72" s="4" t="s">
        <v>57</v>
      </c>
      <c r="B72" s="5" t="n">
        <v>37</v>
      </c>
      <c r="C72" s="5" t="n">
        <v>9</v>
      </c>
      <c r="D72" s="5" t="n">
        <v>38</v>
      </c>
    </row>
    <row r="73" spans="1:4">
      <c r="A73" s="3" t="s">
        <v>2420</v>
      </c>
    </row>
    <row r="74" spans="1:4">
      <c r="A74" s="4" t="s">
        <v>57</v>
      </c>
      <c r="B74" s="5" t="n">
        <v>37</v>
      </c>
      <c r="C74" s="5" t="n">
        <v>9</v>
      </c>
      <c r="D74" s="5" t="n">
        <v>38</v>
      </c>
    </row>
    <row r="75" spans="1:4">
      <c r="A75" s="4" t="s">
        <v>2424</v>
      </c>
    </row>
    <row r="76" spans="1:4">
      <c r="A76" s="3" t="s">
        <v>2417</v>
      </c>
    </row>
    <row r="77" spans="1:4">
      <c r="A77" s="4" t="s">
        <v>35</v>
      </c>
      <c r="B77" s="5" t="n">
        <v>15584</v>
      </c>
      <c r="C77" s="5" t="n">
        <v>14015</v>
      </c>
      <c r="D77" s="5" t="n">
        <v>14135</v>
      </c>
    </row>
    <row r="78" spans="1:4">
      <c r="A78" s="4" t="s">
        <v>36</v>
      </c>
      <c r="B78" s="5" t="n">
        <v>-7318</v>
      </c>
      <c r="C78" s="5" t="n">
        <v>-5838</v>
      </c>
      <c r="D78" s="5" t="n">
        <v>-5923</v>
      </c>
    </row>
    <row r="79" spans="1:4">
      <c r="A79" s="4" t="s">
        <v>37</v>
      </c>
      <c r="B79" s="5" t="n">
        <v>8266</v>
      </c>
      <c r="C79" s="5" t="n">
        <v>8177</v>
      </c>
      <c r="D79" s="5" t="n">
        <v>8212</v>
      </c>
    </row>
    <row r="80" spans="1:4">
      <c r="A80" s="4" t="s">
        <v>38</v>
      </c>
      <c r="B80" s="5" t="n">
        <v>-1147</v>
      </c>
      <c r="C80" s="5" t="n">
        <v>-996</v>
      </c>
      <c r="D80" s="5" t="n">
        <v>-967</v>
      </c>
    </row>
    <row r="81" spans="1:4">
      <c r="A81" s="4" t="s">
        <v>39</v>
      </c>
      <c r="B81" s="5" t="n">
        <v>-2036</v>
      </c>
      <c r="C81" s="5" t="n">
        <v>-2208</v>
      </c>
      <c r="D81" s="5" t="n">
        <v>-2372</v>
      </c>
    </row>
    <row r="82" spans="1:4">
      <c r="A82" s="4" t="s">
        <v>40</v>
      </c>
      <c r="B82" s="5" t="n">
        <v>-550</v>
      </c>
      <c r="D82" s="5" t="n">
        <v>-344</v>
      </c>
    </row>
    <row r="83" spans="1:4">
      <c r="A83" s="4" t="s">
        <v>41</v>
      </c>
      <c r="B83" s="5" t="n">
        <v>-1563</v>
      </c>
      <c r="C83" s="5" t="n">
        <v>-1845</v>
      </c>
      <c r="D83" s="5" t="n">
        <v>-1286</v>
      </c>
    </row>
    <row r="84" spans="1:4">
      <c r="A84" s="4" t="s">
        <v>46</v>
      </c>
      <c r="B84" s="5" t="n">
        <v>2970</v>
      </c>
      <c r="C84" s="5" t="n">
        <v>2790</v>
      </c>
      <c r="D84" s="5" t="n">
        <v>3244</v>
      </c>
    </row>
    <row r="85" spans="1:4">
      <c r="A85" s="4" t="s">
        <v>1435</v>
      </c>
      <c r="B85" s="5" t="n">
        <v>2443</v>
      </c>
      <c r="C85" s="5" t="n">
        <v>3218</v>
      </c>
      <c r="D85" s="5" t="n">
        <v>-83</v>
      </c>
    </row>
    <row r="86" spans="1:4">
      <c r="A86" s="4" t="s">
        <v>2418</v>
      </c>
      <c r="B86" s="5" t="n">
        <v>3</v>
      </c>
      <c r="C86" s="5" t="n">
        <v>2</v>
      </c>
    </row>
    <row r="87" spans="1:4">
      <c r="A87" s="4" t="s">
        <v>51</v>
      </c>
      <c r="B87" s="5" t="n">
        <v>5416</v>
      </c>
      <c r="C87" s="5" t="n">
        <v>6110</v>
      </c>
      <c r="D87" s="5" t="n">
        <v>3163</v>
      </c>
    </row>
    <row r="88" spans="1:4">
      <c r="A88" s="4" t="s">
        <v>52</v>
      </c>
      <c r="B88" s="5" t="n">
        <v>-726</v>
      </c>
      <c r="C88" s="5" t="n">
        <v>1506</v>
      </c>
      <c r="D88" s="5" t="n">
        <v>-1386</v>
      </c>
    </row>
    <row r="89" spans="1:4">
      <c r="A89" s="4" t="s">
        <v>128</v>
      </c>
      <c r="B89" s="5" t="n">
        <v>4690</v>
      </c>
      <c r="C89" s="5" t="n">
        <v>7516</v>
      </c>
      <c r="D89" s="5" t="n">
        <v>1776</v>
      </c>
    </row>
    <row r="90" spans="1:4">
      <c r="A90" s="4" t="s">
        <v>2422</v>
      </c>
      <c r="B90" s="5" t="n">
        <v>98</v>
      </c>
      <c r="C90" s="5" t="n">
        <v>126</v>
      </c>
      <c r="D90" s="5" t="n">
        <v>1030</v>
      </c>
    </row>
    <row r="91" spans="1:4">
      <c r="A91" s="4" t="s">
        <v>53</v>
      </c>
      <c r="B91" s="5" t="n">
        <v>4788</v>
      </c>
      <c r="C91" s="5" t="n">
        <v>7641</v>
      </c>
      <c r="D91" s="5" t="n">
        <v>2806</v>
      </c>
    </row>
    <row r="92" spans="1:4">
      <c r="A92" s="4" t="s">
        <v>2419</v>
      </c>
      <c r="B92" s="5" t="n">
        <v>4788</v>
      </c>
      <c r="C92" s="5" t="n">
        <v>7641</v>
      </c>
      <c r="D92" s="5" t="n">
        <v>2806</v>
      </c>
    </row>
    <row r="93" spans="1:4">
      <c r="A93" s="3" t="s">
        <v>56</v>
      </c>
    </row>
    <row r="94" spans="1:4">
      <c r="A94" s="4" t="s">
        <v>57</v>
      </c>
      <c r="B94" s="5" t="n">
        <v>4787</v>
      </c>
      <c r="C94" s="5" t="n">
        <v>7641</v>
      </c>
      <c r="D94" s="5" t="n">
        <v>2806</v>
      </c>
    </row>
    <row r="95" spans="1:4">
      <c r="A95" s="3" t="s">
        <v>2420</v>
      </c>
    </row>
    <row r="96" spans="1:4">
      <c r="A96" s="4" t="s">
        <v>57</v>
      </c>
      <c r="B96" s="5" t="n">
        <v>4787</v>
      </c>
      <c r="C96" s="5" t="n">
        <v>7641</v>
      </c>
      <c r="D96" s="5" t="n">
        <v>2806</v>
      </c>
    </row>
    <row r="97" spans="1:4">
      <c r="A97" s="4" t="s">
        <v>2425</v>
      </c>
    </row>
    <row r="98" spans="1:4">
      <c r="A98" s="3" t="s">
        <v>2417</v>
      </c>
    </row>
    <row r="99" spans="1:4">
      <c r="A99" s="4" t="s">
        <v>40</v>
      </c>
      <c r="B99" s="5" t="n">
        <v>-51</v>
      </c>
      <c r="C99" s="5" t="n">
        <v>-66</v>
      </c>
      <c r="D99" s="5" t="n">
        <v>-40</v>
      </c>
    </row>
    <row r="100" spans="1:4">
      <c r="A100" s="4" t="s">
        <v>41</v>
      </c>
      <c r="B100" s="5" t="n">
        <v>3</v>
      </c>
      <c r="C100" s="5" t="n">
        <v>8</v>
      </c>
      <c r="D100" s="5" t="n">
        <v>3</v>
      </c>
    </row>
    <row r="101" spans="1:4">
      <c r="A101" s="4" t="s">
        <v>46</v>
      </c>
      <c r="B101" s="5" t="n">
        <v>-48</v>
      </c>
      <c r="C101" s="5" t="n">
        <v>-58</v>
      </c>
      <c r="D101" s="5" t="n">
        <v>-38</v>
      </c>
    </row>
    <row r="102" spans="1:4">
      <c r="A102" s="4" t="s">
        <v>1435</v>
      </c>
      <c r="B102" s="5" t="n">
        <v>113</v>
      </c>
      <c r="C102" s="5" t="n">
        <v>942</v>
      </c>
      <c r="D102" s="5" t="n">
        <v>-3722</v>
      </c>
    </row>
    <row r="103" spans="1:4">
      <c r="A103" s="4" t="s">
        <v>2418</v>
      </c>
      <c r="D103" s="5" t="n">
        <v>2</v>
      </c>
    </row>
    <row r="104" spans="1:4">
      <c r="A104" s="4" t="s">
        <v>51</v>
      </c>
      <c r="B104" s="5" t="n">
        <v>65</v>
      </c>
      <c r="C104" s="5" t="n">
        <v>884</v>
      </c>
      <c r="D104" s="5" t="n">
        <v>-3760</v>
      </c>
    </row>
    <row r="105" spans="1:4">
      <c r="A105" s="4" t="s">
        <v>52</v>
      </c>
      <c r="B105" s="5" t="n">
        <v>-2</v>
      </c>
      <c r="C105" s="5" t="n">
        <v>-177</v>
      </c>
      <c r="D105" s="5" t="n">
        <v>28</v>
      </c>
    </row>
    <row r="106" spans="1:4">
      <c r="A106" s="4" t="s">
        <v>128</v>
      </c>
      <c r="B106" s="5" t="n">
        <v>63</v>
      </c>
      <c r="C106" s="5" t="n">
        <v>708</v>
      </c>
      <c r="D106" s="5" t="n">
        <v>-3731</v>
      </c>
    </row>
    <row r="107" spans="1:4">
      <c r="A107" s="4" t="s">
        <v>2422</v>
      </c>
      <c r="B107" s="5" t="n">
        <v>849</v>
      </c>
      <c r="C107" s="5" t="n">
        <v>4041</v>
      </c>
      <c r="D107" s="5" t="n">
        <v>292</v>
      </c>
    </row>
    <row r="108" spans="1:4">
      <c r="A108" s="4" t="s">
        <v>53</v>
      </c>
      <c r="B108" s="5" t="n">
        <v>912</v>
      </c>
      <c r="C108" s="5" t="n">
        <v>4749</v>
      </c>
      <c r="D108" s="5" t="n">
        <v>-3439</v>
      </c>
    </row>
    <row r="109" spans="1:4">
      <c r="A109" s="4" t="s">
        <v>2419</v>
      </c>
      <c r="B109" s="5" t="n">
        <v>912</v>
      </c>
      <c r="C109" s="5" t="n">
        <v>4749</v>
      </c>
      <c r="D109" s="5" t="n">
        <v>-3439</v>
      </c>
    </row>
    <row r="110" spans="1:4">
      <c r="A110" s="3" t="s">
        <v>56</v>
      </c>
    </row>
    <row r="111" spans="1:4">
      <c r="A111" s="4" t="s">
        <v>57</v>
      </c>
      <c r="B111" s="5" t="n">
        <v>912</v>
      </c>
      <c r="C111" s="5" t="n">
        <v>4749</v>
      </c>
      <c r="D111" s="5" t="n">
        <v>-3439</v>
      </c>
    </row>
    <row r="112" spans="1:4">
      <c r="A112" s="3" t="s">
        <v>2420</v>
      </c>
    </row>
    <row r="113" spans="1:4">
      <c r="A113" s="4" t="s">
        <v>57</v>
      </c>
      <c r="B113" s="5" t="n">
        <v>912</v>
      </c>
      <c r="C113" s="5" t="n">
        <v>4749</v>
      </c>
      <c r="D113" s="5" t="n">
        <v>-3439</v>
      </c>
    </row>
    <row r="114" spans="1:4">
      <c r="A114" s="4" t="s">
        <v>2426</v>
      </c>
    </row>
    <row r="115" spans="1:4">
      <c r="A115" s="3" t="s">
        <v>2417</v>
      </c>
    </row>
    <row r="116" spans="1:4">
      <c r="A116" s="4" t="s">
        <v>35</v>
      </c>
      <c r="B116" s="5" t="n">
        <v>40932</v>
      </c>
      <c r="C116" s="5" t="n">
        <v>44235</v>
      </c>
      <c r="D116" s="5" t="n">
        <v>32884</v>
      </c>
    </row>
    <row r="117" spans="1:4">
      <c r="A117" s="4" t="s">
        <v>36</v>
      </c>
      <c r="B117" s="5" t="n">
        <v>-15160</v>
      </c>
      <c r="C117" s="5" t="n">
        <v>-17556</v>
      </c>
      <c r="D117" s="5" t="n">
        <v>-13587</v>
      </c>
    </row>
    <row r="118" spans="1:4">
      <c r="A118" s="4" t="s">
        <v>37</v>
      </c>
      <c r="B118" s="5" t="n">
        <v>25772</v>
      </c>
      <c r="C118" s="5" t="n">
        <v>26679</v>
      </c>
      <c r="D118" s="5" t="n">
        <v>19297</v>
      </c>
    </row>
    <row r="119" spans="1:4">
      <c r="A119" s="4" t="s">
        <v>38</v>
      </c>
      <c r="B119" s="5" t="n">
        <v>-4588</v>
      </c>
      <c r="C119" s="5" t="n">
        <v>-4857</v>
      </c>
      <c r="D119" s="5" t="n">
        <v>-3549</v>
      </c>
    </row>
    <row r="120" spans="1:4">
      <c r="A120" s="4" t="s">
        <v>39</v>
      </c>
      <c r="B120" s="5" t="n">
        <v>-5660</v>
      </c>
      <c r="C120" s="5" t="n">
        <v>-5993</v>
      </c>
      <c r="D120" s="5" t="n">
        <v>-5169</v>
      </c>
    </row>
    <row r="121" spans="1:4">
      <c r="A121" s="4" t="s">
        <v>40</v>
      </c>
      <c r="B121" s="5" t="n">
        <v>-2659</v>
      </c>
      <c r="C121" s="5" t="n">
        <v>-3182</v>
      </c>
      <c r="D121" s="5" t="n">
        <v>-2297</v>
      </c>
    </row>
    <row r="122" spans="1:4">
      <c r="A122" s="4" t="s">
        <v>41</v>
      </c>
      <c r="B122" s="5" t="n">
        <v>-179</v>
      </c>
      <c r="C122" s="5" t="n">
        <v>170</v>
      </c>
      <c r="D122" s="5" t="n">
        <v>598</v>
      </c>
    </row>
    <row r="123" spans="1:4">
      <c r="A123" s="4" t="s">
        <v>46</v>
      </c>
      <c r="B123" s="5" t="n">
        <v>12685</v>
      </c>
      <c r="C123" s="5" t="n">
        <v>12817</v>
      </c>
      <c r="D123" s="5" t="n">
        <v>8880</v>
      </c>
    </row>
    <row r="124" spans="1:4">
      <c r="A124" s="4" t="s">
        <v>1435</v>
      </c>
      <c r="B124" s="5" t="n">
        <v>-8066</v>
      </c>
      <c r="C124" s="5" t="n">
        <v>-6810</v>
      </c>
      <c r="D124" s="5" t="n">
        <v>-1913</v>
      </c>
    </row>
    <row r="125" spans="1:4">
      <c r="A125" s="4" t="s">
        <v>2418</v>
      </c>
      <c r="B125" s="5" t="n">
        <v>150</v>
      </c>
      <c r="C125" s="5" t="n">
        <v>428</v>
      </c>
    </row>
    <row r="126" spans="1:4">
      <c r="A126" s="4" t="s">
        <v>51</v>
      </c>
      <c r="B126" s="5" t="n">
        <v>4769</v>
      </c>
      <c r="C126" s="5" t="n">
        <v>6435</v>
      </c>
      <c r="D126" s="5" t="n">
        <v>6981</v>
      </c>
    </row>
    <row r="127" spans="1:4">
      <c r="A127" s="4" t="s">
        <v>52</v>
      </c>
      <c r="B127" s="5" t="n">
        <v>-2404</v>
      </c>
      <c r="C127" s="5" t="n">
        <v>-3830</v>
      </c>
      <c r="D127" s="5" t="n">
        <v>-537</v>
      </c>
    </row>
    <row r="128" spans="1:4">
      <c r="A128" s="4" t="s">
        <v>128</v>
      </c>
      <c r="B128" s="5" t="n">
        <v>2365</v>
      </c>
      <c r="C128" s="5" t="n">
        <v>2605</v>
      </c>
      <c r="D128" s="5" t="n">
        <v>6444</v>
      </c>
    </row>
    <row r="129" spans="1:4">
      <c r="A129" s="4" t="s">
        <v>2422</v>
      </c>
      <c r="B129" s="5" t="n">
        <v>3172</v>
      </c>
      <c r="C129" s="5" t="n">
        <v>6204</v>
      </c>
      <c r="D129" s="5" t="n">
        <v>1469</v>
      </c>
    </row>
    <row r="130" spans="1:4">
      <c r="A130" s="4" t="s">
        <v>53</v>
      </c>
      <c r="B130" s="5" t="n">
        <v>5537</v>
      </c>
      <c r="C130" s="5" t="n">
        <v>8809</v>
      </c>
      <c r="D130" s="5" t="n">
        <v>7913</v>
      </c>
    </row>
    <row r="131" spans="1:4">
      <c r="A131" s="4" t="s">
        <v>54</v>
      </c>
      <c r="C131" s="5" t="n">
        <v>28</v>
      </c>
      <c r="D131" s="5" t="n">
        <v>48</v>
      </c>
    </row>
    <row r="132" spans="1:4">
      <c r="A132" s="4" t="s">
        <v>2419</v>
      </c>
      <c r="B132" s="5" t="n">
        <v>5537</v>
      </c>
      <c r="C132" s="5" t="n">
        <v>8837</v>
      </c>
      <c r="D132" s="5" t="n">
        <v>7961</v>
      </c>
    </row>
    <row r="133" spans="1:4">
      <c r="A133" s="3" t="s">
        <v>56</v>
      </c>
    </row>
    <row r="134" spans="1:4">
      <c r="A134" s="4" t="s">
        <v>57</v>
      </c>
      <c r="B134" s="5" t="n">
        <v>4215</v>
      </c>
      <c r="C134" s="5" t="n">
        <v>7623</v>
      </c>
      <c r="D134" s="5" t="n">
        <v>6385</v>
      </c>
    </row>
    <row r="135" spans="1:4">
      <c r="A135" s="4" t="s">
        <v>58</v>
      </c>
      <c r="B135" s="5" t="n">
        <v>1323</v>
      </c>
      <c r="C135" s="5" t="n">
        <v>1187</v>
      </c>
      <c r="D135" s="5" t="n">
        <v>1528</v>
      </c>
    </row>
    <row r="136" spans="1:4">
      <c r="A136" s="3" t="s">
        <v>2420</v>
      </c>
    </row>
    <row r="137" spans="1:4">
      <c r="A137" s="4" t="s">
        <v>57</v>
      </c>
      <c r="B137" s="5" t="n">
        <v>4215</v>
      </c>
      <c r="C137" s="5" t="n">
        <v>7651</v>
      </c>
      <c r="D137" s="5" t="n">
        <v>6433</v>
      </c>
    </row>
    <row r="138" spans="1:4">
      <c r="A138" s="4" t="s">
        <v>58</v>
      </c>
      <c r="B138" s="5" t="n">
        <v>1323</v>
      </c>
      <c r="C138" s="5" t="n">
        <v>1187</v>
      </c>
      <c r="D138" s="5" t="n">
        <v>1528</v>
      </c>
    </row>
    <row r="139" spans="1:4">
      <c r="A139" s="4" t="s">
        <v>2427</v>
      </c>
    </row>
    <row r="140" spans="1:4">
      <c r="A140" s="3" t="s">
        <v>2417</v>
      </c>
    </row>
    <row r="141" spans="1:4">
      <c r="A141" s="4" t="s">
        <v>35</v>
      </c>
      <c r="B141" s="5" t="n">
        <v>-2489</v>
      </c>
      <c r="C141" s="5" t="n">
        <v>-2346</v>
      </c>
      <c r="D141" s="5" t="n">
        <v>-2008</v>
      </c>
    </row>
    <row r="142" spans="1:4">
      <c r="A142" s="4" t="s">
        <v>36</v>
      </c>
      <c r="B142" s="5" t="n">
        <v>2489</v>
      </c>
      <c r="C142" s="5" t="n">
        <v>2346</v>
      </c>
      <c r="D142" s="5" t="n">
        <v>2008</v>
      </c>
    </row>
    <row r="143" spans="1:4">
      <c r="A143" s="4" t="s">
        <v>2418</v>
      </c>
      <c r="D143" s="5" t="n">
        <v>14</v>
      </c>
    </row>
    <row r="144" spans="1:4">
      <c r="A144" s="4" t="s">
        <v>2422</v>
      </c>
      <c r="B144" s="5" t="n">
        <v>-10209</v>
      </c>
      <c r="C144" s="5" t="n">
        <v>-22387</v>
      </c>
      <c r="D144" s="5" t="n">
        <v>-7348</v>
      </c>
    </row>
    <row r="145" spans="1:4">
      <c r="A145" s="4" t="s">
        <v>53</v>
      </c>
      <c r="B145" s="5" t="n">
        <v>-10209</v>
      </c>
      <c r="C145" s="5" t="n">
        <v>-22387</v>
      </c>
      <c r="D145" s="5" t="n">
        <v>-7348</v>
      </c>
    </row>
    <row r="146" spans="1:4">
      <c r="A146" s="4" t="s">
        <v>2419</v>
      </c>
      <c r="B146" s="5" t="n">
        <v>-10209</v>
      </c>
      <c r="C146" s="5" t="n">
        <v>-22387</v>
      </c>
      <c r="D146" s="5" t="n">
        <v>-7348</v>
      </c>
    </row>
    <row r="147" spans="1:4">
      <c r="A147" s="3" t="s">
        <v>56</v>
      </c>
    </row>
    <row r="148" spans="1:4">
      <c r="A148" s="4" t="s">
        <v>57</v>
      </c>
      <c r="B148" s="5" t="n">
        <v>-10209</v>
      </c>
      <c r="C148" s="5" t="n">
        <v>-22387</v>
      </c>
      <c r="D148" s="5" t="n">
        <v>-7348</v>
      </c>
    </row>
    <row r="149" spans="1:4">
      <c r="A149" s="3" t="s">
        <v>2420</v>
      </c>
    </row>
    <row r="150" spans="1:4">
      <c r="A150" s="4" t="s">
        <v>57</v>
      </c>
      <c r="B150" s="6" t="n">
        <v>-10209</v>
      </c>
      <c r="C150" s="6" t="n">
        <v>-22387</v>
      </c>
      <c r="D150" s="6" t="n">
        <v>-7348</v>
      </c>
    </row>
  </sheetData>
  <mergeCells count="2">
    <mergeCell ref="A1:A2"/>
    <mergeCell ref="B1:D1"/>
  </mergeCells>
  <pageMargins bottom="1" footer="0.5" header="0.5" left="0.75" right="0.75" top="1"/>
</worksheet>
</file>

<file path=xl/worksheets/sheet199.xml><?xml version="1.0" encoding="utf-8"?>
<worksheet xmlns="http://schemas.openxmlformats.org/spreadsheetml/2006/main">
  <sheetPr>
    <outlinePr summaryBelow="1" summaryRight="1"/>
    <pageSetUpPr/>
  </sheetPr>
  <dimension ref="A1:E2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428</v>
      </c>
      <c r="B1" s="2" t="s">
        <v>31</v>
      </c>
      <c r="C1" s="2" t="s">
        <v>32</v>
      </c>
      <c r="D1" s="2" t="s">
        <v>33</v>
      </c>
      <c r="E1" s="2" t="s">
        <v>1008</v>
      </c>
    </row>
    <row r="2" spans="1:5">
      <c r="A2" s="3" t="s">
        <v>81</v>
      </c>
    </row>
    <row r="3" spans="1:5">
      <c r="A3" s="4" t="s">
        <v>82</v>
      </c>
      <c r="B3" s="6" t="n">
        <v>25910</v>
      </c>
      <c r="C3" s="6" t="n">
        <v>27184</v>
      </c>
    </row>
    <row r="4" spans="1:5">
      <c r="A4" s="4" t="s">
        <v>83</v>
      </c>
      <c r="B4" s="5" t="n">
        <v>133311</v>
      </c>
      <c r="C4" s="5" t="n">
        <v>140940</v>
      </c>
      <c r="D4" s="6" t="n">
        <v>136533</v>
      </c>
    </row>
    <row r="5" spans="1:5">
      <c r="A5" s="4" t="s">
        <v>84</v>
      </c>
      <c r="B5" s="5" t="n">
        <v>44831</v>
      </c>
      <c r="C5" s="5" t="n">
        <v>45874</v>
      </c>
      <c r="D5" s="5" t="n">
        <v>44568</v>
      </c>
    </row>
    <row r="6" spans="1:5">
      <c r="A6" s="4" t="s">
        <v>85</v>
      </c>
      <c r="B6" s="5" t="n">
        <v>6136</v>
      </c>
      <c r="C6" s="5" t="n">
        <v>5263</v>
      </c>
    </row>
    <row r="7" spans="1:5">
      <c r="A7" s="4" t="s">
        <v>87</v>
      </c>
      <c r="B7" s="5" t="n">
        <v>1457</v>
      </c>
      <c r="C7" s="5" t="n">
        <v>1216</v>
      </c>
    </row>
    <row r="8" spans="1:5">
      <c r="A8" s="4" t="s">
        <v>90</v>
      </c>
      <c r="B8" s="5" t="n">
        <v>291</v>
      </c>
      <c r="C8" s="5" t="n">
        <v>25</v>
      </c>
    </row>
    <row r="9" spans="1:5">
      <c r="A9" s="4" t="s">
        <v>2429</v>
      </c>
      <c r="B9" s="5" t="n">
        <v>1886</v>
      </c>
      <c r="C9" s="5" t="n">
        <v>1664</v>
      </c>
    </row>
    <row r="10" spans="1:5">
      <c r="A10" s="4" t="s">
        <v>81</v>
      </c>
      <c r="B10" s="5" t="n">
        <v>213822</v>
      </c>
      <c r="C10" s="5" t="n">
        <v>222166</v>
      </c>
    </row>
    <row r="11" spans="1:5">
      <c r="A11" s="3" t="s">
        <v>92</v>
      </c>
    </row>
    <row r="12" spans="1:5">
      <c r="A12" s="4" t="s">
        <v>86</v>
      </c>
      <c r="B12" s="5" t="n">
        <v>87</v>
      </c>
      <c r="C12" s="5" t="n">
        <v>1304</v>
      </c>
    </row>
    <row r="13" spans="1:5">
      <c r="A13" s="4" t="s">
        <v>93</v>
      </c>
      <c r="B13" s="5" t="n">
        <v>4234</v>
      </c>
      <c r="C13" s="5" t="n">
        <v>4119</v>
      </c>
    </row>
    <row r="14" spans="1:5">
      <c r="A14" s="4" t="s">
        <v>90</v>
      </c>
      <c r="B14" s="5" t="n">
        <v>16</v>
      </c>
      <c r="C14" s="5" t="n">
        <v>458</v>
      </c>
    </row>
    <row r="15" spans="1:5">
      <c r="A15" s="4" t="s">
        <v>91</v>
      </c>
      <c r="B15" s="5" t="n">
        <v>6375</v>
      </c>
      <c r="C15" s="5" t="n">
        <v>6566</v>
      </c>
    </row>
    <row r="16" spans="1:5">
      <c r="A16" s="4" t="s">
        <v>94</v>
      </c>
      <c r="B16" s="5" t="n">
        <v>7074</v>
      </c>
      <c r="C16" s="5" t="n">
        <v>10472</v>
      </c>
    </row>
    <row r="17" spans="1:5">
      <c r="A17" s="4" t="s">
        <v>95</v>
      </c>
      <c r="B17" s="5" t="n">
        <v>39</v>
      </c>
      <c r="C17" s="5" t="n">
        <v>133</v>
      </c>
      <c r="D17" s="5" t="n">
        <v>16458</v>
      </c>
    </row>
    <row r="18" spans="1:5">
      <c r="A18" s="4" t="s">
        <v>2430</v>
      </c>
      <c r="B18" s="5" t="n">
        <v>456</v>
      </c>
      <c r="C18" s="5" t="n">
        <v>908</v>
      </c>
    </row>
    <row r="19" spans="1:5">
      <c r="A19" s="4" t="s">
        <v>92</v>
      </c>
      <c r="B19" s="5" t="n">
        <v>18281</v>
      </c>
      <c r="C19" s="5" t="n">
        <v>23960</v>
      </c>
    </row>
    <row r="20" spans="1:5">
      <c r="A20" s="4" t="s">
        <v>96</v>
      </c>
      <c r="B20" s="5" t="n">
        <v>232103</v>
      </c>
      <c r="C20" s="5" t="n">
        <v>246126</v>
      </c>
    </row>
    <row r="21" spans="1:5">
      <c r="A21" s="3" t="s">
        <v>97</v>
      </c>
    </row>
    <row r="22" spans="1:5">
      <c r="A22" s="4" t="s">
        <v>102</v>
      </c>
      <c r="B22" s="5" t="n">
        <v>64486</v>
      </c>
      <c r="C22" s="5" t="n">
        <v>72585</v>
      </c>
    </row>
    <row r="23" spans="1:5">
      <c r="A23" s="4" t="s">
        <v>2431</v>
      </c>
      <c r="B23" s="5" t="n">
        <v>7418</v>
      </c>
      <c r="C23" s="5" t="n">
        <v>7635</v>
      </c>
    </row>
    <row r="24" spans="1:5">
      <c r="A24" s="4" t="s">
        <v>97</v>
      </c>
      <c r="B24" s="5" t="n">
        <v>71904</v>
      </c>
      <c r="C24" s="5" t="n">
        <v>80220</v>
      </c>
      <c r="D24" s="5" t="n">
        <v>81425</v>
      </c>
      <c r="E24" s="6" t="n">
        <v>45719</v>
      </c>
    </row>
    <row r="25" spans="1:5">
      <c r="A25" s="3" t="s">
        <v>105</v>
      </c>
    </row>
    <row r="26" spans="1:5">
      <c r="A26" s="4" t="s">
        <v>106</v>
      </c>
      <c r="B26" s="5" t="n">
        <v>105584</v>
      </c>
      <c r="C26" s="5" t="n">
        <v>108949</v>
      </c>
    </row>
    <row r="27" spans="1:5">
      <c r="A27" s="4" t="s">
        <v>88</v>
      </c>
      <c r="B27" s="5" t="n">
        <v>2681</v>
      </c>
      <c r="C27" s="5" t="n">
        <v>2993</v>
      </c>
    </row>
    <row r="28" spans="1:5">
      <c r="A28" s="4" t="s">
        <v>107</v>
      </c>
      <c r="B28" s="5" t="n">
        <v>13165</v>
      </c>
      <c r="C28" s="5" t="n">
        <v>13107</v>
      </c>
    </row>
    <row r="29" spans="1:5">
      <c r="A29" s="4" t="s">
        <v>90</v>
      </c>
      <c r="B29" s="5" t="n">
        <v>766</v>
      </c>
      <c r="C29" s="5" t="n">
        <v>937</v>
      </c>
    </row>
    <row r="30" spans="1:5">
      <c r="A30" s="4" t="s">
        <v>2432</v>
      </c>
      <c r="B30" s="5" t="n">
        <v>3544</v>
      </c>
      <c r="C30" s="5" t="n">
        <v>3709</v>
      </c>
    </row>
    <row r="31" spans="1:5">
      <c r="A31" s="4" t="s">
        <v>105</v>
      </c>
      <c r="B31" s="5" t="n">
        <v>125740</v>
      </c>
      <c r="C31" s="5" t="n">
        <v>129695</v>
      </c>
    </row>
    <row r="32" spans="1:5">
      <c r="A32" s="3" t="s">
        <v>111</v>
      </c>
    </row>
    <row r="33" spans="1:5">
      <c r="A33" s="4" t="s">
        <v>106</v>
      </c>
      <c r="B33" s="5" t="n">
        <v>4216</v>
      </c>
      <c r="C33" s="5" t="n">
        <v>7433</v>
      </c>
    </row>
    <row r="34" spans="1:5">
      <c r="A34" s="4" t="s">
        <v>2433</v>
      </c>
      <c r="B34" s="5" t="n">
        <v>1220</v>
      </c>
      <c r="C34" s="5" t="n">
        <v>1558</v>
      </c>
    </row>
    <row r="35" spans="1:5">
      <c r="A35" s="4" t="s">
        <v>90</v>
      </c>
      <c r="B35" s="5" t="n">
        <v>5574</v>
      </c>
      <c r="C35" s="5" t="n">
        <v>1457</v>
      </c>
    </row>
    <row r="36" spans="1:5">
      <c r="A36" s="4" t="s">
        <v>109</v>
      </c>
      <c r="B36" s="5" t="n">
        <v>22568</v>
      </c>
      <c r="C36" s="5" t="n">
        <v>24762</v>
      </c>
    </row>
    <row r="37" spans="1:5">
      <c r="A37" s="4" t="s">
        <v>2434</v>
      </c>
      <c r="B37" s="5" t="n">
        <v>0</v>
      </c>
      <c r="C37" s="5" t="n">
        <v>0</v>
      </c>
      <c r="D37" s="6" t="n">
        <v>2174</v>
      </c>
    </row>
    <row r="38" spans="1:5">
      <c r="A38" s="4" t="s">
        <v>2435</v>
      </c>
      <c r="B38" s="5" t="n">
        <v>881</v>
      </c>
      <c r="C38" s="5" t="n">
        <v>1002</v>
      </c>
    </row>
    <row r="39" spans="1:5">
      <c r="A39" s="4" t="s">
        <v>111</v>
      </c>
      <c r="B39" s="5" t="n">
        <v>34459</v>
      </c>
      <c r="C39" s="5" t="n">
        <v>36211</v>
      </c>
    </row>
    <row r="40" spans="1:5">
      <c r="A40" s="4" t="s">
        <v>113</v>
      </c>
      <c r="B40" s="5" t="n">
        <v>232103</v>
      </c>
      <c r="C40" s="5" t="n">
        <v>246126</v>
      </c>
    </row>
    <row r="41" spans="1:5">
      <c r="A41" s="4" t="s">
        <v>2421</v>
      </c>
    </row>
    <row r="42" spans="1:5">
      <c r="A42" s="3" t="s">
        <v>81</v>
      </c>
    </row>
    <row r="43" spans="1:5">
      <c r="A43" s="4" t="s">
        <v>82</v>
      </c>
      <c r="B43" s="5" t="n">
        <v>45</v>
      </c>
      <c r="C43" s="5" t="n">
        <v>44</v>
      </c>
    </row>
    <row r="44" spans="1:5">
      <c r="A44" s="4" t="s">
        <v>84</v>
      </c>
      <c r="B44" s="5" t="n">
        <v>580</v>
      </c>
      <c r="C44" s="5" t="n">
        <v>584</v>
      </c>
    </row>
    <row r="45" spans="1:5">
      <c r="A45" s="4" t="s">
        <v>2436</v>
      </c>
      <c r="B45" s="5" t="n">
        <v>123120</v>
      </c>
      <c r="C45" s="5" t="n">
        <v>121847</v>
      </c>
    </row>
    <row r="46" spans="1:5">
      <c r="A46" s="4" t="s">
        <v>2429</v>
      </c>
      <c r="B46" s="5" t="n">
        <v>22196</v>
      </c>
      <c r="C46" s="5" t="n">
        <v>53565</v>
      </c>
    </row>
    <row r="47" spans="1:5">
      <c r="A47" s="4" t="s">
        <v>81</v>
      </c>
      <c r="B47" s="5" t="n">
        <v>145941</v>
      </c>
      <c r="C47" s="5" t="n">
        <v>176040</v>
      </c>
    </row>
    <row r="48" spans="1:5">
      <c r="A48" s="3" t="s">
        <v>92</v>
      </c>
    </row>
    <row r="49" spans="1:5">
      <c r="A49" s="4" t="s">
        <v>86</v>
      </c>
      <c r="C49" s="5" t="n">
        <v>1301</v>
      </c>
    </row>
    <row r="50" spans="1:5">
      <c r="A50" s="4" t="s">
        <v>93</v>
      </c>
      <c r="C50" s="5" t="n">
        <v>21</v>
      </c>
    </row>
    <row r="51" spans="1:5">
      <c r="A51" s="4" t="s">
        <v>91</v>
      </c>
      <c r="B51" s="5" t="n">
        <v>3079</v>
      </c>
      <c r="C51" s="5" t="n">
        <v>16585</v>
      </c>
    </row>
    <row r="52" spans="1:5">
      <c r="A52" s="4" t="s">
        <v>94</v>
      </c>
      <c r="B52" s="5" t="n">
        <v>1</v>
      </c>
      <c r="C52" s="5" t="n">
        <v>43</v>
      </c>
    </row>
    <row r="53" spans="1:5">
      <c r="A53" s="4" t="s">
        <v>92</v>
      </c>
      <c r="B53" s="5" t="n">
        <v>3080</v>
      </c>
      <c r="C53" s="5" t="n">
        <v>17950</v>
      </c>
    </row>
    <row r="54" spans="1:5">
      <c r="A54" s="4" t="s">
        <v>96</v>
      </c>
      <c r="B54" s="5" t="n">
        <v>149021</v>
      </c>
      <c r="C54" s="5" t="n">
        <v>193990</v>
      </c>
    </row>
    <row r="55" spans="1:5">
      <c r="A55" s="3" t="s">
        <v>97</v>
      </c>
    </row>
    <row r="56" spans="1:5">
      <c r="A56" s="4" t="s">
        <v>102</v>
      </c>
      <c r="B56" s="5" t="n">
        <v>64486</v>
      </c>
      <c r="C56" s="5" t="n">
        <v>72585</v>
      </c>
    </row>
    <row r="57" spans="1:5">
      <c r="A57" s="4" t="s">
        <v>97</v>
      </c>
      <c r="B57" s="5" t="n">
        <v>64486</v>
      </c>
      <c r="C57" s="5" t="n">
        <v>72585</v>
      </c>
    </row>
    <row r="58" spans="1:5">
      <c r="A58" s="3" t="s">
        <v>105</v>
      </c>
    </row>
    <row r="59" spans="1:5">
      <c r="A59" s="4" t="s">
        <v>106</v>
      </c>
      <c r="B59" s="5" t="n">
        <v>72756</v>
      </c>
      <c r="C59" s="5" t="n">
        <v>102398</v>
      </c>
    </row>
    <row r="60" spans="1:5">
      <c r="A60" s="4" t="s">
        <v>88</v>
      </c>
      <c r="B60" s="5" t="n">
        <v>5</v>
      </c>
      <c r="C60" s="5" t="n">
        <v>5</v>
      </c>
    </row>
    <row r="61" spans="1:5">
      <c r="A61" s="4" t="s">
        <v>2432</v>
      </c>
      <c r="B61" s="5" t="n">
        <v>81</v>
      </c>
      <c r="C61" s="5" t="n">
        <v>131</v>
      </c>
    </row>
    <row r="62" spans="1:5">
      <c r="A62" s="4" t="s">
        <v>105</v>
      </c>
      <c r="B62" s="5" t="n">
        <v>72842</v>
      </c>
      <c r="C62" s="5" t="n">
        <v>102534</v>
      </c>
    </row>
    <row r="63" spans="1:5">
      <c r="A63" s="3" t="s">
        <v>111</v>
      </c>
    </row>
    <row r="64" spans="1:5">
      <c r="A64" s="4" t="s">
        <v>106</v>
      </c>
      <c r="B64" s="5" t="n">
        <v>4535</v>
      </c>
      <c r="C64" s="5" t="n">
        <v>16718</v>
      </c>
    </row>
    <row r="65" spans="1:5">
      <c r="A65" s="4" t="s">
        <v>90</v>
      </c>
      <c r="B65" s="5" t="n">
        <v>482</v>
      </c>
    </row>
    <row r="66" spans="1:5">
      <c r="A66" s="4" t="s">
        <v>109</v>
      </c>
      <c r="B66" s="5" t="n">
        <v>1228</v>
      </c>
      <c r="C66" s="5" t="n">
        <v>2033</v>
      </c>
    </row>
    <row r="67" spans="1:5">
      <c r="A67" s="4" t="s">
        <v>2434</v>
      </c>
      <c r="B67" s="5" t="n">
        <v>0</v>
      </c>
      <c r="C67" s="5" t="n">
        <v>0</v>
      </c>
    </row>
    <row r="68" spans="1:5">
      <c r="A68" s="4" t="s">
        <v>2435</v>
      </c>
      <c r="B68" s="5" t="n">
        <v>5450</v>
      </c>
      <c r="C68" s="5" t="n">
        <v>121</v>
      </c>
    </row>
    <row r="69" spans="1:5">
      <c r="A69" s="4" t="s">
        <v>111</v>
      </c>
      <c r="B69" s="5" t="n">
        <v>11695</v>
      </c>
      <c r="C69" s="5" t="n">
        <v>18872</v>
      </c>
    </row>
    <row r="70" spans="1:5">
      <c r="A70" s="4" t="s">
        <v>113</v>
      </c>
      <c r="B70" s="5" t="n">
        <v>149021</v>
      </c>
      <c r="C70" s="5" t="n">
        <v>193990</v>
      </c>
    </row>
    <row r="71" spans="1:5">
      <c r="A71" s="4" t="s">
        <v>2423</v>
      </c>
    </row>
    <row r="72" spans="1:5">
      <c r="A72" s="3" t="s">
        <v>81</v>
      </c>
    </row>
    <row r="73" spans="1:5">
      <c r="A73" s="4" t="s">
        <v>2436</v>
      </c>
      <c r="B73" s="5" t="n">
        <v>86240</v>
      </c>
      <c r="C73" s="5" t="n">
        <v>77388</v>
      </c>
    </row>
    <row r="74" spans="1:5">
      <c r="A74" s="4" t="s">
        <v>87</v>
      </c>
      <c r="B74" s="5" t="n">
        <v>130</v>
      </c>
    </row>
    <row r="75" spans="1:5">
      <c r="A75" s="4" t="s">
        <v>2429</v>
      </c>
      <c r="B75" s="5" t="n">
        <v>13850</v>
      </c>
      <c r="C75" s="5" t="n">
        <v>10290</v>
      </c>
    </row>
    <row r="76" spans="1:5">
      <c r="A76" s="4" t="s">
        <v>81</v>
      </c>
      <c r="B76" s="5" t="n">
        <v>100220</v>
      </c>
      <c r="C76" s="5" t="n">
        <v>87678</v>
      </c>
    </row>
    <row r="77" spans="1:5">
      <c r="A77" s="3" t="s">
        <v>92</v>
      </c>
    </row>
    <row r="78" spans="1:5">
      <c r="A78" s="4" t="s">
        <v>91</v>
      </c>
      <c r="B78" s="5" t="n">
        <v>3471</v>
      </c>
      <c r="C78" s="5" t="n">
        <v>1514</v>
      </c>
    </row>
    <row r="79" spans="1:5">
      <c r="A79" s="4" t="s">
        <v>94</v>
      </c>
      <c r="B79" s="5" t="n">
        <v>3</v>
      </c>
      <c r="C79" s="5" t="n">
        <v>242</v>
      </c>
    </row>
    <row r="80" spans="1:5">
      <c r="A80" s="4" t="s">
        <v>2430</v>
      </c>
      <c r="B80" s="5" t="n">
        <v>500</v>
      </c>
    </row>
    <row r="81" spans="1:5">
      <c r="A81" s="4" t="s">
        <v>92</v>
      </c>
      <c r="B81" s="5" t="n">
        <v>3974</v>
      </c>
      <c r="C81" s="5" t="n">
        <v>1756</v>
      </c>
    </row>
    <row r="82" spans="1:5">
      <c r="A82" s="4" t="s">
        <v>96</v>
      </c>
      <c r="B82" s="5" t="n">
        <v>104194</v>
      </c>
      <c r="C82" s="5" t="n">
        <v>89434</v>
      </c>
    </row>
    <row r="83" spans="1:5">
      <c r="A83" s="3" t="s">
        <v>97</v>
      </c>
    </row>
    <row r="84" spans="1:5">
      <c r="A84" s="4" t="s">
        <v>102</v>
      </c>
      <c r="B84" s="5" t="n">
        <v>55403</v>
      </c>
      <c r="C84" s="5" t="n">
        <v>38307</v>
      </c>
    </row>
    <row r="85" spans="1:5">
      <c r="A85" s="4" t="s">
        <v>97</v>
      </c>
      <c r="B85" s="5" t="n">
        <v>55403</v>
      </c>
      <c r="C85" s="5" t="n">
        <v>38307</v>
      </c>
    </row>
    <row r="86" spans="1:5">
      <c r="A86" s="3" t="s">
        <v>105</v>
      </c>
    </row>
    <row r="87" spans="1:5">
      <c r="A87" s="4" t="s">
        <v>106</v>
      </c>
      <c r="B87" s="5" t="n">
        <v>46552</v>
      </c>
      <c r="C87" s="5" t="n">
        <v>49230</v>
      </c>
    </row>
    <row r="88" spans="1:5">
      <c r="A88" s="4" t="s">
        <v>107</v>
      </c>
      <c r="C88" s="5" t="n">
        <v>-337</v>
      </c>
    </row>
    <row r="89" spans="1:5">
      <c r="A89" s="4" t="s">
        <v>105</v>
      </c>
      <c r="B89" s="5" t="n">
        <v>46552</v>
      </c>
      <c r="C89" s="5" t="n">
        <v>48893</v>
      </c>
    </row>
    <row r="90" spans="1:5">
      <c r="A90" s="3" t="s">
        <v>111</v>
      </c>
    </row>
    <row r="91" spans="1:5">
      <c r="A91" s="4" t="s">
        <v>106</v>
      </c>
      <c r="B91" s="5" t="n">
        <v>1679</v>
      </c>
      <c r="C91" s="5" t="n">
        <v>2363</v>
      </c>
    </row>
    <row r="92" spans="1:5">
      <c r="A92" s="4" t="s">
        <v>2433</v>
      </c>
      <c r="C92" s="5" t="n">
        <v>-665</v>
      </c>
    </row>
    <row r="93" spans="1:5">
      <c r="A93" s="4" t="s">
        <v>109</v>
      </c>
      <c r="B93" s="5" t="n">
        <v>562</v>
      </c>
      <c r="C93" s="5" t="n">
        <v>535</v>
      </c>
    </row>
    <row r="94" spans="1:5">
      <c r="A94" s="4" t="s">
        <v>2434</v>
      </c>
      <c r="B94" s="5" t="n">
        <v>0</v>
      </c>
      <c r="C94" s="5" t="n">
        <v>0</v>
      </c>
    </row>
    <row r="95" spans="1:5">
      <c r="A95" s="4" t="s">
        <v>111</v>
      </c>
      <c r="B95" s="5" t="n">
        <v>2241</v>
      </c>
      <c r="C95" s="5" t="n">
        <v>2233</v>
      </c>
    </row>
    <row r="96" spans="1:5">
      <c r="A96" s="4" t="s">
        <v>113</v>
      </c>
      <c r="B96" s="5" t="n">
        <v>104194</v>
      </c>
      <c r="C96" s="5" t="n">
        <v>89434</v>
      </c>
    </row>
    <row r="97" spans="1:5">
      <c r="A97" s="4" t="s">
        <v>2337</v>
      </c>
    </row>
    <row r="98" spans="1:5">
      <c r="A98" s="3" t="s">
        <v>81</v>
      </c>
    </row>
    <row r="99" spans="1:5">
      <c r="A99" s="4" t="s">
        <v>2429</v>
      </c>
      <c r="B99" s="5" t="n">
        <v>24037</v>
      </c>
      <c r="C99" s="5" t="n">
        <v>55432</v>
      </c>
    </row>
    <row r="100" spans="1:5">
      <c r="A100" s="4" t="s">
        <v>81</v>
      </c>
      <c r="B100" s="5" t="n">
        <v>24037</v>
      </c>
      <c r="C100" s="5" t="n">
        <v>55432</v>
      </c>
    </row>
    <row r="101" spans="1:5">
      <c r="A101" s="3" t="s">
        <v>92</v>
      </c>
    </row>
    <row r="102" spans="1:5">
      <c r="A102" s="4" t="s">
        <v>91</v>
      </c>
      <c r="B102" s="5" t="n">
        <v>1176</v>
      </c>
      <c r="C102" s="5" t="n">
        <v>1947</v>
      </c>
    </row>
    <row r="103" spans="1:5">
      <c r="A103" s="4" t="s">
        <v>94</v>
      </c>
      <c r="B103" s="5" t="n">
        <v>28</v>
      </c>
      <c r="C103" s="5" t="n">
        <v>8</v>
      </c>
    </row>
    <row r="104" spans="1:5">
      <c r="A104" s="4" t="s">
        <v>2430</v>
      </c>
      <c r="B104" s="5" t="n">
        <v>3</v>
      </c>
    </row>
    <row r="105" spans="1:5">
      <c r="A105" s="4" t="s">
        <v>92</v>
      </c>
      <c r="B105" s="5" t="n">
        <v>1207</v>
      </c>
      <c r="C105" s="5" t="n">
        <v>1955</v>
      </c>
    </row>
    <row r="106" spans="1:5">
      <c r="A106" s="4" t="s">
        <v>96</v>
      </c>
      <c r="B106" s="5" t="n">
        <v>25244</v>
      </c>
      <c r="C106" s="5" t="n">
        <v>57387</v>
      </c>
    </row>
    <row r="107" spans="1:5">
      <c r="A107" s="3" t="s">
        <v>97</v>
      </c>
    </row>
    <row r="108" spans="1:5">
      <c r="A108" s="4" t="s">
        <v>102</v>
      </c>
      <c r="B108" s="5" t="n">
        <v>597</v>
      </c>
      <c r="C108" s="5" t="n">
        <v>586</v>
      </c>
    </row>
    <row r="109" spans="1:5">
      <c r="A109" s="4" t="s">
        <v>97</v>
      </c>
      <c r="B109" s="5" t="n">
        <v>597</v>
      </c>
      <c r="C109" s="5" t="n">
        <v>586</v>
      </c>
    </row>
    <row r="110" spans="1:5">
      <c r="A110" s="3" t="s">
        <v>105</v>
      </c>
    </row>
    <row r="111" spans="1:5">
      <c r="A111" s="4" t="s">
        <v>106</v>
      </c>
      <c r="B111" s="5" t="n">
        <v>24042</v>
      </c>
      <c r="C111" s="5" t="n">
        <v>55464</v>
      </c>
    </row>
    <row r="112" spans="1:5">
      <c r="A112" s="4" t="s">
        <v>107</v>
      </c>
      <c r="B112" s="5" t="n">
        <v>8</v>
      </c>
      <c r="C112" s="5" t="n">
        <v>9</v>
      </c>
    </row>
    <row r="113" spans="1:5">
      <c r="A113" s="4" t="s">
        <v>105</v>
      </c>
      <c r="B113" s="5" t="n">
        <v>24050</v>
      </c>
      <c r="C113" s="5" t="n">
        <v>55473</v>
      </c>
    </row>
    <row r="114" spans="1:5">
      <c r="A114" s="3" t="s">
        <v>111</v>
      </c>
    </row>
    <row r="115" spans="1:5">
      <c r="A115" s="4" t="s">
        <v>106</v>
      </c>
      <c r="B115" s="5" t="n">
        <v>253</v>
      </c>
      <c r="C115" s="5" t="n">
        <v>479</v>
      </c>
    </row>
    <row r="116" spans="1:5">
      <c r="A116" s="4" t="s">
        <v>2433</v>
      </c>
      <c r="C116" s="5" t="n">
        <v>3</v>
      </c>
    </row>
    <row r="117" spans="1:5">
      <c r="A117" s="4" t="s">
        <v>109</v>
      </c>
      <c r="B117" s="5" t="n">
        <v>342</v>
      </c>
      <c r="C117" s="5" t="n">
        <v>848</v>
      </c>
    </row>
    <row r="118" spans="1:5">
      <c r="A118" s="4" t="s">
        <v>2434</v>
      </c>
      <c r="B118" s="5" t="n">
        <v>0</v>
      </c>
      <c r="C118" s="5" t="n">
        <v>0</v>
      </c>
    </row>
    <row r="119" spans="1:5">
      <c r="A119" s="4" t="s">
        <v>111</v>
      </c>
      <c r="B119" s="5" t="n">
        <v>595</v>
      </c>
      <c r="C119" s="5" t="n">
        <v>1330</v>
      </c>
    </row>
    <row r="120" spans="1:5">
      <c r="A120" s="4" t="s">
        <v>113</v>
      </c>
      <c r="B120" s="5" t="n">
        <v>25244</v>
      </c>
      <c r="C120" s="5" t="n">
        <v>57387</v>
      </c>
    </row>
    <row r="121" spans="1:5">
      <c r="A121" s="4" t="s">
        <v>2424</v>
      </c>
    </row>
    <row r="122" spans="1:5">
      <c r="A122" s="3" t="s">
        <v>81</v>
      </c>
    </row>
    <row r="123" spans="1:5">
      <c r="A123" s="4" t="s">
        <v>82</v>
      </c>
      <c r="B123" s="5" t="n">
        <v>5009</v>
      </c>
      <c r="C123" s="5" t="n">
        <v>4589</v>
      </c>
    </row>
    <row r="124" spans="1:5">
      <c r="A124" s="4" t="s">
        <v>83</v>
      </c>
      <c r="B124" s="5" t="n">
        <v>33226</v>
      </c>
      <c r="C124" s="5" t="n">
        <v>33089</v>
      </c>
    </row>
    <row r="125" spans="1:5">
      <c r="A125" s="4" t="s">
        <v>84</v>
      </c>
      <c r="B125" s="5" t="n">
        <v>22227</v>
      </c>
      <c r="C125" s="5" t="n">
        <v>21947</v>
      </c>
    </row>
    <row r="126" spans="1:5">
      <c r="A126" s="4" t="s">
        <v>2436</v>
      </c>
      <c r="B126" s="5" t="n">
        <v>30594</v>
      </c>
      <c r="C126" s="5" t="n">
        <v>42660</v>
      </c>
    </row>
    <row r="127" spans="1:5">
      <c r="A127" s="4" t="s">
        <v>85</v>
      </c>
      <c r="C127" s="5" t="n">
        <v>28</v>
      </c>
    </row>
    <row r="128" spans="1:5">
      <c r="A128" s="4" t="s">
        <v>90</v>
      </c>
      <c r="C128" s="5" t="n">
        <v>3</v>
      </c>
    </row>
    <row r="129" spans="1:5">
      <c r="A129" s="4" t="s">
        <v>2429</v>
      </c>
      <c r="B129" s="5" t="n">
        <v>26158</v>
      </c>
      <c r="C129" s="5" t="n">
        <v>18115</v>
      </c>
    </row>
    <row r="130" spans="1:5">
      <c r="A130" s="4" t="s">
        <v>81</v>
      </c>
      <c r="B130" s="5" t="n">
        <v>117213</v>
      </c>
      <c r="C130" s="5" t="n">
        <v>120430</v>
      </c>
    </row>
    <row r="131" spans="1:5">
      <c r="A131" s="3" t="s">
        <v>92</v>
      </c>
    </row>
    <row r="132" spans="1:5">
      <c r="A132" s="4" t="s">
        <v>93</v>
      </c>
      <c r="B132" s="5" t="n">
        <v>819</v>
      </c>
      <c r="C132" s="5" t="n">
        <v>626</v>
      </c>
    </row>
    <row r="133" spans="1:5">
      <c r="A133" s="4" t="s">
        <v>90</v>
      </c>
      <c r="B133" s="5" t="n">
        <v>25</v>
      </c>
      <c r="C133" s="5" t="n">
        <v>122</v>
      </c>
    </row>
    <row r="134" spans="1:5">
      <c r="A134" s="4" t="s">
        <v>91</v>
      </c>
      <c r="B134" s="5" t="n">
        <v>6678</v>
      </c>
      <c r="C134" s="5" t="n">
        <v>3265</v>
      </c>
    </row>
    <row r="135" spans="1:5">
      <c r="A135" s="4" t="s">
        <v>94</v>
      </c>
      <c r="B135" s="5" t="n">
        <v>581</v>
      </c>
      <c r="C135" s="5" t="n">
        <v>1872</v>
      </c>
    </row>
    <row r="136" spans="1:5">
      <c r="A136" s="4" t="s">
        <v>92</v>
      </c>
      <c r="B136" s="5" t="n">
        <v>8103</v>
      </c>
      <c r="C136" s="5" t="n">
        <v>5884</v>
      </c>
    </row>
    <row r="137" spans="1:5">
      <c r="A137" s="4" t="s">
        <v>96</v>
      </c>
      <c r="B137" s="5" t="n">
        <v>125316</v>
      </c>
      <c r="C137" s="5" t="n">
        <v>126315</v>
      </c>
    </row>
    <row r="138" spans="1:5">
      <c r="A138" s="3" t="s">
        <v>97</v>
      </c>
    </row>
    <row r="139" spans="1:5">
      <c r="A139" s="4" t="s">
        <v>102</v>
      </c>
      <c r="B139" s="5" t="n">
        <v>74635</v>
      </c>
      <c r="C139" s="5" t="n">
        <v>89304</v>
      </c>
    </row>
    <row r="140" spans="1:5">
      <c r="A140" s="4" t="s">
        <v>97</v>
      </c>
      <c r="B140" s="5" t="n">
        <v>74635</v>
      </c>
      <c r="C140" s="5" t="n">
        <v>89304</v>
      </c>
    </row>
    <row r="141" spans="1:5">
      <c r="A141" s="3" t="s">
        <v>105</v>
      </c>
    </row>
    <row r="142" spans="1:5">
      <c r="A142" s="4" t="s">
        <v>106</v>
      </c>
      <c r="B142" s="5" t="n">
        <v>33147</v>
      </c>
      <c r="C142" s="5" t="n">
        <v>24874</v>
      </c>
    </row>
    <row r="143" spans="1:5">
      <c r="A143" s="4" t="s">
        <v>88</v>
      </c>
      <c r="B143" s="5" t="n">
        <v>1048</v>
      </c>
      <c r="C143" s="5" t="n">
        <v>1240</v>
      </c>
    </row>
    <row r="144" spans="1:5">
      <c r="A144" s="4" t="s">
        <v>107</v>
      </c>
      <c r="B144" s="5" t="n">
        <v>6692</v>
      </c>
      <c r="C144" s="5" t="n">
        <v>6528</v>
      </c>
    </row>
    <row r="145" spans="1:5">
      <c r="A145" s="4" t="s">
        <v>90</v>
      </c>
      <c r="C145" s="5" t="n">
        <v>1</v>
      </c>
    </row>
    <row r="146" spans="1:5">
      <c r="A146" s="4" t="s">
        <v>2432</v>
      </c>
      <c r="B146" s="5" t="n">
        <v>150</v>
      </c>
      <c r="C146" s="5" t="n">
        <v>1012</v>
      </c>
    </row>
    <row r="147" spans="1:5">
      <c r="A147" s="4" t="s">
        <v>105</v>
      </c>
      <c r="B147" s="5" t="n">
        <v>41037</v>
      </c>
      <c r="C147" s="5" t="n">
        <v>33654</v>
      </c>
    </row>
    <row r="148" spans="1:5">
      <c r="A148" s="3" t="s">
        <v>111</v>
      </c>
    </row>
    <row r="149" spans="1:5">
      <c r="A149" s="4" t="s">
        <v>106</v>
      </c>
      <c r="B149" s="5" t="n">
        <v>5783</v>
      </c>
      <c r="C149" s="5" t="n">
        <v>387</v>
      </c>
    </row>
    <row r="150" spans="1:5">
      <c r="A150" s="4" t="s">
        <v>2433</v>
      </c>
      <c r="B150" s="5" t="n">
        <v>474</v>
      </c>
      <c r="C150" s="5" t="n">
        <v>726</v>
      </c>
    </row>
    <row r="151" spans="1:5">
      <c r="A151" s="4" t="s">
        <v>90</v>
      </c>
      <c r="B151" s="5" t="n">
        <v>131</v>
      </c>
      <c r="C151" s="5" t="n">
        <v>31</v>
      </c>
    </row>
    <row r="152" spans="1:5">
      <c r="A152" s="4" t="s">
        <v>109</v>
      </c>
      <c r="B152" s="5" t="n">
        <v>3211</v>
      </c>
      <c r="C152" s="5" t="n">
        <v>2207</v>
      </c>
    </row>
    <row r="153" spans="1:5">
      <c r="A153" s="4" t="s">
        <v>2434</v>
      </c>
      <c r="B153" s="5" t="n">
        <v>0</v>
      </c>
      <c r="C153" s="5" t="n">
        <v>0</v>
      </c>
    </row>
    <row r="154" spans="1:5">
      <c r="A154" s="4" t="s">
        <v>2435</v>
      </c>
      <c r="B154" s="5" t="n">
        <v>42</v>
      </c>
      <c r="C154" s="5" t="n">
        <v>5</v>
      </c>
    </row>
    <row r="155" spans="1:5">
      <c r="A155" s="4" t="s">
        <v>111</v>
      </c>
      <c r="B155" s="5" t="n">
        <v>9642</v>
      </c>
      <c r="C155" s="5" t="n">
        <v>3356</v>
      </c>
    </row>
    <row r="156" spans="1:5">
      <c r="A156" s="4" t="s">
        <v>113</v>
      </c>
      <c r="B156" s="5" t="n">
        <v>125316</v>
      </c>
      <c r="C156" s="5" t="n">
        <v>126315</v>
      </c>
    </row>
    <row r="157" spans="1:5">
      <c r="A157" s="4" t="s">
        <v>2425</v>
      </c>
    </row>
    <row r="158" spans="1:5">
      <c r="A158" s="3" t="s">
        <v>81</v>
      </c>
    </row>
    <row r="159" spans="1:5">
      <c r="A159" s="4" t="s">
        <v>83</v>
      </c>
      <c r="C159" s="5" t="n">
        <v>188</v>
      </c>
    </row>
    <row r="160" spans="1:5">
      <c r="A160" s="4" t="s">
        <v>84</v>
      </c>
      <c r="B160" s="5" t="n">
        <v>98</v>
      </c>
      <c r="C160" s="5" t="n">
        <v>158</v>
      </c>
    </row>
    <row r="161" spans="1:5">
      <c r="A161" s="4" t="s">
        <v>2436</v>
      </c>
      <c r="B161" s="5" t="n">
        <v>24623</v>
      </c>
      <c r="C161" s="5" t="n">
        <v>40708</v>
      </c>
    </row>
    <row r="162" spans="1:5">
      <c r="A162" s="4" t="s">
        <v>90</v>
      </c>
      <c r="B162" s="5" t="n">
        <v>302</v>
      </c>
      <c r="C162" s="5" t="n">
        <v>13</v>
      </c>
    </row>
    <row r="163" spans="1:5">
      <c r="A163" s="4" t="s">
        <v>2429</v>
      </c>
      <c r="B163" s="5" t="n">
        <v>8701</v>
      </c>
      <c r="C163" s="5" t="n">
        <v>7178</v>
      </c>
    </row>
    <row r="164" spans="1:5">
      <c r="A164" s="4" t="s">
        <v>81</v>
      </c>
      <c r="B164" s="5" t="n">
        <v>33724</v>
      </c>
      <c r="C164" s="5" t="n">
        <v>48246</v>
      </c>
    </row>
    <row r="165" spans="1:5">
      <c r="A165" s="3" t="s">
        <v>92</v>
      </c>
    </row>
    <row r="166" spans="1:5">
      <c r="A166" s="4" t="s">
        <v>90</v>
      </c>
      <c r="B166" s="5" t="n">
        <v>5399</v>
      </c>
      <c r="C166" s="5" t="n">
        <v>198</v>
      </c>
    </row>
    <row r="167" spans="1:5">
      <c r="A167" s="4" t="s">
        <v>91</v>
      </c>
      <c r="B167" s="5" t="n">
        <v>1619</v>
      </c>
      <c r="C167" s="5" t="n">
        <v>21972</v>
      </c>
    </row>
    <row r="168" spans="1:5">
      <c r="A168" s="4" t="s">
        <v>94</v>
      </c>
      <c r="B168" s="5" t="n">
        <v>6094</v>
      </c>
      <c r="C168" s="5" t="n">
        <v>4110</v>
      </c>
    </row>
    <row r="169" spans="1:5">
      <c r="A169" s="4" t="s">
        <v>92</v>
      </c>
      <c r="B169" s="5" t="n">
        <v>13112</v>
      </c>
      <c r="C169" s="5" t="n">
        <v>26281</v>
      </c>
    </row>
    <row r="170" spans="1:5">
      <c r="A170" s="4" t="s">
        <v>96</v>
      </c>
      <c r="B170" s="5" t="n">
        <v>46836</v>
      </c>
      <c r="C170" s="5" t="n">
        <v>74526</v>
      </c>
    </row>
    <row r="171" spans="1:5">
      <c r="A171" s="3" t="s">
        <v>97</v>
      </c>
    </row>
    <row r="172" spans="1:5">
      <c r="A172" s="4" t="s">
        <v>102</v>
      </c>
      <c r="B172" s="5" t="n">
        <v>29258</v>
      </c>
      <c r="C172" s="5" t="n">
        <v>42352</v>
      </c>
    </row>
    <row r="173" spans="1:5">
      <c r="A173" s="4" t="s">
        <v>97</v>
      </c>
      <c r="B173" s="5" t="n">
        <v>29258</v>
      </c>
      <c r="C173" s="5" t="n">
        <v>42352</v>
      </c>
    </row>
    <row r="174" spans="1:5">
      <c r="A174" s="3" t="s">
        <v>105</v>
      </c>
    </row>
    <row r="175" spans="1:5">
      <c r="A175" s="4" t="s">
        <v>106</v>
      </c>
      <c r="B175" s="5" t="n">
        <v>3314</v>
      </c>
      <c r="C175" s="5" t="n">
        <v>4131</v>
      </c>
    </row>
    <row r="176" spans="1:5">
      <c r="A176" s="4" t="s">
        <v>90</v>
      </c>
      <c r="B176" s="5" t="n">
        <v>788</v>
      </c>
      <c r="C176" s="5" t="n">
        <v>919</v>
      </c>
    </row>
    <row r="177" spans="1:5">
      <c r="A177" s="4" t="s">
        <v>2432</v>
      </c>
      <c r="C177" s="5" t="n">
        <v>11</v>
      </c>
    </row>
    <row r="178" spans="1:5">
      <c r="A178" s="4" t="s">
        <v>105</v>
      </c>
      <c r="B178" s="5" t="n">
        <v>4102</v>
      </c>
      <c r="C178" s="5" t="n">
        <v>5062</v>
      </c>
    </row>
    <row r="179" spans="1:5">
      <c r="A179" s="3" t="s">
        <v>111</v>
      </c>
    </row>
    <row r="180" spans="1:5">
      <c r="A180" s="4" t="s">
        <v>106</v>
      </c>
      <c r="B180" s="5" t="n">
        <v>5234</v>
      </c>
      <c r="C180" s="5" t="n">
        <v>18949</v>
      </c>
    </row>
    <row r="181" spans="1:5">
      <c r="A181" s="4" t="s">
        <v>2433</v>
      </c>
      <c r="B181" s="5" t="n">
        <v>3</v>
      </c>
      <c r="C181" s="5" t="n">
        <v>8</v>
      </c>
    </row>
    <row r="182" spans="1:5">
      <c r="A182" s="4" t="s">
        <v>90</v>
      </c>
      <c r="B182" s="5" t="n">
        <v>5563</v>
      </c>
      <c r="C182" s="5" t="n">
        <v>1329</v>
      </c>
    </row>
    <row r="183" spans="1:5">
      <c r="A183" s="4" t="s">
        <v>109</v>
      </c>
      <c r="B183" s="5" t="n">
        <v>65</v>
      </c>
      <c r="C183" s="5" t="n">
        <v>3274</v>
      </c>
    </row>
    <row r="184" spans="1:5">
      <c r="A184" s="4" t="s">
        <v>2434</v>
      </c>
      <c r="B184" s="5" t="n">
        <v>0</v>
      </c>
      <c r="C184" s="5" t="n">
        <v>0</v>
      </c>
    </row>
    <row r="185" spans="1:5">
      <c r="A185" s="4" t="s">
        <v>2435</v>
      </c>
      <c r="B185" s="5" t="n">
        <v>2612</v>
      </c>
      <c r="C185" s="5" t="n">
        <v>3553</v>
      </c>
    </row>
    <row r="186" spans="1:5">
      <c r="A186" s="4" t="s">
        <v>111</v>
      </c>
      <c r="B186" s="5" t="n">
        <v>13477</v>
      </c>
      <c r="C186" s="5" t="n">
        <v>27113</v>
      </c>
    </row>
    <row r="187" spans="1:5">
      <c r="A187" s="4" t="s">
        <v>113</v>
      </c>
      <c r="B187" s="5" t="n">
        <v>46836</v>
      </c>
      <c r="C187" s="5" t="n">
        <v>74526</v>
      </c>
    </row>
    <row r="188" spans="1:5">
      <c r="A188" s="4" t="s">
        <v>2426</v>
      </c>
    </row>
    <row r="189" spans="1:5">
      <c r="A189" s="3" t="s">
        <v>81</v>
      </c>
    </row>
    <row r="190" spans="1:5">
      <c r="A190" s="4" t="s">
        <v>82</v>
      </c>
      <c r="B190" s="5" t="n">
        <v>20856</v>
      </c>
      <c r="C190" s="5" t="n">
        <v>22551</v>
      </c>
    </row>
    <row r="191" spans="1:5">
      <c r="A191" s="4" t="s">
        <v>83</v>
      </c>
      <c r="B191" s="5" t="n">
        <v>100085</v>
      </c>
      <c r="C191" s="5" t="n">
        <v>107663</v>
      </c>
    </row>
    <row r="192" spans="1:5">
      <c r="A192" s="4" t="s">
        <v>84</v>
      </c>
      <c r="B192" s="5" t="n">
        <v>21926</v>
      </c>
      <c r="C192" s="5" t="n">
        <v>23185</v>
      </c>
    </row>
    <row r="193" spans="1:5">
      <c r="A193" s="4" t="s">
        <v>2436</v>
      </c>
      <c r="B193" s="5" t="n">
        <v>170569</v>
      </c>
      <c r="C193" s="5" t="n">
        <v>99398</v>
      </c>
    </row>
    <row r="194" spans="1:5">
      <c r="A194" s="4" t="s">
        <v>85</v>
      </c>
      <c r="B194" s="5" t="n">
        <v>6136</v>
      </c>
      <c r="C194" s="5" t="n">
        <v>5253</v>
      </c>
    </row>
    <row r="195" spans="1:5">
      <c r="A195" s="4" t="s">
        <v>87</v>
      </c>
      <c r="B195" s="5" t="n">
        <v>1465</v>
      </c>
      <c r="C195" s="5" t="n">
        <v>1216</v>
      </c>
    </row>
    <row r="196" spans="1:5">
      <c r="A196" s="4" t="s">
        <v>90</v>
      </c>
      <c r="B196" s="5" t="n">
        <v>10</v>
      </c>
      <c r="C196" s="5" t="n">
        <v>9</v>
      </c>
    </row>
    <row r="197" spans="1:5">
      <c r="A197" s="4" t="s">
        <v>2429</v>
      </c>
      <c r="B197" s="5" t="n">
        <v>36766</v>
      </c>
      <c r="C197" s="5" t="n">
        <v>67709</v>
      </c>
    </row>
    <row r="198" spans="1:5">
      <c r="A198" s="4" t="s">
        <v>81</v>
      </c>
      <c r="B198" s="5" t="n">
        <v>357813</v>
      </c>
      <c r="C198" s="5" t="n">
        <v>326966</v>
      </c>
    </row>
    <row r="199" spans="1:5">
      <c r="A199" s="3" t="s">
        <v>92</v>
      </c>
    </row>
    <row r="200" spans="1:5">
      <c r="A200" s="4" t="s">
        <v>86</v>
      </c>
      <c r="B200" s="5" t="n">
        <v>87</v>
      </c>
      <c r="C200" s="5" t="n">
        <v>3</v>
      </c>
    </row>
    <row r="201" spans="1:5">
      <c r="A201" s="4" t="s">
        <v>93</v>
      </c>
      <c r="B201" s="5" t="n">
        <v>3415</v>
      </c>
      <c r="C201" s="5" t="n">
        <v>3472</v>
      </c>
    </row>
    <row r="202" spans="1:5">
      <c r="A202" s="4" t="s">
        <v>90</v>
      </c>
      <c r="B202" s="5" t="n">
        <v>464</v>
      </c>
      <c r="C202" s="5" t="n">
        <v>138</v>
      </c>
    </row>
    <row r="203" spans="1:5">
      <c r="A203" s="4" t="s">
        <v>91</v>
      </c>
      <c r="B203" s="5" t="n">
        <v>10415</v>
      </c>
      <c r="C203" s="5" t="n">
        <v>19942</v>
      </c>
    </row>
    <row r="204" spans="1:5">
      <c r="A204" s="4" t="s">
        <v>94</v>
      </c>
      <c r="B204" s="5" t="n">
        <v>8481</v>
      </c>
      <c r="C204" s="5" t="n">
        <v>9768</v>
      </c>
    </row>
    <row r="205" spans="1:5">
      <c r="A205" s="4" t="s">
        <v>95</v>
      </c>
      <c r="B205" s="5" t="n">
        <v>39</v>
      </c>
      <c r="C205" s="5" t="n">
        <v>133</v>
      </c>
    </row>
    <row r="206" spans="1:5">
      <c r="A206" s="4" t="s">
        <v>2430</v>
      </c>
      <c r="B206" s="5" t="n">
        <v>455</v>
      </c>
      <c r="C206" s="5" t="n">
        <v>908</v>
      </c>
    </row>
    <row r="207" spans="1:5">
      <c r="A207" s="4" t="s">
        <v>92</v>
      </c>
      <c r="B207" s="5" t="n">
        <v>23356</v>
      </c>
      <c r="C207" s="5" t="n">
        <v>34364</v>
      </c>
    </row>
    <row r="208" spans="1:5">
      <c r="A208" s="4" t="s">
        <v>96</v>
      </c>
      <c r="B208" s="5" t="n">
        <v>381169</v>
      </c>
      <c r="C208" s="5" t="n">
        <v>361330</v>
      </c>
    </row>
    <row r="209" spans="1:5">
      <c r="A209" s="3" t="s">
        <v>97</v>
      </c>
    </row>
    <row r="210" spans="1:5">
      <c r="A210" s="4" t="s">
        <v>102</v>
      </c>
      <c r="B210" s="5" t="n">
        <v>275253</v>
      </c>
      <c r="C210" s="5" t="n">
        <v>211452</v>
      </c>
    </row>
    <row r="211" spans="1:5">
      <c r="A211" s="4" t="s">
        <v>2431</v>
      </c>
      <c r="B211" s="5" t="n">
        <v>7418</v>
      </c>
      <c r="C211" s="5" t="n">
        <v>7635</v>
      </c>
    </row>
    <row r="212" spans="1:5">
      <c r="A212" s="4" t="s">
        <v>97</v>
      </c>
      <c r="B212" s="5" t="n">
        <v>282671</v>
      </c>
      <c r="C212" s="5" t="n">
        <v>219087</v>
      </c>
    </row>
    <row r="213" spans="1:5">
      <c r="A213" s="3" t="s">
        <v>105</v>
      </c>
    </row>
    <row r="214" spans="1:5">
      <c r="A214" s="4" t="s">
        <v>106</v>
      </c>
      <c r="B214" s="5" t="n">
        <v>55391</v>
      </c>
      <c r="C214" s="5" t="n">
        <v>83459</v>
      </c>
    </row>
    <row r="215" spans="1:5">
      <c r="A215" s="4" t="s">
        <v>88</v>
      </c>
      <c r="B215" s="5" t="n">
        <v>1628</v>
      </c>
      <c r="C215" s="5" t="n">
        <v>1748</v>
      </c>
    </row>
    <row r="216" spans="1:5">
      <c r="A216" s="4" t="s">
        <v>107</v>
      </c>
      <c r="B216" s="5" t="n">
        <v>6601</v>
      </c>
      <c r="C216" s="5" t="n">
        <v>6907</v>
      </c>
    </row>
    <row r="217" spans="1:5">
      <c r="A217" s="4" t="s">
        <v>90</v>
      </c>
      <c r="C217" s="5" t="n">
        <v>17</v>
      </c>
    </row>
    <row r="218" spans="1:5">
      <c r="A218" s="4" t="s">
        <v>2432</v>
      </c>
      <c r="B218" s="5" t="n">
        <v>3312</v>
      </c>
      <c r="C218" s="5" t="n">
        <v>2573</v>
      </c>
    </row>
    <row r="219" spans="1:5">
      <c r="A219" s="4" t="s">
        <v>105</v>
      </c>
      <c r="B219" s="5" t="n">
        <v>66932</v>
      </c>
      <c r="C219" s="5" t="n">
        <v>94704</v>
      </c>
    </row>
    <row r="220" spans="1:5">
      <c r="A220" s="3" t="s">
        <v>111</v>
      </c>
    </row>
    <row r="221" spans="1:5">
      <c r="A221" s="4" t="s">
        <v>106</v>
      </c>
      <c r="B221" s="5" t="n">
        <v>4483</v>
      </c>
      <c r="C221" s="5" t="n">
        <v>20531</v>
      </c>
    </row>
    <row r="222" spans="1:5">
      <c r="A222" s="4" t="s">
        <v>2433</v>
      </c>
      <c r="B222" s="5" t="n">
        <v>1243</v>
      </c>
      <c r="C222" s="5" t="n">
        <v>1486</v>
      </c>
    </row>
    <row r="223" spans="1:5">
      <c r="A223" s="4" t="s">
        <v>90</v>
      </c>
      <c r="B223" s="5" t="n">
        <v>5272</v>
      </c>
      <c r="C223" s="5" t="n">
        <v>97</v>
      </c>
    </row>
    <row r="224" spans="1:5">
      <c r="A224" s="4" t="s">
        <v>109</v>
      </c>
      <c r="B224" s="5" t="n">
        <v>19674</v>
      </c>
      <c r="C224" s="5" t="n">
        <v>22530</v>
      </c>
    </row>
    <row r="225" spans="1:5">
      <c r="A225" s="4" t="s">
        <v>2434</v>
      </c>
      <c r="B225" s="5" t="n">
        <v>0</v>
      </c>
      <c r="C225" s="5" t="n">
        <v>0</v>
      </c>
    </row>
    <row r="226" spans="1:5">
      <c r="A226" s="4" t="s">
        <v>2435</v>
      </c>
      <c r="B226" s="5" t="n">
        <v>893</v>
      </c>
      <c r="C226" s="5" t="n">
        <v>2894</v>
      </c>
    </row>
    <row r="227" spans="1:5">
      <c r="A227" s="4" t="s">
        <v>111</v>
      </c>
      <c r="B227" s="5" t="n">
        <v>31565</v>
      </c>
      <c r="C227" s="5" t="n">
        <v>47538</v>
      </c>
    </row>
    <row r="228" spans="1:5">
      <c r="A228" s="4" t="s">
        <v>113</v>
      </c>
      <c r="B228" s="5" t="n">
        <v>381169</v>
      </c>
      <c r="C228" s="5" t="n">
        <v>361330</v>
      </c>
    </row>
    <row r="229" spans="1:5">
      <c r="A229" s="4" t="s">
        <v>2427</v>
      </c>
    </row>
    <row r="230" spans="1:5">
      <c r="A230" s="3" t="s">
        <v>81</v>
      </c>
    </row>
    <row r="231" spans="1:5">
      <c r="A231" s="4" t="s">
        <v>2436</v>
      </c>
      <c r="B231" s="5" t="n">
        <v>-435146</v>
      </c>
      <c r="C231" s="5" t="n">
        <v>-382000</v>
      </c>
    </row>
    <row r="232" spans="1:5">
      <c r="A232" s="4" t="s">
        <v>2429</v>
      </c>
      <c r="B232" s="5" t="n">
        <v>-129823</v>
      </c>
      <c r="C232" s="5" t="n">
        <v>-210623</v>
      </c>
    </row>
    <row r="233" spans="1:5">
      <c r="A233" s="4" t="s">
        <v>81</v>
      </c>
      <c r="B233" s="5" t="n">
        <v>-565128</v>
      </c>
      <c r="C233" s="5" t="n">
        <v>-592623</v>
      </c>
    </row>
    <row r="234" spans="1:5">
      <c r="A234" s="3" t="s">
        <v>92</v>
      </c>
    </row>
    <row r="235" spans="1:5">
      <c r="A235" s="4" t="s">
        <v>90</v>
      </c>
      <c r="B235" s="5" t="n">
        <v>-5872</v>
      </c>
    </row>
    <row r="236" spans="1:5">
      <c r="A236" s="4" t="s">
        <v>91</v>
      </c>
      <c r="B236" s="5" t="n">
        <v>-20063</v>
      </c>
      <c r="C236" s="5" t="n">
        <v>-58660</v>
      </c>
    </row>
    <row r="237" spans="1:5">
      <c r="A237" s="4" t="s">
        <v>94</v>
      </c>
      <c r="B237" s="5" t="n">
        <v>-8114</v>
      </c>
      <c r="C237" s="5" t="n">
        <v>-5571</v>
      </c>
    </row>
    <row r="238" spans="1:5">
      <c r="A238" s="4" t="s">
        <v>92</v>
      </c>
      <c r="B238" s="5" t="n">
        <v>-34550</v>
      </c>
      <c r="C238" s="5" t="n">
        <v>-64231</v>
      </c>
    </row>
    <row r="239" spans="1:5">
      <c r="A239" s="4" t="s">
        <v>96</v>
      </c>
      <c r="B239" s="5" t="n">
        <v>-599678</v>
      </c>
      <c r="C239" s="5" t="n">
        <v>-656854</v>
      </c>
    </row>
    <row r="240" spans="1:5">
      <c r="A240" s="3" t="s">
        <v>97</v>
      </c>
    </row>
    <row r="241" spans="1:5">
      <c r="A241" s="4" t="s">
        <v>102</v>
      </c>
      <c r="B241" s="5" t="n">
        <v>-435146</v>
      </c>
      <c r="C241" s="5" t="n">
        <v>-382000</v>
      </c>
    </row>
    <row r="242" spans="1:5">
      <c r="A242" s="4" t="s">
        <v>97</v>
      </c>
      <c r="B242" s="5" t="n">
        <v>-435146</v>
      </c>
      <c r="C242" s="5" t="n">
        <v>-382000</v>
      </c>
    </row>
    <row r="243" spans="1:5">
      <c r="A243" s="3" t="s">
        <v>105</v>
      </c>
    </row>
    <row r="244" spans="1:5">
      <c r="A244" s="4" t="s">
        <v>106</v>
      </c>
      <c r="B244" s="5" t="n">
        <v>-129618</v>
      </c>
      <c r="C244" s="5" t="n">
        <v>-210607</v>
      </c>
    </row>
    <row r="245" spans="1:5">
      <c r="A245" s="4" t="s">
        <v>2432</v>
      </c>
      <c r="C245" s="5" t="n">
        <v>-18</v>
      </c>
    </row>
    <row r="246" spans="1:5">
      <c r="A246" s="4" t="s">
        <v>105</v>
      </c>
      <c r="B246" s="5" t="n">
        <v>-129776</v>
      </c>
      <c r="C246" s="5" t="n">
        <v>-210625</v>
      </c>
    </row>
    <row r="247" spans="1:5">
      <c r="A247" s="3" t="s">
        <v>111</v>
      </c>
    </row>
    <row r="248" spans="1:5">
      <c r="A248" s="4" t="s">
        <v>106</v>
      </c>
      <c r="B248" s="5" t="n">
        <v>-17752</v>
      </c>
      <c r="C248" s="5" t="n">
        <v>-51994</v>
      </c>
    </row>
    <row r="249" spans="1:5">
      <c r="A249" s="4" t="s">
        <v>90</v>
      </c>
      <c r="B249" s="5" t="n">
        <v>-5872</v>
      </c>
    </row>
    <row r="250" spans="1:5">
      <c r="A250" s="4" t="s">
        <v>109</v>
      </c>
      <c r="B250" s="5" t="n">
        <v>-2515</v>
      </c>
      <c r="C250" s="5" t="n">
        <v>-6665</v>
      </c>
    </row>
    <row r="251" spans="1:5">
      <c r="A251" s="4" t="s">
        <v>2434</v>
      </c>
      <c r="B251" s="5" t="n">
        <v>0</v>
      </c>
      <c r="C251" s="5" t="n">
        <v>0</v>
      </c>
    </row>
    <row r="252" spans="1:5">
      <c r="A252" s="4" t="s">
        <v>2435</v>
      </c>
      <c r="B252" s="5" t="n">
        <v>-8118</v>
      </c>
      <c r="C252" s="5" t="n">
        <v>-5571</v>
      </c>
    </row>
    <row r="253" spans="1:5">
      <c r="A253" s="4" t="s">
        <v>111</v>
      </c>
      <c r="B253" s="5" t="n">
        <v>-34756</v>
      </c>
      <c r="C253" s="5" t="n">
        <v>-64230</v>
      </c>
    </row>
    <row r="254" spans="1:5">
      <c r="A254" s="4" t="s">
        <v>113</v>
      </c>
      <c r="B254" s="6" t="n">
        <v>-599678</v>
      </c>
      <c r="C254" s="6" t="n">
        <v>-65685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30</v>
      </c>
      <c r="B1" s="2" t="s">
        <v>1</v>
      </c>
    </row>
    <row r="2" spans="1:4">
      <c r="B2" s="2" t="s">
        <v>31</v>
      </c>
      <c r="C2" s="2" t="s">
        <v>32</v>
      </c>
      <c r="D2" s="2" t="s">
        <v>33</v>
      </c>
    </row>
    <row r="3" spans="1:4">
      <c r="A3" s="3" t="s">
        <v>34</v>
      </c>
    </row>
    <row r="4" spans="1:4">
      <c r="A4" s="4" t="s">
        <v>35</v>
      </c>
      <c r="B4" s="6" t="n">
        <v>54619</v>
      </c>
      <c r="C4" s="6" t="n">
        <v>56444</v>
      </c>
      <c r="D4" s="6" t="n">
        <v>45517</v>
      </c>
    </row>
    <row r="5" spans="1:4">
      <c r="A5" s="4" t="s">
        <v>36</v>
      </c>
      <c r="B5" s="5" t="n">
        <v>-20359</v>
      </c>
      <c r="C5" s="5" t="n">
        <v>-21386</v>
      </c>
      <c r="D5" s="5" t="n">
        <v>-17803</v>
      </c>
    </row>
    <row r="6" spans="1:4">
      <c r="A6" s="4" t="s">
        <v>37</v>
      </c>
      <c r="B6" s="5" t="n">
        <v>34259</v>
      </c>
      <c r="C6" s="5" t="n">
        <v>35058</v>
      </c>
      <c r="D6" s="5" t="n">
        <v>27715</v>
      </c>
    </row>
    <row r="7" spans="1:4">
      <c r="A7" s="4" t="s">
        <v>38</v>
      </c>
      <c r="B7" s="5" t="n">
        <v>-5770</v>
      </c>
      <c r="C7" s="5" t="n">
        <v>-5876</v>
      </c>
      <c r="D7" s="5" t="n">
        <v>-4543</v>
      </c>
    </row>
    <row r="8" spans="1:4">
      <c r="A8" s="4" t="s">
        <v>39</v>
      </c>
      <c r="B8" s="5" t="n">
        <v>-7883</v>
      </c>
      <c r="C8" s="5" t="n">
        <v>-8382</v>
      </c>
      <c r="D8" s="5" t="n">
        <v>-7745</v>
      </c>
    </row>
    <row r="9" spans="1:4">
      <c r="A9" s="4" t="s">
        <v>40</v>
      </c>
      <c r="B9" s="5" t="n">
        <v>-3465</v>
      </c>
      <c r="C9" s="5" t="n">
        <v>-3841</v>
      </c>
      <c r="D9" s="5" t="n">
        <v>-2883</v>
      </c>
    </row>
    <row r="10" spans="1:4">
      <c r="A10" s="4" t="s">
        <v>41</v>
      </c>
      <c r="B10" s="5" t="n">
        <v>680</v>
      </c>
      <c r="C10" s="5" t="n">
        <v>854</v>
      </c>
      <c r="D10" s="5" t="n">
        <v>732</v>
      </c>
    </row>
    <row r="11" spans="1:4">
      <c r="A11" s="4" t="s">
        <v>42</v>
      </c>
      <c r="B11" s="5" t="n">
        <v>-385</v>
      </c>
      <c r="C11" s="5" t="n">
        <v>-468</v>
      </c>
      <c r="D11" s="5" t="n">
        <v>-323</v>
      </c>
    </row>
    <row r="12" spans="1:4">
      <c r="A12" s="4" t="s">
        <v>43</v>
      </c>
      <c r="B12" s="5" t="n">
        <v>-74</v>
      </c>
      <c r="C12" s="5" t="n">
        <v>-155</v>
      </c>
      <c r="D12" s="5" t="n">
        <v>-448</v>
      </c>
    </row>
    <row r="13" spans="1:4">
      <c r="A13" s="4" t="s">
        <v>44</v>
      </c>
      <c r="B13" s="5" t="n">
        <v>-26</v>
      </c>
      <c r="C13" s="5" t="n">
        <v>-39</v>
      </c>
      <c r="D13" s="5" t="n">
        <v>377</v>
      </c>
    </row>
    <row r="14" spans="1:4">
      <c r="A14" s="4" t="s">
        <v>45</v>
      </c>
      <c r="B14" s="5" t="n">
        <v>-230</v>
      </c>
    </row>
    <row r="15" spans="1:4">
      <c r="A15" s="4" t="s">
        <v>46</v>
      </c>
      <c r="B15" s="5" t="n">
        <v>17106</v>
      </c>
      <c r="C15" s="5" t="n">
        <v>17152</v>
      </c>
      <c r="D15" s="5" t="n">
        <v>12882</v>
      </c>
    </row>
    <row r="16" spans="1:4">
      <c r="A16" s="4" t="s">
        <v>47</v>
      </c>
      <c r="B16" s="5" t="n">
        <v>-9168</v>
      </c>
      <c r="C16" s="5" t="n">
        <v>-6885</v>
      </c>
      <c r="D16" s="5" t="n">
        <v>-9382</v>
      </c>
    </row>
    <row r="17" spans="1:4">
      <c r="A17" s="4" t="s">
        <v>48</v>
      </c>
      <c r="B17" s="5" t="n">
        <v>440</v>
      </c>
      <c r="C17" s="5" t="n">
        <v>378</v>
      </c>
      <c r="D17" s="5" t="n">
        <v>818</v>
      </c>
    </row>
    <row r="18" spans="1:4">
      <c r="A18" s="4" t="s">
        <v>49</v>
      </c>
      <c r="B18" s="5" t="n">
        <v>-8729</v>
      </c>
      <c r="C18" s="5" t="n">
        <v>-6507</v>
      </c>
      <c r="D18" s="5" t="n">
        <v>-8564</v>
      </c>
    </row>
    <row r="19" spans="1:4">
      <c r="A19" s="4" t="s">
        <v>50</v>
      </c>
      <c r="B19" s="5" t="n">
        <v>153</v>
      </c>
      <c r="C19" s="5" t="n">
        <v>430</v>
      </c>
      <c r="D19" s="5" t="n">
        <v>16</v>
      </c>
    </row>
    <row r="20" spans="1:4">
      <c r="A20" s="4" t="s">
        <v>51</v>
      </c>
      <c r="B20" s="5" t="n">
        <v>8530</v>
      </c>
      <c r="C20" s="5" t="n">
        <v>11076</v>
      </c>
      <c r="D20" s="5" t="n">
        <v>4334</v>
      </c>
    </row>
    <row r="21" spans="1:4">
      <c r="A21" s="4" t="s">
        <v>52</v>
      </c>
      <c r="B21" s="5" t="n">
        <v>-2839</v>
      </c>
      <c r="C21" s="5" t="n">
        <v>-1920</v>
      </c>
      <c r="D21" s="5" t="n">
        <v>-1613</v>
      </c>
    </row>
    <row r="22" spans="1:4">
      <c r="A22" s="4" t="s">
        <v>53</v>
      </c>
      <c r="B22" s="5" t="n">
        <v>5691</v>
      </c>
      <c r="C22" s="5" t="n">
        <v>9155</v>
      </c>
      <c r="D22" s="5" t="n">
        <v>2721</v>
      </c>
    </row>
    <row r="23" spans="1:4">
      <c r="A23" s="4" t="s">
        <v>54</v>
      </c>
      <c r="C23" s="5" t="n">
        <v>28</v>
      </c>
      <c r="D23" s="5" t="n">
        <v>48</v>
      </c>
    </row>
    <row r="24" spans="1:4">
      <c r="A24" s="4" t="s">
        <v>55</v>
      </c>
      <c r="B24" s="5" t="n">
        <v>5691</v>
      </c>
      <c r="C24" s="5" t="n">
        <v>9183</v>
      </c>
      <c r="D24" s="5" t="n">
        <v>2769</v>
      </c>
    </row>
    <row r="25" spans="1:4">
      <c r="A25" s="3" t="s">
        <v>56</v>
      </c>
    </row>
    <row r="26" spans="1:4">
      <c r="A26" s="4" t="s">
        <v>57</v>
      </c>
      <c r="B26" s="5" t="n">
        <v>4368</v>
      </c>
      <c r="C26" s="5" t="n">
        <v>7968</v>
      </c>
      <c r="D26" s="5" t="n">
        <v>1193</v>
      </c>
    </row>
    <row r="27" spans="1:4">
      <c r="A27" s="4" t="s">
        <v>58</v>
      </c>
      <c r="B27" s="5" t="n">
        <v>1323</v>
      </c>
      <c r="C27" s="5" t="n">
        <v>1187</v>
      </c>
      <c r="D27" s="5" t="n">
        <v>1528</v>
      </c>
    </row>
    <row r="28" spans="1:4">
      <c r="A28" s="3" t="s">
        <v>59</v>
      </c>
    </row>
    <row r="29" spans="1:4">
      <c r="A29" s="4" t="s">
        <v>57</v>
      </c>
      <c r="B29" s="5" t="n">
        <v>4368</v>
      </c>
      <c r="C29" s="5" t="n">
        <v>7996</v>
      </c>
      <c r="D29" s="5" t="n">
        <v>1241</v>
      </c>
    </row>
    <row r="30" spans="1:4">
      <c r="A30" s="4" t="s">
        <v>58</v>
      </c>
      <c r="B30" s="6" t="n">
        <v>1323</v>
      </c>
      <c r="C30" s="6" t="n">
        <v>1187</v>
      </c>
      <c r="D30" s="6" t="n">
        <v>1528</v>
      </c>
    </row>
    <row r="31" spans="1:4">
      <c r="A31" s="4" t="s">
        <v>60</v>
      </c>
      <c r="B31" s="7" t="n">
        <v>2.21</v>
      </c>
      <c r="C31" s="7" t="n">
        <v>4.06</v>
      </c>
      <c r="D31" s="7" t="n">
        <v>0.72</v>
      </c>
    </row>
    <row r="32" spans="1:4">
      <c r="A32" s="4" t="s">
        <v>61</v>
      </c>
      <c r="B32" s="8" t="n">
        <v>2.17</v>
      </c>
      <c r="C32" s="8" t="n">
        <v>3.98</v>
      </c>
      <c r="D32" s="8" t="n">
        <v>0.71</v>
      </c>
    </row>
    <row r="33" spans="1:4">
      <c r="A33" s="4" t="s">
        <v>62</v>
      </c>
      <c r="B33" s="8" t="n">
        <v>2.21</v>
      </c>
      <c r="C33" s="8" t="n">
        <v>4.04</v>
      </c>
      <c r="D33" s="8" t="n">
        <v>0.6899999999999999</v>
      </c>
    </row>
    <row r="34" spans="1:4">
      <c r="A34" s="4" t="s">
        <v>63</v>
      </c>
      <c r="B34" s="7" t="n">
        <v>2.17</v>
      </c>
      <c r="C34" s="7" t="n">
        <v>3.96</v>
      </c>
      <c r="D34" s="7" t="n">
        <v>0.6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83</v>
      </c>
      <c r="B1" s="2" t="s">
        <v>1</v>
      </c>
    </row>
    <row r="2" spans="1:2">
      <c r="B2" s="2" t="s">
        <v>31</v>
      </c>
    </row>
    <row r="3" spans="1:2">
      <c r="A3" s="3" t="s">
        <v>197</v>
      </c>
    </row>
    <row r="4" spans="1:2">
      <c r="A4" s="4" t="s">
        <v>83</v>
      </c>
      <c r="B4" s="4" t="s">
        <v>221</v>
      </c>
    </row>
  </sheetData>
  <mergeCells count="1">
    <mergeCell ref="A1:A2"/>
  </mergeCells>
  <pageMargins bottom="1" footer="0.5" header="0.5" left="0.75" right="0.75" top="1"/>
</worksheet>
</file>

<file path=xl/worksheets/sheet200.xml><?xml version="1.0" encoding="utf-8"?>
<worksheet xmlns="http://schemas.openxmlformats.org/spreadsheetml/2006/main">
  <sheetPr>
    <outlinePr summaryBelow="1" summaryRight="1"/>
    <pageSetUpPr/>
  </sheetPr>
  <dimension ref="A1:D2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37</v>
      </c>
      <c r="B1" s="2" t="s">
        <v>1</v>
      </c>
    </row>
    <row r="2" spans="1:4">
      <c r="B2" s="2" t="s">
        <v>31</v>
      </c>
      <c r="C2" s="2" t="s">
        <v>32</v>
      </c>
      <c r="D2" s="2" t="s">
        <v>33</v>
      </c>
    </row>
    <row r="3" spans="1:4">
      <c r="A3" s="3" t="s">
        <v>153</v>
      </c>
    </row>
    <row r="4" spans="1:4">
      <c r="A4" s="4" t="s">
        <v>128</v>
      </c>
      <c r="B4" s="6" t="n">
        <v>5691</v>
      </c>
      <c r="C4" s="6" t="n">
        <v>9183</v>
      </c>
      <c r="D4" s="6" t="n">
        <v>2769</v>
      </c>
    </row>
    <row r="5" spans="1:4">
      <c r="A5" s="4" t="s">
        <v>154</v>
      </c>
      <c r="B5" s="5" t="n">
        <v>4260</v>
      </c>
      <c r="C5" s="5" t="n">
        <v>4276</v>
      </c>
      <c r="D5" s="5" t="n">
        <v>3477</v>
      </c>
    </row>
    <row r="6" spans="1:4">
      <c r="A6" s="4" t="s">
        <v>1435</v>
      </c>
      <c r="B6" s="5" t="n">
        <v>8729</v>
      </c>
      <c r="C6" s="5" t="n">
        <v>6507</v>
      </c>
      <c r="D6" s="5" t="n">
        <v>8564</v>
      </c>
    </row>
    <row r="7" spans="1:4">
      <c r="A7" s="4" t="s">
        <v>52</v>
      </c>
      <c r="B7" s="5" t="n">
        <v>2839</v>
      </c>
      <c r="C7" s="5" t="n">
        <v>1920</v>
      </c>
      <c r="D7" s="5" t="n">
        <v>1613</v>
      </c>
    </row>
    <row r="8" spans="1:4">
      <c r="A8" s="4" t="s">
        <v>2438</v>
      </c>
      <c r="B8" s="5" t="n">
        <v>42</v>
      </c>
      <c r="C8" s="5" t="n">
        <v>-219</v>
      </c>
      <c r="D8" s="5" t="n">
        <v>-82</v>
      </c>
    </row>
    <row r="9" spans="1:4">
      <c r="A9" s="4" t="s">
        <v>162</v>
      </c>
      <c r="B9" s="5" t="n">
        <v>21561</v>
      </c>
      <c r="C9" s="5" t="n">
        <v>21667</v>
      </c>
      <c r="D9" s="5" t="n">
        <v>16341</v>
      </c>
    </row>
    <row r="10" spans="1:4">
      <c r="A10" s="4" t="s">
        <v>2439</v>
      </c>
      <c r="B10" s="5" t="n">
        <v>24</v>
      </c>
      <c r="C10" s="5" t="n">
        <v>-397</v>
      </c>
      <c r="D10" s="5" t="n">
        <v>-297</v>
      </c>
    </row>
    <row r="11" spans="1:4">
      <c r="A11" s="4" t="s">
        <v>167</v>
      </c>
      <c r="B11" s="5" t="n">
        <v>21585</v>
      </c>
      <c r="C11" s="5" t="n">
        <v>21270</v>
      </c>
      <c r="D11" s="5" t="n">
        <v>16044</v>
      </c>
    </row>
    <row r="12" spans="1:4">
      <c r="A12" s="4" t="s">
        <v>2440</v>
      </c>
      <c r="B12" s="5" t="n">
        <v>-4017</v>
      </c>
      <c r="C12" s="5" t="n">
        <v>-3841</v>
      </c>
      <c r="D12" s="5" t="n">
        <v>-2721</v>
      </c>
    </row>
    <row r="13" spans="1:4">
      <c r="A13" s="4" t="s">
        <v>170</v>
      </c>
      <c r="B13" s="5" t="n">
        <v>141</v>
      </c>
      <c r="C13" s="5" t="n">
        <v>142</v>
      </c>
      <c r="D13" s="5" t="n">
        <v>43</v>
      </c>
    </row>
    <row r="14" spans="1:4">
      <c r="A14" s="4" t="s">
        <v>171</v>
      </c>
      <c r="B14" s="5" t="n">
        <v>-3047</v>
      </c>
      <c r="C14" s="5" t="n">
        <v>-2141</v>
      </c>
      <c r="D14" s="5" t="n">
        <v>-3256</v>
      </c>
    </row>
    <row r="15" spans="1:4">
      <c r="A15" s="4" t="s">
        <v>172</v>
      </c>
      <c r="B15" s="5" t="n">
        <v>14663</v>
      </c>
      <c r="C15" s="5" t="n">
        <v>15430</v>
      </c>
      <c r="D15" s="5" t="n">
        <v>10110</v>
      </c>
    </row>
    <row r="16" spans="1:4">
      <c r="A16" s="3" t="s">
        <v>173</v>
      </c>
    </row>
    <row r="17" spans="1:4">
      <c r="A17" s="4" t="s">
        <v>175</v>
      </c>
      <c r="B17" s="5" t="n">
        <v>437</v>
      </c>
      <c r="C17" s="5" t="n">
        <v>617</v>
      </c>
      <c r="D17" s="5" t="n">
        <v>211</v>
      </c>
    </row>
    <row r="18" spans="1:4">
      <c r="A18" s="4" t="s">
        <v>180</v>
      </c>
      <c r="B18" s="5" t="n">
        <v>257</v>
      </c>
      <c r="C18" s="5" t="n">
        <v>42</v>
      </c>
      <c r="D18" s="5" t="n">
        <v>653</v>
      </c>
    </row>
    <row r="19" spans="1:4">
      <c r="A19" s="4" t="s">
        <v>177</v>
      </c>
      <c r="B19" s="5" t="n">
        <v>-330</v>
      </c>
      <c r="C19" s="5" t="n">
        <v>11697</v>
      </c>
      <c r="D19" s="5" t="n">
        <v>-65166</v>
      </c>
    </row>
    <row r="20" spans="1:4">
      <c r="A20" s="4" t="s">
        <v>178</v>
      </c>
      <c r="B20" s="5" t="n">
        <v>-100</v>
      </c>
      <c r="C20" s="5" t="n">
        <v>-3449</v>
      </c>
      <c r="D20" s="5" t="n">
        <v>16342</v>
      </c>
    </row>
    <row r="21" spans="1:4">
      <c r="A21" s="4" t="s">
        <v>2441</v>
      </c>
      <c r="B21" s="5" t="n">
        <v>-112</v>
      </c>
      <c r="C21" s="5" t="n">
        <v>-598</v>
      </c>
      <c r="D21" s="5" t="n">
        <v>-1445</v>
      </c>
    </row>
    <row r="22" spans="1:4">
      <c r="A22" s="4" t="s">
        <v>174</v>
      </c>
      <c r="B22" s="5" t="n">
        <v>-5086</v>
      </c>
      <c r="C22" s="5" t="n">
        <v>-4741</v>
      </c>
      <c r="D22" s="5" t="n">
        <v>-4979</v>
      </c>
    </row>
    <row r="23" spans="1:4">
      <c r="A23" s="4" t="s">
        <v>2442</v>
      </c>
      <c r="C23" s="5" t="n">
        <v>16</v>
      </c>
      <c r="D23" s="5" t="n">
        <v>146</v>
      </c>
    </row>
    <row r="24" spans="1:4">
      <c r="A24" s="4" t="s">
        <v>181</v>
      </c>
      <c r="B24" s="5" t="n">
        <v>1296</v>
      </c>
      <c r="C24" s="5" t="n">
        <v>4337</v>
      </c>
      <c r="D24" s="5" t="n">
        <v>-5583</v>
      </c>
    </row>
    <row r="25" spans="1:4">
      <c r="A25" s="4" t="s">
        <v>182</v>
      </c>
      <c r="B25" s="5" t="n">
        <v>-172</v>
      </c>
      <c r="C25" s="5" t="n">
        <v>-264</v>
      </c>
      <c r="D25" s="5" t="n">
        <v>119</v>
      </c>
    </row>
    <row r="26" spans="1:4">
      <c r="A26" s="4" t="s">
        <v>183</v>
      </c>
      <c r="B26" s="5" t="n">
        <v>-156</v>
      </c>
      <c r="C26" s="5" t="n">
        <v>213</v>
      </c>
      <c r="D26" s="5" t="n">
        <v>-229</v>
      </c>
    </row>
    <row r="27" spans="1:4">
      <c r="A27" s="4" t="s">
        <v>184</v>
      </c>
      <c r="B27" s="5" t="n">
        <v>-3965</v>
      </c>
      <c r="C27" s="5" t="n">
        <v>7854</v>
      </c>
      <c r="D27" s="5" t="n">
        <v>-60077</v>
      </c>
    </row>
    <row r="28" spans="1:4">
      <c r="A28" s="3" t="s">
        <v>185</v>
      </c>
    </row>
    <row r="29" spans="1:4">
      <c r="A29" s="4" t="s">
        <v>186</v>
      </c>
      <c r="B29" s="5" t="n">
        <v>-923</v>
      </c>
      <c r="C29" s="5" t="n">
        <v>-206</v>
      </c>
      <c r="D29" s="5" t="n">
        <v>-10</v>
      </c>
    </row>
    <row r="30" spans="1:4">
      <c r="A30" s="4" t="s">
        <v>187</v>
      </c>
      <c r="B30" s="5" t="n">
        <v>17782</v>
      </c>
      <c r="C30" s="5" t="n">
        <v>13352</v>
      </c>
      <c r="D30" s="5" t="n">
        <v>86292</v>
      </c>
    </row>
    <row r="31" spans="1:4">
      <c r="A31" s="4" t="s">
        <v>188</v>
      </c>
      <c r="B31" s="5" t="n">
        <v>-22489</v>
      </c>
      <c r="C31" s="5" t="n">
        <v>-23333</v>
      </c>
      <c r="D31" s="5" t="n">
        <v>-23617</v>
      </c>
    </row>
    <row r="32" spans="1:4">
      <c r="A32" s="4" t="s">
        <v>189</v>
      </c>
      <c r="B32" s="5" t="n">
        <v>-554</v>
      </c>
      <c r="C32" s="5" t="n">
        <v>-1542</v>
      </c>
      <c r="D32" s="5" t="n">
        <v>-3484</v>
      </c>
    </row>
    <row r="33" spans="1:4">
      <c r="A33" s="4" t="s">
        <v>190</v>
      </c>
      <c r="B33" s="5" t="n">
        <v>-7761</v>
      </c>
      <c r="C33" s="5" t="n">
        <v>-9275</v>
      </c>
      <c r="D33" s="5" t="n">
        <v>-8450</v>
      </c>
    </row>
    <row r="34" spans="1:4">
      <c r="A34" s="4" t="s">
        <v>191</v>
      </c>
      <c r="B34" s="5" t="n">
        <v>-13945</v>
      </c>
      <c r="C34" s="5" t="n">
        <v>-21004</v>
      </c>
      <c r="D34" s="5" t="n">
        <v>50731</v>
      </c>
    </row>
    <row r="35" spans="1:4">
      <c r="A35" s="4" t="s">
        <v>192</v>
      </c>
      <c r="B35" s="5" t="n">
        <v>-3247</v>
      </c>
      <c r="C35" s="5" t="n">
        <v>2280</v>
      </c>
      <c r="D35" s="5" t="n">
        <v>764</v>
      </c>
    </row>
    <row r="36" spans="1:4">
      <c r="A36" s="4" t="s">
        <v>193</v>
      </c>
      <c r="B36" s="5" t="n">
        <v>10356</v>
      </c>
      <c r="C36" s="5" t="n">
        <v>8395</v>
      </c>
      <c r="D36" s="5" t="n">
        <v>6910</v>
      </c>
    </row>
    <row r="37" spans="1:4">
      <c r="A37" s="4" t="s">
        <v>194</v>
      </c>
      <c r="B37" s="5" t="n">
        <v>-148</v>
      </c>
      <c r="C37" s="5" t="n">
        <v>-319</v>
      </c>
      <c r="D37" s="5" t="n">
        <v>721</v>
      </c>
    </row>
    <row r="38" spans="1:4">
      <c r="A38" s="4" t="s">
        <v>195</v>
      </c>
      <c r="B38" s="5" t="n">
        <v>6960</v>
      </c>
      <c r="C38" s="5" t="n">
        <v>10356</v>
      </c>
      <c r="D38" s="5" t="n">
        <v>8395</v>
      </c>
    </row>
    <row r="39" spans="1:4">
      <c r="A39" s="4" t="s">
        <v>2421</v>
      </c>
    </row>
    <row r="40" spans="1:4">
      <c r="A40" s="3" t="s">
        <v>153</v>
      </c>
    </row>
    <row r="41" spans="1:4">
      <c r="A41" s="4" t="s">
        <v>128</v>
      </c>
      <c r="B41" s="5" t="n">
        <v>4368</v>
      </c>
      <c r="C41" s="5" t="n">
        <v>7996</v>
      </c>
      <c r="D41" s="5" t="n">
        <v>1241</v>
      </c>
    </row>
    <row r="42" spans="1:4">
      <c r="A42" s="4" t="s">
        <v>154</v>
      </c>
      <c r="B42" s="5" t="n">
        <v>147</v>
      </c>
      <c r="C42" s="5" t="n">
        <v>128</v>
      </c>
      <c r="D42" s="5" t="n">
        <v>96</v>
      </c>
    </row>
    <row r="43" spans="1:4">
      <c r="A43" s="4" t="s">
        <v>1435</v>
      </c>
      <c r="B43" s="5" t="n">
        <v>209</v>
      </c>
      <c r="C43" s="5" t="n">
        <v>819</v>
      </c>
      <c r="D43" s="5" t="n">
        <v>1599</v>
      </c>
    </row>
    <row r="44" spans="1:4">
      <c r="A44" s="4" t="s">
        <v>52</v>
      </c>
      <c r="C44" s="5" t="n">
        <v>16</v>
      </c>
    </row>
    <row r="45" spans="1:4">
      <c r="A45" s="4" t="s">
        <v>2443</v>
      </c>
      <c r="B45" s="5" t="n">
        <v>-4203</v>
      </c>
      <c r="C45" s="5" t="n">
        <v>8296</v>
      </c>
      <c r="D45" s="5" t="n">
        <v>2599</v>
      </c>
    </row>
    <row r="46" spans="1:4">
      <c r="A46" s="4" t="s">
        <v>2438</v>
      </c>
      <c r="B46" s="5" t="n">
        <v>158</v>
      </c>
      <c r="C46" s="5" t="n">
        <v>126</v>
      </c>
      <c r="D46" s="5" t="n">
        <v>56</v>
      </c>
    </row>
    <row r="47" spans="1:4">
      <c r="A47" s="4" t="s">
        <v>162</v>
      </c>
      <c r="B47" s="5" t="n">
        <v>679</v>
      </c>
      <c r="C47" s="5" t="n">
        <v>789</v>
      </c>
      <c r="D47" s="5" t="n">
        <v>393</v>
      </c>
    </row>
    <row r="48" spans="1:4">
      <c r="A48" s="4" t="s">
        <v>2439</v>
      </c>
      <c r="B48" s="5" t="n">
        <v>182</v>
      </c>
      <c r="C48" s="5" t="n">
        <v>-283</v>
      </c>
      <c r="D48" s="5" t="n">
        <v>-121</v>
      </c>
    </row>
    <row r="49" spans="1:4">
      <c r="A49" s="4" t="s">
        <v>167</v>
      </c>
      <c r="B49" s="5" t="n">
        <v>861</v>
      </c>
      <c r="C49" s="5" t="n">
        <v>506</v>
      </c>
      <c r="D49" s="5" t="n">
        <v>272</v>
      </c>
    </row>
    <row r="50" spans="1:4">
      <c r="A50" s="4" t="s">
        <v>2440</v>
      </c>
      <c r="B50" s="5" t="n">
        <v>-137</v>
      </c>
      <c r="C50" s="5" t="n">
        <v>-860</v>
      </c>
      <c r="D50" s="5" t="n">
        <v>-1543</v>
      </c>
    </row>
    <row r="51" spans="1:4">
      <c r="A51" s="4" t="s">
        <v>170</v>
      </c>
      <c r="C51" s="5" t="n">
        <v>2</v>
      </c>
      <c r="D51" s="5" t="n">
        <v>9256</v>
      </c>
    </row>
    <row r="52" spans="1:4">
      <c r="A52" s="4" t="s">
        <v>171</v>
      </c>
      <c r="C52" s="5" t="n">
        <v>-16</v>
      </c>
    </row>
    <row r="53" spans="1:4">
      <c r="A53" s="4" t="s">
        <v>172</v>
      </c>
      <c r="B53" s="5" t="n">
        <v>724</v>
      </c>
      <c r="C53" s="5" t="n">
        <v>-368</v>
      </c>
      <c r="D53" s="5" t="n">
        <v>7985</v>
      </c>
    </row>
    <row r="54" spans="1:4">
      <c r="A54" s="3" t="s">
        <v>173</v>
      </c>
    </row>
    <row r="55" spans="1:4">
      <c r="A55" s="4" t="s">
        <v>180</v>
      </c>
      <c r="B55" s="5" t="n">
        <v>127</v>
      </c>
    </row>
    <row r="56" spans="1:4">
      <c r="A56" s="4" t="s">
        <v>177</v>
      </c>
      <c r="D56" s="5" t="n">
        <v>-57712</v>
      </c>
    </row>
    <row r="57" spans="1:4">
      <c r="A57" s="4" t="s">
        <v>2441</v>
      </c>
      <c r="B57" s="5" t="n">
        <v>-27</v>
      </c>
    </row>
    <row r="58" spans="1:4">
      <c r="A58" s="4" t="s">
        <v>174</v>
      </c>
      <c r="B58" s="5" t="n">
        <v>-194</v>
      </c>
      <c r="C58" s="5" t="n">
        <v>-126</v>
      </c>
      <c r="D58" s="5" t="n">
        <v>-369</v>
      </c>
    </row>
    <row r="59" spans="1:4">
      <c r="A59" s="4" t="s">
        <v>181</v>
      </c>
      <c r="B59" s="5" t="n">
        <v>1300</v>
      </c>
      <c r="C59" s="5" t="n">
        <v>4177</v>
      </c>
      <c r="D59" s="5" t="n">
        <v>-5500</v>
      </c>
    </row>
    <row r="60" spans="1:4">
      <c r="A60" s="4" t="s">
        <v>182</v>
      </c>
      <c r="C60" s="5" t="n">
        <v>535</v>
      </c>
    </row>
    <row r="61" spans="1:4">
      <c r="A61" s="4" t="s">
        <v>183</v>
      </c>
      <c r="B61" s="5" t="n">
        <v>29335</v>
      </c>
      <c r="C61" s="5" t="n">
        <v>-7949</v>
      </c>
      <c r="D61" s="5" t="n">
        <v>-11753</v>
      </c>
    </row>
    <row r="62" spans="1:4">
      <c r="A62" s="4" t="s">
        <v>184</v>
      </c>
      <c r="B62" s="5" t="n">
        <v>30541</v>
      </c>
      <c r="C62" s="5" t="n">
        <v>-3363</v>
      </c>
      <c r="D62" s="5" t="n">
        <v>-75334</v>
      </c>
    </row>
    <row r="63" spans="1:4">
      <c r="A63" s="3" t="s">
        <v>185</v>
      </c>
    </row>
    <row r="64" spans="1:4">
      <c r="A64" s="4" t="s">
        <v>2444</v>
      </c>
      <c r="C64" s="5" t="n">
        <v>18594</v>
      </c>
      <c r="D64" s="5" t="n">
        <v>-79</v>
      </c>
    </row>
    <row r="65" spans="1:4">
      <c r="A65" s="4" t="s">
        <v>187</v>
      </c>
      <c r="B65" s="5" t="n">
        <v>6337</v>
      </c>
      <c r="C65" s="5" t="n">
        <v>24604</v>
      </c>
      <c r="D65" s="5" t="n">
        <v>81137</v>
      </c>
    </row>
    <row r="66" spans="1:4">
      <c r="A66" s="4" t="s">
        <v>188</v>
      </c>
      <c r="B66" s="5" t="n">
        <v>-36673</v>
      </c>
      <c r="C66" s="5" t="n">
        <v>-20574</v>
      </c>
      <c r="D66" s="5" t="n">
        <v>-13370</v>
      </c>
    </row>
    <row r="67" spans="1:4">
      <c r="A67" s="4" t="s">
        <v>189</v>
      </c>
      <c r="B67" s="5" t="n">
        <v>263</v>
      </c>
      <c r="C67" s="5" t="n">
        <v>-463</v>
      </c>
      <c r="D67" s="5" t="n">
        <v>-628</v>
      </c>
    </row>
    <row r="68" spans="1:4">
      <c r="A68" s="4" t="s">
        <v>190</v>
      </c>
      <c r="B68" s="5" t="n">
        <v>-6541</v>
      </c>
      <c r="C68" s="5" t="n">
        <v>-7992</v>
      </c>
      <c r="D68" s="5" t="n">
        <v>-7134</v>
      </c>
    </row>
    <row r="69" spans="1:4">
      <c r="A69" s="4" t="s">
        <v>191</v>
      </c>
      <c r="B69" s="5" t="n">
        <v>-36614</v>
      </c>
      <c r="C69" s="5" t="n">
        <v>14169</v>
      </c>
      <c r="D69" s="5" t="n">
        <v>59926</v>
      </c>
    </row>
    <row r="70" spans="1:4">
      <c r="A70" s="4" t="s">
        <v>192</v>
      </c>
      <c r="B70" s="5" t="n">
        <v>-5349</v>
      </c>
      <c r="C70" s="5" t="n">
        <v>10438</v>
      </c>
      <c r="D70" s="5" t="n">
        <v>-7423</v>
      </c>
    </row>
    <row r="71" spans="1:4">
      <c r="A71" s="4" t="s">
        <v>193</v>
      </c>
      <c r="B71" s="5" t="n">
        <v>-74</v>
      </c>
      <c r="C71" s="5" t="n">
        <v>-10245</v>
      </c>
      <c r="D71" s="5" t="n">
        <v>-1832</v>
      </c>
    </row>
    <row r="72" spans="1:4">
      <c r="A72" s="4" t="s">
        <v>194</v>
      </c>
      <c r="B72" s="5" t="n">
        <v>-23</v>
      </c>
      <c r="C72" s="5" t="n">
        <v>-268</v>
      </c>
      <c r="D72" s="5" t="n">
        <v>-989</v>
      </c>
    </row>
    <row r="73" spans="1:4">
      <c r="A73" s="4" t="s">
        <v>195</v>
      </c>
      <c r="B73" s="5" t="n">
        <v>-5446</v>
      </c>
      <c r="C73" s="5" t="n">
        <v>-74</v>
      </c>
      <c r="D73" s="5" t="n">
        <v>-10245</v>
      </c>
    </row>
    <row r="74" spans="1:4">
      <c r="A74" s="4" t="s">
        <v>2423</v>
      </c>
    </row>
    <row r="75" spans="1:4">
      <c r="A75" s="3" t="s">
        <v>153</v>
      </c>
    </row>
    <row r="76" spans="1:4">
      <c r="A76" s="4" t="s">
        <v>128</v>
      </c>
      <c r="B76" s="5" t="n">
        <v>259</v>
      </c>
      <c r="C76" s="5" t="n">
        <v>2337</v>
      </c>
      <c r="D76" s="5" t="n">
        <v>1510</v>
      </c>
    </row>
    <row r="77" spans="1:4">
      <c r="A77" s="4" t="s">
        <v>1435</v>
      </c>
      <c r="B77" s="5" t="n">
        <v>3047</v>
      </c>
      <c r="C77" s="5" t="n">
        <v>3064</v>
      </c>
      <c r="D77" s="5" t="n">
        <v>1284</v>
      </c>
    </row>
    <row r="78" spans="1:4">
      <c r="A78" s="4" t="s">
        <v>52</v>
      </c>
      <c r="B78" s="5" t="n">
        <v>-293</v>
      </c>
      <c r="C78" s="5" t="n">
        <v>-614</v>
      </c>
      <c r="D78" s="5" t="n">
        <v>-280</v>
      </c>
    </row>
    <row r="79" spans="1:4">
      <c r="A79" s="4" t="s">
        <v>2443</v>
      </c>
      <c r="B79" s="5" t="n">
        <v>-1980</v>
      </c>
      <c r="C79" s="5" t="n">
        <v>3721</v>
      </c>
      <c r="D79" s="5" t="n">
        <v>1958</v>
      </c>
    </row>
    <row r="80" spans="1:4">
      <c r="A80" s="4" t="s">
        <v>2438</v>
      </c>
      <c r="D80" s="5" t="n">
        <v>-1</v>
      </c>
    </row>
    <row r="81" spans="1:4">
      <c r="A81" s="4" t="s">
        <v>162</v>
      </c>
      <c r="B81" s="5" t="n">
        <v>1124</v>
      </c>
      <c r="C81" s="5" t="n">
        <v>1067</v>
      </c>
      <c r="D81" s="5" t="n">
        <v>555</v>
      </c>
    </row>
    <row r="82" spans="1:4">
      <c r="A82" s="4" t="s">
        <v>2439</v>
      </c>
      <c r="B82" s="5" t="n">
        <v>360</v>
      </c>
      <c r="C82" s="5" t="n">
        <v>869</v>
      </c>
      <c r="D82" s="5" t="n">
        <v>541</v>
      </c>
    </row>
    <row r="83" spans="1:4">
      <c r="A83" s="4" t="s">
        <v>167</v>
      </c>
      <c r="B83" s="5" t="n">
        <v>1484</v>
      </c>
      <c r="C83" s="5" t="n">
        <v>1936</v>
      </c>
      <c r="D83" s="5" t="n">
        <v>1096</v>
      </c>
    </row>
    <row r="84" spans="1:4">
      <c r="A84" s="4" t="s">
        <v>2440</v>
      </c>
      <c r="B84" s="5" t="n">
        <v>-2718</v>
      </c>
      <c r="C84" s="5" t="n">
        <v>-3156</v>
      </c>
      <c r="D84" s="5" t="n">
        <v>-1153</v>
      </c>
    </row>
    <row r="85" spans="1:4">
      <c r="A85" s="4" t="s">
        <v>172</v>
      </c>
      <c r="B85" s="5" t="n">
        <v>-1234</v>
      </c>
      <c r="C85" s="5" t="n">
        <v>-1220</v>
      </c>
      <c r="D85" s="5" t="n">
        <v>-57</v>
      </c>
    </row>
    <row r="86" spans="1:4">
      <c r="A86" s="3" t="s">
        <v>173</v>
      </c>
    </row>
    <row r="87" spans="1:4">
      <c r="A87" s="4" t="s">
        <v>183</v>
      </c>
      <c r="B87" s="5" t="n">
        <v>4599</v>
      </c>
      <c r="C87" s="5" t="n">
        <v>4996</v>
      </c>
      <c r="D87" s="5" t="n">
        <v>-900</v>
      </c>
    </row>
    <row r="88" spans="1:4">
      <c r="A88" s="4" t="s">
        <v>184</v>
      </c>
      <c r="B88" s="5" t="n">
        <v>4599</v>
      </c>
      <c r="C88" s="5" t="n">
        <v>4996</v>
      </c>
      <c r="D88" s="5" t="n">
        <v>-900</v>
      </c>
    </row>
    <row r="89" spans="1:4">
      <c r="A89" s="3" t="s">
        <v>185</v>
      </c>
    </row>
    <row r="90" spans="1:4">
      <c r="A90" s="4" t="s">
        <v>187</v>
      </c>
      <c r="B90" s="5" t="n">
        <v>9762</v>
      </c>
      <c r="C90" s="5" t="n">
        <v>2262</v>
      </c>
      <c r="D90" s="5" t="n">
        <v>4486</v>
      </c>
    </row>
    <row r="91" spans="1:4">
      <c r="A91" s="4" t="s">
        <v>188</v>
      </c>
      <c r="B91" s="5" t="n">
        <v>-13367</v>
      </c>
      <c r="C91" s="5" t="n">
        <v>-5876</v>
      </c>
      <c r="D91" s="5" t="n">
        <v>-4049</v>
      </c>
    </row>
    <row r="92" spans="1:4">
      <c r="A92" s="4" t="s">
        <v>189</v>
      </c>
      <c r="D92" s="5" t="n">
        <v>-64</v>
      </c>
    </row>
    <row r="93" spans="1:4">
      <c r="A93" s="4" t="s">
        <v>190</v>
      </c>
      <c r="C93" s="5" t="n">
        <v>-75</v>
      </c>
    </row>
    <row r="94" spans="1:4">
      <c r="A94" s="4" t="s">
        <v>191</v>
      </c>
      <c r="B94" s="5" t="n">
        <v>-3605</v>
      </c>
      <c r="C94" s="5" t="n">
        <v>-3689</v>
      </c>
      <c r="D94" s="5" t="n">
        <v>373</v>
      </c>
    </row>
    <row r="95" spans="1:4">
      <c r="A95" s="4" t="s">
        <v>192</v>
      </c>
      <c r="B95" s="5" t="n">
        <v>-240</v>
      </c>
      <c r="C95" s="5" t="n">
        <v>87</v>
      </c>
      <c r="D95" s="5" t="n">
        <v>-584</v>
      </c>
    </row>
    <row r="96" spans="1:4">
      <c r="A96" s="4" t="s">
        <v>193</v>
      </c>
      <c r="B96" s="5" t="n">
        <v>242</v>
      </c>
      <c r="C96" s="5" t="n">
        <v>154</v>
      </c>
      <c r="D96" s="5" t="n">
        <v>739</v>
      </c>
    </row>
    <row r="97" spans="1:4">
      <c r="A97" s="4" t="s">
        <v>195</v>
      </c>
      <c r="B97" s="5" t="n">
        <v>2</v>
      </c>
      <c r="C97" s="5" t="n">
        <v>242</v>
      </c>
      <c r="D97" s="5" t="n">
        <v>154</v>
      </c>
    </row>
    <row r="98" spans="1:4">
      <c r="A98" s="4" t="s">
        <v>2337</v>
      </c>
    </row>
    <row r="99" spans="1:4">
      <c r="A99" s="3" t="s">
        <v>153</v>
      </c>
    </row>
    <row r="100" spans="1:4">
      <c r="A100" s="4" t="s">
        <v>128</v>
      </c>
      <c r="B100" s="5" t="n">
        <v>37</v>
      </c>
      <c r="C100" s="5" t="n">
        <v>9</v>
      </c>
      <c r="D100" s="5" t="n">
        <v>38</v>
      </c>
    </row>
    <row r="101" spans="1:4">
      <c r="A101" s="4" t="s">
        <v>1435</v>
      </c>
      <c r="B101" s="5" t="n">
        <v>-37</v>
      </c>
      <c r="C101" s="5" t="n">
        <v>-26</v>
      </c>
      <c r="D101" s="5" t="n">
        <v>-36</v>
      </c>
    </row>
    <row r="102" spans="1:4">
      <c r="A102" s="4" t="s">
        <v>52</v>
      </c>
      <c r="C102" s="5" t="n">
        <v>17</v>
      </c>
      <c r="D102" s="5" t="n">
        <v>-2</v>
      </c>
    </row>
    <row r="103" spans="1:4">
      <c r="A103" s="4" t="s">
        <v>162</v>
      </c>
      <c r="C103" s="5" t="n">
        <v>-1</v>
      </c>
    </row>
    <row r="104" spans="1:4">
      <c r="A104" s="4" t="s">
        <v>2439</v>
      </c>
      <c r="C104" s="5" t="n">
        <v>-4</v>
      </c>
      <c r="D104" s="5" t="n">
        <v>4</v>
      </c>
    </row>
    <row r="105" spans="1:4">
      <c r="A105" s="4" t="s">
        <v>167</v>
      </c>
      <c r="C105" s="5" t="n">
        <v>-5</v>
      </c>
      <c r="D105" s="5" t="n">
        <v>4</v>
      </c>
    </row>
    <row r="106" spans="1:4">
      <c r="A106" s="4" t="s">
        <v>2440</v>
      </c>
      <c r="B106" s="5" t="n">
        <v>73</v>
      </c>
      <c r="C106" s="5" t="n">
        <v>79</v>
      </c>
      <c r="D106" s="5" t="n">
        <v>59</v>
      </c>
    </row>
    <row r="107" spans="1:4">
      <c r="A107" s="4" t="s">
        <v>171</v>
      </c>
      <c r="B107" s="5" t="n">
        <v>-8</v>
      </c>
      <c r="C107" s="5" t="n">
        <v>-16</v>
      </c>
    </row>
    <row r="108" spans="1:4">
      <c r="A108" s="4" t="s">
        <v>172</v>
      </c>
      <c r="B108" s="5" t="n">
        <v>65</v>
      </c>
      <c r="C108" s="5" t="n">
        <v>58</v>
      </c>
      <c r="D108" s="5" t="n">
        <v>63</v>
      </c>
    </row>
    <row r="109" spans="1:4">
      <c r="A109" s="3" t="s">
        <v>173</v>
      </c>
    </row>
    <row r="110" spans="1:4">
      <c r="A110" s="4" t="s">
        <v>183</v>
      </c>
      <c r="B110" s="5" t="n">
        <v>31459</v>
      </c>
      <c r="C110" s="5" t="n">
        <v>332</v>
      </c>
      <c r="D110" s="5" t="n">
        <v>-46052</v>
      </c>
    </row>
    <row r="111" spans="1:4">
      <c r="A111" s="4" t="s">
        <v>184</v>
      </c>
      <c r="B111" s="5" t="n">
        <v>31459</v>
      </c>
      <c r="C111" s="5" t="n">
        <v>332</v>
      </c>
      <c r="D111" s="5" t="n">
        <v>-46052</v>
      </c>
    </row>
    <row r="112" spans="1:4">
      <c r="A112" s="3" t="s">
        <v>185</v>
      </c>
    </row>
    <row r="113" spans="1:4">
      <c r="A113" s="4" t="s">
        <v>187</v>
      </c>
      <c r="B113" s="5" t="n">
        <v>9755</v>
      </c>
      <c r="C113" s="5" t="n">
        <v>1470</v>
      </c>
      <c r="D113" s="5" t="n">
        <v>47051</v>
      </c>
    </row>
    <row r="114" spans="1:4">
      <c r="A114" s="4" t="s">
        <v>188</v>
      </c>
      <c r="B114" s="5" t="n">
        <v>-41259</v>
      </c>
      <c r="C114" s="5" t="n">
        <v>-1306</v>
      </c>
      <c r="D114" s="5" t="n">
        <v>-2200</v>
      </c>
    </row>
    <row r="115" spans="1:4">
      <c r="A115" s="4" t="s">
        <v>189</v>
      </c>
      <c r="D115" s="5" t="n">
        <v>-5</v>
      </c>
    </row>
    <row r="116" spans="1:4">
      <c r="A116" s="4" t="s">
        <v>191</v>
      </c>
      <c r="B116" s="5" t="n">
        <v>-31504</v>
      </c>
      <c r="C116" s="5" t="n">
        <v>164</v>
      </c>
      <c r="D116" s="5" t="n">
        <v>44847</v>
      </c>
    </row>
    <row r="117" spans="1:4">
      <c r="A117" s="4" t="s">
        <v>192</v>
      </c>
      <c r="B117" s="5" t="n">
        <v>20</v>
      </c>
      <c r="C117" s="5" t="n">
        <v>554</v>
      </c>
      <c r="D117" s="5" t="n">
        <v>-1142</v>
      </c>
    </row>
    <row r="118" spans="1:4">
      <c r="A118" s="4" t="s">
        <v>193</v>
      </c>
      <c r="B118" s="5" t="n">
        <v>9</v>
      </c>
      <c r="C118" s="5" t="n">
        <v>-618</v>
      </c>
      <c r="D118" s="5" t="n">
        <v>525</v>
      </c>
    </row>
    <row r="119" spans="1:4">
      <c r="A119" s="4" t="s">
        <v>194</v>
      </c>
      <c r="C119" s="5" t="n">
        <v>72</v>
      </c>
    </row>
    <row r="120" spans="1:4">
      <c r="A120" s="4" t="s">
        <v>195</v>
      </c>
      <c r="B120" s="5" t="n">
        <v>29</v>
      </c>
      <c r="C120" s="5" t="n">
        <v>9</v>
      </c>
      <c r="D120" s="5" t="n">
        <v>-618</v>
      </c>
    </row>
    <row r="121" spans="1:4">
      <c r="A121" s="4" t="s">
        <v>2424</v>
      </c>
    </row>
    <row r="122" spans="1:4">
      <c r="A122" s="3" t="s">
        <v>153</v>
      </c>
    </row>
    <row r="123" spans="1:4">
      <c r="A123" s="4" t="s">
        <v>128</v>
      </c>
      <c r="B123" s="5" t="n">
        <v>4788</v>
      </c>
      <c r="C123" s="5" t="n">
        <v>7641</v>
      </c>
      <c r="D123" s="5" t="n">
        <v>2806</v>
      </c>
    </row>
    <row r="124" spans="1:4">
      <c r="A124" s="4" t="s">
        <v>154</v>
      </c>
      <c r="B124" s="5" t="n">
        <v>802</v>
      </c>
      <c r="C124" s="5" t="n">
        <v>849</v>
      </c>
      <c r="D124" s="5" t="n">
        <v>811</v>
      </c>
    </row>
    <row r="125" spans="1:4">
      <c r="A125" s="4" t="s">
        <v>1435</v>
      </c>
      <c r="B125" s="5" t="n">
        <v>-2443</v>
      </c>
      <c r="C125" s="5" t="n">
        <v>-3218</v>
      </c>
      <c r="D125" s="5" t="n">
        <v>83</v>
      </c>
    </row>
    <row r="126" spans="1:4">
      <c r="A126" s="4" t="s">
        <v>52</v>
      </c>
      <c r="B126" s="5" t="n">
        <v>718</v>
      </c>
      <c r="C126" s="5" t="n">
        <v>-1506</v>
      </c>
      <c r="D126" s="5" t="n">
        <v>1386</v>
      </c>
    </row>
    <row r="127" spans="1:4">
      <c r="A127" s="4" t="s">
        <v>2443</v>
      </c>
      <c r="B127" s="5" t="n">
        <v>-1502</v>
      </c>
      <c r="C127" s="5" t="n">
        <v>126</v>
      </c>
      <c r="D127" s="5" t="n">
        <v>1030</v>
      </c>
    </row>
    <row r="128" spans="1:4">
      <c r="A128" s="4" t="s">
        <v>2438</v>
      </c>
      <c r="B128" s="5" t="n">
        <v>3</v>
      </c>
      <c r="C128" s="5" t="n">
        <v>-9</v>
      </c>
      <c r="D128" s="5" t="n">
        <v>231</v>
      </c>
    </row>
    <row r="129" spans="1:4">
      <c r="A129" s="4" t="s">
        <v>162</v>
      </c>
      <c r="B129" s="5" t="n">
        <v>3875</v>
      </c>
      <c r="C129" s="5" t="n">
        <v>3633</v>
      </c>
      <c r="D129" s="5" t="n">
        <v>4428</v>
      </c>
    </row>
    <row r="130" spans="1:4">
      <c r="A130" s="4" t="s">
        <v>2439</v>
      </c>
      <c r="B130" s="5" t="n">
        <v>-403</v>
      </c>
      <c r="C130" s="5" t="n">
        <v>-1319</v>
      </c>
      <c r="D130" s="5" t="n">
        <v>-626</v>
      </c>
    </row>
    <row r="131" spans="1:4">
      <c r="A131" s="4" t="s">
        <v>167</v>
      </c>
      <c r="B131" s="5" t="n">
        <v>3472</v>
      </c>
      <c r="C131" s="5" t="n">
        <v>2313</v>
      </c>
      <c r="D131" s="5" t="n">
        <v>3802</v>
      </c>
    </row>
    <row r="132" spans="1:4">
      <c r="A132" s="4" t="s">
        <v>2440</v>
      </c>
      <c r="B132" s="5" t="n">
        <v>4008</v>
      </c>
      <c r="C132" s="5" t="n">
        <v>106</v>
      </c>
      <c r="D132" s="5" t="n">
        <v>-110</v>
      </c>
    </row>
    <row r="133" spans="1:4">
      <c r="A133" s="4" t="s">
        <v>170</v>
      </c>
      <c r="C133" s="5" t="n">
        <v>76</v>
      </c>
      <c r="D133" s="5" t="n">
        <v>3</v>
      </c>
    </row>
    <row r="134" spans="1:4">
      <c r="A134" s="4" t="s">
        <v>171</v>
      </c>
      <c r="B134" s="5" t="n">
        <v>-616</v>
      </c>
      <c r="C134" s="5" t="n">
        <v>289</v>
      </c>
      <c r="D134" s="5" t="n">
        <v>-494</v>
      </c>
    </row>
    <row r="135" spans="1:4">
      <c r="A135" s="4" t="s">
        <v>172</v>
      </c>
      <c r="B135" s="5" t="n">
        <v>6864</v>
      </c>
      <c r="C135" s="5" t="n">
        <v>2785</v>
      </c>
      <c r="D135" s="5" t="n">
        <v>3201</v>
      </c>
    </row>
    <row r="136" spans="1:4">
      <c r="A136" s="3" t="s">
        <v>173</v>
      </c>
    </row>
    <row r="137" spans="1:4">
      <c r="A137" s="4" t="s">
        <v>175</v>
      </c>
      <c r="B137" s="5" t="n">
        <v>47</v>
      </c>
      <c r="C137" s="5" t="n">
        <v>20</v>
      </c>
      <c r="D137" s="5" t="n">
        <v>24</v>
      </c>
    </row>
    <row r="138" spans="1:4">
      <c r="A138" s="4" t="s">
        <v>180</v>
      </c>
      <c r="C138" s="5" t="n">
        <v>42</v>
      </c>
      <c r="D138" s="5" t="n">
        <v>14</v>
      </c>
    </row>
    <row r="139" spans="1:4">
      <c r="A139" s="4" t="s">
        <v>178</v>
      </c>
      <c r="C139" s="5" t="n">
        <v>-3449</v>
      </c>
    </row>
    <row r="140" spans="1:4">
      <c r="A140" s="4" t="s">
        <v>2441</v>
      </c>
      <c r="C140" s="5" t="n">
        <v>-419</v>
      </c>
      <c r="D140" s="5" t="n">
        <v>-296</v>
      </c>
    </row>
    <row r="141" spans="1:4">
      <c r="A141" s="4" t="s">
        <v>174</v>
      </c>
      <c r="B141" s="5" t="n">
        <v>-857</v>
      </c>
      <c r="C141" s="5" t="n">
        <v>-625</v>
      </c>
      <c r="D141" s="5" t="n">
        <v>-857</v>
      </c>
    </row>
    <row r="142" spans="1:4">
      <c r="A142" s="4" t="s">
        <v>182</v>
      </c>
      <c r="B142" s="5" t="n">
        <v>13</v>
      </c>
      <c r="C142" s="5" t="n">
        <v>4</v>
      </c>
      <c r="D142" s="5" t="n">
        <v>-10</v>
      </c>
    </row>
    <row r="143" spans="1:4">
      <c r="A143" s="4" t="s">
        <v>183</v>
      </c>
      <c r="B143" s="5" t="n">
        <v>-19654</v>
      </c>
      <c r="C143" s="5" t="n">
        <v>378</v>
      </c>
      <c r="D143" s="5" t="n">
        <v>-11425</v>
      </c>
    </row>
    <row r="144" spans="1:4">
      <c r="A144" s="4" t="s">
        <v>184</v>
      </c>
      <c r="B144" s="5" t="n">
        <v>-20451</v>
      </c>
      <c r="C144" s="5" t="n">
        <v>-4049</v>
      </c>
      <c r="D144" s="5" t="n">
        <v>-12550</v>
      </c>
    </row>
    <row r="145" spans="1:4">
      <c r="A145" s="3" t="s">
        <v>185</v>
      </c>
    </row>
    <row r="146" spans="1:4">
      <c r="A146" s="4" t="s">
        <v>2444</v>
      </c>
      <c r="C146" s="5" t="n">
        <v>28</v>
      </c>
      <c r="D146" s="5" t="n">
        <v>85</v>
      </c>
    </row>
    <row r="147" spans="1:4">
      <c r="A147" s="4" t="s">
        <v>187</v>
      </c>
      <c r="B147" s="5" t="n">
        <v>23483</v>
      </c>
      <c r="C147" s="5" t="n">
        <v>8152</v>
      </c>
      <c r="D147" s="5" t="n">
        <v>11088</v>
      </c>
    </row>
    <row r="148" spans="1:4">
      <c r="A148" s="4" t="s">
        <v>188</v>
      </c>
      <c r="B148" s="5" t="n">
        <v>-11169</v>
      </c>
      <c r="C148" s="5" t="n">
        <v>-6541</v>
      </c>
      <c r="D148" s="5" t="n">
        <v>-410</v>
      </c>
    </row>
    <row r="149" spans="1:4">
      <c r="A149" s="4" t="s">
        <v>189</v>
      </c>
      <c r="B149" s="5" t="n">
        <v>5</v>
      </c>
      <c r="C149" s="5" t="n">
        <v>-34</v>
      </c>
      <c r="D149" s="5" t="n">
        <v>-31</v>
      </c>
    </row>
    <row r="150" spans="1:4">
      <c r="A150" s="4" t="s">
        <v>191</v>
      </c>
      <c r="B150" s="5" t="n">
        <v>12319</v>
      </c>
      <c r="C150" s="5" t="n">
        <v>1604</v>
      </c>
      <c r="D150" s="5" t="n">
        <v>10732</v>
      </c>
    </row>
    <row r="151" spans="1:4">
      <c r="A151" s="4" t="s">
        <v>192</v>
      </c>
      <c r="B151" s="5" t="n">
        <v>-1268</v>
      </c>
      <c r="C151" s="5" t="n">
        <v>340</v>
      </c>
      <c r="D151" s="5" t="n">
        <v>1383</v>
      </c>
    </row>
    <row r="152" spans="1:4">
      <c r="A152" s="4" t="s">
        <v>193</v>
      </c>
      <c r="B152" s="5" t="n">
        <v>1832</v>
      </c>
      <c r="C152" s="5" t="n">
        <v>1505</v>
      </c>
      <c r="D152" s="5" t="n">
        <v>122</v>
      </c>
    </row>
    <row r="153" spans="1:4">
      <c r="A153" s="4" t="s">
        <v>194</v>
      </c>
      <c r="B153" s="5" t="n">
        <v>-80</v>
      </c>
      <c r="C153" s="5" t="n">
        <v>28</v>
      </c>
    </row>
    <row r="154" spans="1:4">
      <c r="A154" s="4" t="s">
        <v>195</v>
      </c>
      <c r="B154" s="5" t="n">
        <v>581</v>
      </c>
      <c r="C154" s="5" t="n">
        <v>1832</v>
      </c>
      <c r="D154" s="5" t="n">
        <v>1505</v>
      </c>
    </row>
    <row r="155" spans="1:4">
      <c r="A155" s="4" t="s">
        <v>2425</v>
      </c>
    </row>
    <row r="156" spans="1:4">
      <c r="A156" s="3" t="s">
        <v>153</v>
      </c>
    </row>
    <row r="157" spans="1:4">
      <c r="A157" s="4" t="s">
        <v>128</v>
      </c>
      <c r="B157" s="5" t="n">
        <v>912</v>
      </c>
      <c r="C157" s="5" t="n">
        <v>4749</v>
      </c>
      <c r="D157" s="5" t="n">
        <v>-3439</v>
      </c>
    </row>
    <row r="158" spans="1:4">
      <c r="A158" s="4" t="s">
        <v>154</v>
      </c>
      <c r="C158" s="5" t="n">
        <v>-78</v>
      </c>
      <c r="D158" s="5" t="n">
        <v>-63</v>
      </c>
    </row>
    <row r="159" spans="1:4">
      <c r="A159" s="4" t="s">
        <v>1435</v>
      </c>
      <c r="B159" s="5" t="n">
        <v>-113</v>
      </c>
      <c r="C159" s="5" t="n">
        <v>-942</v>
      </c>
      <c r="D159" s="5" t="n">
        <v>3722</v>
      </c>
    </row>
    <row r="160" spans="1:4">
      <c r="A160" s="4" t="s">
        <v>52</v>
      </c>
      <c r="B160" s="5" t="n">
        <v>2</v>
      </c>
      <c r="C160" s="5" t="n">
        <v>177</v>
      </c>
      <c r="D160" s="5" t="n">
        <v>-28</v>
      </c>
    </row>
    <row r="161" spans="1:4">
      <c r="A161" s="4" t="s">
        <v>2443</v>
      </c>
      <c r="B161" s="5" t="n">
        <v>-849</v>
      </c>
      <c r="C161" s="5" t="n">
        <v>4041</v>
      </c>
      <c r="D161" s="5" t="n">
        <v>292</v>
      </c>
    </row>
    <row r="162" spans="1:4">
      <c r="A162" s="4" t="s">
        <v>2438</v>
      </c>
      <c r="C162" s="5" t="n">
        <v>2</v>
      </c>
    </row>
    <row r="163" spans="1:4">
      <c r="A163" s="4" t="s">
        <v>162</v>
      </c>
      <c r="B163" s="5" t="n">
        <v>-49</v>
      </c>
      <c r="C163" s="5" t="n">
        <v>-135</v>
      </c>
      <c r="D163" s="5" t="n">
        <v>-241</v>
      </c>
    </row>
    <row r="164" spans="1:4">
      <c r="A164" s="4" t="s">
        <v>2439</v>
      </c>
      <c r="B164" s="5" t="n">
        <v>-15</v>
      </c>
      <c r="C164" s="5" t="n">
        <v>109</v>
      </c>
      <c r="D164" s="5" t="n">
        <v>-24</v>
      </c>
    </row>
    <row r="165" spans="1:4">
      <c r="A165" s="4" t="s">
        <v>167</v>
      </c>
      <c r="B165" s="5" t="n">
        <v>-64</v>
      </c>
      <c r="C165" s="5" t="n">
        <v>-25</v>
      </c>
      <c r="D165" s="5" t="n">
        <v>-265</v>
      </c>
    </row>
    <row r="166" spans="1:4">
      <c r="A166" s="4" t="s">
        <v>2440</v>
      </c>
      <c r="B166" s="5" t="n">
        <v>-190</v>
      </c>
      <c r="C166" s="5" t="n">
        <v>245</v>
      </c>
      <c r="D166" s="5" t="n">
        <v>1109</v>
      </c>
    </row>
    <row r="167" spans="1:4">
      <c r="A167" s="4" t="s">
        <v>170</v>
      </c>
      <c r="C167" s="5" t="n">
        <v>2</v>
      </c>
      <c r="D167" s="5" t="n">
        <v>1</v>
      </c>
    </row>
    <row r="168" spans="1:4">
      <c r="A168" s="4" t="s">
        <v>171</v>
      </c>
      <c r="B168" s="5" t="n">
        <v>-7</v>
      </c>
      <c r="C168" s="5" t="n">
        <v>-4</v>
      </c>
      <c r="D168" s="5" t="n">
        <v>-17</v>
      </c>
    </row>
    <row r="169" spans="1:4">
      <c r="A169" s="4" t="s">
        <v>172</v>
      </c>
      <c r="B169" s="5" t="n">
        <v>-261</v>
      </c>
      <c r="C169" s="5" t="n">
        <v>217</v>
      </c>
      <c r="D169" s="5" t="n">
        <v>828</v>
      </c>
    </row>
    <row r="170" spans="1:4">
      <c r="A170" s="3" t="s">
        <v>173</v>
      </c>
    </row>
    <row r="171" spans="1:4">
      <c r="A171" s="4" t="s">
        <v>175</v>
      </c>
      <c r="C171" s="5" t="n">
        <v>-2</v>
      </c>
      <c r="D171" s="5" t="n">
        <v>1</v>
      </c>
    </row>
    <row r="172" spans="1:4">
      <c r="A172" s="4" t="s">
        <v>180</v>
      </c>
      <c r="D172" s="5" t="n">
        <v>-1</v>
      </c>
    </row>
    <row r="173" spans="1:4">
      <c r="A173" s="4" t="s">
        <v>177</v>
      </c>
      <c r="D173" s="5" t="n">
        <v>-8652</v>
      </c>
    </row>
    <row r="174" spans="1:4">
      <c r="A174" s="4" t="s">
        <v>2441</v>
      </c>
      <c r="C174" s="5" t="n">
        <v>113</v>
      </c>
      <c r="D174" s="5" t="n">
        <v>296</v>
      </c>
    </row>
    <row r="175" spans="1:4">
      <c r="A175" s="4" t="s">
        <v>174</v>
      </c>
      <c r="C175" s="5" t="n">
        <v>91</v>
      </c>
      <c r="D175" s="5" t="n">
        <v>207</v>
      </c>
    </row>
    <row r="176" spans="1:4">
      <c r="A176" s="4" t="s">
        <v>182</v>
      </c>
      <c r="C176" s="5" t="n">
        <v>-73</v>
      </c>
      <c r="D176" s="5" t="n">
        <v>-21</v>
      </c>
    </row>
    <row r="177" spans="1:4">
      <c r="A177" s="4" t="s">
        <v>183</v>
      </c>
      <c r="B177" s="5" t="n">
        <v>3051</v>
      </c>
      <c r="C177" s="5" t="n">
        <v>4229</v>
      </c>
      <c r="D177" s="5" t="n">
        <v>11196</v>
      </c>
    </row>
    <row r="178" spans="1:4">
      <c r="A178" s="4" t="s">
        <v>184</v>
      </c>
      <c r="B178" s="5" t="n">
        <v>3051</v>
      </c>
      <c r="C178" s="5" t="n">
        <v>4357</v>
      </c>
      <c r="D178" s="5" t="n">
        <v>3026</v>
      </c>
    </row>
    <row r="179" spans="1:4">
      <c r="A179" s="3" t="s">
        <v>185</v>
      </c>
    </row>
    <row r="180" spans="1:4">
      <c r="A180" s="4" t="s">
        <v>2444</v>
      </c>
      <c r="C180" s="5" t="n">
        <v>-21180</v>
      </c>
      <c r="D180" s="5" t="n">
        <v>-2200</v>
      </c>
    </row>
    <row r="181" spans="1:4">
      <c r="A181" s="4" t="s">
        <v>187</v>
      </c>
      <c r="B181" s="5" t="n">
        <v>157</v>
      </c>
      <c r="C181" s="5" t="n">
        <v>8045</v>
      </c>
      <c r="D181" s="5" t="n">
        <v>21799</v>
      </c>
    </row>
    <row r="182" spans="1:4">
      <c r="A182" s="4" t="s">
        <v>188</v>
      </c>
      <c r="C182" s="5" t="n">
        <v>-12813</v>
      </c>
      <c r="D182" s="5" t="n">
        <v>-962</v>
      </c>
    </row>
    <row r="183" spans="1:4">
      <c r="A183" s="4" t="s">
        <v>189</v>
      </c>
      <c r="B183" s="5" t="n">
        <v>10</v>
      </c>
      <c r="C183" s="5" t="n">
        <v>2011</v>
      </c>
      <c r="D183" s="5" t="n">
        <v>-3126</v>
      </c>
    </row>
    <row r="184" spans="1:4">
      <c r="A184" s="4" t="s">
        <v>191</v>
      </c>
      <c r="B184" s="5" t="n">
        <v>166</v>
      </c>
      <c r="C184" s="5" t="n">
        <v>-23936</v>
      </c>
      <c r="D184" s="5" t="n">
        <v>15511</v>
      </c>
    </row>
    <row r="185" spans="1:4">
      <c r="A185" s="4" t="s">
        <v>192</v>
      </c>
      <c r="B185" s="5" t="n">
        <v>2956</v>
      </c>
      <c r="C185" s="5" t="n">
        <v>-19361</v>
      </c>
      <c r="D185" s="5" t="n">
        <v>19365</v>
      </c>
    </row>
    <row r="186" spans="1:4">
      <c r="A186" s="4" t="s">
        <v>193</v>
      </c>
      <c r="B186" s="5" t="n">
        <v>598</v>
      </c>
      <c r="C186" s="5" t="n">
        <v>18377</v>
      </c>
      <c r="D186" s="5" t="n">
        <v>-1222</v>
      </c>
    </row>
    <row r="187" spans="1:4">
      <c r="A187" s="4" t="s">
        <v>194</v>
      </c>
      <c r="B187" s="5" t="n">
        <v>-5</v>
      </c>
      <c r="C187" s="5" t="n">
        <v>1583</v>
      </c>
      <c r="D187" s="5" t="n">
        <v>194</v>
      </c>
    </row>
    <row r="188" spans="1:4">
      <c r="A188" s="4" t="s">
        <v>195</v>
      </c>
      <c r="B188" s="5" t="n">
        <v>3481</v>
      </c>
      <c r="C188" s="5" t="n">
        <v>598</v>
      </c>
      <c r="D188" s="5" t="n">
        <v>18377</v>
      </c>
    </row>
    <row r="189" spans="1:4">
      <c r="A189" s="4" t="s">
        <v>2426</v>
      </c>
    </row>
    <row r="190" spans="1:4">
      <c r="A190" s="3" t="s">
        <v>153</v>
      </c>
    </row>
    <row r="191" spans="1:4">
      <c r="A191" s="4" t="s">
        <v>128</v>
      </c>
      <c r="B191" s="5" t="n">
        <v>5537</v>
      </c>
      <c r="C191" s="5" t="n">
        <v>8837</v>
      </c>
      <c r="D191" s="5" t="n">
        <v>7961</v>
      </c>
    </row>
    <row r="192" spans="1:4">
      <c r="A192" s="4" t="s">
        <v>154</v>
      </c>
      <c r="B192" s="5" t="n">
        <v>3311</v>
      </c>
      <c r="C192" s="5" t="n">
        <v>3377</v>
      </c>
      <c r="D192" s="5" t="n">
        <v>2633</v>
      </c>
    </row>
    <row r="193" spans="1:4">
      <c r="A193" s="4" t="s">
        <v>1435</v>
      </c>
      <c r="B193" s="5" t="n">
        <v>8066</v>
      </c>
      <c r="C193" s="5" t="n">
        <v>6810</v>
      </c>
      <c r="D193" s="5" t="n">
        <v>1912</v>
      </c>
    </row>
    <row r="194" spans="1:4">
      <c r="A194" s="4" t="s">
        <v>52</v>
      </c>
      <c r="B194" s="5" t="n">
        <v>2412</v>
      </c>
      <c r="C194" s="5" t="n">
        <v>3830</v>
      </c>
      <c r="D194" s="5" t="n">
        <v>537</v>
      </c>
    </row>
    <row r="195" spans="1:4">
      <c r="A195" s="4" t="s">
        <v>2443</v>
      </c>
      <c r="B195" s="5" t="n">
        <v>-3382</v>
      </c>
      <c r="C195" s="5" t="n">
        <v>6203</v>
      </c>
      <c r="D195" s="5" t="n">
        <v>1469</v>
      </c>
    </row>
    <row r="196" spans="1:4">
      <c r="A196" s="4" t="s">
        <v>2438</v>
      </c>
      <c r="B196" s="5" t="n">
        <v>-118</v>
      </c>
      <c r="C196" s="5" t="n">
        <v>-338</v>
      </c>
      <c r="D196" s="5" t="n">
        <v>-368</v>
      </c>
    </row>
    <row r="197" spans="1:4">
      <c r="A197" s="4" t="s">
        <v>162</v>
      </c>
      <c r="B197" s="5" t="n">
        <v>15932</v>
      </c>
      <c r="C197" s="5" t="n">
        <v>16313</v>
      </c>
      <c r="D197" s="5" t="n">
        <v>11206</v>
      </c>
    </row>
    <row r="198" spans="1:4">
      <c r="A198" s="4" t="s">
        <v>2439</v>
      </c>
      <c r="B198" s="5" t="n">
        <v>-196</v>
      </c>
      <c r="C198" s="5" t="n">
        <v>72</v>
      </c>
      <c r="D198" s="5" t="n">
        <v>-80</v>
      </c>
    </row>
    <row r="199" spans="1:4">
      <c r="A199" s="4" t="s">
        <v>167</v>
      </c>
      <c r="B199" s="5" t="n">
        <v>15736</v>
      </c>
      <c r="C199" s="5" t="n">
        <v>16385</v>
      </c>
      <c r="D199" s="5" t="n">
        <v>11126</v>
      </c>
    </row>
    <row r="200" spans="1:4">
      <c r="A200" s="4" t="s">
        <v>2440</v>
      </c>
      <c r="B200" s="5" t="n">
        <v>-5025</v>
      </c>
      <c r="C200" s="5" t="n">
        <v>-6120</v>
      </c>
      <c r="D200" s="5" t="n">
        <v>-1108</v>
      </c>
    </row>
    <row r="201" spans="1:4">
      <c r="A201" s="4" t="s">
        <v>170</v>
      </c>
      <c r="B201" s="5" t="n">
        <v>39</v>
      </c>
      <c r="C201" s="5" t="n">
        <v>139</v>
      </c>
      <c r="D201" s="5" t="n">
        <v>40</v>
      </c>
    </row>
    <row r="202" spans="1:4">
      <c r="A202" s="4" t="s">
        <v>171</v>
      </c>
      <c r="B202" s="5" t="n">
        <v>-2416</v>
      </c>
      <c r="C202" s="5" t="n">
        <v>-2394</v>
      </c>
      <c r="D202" s="5" t="n">
        <v>-2745</v>
      </c>
    </row>
    <row r="203" spans="1:4">
      <c r="A203" s="4" t="s">
        <v>172</v>
      </c>
      <c r="B203" s="5" t="n">
        <v>8334</v>
      </c>
      <c r="C203" s="5" t="n">
        <v>8010</v>
      </c>
      <c r="D203" s="5" t="n">
        <v>7313</v>
      </c>
    </row>
    <row r="204" spans="1:4">
      <c r="A204" s="3" t="s">
        <v>173</v>
      </c>
    </row>
    <row r="205" spans="1:4">
      <c r="A205" s="4" t="s">
        <v>175</v>
      </c>
      <c r="B205" s="5" t="n">
        <v>390</v>
      </c>
      <c r="C205" s="5" t="n">
        <v>599</v>
      </c>
      <c r="D205" s="5" t="n">
        <v>186</v>
      </c>
    </row>
    <row r="206" spans="1:4">
      <c r="A206" s="4" t="s">
        <v>180</v>
      </c>
      <c r="B206" s="5" t="n">
        <v>128</v>
      </c>
      <c r="D206" s="5" t="n">
        <v>640</v>
      </c>
    </row>
    <row r="207" spans="1:4">
      <c r="A207" s="4" t="s">
        <v>177</v>
      </c>
      <c r="B207" s="5" t="n">
        <v>-330</v>
      </c>
      <c r="C207" s="5" t="n">
        <v>11697</v>
      </c>
      <c r="D207" s="5" t="n">
        <v>1198</v>
      </c>
    </row>
    <row r="208" spans="1:4">
      <c r="A208" s="4" t="s">
        <v>178</v>
      </c>
      <c r="B208" s="5" t="n">
        <v>-100</v>
      </c>
      <c r="D208" s="5" t="n">
        <v>16342</v>
      </c>
    </row>
    <row r="209" spans="1:4">
      <c r="A209" s="4" t="s">
        <v>2441</v>
      </c>
      <c r="B209" s="5" t="n">
        <v>-85</v>
      </c>
      <c r="C209" s="5" t="n">
        <v>-292</v>
      </c>
      <c r="D209" s="5" t="n">
        <v>-1445</v>
      </c>
    </row>
    <row r="210" spans="1:4">
      <c r="A210" s="4" t="s">
        <v>174</v>
      </c>
      <c r="B210" s="5" t="n">
        <v>-4035</v>
      </c>
      <c r="C210" s="5" t="n">
        <v>-4081</v>
      </c>
      <c r="D210" s="5" t="n">
        <v>-3960</v>
      </c>
    </row>
    <row r="211" spans="1:4">
      <c r="A211" s="4" t="s">
        <v>2442</v>
      </c>
      <c r="C211" s="5" t="n">
        <v>16</v>
      </c>
      <c r="D211" s="5" t="n">
        <v>146</v>
      </c>
    </row>
    <row r="212" spans="1:4">
      <c r="A212" s="4" t="s">
        <v>181</v>
      </c>
      <c r="B212" s="5" t="n">
        <v>-4</v>
      </c>
      <c r="C212" s="5" t="n">
        <v>160</v>
      </c>
      <c r="D212" s="5" t="n">
        <v>-83</v>
      </c>
    </row>
    <row r="213" spans="1:4">
      <c r="A213" s="4" t="s">
        <v>182</v>
      </c>
      <c r="B213" s="5" t="n">
        <v>-185</v>
      </c>
      <c r="C213" s="5" t="n">
        <v>-746</v>
      </c>
      <c r="D213" s="5" t="n">
        <v>4</v>
      </c>
    </row>
    <row r="214" spans="1:4">
      <c r="A214" s="4" t="s">
        <v>183</v>
      </c>
      <c r="B214" s="5" t="n">
        <v>93436</v>
      </c>
      <c r="C214" s="5" t="n">
        <v>43229</v>
      </c>
      <c r="D214" s="5" t="n">
        <v>-32475</v>
      </c>
    </row>
    <row r="215" spans="1:4">
      <c r="A215" s="4" t="s">
        <v>184</v>
      </c>
      <c r="B215" s="5" t="n">
        <v>89217</v>
      </c>
      <c r="C215" s="5" t="n">
        <v>50582</v>
      </c>
      <c r="D215" s="5" t="n">
        <v>-19447</v>
      </c>
    </row>
    <row r="216" spans="1:4">
      <c r="A216" s="3" t="s">
        <v>185</v>
      </c>
    </row>
    <row r="217" spans="1:4">
      <c r="A217" s="4" t="s">
        <v>2444</v>
      </c>
      <c r="C217" s="5" t="n">
        <v>2558</v>
      </c>
      <c r="D217" s="5" t="n">
        <v>2194</v>
      </c>
    </row>
    <row r="218" spans="1:4">
      <c r="A218" s="4" t="s">
        <v>186</v>
      </c>
      <c r="B218" s="5" t="n">
        <v>-923</v>
      </c>
      <c r="C218" s="5" t="n">
        <v>-206</v>
      </c>
      <c r="D218" s="5" t="n">
        <v>-10</v>
      </c>
    </row>
    <row r="219" spans="1:4">
      <c r="A219" s="4" t="s">
        <v>187</v>
      </c>
      <c r="B219" s="5" t="n">
        <v>-31555</v>
      </c>
      <c r="C219" s="5" t="n">
        <v>-219</v>
      </c>
      <c r="D219" s="5" t="n">
        <v>14895</v>
      </c>
    </row>
    <row r="220" spans="1:4">
      <c r="A220" s="4" t="s">
        <v>188</v>
      </c>
      <c r="B220" s="5" t="n">
        <v>-62273</v>
      </c>
      <c r="C220" s="5" t="n">
        <v>-46006</v>
      </c>
      <c r="D220" s="5" t="n">
        <v>-5600</v>
      </c>
    </row>
    <row r="221" spans="1:4">
      <c r="A221" s="4" t="s">
        <v>189</v>
      </c>
      <c r="B221" s="5" t="n">
        <v>-953</v>
      </c>
      <c r="C221" s="5" t="n">
        <v>-3055</v>
      </c>
      <c r="D221" s="5" t="n">
        <v>370</v>
      </c>
    </row>
    <row r="222" spans="1:4">
      <c r="A222" s="4" t="s">
        <v>190</v>
      </c>
      <c r="B222" s="5" t="n">
        <v>-1218</v>
      </c>
      <c r="C222" s="5" t="n">
        <v>-1285</v>
      </c>
      <c r="D222" s="5" t="n">
        <v>-10573</v>
      </c>
    </row>
    <row r="223" spans="1:4">
      <c r="A223" s="4" t="s">
        <v>191</v>
      </c>
      <c r="B223" s="5" t="n">
        <v>-96923</v>
      </c>
      <c r="C223" s="5" t="n">
        <v>-48213</v>
      </c>
      <c r="D223" s="5" t="n">
        <v>1276</v>
      </c>
    </row>
    <row r="224" spans="1:4">
      <c r="A224" s="4" t="s">
        <v>192</v>
      </c>
      <c r="B224" s="5" t="n">
        <v>629</v>
      </c>
      <c r="C224" s="5" t="n">
        <v>10379</v>
      </c>
      <c r="D224" s="5" t="n">
        <v>-10858</v>
      </c>
    </row>
    <row r="225" spans="1:4">
      <c r="A225" s="4" t="s">
        <v>193</v>
      </c>
      <c r="B225" s="5" t="n">
        <v>7749</v>
      </c>
      <c r="C225" s="5" t="n">
        <v>-740</v>
      </c>
      <c r="D225" s="5" t="n">
        <v>8578</v>
      </c>
    </row>
    <row r="226" spans="1:4">
      <c r="A226" s="4" t="s">
        <v>194</v>
      </c>
      <c r="B226" s="5" t="n">
        <v>-40</v>
      </c>
      <c r="C226" s="5" t="n">
        <v>-1891</v>
      </c>
      <c r="D226" s="5" t="n">
        <v>1540</v>
      </c>
    </row>
    <row r="227" spans="1:4">
      <c r="A227" s="4" t="s">
        <v>195</v>
      </c>
      <c r="B227" s="5" t="n">
        <v>8309</v>
      </c>
      <c r="C227" s="5" t="n">
        <v>7749</v>
      </c>
      <c r="D227" s="5" t="n">
        <v>-740</v>
      </c>
    </row>
    <row r="228" spans="1:4">
      <c r="A228" s="4" t="s">
        <v>2427</v>
      </c>
    </row>
    <row r="229" spans="1:4">
      <c r="A229" s="3" t="s">
        <v>153</v>
      </c>
    </row>
    <row r="230" spans="1:4">
      <c r="A230" s="4" t="s">
        <v>128</v>
      </c>
      <c r="B230" s="5" t="n">
        <v>-10209</v>
      </c>
      <c r="C230" s="5" t="n">
        <v>-22387</v>
      </c>
      <c r="D230" s="5" t="n">
        <v>-7348</v>
      </c>
    </row>
    <row r="231" spans="1:4">
      <c r="A231" s="4" t="s">
        <v>2443</v>
      </c>
      <c r="B231" s="5" t="n">
        <v>11916</v>
      </c>
      <c r="C231" s="5" t="n">
        <v>-22387</v>
      </c>
      <c r="D231" s="5" t="n">
        <v>-7348</v>
      </c>
    </row>
    <row r="232" spans="1:4">
      <c r="A232" s="4" t="s">
        <v>2438</v>
      </c>
      <c r="B232" s="5" t="n">
        <v>-1</v>
      </c>
    </row>
    <row r="233" spans="1:4">
      <c r="A233" s="4" t="s">
        <v>2439</v>
      </c>
      <c r="B233" s="5" t="n">
        <v>96</v>
      </c>
      <c r="C233" s="5" t="n">
        <v>159</v>
      </c>
      <c r="D233" s="5" t="n">
        <v>9</v>
      </c>
    </row>
    <row r="234" spans="1:4">
      <c r="A234" s="4" t="s">
        <v>167</v>
      </c>
      <c r="B234" s="5" t="n">
        <v>96</v>
      </c>
      <c r="C234" s="5" t="n">
        <v>159</v>
      </c>
      <c r="D234" s="5" t="n">
        <v>9</v>
      </c>
    </row>
    <row r="235" spans="1:4">
      <c r="A235" s="4" t="s">
        <v>2440</v>
      </c>
      <c r="B235" s="5" t="n">
        <v>-28</v>
      </c>
      <c r="C235" s="5" t="n">
        <v>5865</v>
      </c>
      <c r="D235" s="5" t="n">
        <v>25</v>
      </c>
    </row>
    <row r="236" spans="1:4">
      <c r="A236" s="4" t="s">
        <v>170</v>
      </c>
      <c r="B236" s="5" t="n">
        <v>102</v>
      </c>
      <c r="C236" s="5" t="n">
        <v>-77</v>
      </c>
      <c r="D236" s="5" t="n">
        <v>-9257</v>
      </c>
    </row>
    <row r="237" spans="1:4">
      <c r="A237" s="4" t="s">
        <v>172</v>
      </c>
      <c r="B237" s="5" t="n">
        <v>170</v>
      </c>
      <c r="C237" s="5" t="n">
        <v>5947</v>
      </c>
      <c r="D237" s="5" t="n">
        <v>-9223</v>
      </c>
    </row>
    <row r="238" spans="1:4">
      <c r="A238" s="3" t="s">
        <v>173</v>
      </c>
    </row>
    <row r="239" spans="1:4">
      <c r="A239" s="4" t="s">
        <v>183</v>
      </c>
      <c r="B239" s="5" t="n">
        <v>-142382</v>
      </c>
      <c r="C239" s="5" t="n">
        <v>-45002</v>
      </c>
      <c r="D239" s="5" t="n">
        <v>91180</v>
      </c>
    </row>
    <row r="240" spans="1:4">
      <c r="A240" s="4" t="s">
        <v>184</v>
      </c>
      <c r="B240" s="5" t="n">
        <v>-142382</v>
      </c>
      <c r="C240" s="5" t="n">
        <v>-45002</v>
      </c>
      <c r="D240" s="5" t="n">
        <v>91180</v>
      </c>
    </row>
    <row r="241" spans="1:4">
      <c r="A241" s="3" t="s">
        <v>185</v>
      </c>
    </row>
    <row r="242" spans="1:4">
      <c r="A242" s="4" t="s">
        <v>187</v>
      </c>
      <c r="B242" s="5" t="n">
        <v>-157</v>
      </c>
      <c r="C242" s="5" t="n">
        <v>-30962</v>
      </c>
      <c r="D242" s="5" t="n">
        <v>-94164</v>
      </c>
    </row>
    <row r="243" spans="1:4">
      <c r="A243" s="4" t="s">
        <v>188</v>
      </c>
      <c r="B243" s="5" t="n">
        <v>142253</v>
      </c>
      <c r="C243" s="5" t="n">
        <v>69783</v>
      </c>
      <c r="D243" s="5" t="n">
        <v>2974</v>
      </c>
    </row>
    <row r="244" spans="1:4">
      <c r="A244" s="4" t="s">
        <v>189</v>
      </c>
      <c r="B244" s="5" t="n">
        <v>121</v>
      </c>
    </row>
    <row r="245" spans="1:4">
      <c r="A245" s="4" t="s">
        <v>190</v>
      </c>
      <c r="B245" s="5" t="n">
        <v>-2</v>
      </c>
      <c r="C245" s="5" t="n">
        <v>77</v>
      </c>
      <c r="D245" s="5" t="n">
        <v>9257</v>
      </c>
    </row>
    <row r="246" spans="1:4">
      <c r="A246" s="4" t="s">
        <v>191</v>
      </c>
      <c r="B246" s="5" t="n">
        <v>142215</v>
      </c>
      <c r="C246" s="5" t="n">
        <v>38898</v>
      </c>
      <c r="D246" s="5" t="n">
        <v>-81933</v>
      </c>
    </row>
    <row r="247" spans="1:4">
      <c r="A247" s="4" t="s">
        <v>192</v>
      </c>
      <c r="B247" s="5" t="n">
        <v>3</v>
      </c>
      <c r="C247" s="5" t="n">
        <v>-157</v>
      </c>
      <c r="D247" s="5" t="n">
        <v>24</v>
      </c>
    </row>
    <row r="248" spans="1:4">
      <c r="A248" s="4" t="s">
        <v>194</v>
      </c>
      <c r="B248" s="6" t="n">
        <v>-3</v>
      </c>
      <c r="C248" s="6" t="n">
        <v>157</v>
      </c>
      <c r="D248" s="6" t="n">
        <v>-24</v>
      </c>
    </row>
  </sheetData>
  <mergeCells count="2">
    <mergeCell ref="A1:A2"/>
    <mergeCell ref="B1:D1"/>
  </mergeCells>
  <pageMargins bottom="1" footer="0.5" header="0.5" left="0.75" right="0.75" top="1"/>
</worksheet>
</file>

<file path=xl/worksheets/sheet201.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7"/>
    <col customWidth="1" max="5" min="5" width="14"/>
  </cols>
  <sheetData>
    <row r="1" spans="1:5">
      <c r="A1" s="1" t="s">
        <v>2445</v>
      </c>
      <c r="B1" s="2" t="s">
        <v>2446</v>
      </c>
      <c r="C1" s="2" t="s">
        <v>2447</v>
      </c>
      <c r="D1" s="2" t="s">
        <v>1260</v>
      </c>
      <c r="E1" s="2" t="s">
        <v>775</v>
      </c>
    </row>
    <row r="2" spans="1:5">
      <c r="A2" s="3" t="s">
        <v>2448</v>
      </c>
    </row>
    <row r="3" spans="1:5">
      <c r="A3" s="4" t="s">
        <v>2449</v>
      </c>
      <c r="D3" s="4" t="s">
        <v>1263</v>
      </c>
      <c r="E3" s="4" t="s">
        <v>1264</v>
      </c>
    </row>
    <row r="4" spans="1:5">
      <c r="A4" s="4" t="s">
        <v>2450</v>
      </c>
      <c r="E4" s="4" t="s">
        <v>780</v>
      </c>
    </row>
    <row r="5" spans="1:5">
      <c r="A5" s="4" t="s">
        <v>2451</v>
      </c>
    </row>
    <row r="6" spans="1:5">
      <c r="A6" s="3" t="s">
        <v>2448</v>
      </c>
    </row>
    <row r="7" spans="1:5">
      <c r="A7" s="4" t="s">
        <v>2452</v>
      </c>
      <c r="C7" s="6" t="n">
        <v>15500</v>
      </c>
    </row>
    <row r="8" spans="1:5">
      <c r="A8" s="4" t="s">
        <v>2453</v>
      </c>
    </row>
    <row r="9" spans="1:5">
      <c r="A9" s="3" t="s">
        <v>2448</v>
      </c>
    </row>
    <row r="10" spans="1:5">
      <c r="A10" s="4" t="s">
        <v>2454</v>
      </c>
      <c r="B10" s="6" t="n">
        <v>16500</v>
      </c>
    </row>
    <row r="11" spans="1:5">
      <c r="A11" s="4" t="s">
        <v>2455</v>
      </c>
      <c r="B11" s="6" t="n">
        <v>16300</v>
      </c>
    </row>
    <row r="12" spans="1:5">
      <c r="A12" s="4" t="s">
        <v>2349</v>
      </c>
    </row>
    <row r="13" spans="1:5">
      <c r="A13" s="3" t="s">
        <v>2448</v>
      </c>
    </row>
    <row r="14" spans="1:5">
      <c r="A14" s="4" t="s">
        <v>2450</v>
      </c>
      <c r="D14" s="4" t="s">
        <v>1287</v>
      </c>
    </row>
    <row r="15" spans="1:5">
      <c r="A15" s="4" t="s">
        <v>2456</v>
      </c>
    </row>
    <row r="16" spans="1:5">
      <c r="A16" s="3" t="s">
        <v>2448</v>
      </c>
    </row>
    <row r="17" spans="1:5">
      <c r="A17" s="4" t="s">
        <v>2452</v>
      </c>
      <c r="C17" s="6" t="n">
        <v>2500</v>
      </c>
    </row>
    <row r="18" spans="1:5">
      <c r="A18" s="4" t="s">
        <v>2449</v>
      </c>
      <c r="C18" s="4" t="s">
        <v>2457</v>
      </c>
    </row>
    <row r="19" spans="1:5">
      <c r="A19" s="4" t="s">
        <v>2450</v>
      </c>
      <c r="C19" s="4" t="s">
        <v>2458</v>
      </c>
    </row>
    <row r="20" spans="1:5">
      <c r="A20" s="4" t="s">
        <v>2459</v>
      </c>
    </row>
    <row r="21" spans="1:5">
      <c r="A21" s="3" t="s">
        <v>2448</v>
      </c>
    </row>
    <row r="22" spans="1:5">
      <c r="A22" s="4" t="s">
        <v>2452</v>
      </c>
      <c r="C22" s="6" t="n">
        <v>4250</v>
      </c>
    </row>
    <row r="23" spans="1:5">
      <c r="A23" s="4" t="s">
        <v>2449</v>
      </c>
      <c r="C23" s="4" t="s">
        <v>2460</v>
      </c>
    </row>
    <row r="24" spans="1:5">
      <c r="A24" s="4" t="s">
        <v>2450</v>
      </c>
      <c r="C24" s="4" t="s">
        <v>1293</v>
      </c>
    </row>
    <row r="25" spans="1:5">
      <c r="A25" s="4" t="s">
        <v>2461</v>
      </c>
    </row>
    <row r="26" spans="1:5">
      <c r="A26" s="3" t="s">
        <v>2448</v>
      </c>
    </row>
    <row r="27" spans="1:5">
      <c r="A27" s="4" t="s">
        <v>2452</v>
      </c>
      <c r="C27" s="6" t="n">
        <v>750</v>
      </c>
    </row>
    <row r="28" spans="1:5">
      <c r="A28" s="4" t="s">
        <v>2449</v>
      </c>
      <c r="C28" s="4" t="s">
        <v>2462</v>
      </c>
    </row>
    <row r="29" spans="1:5">
      <c r="A29" s="4" t="s">
        <v>2450</v>
      </c>
      <c r="C29" s="4" t="s">
        <v>1301</v>
      </c>
    </row>
    <row r="30" spans="1:5">
      <c r="A30" s="4" t="s">
        <v>2463</v>
      </c>
    </row>
    <row r="31" spans="1:5">
      <c r="A31" s="3" t="s">
        <v>2448</v>
      </c>
    </row>
    <row r="32" spans="1:5">
      <c r="A32" s="4" t="s">
        <v>2452</v>
      </c>
      <c r="C32" s="6" t="n">
        <v>2000</v>
      </c>
    </row>
    <row r="33" spans="1:5">
      <c r="A33" s="4" t="s">
        <v>2449</v>
      </c>
      <c r="C33" s="4" t="s">
        <v>2464</v>
      </c>
    </row>
    <row r="34" spans="1:5">
      <c r="A34" s="4" t="s">
        <v>2450</v>
      </c>
      <c r="C34" s="4" t="s">
        <v>1836</v>
      </c>
    </row>
    <row r="35" spans="1:5">
      <c r="A35" s="4" t="s">
        <v>2465</v>
      </c>
    </row>
    <row r="36" spans="1:5">
      <c r="A36" s="3" t="s">
        <v>2448</v>
      </c>
    </row>
    <row r="37" spans="1:5">
      <c r="A37" s="4" t="s">
        <v>2452</v>
      </c>
      <c r="C37" s="6" t="n">
        <v>4000</v>
      </c>
    </row>
    <row r="38" spans="1:5">
      <c r="A38" s="4" t="s">
        <v>2449</v>
      </c>
      <c r="C38" s="4" t="s">
        <v>2466</v>
      </c>
    </row>
    <row r="39" spans="1:5">
      <c r="A39" s="4" t="s">
        <v>2450</v>
      </c>
      <c r="C39" s="4" t="s">
        <v>2467</v>
      </c>
    </row>
    <row r="40" spans="1:5">
      <c r="A40" s="4" t="s">
        <v>2468</v>
      </c>
    </row>
    <row r="41" spans="1:5">
      <c r="A41" s="3" t="s">
        <v>2448</v>
      </c>
    </row>
    <row r="42" spans="1:5">
      <c r="A42" s="4" t="s">
        <v>2452</v>
      </c>
      <c r="C42" s="6" t="n">
        <v>2000</v>
      </c>
    </row>
    <row r="43" spans="1:5">
      <c r="A43" s="4" t="s">
        <v>2449</v>
      </c>
      <c r="C43" s="4" t="s">
        <v>2469</v>
      </c>
    </row>
    <row r="44" spans="1:5">
      <c r="A44" s="4" t="s">
        <v>2450</v>
      </c>
      <c r="C44" s="4" t="s">
        <v>2470</v>
      </c>
    </row>
    <row r="45" spans="1:5">
      <c r="A45" s="4" t="s">
        <v>2471</v>
      </c>
    </row>
    <row r="46" spans="1:5">
      <c r="A46" s="3" t="s">
        <v>2448</v>
      </c>
    </row>
    <row r="47" spans="1:5">
      <c r="A47" s="4" t="s">
        <v>2450</v>
      </c>
      <c r="B47" s="4" t="s">
        <v>2370</v>
      </c>
    </row>
    <row r="48" spans="1:5">
      <c r="A48" s="4" t="s">
        <v>2454</v>
      </c>
      <c r="B48" s="6" t="n">
        <v>2500</v>
      </c>
    </row>
    <row r="49" spans="1:5">
      <c r="A49" s="4" t="s">
        <v>2472</v>
      </c>
    </row>
    <row r="50" spans="1:5">
      <c r="A50" s="3" t="s">
        <v>2448</v>
      </c>
    </row>
    <row r="51" spans="1:5">
      <c r="A51" s="4" t="s">
        <v>2449</v>
      </c>
      <c r="B51" s="4" t="s">
        <v>2371</v>
      </c>
    </row>
    <row r="52" spans="1:5">
      <c r="A52" s="4" t="s">
        <v>2450</v>
      </c>
      <c r="B52" s="4" t="s">
        <v>1287</v>
      </c>
    </row>
    <row r="53" spans="1:5">
      <c r="A53" s="4" t="s">
        <v>2454</v>
      </c>
      <c r="B53" s="6" t="n">
        <v>200</v>
      </c>
    </row>
    <row r="54" spans="1:5">
      <c r="A54" s="4" t="s">
        <v>2473</v>
      </c>
    </row>
    <row r="55" spans="1:5">
      <c r="A55" s="3" t="s">
        <v>2448</v>
      </c>
    </row>
    <row r="56" spans="1:5">
      <c r="A56" s="4" t="s">
        <v>2449</v>
      </c>
      <c r="B56" s="4" t="s">
        <v>2371</v>
      </c>
    </row>
    <row r="57" spans="1:5">
      <c r="A57" s="4" t="s">
        <v>2454</v>
      </c>
      <c r="B57" s="6" t="n">
        <v>200</v>
      </c>
    </row>
    <row r="58" spans="1:5">
      <c r="A58" s="4" t="s">
        <v>2474</v>
      </c>
    </row>
    <row r="59" spans="1:5">
      <c r="A59" s="3" t="s">
        <v>2448</v>
      </c>
    </row>
    <row r="60" spans="1:5">
      <c r="A60" s="4" t="s">
        <v>2450</v>
      </c>
      <c r="B60" s="4" t="s">
        <v>2353</v>
      </c>
    </row>
    <row r="61" spans="1:5">
      <c r="A61" s="4" t="s">
        <v>2454</v>
      </c>
      <c r="B61" s="6" t="n">
        <v>1100</v>
      </c>
    </row>
    <row r="62" spans="1:5">
      <c r="A62" s="4" t="s">
        <v>2475</v>
      </c>
    </row>
    <row r="63" spans="1:5">
      <c r="A63" s="3" t="s">
        <v>2448</v>
      </c>
    </row>
    <row r="64" spans="1:5">
      <c r="A64" s="4" t="s">
        <v>2449</v>
      </c>
      <c r="B64" s="4" t="s">
        <v>2351</v>
      </c>
    </row>
    <row r="65" spans="1:5">
      <c r="A65" s="4" t="s">
        <v>2450</v>
      </c>
      <c r="B65" s="4" t="s">
        <v>1442</v>
      </c>
    </row>
    <row r="66" spans="1:5">
      <c r="A66" s="4" t="s">
        <v>2454</v>
      </c>
      <c r="B66" s="6" t="n">
        <v>1300</v>
      </c>
    </row>
    <row r="67" spans="1:5">
      <c r="A67" s="4" t="s">
        <v>2476</v>
      </c>
    </row>
    <row r="68" spans="1:5">
      <c r="A68" s="3" t="s">
        <v>2448</v>
      </c>
    </row>
    <row r="69" spans="1:5">
      <c r="A69" s="4" t="s">
        <v>2449</v>
      </c>
      <c r="B69" s="4" t="s">
        <v>2358</v>
      </c>
    </row>
    <row r="70" spans="1:5">
      <c r="A70" s="4" t="s">
        <v>2450</v>
      </c>
      <c r="B70" s="4" t="s">
        <v>2357</v>
      </c>
    </row>
    <row r="71" spans="1:5">
      <c r="A71" s="4" t="s">
        <v>2454</v>
      </c>
      <c r="B71" s="6" t="n">
        <v>600</v>
      </c>
    </row>
    <row r="72" spans="1:5">
      <c r="A72" s="4" t="s">
        <v>2477</v>
      </c>
    </row>
    <row r="73" spans="1:5">
      <c r="A73" s="3" t="s">
        <v>2448</v>
      </c>
    </row>
    <row r="74" spans="1:5">
      <c r="A74" s="4" t="s">
        <v>2449</v>
      </c>
      <c r="B74" s="4" t="s">
        <v>2358</v>
      </c>
    </row>
    <row r="75" spans="1:5">
      <c r="A75" s="4" t="s">
        <v>2450</v>
      </c>
      <c r="B75" s="4" t="s">
        <v>1477</v>
      </c>
    </row>
    <row r="76" spans="1:5">
      <c r="A76" s="4" t="s">
        <v>2454</v>
      </c>
      <c r="B76" s="6" t="n">
        <v>2900</v>
      </c>
    </row>
    <row r="77" spans="1:5">
      <c r="A77" s="4" t="s">
        <v>2478</v>
      </c>
    </row>
    <row r="78" spans="1:5">
      <c r="A78" s="3" t="s">
        <v>2448</v>
      </c>
    </row>
    <row r="79" spans="1:5">
      <c r="A79" s="4" t="s">
        <v>2449</v>
      </c>
      <c r="B79" s="4" t="s">
        <v>2363</v>
      </c>
    </row>
    <row r="80" spans="1:5">
      <c r="A80" s="4" t="s">
        <v>2450</v>
      </c>
      <c r="B80" s="4" t="s">
        <v>1282</v>
      </c>
    </row>
    <row r="81" spans="1:5">
      <c r="A81" s="4" t="s">
        <v>2454</v>
      </c>
      <c r="B81" s="6" t="n">
        <v>900</v>
      </c>
    </row>
    <row r="82" spans="1:5">
      <c r="A82" s="4" t="s">
        <v>2479</v>
      </c>
    </row>
    <row r="83" spans="1:5">
      <c r="A83" s="3" t="s">
        <v>2448</v>
      </c>
    </row>
    <row r="84" spans="1:5">
      <c r="A84" s="4" t="s">
        <v>2449</v>
      </c>
      <c r="B84" s="4" t="s">
        <v>2363</v>
      </c>
    </row>
    <row r="85" spans="1:5">
      <c r="A85" s="4" t="s">
        <v>2454</v>
      </c>
      <c r="B85" s="6" t="n">
        <v>300</v>
      </c>
    </row>
    <row r="86" spans="1:5">
      <c r="A86" s="4" t="s">
        <v>2480</v>
      </c>
    </row>
    <row r="87" spans="1:5">
      <c r="A87" s="3" t="s">
        <v>2448</v>
      </c>
    </row>
    <row r="88" spans="1:5">
      <c r="A88" s="4" t="s">
        <v>2449</v>
      </c>
      <c r="B88" s="4" t="s">
        <v>2363</v>
      </c>
    </row>
    <row r="89" spans="1:5">
      <c r="A89" s="4" t="s">
        <v>2450</v>
      </c>
      <c r="B89" s="4" t="s">
        <v>1440</v>
      </c>
    </row>
    <row r="90" spans="1:5">
      <c r="A90" s="4" t="s">
        <v>2454</v>
      </c>
      <c r="B90" s="6" t="n">
        <v>500</v>
      </c>
    </row>
    <row r="91" spans="1:5">
      <c r="A91" s="4" t="s">
        <v>2481</v>
      </c>
    </row>
    <row r="92" spans="1:5">
      <c r="A92" s="3" t="s">
        <v>2448</v>
      </c>
    </row>
    <row r="93" spans="1:5">
      <c r="A93" s="4" t="s">
        <v>2449</v>
      </c>
      <c r="B93" s="4" t="s">
        <v>2373</v>
      </c>
    </row>
    <row r="94" spans="1:5">
      <c r="A94" s="4" t="s">
        <v>2450</v>
      </c>
      <c r="B94" s="4" t="s">
        <v>1310</v>
      </c>
    </row>
    <row r="95" spans="1:5">
      <c r="A95" s="4" t="s">
        <v>2454</v>
      </c>
      <c r="B95" s="6" t="n">
        <v>5900</v>
      </c>
    </row>
  </sheetData>
  <pageMargins bottom="1" footer="0.5" header="0.5" left="0.75" right="0.75" top="1"/>
</worksheet>
</file>

<file path=xl/worksheets/sheet202.xml><?xml version="1.0" encoding="utf-8"?>
<worksheet xmlns="http://schemas.openxmlformats.org/spreadsheetml/2006/main">
  <sheetPr>
    <outlinePr summaryBelow="1" summaryRight="1"/>
    <pageSetUpPr/>
  </sheetPr>
  <dimension ref="A1:B342"/>
  <sheetViews>
    <sheetView workbookViewId="0">
      <selection activeCell="A1" sqref="A1"/>
    </sheetView>
  </sheetViews>
  <sheetFormatPr baseColWidth="8" defaultRowHeight="15" outlineLevelCol="0"/>
  <cols>
    <col customWidth="1" max="1" min="1" width="80"/>
    <col customWidth="1" max="2" min="2" width="80"/>
  </cols>
  <sheetData>
    <row r="1" spans="1:2">
      <c r="A1" s="1" t="s">
        <v>2482</v>
      </c>
      <c r="B1" s="2" t="s">
        <v>1</v>
      </c>
    </row>
    <row r="2" spans="1:2">
      <c r="B2" s="2" t="s">
        <v>31</v>
      </c>
    </row>
    <row r="3" spans="1:2">
      <c r="A3" s="4" t="s">
        <v>2483</v>
      </c>
    </row>
    <row r="4" spans="1:2">
      <c r="A4" s="3" t="s">
        <v>2484</v>
      </c>
    </row>
    <row r="5" spans="1:2">
      <c r="A5" s="4" t="s">
        <v>2485</v>
      </c>
      <c r="B5" s="4" t="s">
        <v>2486</v>
      </c>
    </row>
    <row r="6" spans="1:2">
      <c r="A6" s="4" t="s">
        <v>2487</v>
      </c>
      <c r="B6" s="4" t="s">
        <v>2488</v>
      </c>
    </row>
    <row r="7" spans="1:2">
      <c r="A7" s="4" t="s">
        <v>2489</v>
      </c>
    </row>
    <row r="8" spans="1:2">
      <c r="A8" s="3" t="s">
        <v>2484</v>
      </c>
    </row>
    <row r="9" spans="1:2">
      <c r="A9" s="4" t="s">
        <v>2485</v>
      </c>
      <c r="B9" s="4" t="s">
        <v>2490</v>
      </c>
    </row>
    <row r="10" spans="1:2">
      <c r="A10" s="4" t="s">
        <v>2487</v>
      </c>
      <c r="B10" s="4" t="s">
        <v>2491</v>
      </c>
    </row>
    <row r="11" spans="1:2">
      <c r="A11" s="4" t="s">
        <v>2492</v>
      </c>
    </row>
    <row r="12" spans="1:2">
      <c r="A12" s="3" t="s">
        <v>2484</v>
      </c>
    </row>
    <row r="13" spans="1:2">
      <c r="A13" s="4" t="s">
        <v>2485</v>
      </c>
      <c r="B13" s="4" t="s">
        <v>2493</v>
      </c>
    </row>
    <row r="14" spans="1:2">
      <c r="A14" s="4" t="s">
        <v>2487</v>
      </c>
      <c r="B14" s="4" t="s">
        <v>571</v>
      </c>
    </row>
    <row r="15" spans="1:2">
      <c r="A15" s="4" t="s">
        <v>2494</v>
      </c>
    </row>
    <row r="16" spans="1:2">
      <c r="A16" s="3" t="s">
        <v>2484</v>
      </c>
    </row>
    <row r="17" spans="1:2">
      <c r="A17" s="4" t="s">
        <v>2485</v>
      </c>
      <c r="B17" s="4" t="s">
        <v>2495</v>
      </c>
    </row>
    <row r="18" spans="1:2">
      <c r="A18" s="4" t="s">
        <v>2487</v>
      </c>
      <c r="B18" s="4" t="s">
        <v>571</v>
      </c>
    </row>
    <row r="19" spans="1:2">
      <c r="A19" s="4" t="s">
        <v>2496</v>
      </c>
    </row>
    <row r="20" spans="1:2">
      <c r="A20" s="3" t="s">
        <v>2484</v>
      </c>
    </row>
    <row r="21" spans="1:2">
      <c r="A21" s="4" t="s">
        <v>2485</v>
      </c>
      <c r="B21" s="4" t="s">
        <v>2497</v>
      </c>
    </row>
    <row r="22" spans="1:2">
      <c r="A22" s="4" t="s">
        <v>2487</v>
      </c>
      <c r="B22" s="4" t="s">
        <v>571</v>
      </c>
    </row>
    <row r="23" spans="1:2">
      <c r="A23" s="4" t="s">
        <v>2498</v>
      </c>
    </row>
    <row r="24" spans="1:2">
      <c r="A24" s="3" t="s">
        <v>2484</v>
      </c>
    </row>
    <row r="25" spans="1:2">
      <c r="A25" s="4" t="s">
        <v>2485</v>
      </c>
      <c r="B25" s="4" t="s">
        <v>2499</v>
      </c>
    </row>
    <row r="26" spans="1:2">
      <c r="A26" s="4" t="s">
        <v>2487</v>
      </c>
      <c r="B26" s="4" t="s">
        <v>571</v>
      </c>
    </row>
    <row r="27" spans="1:2">
      <c r="A27" s="4" t="s">
        <v>2500</v>
      </c>
    </row>
    <row r="28" spans="1:2">
      <c r="A28" s="3" t="s">
        <v>2484</v>
      </c>
    </row>
    <row r="29" spans="1:2">
      <c r="A29" s="4" t="s">
        <v>2485</v>
      </c>
      <c r="B29" s="4" t="s">
        <v>2501</v>
      </c>
    </row>
    <row r="30" spans="1:2">
      <c r="A30" s="4" t="s">
        <v>2487</v>
      </c>
      <c r="B30" s="4" t="s">
        <v>2502</v>
      </c>
    </row>
    <row r="31" spans="1:2">
      <c r="A31" s="4" t="s">
        <v>2503</v>
      </c>
    </row>
    <row r="32" spans="1:2">
      <c r="A32" s="3" t="s">
        <v>2484</v>
      </c>
    </row>
    <row r="33" spans="1:2">
      <c r="A33" s="4" t="s">
        <v>2485</v>
      </c>
      <c r="B33" s="4" t="s">
        <v>2504</v>
      </c>
    </row>
    <row r="34" spans="1:2">
      <c r="A34" s="4" t="s">
        <v>2487</v>
      </c>
      <c r="B34" s="4" t="s">
        <v>571</v>
      </c>
    </row>
    <row r="35" spans="1:2">
      <c r="A35" s="4" t="s">
        <v>2505</v>
      </c>
    </row>
    <row r="36" spans="1:2">
      <c r="A36" s="3" t="s">
        <v>2484</v>
      </c>
    </row>
    <row r="37" spans="1:2">
      <c r="A37" s="4" t="s">
        <v>2485</v>
      </c>
      <c r="B37" s="4" t="s">
        <v>2506</v>
      </c>
    </row>
    <row r="38" spans="1:2">
      <c r="A38" s="4" t="s">
        <v>2487</v>
      </c>
      <c r="B38" s="4" t="s">
        <v>571</v>
      </c>
    </row>
    <row r="39" spans="1:2">
      <c r="A39" s="4" t="s">
        <v>2507</v>
      </c>
    </row>
    <row r="40" spans="1:2">
      <c r="A40" s="3" t="s">
        <v>2484</v>
      </c>
    </row>
    <row r="41" spans="1:2">
      <c r="A41" s="4" t="s">
        <v>2485</v>
      </c>
      <c r="B41" s="4" t="s">
        <v>2508</v>
      </c>
    </row>
    <row r="42" spans="1:2">
      <c r="A42" s="4" t="s">
        <v>2487</v>
      </c>
      <c r="B42" s="4" t="s">
        <v>571</v>
      </c>
    </row>
    <row r="43" spans="1:2">
      <c r="A43" s="4" t="s">
        <v>2509</v>
      </c>
    </row>
    <row r="44" spans="1:2">
      <c r="A44" s="3" t="s">
        <v>2484</v>
      </c>
    </row>
    <row r="45" spans="1:2">
      <c r="A45" s="4" t="s">
        <v>2485</v>
      </c>
      <c r="B45" s="4" t="s">
        <v>2510</v>
      </c>
    </row>
    <row r="46" spans="1:2">
      <c r="A46" s="4" t="s">
        <v>2487</v>
      </c>
      <c r="B46" s="4" t="s">
        <v>2511</v>
      </c>
    </row>
    <row r="47" spans="1:2">
      <c r="A47" s="4" t="s">
        <v>2512</v>
      </c>
    </row>
    <row r="48" spans="1:2">
      <c r="A48" s="3" t="s">
        <v>2484</v>
      </c>
    </row>
    <row r="49" spans="1:2">
      <c r="A49" s="4" t="s">
        <v>2485</v>
      </c>
      <c r="B49" s="4" t="s">
        <v>2513</v>
      </c>
    </row>
    <row r="50" spans="1:2">
      <c r="A50" s="4" t="s">
        <v>2487</v>
      </c>
      <c r="B50" s="4" t="s">
        <v>2491</v>
      </c>
    </row>
    <row r="51" spans="1:2">
      <c r="A51" s="4" t="s">
        <v>1626</v>
      </c>
    </row>
    <row r="52" spans="1:2">
      <c r="A52" s="3" t="s">
        <v>2484</v>
      </c>
    </row>
    <row r="53" spans="1:2">
      <c r="A53" s="4" t="s">
        <v>2485</v>
      </c>
      <c r="B53" s="4" t="s">
        <v>2514</v>
      </c>
    </row>
    <row r="54" spans="1:2">
      <c r="A54" s="4" t="s">
        <v>2487</v>
      </c>
      <c r="B54" s="4" t="s">
        <v>2491</v>
      </c>
    </row>
    <row r="55" spans="1:2">
      <c r="A55" s="4" t="s">
        <v>2515</v>
      </c>
    </row>
    <row r="56" spans="1:2">
      <c r="A56" s="3" t="s">
        <v>2484</v>
      </c>
    </row>
    <row r="57" spans="1:2">
      <c r="A57" s="4" t="s">
        <v>2485</v>
      </c>
      <c r="B57" s="4" t="s">
        <v>2516</v>
      </c>
    </row>
    <row r="58" spans="1:2">
      <c r="A58" s="4" t="s">
        <v>2487</v>
      </c>
      <c r="B58" s="4" t="s">
        <v>2491</v>
      </c>
    </row>
    <row r="59" spans="1:2">
      <c r="A59" s="4" t="s">
        <v>2517</v>
      </c>
    </row>
    <row r="60" spans="1:2">
      <c r="A60" s="3" t="s">
        <v>2484</v>
      </c>
    </row>
    <row r="61" spans="1:2">
      <c r="A61" s="4" t="s">
        <v>2485</v>
      </c>
      <c r="B61" s="4" t="s">
        <v>2518</v>
      </c>
    </row>
    <row r="62" spans="1:2">
      <c r="A62" s="4" t="s">
        <v>2487</v>
      </c>
      <c r="B62" s="4" t="s">
        <v>2491</v>
      </c>
    </row>
    <row r="63" spans="1:2">
      <c r="A63" s="4" t="s">
        <v>2519</v>
      </c>
    </row>
    <row r="64" spans="1:2">
      <c r="A64" s="3" t="s">
        <v>2484</v>
      </c>
    </row>
    <row r="65" spans="1:2">
      <c r="A65" s="4" t="s">
        <v>2485</v>
      </c>
      <c r="B65" s="4" t="s">
        <v>2520</v>
      </c>
    </row>
    <row r="66" spans="1:2">
      <c r="A66" s="4" t="s">
        <v>2487</v>
      </c>
      <c r="B66" s="4" t="s">
        <v>571</v>
      </c>
    </row>
    <row r="67" spans="1:2">
      <c r="A67" s="4" t="s">
        <v>2521</v>
      </c>
    </row>
    <row r="68" spans="1:2">
      <c r="A68" s="3" t="s">
        <v>2484</v>
      </c>
    </row>
    <row r="69" spans="1:2">
      <c r="A69" s="4" t="s">
        <v>2485</v>
      </c>
      <c r="B69" s="4" t="s">
        <v>2522</v>
      </c>
    </row>
    <row r="70" spans="1:2">
      <c r="A70" s="4" t="s">
        <v>2487</v>
      </c>
      <c r="B70" s="4" t="s">
        <v>2523</v>
      </c>
    </row>
    <row r="71" spans="1:2">
      <c r="A71" s="4" t="s">
        <v>2524</v>
      </c>
    </row>
    <row r="72" spans="1:2">
      <c r="A72" s="3" t="s">
        <v>2484</v>
      </c>
    </row>
    <row r="73" spans="1:2">
      <c r="A73" s="4" t="s">
        <v>2485</v>
      </c>
      <c r="B73" s="4" t="s">
        <v>2525</v>
      </c>
    </row>
    <row r="74" spans="1:2">
      <c r="A74" s="4" t="s">
        <v>2487</v>
      </c>
      <c r="B74" s="4" t="s">
        <v>571</v>
      </c>
    </row>
    <row r="75" spans="1:2">
      <c r="A75" s="4" t="s">
        <v>2526</v>
      </c>
    </row>
    <row r="76" spans="1:2">
      <c r="A76" s="3" t="s">
        <v>2484</v>
      </c>
    </row>
    <row r="77" spans="1:2">
      <c r="A77" s="4" t="s">
        <v>2485</v>
      </c>
      <c r="B77" s="4" t="s">
        <v>2527</v>
      </c>
    </row>
    <row r="78" spans="1:2">
      <c r="A78" s="4" t="s">
        <v>2487</v>
      </c>
      <c r="B78" s="4" t="s">
        <v>571</v>
      </c>
    </row>
    <row r="79" spans="1:2">
      <c r="A79" s="4" t="s">
        <v>2528</v>
      </c>
    </row>
    <row r="80" spans="1:2">
      <c r="A80" s="3" t="s">
        <v>2484</v>
      </c>
    </row>
    <row r="81" spans="1:2">
      <c r="A81" s="4" t="s">
        <v>2485</v>
      </c>
      <c r="B81" s="4" t="s">
        <v>2529</v>
      </c>
    </row>
    <row r="82" spans="1:2">
      <c r="A82" s="4" t="s">
        <v>2487</v>
      </c>
      <c r="B82" s="4" t="s">
        <v>571</v>
      </c>
    </row>
    <row r="83" spans="1:2">
      <c r="A83" s="4" t="s">
        <v>2530</v>
      </c>
    </row>
    <row r="84" spans="1:2">
      <c r="A84" s="3" t="s">
        <v>2484</v>
      </c>
    </row>
    <row r="85" spans="1:2">
      <c r="A85" s="4" t="s">
        <v>2485</v>
      </c>
      <c r="B85" s="4" t="s">
        <v>2531</v>
      </c>
    </row>
    <row r="86" spans="1:2">
      <c r="A86" s="4" t="s">
        <v>2487</v>
      </c>
      <c r="B86" s="4" t="s">
        <v>571</v>
      </c>
    </row>
    <row r="87" spans="1:2">
      <c r="A87" s="4" t="s">
        <v>2532</v>
      </c>
    </row>
    <row r="88" spans="1:2">
      <c r="A88" s="3" t="s">
        <v>2484</v>
      </c>
    </row>
    <row r="89" spans="1:2">
      <c r="A89" s="4" t="s">
        <v>2485</v>
      </c>
      <c r="B89" s="4" t="s">
        <v>2533</v>
      </c>
    </row>
    <row r="90" spans="1:2">
      <c r="A90" s="4" t="s">
        <v>2487</v>
      </c>
      <c r="B90" s="4" t="s">
        <v>571</v>
      </c>
    </row>
    <row r="91" spans="1:2">
      <c r="A91" s="4" t="s">
        <v>2534</v>
      </c>
    </row>
    <row r="92" spans="1:2">
      <c r="A92" s="3" t="s">
        <v>2484</v>
      </c>
    </row>
    <row r="93" spans="1:2">
      <c r="A93" s="4" t="s">
        <v>2485</v>
      </c>
      <c r="B93" s="4" t="s">
        <v>2535</v>
      </c>
    </row>
    <row r="94" spans="1:2">
      <c r="A94" s="4" t="s">
        <v>2487</v>
      </c>
      <c r="B94" s="4" t="s">
        <v>571</v>
      </c>
    </row>
    <row r="95" spans="1:2">
      <c r="A95" s="4" t="s">
        <v>2536</v>
      </c>
    </row>
    <row r="96" spans="1:2">
      <c r="A96" s="3" t="s">
        <v>2484</v>
      </c>
    </row>
    <row r="97" spans="1:2">
      <c r="A97" s="4" t="s">
        <v>2485</v>
      </c>
      <c r="B97" s="4" t="s">
        <v>2537</v>
      </c>
    </row>
    <row r="98" spans="1:2">
      <c r="A98" s="4" t="s">
        <v>2487</v>
      </c>
      <c r="B98" s="4" t="s">
        <v>571</v>
      </c>
    </row>
    <row r="99" spans="1:2">
      <c r="A99" s="4" t="s">
        <v>2538</v>
      </c>
    </row>
    <row r="100" spans="1:2">
      <c r="A100" s="3" t="s">
        <v>2484</v>
      </c>
    </row>
    <row r="101" spans="1:2">
      <c r="A101" s="4" t="s">
        <v>2485</v>
      </c>
      <c r="B101" s="4" t="s">
        <v>2539</v>
      </c>
    </row>
    <row r="102" spans="1:2">
      <c r="A102" s="4" t="s">
        <v>2487</v>
      </c>
      <c r="B102" s="4" t="s">
        <v>571</v>
      </c>
    </row>
    <row r="103" spans="1:2">
      <c r="A103" s="4" t="s">
        <v>2540</v>
      </c>
    </row>
    <row r="104" spans="1:2">
      <c r="A104" s="3" t="s">
        <v>2484</v>
      </c>
    </row>
    <row r="105" spans="1:2">
      <c r="A105" s="4" t="s">
        <v>2485</v>
      </c>
      <c r="B105" s="4" t="s">
        <v>2541</v>
      </c>
    </row>
    <row r="106" spans="1:2">
      <c r="A106" s="4" t="s">
        <v>2487</v>
      </c>
      <c r="B106" s="4" t="s">
        <v>571</v>
      </c>
    </row>
    <row r="107" spans="1:2">
      <c r="A107" s="4" t="s">
        <v>2542</v>
      </c>
    </row>
    <row r="108" spans="1:2">
      <c r="A108" s="3" t="s">
        <v>2484</v>
      </c>
    </row>
    <row r="109" spans="1:2">
      <c r="A109" s="4" t="s">
        <v>2485</v>
      </c>
      <c r="B109" s="4" t="s">
        <v>2543</v>
      </c>
    </row>
    <row r="110" spans="1:2">
      <c r="A110" s="4" t="s">
        <v>2487</v>
      </c>
      <c r="B110" s="4" t="s">
        <v>571</v>
      </c>
    </row>
    <row r="111" spans="1:2">
      <c r="A111" s="4" t="s">
        <v>2544</v>
      </c>
    </row>
    <row r="112" spans="1:2">
      <c r="A112" s="3" t="s">
        <v>2484</v>
      </c>
    </row>
    <row r="113" spans="1:2">
      <c r="A113" s="4" t="s">
        <v>2485</v>
      </c>
      <c r="B113" s="4" t="s">
        <v>2545</v>
      </c>
    </row>
    <row r="114" spans="1:2">
      <c r="A114" s="4" t="s">
        <v>2487</v>
      </c>
      <c r="B114" s="4" t="s">
        <v>571</v>
      </c>
    </row>
    <row r="115" spans="1:2">
      <c r="A115" s="4" t="s">
        <v>2546</v>
      </c>
    </row>
    <row r="116" spans="1:2">
      <c r="A116" s="3" t="s">
        <v>2484</v>
      </c>
    </row>
    <row r="117" spans="1:2">
      <c r="A117" s="4" t="s">
        <v>2485</v>
      </c>
      <c r="B117" s="4" t="s">
        <v>2547</v>
      </c>
    </row>
    <row r="118" spans="1:2">
      <c r="A118" s="4" t="s">
        <v>2487</v>
      </c>
      <c r="B118" s="4" t="s">
        <v>2548</v>
      </c>
    </row>
    <row r="119" spans="1:2">
      <c r="A119" s="4" t="s">
        <v>2549</v>
      </c>
    </row>
    <row r="120" spans="1:2">
      <c r="A120" s="3" t="s">
        <v>2484</v>
      </c>
    </row>
    <row r="121" spans="1:2">
      <c r="A121" s="4" t="s">
        <v>2485</v>
      </c>
      <c r="B121" s="4" t="s">
        <v>2550</v>
      </c>
    </row>
    <row r="122" spans="1:2">
      <c r="A122" s="4" t="s">
        <v>2487</v>
      </c>
      <c r="B122" s="4" t="s">
        <v>571</v>
      </c>
    </row>
    <row r="123" spans="1:2">
      <c r="A123" s="4" t="s">
        <v>2551</v>
      </c>
    </row>
    <row r="124" spans="1:2">
      <c r="A124" s="3" t="s">
        <v>2484</v>
      </c>
    </row>
    <row r="125" spans="1:2">
      <c r="A125" s="4" t="s">
        <v>2485</v>
      </c>
      <c r="B125" s="4" t="s">
        <v>2552</v>
      </c>
    </row>
    <row r="126" spans="1:2">
      <c r="A126" s="4" t="s">
        <v>2487</v>
      </c>
      <c r="B126" s="4" t="s">
        <v>2553</v>
      </c>
    </row>
    <row r="127" spans="1:2">
      <c r="A127" s="4" t="s">
        <v>2554</v>
      </c>
    </row>
    <row r="128" spans="1:2">
      <c r="A128" s="3" t="s">
        <v>2484</v>
      </c>
    </row>
    <row r="129" spans="1:2">
      <c r="A129" s="4" t="s">
        <v>2485</v>
      </c>
      <c r="B129" s="4" t="s">
        <v>2555</v>
      </c>
    </row>
    <row r="130" spans="1:2">
      <c r="A130" s="4" t="s">
        <v>2487</v>
      </c>
      <c r="B130" s="4" t="s">
        <v>2556</v>
      </c>
    </row>
    <row r="131" spans="1:2">
      <c r="A131" s="4" t="s">
        <v>2557</v>
      </c>
    </row>
    <row r="132" spans="1:2">
      <c r="A132" s="3" t="s">
        <v>2484</v>
      </c>
    </row>
    <row r="133" spans="1:2">
      <c r="A133" s="4" t="s">
        <v>2485</v>
      </c>
      <c r="B133" s="4" t="s">
        <v>2558</v>
      </c>
    </row>
    <row r="134" spans="1:2">
      <c r="A134" s="4" t="s">
        <v>2487</v>
      </c>
      <c r="B134" s="4" t="s">
        <v>2553</v>
      </c>
    </row>
    <row r="135" spans="1:2">
      <c r="A135" s="4" t="s">
        <v>2559</v>
      </c>
    </row>
    <row r="136" spans="1:2">
      <c r="A136" s="3" t="s">
        <v>2484</v>
      </c>
    </row>
    <row r="137" spans="1:2">
      <c r="A137" s="4" t="s">
        <v>2485</v>
      </c>
      <c r="B137" s="4" t="s">
        <v>2560</v>
      </c>
    </row>
    <row r="138" spans="1:2">
      <c r="A138" s="4" t="s">
        <v>2487</v>
      </c>
      <c r="B138" s="4" t="s">
        <v>571</v>
      </c>
    </row>
    <row r="139" spans="1:2">
      <c r="A139" s="4" t="s">
        <v>2561</v>
      </c>
    </row>
    <row r="140" spans="1:2">
      <c r="A140" s="3" t="s">
        <v>2484</v>
      </c>
    </row>
    <row r="141" spans="1:2">
      <c r="A141" s="4" t="s">
        <v>2485</v>
      </c>
      <c r="B141" s="4" t="s">
        <v>2562</v>
      </c>
    </row>
    <row r="142" spans="1:2">
      <c r="A142" s="4" t="s">
        <v>2487</v>
      </c>
      <c r="B142" s="4" t="s">
        <v>2553</v>
      </c>
    </row>
    <row r="143" spans="1:2">
      <c r="A143" s="4" t="s">
        <v>2563</v>
      </c>
    </row>
    <row r="144" spans="1:2">
      <c r="A144" s="3" t="s">
        <v>2484</v>
      </c>
    </row>
    <row r="145" spans="1:2">
      <c r="A145" s="4" t="s">
        <v>2485</v>
      </c>
      <c r="B145" s="4" t="s">
        <v>2564</v>
      </c>
    </row>
    <row r="146" spans="1:2">
      <c r="A146" s="4" t="s">
        <v>2487</v>
      </c>
      <c r="B146" s="4" t="s">
        <v>2565</v>
      </c>
    </row>
    <row r="147" spans="1:2">
      <c r="A147" s="4" t="s">
        <v>2566</v>
      </c>
    </row>
    <row r="148" spans="1:2">
      <c r="A148" s="3" t="s">
        <v>2484</v>
      </c>
    </row>
    <row r="149" spans="1:2">
      <c r="A149" s="4" t="s">
        <v>2485</v>
      </c>
      <c r="B149" s="4" t="s">
        <v>2567</v>
      </c>
    </row>
    <row r="150" spans="1:2">
      <c r="A150" s="4" t="s">
        <v>2487</v>
      </c>
      <c r="B150" s="4" t="s">
        <v>571</v>
      </c>
    </row>
    <row r="151" spans="1:2">
      <c r="A151" s="4" t="s">
        <v>2568</v>
      </c>
    </row>
    <row r="152" spans="1:2">
      <c r="A152" s="3" t="s">
        <v>2484</v>
      </c>
    </row>
    <row r="153" spans="1:2">
      <c r="A153" s="4" t="s">
        <v>2485</v>
      </c>
      <c r="B153" s="4" t="s">
        <v>2569</v>
      </c>
    </row>
    <row r="154" spans="1:2">
      <c r="A154" s="4" t="s">
        <v>2487</v>
      </c>
      <c r="B154" s="4" t="s">
        <v>571</v>
      </c>
    </row>
    <row r="155" spans="1:2">
      <c r="A155" s="4" t="s">
        <v>2570</v>
      </c>
    </row>
    <row r="156" spans="1:2">
      <c r="A156" s="3" t="s">
        <v>2484</v>
      </c>
    </row>
    <row r="157" spans="1:2">
      <c r="A157" s="4" t="s">
        <v>2485</v>
      </c>
      <c r="B157" s="4" t="s">
        <v>2571</v>
      </c>
    </row>
    <row r="158" spans="1:2">
      <c r="A158" s="4" t="s">
        <v>2487</v>
      </c>
      <c r="B158" s="4" t="s">
        <v>571</v>
      </c>
    </row>
    <row r="159" spans="1:2">
      <c r="A159" s="4" t="s">
        <v>2572</v>
      </c>
    </row>
    <row r="160" spans="1:2">
      <c r="A160" s="3" t="s">
        <v>2484</v>
      </c>
    </row>
    <row r="161" spans="1:2">
      <c r="A161" s="4" t="s">
        <v>2485</v>
      </c>
      <c r="B161" s="4" t="s">
        <v>2573</v>
      </c>
    </row>
    <row r="162" spans="1:2">
      <c r="A162" s="4" t="s">
        <v>2487</v>
      </c>
      <c r="B162" s="4" t="s">
        <v>571</v>
      </c>
    </row>
    <row r="163" spans="1:2">
      <c r="A163" s="4" t="s">
        <v>2574</v>
      </c>
    </row>
    <row r="164" spans="1:2">
      <c r="A164" s="3" t="s">
        <v>2484</v>
      </c>
    </row>
    <row r="165" spans="1:2">
      <c r="A165" s="4" t="s">
        <v>2485</v>
      </c>
      <c r="B165" s="4" t="s">
        <v>2575</v>
      </c>
    </row>
    <row r="166" spans="1:2">
      <c r="A166" s="4" t="s">
        <v>2487</v>
      </c>
      <c r="B166" s="4" t="s">
        <v>2576</v>
      </c>
    </row>
    <row r="167" spans="1:2">
      <c r="A167" s="4" t="s">
        <v>2577</v>
      </c>
    </row>
    <row r="168" spans="1:2">
      <c r="A168" s="3" t="s">
        <v>2484</v>
      </c>
    </row>
    <row r="169" spans="1:2">
      <c r="A169" s="4" t="s">
        <v>2485</v>
      </c>
      <c r="B169" s="4" t="s">
        <v>2578</v>
      </c>
    </row>
    <row r="170" spans="1:2">
      <c r="A170" s="4" t="s">
        <v>2487</v>
      </c>
      <c r="B170" s="4" t="s">
        <v>571</v>
      </c>
    </row>
    <row r="171" spans="1:2">
      <c r="A171" s="4" t="s">
        <v>2579</v>
      </c>
    </row>
    <row r="172" spans="1:2">
      <c r="A172" s="3" t="s">
        <v>2484</v>
      </c>
    </row>
    <row r="173" spans="1:2">
      <c r="A173" s="4" t="s">
        <v>2485</v>
      </c>
      <c r="B173" s="4" t="s">
        <v>2580</v>
      </c>
    </row>
    <row r="174" spans="1:2">
      <c r="A174" s="4" t="s">
        <v>2487</v>
      </c>
      <c r="B174" s="4" t="s">
        <v>571</v>
      </c>
    </row>
    <row r="175" spans="1:2">
      <c r="A175" s="4" t="s">
        <v>2581</v>
      </c>
    </row>
    <row r="176" spans="1:2">
      <c r="A176" s="3" t="s">
        <v>2484</v>
      </c>
    </row>
    <row r="177" spans="1:2">
      <c r="A177" s="4" t="s">
        <v>2485</v>
      </c>
      <c r="B177" s="4" t="s">
        <v>2582</v>
      </c>
    </row>
    <row r="178" spans="1:2">
      <c r="A178" s="4" t="s">
        <v>2487</v>
      </c>
      <c r="B178" s="4" t="s">
        <v>571</v>
      </c>
    </row>
    <row r="179" spans="1:2">
      <c r="A179" s="4" t="s">
        <v>2583</v>
      </c>
    </row>
    <row r="180" spans="1:2">
      <c r="A180" s="3" t="s">
        <v>2484</v>
      </c>
    </row>
    <row r="181" spans="1:2">
      <c r="A181" s="4" t="s">
        <v>2485</v>
      </c>
      <c r="B181" s="4" t="s">
        <v>2584</v>
      </c>
    </row>
    <row r="182" spans="1:2">
      <c r="A182" s="4" t="s">
        <v>2487</v>
      </c>
      <c r="B182" s="4" t="s">
        <v>571</v>
      </c>
    </row>
    <row r="183" spans="1:2">
      <c r="A183" s="4" t="s">
        <v>2585</v>
      </c>
    </row>
    <row r="184" spans="1:2">
      <c r="A184" s="3" t="s">
        <v>2484</v>
      </c>
    </row>
    <row r="185" spans="1:2">
      <c r="A185" s="4" t="s">
        <v>2485</v>
      </c>
      <c r="B185" s="4" t="s">
        <v>2586</v>
      </c>
    </row>
    <row r="186" spans="1:2">
      <c r="A186" s="4" t="s">
        <v>2487</v>
      </c>
      <c r="B186" s="4" t="s">
        <v>571</v>
      </c>
    </row>
    <row r="187" spans="1:2">
      <c r="A187" s="4" t="s">
        <v>2587</v>
      </c>
    </row>
    <row r="188" spans="1:2">
      <c r="A188" s="3" t="s">
        <v>2484</v>
      </c>
    </row>
    <row r="189" spans="1:2">
      <c r="A189" s="4" t="s">
        <v>2485</v>
      </c>
      <c r="B189" s="4" t="s">
        <v>2588</v>
      </c>
    </row>
    <row r="190" spans="1:2">
      <c r="A190" s="4" t="s">
        <v>2487</v>
      </c>
      <c r="B190" s="4" t="s">
        <v>2548</v>
      </c>
    </row>
    <row r="191" spans="1:2">
      <c r="A191" s="4" t="s">
        <v>2589</v>
      </c>
    </row>
    <row r="192" spans="1:2">
      <c r="A192" s="3" t="s">
        <v>2484</v>
      </c>
    </row>
    <row r="193" spans="1:2">
      <c r="A193" s="4" t="s">
        <v>2485</v>
      </c>
      <c r="B193" s="4" t="s">
        <v>2590</v>
      </c>
    </row>
    <row r="194" spans="1:2">
      <c r="A194" s="4" t="s">
        <v>2487</v>
      </c>
      <c r="B194" s="4" t="s">
        <v>2591</v>
      </c>
    </row>
    <row r="195" spans="1:2">
      <c r="A195" s="4" t="s">
        <v>2592</v>
      </c>
    </row>
    <row r="196" spans="1:2">
      <c r="A196" s="3" t="s">
        <v>2484</v>
      </c>
    </row>
    <row r="197" spans="1:2">
      <c r="A197" s="4" t="s">
        <v>2485</v>
      </c>
      <c r="B197" s="4" t="s">
        <v>2593</v>
      </c>
    </row>
    <row r="198" spans="1:2">
      <c r="A198" s="4" t="s">
        <v>2487</v>
      </c>
      <c r="B198" s="4" t="s">
        <v>2556</v>
      </c>
    </row>
    <row r="199" spans="1:2">
      <c r="A199" s="4" t="s">
        <v>2594</v>
      </c>
    </row>
    <row r="200" spans="1:2">
      <c r="A200" s="3" t="s">
        <v>2484</v>
      </c>
    </row>
    <row r="201" spans="1:2">
      <c r="A201" s="4" t="s">
        <v>2485</v>
      </c>
      <c r="B201" s="4" t="s">
        <v>2595</v>
      </c>
    </row>
    <row r="202" spans="1:2">
      <c r="A202" s="4" t="s">
        <v>2487</v>
      </c>
      <c r="B202" s="4" t="s">
        <v>571</v>
      </c>
    </row>
    <row r="203" spans="1:2">
      <c r="A203" s="4" t="s">
        <v>2596</v>
      </c>
    </row>
    <row r="204" spans="1:2">
      <c r="A204" s="3" t="s">
        <v>2484</v>
      </c>
    </row>
    <row r="205" spans="1:2">
      <c r="A205" s="4" t="s">
        <v>2485</v>
      </c>
      <c r="B205" s="4" t="s">
        <v>2597</v>
      </c>
    </row>
    <row r="206" spans="1:2">
      <c r="A206" s="4" t="s">
        <v>2487</v>
      </c>
      <c r="B206" s="4" t="s">
        <v>2598</v>
      </c>
    </row>
    <row r="207" spans="1:2">
      <c r="A207" s="4" t="s">
        <v>2599</v>
      </c>
    </row>
    <row r="208" spans="1:2">
      <c r="A208" s="3" t="s">
        <v>2484</v>
      </c>
    </row>
    <row r="209" spans="1:2">
      <c r="A209" s="4" t="s">
        <v>2485</v>
      </c>
      <c r="B209" s="4" t="s">
        <v>2600</v>
      </c>
    </row>
    <row r="210" spans="1:2">
      <c r="A210" s="4" t="s">
        <v>2487</v>
      </c>
      <c r="B210" s="4" t="s">
        <v>571</v>
      </c>
    </row>
    <row r="211" spans="1:2">
      <c r="A211" s="4" t="s">
        <v>2601</v>
      </c>
    </row>
    <row r="212" spans="1:2">
      <c r="A212" s="3" t="s">
        <v>2484</v>
      </c>
    </row>
    <row r="213" spans="1:2">
      <c r="A213" s="4" t="s">
        <v>2485</v>
      </c>
      <c r="B213" s="4" t="s">
        <v>2602</v>
      </c>
    </row>
    <row r="214" spans="1:2">
      <c r="A214" s="4" t="s">
        <v>2487</v>
      </c>
      <c r="B214" s="4" t="s">
        <v>571</v>
      </c>
    </row>
    <row r="215" spans="1:2">
      <c r="A215" s="4" t="s">
        <v>2603</v>
      </c>
    </row>
    <row r="216" spans="1:2">
      <c r="A216" s="3" t="s">
        <v>2484</v>
      </c>
    </row>
    <row r="217" spans="1:2">
      <c r="A217" s="4" t="s">
        <v>2485</v>
      </c>
      <c r="B217" s="4" t="s">
        <v>2604</v>
      </c>
    </row>
    <row r="218" spans="1:2">
      <c r="A218" s="4" t="s">
        <v>2487</v>
      </c>
      <c r="B218" s="4" t="s">
        <v>2605</v>
      </c>
    </row>
    <row r="219" spans="1:2">
      <c r="A219" s="4" t="s">
        <v>2606</v>
      </c>
    </row>
    <row r="220" spans="1:2">
      <c r="A220" s="3" t="s">
        <v>2484</v>
      </c>
    </row>
    <row r="221" spans="1:2">
      <c r="A221" s="4" t="s">
        <v>2485</v>
      </c>
      <c r="B221" s="4" t="s">
        <v>2607</v>
      </c>
    </row>
    <row r="222" spans="1:2">
      <c r="A222" s="4" t="s">
        <v>2487</v>
      </c>
      <c r="B222" s="4" t="s">
        <v>571</v>
      </c>
    </row>
    <row r="223" spans="1:2">
      <c r="A223" s="4" t="s">
        <v>2608</v>
      </c>
    </row>
    <row r="224" spans="1:2">
      <c r="A224" s="3" t="s">
        <v>2484</v>
      </c>
    </row>
    <row r="225" spans="1:2">
      <c r="A225" s="4" t="s">
        <v>2485</v>
      </c>
      <c r="B225" s="4" t="s">
        <v>2609</v>
      </c>
    </row>
    <row r="226" spans="1:2">
      <c r="A226" s="4" t="s">
        <v>2487</v>
      </c>
      <c r="B226" s="4" t="s">
        <v>571</v>
      </c>
    </row>
    <row r="227" spans="1:2">
      <c r="A227" s="4" t="s">
        <v>2610</v>
      </c>
    </row>
    <row r="228" spans="1:2">
      <c r="A228" s="3" t="s">
        <v>2484</v>
      </c>
    </row>
    <row r="229" spans="1:2">
      <c r="A229" s="4" t="s">
        <v>2485</v>
      </c>
      <c r="B229" s="4" t="s">
        <v>2611</v>
      </c>
    </row>
    <row r="230" spans="1:2">
      <c r="A230" s="4" t="s">
        <v>2487</v>
      </c>
      <c r="B230" s="4" t="s">
        <v>2285</v>
      </c>
    </row>
    <row r="231" spans="1:2">
      <c r="A231" s="4" t="s">
        <v>2612</v>
      </c>
    </row>
    <row r="232" spans="1:2">
      <c r="A232" s="3" t="s">
        <v>2484</v>
      </c>
    </row>
    <row r="233" spans="1:2">
      <c r="A233" s="4" t="s">
        <v>2485</v>
      </c>
      <c r="B233" s="4" t="s">
        <v>2613</v>
      </c>
    </row>
    <row r="234" spans="1:2">
      <c r="A234" s="4" t="s">
        <v>2487</v>
      </c>
      <c r="B234" s="4" t="s">
        <v>2285</v>
      </c>
    </row>
    <row r="235" spans="1:2">
      <c r="A235" s="4" t="s">
        <v>2614</v>
      </c>
    </row>
    <row r="236" spans="1:2">
      <c r="A236" s="3" t="s">
        <v>2484</v>
      </c>
    </row>
    <row r="237" spans="1:2">
      <c r="A237" s="4" t="s">
        <v>2485</v>
      </c>
      <c r="B237" s="4" t="s">
        <v>2615</v>
      </c>
    </row>
    <row r="238" spans="1:2">
      <c r="A238" s="4" t="s">
        <v>2487</v>
      </c>
      <c r="B238" s="4" t="s">
        <v>573</v>
      </c>
    </row>
    <row r="239" spans="1:2">
      <c r="A239" s="4" t="s">
        <v>2616</v>
      </c>
    </row>
    <row r="240" spans="1:2">
      <c r="A240" s="3" t="s">
        <v>2484</v>
      </c>
    </row>
    <row r="241" spans="1:2">
      <c r="A241" s="4" t="s">
        <v>2485</v>
      </c>
      <c r="B241" s="4" t="s">
        <v>2617</v>
      </c>
    </row>
    <row r="242" spans="1:2">
      <c r="A242" s="4" t="s">
        <v>2487</v>
      </c>
      <c r="B242" s="4" t="s">
        <v>2618</v>
      </c>
    </row>
    <row r="243" spans="1:2">
      <c r="A243" s="4" t="s">
        <v>2619</v>
      </c>
    </row>
    <row r="244" spans="1:2">
      <c r="A244" s="3" t="s">
        <v>2484</v>
      </c>
    </row>
    <row r="245" spans="1:2">
      <c r="A245" s="4" t="s">
        <v>2485</v>
      </c>
      <c r="B245" s="4" t="s">
        <v>2620</v>
      </c>
    </row>
    <row r="246" spans="1:2">
      <c r="A246" s="4" t="s">
        <v>2487</v>
      </c>
      <c r="B246" s="4" t="s">
        <v>2548</v>
      </c>
    </row>
    <row r="247" spans="1:2">
      <c r="A247" s="4" t="s">
        <v>2621</v>
      </c>
    </row>
    <row r="248" spans="1:2">
      <c r="A248" s="3" t="s">
        <v>2484</v>
      </c>
    </row>
    <row r="249" spans="1:2">
      <c r="A249" s="4" t="s">
        <v>2485</v>
      </c>
      <c r="B249" s="4" t="s">
        <v>2622</v>
      </c>
    </row>
    <row r="250" spans="1:2">
      <c r="A250" s="4" t="s">
        <v>2487</v>
      </c>
      <c r="B250" s="4" t="s">
        <v>2491</v>
      </c>
    </row>
    <row r="251" spans="1:2">
      <c r="A251" s="4" t="s">
        <v>2623</v>
      </c>
    </row>
    <row r="252" spans="1:2">
      <c r="A252" s="3" t="s">
        <v>2484</v>
      </c>
    </row>
    <row r="253" spans="1:2">
      <c r="A253" s="4" t="s">
        <v>2485</v>
      </c>
      <c r="B253" s="4" t="s">
        <v>2624</v>
      </c>
    </row>
    <row r="254" spans="1:2">
      <c r="A254" s="4" t="s">
        <v>2487</v>
      </c>
      <c r="B254" s="4" t="s">
        <v>2553</v>
      </c>
    </row>
    <row r="255" spans="1:2">
      <c r="A255" s="4" t="s">
        <v>2625</v>
      </c>
    </row>
    <row r="256" spans="1:2">
      <c r="A256" s="3" t="s">
        <v>2484</v>
      </c>
    </row>
    <row r="257" spans="1:2">
      <c r="A257" s="4" t="s">
        <v>2485</v>
      </c>
      <c r="B257" s="4" t="s">
        <v>2626</v>
      </c>
    </row>
    <row r="258" spans="1:2">
      <c r="A258" s="4" t="s">
        <v>2487</v>
      </c>
      <c r="B258" s="4" t="s">
        <v>2627</v>
      </c>
    </row>
    <row r="259" spans="1:2">
      <c r="A259" s="4" t="s">
        <v>2628</v>
      </c>
    </row>
    <row r="260" spans="1:2">
      <c r="A260" s="3" t="s">
        <v>2484</v>
      </c>
    </row>
    <row r="261" spans="1:2">
      <c r="A261" s="4" t="s">
        <v>2485</v>
      </c>
      <c r="B261" s="4" t="s">
        <v>2629</v>
      </c>
    </row>
    <row r="262" spans="1:2">
      <c r="A262" s="4" t="s">
        <v>2487</v>
      </c>
      <c r="B262" s="4" t="s">
        <v>571</v>
      </c>
    </row>
    <row r="263" spans="1:2">
      <c r="A263" s="4" t="s">
        <v>2630</v>
      </c>
    </row>
    <row r="264" spans="1:2">
      <c r="A264" s="3" t="s">
        <v>2484</v>
      </c>
    </row>
    <row r="265" spans="1:2">
      <c r="A265" s="4" t="s">
        <v>2485</v>
      </c>
      <c r="B265" s="4" t="s">
        <v>2631</v>
      </c>
    </row>
    <row r="266" spans="1:2">
      <c r="A266" s="4" t="s">
        <v>2487</v>
      </c>
      <c r="B266" s="4" t="s">
        <v>2632</v>
      </c>
    </row>
    <row r="267" spans="1:2">
      <c r="A267" s="4" t="s">
        <v>2633</v>
      </c>
    </row>
    <row r="268" spans="1:2">
      <c r="A268" s="3" t="s">
        <v>2484</v>
      </c>
    </row>
    <row r="269" spans="1:2">
      <c r="A269" s="4" t="s">
        <v>2485</v>
      </c>
      <c r="B269" s="4" t="s">
        <v>2634</v>
      </c>
    </row>
    <row r="270" spans="1:2">
      <c r="A270" s="4" t="s">
        <v>2487</v>
      </c>
      <c r="B270" s="4" t="s">
        <v>571</v>
      </c>
    </row>
    <row r="271" spans="1:2">
      <c r="A271" s="4" t="s">
        <v>2635</v>
      </c>
    </row>
    <row r="272" spans="1:2">
      <c r="A272" s="3" t="s">
        <v>2484</v>
      </c>
    </row>
    <row r="273" spans="1:2">
      <c r="A273" s="4" t="s">
        <v>2485</v>
      </c>
      <c r="B273" s="4" t="s">
        <v>2636</v>
      </c>
    </row>
    <row r="274" spans="1:2">
      <c r="A274" s="4" t="s">
        <v>2487</v>
      </c>
      <c r="B274" s="4" t="s">
        <v>571</v>
      </c>
    </row>
    <row r="275" spans="1:2">
      <c r="A275" s="4" t="s">
        <v>2637</v>
      </c>
    </row>
    <row r="276" spans="1:2">
      <c r="A276" s="3" t="s">
        <v>2484</v>
      </c>
    </row>
    <row r="277" spans="1:2">
      <c r="A277" s="4" t="s">
        <v>2485</v>
      </c>
      <c r="B277" s="4" t="s">
        <v>2638</v>
      </c>
    </row>
    <row r="278" spans="1:2">
      <c r="A278" s="4" t="s">
        <v>2487</v>
      </c>
      <c r="B278" s="4" t="s">
        <v>1507</v>
      </c>
    </row>
    <row r="279" spans="1:2">
      <c r="A279" s="4" t="s">
        <v>2639</v>
      </c>
    </row>
    <row r="280" spans="1:2">
      <c r="A280" s="3" t="s">
        <v>2484</v>
      </c>
    </row>
    <row r="281" spans="1:2">
      <c r="A281" s="4" t="s">
        <v>2485</v>
      </c>
      <c r="B281" s="4" t="s">
        <v>2640</v>
      </c>
    </row>
    <row r="282" spans="1:2">
      <c r="A282" s="4" t="s">
        <v>2487</v>
      </c>
      <c r="B282" s="4" t="s">
        <v>2641</v>
      </c>
    </row>
    <row r="283" spans="1:2">
      <c r="A283" s="4" t="s">
        <v>2642</v>
      </c>
    </row>
    <row r="284" spans="1:2">
      <c r="A284" s="3" t="s">
        <v>2484</v>
      </c>
    </row>
    <row r="285" spans="1:2">
      <c r="A285" s="4" t="s">
        <v>2485</v>
      </c>
      <c r="B285" s="4" t="s">
        <v>2643</v>
      </c>
    </row>
    <row r="286" spans="1:2">
      <c r="A286" s="4" t="s">
        <v>2487</v>
      </c>
      <c r="B286" s="4" t="s">
        <v>571</v>
      </c>
    </row>
    <row r="287" spans="1:2">
      <c r="A287" s="4" t="s">
        <v>2644</v>
      </c>
    </row>
    <row r="288" spans="1:2">
      <c r="A288" s="3" t="s">
        <v>2484</v>
      </c>
    </row>
    <row r="289" spans="1:2">
      <c r="A289" s="4" t="s">
        <v>2485</v>
      </c>
      <c r="B289" s="4" t="s">
        <v>2645</v>
      </c>
    </row>
    <row r="290" spans="1:2">
      <c r="A290" s="4" t="s">
        <v>2487</v>
      </c>
      <c r="B290" s="4" t="s">
        <v>571</v>
      </c>
    </row>
    <row r="291" spans="1:2">
      <c r="A291" s="4" t="s">
        <v>2646</v>
      </c>
    </row>
    <row r="292" spans="1:2">
      <c r="A292" s="3" t="s">
        <v>2484</v>
      </c>
    </row>
    <row r="293" spans="1:2">
      <c r="A293" s="4" t="s">
        <v>2485</v>
      </c>
      <c r="B293" s="4" t="s">
        <v>2647</v>
      </c>
    </row>
    <row r="294" spans="1:2">
      <c r="A294" s="4" t="s">
        <v>2487</v>
      </c>
      <c r="B294" s="4" t="s">
        <v>571</v>
      </c>
    </row>
    <row r="295" spans="1:2">
      <c r="A295" s="4" t="s">
        <v>2648</v>
      </c>
    </row>
    <row r="296" spans="1:2">
      <c r="A296" s="3" t="s">
        <v>2484</v>
      </c>
    </row>
    <row r="297" spans="1:2">
      <c r="A297" s="4" t="s">
        <v>2485</v>
      </c>
      <c r="B297" s="4" t="s">
        <v>2649</v>
      </c>
    </row>
    <row r="298" spans="1:2">
      <c r="A298" s="4" t="s">
        <v>2487</v>
      </c>
      <c r="B298" s="4" t="s">
        <v>571</v>
      </c>
    </row>
    <row r="299" spans="1:2">
      <c r="A299" s="4" t="s">
        <v>2650</v>
      </c>
    </row>
    <row r="300" spans="1:2">
      <c r="A300" s="3" t="s">
        <v>2484</v>
      </c>
    </row>
    <row r="301" spans="1:2">
      <c r="A301" s="4" t="s">
        <v>2485</v>
      </c>
      <c r="B301" s="4" t="s">
        <v>2651</v>
      </c>
    </row>
    <row r="302" spans="1:2">
      <c r="A302" s="4" t="s">
        <v>2487</v>
      </c>
      <c r="B302" s="4" t="s">
        <v>571</v>
      </c>
    </row>
    <row r="303" spans="1:2">
      <c r="A303" s="4" t="s">
        <v>2652</v>
      </c>
    </row>
    <row r="304" spans="1:2">
      <c r="A304" s="3" t="s">
        <v>2484</v>
      </c>
    </row>
    <row r="305" spans="1:2">
      <c r="A305" s="4" t="s">
        <v>2485</v>
      </c>
      <c r="B305" s="4" t="s">
        <v>2653</v>
      </c>
    </row>
    <row r="306" spans="1:2">
      <c r="A306" s="4" t="s">
        <v>2487</v>
      </c>
      <c r="B306" s="4" t="s">
        <v>571</v>
      </c>
    </row>
    <row r="307" spans="1:2">
      <c r="A307" s="4" t="s">
        <v>2654</v>
      </c>
    </row>
    <row r="308" spans="1:2">
      <c r="A308" s="3" t="s">
        <v>2484</v>
      </c>
    </row>
    <row r="309" spans="1:2">
      <c r="A309" s="4" t="s">
        <v>2485</v>
      </c>
      <c r="B309" s="4" t="s">
        <v>2655</v>
      </c>
    </row>
    <row r="310" spans="1:2">
      <c r="A310" s="4" t="s">
        <v>2487</v>
      </c>
      <c r="B310" s="4" t="s">
        <v>571</v>
      </c>
    </row>
    <row r="311" spans="1:2">
      <c r="A311" s="4" t="s">
        <v>2656</v>
      </c>
    </row>
    <row r="312" spans="1:2">
      <c r="A312" s="3" t="s">
        <v>2484</v>
      </c>
    </row>
    <row r="313" spans="1:2">
      <c r="A313" s="4" t="s">
        <v>2485</v>
      </c>
      <c r="B313" s="4" t="s">
        <v>2657</v>
      </c>
    </row>
    <row r="314" spans="1:2">
      <c r="A314" s="4" t="s">
        <v>2487</v>
      </c>
      <c r="B314" s="4" t="s">
        <v>571</v>
      </c>
    </row>
    <row r="315" spans="1:2">
      <c r="A315" s="4" t="s">
        <v>2658</v>
      </c>
    </row>
    <row r="316" spans="1:2">
      <c r="A316" s="3" t="s">
        <v>2484</v>
      </c>
    </row>
    <row r="317" spans="1:2">
      <c r="A317" s="4" t="s">
        <v>2485</v>
      </c>
      <c r="B317" s="4" t="s">
        <v>2659</v>
      </c>
    </row>
    <row r="318" spans="1:2">
      <c r="A318" s="4" t="s">
        <v>2487</v>
      </c>
      <c r="B318" s="4" t="s">
        <v>571</v>
      </c>
    </row>
    <row r="319" spans="1:2">
      <c r="A319" s="4" t="s">
        <v>2660</v>
      </c>
    </row>
    <row r="320" spans="1:2">
      <c r="A320" s="3" t="s">
        <v>2484</v>
      </c>
    </row>
    <row r="321" spans="1:2">
      <c r="A321" s="4" t="s">
        <v>2485</v>
      </c>
      <c r="B321" s="4" t="s">
        <v>2661</v>
      </c>
    </row>
    <row r="322" spans="1:2">
      <c r="A322" s="4" t="s">
        <v>2487</v>
      </c>
      <c r="B322" s="4" t="s">
        <v>571</v>
      </c>
    </row>
    <row r="323" spans="1:2">
      <c r="A323" s="4" t="s">
        <v>2662</v>
      </c>
    </row>
    <row r="324" spans="1:2">
      <c r="A324" s="3" t="s">
        <v>2484</v>
      </c>
    </row>
    <row r="325" spans="1:2">
      <c r="A325" s="4" t="s">
        <v>2485</v>
      </c>
      <c r="B325" s="4" t="s">
        <v>2663</v>
      </c>
    </row>
    <row r="326" spans="1:2">
      <c r="A326" s="4" t="s">
        <v>2487</v>
      </c>
      <c r="B326" s="4" t="s">
        <v>571</v>
      </c>
    </row>
    <row r="327" spans="1:2">
      <c r="A327" s="4" t="s">
        <v>2664</v>
      </c>
    </row>
    <row r="328" spans="1:2">
      <c r="A328" s="3" t="s">
        <v>2484</v>
      </c>
    </row>
    <row r="329" spans="1:2">
      <c r="A329" s="4" t="s">
        <v>2485</v>
      </c>
      <c r="B329" s="4" t="s">
        <v>2665</v>
      </c>
    </row>
    <row r="330" spans="1:2">
      <c r="A330" s="4" t="s">
        <v>2487</v>
      </c>
      <c r="B330" s="4" t="s">
        <v>571</v>
      </c>
    </row>
    <row r="331" spans="1:2">
      <c r="A331" s="4" t="s">
        <v>2666</v>
      </c>
    </row>
    <row r="332" spans="1:2">
      <c r="A332" s="3" t="s">
        <v>2484</v>
      </c>
    </row>
    <row r="333" spans="1:2">
      <c r="A333" s="4" t="s">
        <v>2485</v>
      </c>
      <c r="B333" s="4" t="s">
        <v>2667</v>
      </c>
    </row>
    <row r="334" spans="1:2">
      <c r="A334" s="4" t="s">
        <v>2487</v>
      </c>
      <c r="B334" s="4" t="s">
        <v>2491</v>
      </c>
    </row>
    <row r="335" spans="1:2">
      <c r="A335" s="4" t="s">
        <v>2668</v>
      </c>
    </row>
    <row r="336" spans="1:2">
      <c r="A336" s="3" t="s">
        <v>2484</v>
      </c>
    </row>
    <row r="337" spans="1:2">
      <c r="A337" s="4" t="s">
        <v>2485</v>
      </c>
      <c r="B337" s="4" t="s">
        <v>2669</v>
      </c>
    </row>
    <row r="338" spans="1:2">
      <c r="A338" s="4" t="s">
        <v>2487</v>
      </c>
      <c r="B338" s="4" t="s">
        <v>571</v>
      </c>
    </row>
    <row r="339" spans="1:2">
      <c r="A339" s="4" t="s">
        <v>2670</v>
      </c>
    </row>
    <row r="340" spans="1:2">
      <c r="A340" s="3" t="s">
        <v>2484</v>
      </c>
    </row>
    <row r="341" spans="1:2">
      <c r="A341" s="4" t="s">
        <v>2485</v>
      </c>
      <c r="B341" s="4" t="s">
        <v>2671</v>
      </c>
    </row>
    <row r="342" spans="1:2">
      <c r="A342" s="4" t="s">
        <v>2487</v>
      </c>
      <c r="B342" s="4" t="s">
        <v>2672</v>
      </c>
    </row>
  </sheetData>
  <mergeCells count="1">
    <mergeCell ref="A1:A2"/>
  </mergeCells>
  <pageMargins bottom="1" footer="0.5" header="0.5" left="0.75" right="0.75" top="1"/>
</worksheet>
</file>

<file path=xl/worksheets/sheet20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673</v>
      </c>
      <c r="B1" s="2" t="s">
        <v>1</v>
      </c>
    </row>
    <row r="2" spans="1:2">
      <c r="B2" s="2" t="s">
        <v>31</v>
      </c>
    </row>
    <row r="3" spans="1:2">
      <c r="A3" s="4" t="s">
        <v>2674</v>
      </c>
    </row>
    <row r="4" spans="1:2">
      <c r="A4" s="3" t="s">
        <v>2484</v>
      </c>
    </row>
    <row r="5" spans="1:2">
      <c r="A5" s="4" t="s">
        <v>2485</v>
      </c>
      <c r="B5" s="4" t="s">
        <v>2675</v>
      </c>
    </row>
    <row r="6" spans="1:2">
      <c r="A6" s="4" t="s">
        <v>2487</v>
      </c>
      <c r="B6" s="4" t="s">
        <v>568</v>
      </c>
    </row>
    <row r="7" spans="1:2">
      <c r="A7" s="4" t="s">
        <v>2676</v>
      </c>
    </row>
    <row r="8" spans="1:2">
      <c r="A8" s="3" t="s">
        <v>2484</v>
      </c>
    </row>
    <row r="9" spans="1:2">
      <c r="A9" s="4" t="s">
        <v>2485</v>
      </c>
      <c r="B9" s="4" t="s">
        <v>2677</v>
      </c>
    </row>
    <row r="10" spans="1:2">
      <c r="A10" s="4" t="s">
        <v>2487</v>
      </c>
      <c r="B10" s="4" t="s">
        <v>568</v>
      </c>
    </row>
    <row r="11" spans="1:2">
      <c r="A11" s="4" t="s">
        <v>2678</v>
      </c>
    </row>
    <row r="12" spans="1:2">
      <c r="A12" s="3" t="s">
        <v>2484</v>
      </c>
    </row>
    <row r="13" spans="1:2">
      <c r="A13" s="4" t="s">
        <v>2485</v>
      </c>
      <c r="B13" s="4" t="s">
        <v>2679</v>
      </c>
    </row>
    <row r="14" spans="1:2">
      <c r="A14" s="4" t="s">
        <v>2487</v>
      </c>
      <c r="B14" s="4" t="s">
        <v>1505</v>
      </c>
    </row>
    <row r="15" spans="1:2">
      <c r="A15" s="4" t="s">
        <v>2680</v>
      </c>
    </row>
    <row r="16" spans="1:2">
      <c r="A16" s="3" t="s">
        <v>2484</v>
      </c>
    </row>
    <row r="17" spans="1:2">
      <c r="A17" s="4" t="s">
        <v>2485</v>
      </c>
      <c r="B17" s="4" t="s">
        <v>2681</v>
      </c>
    </row>
    <row r="18" spans="1:2">
      <c r="A18" s="4" t="s">
        <v>2487</v>
      </c>
      <c r="B18" s="4" t="s">
        <v>1608</v>
      </c>
    </row>
    <row r="19" spans="1:2">
      <c r="A19" s="4" t="s">
        <v>2682</v>
      </c>
    </row>
    <row r="20" spans="1:2">
      <c r="A20" s="3" t="s">
        <v>2484</v>
      </c>
    </row>
    <row r="21" spans="1:2">
      <c r="A21" s="4" t="s">
        <v>2485</v>
      </c>
      <c r="B21" s="4" t="s">
        <v>2683</v>
      </c>
    </row>
    <row r="22" spans="1:2">
      <c r="A22" s="4" t="s">
        <v>2487</v>
      </c>
      <c r="B22" s="4" t="s">
        <v>2684</v>
      </c>
    </row>
    <row r="23" spans="1:2">
      <c r="A23" s="4" t="s">
        <v>2685</v>
      </c>
    </row>
    <row r="24" spans="1:2">
      <c r="A24" s="3" t="s">
        <v>2484</v>
      </c>
    </row>
    <row r="25" spans="1:2">
      <c r="A25" s="4" t="s">
        <v>2485</v>
      </c>
      <c r="B25" s="4" t="s">
        <v>2686</v>
      </c>
    </row>
    <row r="26" spans="1:2">
      <c r="A26" s="4" t="s">
        <v>2487</v>
      </c>
      <c r="B26" s="4" t="s">
        <v>5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84</v>
      </c>
      <c r="B1" s="2" t="s">
        <v>1</v>
      </c>
    </row>
    <row r="2" spans="1:2">
      <c r="B2" s="2" t="s">
        <v>31</v>
      </c>
    </row>
    <row r="3" spans="1:2">
      <c r="A3" s="3" t="s">
        <v>197</v>
      </c>
    </row>
    <row r="4" spans="1:2">
      <c r="A4" s="4" t="s">
        <v>84</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3</v>
      </c>
      <c r="B1" s="2" t="s">
        <v>1</v>
      </c>
    </row>
    <row r="2" spans="1:2">
      <c r="B2" s="2" t="s">
        <v>31</v>
      </c>
    </row>
    <row r="3" spans="1:2">
      <c r="A3" s="3" t="s">
        <v>224</v>
      </c>
    </row>
    <row r="4" spans="1:2">
      <c r="A4" s="4" t="s">
        <v>223</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86</v>
      </c>
      <c r="B1" s="2" t="s">
        <v>1</v>
      </c>
    </row>
    <row r="2" spans="1:2">
      <c r="B2" s="2" t="s">
        <v>31</v>
      </c>
    </row>
    <row r="3" spans="1:2">
      <c r="A3" s="3" t="s">
        <v>197</v>
      </c>
    </row>
    <row r="4" spans="1:2">
      <c r="A4" s="4" t="s">
        <v>86</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7</v>
      </c>
      <c r="B1" s="2" t="s">
        <v>1</v>
      </c>
    </row>
    <row r="2" spans="1:2">
      <c r="B2" s="2" t="s">
        <v>31</v>
      </c>
    </row>
    <row r="3" spans="1:2">
      <c r="A3" s="3" t="s">
        <v>197</v>
      </c>
    </row>
    <row r="4" spans="1:2">
      <c r="A4" s="4" t="s">
        <v>227</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93</v>
      </c>
      <c r="B1" s="2" t="s">
        <v>1</v>
      </c>
    </row>
    <row r="2" spans="1:2">
      <c r="B2" s="2" t="s">
        <v>31</v>
      </c>
    </row>
    <row r="3" spans="1:2">
      <c r="A3" s="3" t="s">
        <v>197</v>
      </c>
    </row>
    <row r="4" spans="1:2">
      <c r="A4" s="4" t="s">
        <v>93</v>
      </c>
      <c r="B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91</v>
      </c>
      <c r="B1" s="2" t="s">
        <v>1</v>
      </c>
    </row>
    <row r="2" spans="1:2">
      <c r="B2" s="2" t="s">
        <v>31</v>
      </c>
    </row>
    <row r="3" spans="1:2">
      <c r="A3" s="3" t="s">
        <v>197</v>
      </c>
    </row>
    <row r="4" spans="1:2">
      <c r="A4" s="4" t="s">
        <v>91</v>
      </c>
      <c r="B4"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94</v>
      </c>
      <c r="B1" s="2" t="s">
        <v>1</v>
      </c>
    </row>
    <row r="2" spans="1:2">
      <c r="B2" s="2" t="s">
        <v>31</v>
      </c>
    </row>
    <row r="3" spans="1:2">
      <c r="A3" s="3" t="s">
        <v>197</v>
      </c>
    </row>
    <row r="4" spans="1:2">
      <c r="A4" s="4" t="s">
        <v>94</v>
      </c>
      <c r="B4"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31</v>
      </c>
    </row>
    <row r="3" spans="1:2">
      <c r="A3" s="3" t="s">
        <v>197</v>
      </c>
    </row>
    <row r="4" spans="1:2">
      <c r="A4" s="4" t="s">
        <v>232</v>
      </c>
      <c r="B4" s="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4</v>
      </c>
      <c r="B1" s="2" t="s">
        <v>1</v>
      </c>
    </row>
    <row r="2" spans="1:2">
      <c r="B2" s="2" t="s">
        <v>31</v>
      </c>
    </row>
    <row r="3" spans="1:2">
      <c r="A3" s="3" t="s">
        <v>197</v>
      </c>
    </row>
    <row r="4" spans="1:2">
      <c r="A4" s="4" t="s">
        <v>234</v>
      </c>
      <c r="B4" s="4"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v>
      </c>
      <c r="B1" s="2" t="s">
        <v>1</v>
      </c>
    </row>
    <row r="2" spans="1:4">
      <c r="B2" s="2" t="s">
        <v>31</v>
      </c>
      <c r="C2" s="2" t="s">
        <v>32</v>
      </c>
      <c r="D2" s="2" t="s">
        <v>33</v>
      </c>
    </row>
    <row r="3" spans="1:4">
      <c r="A3" s="3" t="s">
        <v>65</v>
      </c>
    </row>
    <row r="4" spans="1:4">
      <c r="A4" s="4" t="s">
        <v>55</v>
      </c>
      <c r="B4" s="6" t="n">
        <v>5691</v>
      </c>
      <c r="C4" s="6" t="n">
        <v>9183</v>
      </c>
      <c r="D4" s="6" t="n">
        <v>2769</v>
      </c>
    </row>
    <row r="5" spans="1:4">
      <c r="A5" s="3" t="s">
        <v>66</v>
      </c>
    </row>
    <row r="6" spans="1:4">
      <c r="A6" s="4" t="s">
        <v>67</v>
      </c>
      <c r="B6" s="5" t="n">
        <v>99</v>
      </c>
      <c r="C6" s="5" t="n">
        <v>-37</v>
      </c>
      <c r="D6" s="5" t="n">
        <v>-226</v>
      </c>
    </row>
    <row r="7" spans="1:4">
      <c r="A7" s="4" t="s">
        <v>68</v>
      </c>
      <c r="B7" s="5" t="n">
        <v>99</v>
      </c>
      <c r="C7" s="5" t="n">
        <v>-37</v>
      </c>
      <c r="D7" s="5" t="n">
        <v>-226</v>
      </c>
    </row>
    <row r="8" spans="1:4">
      <c r="A8" s="3" t="s">
        <v>69</v>
      </c>
    </row>
    <row r="9" spans="1:4">
      <c r="A9" s="4" t="s">
        <v>70</v>
      </c>
      <c r="B9" s="5" t="n">
        <v>-7924</v>
      </c>
      <c r="C9" s="5" t="n">
        <v>1716</v>
      </c>
      <c r="D9" s="5" t="n">
        <v>-2918</v>
      </c>
    </row>
    <row r="10" spans="1:4">
      <c r="A10" s="4" t="s">
        <v>71</v>
      </c>
      <c r="D10" s="5" t="n">
        <v>-7099</v>
      </c>
    </row>
    <row r="11" spans="1:4">
      <c r="A11" s="4" t="s">
        <v>72</v>
      </c>
      <c r="D11" s="5" t="n">
        <v>8837</v>
      </c>
    </row>
    <row r="12" spans="1:4">
      <c r="A12" s="4" t="s">
        <v>73</v>
      </c>
      <c r="B12" s="5" t="n">
        <v>114</v>
      </c>
      <c r="C12" s="5" t="n">
        <v>-542</v>
      </c>
      <c r="D12" s="5" t="n">
        <v>-161</v>
      </c>
    </row>
    <row r="13" spans="1:4">
      <c r="A13" s="4" t="s">
        <v>74</v>
      </c>
      <c r="B13" s="5" t="n">
        <v>512</v>
      </c>
      <c r="C13" s="5" t="n">
        <v>-60</v>
      </c>
      <c r="D13" s="5" t="n">
        <v>110</v>
      </c>
    </row>
    <row r="14" spans="1:4">
      <c r="A14" s="4" t="s">
        <v>75</v>
      </c>
      <c r="B14" s="5" t="n">
        <v>-565</v>
      </c>
      <c r="C14" s="5" t="n">
        <v>-36</v>
      </c>
      <c r="D14" s="5" t="n">
        <v>-3</v>
      </c>
    </row>
    <row r="15" spans="1:4">
      <c r="A15" s="4" t="s">
        <v>76</v>
      </c>
      <c r="B15" s="5" t="n">
        <v>-7863</v>
      </c>
      <c r="C15" s="5" t="n">
        <v>1077</v>
      </c>
      <c r="D15" s="5" t="n">
        <v>-1234</v>
      </c>
    </row>
    <row r="16" spans="1:4">
      <c r="A16" s="4" t="s">
        <v>77</v>
      </c>
      <c r="B16" s="5" t="n">
        <v>-7764</v>
      </c>
      <c r="C16" s="5" t="n">
        <v>1040</v>
      </c>
      <c r="D16" s="5" t="n">
        <v>-1460</v>
      </c>
    </row>
    <row r="17" spans="1:4">
      <c r="A17" s="4" t="s">
        <v>78</v>
      </c>
      <c r="B17" s="5" t="n">
        <v>-2073</v>
      </c>
      <c r="C17" s="5" t="n">
        <v>10223</v>
      </c>
      <c r="D17" s="5" t="n">
        <v>1309</v>
      </c>
    </row>
    <row r="18" spans="1:4">
      <c r="A18" s="3" t="s">
        <v>59</v>
      </c>
    </row>
    <row r="19" spans="1:4">
      <c r="A19" s="4" t="s">
        <v>57</v>
      </c>
      <c r="B19" s="5" t="n">
        <v>-3005</v>
      </c>
      <c r="C19" s="5" t="n">
        <v>8838</v>
      </c>
      <c r="D19" s="5" t="n">
        <v>-275</v>
      </c>
    </row>
    <row r="20" spans="1:4">
      <c r="A20" s="4" t="s">
        <v>79</v>
      </c>
      <c r="B20" s="6" t="n">
        <v>932</v>
      </c>
      <c r="C20" s="6" t="n">
        <v>1385</v>
      </c>
      <c r="D20" s="6" t="n">
        <v>158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6</v>
      </c>
      <c r="B1" s="2" t="s">
        <v>1</v>
      </c>
    </row>
    <row r="2" spans="1:2">
      <c r="B2" s="2" t="s">
        <v>31</v>
      </c>
    </row>
    <row r="3" spans="1:2">
      <c r="A3" s="3" t="s">
        <v>197</v>
      </c>
    </row>
    <row r="4" spans="1:2">
      <c r="A4" s="4" t="s">
        <v>106</v>
      </c>
      <c r="B4" s="4" t="s">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88</v>
      </c>
      <c r="B1" s="2" t="s">
        <v>1</v>
      </c>
    </row>
    <row r="2" spans="1:2">
      <c r="B2" s="2" t="s">
        <v>31</v>
      </c>
    </row>
    <row r="3" spans="1:2">
      <c r="A3" s="3" t="s">
        <v>197</v>
      </c>
    </row>
    <row r="4" spans="1:2">
      <c r="A4" s="4" t="s">
        <v>88</v>
      </c>
      <c r="B4" s="4" t="s">
        <v>2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9</v>
      </c>
      <c r="B1" s="2" t="s">
        <v>1</v>
      </c>
    </row>
    <row r="2" spans="1:2">
      <c r="B2" s="2" t="s">
        <v>31</v>
      </c>
    </row>
    <row r="3" spans="1:2">
      <c r="A3" s="3" t="s">
        <v>197</v>
      </c>
    </row>
    <row r="4" spans="1:2">
      <c r="A4" s="4" t="s">
        <v>139</v>
      </c>
      <c r="B4" s="4" t="s">
        <v>2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10</v>
      </c>
      <c r="B1" s="2" t="s">
        <v>1</v>
      </c>
    </row>
    <row r="2" spans="1:2">
      <c r="B2" s="2" t="s">
        <v>31</v>
      </c>
    </row>
    <row r="3" spans="1:2">
      <c r="A3" s="3" t="s">
        <v>197</v>
      </c>
    </row>
    <row r="4" spans="1:2">
      <c r="A4" s="4" t="s">
        <v>110</v>
      </c>
      <c r="B4" s="4" t="s">
        <v>2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09</v>
      </c>
      <c r="B1" s="2" t="s">
        <v>1</v>
      </c>
    </row>
    <row r="2" spans="1:2">
      <c r="B2" s="2" t="s">
        <v>31</v>
      </c>
    </row>
    <row r="3" spans="1:2">
      <c r="A3" s="3" t="s">
        <v>197</v>
      </c>
    </row>
    <row r="4" spans="1:2">
      <c r="A4" s="4" t="s">
        <v>109</v>
      </c>
      <c r="B4" s="4" t="s">
        <v>2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1</v>
      </c>
      <c r="B1" s="2" t="s">
        <v>1</v>
      </c>
    </row>
    <row r="2" spans="1:2">
      <c r="B2" s="2" t="s">
        <v>31</v>
      </c>
    </row>
    <row r="3" spans="1:2">
      <c r="A3" s="3" t="s">
        <v>197</v>
      </c>
    </row>
    <row r="4" spans="1:2">
      <c r="A4" s="4" t="s">
        <v>241</v>
      </c>
      <c r="B4" s="4" t="s">
        <v>2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3</v>
      </c>
      <c r="B1" s="2" t="s">
        <v>1</v>
      </c>
    </row>
    <row r="2" spans="1:2">
      <c r="B2" s="2" t="s">
        <v>31</v>
      </c>
    </row>
    <row r="3" spans="1:2">
      <c r="A3" s="3" t="s">
        <v>197</v>
      </c>
    </row>
    <row r="4" spans="1:2">
      <c r="A4" s="4" t="s">
        <v>243</v>
      </c>
      <c r="B4" s="4" t="s">
        <v>2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31</v>
      </c>
    </row>
    <row r="3" spans="1:2">
      <c r="A3" s="3" t="s">
        <v>197</v>
      </c>
    </row>
    <row r="4" spans="1:2">
      <c r="A4" s="4" t="s">
        <v>245</v>
      </c>
      <c r="B4" s="4" t="s">
        <v>2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7</v>
      </c>
      <c r="B1" s="2" t="s">
        <v>1</v>
      </c>
    </row>
    <row r="2" spans="1:2">
      <c r="B2" s="2" t="s">
        <v>31</v>
      </c>
    </row>
    <row r="3" spans="1:2">
      <c r="A3" s="3" t="s">
        <v>197</v>
      </c>
    </row>
    <row r="4" spans="1:2">
      <c r="A4" s="4" t="s">
        <v>247</v>
      </c>
      <c r="B4" s="4" t="s">
        <v>2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03</v>
      </c>
      <c r="B1" s="2" t="s">
        <v>1</v>
      </c>
    </row>
    <row r="2" spans="1:2">
      <c r="B2" s="2" t="s">
        <v>31</v>
      </c>
    </row>
    <row r="3" spans="1:2">
      <c r="A3" s="3" t="s">
        <v>197</v>
      </c>
    </row>
    <row r="4" spans="1:2">
      <c r="A4" s="4" t="s">
        <v>103</v>
      </c>
      <c r="B4" s="4" t="s">
        <v>24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0</v>
      </c>
      <c r="B1" s="2" t="s">
        <v>31</v>
      </c>
      <c r="C1" s="2" t="s">
        <v>32</v>
      </c>
    </row>
    <row r="2" spans="1:3">
      <c r="A2" s="3" t="s">
        <v>81</v>
      </c>
    </row>
    <row r="3" spans="1:3">
      <c r="A3" s="4" t="s">
        <v>82</v>
      </c>
      <c r="B3" s="6" t="n">
        <v>25910</v>
      </c>
      <c r="C3" s="6" t="n">
        <v>27184</v>
      </c>
    </row>
    <row r="4" spans="1:3">
      <c r="A4" s="4" t="s">
        <v>83</v>
      </c>
      <c r="B4" s="5" t="n">
        <v>133311</v>
      </c>
      <c r="C4" s="5" t="n">
        <v>140940</v>
      </c>
    </row>
    <row r="5" spans="1:3">
      <c r="A5" s="4" t="s">
        <v>84</v>
      </c>
      <c r="B5" s="5" t="n">
        <v>44831</v>
      </c>
      <c r="C5" s="5" t="n">
        <v>45874</v>
      </c>
    </row>
    <row r="6" spans="1:3">
      <c r="A6" s="4" t="s">
        <v>85</v>
      </c>
      <c r="B6" s="5" t="n">
        <v>6136</v>
      </c>
      <c r="C6" s="5" t="n">
        <v>5263</v>
      </c>
    </row>
    <row r="7" spans="1:3">
      <c r="A7" s="4" t="s">
        <v>86</v>
      </c>
      <c r="B7" s="5" t="n">
        <v>108</v>
      </c>
      <c r="C7" s="5" t="n">
        <v>100</v>
      </c>
    </row>
    <row r="8" spans="1:3">
      <c r="A8" s="4" t="s">
        <v>87</v>
      </c>
      <c r="B8" s="5" t="n">
        <v>1457</v>
      </c>
      <c r="C8" s="5" t="n">
        <v>1216</v>
      </c>
    </row>
    <row r="9" spans="1:3">
      <c r="A9" s="4" t="s">
        <v>88</v>
      </c>
      <c r="B9" s="5" t="n">
        <v>16</v>
      </c>
      <c r="C9" s="5" t="n">
        <v>22</v>
      </c>
    </row>
    <row r="10" spans="1:3">
      <c r="A10" s="4" t="s">
        <v>89</v>
      </c>
      <c r="B10" s="5" t="n">
        <v>992</v>
      </c>
      <c r="C10" s="5" t="n">
        <v>708</v>
      </c>
    </row>
    <row r="11" spans="1:3">
      <c r="A11" s="4" t="s">
        <v>90</v>
      </c>
      <c r="B11" s="5" t="n">
        <v>291</v>
      </c>
      <c r="C11" s="5" t="n">
        <v>25</v>
      </c>
    </row>
    <row r="12" spans="1:3">
      <c r="A12" s="4" t="s">
        <v>91</v>
      </c>
      <c r="B12" s="5" t="n">
        <v>769</v>
      </c>
      <c r="C12" s="5" t="n">
        <v>834</v>
      </c>
    </row>
    <row r="13" spans="1:3">
      <c r="A13" s="4" t="s">
        <v>81</v>
      </c>
      <c r="B13" s="5" t="n">
        <v>213822</v>
      </c>
      <c r="C13" s="5" t="n">
        <v>222166</v>
      </c>
    </row>
    <row r="14" spans="1:3">
      <c r="A14" s="3" t="s">
        <v>92</v>
      </c>
    </row>
    <row r="15" spans="1:3">
      <c r="A15" s="4" t="s">
        <v>86</v>
      </c>
      <c r="B15" s="5" t="n">
        <v>87</v>
      </c>
      <c r="C15" s="5" t="n">
        <v>1304</v>
      </c>
    </row>
    <row r="16" spans="1:3">
      <c r="A16" s="4" t="s">
        <v>93</v>
      </c>
      <c r="B16" s="5" t="n">
        <v>4234</v>
      </c>
      <c r="C16" s="5" t="n">
        <v>4119</v>
      </c>
    </row>
    <row r="17" spans="1:3">
      <c r="A17" s="4" t="s">
        <v>89</v>
      </c>
      <c r="B17" s="5" t="n">
        <v>457</v>
      </c>
      <c r="C17" s="5" t="n">
        <v>908</v>
      </c>
    </row>
    <row r="18" spans="1:3">
      <c r="A18" s="4" t="s">
        <v>90</v>
      </c>
      <c r="B18" s="5" t="n">
        <v>16</v>
      </c>
      <c r="C18" s="5" t="n">
        <v>458</v>
      </c>
    </row>
    <row r="19" spans="1:3">
      <c r="A19" s="4" t="s">
        <v>91</v>
      </c>
      <c r="B19" s="5" t="n">
        <v>6375</v>
      </c>
      <c r="C19" s="5" t="n">
        <v>6566</v>
      </c>
    </row>
    <row r="20" spans="1:3">
      <c r="A20" s="4" t="s">
        <v>94</v>
      </c>
      <c r="B20" s="5" t="n">
        <v>7074</v>
      </c>
      <c r="C20" s="5" t="n">
        <v>10472</v>
      </c>
    </row>
    <row r="21" spans="1:3">
      <c r="A21" s="4" t="s">
        <v>95</v>
      </c>
      <c r="B21" s="5" t="n">
        <v>39</v>
      </c>
      <c r="C21" s="5" t="n">
        <v>133</v>
      </c>
    </row>
    <row r="22" spans="1:3">
      <c r="A22" s="4" t="s">
        <v>92</v>
      </c>
      <c r="B22" s="5" t="n">
        <v>18281</v>
      </c>
      <c r="C22" s="5" t="n">
        <v>23960</v>
      </c>
    </row>
    <row r="23" spans="1:3">
      <c r="A23" s="4" t="s">
        <v>96</v>
      </c>
      <c r="B23" s="5" t="n">
        <v>232103</v>
      </c>
      <c r="C23" s="5" t="n">
        <v>246126</v>
      </c>
    </row>
    <row r="24" spans="1:3">
      <c r="A24" s="3" t="s">
        <v>97</v>
      </c>
    </row>
    <row r="25" spans="1:3">
      <c r="A25" s="4" t="s">
        <v>98</v>
      </c>
      <c r="B25" s="5" t="n">
        <v>1736</v>
      </c>
      <c r="C25" s="5" t="n">
        <v>1736</v>
      </c>
    </row>
    <row r="26" spans="1:3">
      <c r="A26" s="4" t="s">
        <v>99</v>
      </c>
      <c r="B26" s="5" t="n">
        <v>17620</v>
      </c>
      <c r="C26" s="5" t="n">
        <v>17620</v>
      </c>
    </row>
    <row r="27" spans="1:3">
      <c r="A27" s="4" t="s">
        <v>100</v>
      </c>
      <c r="B27" s="5" t="n">
        <v>19056</v>
      </c>
      <c r="C27" s="5" t="n">
        <v>24835</v>
      </c>
    </row>
    <row r="28" spans="1:3">
      <c r="A28" s="4" t="s">
        <v>101</v>
      </c>
      <c r="B28" s="5" t="n">
        <v>26074</v>
      </c>
      <c r="C28" s="5" t="n">
        <v>28394</v>
      </c>
    </row>
    <row r="29" spans="1:3">
      <c r="A29" s="4" t="s">
        <v>102</v>
      </c>
      <c r="B29" s="5" t="n">
        <v>64486</v>
      </c>
      <c r="C29" s="5" t="n">
        <v>72585</v>
      </c>
    </row>
    <row r="30" spans="1:3">
      <c r="A30" s="4" t="s">
        <v>103</v>
      </c>
      <c r="B30" s="5" t="n">
        <v>7418</v>
      </c>
      <c r="C30" s="5" t="n">
        <v>7635</v>
      </c>
    </row>
    <row r="31" spans="1:3">
      <c r="A31" s="4" t="s">
        <v>104</v>
      </c>
      <c r="B31" s="5" t="n">
        <v>71904</v>
      </c>
      <c r="C31" s="5" t="n">
        <v>80220</v>
      </c>
    </row>
    <row r="32" spans="1:3">
      <c r="A32" s="3" t="s">
        <v>105</v>
      </c>
    </row>
    <row r="33" spans="1:3">
      <c r="A33" s="4" t="s">
        <v>106</v>
      </c>
      <c r="B33" s="5" t="n">
        <v>105584</v>
      </c>
      <c r="C33" s="5" t="n">
        <v>108949</v>
      </c>
    </row>
    <row r="34" spans="1:3">
      <c r="A34" s="4" t="s">
        <v>88</v>
      </c>
      <c r="B34" s="5" t="n">
        <v>2681</v>
      </c>
      <c r="C34" s="5" t="n">
        <v>2993</v>
      </c>
    </row>
    <row r="35" spans="1:3">
      <c r="A35" s="4" t="s">
        <v>107</v>
      </c>
      <c r="B35" s="5" t="n">
        <v>13165</v>
      </c>
      <c r="C35" s="5" t="n">
        <v>13107</v>
      </c>
    </row>
    <row r="36" spans="1:3">
      <c r="A36" s="4" t="s">
        <v>108</v>
      </c>
      <c r="B36" s="5" t="n">
        <v>576</v>
      </c>
      <c r="C36" s="5" t="n">
        <v>732</v>
      </c>
    </row>
    <row r="37" spans="1:3">
      <c r="A37" s="4" t="s">
        <v>90</v>
      </c>
      <c r="B37" s="5" t="n">
        <v>766</v>
      </c>
      <c r="C37" s="5" t="n">
        <v>937</v>
      </c>
    </row>
    <row r="38" spans="1:3">
      <c r="A38" s="4" t="s">
        <v>109</v>
      </c>
      <c r="B38" s="5" t="n">
        <v>1816</v>
      </c>
      <c r="C38" s="5" t="n">
        <v>1462</v>
      </c>
    </row>
    <row r="39" spans="1:3">
      <c r="A39" s="4" t="s">
        <v>110</v>
      </c>
      <c r="B39" s="5" t="n">
        <v>1152</v>
      </c>
      <c r="C39" s="5" t="n">
        <v>1515</v>
      </c>
    </row>
    <row r="40" spans="1:3">
      <c r="A40" s="4" t="s">
        <v>105</v>
      </c>
      <c r="B40" s="5" t="n">
        <v>125740</v>
      </c>
      <c r="C40" s="5" t="n">
        <v>129695</v>
      </c>
    </row>
    <row r="41" spans="1:3">
      <c r="A41" s="3" t="s">
        <v>111</v>
      </c>
    </row>
    <row r="42" spans="1:3">
      <c r="A42" s="4" t="s">
        <v>112</v>
      </c>
      <c r="B42" s="5" t="n">
        <v>114</v>
      </c>
      <c r="C42" s="5" t="n">
        <v>117</v>
      </c>
    </row>
    <row r="43" spans="1:3">
      <c r="A43" s="4" t="s">
        <v>106</v>
      </c>
      <c r="B43" s="5" t="n">
        <v>4216</v>
      </c>
      <c r="C43" s="5" t="n">
        <v>7433</v>
      </c>
    </row>
    <row r="44" spans="1:3">
      <c r="A44" s="4" t="s">
        <v>108</v>
      </c>
      <c r="B44" s="5" t="n">
        <v>1220</v>
      </c>
      <c r="C44" s="5" t="n">
        <v>1558</v>
      </c>
    </row>
    <row r="45" spans="1:3">
      <c r="A45" s="4" t="s">
        <v>90</v>
      </c>
      <c r="B45" s="5" t="n">
        <v>5574</v>
      </c>
      <c r="C45" s="5" t="n">
        <v>1457</v>
      </c>
    </row>
    <row r="46" spans="1:3">
      <c r="A46" s="4" t="s">
        <v>109</v>
      </c>
      <c r="B46" s="5" t="n">
        <v>22568</v>
      </c>
      <c r="C46" s="5" t="n">
        <v>24762</v>
      </c>
    </row>
    <row r="47" spans="1:3">
      <c r="A47" s="4" t="s">
        <v>110</v>
      </c>
      <c r="B47" s="5" t="n">
        <v>766</v>
      </c>
      <c r="C47" s="5" t="n">
        <v>885</v>
      </c>
    </row>
    <row r="48" spans="1:3">
      <c r="A48" s="4" t="s">
        <v>111</v>
      </c>
      <c r="B48" s="5" t="n">
        <v>34459</v>
      </c>
      <c r="C48" s="5" t="n">
        <v>36211</v>
      </c>
    </row>
    <row r="49" spans="1:3">
      <c r="A49" s="4" t="s">
        <v>113</v>
      </c>
      <c r="B49" s="6" t="n">
        <v>232103</v>
      </c>
      <c r="C49" s="6" t="n">
        <v>24612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0</v>
      </c>
      <c r="B1" s="2" t="s">
        <v>1</v>
      </c>
    </row>
    <row r="2" spans="1:2">
      <c r="B2" s="2" t="s">
        <v>31</v>
      </c>
    </row>
    <row r="3" spans="1:2">
      <c r="A3" s="3" t="s">
        <v>197</v>
      </c>
    </row>
    <row r="4" spans="1:2">
      <c r="A4" s="4" t="s">
        <v>250</v>
      </c>
      <c r="B4" s="4" t="s">
        <v>25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2</v>
      </c>
      <c r="B1" s="2" t="s">
        <v>1</v>
      </c>
    </row>
    <row r="2" spans="1:2">
      <c r="B2" s="2" t="s">
        <v>31</v>
      </c>
    </row>
    <row r="3" spans="1:2">
      <c r="A3" s="3" t="s">
        <v>197</v>
      </c>
    </row>
    <row r="4" spans="1:2">
      <c r="A4" s="4" t="s">
        <v>252</v>
      </c>
      <c r="B4" s="4" t="s">
        <v>25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4</v>
      </c>
      <c r="B1" s="2" t="s">
        <v>1</v>
      </c>
    </row>
    <row r="2" spans="1:2">
      <c r="B2" s="2" t="s">
        <v>31</v>
      </c>
    </row>
    <row r="3" spans="1:2">
      <c r="A3" s="3" t="s">
        <v>197</v>
      </c>
    </row>
    <row r="4" spans="1:2">
      <c r="A4" s="4" t="s">
        <v>254</v>
      </c>
      <c r="B4" s="4" t="s">
        <v>25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6</v>
      </c>
      <c r="B1" s="2" t="s">
        <v>1</v>
      </c>
    </row>
    <row r="2" spans="1:2">
      <c r="B2" s="2" t="s">
        <v>31</v>
      </c>
    </row>
    <row r="3" spans="1:2">
      <c r="A3" s="3" t="s">
        <v>224</v>
      </c>
    </row>
    <row r="4" spans="1:2">
      <c r="A4" s="4" t="s">
        <v>256</v>
      </c>
      <c r="B4" s="4" t="s">
        <v>25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61"/>
    <col customWidth="1" max="2" min="2" width="80"/>
  </cols>
  <sheetData>
    <row r="1" spans="1:2">
      <c r="A1" s="1" t="s">
        <v>258</v>
      </c>
      <c r="B1" s="2" t="s">
        <v>1</v>
      </c>
    </row>
    <row r="2" spans="1:2">
      <c r="B2" s="2" t="s">
        <v>31</v>
      </c>
    </row>
    <row r="3" spans="1:2">
      <c r="A3" s="3" t="s">
        <v>197</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row r="9" spans="1:2">
      <c r="A9" s="4" t="s">
        <v>269</v>
      </c>
      <c r="B9" s="4" t="s">
        <v>270</v>
      </c>
    </row>
    <row r="10" spans="1:2">
      <c r="A10" s="4" t="s">
        <v>271</v>
      </c>
      <c r="B10" s="4" t="s">
        <v>272</v>
      </c>
    </row>
    <row r="11" spans="1:2">
      <c r="A11" s="4" t="s">
        <v>273</v>
      </c>
      <c r="B11" s="4" t="s">
        <v>274</v>
      </c>
    </row>
    <row r="12" spans="1:2">
      <c r="A12" s="4" t="s">
        <v>275</v>
      </c>
      <c r="B12" s="4" t="s">
        <v>276</v>
      </c>
    </row>
    <row r="13" spans="1:2">
      <c r="A13" s="4" t="s">
        <v>277</v>
      </c>
      <c r="B13" s="4" t="s">
        <v>278</v>
      </c>
    </row>
    <row r="14" spans="1:2">
      <c r="A14" s="4" t="s">
        <v>279</v>
      </c>
      <c r="B14" s="4" t="s">
        <v>280</v>
      </c>
    </row>
    <row r="15" spans="1:2">
      <c r="A15" s="4" t="s">
        <v>281</v>
      </c>
      <c r="B15" s="4" t="s">
        <v>282</v>
      </c>
    </row>
    <row r="16" spans="1:2">
      <c r="A16" s="4" t="s">
        <v>283</v>
      </c>
      <c r="B16" s="4" t="s">
        <v>284</v>
      </c>
    </row>
    <row r="17" spans="1:2">
      <c r="A17" s="4" t="s">
        <v>285</v>
      </c>
      <c r="B17" s="4" t="s">
        <v>286</v>
      </c>
    </row>
    <row r="18" spans="1:2">
      <c r="A18" s="4" t="s">
        <v>287</v>
      </c>
      <c r="B18" s="4" t="s">
        <v>288</v>
      </c>
    </row>
    <row r="19" spans="1:2">
      <c r="A19" s="4" t="s">
        <v>289</v>
      </c>
      <c r="B19" s="4" t="s">
        <v>290</v>
      </c>
    </row>
    <row r="20" spans="1:2">
      <c r="A20" s="4" t="s">
        <v>291</v>
      </c>
      <c r="B20" s="4" t="s">
        <v>292</v>
      </c>
    </row>
    <row r="21" spans="1:2">
      <c r="A21" s="4" t="s">
        <v>293</v>
      </c>
      <c r="B21" s="4" t="s">
        <v>294</v>
      </c>
    </row>
    <row r="22" spans="1:2">
      <c r="A22" s="4" t="s">
        <v>295</v>
      </c>
      <c r="B22" s="4" t="s">
        <v>296</v>
      </c>
    </row>
    <row r="23" spans="1:2">
      <c r="A23" s="4" t="s">
        <v>297</v>
      </c>
      <c r="B23" s="4" t="s">
        <v>298</v>
      </c>
    </row>
    <row r="24" spans="1:2">
      <c r="A24" s="4" t="s">
        <v>299</v>
      </c>
      <c r="B24" s="4" t="s">
        <v>300</v>
      </c>
    </row>
    <row r="25" spans="1:2">
      <c r="A25" s="4" t="s">
        <v>301</v>
      </c>
      <c r="B25" s="4" t="s">
        <v>302</v>
      </c>
    </row>
    <row r="26" spans="1:2">
      <c r="A26" s="4" t="s">
        <v>303</v>
      </c>
      <c r="B26" s="4" t="s">
        <v>304</v>
      </c>
    </row>
    <row r="27" spans="1:2">
      <c r="A27" s="4" t="s">
        <v>305</v>
      </c>
      <c r="B27" s="4" t="s">
        <v>306</v>
      </c>
    </row>
    <row r="28" spans="1:2">
      <c r="A28" s="4" t="s">
        <v>307</v>
      </c>
      <c r="B28" s="4" t="s">
        <v>308</v>
      </c>
    </row>
    <row r="29" spans="1:2">
      <c r="A29" s="4" t="s">
        <v>309</v>
      </c>
      <c r="B29" s="4" t="s">
        <v>310</v>
      </c>
    </row>
    <row r="30" spans="1:2">
      <c r="A30" s="4" t="s">
        <v>311</v>
      </c>
      <c r="B30" s="4" t="s">
        <v>312</v>
      </c>
    </row>
    <row r="31" spans="1:2">
      <c r="A31" s="4" t="s">
        <v>313</v>
      </c>
      <c r="B31" s="4" t="s">
        <v>314</v>
      </c>
    </row>
    <row r="32" spans="1:2">
      <c r="A32" s="4" t="s">
        <v>315</v>
      </c>
      <c r="B32" s="4" t="s">
        <v>316</v>
      </c>
    </row>
    <row r="33" spans="1:2">
      <c r="A33" s="4" t="s">
        <v>317</v>
      </c>
      <c r="B33" s="4" t="s">
        <v>31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19</v>
      </c>
      <c r="B1" s="2" t="s">
        <v>1</v>
      </c>
    </row>
    <row r="2" spans="1:2">
      <c r="B2" s="2" t="s">
        <v>31</v>
      </c>
    </row>
    <row r="3" spans="1:2">
      <c r="A3" s="3" t="s">
        <v>197</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4</v>
      </c>
      <c r="B1" s="2" t="s">
        <v>1</v>
      </c>
    </row>
    <row r="2" spans="1:2">
      <c r="B2" s="2" t="s">
        <v>31</v>
      </c>
    </row>
    <row r="3" spans="1:2">
      <c r="A3" s="3" t="s">
        <v>197</v>
      </c>
    </row>
    <row r="4" spans="1:2">
      <c r="A4" s="4" t="s">
        <v>325</v>
      </c>
      <c r="B4" s="4" t="s">
        <v>32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27</v>
      </c>
      <c r="B1" s="2" t="s">
        <v>1</v>
      </c>
    </row>
    <row r="2" spans="1:2">
      <c r="B2" s="2" t="s">
        <v>31</v>
      </c>
    </row>
    <row r="3" spans="1:2">
      <c r="A3" s="3" t="s">
        <v>197</v>
      </c>
    </row>
    <row r="4" spans="1:2">
      <c r="A4" s="4" t="s">
        <v>328</v>
      </c>
      <c r="B4" s="4" t="s">
        <v>32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30</v>
      </c>
      <c r="B1" s="2" t="s">
        <v>1</v>
      </c>
    </row>
    <row r="2" spans="1:2">
      <c r="B2" s="2" t="s">
        <v>31</v>
      </c>
    </row>
    <row r="3" spans="1:2">
      <c r="A3" s="3" t="s">
        <v>197</v>
      </c>
    </row>
    <row r="4" spans="1:2">
      <c r="A4" s="4" t="s">
        <v>331</v>
      </c>
      <c r="B4" s="4" t="s">
        <v>33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33</v>
      </c>
      <c r="B1" s="2" t="s">
        <v>1</v>
      </c>
    </row>
    <row r="2" spans="1:2">
      <c r="B2" s="2" t="s">
        <v>31</v>
      </c>
    </row>
    <row r="3" spans="1:2">
      <c r="A3" s="3" t="s">
        <v>197</v>
      </c>
    </row>
    <row r="4" spans="1:2">
      <c r="A4" s="4" t="s">
        <v>334</v>
      </c>
      <c r="B4" s="4" t="s">
        <v>33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O48"/>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9"/>
    <col customWidth="1" max="5" min="5" width="31"/>
    <col customWidth="1" max="6" min="6" width="30"/>
    <col customWidth="1" max="7" min="7" width="32"/>
    <col customWidth="1" max="8" min="8" width="25"/>
    <col customWidth="1" max="9" min="9" width="45"/>
    <col customWidth="1" max="10" min="10" width="29"/>
    <col customWidth="1" max="11" min="11" width="4"/>
    <col customWidth="1" max="12" min="12" width="42"/>
    <col customWidth="1" max="13" min="13" width="34"/>
    <col customWidth="1" max="14" min="14" width="56"/>
    <col customWidth="1" max="15" min="15" width="41"/>
  </cols>
  <sheetData>
    <row r="1" spans="1:15">
      <c r="A1" s="1" t="s">
        <v>114</v>
      </c>
      <c r="C1" s="2" t="s">
        <v>115</v>
      </c>
      <c r="D1" s="2" t="s">
        <v>116</v>
      </c>
      <c r="E1" s="2" t="s">
        <v>117</v>
      </c>
      <c r="F1" s="2" t="s">
        <v>118</v>
      </c>
      <c r="G1" s="2" t="s">
        <v>119</v>
      </c>
      <c r="H1" s="2" t="s">
        <v>120</v>
      </c>
      <c r="I1" s="2" t="s">
        <v>121</v>
      </c>
      <c r="J1" s="2" t="s">
        <v>122</v>
      </c>
      <c r="L1" s="2" t="s">
        <v>123</v>
      </c>
      <c r="M1" s="2" t="s">
        <v>124</v>
      </c>
      <c r="N1" s="2" t="s">
        <v>125</v>
      </c>
      <c r="O1" s="2" t="s">
        <v>126</v>
      </c>
    </row>
    <row r="2" spans="1:15">
      <c r="A2" s="4" t="s">
        <v>127</v>
      </c>
      <c r="C2" s="6" t="n">
        <v>45719</v>
      </c>
      <c r="E2" s="6" t="n">
        <v>1736</v>
      </c>
      <c r="F2" s="6" t="n">
        <v>17620</v>
      </c>
      <c r="G2" s="6" t="n">
        <v>-1626</v>
      </c>
      <c r="I2" s="6" t="n">
        <v>1264</v>
      </c>
      <c r="J2" s="6" t="n">
        <v>-14110</v>
      </c>
      <c r="L2" s="6" t="n">
        <v>1304</v>
      </c>
      <c r="M2" s="6" t="n">
        <v>35949</v>
      </c>
      <c r="N2" s="6" t="n">
        <v>42137</v>
      </c>
      <c r="O2" s="6" t="n">
        <v>3582</v>
      </c>
    </row>
    <row r="3" spans="1:15">
      <c r="A3" s="4" t="s">
        <v>128</v>
      </c>
      <c r="C3" s="5" t="n">
        <v>2769</v>
      </c>
      <c r="M3" s="5" t="n">
        <v>1241</v>
      </c>
      <c r="N3" s="5" t="n">
        <v>1241</v>
      </c>
      <c r="O3" s="5" t="n">
        <v>1528</v>
      </c>
    </row>
    <row r="4" spans="1:15">
      <c r="A4" s="3" t="s">
        <v>129</v>
      </c>
    </row>
    <row r="5" spans="1:15">
      <c r="A5" s="4" t="s">
        <v>130</v>
      </c>
      <c r="C5" s="5" t="n">
        <v>-3079</v>
      </c>
      <c r="J5" s="5" t="n">
        <v>-3265</v>
      </c>
      <c r="N5" s="5" t="n">
        <v>-3265</v>
      </c>
      <c r="O5" s="5" t="n">
        <v>186</v>
      </c>
    </row>
    <row r="6" spans="1:15">
      <c r="A6" s="4" t="s">
        <v>71</v>
      </c>
      <c r="C6" s="5" t="n">
        <v>-7099</v>
      </c>
      <c r="J6" s="5" t="n">
        <v>-7099</v>
      </c>
      <c r="N6" s="5" t="n">
        <v>-7099</v>
      </c>
    </row>
    <row r="7" spans="1:15">
      <c r="A7" s="4" t="s">
        <v>72</v>
      </c>
      <c r="C7" s="5" t="n">
        <v>8837</v>
      </c>
      <c r="J7" s="5" t="n">
        <v>8837</v>
      </c>
      <c r="N7" s="5" t="n">
        <v>8837</v>
      </c>
    </row>
    <row r="8" spans="1:15">
      <c r="A8" s="4" t="s">
        <v>131</v>
      </c>
      <c r="C8" s="5" t="n">
        <v>107</v>
      </c>
      <c r="J8" s="5" t="n">
        <v>223</v>
      </c>
      <c r="N8" s="5" t="n">
        <v>223</v>
      </c>
      <c r="O8" s="5" t="n">
        <v>-116</v>
      </c>
    </row>
    <row r="9" spans="1:15">
      <c r="A9" s="4" t="s">
        <v>67</v>
      </c>
      <c r="C9" s="5" t="n">
        <v>-226</v>
      </c>
      <c r="J9" s="5" t="n">
        <v>-212</v>
      </c>
      <c r="N9" s="5" t="n">
        <v>-212</v>
      </c>
      <c r="O9" s="5" t="n">
        <v>-14</v>
      </c>
    </row>
    <row r="10" spans="1:15">
      <c r="A10" s="4" t="s">
        <v>78</v>
      </c>
      <c r="C10" s="5" t="n">
        <v>1309</v>
      </c>
      <c r="J10" s="5" t="n">
        <v>-1516</v>
      </c>
      <c r="M10" s="5" t="n">
        <v>1241</v>
      </c>
      <c r="N10" s="5" t="n">
        <v>-275</v>
      </c>
      <c r="O10" s="5" t="n">
        <v>1584</v>
      </c>
    </row>
    <row r="11" spans="1:15">
      <c r="A11" s="4" t="s">
        <v>132</v>
      </c>
      <c r="C11" s="5" t="n">
        <v>36772</v>
      </c>
      <c r="E11" s="5" t="n">
        <v>9528</v>
      </c>
      <c r="F11" s="5" t="n">
        <v>27244</v>
      </c>
      <c r="N11" s="5" t="n">
        <v>36772</v>
      </c>
    </row>
    <row r="12" spans="1:15">
      <c r="A12" s="4" t="s">
        <v>133</v>
      </c>
      <c r="B12" s="4" t="s">
        <v>134</v>
      </c>
      <c r="E12" s="5" t="n">
        <v>-9528</v>
      </c>
      <c r="F12" s="5" t="n">
        <v>-27244</v>
      </c>
      <c r="G12" s="5" t="n">
        <v>-8953</v>
      </c>
      <c r="H12" s="6" t="n">
        <v>45726</v>
      </c>
    </row>
    <row r="13" spans="1:15">
      <c r="A13" s="4" t="s">
        <v>135</v>
      </c>
      <c r="B13" s="4" t="s">
        <v>136</v>
      </c>
      <c r="C13" s="5" t="n">
        <v>6201</v>
      </c>
      <c r="O13" s="5" t="n">
        <v>6201</v>
      </c>
    </row>
    <row r="14" spans="1:15">
      <c r="A14" s="4" t="s">
        <v>137</v>
      </c>
      <c r="C14" s="5" t="n">
        <v>-8480</v>
      </c>
      <c r="D14" s="9" t="n">
        <v>-6947</v>
      </c>
      <c r="L14" s="5" t="n">
        <v>-92</v>
      </c>
      <c r="M14" s="5" t="n">
        <v>-7041</v>
      </c>
      <c r="N14" s="5" t="n">
        <v>-7133</v>
      </c>
      <c r="O14" s="5" t="n">
        <v>-1347</v>
      </c>
    </row>
    <row r="15" spans="1:15">
      <c r="A15" s="4" t="s">
        <v>138</v>
      </c>
      <c r="C15" s="5" t="n">
        <v>50</v>
      </c>
      <c r="G15" s="5" t="n">
        <v>174</v>
      </c>
      <c r="M15" s="5" t="n">
        <v>-124</v>
      </c>
      <c r="N15" s="5" t="n">
        <v>50</v>
      </c>
    </row>
    <row r="16" spans="1:15">
      <c r="A16" s="4" t="s">
        <v>139</v>
      </c>
      <c r="C16" s="5" t="n">
        <v>180</v>
      </c>
      <c r="I16" s="5" t="n">
        <v>173</v>
      </c>
      <c r="N16" s="5" t="n">
        <v>173</v>
      </c>
      <c r="O16" s="5" t="n">
        <v>7</v>
      </c>
    </row>
    <row r="17" spans="1:15">
      <c r="A17" s="4" t="s">
        <v>140</v>
      </c>
      <c r="B17" s="4" t="s">
        <v>141</v>
      </c>
      <c r="C17" s="5" t="n">
        <v>-327</v>
      </c>
      <c r="G17" s="5" t="n">
        <v>1425</v>
      </c>
      <c r="M17" s="5" t="n">
        <v>-1812</v>
      </c>
      <c r="N17" s="5" t="n">
        <v>-386</v>
      </c>
      <c r="O17" s="5" t="n">
        <v>59</v>
      </c>
    </row>
    <row r="18" spans="1:15">
      <c r="A18" s="4" t="s">
        <v>142</v>
      </c>
      <c r="C18" s="5" t="n">
        <v>81425</v>
      </c>
      <c r="E18" s="5" t="n">
        <v>1736</v>
      </c>
      <c r="F18" s="5" t="n">
        <v>17620</v>
      </c>
      <c r="G18" s="5" t="n">
        <v>-8980</v>
      </c>
      <c r="H18" s="5" t="n">
        <v>45726</v>
      </c>
      <c r="I18" s="5" t="n">
        <v>1437</v>
      </c>
      <c r="J18" s="5" t="n">
        <v>-15626</v>
      </c>
      <c r="K18" s="4" t="s">
        <v>134</v>
      </c>
      <c r="L18" s="5" t="n">
        <v>1212</v>
      </c>
      <c r="M18" s="5" t="n">
        <v>28214</v>
      </c>
      <c r="N18" s="5" t="n">
        <v>71339</v>
      </c>
      <c r="O18" s="5" t="n">
        <v>10086</v>
      </c>
    </row>
    <row r="19" spans="1:15">
      <c r="A19" s="4" t="s">
        <v>128</v>
      </c>
      <c r="C19" s="5" t="n">
        <v>9183</v>
      </c>
      <c r="M19" s="5" t="n">
        <v>7996</v>
      </c>
      <c r="N19" s="5" t="n">
        <v>7996</v>
      </c>
      <c r="O19" s="5" t="n">
        <v>1187</v>
      </c>
    </row>
    <row r="20" spans="1:15">
      <c r="A20" s="3" t="s">
        <v>129</v>
      </c>
    </row>
    <row r="21" spans="1:15">
      <c r="A21" s="4" t="s">
        <v>130</v>
      </c>
      <c r="C21" s="5" t="n">
        <v>1174</v>
      </c>
      <c r="J21" s="5" t="n">
        <v>1053</v>
      </c>
      <c r="K21" s="4" t="s">
        <v>134</v>
      </c>
      <c r="N21" s="5" t="n">
        <v>1053</v>
      </c>
      <c r="O21" s="5" t="n">
        <v>121</v>
      </c>
    </row>
    <row r="22" spans="1:15">
      <c r="A22" s="4" t="s">
        <v>131</v>
      </c>
      <c r="C22" s="5" t="n">
        <v>-96</v>
      </c>
      <c r="J22" s="5" t="n">
        <v>-158</v>
      </c>
      <c r="K22" s="4" t="s">
        <v>134</v>
      </c>
      <c r="N22" s="5" t="n">
        <v>-158</v>
      </c>
      <c r="O22" s="5" t="n">
        <v>61</v>
      </c>
    </row>
    <row r="23" spans="1:15">
      <c r="A23" s="4" t="s">
        <v>67</v>
      </c>
      <c r="C23" s="5" t="n">
        <v>-37</v>
      </c>
      <c r="J23" s="5" t="n">
        <v>-53</v>
      </c>
      <c r="K23" s="4" t="s">
        <v>134</v>
      </c>
      <c r="N23" s="5" t="n">
        <v>-53</v>
      </c>
      <c r="O23" s="5" t="n">
        <v>16</v>
      </c>
    </row>
    <row r="24" spans="1:15">
      <c r="A24" s="4" t="s">
        <v>78</v>
      </c>
      <c r="C24" s="5" t="n">
        <v>10223</v>
      </c>
      <c r="J24" s="5" t="n">
        <v>842</v>
      </c>
      <c r="K24" s="4" t="s">
        <v>134</v>
      </c>
      <c r="M24" s="5" t="n">
        <v>7996</v>
      </c>
      <c r="N24" s="5" t="n">
        <v>8838</v>
      </c>
      <c r="O24" s="5" t="n">
        <v>1385</v>
      </c>
    </row>
    <row r="25" spans="1:15">
      <c r="A25" s="4" t="s">
        <v>137</v>
      </c>
      <c r="C25" s="5" t="n">
        <v>-9230</v>
      </c>
      <c r="D25" s="5" t="n">
        <v>-6956</v>
      </c>
      <c r="L25" s="5" t="n">
        <v>-93</v>
      </c>
      <c r="M25" s="5" t="n">
        <v>-7821</v>
      </c>
      <c r="N25" s="5" t="n">
        <v>-7914</v>
      </c>
      <c r="O25" s="5" t="n">
        <v>-1316</v>
      </c>
    </row>
    <row r="26" spans="1:15">
      <c r="A26" s="4" t="s">
        <v>139</v>
      </c>
      <c r="C26" s="5" t="n">
        <v>333</v>
      </c>
      <c r="I26" s="5" t="n">
        <v>316</v>
      </c>
      <c r="N26" s="5" t="n">
        <v>316</v>
      </c>
      <c r="O26" s="5" t="n">
        <v>18</v>
      </c>
    </row>
    <row r="27" spans="1:15">
      <c r="A27" s="4" t="s">
        <v>143</v>
      </c>
      <c r="C27" s="5" t="n">
        <v>-2401</v>
      </c>
      <c r="O27" s="5" t="n">
        <v>-2401</v>
      </c>
    </row>
    <row r="28" spans="1:15">
      <c r="A28" s="4" t="s">
        <v>140</v>
      </c>
      <c r="C28" s="5" t="n">
        <v>-132</v>
      </c>
      <c r="M28" s="5" t="n">
        <v>5</v>
      </c>
      <c r="N28" s="5" t="n">
        <v>5</v>
      </c>
      <c r="O28" s="5" t="n">
        <v>-137</v>
      </c>
    </row>
    <row r="29" spans="1:15">
      <c r="A29" s="4" t="s">
        <v>144</v>
      </c>
      <c r="C29" s="5" t="n">
        <v>80220</v>
      </c>
      <c r="E29" s="5" t="n">
        <v>1736</v>
      </c>
      <c r="F29" s="5" t="n">
        <v>17620</v>
      </c>
      <c r="G29" s="5" t="n">
        <v>-8980</v>
      </c>
      <c r="H29" s="5" t="n">
        <v>45726</v>
      </c>
      <c r="I29" s="5" t="n">
        <v>1753</v>
      </c>
      <c r="J29" s="5" t="n">
        <v>-14784</v>
      </c>
      <c r="K29" s="4" t="s">
        <v>134</v>
      </c>
      <c r="L29" s="5" t="n">
        <v>1119</v>
      </c>
      <c r="M29" s="5" t="n">
        <v>28394</v>
      </c>
      <c r="N29" s="5" t="n">
        <v>72585</v>
      </c>
      <c r="O29" s="5" t="n">
        <v>7635</v>
      </c>
    </row>
    <row r="30" spans="1:15">
      <c r="A30" s="4" t="s">
        <v>145</v>
      </c>
      <c r="C30" s="5" t="n">
        <v>-46</v>
      </c>
      <c r="M30" s="5" t="n">
        <v>-4</v>
      </c>
      <c r="N30" s="5" t="n">
        <v>-4</v>
      </c>
      <c r="O30" s="5" t="n">
        <v>-42</v>
      </c>
    </row>
    <row r="31" spans="1:15">
      <c r="A31" s="4" t="s">
        <v>146</v>
      </c>
      <c r="C31" s="5" t="n">
        <v>80174</v>
      </c>
      <c r="E31" s="5" t="n">
        <v>1736</v>
      </c>
      <c r="F31" s="5" t="n">
        <v>17620</v>
      </c>
      <c r="G31" s="5" t="n">
        <v>-8980</v>
      </c>
      <c r="H31" s="5" t="n">
        <v>45726</v>
      </c>
      <c r="I31" s="5" t="n">
        <v>1753</v>
      </c>
      <c r="J31" s="5" t="n">
        <v>-14784</v>
      </c>
      <c r="K31" s="4" t="s">
        <v>134</v>
      </c>
      <c r="L31" s="5" t="n">
        <v>1119</v>
      </c>
      <c r="M31" s="5" t="n">
        <v>28390</v>
      </c>
      <c r="N31" s="5" t="n">
        <v>72581</v>
      </c>
      <c r="O31" s="5" t="n">
        <v>7593</v>
      </c>
    </row>
    <row r="32" spans="1:15">
      <c r="A32" s="4" t="s">
        <v>128</v>
      </c>
      <c r="C32" s="5" t="n">
        <v>5691</v>
      </c>
      <c r="M32" s="5" t="n">
        <v>4368</v>
      </c>
      <c r="N32" s="5" t="n">
        <v>4368</v>
      </c>
      <c r="O32" s="5" t="n">
        <v>1323</v>
      </c>
    </row>
    <row r="33" spans="1:15">
      <c r="A33" s="3" t="s">
        <v>129</v>
      </c>
    </row>
    <row r="34" spans="1:15">
      <c r="A34" s="4" t="s">
        <v>130</v>
      </c>
      <c r="C34" s="5" t="n">
        <v>-7810</v>
      </c>
      <c r="J34" s="5" t="n">
        <v>-7379</v>
      </c>
      <c r="K34" s="4" t="s">
        <v>134</v>
      </c>
      <c r="N34" s="5" t="n">
        <v>-7379</v>
      </c>
      <c r="O34" s="5" t="n">
        <v>-431</v>
      </c>
    </row>
    <row r="35" spans="1:15">
      <c r="A35" s="4" t="s">
        <v>131</v>
      </c>
      <c r="C35" s="5" t="n">
        <v>-52</v>
      </c>
      <c r="J35" s="5" t="n">
        <v>-92</v>
      </c>
      <c r="K35" s="4" t="s">
        <v>134</v>
      </c>
      <c r="N35" s="5" t="n">
        <v>-92</v>
      </c>
      <c r="O35" s="5" t="n">
        <v>40</v>
      </c>
    </row>
    <row r="36" spans="1:15">
      <c r="A36" s="4" t="s">
        <v>67</v>
      </c>
      <c r="C36" s="5" t="n">
        <v>99</v>
      </c>
      <c r="J36" s="5" t="n">
        <v>98</v>
      </c>
      <c r="K36" s="4" t="s">
        <v>134</v>
      </c>
      <c r="N36" s="5" t="n">
        <v>98</v>
      </c>
      <c r="O36" s="5" t="n">
        <v>1</v>
      </c>
    </row>
    <row r="37" spans="1:15">
      <c r="A37" s="4" t="s">
        <v>78</v>
      </c>
      <c r="C37" s="5" t="n">
        <v>-2073</v>
      </c>
      <c r="J37" s="5" t="n">
        <v>-7373</v>
      </c>
      <c r="K37" s="4" t="s">
        <v>134</v>
      </c>
      <c r="M37" s="5" t="n">
        <v>4368</v>
      </c>
      <c r="N37" s="5" t="n">
        <v>-3005</v>
      </c>
      <c r="O37" s="5" t="n">
        <v>932</v>
      </c>
    </row>
    <row r="38" spans="1:15">
      <c r="A38" s="4" t="s">
        <v>137</v>
      </c>
      <c r="C38" s="5" t="n">
        <v>-7437</v>
      </c>
      <c r="D38" s="9" t="n">
        <v>-3522</v>
      </c>
      <c r="L38" s="5" t="n">
        <v>-56</v>
      </c>
      <c r="M38" s="5" t="n">
        <v>-6258</v>
      </c>
      <c r="N38" s="5" t="n">
        <v>-6314</v>
      </c>
      <c r="O38" s="5" t="n">
        <v>-1123</v>
      </c>
    </row>
    <row r="39" spans="1:15">
      <c r="A39" s="4" t="s">
        <v>138</v>
      </c>
      <c r="B39" s="4" t="s">
        <v>134</v>
      </c>
      <c r="G39" s="5" t="n">
        <v>2431</v>
      </c>
      <c r="L39" s="6" t="n">
        <v>-1063</v>
      </c>
      <c r="M39" s="5" t="n">
        <v>-1368</v>
      </c>
    </row>
    <row r="40" spans="1:15">
      <c r="A40" s="4" t="s">
        <v>139</v>
      </c>
      <c r="C40" s="5" t="n">
        <v>290</v>
      </c>
      <c r="I40" s="5" t="n">
        <v>284</v>
      </c>
      <c r="N40" s="5" t="n">
        <v>284</v>
      </c>
      <c r="O40" s="5" t="n">
        <v>6</v>
      </c>
    </row>
    <row r="41" spans="1:15">
      <c r="A41" s="4" t="s">
        <v>143</v>
      </c>
      <c r="M41" s="5" t="n">
        <v>429</v>
      </c>
      <c r="N41" s="5" t="n">
        <v>429</v>
      </c>
      <c r="O41" s="5" t="n">
        <v>-429</v>
      </c>
    </row>
    <row r="42" spans="1:15">
      <c r="A42" s="4" t="s">
        <v>147</v>
      </c>
      <c r="C42" s="5" t="n">
        <v>905</v>
      </c>
      <c r="M42" s="5" t="n">
        <v>560</v>
      </c>
      <c r="N42" s="5" t="n">
        <v>560</v>
      </c>
      <c r="O42" s="5" t="n">
        <v>345</v>
      </c>
    </row>
    <row r="43" spans="1:15">
      <c r="A43" s="4" t="s">
        <v>140</v>
      </c>
      <c r="C43" s="5" t="n">
        <v>46</v>
      </c>
      <c r="M43" s="5" t="n">
        <v>-48</v>
      </c>
      <c r="N43" s="5" t="n">
        <v>-48</v>
      </c>
      <c r="O43" s="5" t="n">
        <v>94</v>
      </c>
    </row>
    <row r="44" spans="1:15">
      <c r="A44" s="4" t="s">
        <v>148</v>
      </c>
      <c r="C44" s="6" t="n">
        <v>71904</v>
      </c>
      <c r="E44" s="6" t="n">
        <v>1736</v>
      </c>
      <c r="F44" s="6" t="n">
        <v>17620</v>
      </c>
      <c r="G44" s="6" t="n">
        <v>-6549</v>
      </c>
      <c r="H44" s="6" t="n">
        <v>45726</v>
      </c>
      <c r="I44" s="6" t="n">
        <v>2037</v>
      </c>
      <c r="J44" s="6" t="n">
        <v>-22157</v>
      </c>
      <c r="K44" s="4" t="s">
        <v>134</v>
      </c>
      <c r="M44" s="6" t="n">
        <v>26074</v>
      </c>
      <c r="N44" s="6" t="n">
        <v>64486</v>
      </c>
      <c r="O44" s="6" t="n">
        <v>7418</v>
      </c>
    </row>
    <row r="45" spans="1:15"/>
    <row r="46" spans="1:15">
      <c r="A46" s="4" t="s">
        <v>134</v>
      </c>
      <c r="B46" s="4" t="s">
        <v>149</v>
      </c>
    </row>
    <row r="47" spans="1:15">
      <c r="A47" s="4" t="s">
        <v>136</v>
      </c>
      <c r="B47" s="4" t="s">
        <v>150</v>
      </c>
    </row>
    <row r="48" spans="1:15">
      <c r="A48" s="4" t="s">
        <v>141</v>
      </c>
      <c r="B48" s="4" t="s">
        <v>151</v>
      </c>
    </row>
  </sheetData>
  <mergeCells count="6">
    <mergeCell ref="A1:B1"/>
    <mergeCell ref="J1:K1"/>
    <mergeCell ref="A45:N45"/>
    <mergeCell ref="B46:N46"/>
    <mergeCell ref="B47:N47"/>
    <mergeCell ref="B48:N48"/>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36</v>
      </c>
      <c r="B1" s="2" t="s">
        <v>1</v>
      </c>
    </row>
    <row r="2" spans="1:2">
      <c r="B2" s="2" t="s">
        <v>31</v>
      </c>
    </row>
    <row r="3" spans="1:2">
      <c r="A3" s="3" t="s">
        <v>197</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41</v>
      </c>
      <c r="B1" s="2" t="s">
        <v>1</v>
      </c>
    </row>
    <row r="2" spans="1:2">
      <c r="B2" s="2" t="s">
        <v>31</v>
      </c>
    </row>
    <row r="3" spans="1:2">
      <c r="A3" s="3" t="s">
        <v>197</v>
      </c>
    </row>
    <row r="4" spans="1:2">
      <c r="A4" s="4" t="s">
        <v>342</v>
      </c>
      <c r="B4" s="4" t="s">
        <v>34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44</v>
      </c>
      <c r="B1" s="2" t="s">
        <v>1</v>
      </c>
    </row>
    <row r="2" spans="1:2">
      <c r="B2" s="2" t="s">
        <v>31</v>
      </c>
    </row>
    <row r="3" spans="1:2">
      <c r="A3" s="3" t="s">
        <v>197</v>
      </c>
    </row>
    <row r="4" spans="1:2">
      <c r="A4" s="4" t="s">
        <v>345</v>
      </c>
      <c r="B4" s="4" t="s">
        <v>346</v>
      </c>
    </row>
    <row r="5" spans="1:2">
      <c r="A5" s="4" t="s">
        <v>347</v>
      </c>
      <c r="B5" s="4" t="s">
        <v>348</v>
      </c>
    </row>
    <row r="6" spans="1:2">
      <c r="A6" s="4" t="s">
        <v>349</v>
      </c>
      <c r="B6" s="4" t="s">
        <v>35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31</v>
      </c>
    </row>
    <row r="3" spans="1:2">
      <c r="A3" s="3" t="s">
        <v>197</v>
      </c>
    </row>
    <row r="4" spans="1:2">
      <c r="A4" s="4" t="s">
        <v>352</v>
      </c>
      <c r="B4" s="4" t="s">
        <v>353</v>
      </c>
    </row>
    <row r="5" spans="1:2">
      <c r="A5" s="4" t="s">
        <v>354</v>
      </c>
      <c r="B5" s="4" t="s">
        <v>355</v>
      </c>
    </row>
    <row r="6" spans="1:2">
      <c r="A6" s="4" t="s">
        <v>356</v>
      </c>
      <c r="B6" s="4" t="s">
        <v>35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8</v>
      </c>
      <c r="B1" s="2" t="s">
        <v>1</v>
      </c>
    </row>
    <row r="2" spans="1:2">
      <c r="B2" s="2" t="s">
        <v>31</v>
      </c>
    </row>
    <row r="3" spans="1:2">
      <c r="A3" s="3" t="s">
        <v>197</v>
      </c>
    </row>
    <row r="4" spans="1:2">
      <c r="A4" s="4" t="s">
        <v>359</v>
      </c>
      <c r="B4" s="4" t="s">
        <v>36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31</v>
      </c>
    </row>
    <row r="3" spans="1:2">
      <c r="A3" s="3" t="s">
        <v>197</v>
      </c>
    </row>
    <row r="4" spans="1:2">
      <c r="A4" s="4" t="s">
        <v>362</v>
      </c>
      <c r="B4" s="4" t="s">
        <v>363</v>
      </c>
    </row>
    <row r="5" spans="1:2">
      <c r="A5" s="4" t="s">
        <v>364</v>
      </c>
      <c r="B5" s="4" t="s">
        <v>365</v>
      </c>
    </row>
    <row r="6" spans="1:2">
      <c r="A6" s="4" t="s">
        <v>366</v>
      </c>
      <c r="B6" s="4" t="s">
        <v>36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68</v>
      </c>
      <c r="B1" s="2" t="s">
        <v>1</v>
      </c>
    </row>
    <row r="2" spans="1:2">
      <c r="B2" s="2" t="s">
        <v>31</v>
      </c>
    </row>
    <row r="3" spans="1:2">
      <c r="A3" s="3" t="s">
        <v>197</v>
      </c>
    </row>
    <row r="4" spans="1:2">
      <c r="A4" s="4" t="s">
        <v>369</v>
      </c>
      <c r="B4" s="4" t="s">
        <v>370</v>
      </c>
    </row>
    <row r="5" spans="1:2">
      <c r="A5" s="4" t="s">
        <v>371</v>
      </c>
      <c r="B5" s="4" t="s">
        <v>37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31</v>
      </c>
    </row>
    <row r="3" spans="1:2">
      <c r="A3" s="3" t="s">
        <v>224</v>
      </c>
    </row>
    <row r="4" spans="1:2">
      <c r="A4" s="4" t="s">
        <v>374</v>
      </c>
      <c r="B4" s="4" t="s">
        <v>375</v>
      </c>
    </row>
    <row r="5" spans="1:2">
      <c r="A5" s="4" t="s">
        <v>376</v>
      </c>
      <c r="B5" s="4" t="s">
        <v>37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78</v>
      </c>
      <c r="B1" s="2" t="s">
        <v>1</v>
      </c>
    </row>
    <row r="2" spans="1:2">
      <c r="B2" s="2" t="s">
        <v>31</v>
      </c>
    </row>
    <row r="3" spans="1:2">
      <c r="A3" s="3" t="s">
        <v>197</v>
      </c>
    </row>
    <row r="4" spans="1:2">
      <c r="A4" s="4" t="s">
        <v>379</v>
      </c>
      <c r="B4" s="4" t="s">
        <v>38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81</v>
      </c>
      <c r="B1" s="2" t="s">
        <v>1</v>
      </c>
    </row>
    <row r="2" spans="1:2">
      <c r="B2" s="2" t="s">
        <v>31</v>
      </c>
    </row>
    <row r="3" spans="1:2">
      <c r="A3" s="3" t="s">
        <v>197</v>
      </c>
    </row>
    <row r="4" spans="1:2">
      <c r="A4" s="4" t="s">
        <v>382</v>
      </c>
      <c r="B4" s="4" t="s">
        <v>383</v>
      </c>
    </row>
    <row r="5" spans="1:2">
      <c r="A5" s="4" t="s">
        <v>384</v>
      </c>
      <c r="B5" s="4" t="s">
        <v>38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v>
      </c>
      <c r="B1" s="2" t="s">
        <v>1</v>
      </c>
    </row>
    <row r="2" spans="1:4">
      <c r="B2" s="2" t="s">
        <v>31</v>
      </c>
      <c r="C2" s="2" t="s">
        <v>32</v>
      </c>
      <c r="D2" s="2" t="s">
        <v>33</v>
      </c>
    </row>
    <row r="3" spans="1:4">
      <c r="A3" s="3" t="s">
        <v>153</v>
      </c>
    </row>
    <row r="4" spans="1:4">
      <c r="A4" s="4" t="s">
        <v>55</v>
      </c>
      <c r="B4" s="6" t="n">
        <v>5691</v>
      </c>
      <c r="C4" s="6" t="n">
        <v>9183</v>
      </c>
      <c r="D4" s="6" t="n">
        <v>2769</v>
      </c>
    </row>
    <row r="5" spans="1:4">
      <c r="A5" s="4" t="s">
        <v>154</v>
      </c>
      <c r="B5" s="5" t="n">
        <v>4260</v>
      </c>
      <c r="C5" s="5" t="n">
        <v>4276</v>
      </c>
      <c r="D5" s="5" t="n">
        <v>3477</v>
      </c>
    </row>
    <row r="6" spans="1:4">
      <c r="A6" s="4" t="s">
        <v>155</v>
      </c>
      <c r="B6" s="5" t="n">
        <v>115</v>
      </c>
      <c r="C6" s="5" t="n">
        <v>130</v>
      </c>
      <c r="D6" s="5" t="n">
        <v>110</v>
      </c>
    </row>
    <row r="7" spans="1:4">
      <c r="A7" s="4" t="s">
        <v>156</v>
      </c>
      <c r="B7" s="5" t="n">
        <v>505</v>
      </c>
      <c r="C7" s="5" t="n">
        <v>178</v>
      </c>
      <c r="D7" s="5" t="n">
        <v>293</v>
      </c>
    </row>
    <row r="8" spans="1:4">
      <c r="A8" s="4" t="s">
        <v>157</v>
      </c>
      <c r="B8" s="5" t="n">
        <v>8729</v>
      </c>
      <c r="C8" s="5" t="n">
        <v>6507</v>
      </c>
      <c r="D8" s="5" t="n">
        <v>8564</v>
      </c>
    </row>
    <row r="9" spans="1:4">
      <c r="A9" s="4" t="s">
        <v>158</v>
      </c>
      <c r="B9" s="5" t="n">
        <v>-82</v>
      </c>
      <c r="C9" s="5" t="n">
        <v>-117</v>
      </c>
      <c r="D9" s="5" t="n">
        <v>-4</v>
      </c>
    </row>
    <row r="10" spans="1:4">
      <c r="A10" s="4" t="s">
        <v>159</v>
      </c>
      <c r="B10" s="5" t="n">
        <v>-20</v>
      </c>
      <c r="C10" s="5" t="n">
        <v>-47</v>
      </c>
      <c r="D10" s="5" t="n">
        <v>-410</v>
      </c>
    </row>
    <row r="11" spans="1:4">
      <c r="A11" s="4" t="s">
        <v>160</v>
      </c>
      <c r="B11" s="5" t="n">
        <v>337</v>
      </c>
      <c r="C11" s="5" t="n">
        <v>351</v>
      </c>
      <c r="D11" s="5" t="n">
        <v>231</v>
      </c>
    </row>
    <row r="12" spans="1:4">
      <c r="A12" s="4" t="s">
        <v>52</v>
      </c>
      <c r="B12" s="5" t="n">
        <v>2839</v>
      </c>
      <c r="C12" s="5" t="n">
        <v>1920</v>
      </c>
      <c r="D12" s="5" t="n">
        <v>1613</v>
      </c>
    </row>
    <row r="13" spans="1:4">
      <c r="A13" s="4" t="s">
        <v>161</v>
      </c>
      <c r="B13" s="5" t="n">
        <v>-660</v>
      </c>
      <c r="C13" s="5" t="n">
        <v>-284</v>
      </c>
      <c r="D13" s="5" t="n">
        <v>-286</v>
      </c>
    </row>
    <row r="14" spans="1:4">
      <c r="A14" s="4" t="s">
        <v>50</v>
      </c>
      <c r="B14" s="5" t="n">
        <v>-153</v>
      </c>
      <c r="C14" s="5" t="n">
        <v>-430</v>
      </c>
      <c r="D14" s="5" t="n">
        <v>-16</v>
      </c>
    </row>
    <row r="15" spans="1:4">
      <c r="A15" s="4" t="s">
        <v>162</v>
      </c>
      <c r="B15" s="5" t="n">
        <v>21561</v>
      </c>
      <c r="C15" s="5" t="n">
        <v>21667</v>
      </c>
      <c r="D15" s="5" t="n">
        <v>16341</v>
      </c>
    </row>
    <row r="16" spans="1:4">
      <c r="A16" s="4" t="s">
        <v>163</v>
      </c>
      <c r="B16" s="5" t="n">
        <v>-38</v>
      </c>
      <c r="C16" s="5" t="n">
        <v>67</v>
      </c>
      <c r="D16" s="5" t="n">
        <v>-714</v>
      </c>
    </row>
    <row r="17" spans="1:4">
      <c r="A17" s="4" t="s">
        <v>164</v>
      </c>
      <c r="B17" s="5" t="n">
        <v>-603</v>
      </c>
      <c r="C17" s="5" t="n">
        <v>-213</v>
      </c>
      <c r="D17" s="5" t="n">
        <v>-364</v>
      </c>
    </row>
    <row r="18" spans="1:4">
      <c r="A18" s="4" t="s">
        <v>165</v>
      </c>
      <c r="B18" s="5" t="n">
        <v>1153</v>
      </c>
      <c r="C18" s="5" t="n">
        <v>365</v>
      </c>
      <c r="D18" s="5" t="n">
        <v>1251</v>
      </c>
    </row>
    <row r="19" spans="1:4">
      <c r="A19" s="4" t="s">
        <v>166</v>
      </c>
      <c r="B19" s="5" t="n">
        <v>-488</v>
      </c>
      <c r="C19" s="5" t="n">
        <v>-616</v>
      </c>
      <c r="D19" s="5" t="n">
        <v>-470</v>
      </c>
    </row>
    <row r="20" spans="1:4">
      <c r="A20" s="4" t="s">
        <v>167</v>
      </c>
      <c r="B20" s="5" t="n">
        <v>21585</v>
      </c>
      <c r="C20" s="5" t="n">
        <v>21270</v>
      </c>
      <c r="D20" s="5" t="n">
        <v>16044</v>
      </c>
    </row>
    <row r="21" spans="1:4">
      <c r="A21" s="4" t="s">
        <v>168</v>
      </c>
      <c r="B21" s="5" t="n">
        <v>-4445</v>
      </c>
      <c r="C21" s="5" t="n">
        <v>-4652</v>
      </c>
      <c r="D21" s="5" t="n">
        <v>-3279</v>
      </c>
    </row>
    <row r="22" spans="1:4">
      <c r="A22" s="4" t="s">
        <v>169</v>
      </c>
      <c r="B22" s="5" t="n">
        <v>428</v>
      </c>
      <c r="C22" s="5" t="n">
        <v>811</v>
      </c>
      <c r="D22" s="5" t="n">
        <v>558</v>
      </c>
    </row>
    <row r="23" spans="1:4">
      <c r="A23" s="4" t="s">
        <v>170</v>
      </c>
      <c r="B23" s="5" t="n">
        <v>141</v>
      </c>
      <c r="C23" s="5" t="n">
        <v>142</v>
      </c>
      <c r="D23" s="5" t="n">
        <v>43</v>
      </c>
    </row>
    <row r="24" spans="1:4">
      <c r="A24" s="4" t="s">
        <v>171</v>
      </c>
      <c r="B24" s="5" t="n">
        <v>-3047</v>
      </c>
      <c r="C24" s="5" t="n">
        <v>-2141</v>
      </c>
      <c r="D24" s="5" t="n">
        <v>-3256</v>
      </c>
    </row>
    <row r="25" spans="1:4">
      <c r="A25" s="4" t="s">
        <v>172</v>
      </c>
      <c r="B25" s="5" t="n">
        <v>14663</v>
      </c>
      <c r="C25" s="5" t="n">
        <v>15430</v>
      </c>
      <c r="D25" s="5" t="n">
        <v>10110</v>
      </c>
    </row>
    <row r="26" spans="1:4">
      <c r="A26" s="3" t="s">
        <v>173</v>
      </c>
    </row>
    <row r="27" spans="1:4">
      <c r="A27" s="4" t="s">
        <v>174</v>
      </c>
      <c r="B27" s="5" t="n">
        <v>-5086</v>
      </c>
      <c r="C27" s="5" t="n">
        <v>-4741</v>
      </c>
      <c r="D27" s="5" t="n">
        <v>-4979</v>
      </c>
    </row>
    <row r="28" spans="1:4">
      <c r="A28" s="4" t="s">
        <v>175</v>
      </c>
      <c r="B28" s="5" t="n">
        <v>437</v>
      </c>
      <c r="C28" s="5" t="n">
        <v>617</v>
      </c>
      <c r="D28" s="5" t="n">
        <v>211</v>
      </c>
    </row>
    <row r="29" spans="1:4">
      <c r="A29" s="4" t="s">
        <v>176</v>
      </c>
      <c r="D29" s="5" t="n">
        <v>-65166</v>
      </c>
    </row>
    <row r="30" spans="1:4">
      <c r="A30" s="4" t="s">
        <v>177</v>
      </c>
      <c r="B30" s="5" t="n">
        <v>-330</v>
      </c>
      <c r="C30" s="5" t="n">
        <v>11697</v>
      </c>
      <c r="D30" s="5" t="n">
        <v>16342</v>
      </c>
    </row>
    <row r="31" spans="1:4">
      <c r="A31" s="4" t="s">
        <v>178</v>
      </c>
      <c r="B31" s="5" t="n">
        <v>-100</v>
      </c>
      <c r="C31" s="5" t="n">
        <v>-3449</v>
      </c>
      <c r="D31" s="5" t="n">
        <v>16342</v>
      </c>
    </row>
    <row r="32" spans="1:4">
      <c r="A32" s="4" t="s">
        <v>179</v>
      </c>
      <c r="B32" s="5" t="n">
        <v>-112</v>
      </c>
      <c r="C32" s="5" t="n">
        <v>-598</v>
      </c>
      <c r="D32" s="5" t="n">
        <v>-1445</v>
      </c>
    </row>
    <row r="33" spans="1:4">
      <c r="A33" s="4" t="s">
        <v>180</v>
      </c>
      <c r="B33" s="5" t="n">
        <v>257</v>
      </c>
      <c r="C33" s="5" t="n">
        <v>42</v>
      </c>
      <c r="D33" s="5" t="n">
        <v>653</v>
      </c>
    </row>
    <row r="34" spans="1:4">
      <c r="A34" s="4" t="s">
        <v>181</v>
      </c>
      <c r="B34" s="5" t="n">
        <v>1296</v>
      </c>
      <c r="C34" s="5" t="n">
        <v>4337</v>
      </c>
      <c r="D34" s="5" t="n">
        <v>-5583</v>
      </c>
    </row>
    <row r="35" spans="1:4">
      <c r="A35" s="4" t="s">
        <v>182</v>
      </c>
      <c r="B35" s="5" t="n">
        <v>-172</v>
      </c>
      <c r="C35" s="5" t="n">
        <v>-264</v>
      </c>
      <c r="D35" s="5" t="n">
        <v>119</v>
      </c>
    </row>
    <row r="36" spans="1:4">
      <c r="A36" s="4" t="s">
        <v>183</v>
      </c>
      <c r="B36" s="5" t="n">
        <v>-156</v>
      </c>
      <c r="C36" s="5" t="n">
        <v>213</v>
      </c>
      <c r="D36" s="5" t="n">
        <v>-229</v>
      </c>
    </row>
    <row r="37" spans="1:4">
      <c r="A37" s="4" t="s">
        <v>184</v>
      </c>
      <c r="B37" s="5" t="n">
        <v>-3965</v>
      </c>
      <c r="C37" s="5" t="n">
        <v>7854</v>
      </c>
      <c r="D37" s="5" t="n">
        <v>-60077</v>
      </c>
    </row>
    <row r="38" spans="1:4">
      <c r="A38" s="3" t="s">
        <v>185</v>
      </c>
    </row>
    <row r="39" spans="1:4">
      <c r="A39" s="4" t="s">
        <v>186</v>
      </c>
      <c r="B39" s="5" t="n">
        <v>-923</v>
      </c>
      <c r="C39" s="5" t="n">
        <v>-206</v>
      </c>
      <c r="D39" s="5" t="n">
        <v>-10</v>
      </c>
    </row>
    <row r="40" spans="1:4">
      <c r="A40" s="4" t="s">
        <v>187</v>
      </c>
      <c r="B40" s="5" t="n">
        <v>17782</v>
      </c>
      <c r="C40" s="5" t="n">
        <v>13352</v>
      </c>
      <c r="D40" s="5" t="n">
        <v>86292</v>
      </c>
    </row>
    <row r="41" spans="1:4">
      <c r="A41" s="4" t="s">
        <v>188</v>
      </c>
      <c r="B41" s="5" t="n">
        <v>-22489</v>
      </c>
      <c r="C41" s="5" t="n">
        <v>-23333</v>
      </c>
      <c r="D41" s="5" t="n">
        <v>-23617</v>
      </c>
    </row>
    <row r="42" spans="1:4">
      <c r="A42" s="4" t="s">
        <v>189</v>
      </c>
      <c r="B42" s="5" t="n">
        <v>-554</v>
      </c>
      <c r="C42" s="5" t="n">
        <v>-1542</v>
      </c>
      <c r="D42" s="5" t="n">
        <v>-3484</v>
      </c>
    </row>
    <row r="43" spans="1:4">
      <c r="A43" s="4" t="s">
        <v>190</v>
      </c>
      <c r="B43" s="5" t="n">
        <v>-7761</v>
      </c>
      <c r="C43" s="5" t="n">
        <v>-9275</v>
      </c>
      <c r="D43" s="5" t="n">
        <v>-8450</v>
      </c>
    </row>
    <row r="44" spans="1:4">
      <c r="A44" s="4" t="s">
        <v>191</v>
      </c>
      <c r="B44" s="5" t="n">
        <v>-13945</v>
      </c>
      <c r="C44" s="5" t="n">
        <v>-21004</v>
      </c>
      <c r="D44" s="5" t="n">
        <v>50731</v>
      </c>
    </row>
    <row r="45" spans="1:4">
      <c r="A45" s="4" t="s">
        <v>192</v>
      </c>
      <c r="B45" s="5" t="n">
        <v>-3247</v>
      </c>
      <c r="C45" s="5" t="n">
        <v>2280</v>
      </c>
      <c r="D45" s="5" t="n">
        <v>764</v>
      </c>
    </row>
    <row r="46" spans="1:4">
      <c r="A46" s="4" t="s">
        <v>193</v>
      </c>
      <c r="B46" s="5" t="n">
        <v>10356</v>
      </c>
      <c r="C46" s="5" t="n">
        <v>8395</v>
      </c>
      <c r="D46" s="5" t="n">
        <v>6910</v>
      </c>
    </row>
    <row r="47" spans="1:4">
      <c r="A47" s="4" t="s">
        <v>194</v>
      </c>
      <c r="B47" s="5" t="n">
        <v>-148</v>
      </c>
      <c r="C47" s="5" t="n">
        <v>-319</v>
      </c>
      <c r="D47" s="5" t="n">
        <v>721</v>
      </c>
    </row>
    <row r="48" spans="1:4">
      <c r="A48" s="4" t="s">
        <v>195</v>
      </c>
      <c r="B48" s="6" t="n">
        <v>6960</v>
      </c>
      <c r="C48" s="6" t="n">
        <v>10356</v>
      </c>
      <c r="D48" s="6" t="n">
        <v>839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86</v>
      </c>
      <c r="B1" s="2" t="s">
        <v>1</v>
      </c>
    </row>
    <row r="2" spans="1:2">
      <c r="B2" s="2" t="s">
        <v>31</v>
      </c>
    </row>
    <row r="3" spans="1:2">
      <c r="A3" s="3" t="s">
        <v>197</v>
      </c>
    </row>
    <row r="4" spans="1:2">
      <c r="A4" s="4" t="s">
        <v>387</v>
      </c>
      <c r="B4" s="4" t="s">
        <v>38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89</v>
      </c>
      <c r="B1" s="2" t="s">
        <v>1</v>
      </c>
    </row>
    <row r="2" spans="1:2">
      <c r="B2" s="2" t="s">
        <v>31</v>
      </c>
    </row>
    <row r="3" spans="1:2">
      <c r="A3" s="3" t="s">
        <v>197</v>
      </c>
    </row>
    <row r="4" spans="1:2">
      <c r="A4" s="4" t="s">
        <v>390</v>
      </c>
      <c r="B4" s="4" t="s">
        <v>391</v>
      </c>
    </row>
    <row r="5" spans="1:2">
      <c r="A5" s="4" t="s">
        <v>392</v>
      </c>
      <c r="B5" s="4" t="s">
        <v>393</v>
      </c>
    </row>
    <row r="6" spans="1:2">
      <c r="A6" s="4" t="s">
        <v>394</v>
      </c>
      <c r="B6" s="4" t="s">
        <v>39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96</v>
      </c>
      <c r="B1" s="2" t="s">
        <v>1</v>
      </c>
    </row>
    <row r="2" spans="1:2">
      <c r="B2" s="2" t="s">
        <v>31</v>
      </c>
    </row>
    <row r="3" spans="1:2">
      <c r="A3" s="3" t="s">
        <v>197</v>
      </c>
    </row>
    <row r="4" spans="1:2">
      <c r="A4" s="4" t="s">
        <v>397</v>
      </c>
      <c r="B4" s="4" t="s">
        <v>39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31</v>
      </c>
    </row>
    <row r="3" spans="1:2">
      <c r="A3" s="3" t="s">
        <v>197</v>
      </c>
    </row>
    <row r="4" spans="1:2">
      <c r="A4" s="4" t="s">
        <v>400</v>
      </c>
      <c r="B4" s="4" t="s">
        <v>401</v>
      </c>
    </row>
    <row r="5" spans="1:2">
      <c r="A5" s="4" t="s">
        <v>402</v>
      </c>
      <c r="B5" s="4" t="s">
        <v>40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404</v>
      </c>
      <c r="B1" s="2" t="s">
        <v>1</v>
      </c>
    </row>
    <row r="2" spans="1:2">
      <c r="B2" s="2" t="s">
        <v>31</v>
      </c>
    </row>
    <row r="3" spans="1:2">
      <c r="A3" s="3" t="s">
        <v>197</v>
      </c>
    </row>
    <row r="4" spans="1:2">
      <c r="A4" s="4" t="s">
        <v>405</v>
      </c>
      <c r="B4" s="4" t="s">
        <v>406</v>
      </c>
    </row>
    <row r="5" spans="1:2">
      <c r="A5" s="4" t="s">
        <v>407</v>
      </c>
      <c r="B5" s="4" t="s">
        <v>408</v>
      </c>
    </row>
    <row r="6" spans="1:2">
      <c r="A6" s="4" t="s">
        <v>409</v>
      </c>
      <c r="B6" s="4" t="s">
        <v>410</v>
      </c>
    </row>
    <row r="7" spans="1:2">
      <c r="A7" s="4" t="s">
        <v>411</v>
      </c>
      <c r="B7" s="4" t="s">
        <v>41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31</v>
      </c>
    </row>
    <row r="3" spans="1:2">
      <c r="A3" s="3" t="s">
        <v>197</v>
      </c>
    </row>
    <row r="4" spans="1:2">
      <c r="A4" s="4" t="s">
        <v>414</v>
      </c>
      <c r="B4" s="4" t="s">
        <v>415</v>
      </c>
    </row>
    <row r="5" spans="1:2">
      <c r="A5" s="4" t="s">
        <v>416</v>
      </c>
      <c r="B5" s="4" t="s">
        <v>417</v>
      </c>
    </row>
    <row r="6" spans="1:2">
      <c r="A6" s="4" t="s">
        <v>418</v>
      </c>
      <c r="B6" s="4" t="s">
        <v>419</v>
      </c>
    </row>
    <row r="7" spans="1:2">
      <c r="A7" s="4" t="s">
        <v>420</v>
      </c>
      <c r="B7" s="4" t="s">
        <v>421</v>
      </c>
    </row>
    <row r="8" spans="1:2">
      <c r="A8" s="4" t="s">
        <v>422</v>
      </c>
      <c r="B8" s="4" t="s">
        <v>423</v>
      </c>
    </row>
    <row r="9" spans="1:2">
      <c r="A9" s="4" t="s">
        <v>424</v>
      </c>
      <c r="B9" s="4" t="s">
        <v>42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426</v>
      </c>
      <c r="B1" s="2" t="s">
        <v>1</v>
      </c>
    </row>
    <row r="2" spans="1:2">
      <c r="B2" s="2" t="s">
        <v>31</v>
      </c>
    </row>
    <row r="3" spans="1:2">
      <c r="A3" s="3" t="s">
        <v>427</v>
      </c>
    </row>
    <row r="4" spans="1:2">
      <c r="A4" s="4" t="s">
        <v>428</v>
      </c>
      <c r="B4" s="4" t="s">
        <v>429</v>
      </c>
    </row>
    <row r="5" spans="1:2">
      <c r="A5" s="4" t="s">
        <v>430</v>
      </c>
      <c r="B5" s="4" t="s">
        <v>431</v>
      </c>
    </row>
    <row r="6" spans="1:2">
      <c r="A6" s="4" t="s">
        <v>432</v>
      </c>
      <c r="B6" s="4" t="s">
        <v>433</v>
      </c>
    </row>
    <row r="7" spans="1:2">
      <c r="A7" s="4" t="s">
        <v>432</v>
      </c>
      <c r="B7" s="4" t="s">
        <v>434</v>
      </c>
    </row>
    <row r="8" spans="1:2">
      <c r="A8" s="4" t="s">
        <v>435</v>
      </c>
      <c r="B8" s="4" t="s">
        <v>436</v>
      </c>
    </row>
    <row r="9" spans="1:2">
      <c r="A9" s="4" t="s">
        <v>437</v>
      </c>
      <c r="B9" s="4" t="s">
        <v>438</v>
      </c>
    </row>
    <row r="10" spans="1:2">
      <c r="A10" s="4" t="s">
        <v>439</v>
      </c>
      <c r="B10" s="4" t="s">
        <v>440</v>
      </c>
    </row>
    <row r="11" spans="1:2">
      <c r="A11" s="4" t="s">
        <v>441</v>
      </c>
    </row>
    <row r="12" spans="1:2">
      <c r="A12" s="3" t="s">
        <v>427</v>
      </c>
    </row>
    <row r="13" spans="1:2">
      <c r="A13" s="4" t="s">
        <v>442</v>
      </c>
      <c r="B13" s="4" t="s">
        <v>443</v>
      </c>
    </row>
    <row r="14" spans="1:2">
      <c r="A14" s="4" t="s">
        <v>444</v>
      </c>
    </row>
    <row r="15" spans="1:2">
      <c r="A15" s="3" t="s">
        <v>427</v>
      </c>
    </row>
    <row r="16" spans="1:2">
      <c r="A16" s="4" t="s">
        <v>442</v>
      </c>
      <c r="B16" s="4" t="s">
        <v>44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9"/>
    <col customWidth="1" max="2" min="2" width="80"/>
  </cols>
  <sheetData>
    <row r="1" spans="1:2">
      <c r="A1" s="1" t="s">
        <v>446</v>
      </c>
      <c r="B1" s="2" t="s">
        <v>1</v>
      </c>
    </row>
    <row r="2" spans="1:2">
      <c r="B2" s="2" t="s">
        <v>31</v>
      </c>
    </row>
    <row r="3" spans="1:2">
      <c r="A3" s="4" t="s">
        <v>447</v>
      </c>
    </row>
    <row r="4" spans="1:2">
      <c r="A4" s="3" t="s">
        <v>427</v>
      </c>
    </row>
    <row r="5" spans="1:2">
      <c r="A5" s="4" t="s">
        <v>448</v>
      </c>
      <c r="B5" s="4" t="s">
        <v>449</v>
      </c>
    </row>
    <row r="6" spans="1:2">
      <c r="A6" s="4" t="s">
        <v>450</v>
      </c>
      <c r="B6" s="4" t="s">
        <v>451</v>
      </c>
    </row>
    <row r="7" spans="1:2">
      <c r="A7" s="4" t="s">
        <v>452</v>
      </c>
      <c r="B7" s="4" t="s">
        <v>453</v>
      </c>
    </row>
    <row r="8" spans="1:2">
      <c r="A8" s="4" t="s">
        <v>454</v>
      </c>
    </row>
    <row r="9" spans="1:2">
      <c r="A9" s="3" t="s">
        <v>427</v>
      </c>
    </row>
    <row r="10" spans="1:2">
      <c r="A10" s="4" t="s">
        <v>455</v>
      </c>
      <c r="B10" s="4" t="s">
        <v>456</v>
      </c>
    </row>
    <row r="11" spans="1:2">
      <c r="A11" s="4" t="s">
        <v>457</v>
      </c>
    </row>
    <row r="12" spans="1:2">
      <c r="A12" s="3" t="s">
        <v>427</v>
      </c>
    </row>
    <row r="13" spans="1:2">
      <c r="A13" s="4" t="s">
        <v>448</v>
      </c>
      <c r="B13" s="4" t="s">
        <v>458</v>
      </c>
    </row>
    <row r="14" spans="1:2">
      <c r="A14" s="4" t="s">
        <v>450</v>
      </c>
      <c r="B14" s="4" t="s">
        <v>459</v>
      </c>
    </row>
    <row r="15" spans="1:2">
      <c r="A15" s="4" t="s">
        <v>452</v>
      </c>
      <c r="B15" s="4" t="s">
        <v>460</v>
      </c>
    </row>
    <row r="16" spans="1:2">
      <c r="A16" s="4" t="s">
        <v>461</v>
      </c>
    </row>
    <row r="17" spans="1:2">
      <c r="A17" s="3" t="s">
        <v>427</v>
      </c>
    </row>
    <row r="18" spans="1:2">
      <c r="A18" s="4" t="s">
        <v>455</v>
      </c>
      <c r="B18" s="4" t="s">
        <v>46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63</v>
      </c>
      <c r="B1" s="2" t="s">
        <v>1</v>
      </c>
    </row>
    <row r="2" spans="1:2">
      <c r="B2" s="2" t="s">
        <v>31</v>
      </c>
    </row>
    <row r="3" spans="1:2">
      <c r="A3" s="3" t="s">
        <v>197</v>
      </c>
    </row>
    <row r="4" spans="1:2">
      <c r="A4" s="4" t="s">
        <v>464</v>
      </c>
      <c r="B4" s="4" t="s">
        <v>465</v>
      </c>
    </row>
    <row r="5" spans="1:2">
      <c r="A5" s="4" t="s">
        <v>466</v>
      </c>
      <c r="B5" s="4" t="s">
        <v>46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68</v>
      </c>
      <c r="B1" s="2" t="s">
        <v>1</v>
      </c>
    </row>
    <row r="2" spans="1:2">
      <c r="B2" s="2" t="s">
        <v>31</v>
      </c>
    </row>
    <row r="3" spans="1:2">
      <c r="A3" s="3" t="s">
        <v>197</v>
      </c>
    </row>
    <row r="4" spans="1:2">
      <c r="A4" s="4" t="s">
        <v>469</v>
      </c>
      <c r="B4" s="4" t="s">
        <v>47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6</v>
      </c>
      <c r="B1" s="2" t="s">
        <v>1</v>
      </c>
    </row>
    <row r="2" spans="1:2">
      <c r="B2" s="2" t="s">
        <v>31</v>
      </c>
    </row>
    <row r="3" spans="1:2">
      <c r="A3" s="3" t="s">
        <v>197</v>
      </c>
    </row>
    <row r="4" spans="1:2">
      <c r="A4" s="4" t="s">
        <v>196</v>
      </c>
      <c r="B4" s="4" t="s">
        <v>19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471</v>
      </c>
      <c r="B1" s="2" t="s">
        <v>1</v>
      </c>
    </row>
    <row r="2" spans="1:2">
      <c r="B2" s="2" t="s">
        <v>31</v>
      </c>
    </row>
    <row r="3" spans="1:2">
      <c r="A3" s="3" t="s">
        <v>197</v>
      </c>
    </row>
    <row r="4" spans="1:2">
      <c r="A4" s="4" t="s">
        <v>472</v>
      </c>
      <c r="B4" s="4" t="s">
        <v>473</v>
      </c>
    </row>
    <row r="5" spans="1:2">
      <c r="A5" s="4" t="s">
        <v>474</v>
      </c>
      <c r="B5" s="4" t="s">
        <v>475</v>
      </c>
    </row>
    <row r="6" spans="1:2">
      <c r="A6" s="4" t="s">
        <v>476</v>
      </c>
      <c r="B6" s="4" t="s">
        <v>477</v>
      </c>
    </row>
    <row r="7" spans="1:2">
      <c r="A7" s="4" t="s">
        <v>478</v>
      </c>
      <c r="B7" s="4" t="s">
        <v>479</v>
      </c>
    </row>
    <row r="8" spans="1:2">
      <c r="A8" s="4" t="s">
        <v>480</v>
      </c>
      <c r="B8" s="4" t="s">
        <v>481</v>
      </c>
    </row>
    <row r="9" spans="1:2">
      <c r="A9" s="4" t="s">
        <v>482</v>
      </c>
      <c r="B9" s="4" t="s">
        <v>483</v>
      </c>
    </row>
    <row r="10" spans="1:2">
      <c r="A10" s="4" t="s">
        <v>484</v>
      </c>
      <c r="B10" s="4" t="s">
        <v>485</v>
      </c>
    </row>
    <row r="11" spans="1:2">
      <c r="A11" s="4" t="s">
        <v>486</v>
      </c>
      <c r="B11" s="4" t="s">
        <v>487</v>
      </c>
    </row>
    <row r="12" spans="1:2">
      <c r="A12" s="4" t="s">
        <v>488</v>
      </c>
      <c r="B12" s="4" t="s">
        <v>489</v>
      </c>
    </row>
    <row r="13" spans="1:2">
      <c r="A13" s="4" t="s">
        <v>490</v>
      </c>
      <c r="B13" s="4" t="s">
        <v>491</v>
      </c>
    </row>
    <row r="14" spans="1:2">
      <c r="A14" s="4" t="s">
        <v>492</v>
      </c>
      <c r="B14" s="4" t="s">
        <v>493</v>
      </c>
    </row>
    <row r="15" spans="1:2">
      <c r="A15" s="4" t="s">
        <v>494</v>
      </c>
      <c r="B15" s="4" t="s">
        <v>495</v>
      </c>
    </row>
    <row r="16" spans="1:2">
      <c r="A16" s="4" t="s">
        <v>496</v>
      </c>
      <c r="B16" s="4" t="s">
        <v>497</v>
      </c>
    </row>
    <row r="17" spans="1:2">
      <c r="A17" s="4" t="s">
        <v>498</v>
      </c>
      <c r="B17" s="4" t="s">
        <v>499</v>
      </c>
    </row>
    <row r="18" spans="1:2">
      <c r="A18" s="4" t="s">
        <v>500</v>
      </c>
      <c r="B18" s="4" t="s">
        <v>501</v>
      </c>
    </row>
    <row r="19" spans="1:2">
      <c r="A19" s="4" t="s">
        <v>502</v>
      </c>
      <c r="B19" s="4" t="s">
        <v>503</v>
      </c>
    </row>
    <row r="20" spans="1:2">
      <c r="A20" s="4" t="s">
        <v>504</v>
      </c>
      <c r="B20" s="4" t="s">
        <v>505</v>
      </c>
    </row>
    <row r="21" spans="1:2">
      <c r="A21" s="4" t="s">
        <v>506</v>
      </c>
      <c r="B21" s="4" t="s">
        <v>507</v>
      </c>
    </row>
    <row r="22" spans="1:2">
      <c r="A22" s="4" t="s">
        <v>508</v>
      </c>
      <c r="B22" s="4" t="s">
        <v>50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510</v>
      </c>
      <c r="B1" s="2" t="s">
        <v>1</v>
      </c>
    </row>
    <row r="2" spans="1:2">
      <c r="B2" s="2" t="s">
        <v>31</v>
      </c>
    </row>
    <row r="3" spans="1:2">
      <c r="A3" s="3" t="s">
        <v>197</v>
      </c>
    </row>
    <row r="4" spans="1:2">
      <c r="A4" s="4" t="s">
        <v>511</v>
      </c>
      <c r="B4" s="4" t="s">
        <v>51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13</v>
      </c>
      <c r="B1" s="2" t="s">
        <v>1</v>
      </c>
    </row>
    <row r="2" spans="1:2">
      <c r="B2" s="2" t="s">
        <v>31</v>
      </c>
    </row>
    <row r="3" spans="1:2">
      <c r="A3" s="3" t="s">
        <v>197</v>
      </c>
    </row>
    <row r="4" spans="1:2">
      <c r="A4" s="4" t="s">
        <v>514</v>
      </c>
      <c r="B4" s="4" t="s">
        <v>51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16</v>
      </c>
      <c r="B1" s="2" t="s">
        <v>1</v>
      </c>
    </row>
    <row r="2" spans="1:2">
      <c r="B2" s="2" t="s">
        <v>31</v>
      </c>
    </row>
    <row r="3" spans="1:2">
      <c r="A3" s="3" t="s">
        <v>197</v>
      </c>
    </row>
    <row r="4" spans="1:2">
      <c r="A4" s="4" t="s">
        <v>517</v>
      </c>
      <c r="B4" s="4" t="s">
        <v>51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519</v>
      </c>
      <c r="B1" s="2" t="s">
        <v>1</v>
      </c>
    </row>
    <row r="2" spans="1:2">
      <c r="B2" s="2" t="s">
        <v>31</v>
      </c>
    </row>
    <row r="3" spans="1:2">
      <c r="A3" s="3" t="s">
        <v>197</v>
      </c>
    </row>
    <row r="4" spans="1:2">
      <c r="A4" s="4" t="s">
        <v>520</v>
      </c>
      <c r="B4" s="4" t="s">
        <v>52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522</v>
      </c>
      <c r="B1" s="2" t="s">
        <v>1</v>
      </c>
    </row>
    <row r="2" spans="1:2">
      <c r="B2" s="2" t="s">
        <v>31</v>
      </c>
    </row>
    <row r="3" spans="1:2">
      <c r="A3" s="3" t="s">
        <v>197</v>
      </c>
    </row>
    <row r="4" spans="1:2">
      <c r="A4" s="4" t="s">
        <v>523</v>
      </c>
      <c r="B4" s="4" t="s">
        <v>524</v>
      </c>
    </row>
    <row r="5" spans="1:2">
      <c r="A5" s="4" t="s">
        <v>525</v>
      </c>
      <c r="B5" s="4" t="s">
        <v>526</v>
      </c>
    </row>
    <row r="6" spans="1:2">
      <c r="A6" s="4" t="s">
        <v>527</v>
      </c>
      <c r="B6" s="4" t="s">
        <v>528</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529</v>
      </c>
      <c r="B1" s="2" t="s">
        <v>1</v>
      </c>
    </row>
    <row r="2" spans="1:2">
      <c r="B2" s="2" t="s">
        <v>31</v>
      </c>
    </row>
    <row r="3" spans="1:2">
      <c r="A3" s="3" t="s">
        <v>197</v>
      </c>
    </row>
    <row r="4" spans="1:2">
      <c r="A4" s="4" t="s">
        <v>530</v>
      </c>
      <c r="B4" s="4" t="s">
        <v>531</v>
      </c>
    </row>
    <row r="5" spans="1:2">
      <c r="A5" s="4" t="s">
        <v>532</v>
      </c>
      <c r="B5" s="4" t="s">
        <v>533</v>
      </c>
    </row>
    <row r="6" spans="1:2">
      <c r="A6" s="4" t="s">
        <v>534</v>
      </c>
      <c r="B6" s="4" t="s">
        <v>53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536</v>
      </c>
      <c r="B1" s="2" t="s">
        <v>1</v>
      </c>
    </row>
    <row r="2" spans="1:2">
      <c r="B2" s="2" t="s">
        <v>31</v>
      </c>
    </row>
    <row r="3" spans="1:2">
      <c r="A3" s="3" t="s">
        <v>224</v>
      </c>
    </row>
    <row r="4" spans="1:2">
      <c r="A4" s="4" t="s">
        <v>537</v>
      </c>
      <c r="B4" s="4" t="s">
        <v>538</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0"/>
    <col customWidth="1" max="2" min="2" width="42"/>
    <col customWidth="1" max="3" min="3" width="30"/>
    <col customWidth="1" max="4" min="4" width="30"/>
  </cols>
  <sheetData>
    <row r="1" spans="1:4">
      <c r="A1" s="1" t="s">
        <v>539</v>
      </c>
      <c r="B1" s="2" t="s">
        <v>1</v>
      </c>
    </row>
    <row r="2" spans="1:4">
      <c r="B2" s="2" t="s">
        <v>540</v>
      </c>
      <c r="C2" s="2" t="s">
        <v>541</v>
      </c>
      <c r="D2" s="2" t="s">
        <v>542</v>
      </c>
    </row>
    <row r="3" spans="1:4">
      <c r="A3" s="3" t="s">
        <v>543</v>
      </c>
    </row>
    <row r="4" spans="1:4">
      <c r="A4" s="4" t="s">
        <v>544</v>
      </c>
      <c r="B4" s="5" t="n">
        <v>172603</v>
      </c>
      <c r="C4" s="5" t="n">
        <v>182915</v>
      </c>
      <c r="D4" s="5" t="n">
        <v>206633</v>
      </c>
    </row>
    <row r="5" spans="1:4">
      <c r="A5" s="4" t="s">
        <v>545</v>
      </c>
      <c r="B5" s="6" t="n">
        <v>54619</v>
      </c>
      <c r="C5" s="6" t="n">
        <v>56444</v>
      </c>
      <c r="D5" s="6" t="n">
        <v>45517</v>
      </c>
    </row>
    <row r="6" spans="1:4">
      <c r="A6" s="4" t="s">
        <v>546</v>
      </c>
    </row>
    <row r="7" spans="1:4">
      <c r="A7" s="3" t="s">
        <v>543</v>
      </c>
    </row>
    <row r="8" spans="1:4">
      <c r="A8" s="4" t="s">
        <v>544</v>
      </c>
      <c r="B8" s="5" t="n">
        <v>175000</v>
      </c>
    </row>
    <row r="9" spans="1:4">
      <c r="A9" s="4" t="s">
        <v>547</v>
      </c>
      <c r="B9" s="5" t="n">
        <v>50</v>
      </c>
    </row>
    <row r="10" spans="1:4">
      <c r="A10" s="4" t="s">
        <v>548</v>
      </c>
    </row>
    <row r="11" spans="1:4">
      <c r="A11" s="3" t="s">
        <v>543</v>
      </c>
    </row>
    <row r="12" spans="1:4">
      <c r="A12" s="4" t="s">
        <v>549</v>
      </c>
      <c r="B12" s="5" t="n">
        <v>500</v>
      </c>
    </row>
    <row r="13" spans="1:4">
      <c r="A13" s="4" t="s">
        <v>550</v>
      </c>
      <c r="B13" s="4" t="s">
        <v>55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5"/>
    <col customWidth="1" max="3" min="3" width="35"/>
    <col customWidth="1" max="4" min="4" width="21"/>
    <col customWidth="1" max="5" min="5" width="21"/>
    <col customWidth="1" max="6" min="6" width="21"/>
  </cols>
  <sheetData>
    <row r="1" spans="1:6">
      <c r="A1" s="1" t="s">
        <v>552</v>
      </c>
      <c r="B1" s="2" t="s">
        <v>553</v>
      </c>
      <c r="C1" s="2" t="s">
        <v>1</v>
      </c>
    </row>
    <row r="2" spans="1:6">
      <c r="B2" s="2" t="s">
        <v>554</v>
      </c>
      <c r="C2" s="2" t="s">
        <v>555</v>
      </c>
      <c r="D2" s="2" t="s">
        <v>556</v>
      </c>
      <c r="E2" s="2" t="s">
        <v>557</v>
      </c>
      <c r="F2" s="2" t="s">
        <v>558</v>
      </c>
    </row>
    <row r="3" spans="1:6">
      <c r="A3" s="3" t="s">
        <v>559</v>
      </c>
    </row>
    <row r="4" spans="1:6">
      <c r="A4" s="4" t="s">
        <v>560</v>
      </c>
      <c r="C4" s="6" t="n">
        <v>26074</v>
      </c>
      <c r="F4" s="6" t="n">
        <v>28394</v>
      </c>
    </row>
    <row r="5" spans="1:6">
      <c r="A5" s="4" t="s">
        <v>561</v>
      </c>
      <c r="C5" s="4" t="s">
        <v>562</v>
      </c>
    </row>
    <row r="6" spans="1:6">
      <c r="A6" s="4" t="s">
        <v>563</v>
      </c>
      <c r="C6" s="5" t="n">
        <v>9</v>
      </c>
    </row>
    <row r="7" spans="1:6">
      <c r="A7" s="4" t="s">
        <v>564</v>
      </c>
      <c r="C7" s="5" t="n">
        <v>7</v>
      </c>
    </row>
    <row r="8" spans="1:6">
      <c r="A8" s="4" t="s">
        <v>565</v>
      </c>
      <c r="C8" s="5" t="n">
        <v>6</v>
      </c>
    </row>
    <row r="9" spans="1:6">
      <c r="A9" s="4" t="s">
        <v>566</v>
      </c>
    </row>
    <row r="10" spans="1:6">
      <c r="A10" s="3" t="s">
        <v>559</v>
      </c>
    </row>
    <row r="11" spans="1:6">
      <c r="A11" s="4" t="s">
        <v>567</v>
      </c>
      <c r="C11" s="4" t="s">
        <v>568</v>
      </c>
    </row>
    <row r="12" spans="1:6">
      <c r="A12" s="4" t="s">
        <v>569</v>
      </c>
    </row>
    <row r="13" spans="1:6">
      <c r="A13" s="3" t="s">
        <v>559</v>
      </c>
    </row>
    <row r="14" spans="1:6">
      <c r="A14" s="4" t="s">
        <v>570</v>
      </c>
      <c r="B14" s="4" t="s">
        <v>571</v>
      </c>
    </row>
    <row r="15" spans="1:6">
      <c r="A15" s="4" t="s">
        <v>572</v>
      </c>
    </row>
    <row r="16" spans="1:6">
      <c r="A16" s="3" t="s">
        <v>559</v>
      </c>
    </row>
    <row r="17" spans="1:6">
      <c r="A17" s="4" t="s">
        <v>567</v>
      </c>
      <c r="C17" s="4" t="s">
        <v>573</v>
      </c>
    </row>
    <row r="18" spans="1:6">
      <c r="A18" s="4" t="s">
        <v>574</v>
      </c>
    </row>
    <row r="19" spans="1:6">
      <c r="A19" s="3" t="s">
        <v>559</v>
      </c>
    </row>
    <row r="20" spans="1:6">
      <c r="A20" s="4" t="s">
        <v>575</v>
      </c>
      <c r="C20" s="4" t="s">
        <v>576</v>
      </c>
    </row>
    <row r="21" spans="1:6">
      <c r="A21" s="4" t="s">
        <v>577</v>
      </c>
    </row>
    <row r="22" spans="1:6">
      <c r="A22" s="3" t="s">
        <v>559</v>
      </c>
    </row>
    <row r="23" spans="1:6">
      <c r="A23" s="4" t="s">
        <v>575</v>
      </c>
      <c r="C23" s="4" t="s">
        <v>578</v>
      </c>
    </row>
    <row r="24" spans="1:6">
      <c r="A24" s="4" t="s">
        <v>579</v>
      </c>
    </row>
    <row r="25" spans="1:6">
      <c r="A25" s="3" t="s">
        <v>559</v>
      </c>
    </row>
    <row r="26" spans="1:6">
      <c r="A26" s="4" t="s">
        <v>560</v>
      </c>
      <c r="E26" s="6" t="n">
        <v>-123</v>
      </c>
    </row>
    <row r="27" spans="1:6">
      <c r="A27" s="4" t="s">
        <v>580</v>
      </c>
    </row>
    <row r="28" spans="1:6">
      <c r="A28" s="3" t="s">
        <v>559</v>
      </c>
    </row>
    <row r="29" spans="1:6">
      <c r="A29" s="4" t="s">
        <v>581</v>
      </c>
      <c r="D29" s="6" t="n">
        <v>1692</v>
      </c>
    </row>
    <row r="30" spans="1:6">
      <c r="A30" s="4" t="s">
        <v>582</v>
      </c>
      <c r="D30" s="6" t="n">
        <v>1782</v>
      </c>
    </row>
    <row r="31" spans="1:6">
      <c r="A31" s="4" t="s">
        <v>583</v>
      </c>
      <c r="D31" s="4" t="s">
        <v>584</v>
      </c>
    </row>
    <row r="32" spans="1:6">
      <c r="A32" s="4" t="s">
        <v>585</v>
      </c>
    </row>
    <row r="33" spans="1:6">
      <c r="A33" s="3" t="s">
        <v>559</v>
      </c>
    </row>
    <row r="34" spans="1:6">
      <c r="A34" s="4" t="s">
        <v>586</v>
      </c>
      <c r="C34" s="6" t="n">
        <v>-7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9</v>
      </c>
      <c r="B1" s="2" t="s">
        <v>1</v>
      </c>
    </row>
    <row r="2" spans="1:2">
      <c r="B2" s="2" t="s">
        <v>31</v>
      </c>
    </row>
    <row r="3" spans="1:2">
      <c r="A3" s="3" t="s">
        <v>197</v>
      </c>
    </row>
    <row r="4" spans="1:2">
      <c r="A4" s="4" t="s">
        <v>199</v>
      </c>
      <c r="B4" s="4" t="s">
        <v>20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7</v>
      </c>
      <c r="B1" s="2" t="s">
        <v>1</v>
      </c>
    </row>
    <row r="2" spans="1:4">
      <c r="B2" s="2" t="s">
        <v>31</v>
      </c>
      <c r="C2" s="2" t="s">
        <v>32</v>
      </c>
      <c r="D2" s="2" t="s">
        <v>33</v>
      </c>
    </row>
    <row r="3" spans="1:4">
      <c r="A3" s="4" t="s">
        <v>588</v>
      </c>
    </row>
    <row r="4" spans="1:4">
      <c r="A4" s="3" t="s">
        <v>559</v>
      </c>
    </row>
    <row r="5" spans="1:4">
      <c r="A5" s="4" t="s">
        <v>589</v>
      </c>
      <c r="B5" s="10" t="n">
        <v>37.807879</v>
      </c>
      <c r="C5" s="10" t="n">
        <v>18.77421</v>
      </c>
      <c r="D5" s="10" t="n">
        <v>15.850116</v>
      </c>
    </row>
    <row r="6" spans="1:4">
      <c r="A6" s="4" t="s">
        <v>590</v>
      </c>
      <c r="C6" s="10" t="n">
        <v>16.580667</v>
      </c>
      <c r="D6" s="11" t="n">
        <v>14.762591</v>
      </c>
    </row>
    <row r="7" spans="1:4">
      <c r="A7" s="4" t="s">
        <v>591</v>
      </c>
    </row>
    <row r="8" spans="1:4">
      <c r="A8" s="3" t="s">
        <v>559</v>
      </c>
    </row>
    <row r="9" spans="1:4">
      <c r="A9" s="4" t="s">
        <v>589</v>
      </c>
      <c r="B9" s="10" t="n">
        <v>1.416593</v>
      </c>
      <c r="C9" s="10" t="n">
        <v>1.27958</v>
      </c>
      <c r="D9" s="10" t="n">
        <v>1.384689</v>
      </c>
    </row>
    <row r="10" spans="1:4">
      <c r="A10" s="4" t="s">
        <v>590</v>
      </c>
      <c r="B10" s="10" t="n">
        <v>1.3343</v>
      </c>
      <c r="C10" s="10" t="n">
        <v>1.308997</v>
      </c>
      <c r="D10" s="11" t="n">
        <v>1.3440978</v>
      </c>
    </row>
    <row r="11" spans="1:4">
      <c r="A11" s="4" t="s">
        <v>592</v>
      </c>
    </row>
    <row r="12" spans="1:4">
      <c r="A12" s="3" t="s">
        <v>559</v>
      </c>
    </row>
    <row r="13" spans="1:4">
      <c r="A13" s="4" t="s">
        <v>589</v>
      </c>
      <c r="B13" s="10" t="n">
        <v>3.874806</v>
      </c>
      <c r="C13" s="10" t="n">
        <v>3.308005</v>
      </c>
      <c r="D13" s="10" t="n">
        <v>3.259106</v>
      </c>
    </row>
    <row r="14" spans="1:4">
      <c r="A14" s="4" t="s">
        <v>590</v>
      </c>
      <c r="B14" s="10" t="n">
        <v>3.634827</v>
      </c>
      <c r="C14" s="10" t="n">
        <v>3.201667</v>
      </c>
      <c r="D14" s="11" t="n">
        <v>3.474928</v>
      </c>
    </row>
    <row r="15" spans="1:4">
      <c r="A15" s="4" t="s">
        <v>593</v>
      </c>
    </row>
    <row r="16" spans="1:4">
      <c r="A16" s="3" t="s">
        <v>559</v>
      </c>
    </row>
    <row r="17" spans="1:4">
      <c r="A17" s="4" t="s">
        <v>589</v>
      </c>
      <c r="B17" s="10" t="n">
        <v>1.362882</v>
      </c>
      <c r="C17" s="10" t="n">
        <v>1.253982</v>
      </c>
      <c r="D17" s="10" t="n">
        <v>1.345983</v>
      </c>
    </row>
    <row r="18" spans="1:4">
      <c r="A18" s="4" t="s">
        <v>590</v>
      </c>
      <c r="B18" s="10" t="n">
        <v>1.293896</v>
      </c>
      <c r="C18" s="10" t="n">
        <v>1.303248</v>
      </c>
      <c r="D18" s="11" t="n">
        <v>1.318844</v>
      </c>
    </row>
    <row r="19" spans="1:4">
      <c r="A19" s="4" t="s">
        <v>594</v>
      </c>
    </row>
    <row r="20" spans="1:4">
      <c r="A20" s="3" t="s">
        <v>559</v>
      </c>
    </row>
    <row r="21" spans="1:4">
      <c r="A21" s="4" t="s">
        <v>589</v>
      </c>
      <c r="B21" s="10" t="n">
        <v>3246.7</v>
      </c>
      <c r="C21" s="10" t="n">
        <v>2988.6</v>
      </c>
      <c r="D21" s="10" t="n">
        <v>3002.14</v>
      </c>
    </row>
    <row r="22" spans="1:4">
      <c r="A22" s="4" t="s">
        <v>590</v>
      </c>
      <c r="B22" s="10" t="n">
        <v>2967.36</v>
      </c>
      <c r="C22" s="10" t="n">
        <v>2965.94</v>
      </c>
      <c r="D22" s="11" t="n">
        <v>2986.89</v>
      </c>
    </row>
    <row r="23" spans="1:4">
      <c r="A23" s="4" t="s">
        <v>595</v>
      </c>
    </row>
    <row r="24" spans="1:4">
      <c r="A24" s="3" t="s">
        <v>559</v>
      </c>
    </row>
    <row r="25" spans="1:4">
      <c r="A25" s="4" t="s">
        <v>589</v>
      </c>
      <c r="B25" s="10" t="n">
        <v>6.877787</v>
      </c>
      <c r="C25" s="10" t="n">
        <v>6.5075</v>
      </c>
      <c r="D25" s="10" t="n">
        <v>6.94452</v>
      </c>
    </row>
    <row r="26" spans="1:4">
      <c r="A26" s="4" t="s">
        <v>590</v>
      </c>
      <c r="B26" s="10" t="n">
        <v>6.581607</v>
      </c>
      <c r="C26" s="10" t="n">
        <v>6.78529</v>
      </c>
      <c r="D26" s="11" t="n">
        <v>6.607635</v>
      </c>
    </row>
    <row r="27" spans="1:4">
      <c r="A27" s="4" t="s">
        <v>596</v>
      </c>
    </row>
    <row r="28" spans="1:4">
      <c r="A28" s="3" t="s">
        <v>559</v>
      </c>
    </row>
    <row r="29" spans="1:4">
      <c r="A29" s="4" t="s">
        <v>589</v>
      </c>
      <c r="B29" s="10" t="n">
        <v>0.873362</v>
      </c>
      <c r="C29" s="10" t="n">
        <v>0.833819</v>
      </c>
      <c r="D29" s="10" t="n">
        <v>0.948677</v>
      </c>
    </row>
    <row r="30" spans="1:4">
      <c r="A30" s="4" t="s">
        <v>590</v>
      </c>
      <c r="B30" s="10" t="n">
        <v>0.845697</v>
      </c>
      <c r="C30" s="10" t="n">
        <v>0.886817</v>
      </c>
      <c r="D30" s="11" t="n">
        <v>0.902821</v>
      </c>
    </row>
    <row r="31" spans="1:4">
      <c r="A31" s="4" t="s">
        <v>597</v>
      </c>
    </row>
    <row r="32" spans="1:4">
      <c r="A32" s="3" t="s">
        <v>559</v>
      </c>
    </row>
    <row r="33" spans="1:4">
      <c r="A33" s="4" t="s">
        <v>589</v>
      </c>
      <c r="B33" s="10" t="n">
        <v>19.682728</v>
      </c>
      <c r="C33" s="10" t="n">
        <v>19.735828</v>
      </c>
      <c r="D33" s="10" t="n">
        <v>20.663842</v>
      </c>
    </row>
    <row r="34" spans="1:4">
      <c r="A34" s="4" t="s">
        <v>590</v>
      </c>
      <c r="B34" s="10" t="n">
        <v>19.195084</v>
      </c>
      <c r="C34" s="10" t="n">
        <v>18.811612</v>
      </c>
      <c r="D34" s="11" t="n">
        <v>18.464107</v>
      </c>
    </row>
    <row r="35" spans="1:4">
      <c r="A35" s="4" t="s">
        <v>598</v>
      </c>
    </row>
    <row r="36" spans="1:4">
      <c r="A36" s="3" t="s">
        <v>559</v>
      </c>
    </row>
    <row r="37" spans="1:4">
      <c r="A37" s="4" t="s">
        <v>589</v>
      </c>
      <c r="B37" s="10" t="n">
        <v>0.781249</v>
      </c>
      <c r="C37" s="10" t="n">
        <v>0.7397899999999999</v>
      </c>
      <c r="D37" s="10" t="n">
        <v>0.812238</v>
      </c>
    </row>
    <row r="38" spans="1:4">
      <c r="A38" s="4" t="s">
        <v>590</v>
      </c>
      <c r="B38" s="10" t="n">
        <v>0.750773</v>
      </c>
      <c r="C38" s="10" t="n">
        <v>0.773029</v>
      </c>
      <c r="D38" s="11" t="n">
        <v>0.7374000000000001</v>
      </c>
    </row>
    <row r="39" spans="1:4">
      <c r="A39" s="4" t="s">
        <v>599</v>
      </c>
    </row>
    <row r="40" spans="1:4">
      <c r="A40" s="3" t="s">
        <v>559</v>
      </c>
    </row>
    <row r="41" spans="1:4">
      <c r="A41" s="4" t="s">
        <v>589</v>
      </c>
      <c r="B41" s="10" t="n">
        <v>3.369998</v>
      </c>
      <c r="C41" s="10" t="n">
        <v>3.244558</v>
      </c>
      <c r="D41" s="10" t="n">
        <v>3.35282</v>
      </c>
    </row>
    <row r="42" spans="1:4">
      <c r="A42" s="4" t="s">
        <v>590</v>
      </c>
      <c r="B42" s="10" t="n">
        <v>3.284477</v>
      </c>
      <c r="C42" s="10" t="n">
        <v>3.267432</v>
      </c>
      <c r="D42" s="11" t="n">
        <v>3.394121</v>
      </c>
    </row>
    <row r="43" spans="1:4">
      <c r="A43" s="4" t="s">
        <v>600</v>
      </c>
    </row>
    <row r="44" spans="1:4">
      <c r="A44" s="3" t="s">
        <v>559</v>
      </c>
    </row>
    <row r="45" spans="1:4">
      <c r="A45" s="4" t="s">
        <v>589</v>
      </c>
      <c r="B45" s="10" t="n">
        <v>1115.4</v>
      </c>
      <c r="C45" s="10" t="n">
        <v>1067.63</v>
      </c>
      <c r="D45" s="10" t="n">
        <v>1203.9</v>
      </c>
    </row>
    <row r="46" spans="1:4">
      <c r="A46" s="4" t="s">
        <v>590</v>
      </c>
      <c r="B46" s="10" t="n">
        <v>1095.46</v>
      </c>
      <c r="C46" s="10" t="n">
        <v>1134.04</v>
      </c>
      <c r="D46" s="11" t="n">
        <v>1154.5</v>
      </c>
    </row>
    <row r="47" spans="1:4">
      <c r="A47" s="4" t="s">
        <v>601</v>
      </c>
    </row>
    <row r="48" spans="1:4">
      <c r="A48" s="3" t="s">
        <v>559</v>
      </c>
    </row>
    <row r="49" spans="1:4">
      <c r="A49" s="4" t="s">
        <v>589</v>
      </c>
      <c r="B49" s="10" t="n">
        <v>14.374909</v>
      </c>
      <c r="C49" s="10" t="n">
        <v>12.345193</v>
      </c>
      <c r="D49" s="10" t="n">
        <v>13.714953</v>
      </c>
    </row>
    <row r="50" spans="1:4">
      <c r="A50" s="4" t="s">
        <v>590</v>
      </c>
      <c r="B50" s="10" t="n">
        <v>13.105486</v>
      </c>
      <c r="C50" s="10" t="n">
        <v>13.338803</v>
      </c>
      <c r="D50" s="11" t="n">
        <v>14.0166901</v>
      </c>
    </row>
    <row r="51" spans="1:4">
      <c r="A51" s="4" t="s">
        <v>602</v>
      </c>
    </row>
    <row r="52" spans="1:4">
      <c r="A52" s="3" t="s">
        <v>559</v>
      </c>
    </row>
    <row r="53" spans="1:4">
      <c r="A53" s="4" t="s">
        <v>589</v>
      </c>
      <c r="B53" s="10" t="n">
        <v>5.291532</v>
      </c>
      <c r="C53" s="10" t="n">
        <v>3.790879</v>
      </c>
      <c r="D53" s="10" t="n">
        <v>3.51694</v>
      </c>
    </row>
    <row r="54" spans="1:4">
      <c r="A54" s="4" t="s">
        <v>590</v>
      </c>
      <c r="B54" s="10" t="n">
        <v>4.560685</v>
      </c>
      <c r="C54" s="10" t="n">
        <v>3.615028</v>
      </c>
      <c r="D54" s="11" t="n">
        <v>3.5014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16"/>
  </cols>
  <sheetData>
    <row r="1" spans="1:2">
      <c r="A1" s="1" t="s">
        <v>603</v>
      </c>
      <c r="B1" s="2" t="s">
        <v>1</v>
      </c>
    </row>
    <row r="2" spans="1:2">
      <c r="B2" s="2" t="s">
        <v>31</v>
      </c>
    </row>
    <row r="3" spans="1:2">
      <c r="A3" s="4" t="s">
        <v>604</v>
      </c>
    </row>
    <row r="4" spans="1:2">
      <c r="A4" s="3" t="s">
        <v>605</v>
      </c>
    </row>
    <row r="5" spans="1:2">
      <c r="A5" s="4" t="s">
        <v>606</v>
      </c>
      <c r="B5" s="4" t="s">
        <v>578</v>
      </c>
    </row>
    <row r="6" spans="1:2">
      <c r="A6" s="4" t="s">
        <v>607</v>
      </c>
    </row>
    <row r="7" spans="1:2">
      <c r="A7" s="3" t="s">
        <v>605</v>
      </c>
    </row>
    <row r="8" spans="1:2">
      <c r="A8" s="4" t="s">
        <v>606</v>
      </c>
      <c r="B8" s="4" t="s">
        <v>578</v>
      </c>
    </row>
    <row r="9" spans="1:2">
      <c r="A9" s="4" t="s">
        <v>608</v>
      </c>
    </row>
    <row r="10" spans="1:2">
      <c r="A10" s="3" t="s">
        <v>605</v>
      </c>
    </row>
    <row r="11" spans="1:2">
      <c r="A11" s="4" t="s">
        <v>606</v>
      </c>
      <c r="B11" s="4" t="s">
        <v>609</v>
      </c>
    </row>
    <row r="12" spans="1:2">
      <c r="A12" s="4" t="s">
        <v>610</v>
      </c>
    </row>
    <row r="13" spans="1:2">
      <c r="A13" s="3" t="s">
        <v>605</v>
      </c>
    </row>
    <row r="14" spans="1:2">
      <c r="A14" s="4" t="s">
        <v>606</v>
      </c>
      <c r="B14" s="4" t="s">
        <v>611</v>
      </c>
    </row>
    <row r="15" spans="1:2">
      <c r="A15" s="4" t="s">
        <v>612</v>
      </c>
    </row>
    <row r="16" spans="1:2">
      <c r="A16" s="3" t="s">
        <v>605</v>
      </c>
    </row>
    <row r="17" spans="1:2">
      <c r="A17" s="4" t="s">
        <v>606</v>
      </c>
      <c r="B17" s="4" t="s">
        <v>578</v>
      </c>
    </row>
    <row r="18" spans="1:2">
      <c r="A18" s="4" t="s">
        <v>613</v>
      </c>
    </row>
    <row r="19" spans="1:2">
      <c r="A19" s="3" t="s">
        <v>605</v>
      </c>
    </row>
    <row r="20" spans="1:2">
      <c r="A20" s="4" t="s">
        <v>606</v>
      </c>
      <c r="B20" s="4" t="s">
        <v>614</v>
      </c>
    </row>
    <row r="21" spans="1:2">
      <c r="A21" s="4" t="s">
        <v>615</v>
      </c>
    </row>
    <row r="22" spans="1:2">
      <c r="A22" s="3" t="s">
        <v>605</v>
      </c>
    </row>
    <row r="23" spans="1:2">
      <c r="A23" s="4" t="s">
        <v>606</v>
      </c>
      <c r="B23" s="4" t="s">
        <v>614</v>
      </c>
    </row>
    <row r="24" spans="1:2">
      <c r="A24" s="4" t="s">
        <v>616</v>
      </c>
    </row>
    <row r="25" spans="1:2">
      <c r="A25" s="3" t="s">
        <v>605</v>
      </c>
    </row>
    <row r="26" spans="1:2">
      <c r="A26" s="4" t="s">
        <v>606</v>
      </c>
      <c r="B26" s="4" t="s">
        <v>614</v>
      </c>
    </row>
    <row r="27" spans="1:2">
      <c r="A27" s="4" t="s">
        <v>617</v>
      </c>
    </row>
    <row r="28" spans="1:2">
      <c r="A28" s="3" t="s">
        <v>605</v>
      </c>
    </row>
    <row r="29" spans="1:2">
      <c r="A29" s="4" t="s">
        <v>606</v>
      </c>
      <c r="B29" s="4" t="s">
        <v>576</v>
      </c>
    </row>
    <row r="30" spans="1:2">
      <c r="A30" s="4" t="s">
        <v>618</v>
      </c>
    </row>
    <row r="31" spans="1:2">
      <c r="A31" s="3" t="s">
        <v>605</v>
      </c>
    </row>
    <row r="32" spans="1:2">
      <c r="A32" s="4" t="s">
        <v>606</v>
      </c>
      <c r="B32" s="4" t="s">
        <v>619</v>
      </c>
    </row>
    <row r="33" spans="1:2">
      <c r="A33" s="4" t="s">
        <v>620</v>
      </c>
    </row>
    <row r="34" spans="1:2">
      <c r="A34" s="3" t="s">
        <v>605</v>
      </c>
    </row>
    <row r="35" spans="1:2">
      <c r="A35" s="4" t="s">
        <v>606</v>
      </c>
      <c r="B35" s="4" t="s">
        <v>621</v>
      </c>
    </row>
    <row r="36" spans="1:2">
      <c r="A36" s="4" t="s">
        <v>622</v>
      </c>
    </row>
    <row r="37" spans="1:2">
      <c r="A37" s="3" t="s">
        <v>605</v>
      </c>
    </row>
    <row r="38" spans="1:2">
      <c r="A38" s="4" t="s">
        <v>606</v>
      </c>
      <c r="B38" s="4" t="s">
        <v>623</v>
      </c>
    </row>
    <row r="39" spans="1:2">
      <c r="A39" s="4" t="s">
        <v>624</v>
      </c>
    </row>
    <row r="40" spans="1:2">
      <c r="A40" s="3" t="s">
        <v>605</v>
      </c>
    </row>
    <row r="41" spans="1:2">
      <c r="A41" s="4" t="s">
        <v>606</v>
      </c>
      <c r="B41" s="4" t="s">
        <v>611</v>
      </c>
    </row>
    <row r="42" spans="1:2">
      <c r="A42" s="4" t="s">
        <v>625</v>
      </c>
    </row>
    <row r="43" spans="1:2">
      <c r="A43" s="3" t="s">
        <v>605</v>
      </c>
    </row>
    <row r="44" spans="1:2">
      <c r="A44" s="4" t="s">
        <v>606</v>
      </c>
      <c r="B44" s="4" t="s">
        <v>611</v>
      </c>
    </row>
    <row r="45" spans="1:2">
      <c r="A45" s="4" t="s">
        <v>626</v>
      </c>
    </row>
    <row r="46" spans="1:2">
      <c r="A46" s="3" t="s">
        <v>605</v>
      </c>
    </row>
    <row r="47" spans="1:2">
      <c r="A47" s="4" t="s">
        <v>606</v>
      </c>
      <c r="B47" s="4" t="s">
        <v>578</v>
      </c>
    </row>
    <row r="48" spans="1:2">
      <c r="A48" s="4" t="s">
        <v>627</v>
      </c>
    </row>
    <row r="49" spans="1:2">
      <c r="A49" s="3" t="s">
        <v>605</v>
      </c>
    </row>
    <row r="50" spans="1:2">
      <c r="A50" s="4" t="s">
        <v>606</v>
      </c>
      <c r="B50" s="4" t="s">
        <v>578</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3"/>
  </cols>
  <sheetData>
    <row r="1" spans="1:4">
      <c r="A1" s="1" t="s">
        <v>628</v>
      </c>
      <c r="B1" s="2" t="s">
        <v>1</v>
      </c>
    </row>
    <row r="2" spans="1:4">
      <c r="B2" s="2" t="s">
        <v>31</v>
      </c>
      <c r="C2" s="2" t="s">
        <v>32</v>
      </c>
      <c r="D2" s="2" t="s">
        <v>554</v>
      </c>
    </row>
    <row r="3" spans="1:4">
      <c r="A3" s="3" t="s">
        <v>629</v>
      </c>
    </row>
    <row r="4" spans="1:4">
      <c r="A4" s="4" t="s">
        <v>630</v>
      </c>
      <c r="C4" s="4" t="s">
        <v>631</v>
      </c>
    </row>
    <row r="5" spans="1:4">
      <c r="A5" s="4" t="s">
        <v>632</v>
      </c>
      <c r="B5" s="10" t="n">
        <v>37.807879</v>
      </c>
      <c r="C5" s="10" t="n">
        <v>16.580667</v>
      </c>
    </row>
    <row r="6" spans="1:4">
      <c r="A6" s="4" t="s">
        <v>633</v>
      </c>
    </row>
    <row r="7" spans="1:4">
      <c r="A7" s="3" t="s">
        <v>629</v>
      </c>
    </row>
    <row r="8" spans="1:4">
      <c r="A8" s="4" t="s">
        <v>570</v>
      </c>
      <c r="D8" s="4" t="s">
        <v>571</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6"/>
    <col customWidth="1" max="2" min="2" width="35"/>
    <col customWidth="1" max="3" min="3" width="21"/>
    <col customWidth="1" max="4" min="4" width="21"/>
  </cols>
  <sheetData>
    <row r="1" spans="1:4">
      <c r="A1" s="1" t="s">
        <v>634</v>
      </c>
      <c r="B1" s="2" t="s">
        <v>1</v>
      </c>
    </row>
    <row r="2" spans="1:4">
      <c r="B2" s="2" t="s">
        <v>555</v>
      </c>
      <c r="C2" s="2" t="s">
        <v>558</v>
      </c>
      <c r="D2" s="2" t="s">
        <v>635</v>
      </c>
    </row>
    <row r="3" spans="1:4">
      <c r="A3" s="3" t="s">
        <v>636</v>
      </c>
    </row>
    <row r="4" spans="1:4">
      <c r="A4" s="4" t="s">
        <v>637</v>
      </c>
      <c r="B4" s="5" t="n">
        <v>7</v>
      </c>
    </row>
    <row r="5" spans="1:4">
      <c r="A5" s="4" t="s">
        <v>564</v>
      </c>
      <c r="B5" s="5" t="n">
        <v>7</v>
      </c>
    </row>
    <row r="6" spans="1:4">
      <c r="A6" s="4" t="s">
        <v>565</v>
      </c>
      <c r="B6" s="5" t="n">
        <v>6</v>
      </c>
    </row>
    <row r="7" spans="1:4">
      <c r="A7" s="4" t="s">
        <v>638</v>
      </c>
      <c r="B7" s="6" t="n">
        <v>54619</v>
      </c>
      <c r="C7" s="6" t="n">
        <v>56444</v>
      </c>
      <c r="D7" s="6" t="n">
        <v>45517</v>
      </c>
    </row>
    <row r="8" spans="1:4">
      <c r="A8" s="4" t="s">
        <v>639</v>
      </c>
      <c r="B8" s="5" t="n">
        <v>213822</v>
      </c>
      <c r="C8" s="5" t="n">
        <v>222166</v>
      </c>
    </row>
    <row r="9" spans="1:4">
      <c r="A9" s="4" t="s">
        <v>640</v>
      </c>
    </row>
    <row r="10" spans="1:4">
      <c r="A10" s="3" t="s">
        <v>636</v>
      </c>
    </row>
    <row r="11" spans="1:4">
      <c r="A11" s="4" t="s">
        <v>638</v>
      </c>
      <c r="B11" s="5" t="n">
        <v>710</v>
      </c>
      <c r="C11" s="5" t="n">
        <v>704</v>
      </c>
      <c r="D11" s="5" t="n">
        <v>687</v>
      </c>
    </row>
    <row r="12" spans="1:4">
      <c r="A12" s="4" t="s">
        <v>639</v>
      </c>
      <c r="B12" s="5" t="n">
        <v>1746</v>
      </c>
      <c r="C12" s="5" t="n">
        <v>1658</v>
      </c>
      <c r="D12" s="5" t="n">
        <v>1440</v>
      </c>
    </row>
    <row r="13" spans="1:4">
      <c r="A13" s="4" t="s">
        <v>641</v>
      </c>
    </row>
    <row r="14" spans="1:4">
      <c r="A14" s="3" t="s">
        <v>636</v>
      </c>
    </row>
    <row r="15" spans="1:4">
      <c r="A15" s="4" t="s">
        <v>638</v>
      </c>
      <c r="B15" s="5" t="n">
        <v>50134</v>
      </c>
      <c r="C15" s="5" t="n">
        <v>50301</v>
      </c>
      <c r="D15" s="5" t="n">
        <v>41421</v>
      </c>
    </row>
    <row r="16" spans="1:4">
      <c r="A16" s="4" t="s">
        <v>642</v>
      </c>
    </row>
    <row r="17" spans="1:4">
      <c r="A17" s="3" t="s">
        <v>636</v>
      </c>
    </row>
    <row r="18" spans="1:4">
      <c r="A18" s="4" t="s">
        <v>638</v>
      </c>
      <c r="B18" s="6" t="n">
        <v>4485</v>
      </c>
      <c r="C18" s="6" t="n">
        <v>6143</v>
      </c>
      <c r="D18" s="6" t="n">
        <v>409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21"/>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4"/>
  </cols>
  <sheetData>
    <row r="1" spans="1:5">
      <c r="A1" s="1" t="s">
        <v>643</v>
      </c>
      <c r="B1" s="2" t="s">
        <v>1</v>
      </c>
    </row>
    <row r="2" spans="1:5">
      <c r="B2" s="2" t="s">
        <v>644</v>
      </c>
      <c r="C2" s="2" t="s">
        <v>645</v>
      </c>
      <c r="D2" s="2" t="s">
        <v>646</v>
      </c>
      <c r="E2" s="2" t="s">
        <v>647</v>
      </c>
    </row>
    <row r="3" spans="1:5">
      <c r="A3" s="3" t="s">
        <v>636</v>
      </c>
    </row>
    <row r="4" spans="1:5">
      <c r="A4" s="4" t="s">
        <v>35</v>
      </c>
      <c r="B4" s="6" t="n">
        <v>54619</v>
      </c>
      <c r="C4" s="6" t="n">
        <v>56444</v>
      </c>
      <c r="D4" s="6" t="n">
        <v>45517</v>
      </c>
    </row>
    <row r="5" spans="1:5">
      <c r="A5" s="4" t="s">
        <v>46</v>
      </c>
      <c r="B5" s="5" t="n">
        <v>17106</v>
      </c>
      <c r="C5" s="5" t="n">
        <v>17152</v>
      </c>
      <c r="D5" s="5" t="n">
        <v>12882</v>
      </c>
    </row>
    <row r="6" spans="1:5">
      <c r="A6" s="4" t="s">
        <v>49</v>
      </c>
      <c r="B6" s="5" t="n">
        <v>-8729</v>
      </c>
      <c r="C6" s="5" t="n">
        <v>-6507</v>
      </c>
      <c r="D6" s="5" t="n">
        <v>-8564</v>
      </c>
    </row>
    <row r="7" spans="1:5">
      <c r="A7" s="4" t="s">
        <v>648</v>
      </c>
      <c r="B7" s="5" t="n">
        <v>153</v>
      </c>
      <c r="C7" s="5" t="n">
        <v>430</v>
      </c>
      <c r="D7" s="5" t="n">
        <v>16</v>
      </c>
    </row>
    <row r="8" spans="1:5">
      <c r="A8" s="4" t="s">
        <v>52</v>
      </c>
      <c r="B8" s="5" t="n">
        <v>2839</v>
      </c>
      <c r="C8" s="5" t="n">
        <v>1920</v>
      </c>
      <c r="D8" s="5" t="n">
        <v>1613</v>
      </c>
    </row>
    <row r="9" spans="1:5">
      <c r="A9" s="4" t="s">
        <v>53</v>
      </c>
      <c r="B9" s="5" t="n">
        <v>5691</v>
      </c>
      <c r="C9" s="5" t="n">
        <v>9155</v>
      </c>
      <c r="D9" s="5" t="n">
        <v>2721</v>
      </c>
    </row>
    <row r="10" spans="1:5">
      <c r="A10" s="4" t="s">
        <v>649</v>
      </c>
      <c r="C10" s="5" t="n">
        <v>28</v>
      </c>
      <c r="D10" s="5" t="n">
        <v>48</v>
      </c>
    </row>
    <row r="11" spans="1:5">
      <c r="A11" s="4" t="s">
        <v>650</v>
      </c>
      <c r="B11" s="5" t="n">
        <v>5691</v>
      </c>
      <c r="C11" s="5" t="n">
        <v>9183</v>
      </c>
      <c r="D11" s="6" t="n">
        <v>2769</v>
      </c>
    </row>
    <row r="12" spans="1:5">
      <c r="A12" s="4" t="s">
        <v>651</v>
      </c>
      <c r="B12" s="6" t="n">
        <v>213822</v>
      </c>
      <c r="C12" s="6" t="n">
        <v>222166</v>
      </c>
    </row>
    <row r="13" spans="1:5">
      <c r="A13" s="4" t="s">
        <v>652</v>
      </c>
    </row>
    <row r="14" spans="1:5">
      <c r="A14" s="3" t="s">
        <v>636</v>
      </c>
    </row>
    <row r="15" spans="1:5">
      <c r="A15" s="4" t="s">
        <v>653</v>
      </c>
      <c r="B15" s="5" t="n">
        <v>567</v>
      </c>
      <c r="C15" s="5" t="n">
        <v>613</v>
      </c>
      <c r="D15" s="5" t="n">
        <v>500</v>
      </c>
    </row>
    <row r="16" spans="1:5">
      <c r="A16" s="4" t="s">
        <v>35</v>
      </c>
      <c r="B16" s="6" t="n">
        <v>54619</v>
      </c>
      <c r="C16" s="6" t="n">
        <v>56444</v>
      </c>
      <c r="D16" s="6" t="n">
        <v>45517</v>
      </c>
    </row>
    <row r="17" spans="1:5">
      <c r="A17" s="4" t="s">
        <v>654</v>
      </c>
      <c r="B17" s="6" t="n">
        <v>22080</v>
      </c>
      <c r="C17" s="6" t="n">
        <v>22084</v>
      </c>
      <c r="D17" s="6" t="n">
        <v>16753</v>
      </c>
    </row>
    <row r="18" spans="1:5">
      <c r="A18" s="4" t="s">
        <v>655</v>
      </c>
      <c r="B18" s="4" t="s">
        <v>656</v>
      </c>
      <c r="C18" s="4" t="s">
        <v>657</v>
      </c>
      <c r="D18" s="4" t="s">
        <v>658</v>
      </c>
    </row>
    <row r="19" spans="1:5">
      <c r="A19" s="4" t="s">
        <v>154</v>
      </c>
      <c r="B19" s="6" t="n">
        <v>-4260</v>
      </c>
      <c r="C19" s="6" t="n">
        <v>-4270</v>
      </c>
      <c r="D19" s="6" t="n">
        <v>-3477</v>
      </c>
    </row>
    <row r="20" spans="1:5">
      <c r="A20" s="4" t="s">
        <v>659</v>
      </c>
      <c r="B20" s="5" t="n">
        <v>17821</v>
      </c>
      <c r="C20" s="5" t="n">
        <v>17814</v>
      </c>
      <c r="D20" s="5" t="n">
        <v>13276</v>
      </c>
    </row>
    <row r="21" spans="1:5">
      <c r="A21" s="4" t="s">
        <v>660</v>
      </c>
      <c r="B21" s="5" t="n">
        <v>-715</v>
      </c>
      <c r="C21" s="5" t="n">
        <v>-662</v>
      </c>
      <c r="D21" s="5" t="n">
        <v>-394</v>
      </c>
    </row>
    <row r="22" spans="1:5">
      <c r="A22" s="4" t="s">
        <v>46</v>
      </c>
      <c r="B22" s="5" t="n">
        <v>17106</v>
      </c>
      <c r="C22" s="5" t="n">
        <v>17152</v>
      </c>
      <c r="D22" s="5" t="n">
        <v>12882</v>
      </c>
    </row>
    <row r="23" spans="1:5">
      <c r="A23" s="4" t="s">
        <v>49</v>
      </c>
      <c r="B23" s="5" t="n">
        <v>-8729</v>
      </c>
      <c r="C23" s="5" t="n">
        <v>-6507</v>
      </c>
      <c r="D23" s="5" t="n">
        <v>-8564</v>
      </c>
    </row>
    <row r="24" spans="1:5">
      <c r="A24" s="4" t="s">
        <v>648</v>
      </c>
      <c r="B24" s="5" t="n">
        <v>153</v>
      </c>
      <c r="C24" s="5" t="n">
        <v>430</v>
      </c>
      <c r="D24" s="5" t="n">
        <v>16</v>
      </c>
    </row>
    <row r="25" spans="1:5">
      <c r="A25" s="4" t="s">
        <v>52</v>
      </c>
      <c r="B25" s="5" t="n">
        <v>-2839</v>
      </c>
      <c r="C25" s="5" t="n">
        <v>-1920</v>
      </c>
      <c r="D25" s="5" t="n">
        <v>-1613</v>
      </c>
    </row>
    <row r="26" spans="1:5">
      <c r="A26" s="4" t="s">
        <v>53</v>
      </c>
      <c r="B26" s="5" t="n">
        <v>5691</v>
      </c>
      <c r="C26" s="5" t="n">
        <v>9155</v>
      </c>
      <c r="D26" s="5" t="n">
        <v>2721</v>
      </c>
    </row>
    <row r="27" spans="1:5">
      <c r="A27" s="4" t="s">
        <v>649</v>
      </c>
      <c r="C27" s="5" t="n">
        <v>28</v>
      </c>
      <c r="D27" s="5" t="n">
        <v>48</v>
      </c>
    </row>
    <row r="28" spans="1:5">
      <c r="A28" s="4" t="s">
        <v>650</v>
      </c>
      <c r="B28" s="5" t="n">
        <v>5691</v>
      </c>
      <c r="C28" s="5" t="n">
        <v>9183</v>
      </c>
      <c r="D28" s="5" t="n">
        <v>2769</v>
      </c>
    </row>
    <row r="29" spans="1:5">
      <c r="A29" s="4" t="s">
        <v>651</v>
      </c>
      <c r="B29" s="5" t="n">
        <v>213861</v>
      </c>
      <c r="C29" s="5" t="n">
        <v>222166</v>
      </c>
      <c r="D29" s="5" t="n">
        <v>213569</v>
      </c>
    </row>
    <row r="30" spans="1:5">
      <c r="A30" s="4" t="s">
        <v>661</v>
      </c>
      <c r="B30" s="6" t="n">
        <v>5086</v>
      </c>
      <c r="C30" s="6" t="n">
        <v>4479</v>
      </c>
      <c r="D30" s="6" t="n">
        <v>4919</v>
      </c>
    </row>
    <row r="31" spans="1:5">
      <c r="A31" s="4" t="s">
        <v>662</v>
      </c>
      <c r="B31" s="5" t="n">
        <v>172603</v>
      </c>
      <c r="C31" s="5" t="n">
        <v>182915</v>
      </c>
      <c r="D31" s="5" t="n">
        <v>206633</v>
      </c>
    </row>
    <row r="32" spans="1:5">
      <c r="A32" s="4" t="s">
        <v>663</v>
      </c>
    </row>
    <row r="33" spans="1:5">
      <c r="A33" s="3" t="s">
        <v>636</v>
      </c>
    </row>
    <row r="34" spans="1:5">
      <c r="A34" s="4" t="s">
        <v>653</v>
      </c>
      <c r="B34" s="5" t="n">
        <v>111</v>
      </c>
      <c r="C34" s="5" t="n">
        <v>114</v>
      </c>
      <c r="E34" s="5" t="n">
        <v>117</v>
      </c>
    </row>
    <row r="35" spans="1:5">
      <c r="A35" s="4" t="s">
        <v>35</v>
      </c>
      <c r="B35" s="6" t="n">
        <v>15504</v>
      </c>
      <c r="C35" s="6" t="n">
        <v>15588</v>
      </c>
      <c r="E35" s="6" t="n">
        <v>15698</v>
      </c>
    </row>
    <row r="36" spans="1:5">
      <c r="A36" s="4" t="s">
        <v>654</v>
      </c>
      <c r="B36" s="6" t="n">
        <v>6150</v>
      </c>
      <c r="C36" s="6" t="n">
        <v>6329</v>
      </c>
      <c r="E36" s="6" t="n">
        <v>6250</v>
      </c>
    </row>
    <row r="37" spans="1:5">
      <c r="A37" s="4" t="s">
        <v>655</v>
      </c>
      <c r="B37" s="4" t="s">
        <v>664</v>
      </c>
      <c r="C37" s="4" t="s">
        <v>665</v>
      </c>
      <c r="E37" s="4" t="s">
        <v>666</v>
      </c>
    </row>
    <row r="38" spans="1:5">
      <c r="A38" s="4" t="s">
        <v>154</v>
      </c>
      <c r="B38" s="6" t="n">
        <v>-790</v>
      </c>
      <c r="C38" s="6" t="n">
        <v>-843</v>
      </c>
      <c r="E38" s="6" t="n">
        <v>-809</v>
      </c>
    </row>
    <row r="39" spans="1:5">
      <c r="A39" s="4" t="s">
        <v>659</v>
      </c>
      <c r="B39" s="5" t="n">
        <v>5360</v>
      </c>
      <c r="C39" s="5" t="n">
        <v>5486</v>
      </c>
      <c r="E39" s="5" t="n">
        <v>5441</v>
      </c>
    </row>
    <row r="40" spans="1:5">
      <c r="A40" s="4" t="s">
        <v>660</v>
      </c>
      <c r="B40" s="5" t="n">
        <v>-10</v>
      </c>
      <c r="C40" s="5" t="n">
        <v>4</v>
      </c>
      <c r="E40" s="5" t="n">
        <v>-29</v>
      </c>
    </row>
    <row r="41" spans="1:5">
      <c r="A41" s="4" t="s">
        <v>46</v>
      </c>
      <c r="B41" s="5" t="n">
        <v>5350</v>
      </c>
      <c r="C41" s="5" t="n">
        <v>5490</v>
      </c>
      <c r="E41" s="5" t="n">
        <v>5412</v>
      </c>
    </row>
    <row r="42" spans="1:5">
      <c r="A42" s="4" t="s">
        <v>651</v>
      </c>
      <c r="B42" s="5" t="n">
        <v>63180</v>
      </c>
      <c r="C42" s="5" t="n">
        <v>63045</v>
      </c>
      <c r="E42" s="5" t="n">
        <v>62467</v>
      </c>
    </row>
    <row r="43" spans="1:5">
      <c r="A43" s="4" t="s">
        <v>661</v>
      </c>
      <c r="B43" s="6" t="n">
        <v>858</v>
      </c>
      <c r="C43" s="6" t="n">
        <v>530</v>
      </c>
      <c r="E43" s="6" t="n">
        <v>895</v>
      </c>
    </row>
    <row r="44" spans="1:5">
      <c r="A44" s="4" t="s">
        <v>662</v>
      </c>
      <c r="B44" s="5" t="n">
        <v>19150</v>
      </c>
      <c r="C44" s="5" t="n">
        <v>19306</v>
      </c>
      <c r="E44" s="5" t="n">
        <v>19314</v>
      </c>
    </row>
    <row r="45" spans="1:5">
      <c r="A45" s="4" t="s">
        <v>667</v>
      </c>
    </row>
    <row r="46" spans="1:5">
      <c r="A46" s="3" t="s">
        <v>636</v>
      </c>
    </row>
    <row r="47" spans="1:5">
      <c r="A47" s="4" t="s">
        <v>653</v>
      </c>
      <c r="B47" s="5" t="n">
        <v>115</v>
      </c>
      <c r="C47" s="5" t="n">
        <v>111</v>
      </c>
      <c r="D47" s="5" t="n">
        <v>64</v>
      </c>
    </row>
    <row r="48" spans="1:5">
      <c r="A48" s="4" t="s">
        <v>35</v>
      </c>
      <c r="B48" s="6" t="n">
        <v>9999</v>
      </c>
      <c r="C48" s="6" t="n">
        <v>9238</v>
      </c>
      <c r="D48" s="6" t="n">
        <v>5188</v>
      </c>
    </row>
    <row r="49" spans="1:5">
      <c r="A49" s="4" t="s">
        <v>654</v>
      </c>
      <c r="B49" s="6" t="n">
        <v>5196</v>
      </c>
      <c r="C49" s="6" t="n">
        <v>4512</v>
      </c>
      <c r="D49" s="6" t="n">
        <v>2376</v>
      </c>
    </row>
    <row r="50" spans="1:5">
      <c r="A50" s="4" t="s">
        <v>655</v>
      </c>
      <c r="B50" s="4" t="s">
        <v>668</v>
      </c>
      <c r="C50" s="4" t="s">
        <v>669</v>
      </c>
      <c r="D50" s="4" t="s">
        <v>670</v>
      </c>
    </row>
    <row r="51" spans="1:5">
      <c r="A51" s="4" t="s">
        <v>154</v>
      </c>
      <c r="B51" s="6" t="n">
        <v>-653</v>
      </c>
      <c r="C51" s="6" t="n">
        <v>-616</v>
      </c>
      <c r="D51" s="6" t="n">
        <v>-388</v>
      </c>
    </row>
    <row r="52" spans="1:5">
      <c r="A52" s="4" t="s">
        <v>659</v>
      </c>
      <c r="B52" s="5" t="n">
        <v>4544</v>
      </c>
      <c r="C52" s="5" t="n">
        <v>3896</v>
      </c>
      <c r="D52" s="5" t="n">
        <v>1988</v>
      </c>
    </row>
    <row r="53" spans="1:5">
      <c r="A53" s="4" t="s">
        <v>660</v>
      </c>
      <c r="B53" s="5" t="n">
        <v>-125</v>
      </c>
      <c r="C53" s="5" t="n">
        <v>-153</v>
      </c>
      <c r="D53" s="5" t="n">
        <v>252</v>
      </c>
    </row>
    <row r="54" spans="1:5">
      <c r="A54" s="4" t="s">
        <v>46</v>
      </c>
      <c r="B54" s="5" t="n">
        <v>4419</v>
      </c>
      <c r="C54" s="5" t="n">
        <v>3743</v>
      </c>
      <c r="D54" s="5" t="n">
        <v>2240</v>
      </c>
    </row>
    <row r="55" spans="1:5">
      <c r="A55" s="4" t="s">
        <v>651</v>
      </c>
      <c r="B55" s="5" t="n">
        <v>69100</v>
      </c>
      <c r="C55" s="5" t="n">
        <v>71219</v>
      </c>
      <c r="D55" s="5" t="n">
        <v>69472</v>
      </c>
    </row>
    <row r="56" spans="1:5">
      <c r="A56" s="4" t="s">
        <v>661</v>
      </c>
      <c r="B56" s="6" t="n">
        <v>1227</v>
      </c>
      <c r="C56" s="6" t="n">
        <v>1079</v>
      </c>
      <c r="D56" s="6" t="n">
        <v>710</v>
      </c>
    </row>
    <row r="57" spans="1:5">
      <c r="A57" s="4" t="s">
        <v>662</v>
      </c>
      <c r="B57" s="5" t="n">
        <v>47042</v>
      </c>
      <c r="C57" s="5" t="n">
        <v>48892</v>
      </c>
      <c r="D57" s="5" t="n">
        <v>51418</v>
      </c>
    </row>
    <row r="58" spans="1:5">
      <c r="A58" s="4" t="s">
        <v>671</v>
      </c>
    </row>
    <row r="59" spans="1:5">
      <c r="A59" s="3" t="s">
        <v>636</v>
      </c>
    </row>
    <row r="60" spans="1:5">
      <c r="A60" s="4" t="s">
        <v>653</v>
      </c>
      <c r="B60" s="5" t="n">
        <v>115</v>
      </c>
      <c r="C60" s="5" t="n">
        <v>119</v>
      </c>
      <c r="D60" s="5" t="n">
        <v>118</v>
      </c>
    </row>
    <row r="61" spans="1:5">
      <c r="A61" s="4" t="s">
        <v>35</v>
      </c>
      <c r="B61" s="6" t="n">
        <v>8990</v>
      </c>
      <c r="C61" s="6" t="n">
        <v>9775</v>
      </c>
      <c r="D61" s="6" t="n">
        <v>8461</v>
      </c>
    </row>
    <row r="62" spans="1:5">
      <c r="A62" s="4" t="s">
        <v>654</v>
      </c>
      <c r="B62" s="6" t="n">
        <v>3926</v>
      </c>
      <c r="C62" s="6" t="n">
        <v>4180</v>
      </c>
      <c r="D62" s="6" t="n">
        <v>3751</v>
      </c>
    </row>
    <row r="63" spans="1:5">
      <c r="A63" s="4" t="s">
        <v>655</v>
      </c>
      <c r="B63" s="4" t="s">
        <v>672</v>
      </c>
      <c r="C63" s="4" t="s">
        <v>673</v>
      </c>
      <c r="D63" s="4" t="s">
        <v>674</v>
      </c>
    </row>
    <row r="64" spans="1:5">
      <c r="A64" s="4" t="s">
        <v>154</v>
      </c>
      <c r="B64" s="6" t="n">
        <v>-761</v>
      </c>
      <c r="C64" s="6" t="n">
        <v>-848</v>
      </c>
      <c r="D64" s="6" t="n">
        <v>-750</v>
      </c>
    </row>
    <row r="65" spans="1:5">
      <c r="A65" s="4" t="s">
        <v>659</v>
      </c>
      <c r="B65" s="5" t="n">
        <v>3165</v>
      </c>
      <c r="C65" s="5" t="n">
        <v>3332</v>
      </c>
      <c r="D65" s="5" t="n">
        <v>3001</v>
      </c>
    </row>
    <row r="66" spans="1:5">
      <c r="A66" s="4" t="s">
        <v>660</v>
      </c>
      <c r="B66" s="5" t="n">
        <v>5</v>
      </c>
      <c r="C66" s="5" t="n">
        <v>-18</v>
      </c>
      <c r="D66" s="5" t="n">
        <v>-20</v>
      </c>
    </row>
    <row r="67" spans="1:5">
      <c r="A67" s="4" t="s">
        <v>46</v>
      </c>
      <c r="B67" s="5" t="n">
        <v>3170</v>
      </c>
      <c r="C67" s="5" t="n">
        <v>3314</v>
      </c>
      <c r="D67" s="5" t="n">
        <v>2981</v>
      </c>
    </row>
    <row r="68" spans="1:5">
      <c r="A68" s="4" t="s">
        <v>651</v>
      </c>
      <c r="B68" s="5" t="n">
        <v>12422</v>
      </c>
      <c r="C68" s="5" t="n">
        <v>13756</v>
      </c>
      <c r="D68" s="5" t="n">
        <v>13656</v>
      </c>
    </row>
    <row r="69" spans="1:5">
      <c r="A69" s="4" t="s">
        <v>661</v>
      </c>
      <c r="B69" s="6" t="n">
        <v>636</v>
      </c>
      <c r="C69" s="6" t="n">
        <v>580</v>
      </c>
      <c r="D69" s="6" t="n">
        <v>709</v>
      </c>
    </row>
    <row r="70" spans="1:5">
      <c r="A70" s="4" t="s">
        <v>662</v>
      </c>
      <c r="B70" s="5" t="n">
        <v>37387</v>
      </c>
      <c r="C70" s="5" t="n">
        <v>38651</v>
      </c>
      <c r="D70" s="5" t="n">
        <v>40416</v>
      </c>
    </row>
    <row r="71" spans="1:5">
      <c r="A71" s="4" t="s">
        <v>675</v>
      </c>
    </row>
    <row r="72" spans="1:5">
      <c r="A72" s="3" t="s">
        <v>636</v>
      </c>
    </row>
    <row r="73" spans="1:5">
      <c r="A73" s="4" t="s">
        <v>653</v>
      </c>
      <c r="B73" s="5" t="n">
        <v>34</v>
      </c>
      <c r="C73" s="5" t="n">
        <v>34</v>
      </c>
      <c r="D73" s="5" t="n">
        <v>32</v>
      </c>
    </row>
    <row r="74" spans="1:5">
      <c r="A74" s="4" t="s">
        <v>35</v>
      </c>
      <c r="B74" s="6" t="n">
        <v>2863</v>
      </c>
      <c r="C74" s="6" t="n">
        <v>3363</v>
      </c>
      <c r="D74" s="6" t="n">
        <v>2850</v>
      </c>
    </row>
    <row r="75" spans="1:5">
      <c r="A75" s="4" t="s">
        <v>654</v>
      </c>
      <c r="B75" s="6" t="n">
        <v>1381</v>
      </c>
      <c r="C75" s="6" t="n">
        <v>1595</v>
      </c>
      <c r="D75" s="6" t="n">
        <v>1431</v>
      </c>
    </row>
    <row r="76" spans="1:5">
      <c r="A76" s="4" t="s">
        <v>655</v>
      </c>
      <c r="B76" s="4" t="s">
        <v>676</v>
      </c>
      <c r="C76" s="4" t="s">
        <v>677</v>
      </c>
      <c r="D76" s="4" t="s">
        <v>678</v>
      </c>
    </row>
    <row r="77" spans="1:5">
      <c r="A77" s="4" t="s">
        <v>154</v>
      </c>
      <c r="B77" s="6" t="n">
        <v>-265</v>
      </c>
      <c r="C77" s="6" t="n">
        <v>-207</v>
      </c>
      <c r="D77" s="6" t="n">
        <v>-191</v>
      </c>
    </row>
    <row r="78" spans="1:5">
      <c r="A78" s="4" t="s">
        <v>659</v>
      </c>
      <c r="B78" s="5" t="n">
        <v>1116</v>
      </c>
      <c r="C78" s="5" t="n">
        <v>1388</v>
      </c>
      <c r="D78" s="5" t="n">
        <v>1240</v>
      </c>
    </row>
    <row r="79" spans="1:5">
      <c r="A79" s="4" t="s">
        <v>660</v>
      </c>
      <c r="B79" s="5" t="n">
        <v>-31</v>
      </c>
      <c r="C79" s="5" t="n">
        <v>-13</v>
      </c>
      <c r="D79" s="5" t="n">
        <v>-12</v>
      </c>
    </row>
    <row r="80" spans="1:5">
      <c r="A80" s="4" t="s">
        <v>46</v>
      </c>
      <c r="B80" s="5" t="n">
        <v>1085</v>
      </c>
      <c r="C80" s="5" t="n">
        <v>1375</v>
      </c>
      <c r="D80" s="5" t="n">
        <v>1228</v>
      </c>
    </row>
    <row r="81" spans="1:5">
      <c r="A81" s="4" t="s">
        <v>651</v>
      </c>
      <c r="B81" s="5" t="n">
        <v>3074</v>
      </c>
      <c r="C81" s="5" t="n">
        <v>2396</v>
      </c>
      <c r="D81" s="5" t="n">
        <v>2357</v>
      </c>
    </row>
    <row r="82" spans="1:5">
      <c r="A82" s="4" t="s">
        <v>661</v>
      </c>
      <c r="B82" s="6" t="n">
        <v>279</v>
      </c>
      <c r="C82" s="6" t="n">
        <v>323</v>
      </c>
      <c r="D82" s="6" t="n">
        <v>389</v>
      </c>
    </row>
    <row r="83" spans="1:5">
      <c r="A83" s="4" t="s">
        <v>662</v>
      </c>
      <c r="B83" s="5" t="n">
        <v>9214</v>
      </c>
      <c r="C83" s="5" t="n">
        <v>9603</v>
      </c>
      <c r="D83" s="5" t="n">
        <v>9571</v>
      </c>
    </row>
    <row r="84" spans="1:5">
      <c r="A84" s="4" t="s">
        <v>679</v>
      </c>
    </row>
    <row r="85" spans="1:5">
      <c r="A85" s="3" t="s">
        <v>636</v>
      </c>
    </row>
    <row r="86" spans="1:5">
      <c r="A86" s="4" t="s">
        <v>653</v>
      </c>
      <c r="B86" s="5" t="n">
        <v>87</v>
      </c>
      <c r="C86" s="5" t="n">
        <v>132</v>
      </c>
      <c r="D86" s="5" t="n">
        <v>75</v>
      </c>
    </row>
    <row r="87" spans="1:5">
      <c r="A87" s="4" t="s">
        <v>35</v>
      </c>
      <c r="B87" s="6" t="n">
        <v>8374</v>
      </c>
      <c r="C87" s="6" t="n">
        <v>10344</v>
      </c>
      <c r="D87" s="6" t="n">
        <v>6010</v>
      </c>
    </row>
    <row r="88" spans="1:5">
      <c r="A88" s="4" t="s">
        <v>654</v>
      </c>
      <c r="B88" s="6" t="n">
        <v>3000</v>
      </c>
      <c r="C88" s="6" t="n">
        <v>3349</v>
      </c>
      <c r="D88" s="6" t="n">
        <v>1774</v>
      </c>
    </row>
    <row r="89" spans="1:5">
      <c r="A89" s="4" t="s">
        <v>655</v>
      </c>
      <c r="B89" s="4" t="s">
        <v>680</v>
      </c>
      <c r="C89" s="4" t="s">
        <v>681</v>
      </c>
      <c r="D89" s="4" t="s">
        <v>682</v>
      </c>
    </row>
    <row r="90" spans="1:5">
      <c r="A90" s="4" t="s">
        <v>154</v>
      </c>
      <c r="B90" s="6" t="n">
        <v>-770</v>
      </c>
      <c r="C90" s="6" t="n">
        <v>-843</v>
      </c>
      <c r="D90" s="6" t="n">
        <v>-473</v>
      </c>
    </row>
    <row r="91" spans="1:5">
      <c r="A91" s="4" t="s">
        <v>659</v>
      </c>
      <c r="B91" s="5" t="n">
        <v>2230</v>
      </c>
      <c r="C91" s="5" t="n">
        <v>2507</v>
      </c>
      <c r="D91" s="5" t="n">
        <v>1302</v>
      </c>
    </row>
    <row r="92" spans="1:5">
      <c r="A92" s="4" t="s">
        <v>660</v>
      </c>
      <c r="B92" s="5" t="n">
        <v>-370</v>
      </c>
      <c r="C92" s="5" t="n">
        <v>-144</v>
      </c>
      <c r="D92" s="5" t="n">
        <v>-118</v>
      </c>
    </row>
    <row r="93" spans="1:5">
      <c r="A93" s="4" t="s">
        <v>46</v>
      </c>
      <c r="B93" s="5" t="n">
        <v>1860</v>
      </c>
      <c r="C93" s="5" t="n">
        <v>2363</v>
      </c>
      <c r="D93" s="5" t="n">
        <v>1184</v>
      </c>
    </row>
    <row r="94" spans="1:5">
      <c r="A94" s="4" t="s">
        <v>651</v>
      </c>
      <c r="B94" s="5" t="n">
        <v>42063</v>
      </c>
      <c r="C94" s="5" t="n">
        <v>45920</v>
      </c>
      <c r="D94" s="5" t="n">
        <v>41749</v>
      </c>
    </row>
    <row r="95" spans="1:5">
      <c r="A95" s="4" t="s">
        <v>661</v>
      </c>
      <c r="B95" s="6" t="n">
        <v>1177</v>
      </c>
      <c r="C95" s="6" t="n">
        <v>1086</v>
      </c>
      <c r="D95" s="6" t="n">
        <v>1001</v>
      </c>
    </row>
    <row r="96" spans="1:5">
      <c r="A96" s="4" t="s">
        <v>662</v>
      </c>
      <c r="B96" s="5" t="n">
        <v>23604</v>
      </c>
      <c r="C96" s="5" t="n">
        <v>26823</v>
      </c>
      <c r="D96" s="5" t="n">
        <v>43456</v>
      </c>
    </row>
    <row r="97" spans="1:5">
      <c r="A97" s="4" t="s">
        <v>683</v>
      </c>
    </row>
    <row r="98" spans="1:5">
      <c r="A98" s="3" t="s">
        <v>636</v>
      </c>
    </row>
    <row r="99" spans="1:5">
      <c r="A99" s="4" t="s">
        <v>653</v>
      </c>
      <c r="B99" s="5" t="n">
        <v>104</v>
      </c>
      <c r="C99" s="5" t="n">
        <v>102</v>
      </c>
      <c r="D99" s="5" t="n">
        <v>92</v>
      </c>
    </row>
    <row r="100" spans="1:5">
      <c r="A100" s="4" t="s">
        <v>35</v>
      </c>
      <c r="B100" s="6" t="n">
        <v>8470</v>
      </c>
      <c r="C100" s="6" t="n">
        <v>7804</v>
      </c>
      <c r="D100" s="6" t="n">
        <v>6074</v>
      </c>
    </row>
    <row r="101" spans="1:5">
      <c r="A101" s="4" t="s">
        <v>654</v>
      </c>
      <c r="B101" s="6" t="n">
        <v>3082</v>
      </c>
      <c r="C101" s="6" t="n">
        <v>2695</v>
      </c>
      <c r="D101" s="6" t="n">
        <v>1639</v>
      </c>
    </row>
    <row r="102" spans="1:5">
      <c r="A102" s="4" t="s">
        <v>655</v>
      </c>
      <c r="B102" s="4" t="s">
        <v>684</v>
      </c>
      <c r="C102" s="4" t="s">
        <v>685</v>
      </c>
      <c r="D102" s="4" t="s">
        <v>686</v>
      </c>
    </row>
    <row r="103" spans="1:5">
      <c r="A103" s="4" t="s">
        <v>154</v>
      </c>
      <c r="B103" s="6" t="n">
        <v>-752</v>
      </c>
      <c r="C103" s="6" t="n">
        <v>-660</v>
      </c>
      <c r="D103" s="6" t="n">
        <v>-658</v>
      </c>
    </row>
    <row r="104" spans="1:5">
      <c r="A104" s="4" t="s">
        <v>659</v>
      </c>
      <c r="B104" s="5" t="n">
        <v>2330</v>
      </c>
      <c r="C104" s="5" t="n">
        <v>2035</v>
      </c>
      <c r="D104" s="5" t="n">
        <v>987</v>
      </c>
    </row>
    <row r="105" spans="1:5">
      <c r="A105" s="4" t="s">
        <v>660</v>
      </c>
      <c r="B105" s="5" t="n">
        <v>-65</v>
      </c>
      <c r="C105" s="5" t="n">
        <v>-97</v>
      </c>
      <c r="D105" s="5" t="n">
        <v>-84</v>
      </c>
    </row>
    <row r="106" spans="1:5">
      <c r="A106" s="4" t="s">
        <v>46</v>
      </c>
      <c r="B106" s="5" t="n">
        <v>2265</v>
      </c>
      <c r="C106" s="5" t="n">
        <v>1939</v>
      </c>
      <c r="D106" s="5" t="n">
        <v>903</v>
      </c>
    </row>
    <row r="107" spans="1:5">
      <c r="A107" s="4" t="s">
        <v>651</v>
      </c>
      <c r="B107" s="5" t="n">
        <v>22412</v>
      </c>
      <c r="C107" s="5" t="n">
        <v>24088</v>
      </c>
      <c r="D107" s="5" t="n">
        <v>22071</v>
      </c>
    </row>
    <row r="108" spans="1:5">
      <c r="A108" s="4" t="s">
        <v>661</v>
      </c>
      <c r="B108" s="6" t="n">
        <v>687</v>
      </c>
      <c r="C108" s="6" t="n">
        <v>635</v>
      </c>
      <c r="D108" s="6" t="n">
        <v>837</v>
      </c>
    </row>
    <row r="109" spans="1:5">
      <c r="A109" s="4" t="s">
        <v>662</v>
      </c>
      <c r="B109" s="5" t="n">
        <v>31523</v>
      </c>
      <c r="C109" s="5" t="n">
        <v>36386</v>
      </c>
      <c r="D109" s="5" t="n">
        <v>39213</v>
      </c>
    </row>
    <row r="110" spans="1:5">
      <c r="A110" s="4" t="s">
        <v>687</v>
      </c>
    </row>
    <row r="111" spans="1:5">
      <c r="A111" s="3" t="s">
        <v>636</v>
      </c>
    </row>
    <row r="112" spans="1:5">
      <c r="A112" s="4" t="s">
        <v>653</v>
      </c>
      <c r="C112" s="5" t="n">
        <v>1</v>
      </c>
      <c r="D112" s="5" t="n">
        <v>2</v>
      </c>
    </row>
    <row r="113" spans="1:5">
      <c r="A113" s="4" t="s">
        <v>35</v>
      </c>
      <c r="B113" s="6" t="n">
        <v>419</v>
      </c>
      <c r="C113" s="6" t="n">
        <v>332</v>
      </c>
      <c r="D113" s="6" t="n">
        <v>1237</v>
      </c>
    </row>
    <row r="114" spans="1:5">
      <c r="A114" s="4" t="s">
        <v>654</v>
      </c>
      <c r="B114" s="5" t="n">
        <v>-656</v>
      </c>
      <c r="C114" s="5" t="n">
        <v>-577</v>
      </c>
      <c r="D114" s="5" t="n">
        <v>-474</v>
      </c>
    </row>
    <row r="115" spans="1:5">
      <c r="A115" s="4" t="s">
        <v>154</v>
      </c>
      <c r="B115" s="5" t="n">
        <v>-267</v>
      </c>
      <c r="C115" s="5" t="n">
        <v>-253</v>
      </c>
      <c r="D115" s="5" t="n">
        <v>-210</v>
      </c>
    </row>
    <row r="116" spans="1:5">
      <c r="A116" s="4" t="s">
        <v>659</v>
      </c>
      <c r="B116" s="5" t="n">
        <v>-923</v>
      </c>
      <c r="C116" s="5" t="n">
        <v>-830</v>
      </c>
      <c r="D116" s="5" t="n">
        <v>-683</v>
      </c>
    </row>
    <row r="117" spans="1:5">
      <c r="A117" s="4" t="s">
        <v>660</v>
      </c>
      <c r="B117" s="5" t="n">
        <v>-119</v>
      </c>
      <c r="C117" s="5" t="n">
        <v>-241</v>
      </c>
      <c r="D117" s="5" t="n">
        <v>-383</v>
      </c>
    </row>
    <row r="118" spans="1:5">
      <c r="A118" s="4" t="s">
        <v>46</v>
      </c>
      <c r="B118" s="5" t="n">
        <v>-1042</v>
      </c>
      <c r="C118" s="5" t="n">
        <v>-1071</v>
      </c>
      <c r="D118" s="5" t="n">
        <v>-1066</v>
      </c>
    </row>
    <row r="119" spans="1:5">
      <c r="A119" s="4" t="s">
        <v>651</v>
      </c>
      <c r="B119" s="5" t="n">
        <v>1609</v>
      </c>
      <c r="C119" s="5" t="n">
        <v>1741</v>
      </c>
      <c r="D119" s="5" t="n">
        <v>1797</v>
      </c>
    </row>
    <row r="120" spans="1:5">
      <c r="A120" s="4" t="s">
        <v>661</v>
      </c>
      <c r="B120" s="6" t="n">
        <v>233</v>
      </c>
      <c r="C120" s="6" t="n">
        <v>247</v>
      </c>
      <c r="D120" s="6" t="n">
        <v>379</v>
      </c>
    </row>
    <row r="121" spans="1:5">
      <c r="A121" s="4" t="s">
        <v>662</v>
      </c>
      <c r="B121" s="5" t="n">
        <v>4683</v>
      </c>
      <c r="C121" s="5" t="n">
        <v>3254</v>
      </c>
      <c r="D121" s="5" t="n">
        <v>3245</v>
      </c>
    </row>
  </sheetData>
  <mergeCells count="2">
    <mergeCell ref="A1:A2"/>
    <mergeCell ref="B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8</v>
      </c>
      <c r="B1" s="2" t="s">
        <v>1</v>
      </c>
    </row>
    <row r="2" spans="1:3">
      <c r="B2" s="2" t="s">
        <v>31</v>
      </c>
      <c r="C2" s="2" t="s">
        <v>32</v>
      </c>
    </row>
    <row r="3" spans="1:3">
      <c r="A3" s="4" t="s">
        <v>689</v>
      </c>
    </row>
    <row r="4" spans="1:3">
      <c r="A4" s="3" t="s">
        <v>81</v>
      </c>
    </row>
    <row r="5" spans="1:3">
      <c r="A5" s="4" t="s">
        <v>82</v>
      </c>
      <c r="B5" s="6" t="n">
        <v>2</v>
      </c>
      <c r="C5" s="6" t="n">
        <v>169</v>
      </c>
    </row>
    <row r="6" spans="1:3">
      <c r="A6" s="4" t="s">
        <v>84</v>
      </c>
      <c r="B6" s="5" t="n">
        <v>24</v>
      </c>
      <c r="C6" s="5" t="n">
        <v>417</v>
      </c>
    </row>
    <row r="7" spans="1:3">
      <c r="A7" s="4" t="s">
        <v>87</v>
      </c>
      <c r="B7" s="5" t="n">
        <v>23</v>
      </c>
    </row>
    <row r="8" spans="1:3">
      <c r="A8" s="4" t="s">
        <v>91</v>
      </c>
      <c r="C8" s="5" t="n">
        <v>1</v>
      </c>
    </row>
    <row r="9" spans="1:3">
      <c r="A9" s="3" t="s">
        <v>92</v>
      </c>
    </row>
    <row r="10" spans="1:3">
      <c r="A10" s="4" t="s">
        <v>93</v>
      </c>
      <c r="B10" s="5" t="n">
        <v>17</v>
      </c>
      <c r="C10" s="5" t="n">
        <v>9</v>
      </c>
    </row>
    <row r="11" spans="1:3">
      <c r="A11" s="4" t="s">
        <v>89</v>
      </c>
      <c r="B11" s="5" t="n">
        <v>0</v>
      </c>
      <c r="C11" s="5" t="n">
        <v>0</v>
      </c>
    </row>
    <row r="12" spans="1:3">
      <c r="A12" s="4" t="s">
        <v>91</v>
      </c>
      <c r="B12" s="5" t="n">
        <v>2</v>
      </c>
      <c r="C12" s="5" t="n">
        <v>20</v>
      </c>
    </row>
    <row r="13" spans="1:3">
      <c r="A13" s="4" t="s">
        <v>94</v>
      </c>
      <c r="B13" s="5" t="n">
        <v>8</v>
      </c>
      <c r="C13" s="5" t="n">
        <v>5</v>
      </c>
    </row>
    <row r="14" spans="1:3">
      <c r="A14" s="4" t="s">
        <v>690</v>
      </c>
      <c r="C14" s="5" t="n">
        <v>27</v>
      </c>
    </row>
    <row r="15" spans="1:3">
      <c r="A15" s="3" t="s">
        <v>105</v>
      </c>
    </row>
    <row r="16" spans="1:3">
      <c r="A16" s="4" t="s">
        <v>106</v>
      </c>
      <c r="B16" s="5" t="n">
        <v>-3</v>
      </c>
      <c r="C16" s="5" t="n">
        <v>-1</v>
      </c>
    </row>
    <row r="17" spans="1:3">
      <c r="A17" s="4" t="s">
        <v>107</v>
      </c>
      <c r="C17" s="5" t="n">
        <v>-74</v>
      </c>
    </row>
    <row r="18" spans="1:3">
      <c r="A18" s="3" t="s">
        <v>111</v>
      </c>
    </row>
    <row r="19" spans="1:3">
      <c r="A19" s="4" t="s">
        <v>109</v>
      </c>
      <c r="B19" s="5" t="n">
        <v>-19</v>
      </c>
      <c r="C19" s="5" t="n">
        <v>-24</v>
      </c>
    </row>
    <row r="20" spans="1:3">
      <c r="A20" s="4" t="s">
        <v>691</v>
      </c>
      <c r="B20" s="5" t="n">
        <v>54</v>
      </c>
      <c r="C20" s="5" t="n">
        <v>549</v>
      </c>
    </row>
    <row r="21" spans="1:3">
      <c r="A21" s="4" t="s">
        <v>58</v>
      </c>
      <c r="C21" s="5" t="n">
        <v>-114</v>
      </c>
    </row>
    <row r="22" spans="1:3">
      <c r="A22" s="4" t="s">
        <v>692</v>
      </c>
      <c r="B22" s="5" t="n">
        <v>107</v>
      </c>
      <c r="C22" s="5" t="n">
        <v>398</v>
      </c>
    </row>
    <row r="23" spans="1:3">
      <c r="A23" s="4" t="s">
        <v>693</v>
      </c>
      <c r="B23" s="5" t="n">
        <v>-112</v>
      </c>
      <c r="C23" s="5" t="n">
        <v>-375</v>
      </c>
    </row>
    <row r="24" spans="1:3">
      <c r="A24" s="4" t="s">
        <v>694</v>
      </c>
      <c r="B24" s="5" t="n">
        <v>68</v>
      </c>
      <c r="C24" s="5" t="n">
        <v>136</v>
      </c>
    </row>
    <row r="25" spans="1:3">
      <c r="A25" s="4" t="s">
        <v>695</v>
      </c>
      <c r="B25" s="5" t="n">
        <v>0</v>
      </c>
      <c r="C25" s="5" t="n">
        <v>0</v>
      </c>
    </row>
    <row r="26" spans="1:3">
      <c r="A26" s="4" t="s">
        <v>696</v>
      </c>
      <c r="B26" s="5" t="n">
        <v>0</v>
      </c>
      <c r="C26" s="5" t="n">
        <v>0</v>
      </c>
    </row>
    <row r="27" spans="1:3">
      <c r="A27" s="4" t="s">
        <v>697</v>
      </c>
      <c r="B27" s="5" t="n">
        <v>117</v>
      </c>
      <c r="C27" s="5" t="n">
        <v>594</v>
      </c>
    </row>
    <row r="28" spans="1:3">
      <c r="A28" s="4" t="s">
        <v>698</v>
      </c>
      <c r="B28" s="5" t="n">
        <v>-5</v>
      </c>
      <c r="C28" s="5" t="n">
        <v>-5</v>
      </c>
    </row>
    <row r="29" spans="1:3">
      <c r="A29" s="4" t="s">
        <v>699</v>
      </c>
      <c r="B29" s="5" t="n">
        <v>112</v>
      </c>
      <c r="C29" s="5" t="n">
        <v>589</v>
      </c>
    </row>
    <row r="30" spans="1:3">
      <c r="A30" s="4" t="s">
        <v>700</v>
      </c>
    </row>
    <row r="31" spans="1:3">
      <c r="A31" s="3" t="s">
        <v>81</v>
      </c>
    </row>
    <row r="32" spans="1:3">
      <c r="A32" s="4" t="s">
        <v>82</v>
      </c>
      <c r="B32" s="5" t="n">
        <v>-310</v>
      </c>
    </row>
    <row r="33" spans="1:3">
      <c r="A33" s="4" t="s">
        <v>84</v>
      </c>
      <c r="B33" s="5" t="n">
        <v>-17</v>
      </c>
    </row>
    <row r="34" spans="1:3">
      <c r="A34" s="4" t="s">
        <v>87</v>
      </c>
      <c r="B34" s="5" t="n">
        <v>0</v>
      </c>
      <c r="C34" s="5" t="n">
        <v>0</v>
      </c>
    </row>
    <row r="35" spans="1:3">
      <c r="A35" s="4" t="s">
        <v>91</v>
      </c>
      <c r="B35" s="5" t="n">
        <v>-86</v>
      </c>
    </row>
    <row r="36" spans="1:3">
      <c r="A36" s="3" t="s">
        <v>92</v>
      </c>
    </row>
    <row r="37" spans="1:3">
      <c r="A37" s="4" t="s">
        <v>93</v>
      </c>
      <c r="B37" s="5" t="n">
        <v>-84</v>
      </c>
    </row>
    <row r="38" spans="1:3">
      <c r="A38" s="4" t="s">
        <v>89</v>
      </c>
      <c r="B38" s="5" t="n">
        <v>-2</v>
      </c>
    </row>
    <row r="39" spans="1:3">
      <c r="A39" s="4" t="s">
        <v>91</v>
      </c>
      <c r="B39" s="5" t="n">
        <v>-79</v>
      </c>
    </row>
    <row r="40" spans="1:3">
      <c r="A40" s="4" t="s">
        <v>94</v>
      </c>
      <c r="B40" s="5" t="n">
        <v>-6</v>
      </c>
    </row>
    <row r="41" spans="1:3">
      <c r="A41" s="4" t="s">
        <v>690</v>
      </c>
      <c r="B41" s="5" t="n">
        <v>-27</v>
      </c>
    </row>
    <row r="42" spans="1:3">
      <c r="A42" s="3" t="s">
        <v>105</v>
      </c>
    </row>
    <row r="43" spans="1:3">
      <c r="A43" s="4" t="s">
        <v>106</v>
      </c>
      <c r="B43" s="5" t="n">
        <v>0</v>
      </c>
      <c r="C43" s="5" t="n">
        <v>0</v>
      </c>
    </row>
    <row r="44" spans="1:3">
      <c r="A44" s="4" t="s">
        <v>107</v>
      </c>
      <c r="B44" s="5" t="n">
        <v>4</v>
      </c>
    </row>
    <row r="45" spans="1:3">
      <c r="A45" s="3" t="s">
        <v>111</v>
      </c>
    </row>
    <row r="46" spans="1:3">
      <c r="A46" s="4" t="s">
        <v>109</v>
      </c>
      <c r="B46" s="5" t="n">
        <v>406</v>
      </c>
    </row>
    <row r="47" spans="1:3">
      <c r="A47" s="4" t="s">
        <v>691</v>
      </c>
      <c r="B47" s="5" t="n">
        <v>-201</v>
      </c>
    </row>
    <row r="48" spans="1:3">
      <c r="A48" s="4" t="s">
        <v>58</v>
      </c>
      <c r="B48" s="5" t="n">
        <v>1</v>
      </c>
    </row>
    <row r="49" spans="1:3">
      <c r="A49" s="4" t="s">
        <v>692</v>
      </c>
      <c r="B49" s="5" t="n">
        <v>-652</v>
      </c>
    </row>
    <row r="50" spans="1:3">
      <c r="A50" s="4" t="s">
        <v>701</v>
      </c>
      <c r="B50" s="5" t="n">
        <v>-15</v>
      </c>
      <c r="C50" s="5" t="n">
        <v>-42</v>
      </c>
    </row>
    <row r="51" spans="1:3">
      <c r="A51" s="4" t="s">
        <v>693</v>
      </c>
      <c r="B51" s="5" t="n">
        <v>47</v>
      </c>
    </row>
    <row r="52" spans="1:3">
      <c r="A52" s="4" t="s">
        <v>694</v>
      </c>
      <c r="B52" s="5" t="n">
        <v>0</v>
      </c>
      <c r="C52" s="5" t="n">
        <v>0</v>
      </c>
    </row>
    <row r="53" spans="1:3">
      <c r="A53" s="4" t="s">
        <v>695</v>
      </c>
      <c r="B53" s="5" t="n">
        <v>-584</v>
      </c>
    </row>
    <row r="54" spans="1:3">
      <c r="A54" s="4" t="s">
        <v>696</v>
      </c>
      <c r="B54" s="5" t="n">
        <v>1150</v>
      </c>
    </row>
    <row r="55" spans="1:3">
      <c r="A55" s="4" t="s">
        <v>697</v>
      </c>
      <c r="B55" s="5" t="n">
        <v>-254</v>
      </c>
      <c r="C55" s="5" t="n">
        <v>-42</v>
      </c>
    </row>
    <row r="56" spans="1:3">
      <c r="A56" s="4" t="s">
        <v>698</v>
      </c>
      <c r="B56" s="5" t="n">
        <v>-3</v>
      </c>
    </row>
    <row r="57" spans="1:3">
      <c r="A57" s="4" t="s">
        <v>699</v>
      </c>
      <c r="B57" s="6" t="n">
        <v>-257</v>
      </c>
      <c r="C57" s="6" t="n">
        <v>-42</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2</v>
      </c>
      <c r="B1" s="2" t="s">
        <v>1</v>
      </c>
    </row>
    <row r="2" spans="1:3">
      <c r="B2" s="2" t="s">
        <v>31</v>
      </c>
      <c r="C2" s="2" t="s">
        <v>32</v>
      </c>
    </row>
    <row r="3" spans="1:3">
      <c r="A3" s="3" t="s">
        <v>703</v>
      </c>
    </row>
    <row r="4" spans="1:3">
      <c r="A4" s="4" t="s">
        <v>704</v>
      </c>
      <c r="B4" s="6" t="n">
        <v>573</v>
      </c>
    </row>
    <row r="5" spans="1:3">
      <c r="A5" s="4" t="s">
        <v>705</v>
      </c>
      <c r="B5" s="5" t="n">
        <v>584</v>
      </c>
    </row>
    <row r="6" spans="1:3">
      <c r="A6" s="4" t="s">
        <v>706</v>
      </c>
      <c r="B6" s="6" t="n">
        <v>7</v>
      </c>
    </row>
    <row r="7" spans="1:3">
      <c r="A7" s="4" t="s">
        <v>707</v>
      </c>
    </row>
    <row r="8" spans="1:3">
      <c r="A8" s="3" t="s">
        <v>703</v>
      </c>
    </row>
    <row r="9" spans="1:3">
      <c r="A9" s="4" t="s">
        <v>708</v>
      </c>
      <c r="B9" s="4" t="s">
        <v>573</v>
      </c>
    </row>
    <row r="10" spans="1:3">
      <c r="A10" s="4" t="s">
        <v>58</v>
      </c>
      <c r="B10" s="4" t="s">
        <v>573</v>
      </c>
    </row>
    <row r="11" spans="1:3">
      <c r="A11" s="4" t="s">
        <v>709</v>
      </c>
      <c r="B11" s="4" t="s">
        <v>573</v>
      </c>
    </row>
    <row r="12" spans="1:3">
      <c r="A12" s="4" t="s">
        <v>710</v>
      </c>
      <c r="B12" s="6" t="n">
        <v>1150</v>
      </c>
    </row>
    <row r="13" spans="1:3">
      <c r="A13" s="4" t="s">
        <v>711</v>
      </c>
    </row>
    <row r="14" spans="1:3">
      <c r="A14" s="3" t="s">
        <v>703</v>
      </c>
    </row>
    <row r="15" spans="1:3">
      <c r="A15" s="4" t="s">
        <v>712</v>
      </c>
      <c r="C15" s="4" t="s">
        <v>713</v>
      </c>
    </row>
    <row r="16" spans="1:3">
      <c r="A16" s="4" t="s">
        <v>714</v>
      </c>
      <c r="C16" s="4" t="s">
        <v>713</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5</v>
      </c>
      <c r="B1" s="2" t="s">
        <v>1</v>
      </c>
    </row>
    <row r="2" spans="1:4">
      <c r="B2" s="2" t="s">
        <v>31</v>
      </c>
      <c r="C2" s="2" t="s">
        <v>32</v>
      </c>
      <c r="D2" s="2" t="s">
        <v>33</v>
      </c>
    </row>
    <row r="3" spans="1:4">
      <c r="A3" s="3" t="s">
        <v>716</v>
      </c>
    </row>
    <row r="4" spans="1:4">
      <c r="A4" s="4" t="s">
        <v>717</v>
      </c>
      <c r="B4" s="6" t="n">
        <v>317</v>
      </c>
      <c r="C4" s="6" t="n">
        <v>404</v>
      </c>
      <c r="D4" s="6" t="n">
        <v>432</v>
      </c>
    </row>
    <row r="5" spans="1:4">
      <c r="A5" s="4" t="s">
        <v>718</v>
      </c>
      <c r="B5" s="5" t="n">
        <v>45</v>
      </c>
      <c r="C5" s="5" t="n">
        <v>65</v>
      </c>
      <c r="D5" s="5" t="n">
        <v>65</v>
      </c>
    </row>
    <row r="6" spans="1:4">
      <c r="A6" s="4" t="s">
        <v>719</v>
      </c>
      <c r="B6" s="5" t="n">
        <v>-11</v>
      </c>
      <c r="C6" s="5" t="n">
        <v>-4</v>
      </c>
      <c r="D6" s="5" t="n">
        <v>-50</v>
      </c>
    </row>
    <row r="7" spans="1:4">
      <c r="A7" s="4" t="s">
        <v>720</v>
      </c>
      <c r="B7" s="5" t="n">
        <v>80</v>
      </c>
      <c r="C7" s="5" t="n">
        <v>154</v>
      </c>
      <c r="D7" s="5" t="n">
        <v>37</v>
      </c>
    </row>
    <row r="8" spans="1:4">
      <c r="A8" s="4" t="s">
        <v>721</v>
      </c>
      <c r="B8" s="5" t="n">
        <v>249</v>
      </c>
      <c r="C8" s="5" t="n">
        <v>235</v>
      </c>
      <c r="D8" s="5" t="n">
        <v>248</v>
      </c>
    </row>
    <row r="9" spans="1:4">
      <c r="A9" s="4" t="s">
        <v>41</v>
      </c>
      <c r="B9" s="6" t="n">
        <v>680</v>
      </c>
      <c r="C9" s="6" t="n">
        <v>854</v>
      </c>
      <c r="D9" s="6" t="n">
        <v>73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2</v>
      </c>
      <c r="B1" s="2" t="s">
        <v>1</v>
      </c>
    </row>
    <row r="2" spans="1:4">
      <c r="B2" s="2" t="s">
        <v>31</v>
      </c>
      <c r="C2" s="2" t="s">
        <v>32</v>
      </c>
      <c r="D2" s="2" t="s">
        <v>33</v>
      </c>
    </row>
    <row r="3" spans="1:4">
      <c r="A3" s="3" t="s">
        <v>716</v>
      </c>
    </row>
    <row r="4" spans="1:4">
      <c r="A4" s="4" t="s">
        <v>723</v>
      </c>
      <c r="B4" s="6" t="n">
        <v>285</v>
      </c>
      <c r="C4" s="6" t="n">
        <v>276</v>
      </c>
      <c r="D4" s="6" t="n">
        <v>24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4</v>
      </c>
      <c r="B1" s="2" t="s">
        <v>1</v>
      </c>
    </row>
    <row r="2" spans="1:4">
      <c r="B2" s="2" t="s">
        <v>31</v>
      </c>
      <c r="C2" s="2" t="s">
        <v>32</v>
      </c>
      <c r="D2" s="2" t="s">
        <v>33</v>
      </c>
    </row>
    <row r="3" spans="1:4">
      <c r="A3" s="3" t="s">
        <v>725</v>
      </c>
    </row>
    <row r="4" spans="1:4">
      <c r="A4" s="4" t="s">
        <v>42</v>
      </c>
      <c r="B4" s="6" t="n">
        <v>-385</v>
      </c>
      <c r="C4" s="6" t="n">
        <v>-468</v>
      </c>
      <c r="D4" s="6" t="n">
        <v>-323</v>
      </c>
    </row>
    <row r="5" spans="1:4">
      <c r="A5" s="4" t="s">
        <v>43</v>
      </c>
      <c r="B5" s="5" t="n">
        <v>-74</v>
      </c>
      <c r="C5" s="5" t="n">
        <v>-155</v>
      </c>
      <c r="D5" s="5" t="n">
        <v>-448</v>
      </c>
    </row>
    <row r="6" spans="1:4">
      <c r="A6" s="4" t="s">
        <v>726</v>
      </c>
      <c r="B6" s="5" t="n">
        <v>-26</v>
      </c>
      <c r="C6" s="5" t="n">
        <v>-39</v>
      </c>
      <c r="D6" s="5" t="n">
        <v>377</v>
      </c>
    </row>
    <row r="7" spans="1:4">
      <c r="A7" s="4" t="s">
        <v>45</v>
      </c>
      <c r="B7" s="5" t="n">
        <v>-230</v>
      </c>
    </row>
    <row r="8" spans="1:4">
      <c r="A8" s="4" t="s">
        <v>727</v>
      </c>
      <c r="B8" s="6" t="n">
        <v>-715</v>
      </c>
      <c r="C8" s="6" t="n">
        <v>-662</v>
      </c>
      <c r="D8" s="6" t="n">
        <v>-39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1</v>
      </c>
      <c r="B1" s="2" t="s">
        <v>1</v>
      </c>
    </row>
    <row r="2" spans="1:2">
      <c r="B2" s="2" t="s">
        <v>31</v>
      </c>
    </row>
    <row r="3" spans="1:2">
      <c r="A3" s="3" t="s">
        <v>197</v>
      </c>
    </row>
    <row r="4" spans="1:2">
      <c r="A4" s="4" t="s">
        <v>201</v>
      </c>
      <c r="B4" s="4" t="s">
        <v>20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28</v>
      </c>
      <c r="B1" s="2" t="s">
        <v>1</v>
      </c>
    </row>
    <row r="2" spans="1:4">
      <c r="B2" s="2" t="s">
        <v>31</v>
      </c>
      <c r="C2" s="2" t="s">
        <v>32</v>
      </c>
      <c r="D2" s="2" t="s">
        <v>33</v>
      </c>
    </row>
    <row r="3" spans="1:4">
      <c r="A3" s="3" t="s">
        <v>729</v>
      </c>
    </row>
    <row r="4" spans="1:4">
      <c r="A4" s="4" t="s">
        <v>730</v>
      </c>
      <c r="B4" s="6" t="n">
        <v>-385</v>
      </c>
      <c r="C4" s="6" t="n">
        <v>-468</v>
      </c>
      <c r="D4" s="6" t="n">
        <v>-323</v>
      </c>
    </row>
    <row r="5" spans="1:4">
      <c r="A5" s="4" t="s">
        <v>43</v>
      </c>
      <c r="B5" s="5" t="n">
        <v>-74</v>
      </c>
      <c r="C5" s="5" t="n">
        <v>-155</v>
      </c>
      <c r="D5" s="5" t="n">
        <v>-448</v>
      </c>
    </row>
    <row r="6" spans="1:4">
      <c r="A6" s="4" t="s">
        <v>44</v>
      </c>
      <c r="B6" s="5" t="n">
        <v>-26</v>
      </c>
      <c r="C6" s="5" t="n">
        <v>-39</v>
      </c>
      <c r="D6" s="5" t="n">
        <v>377</v>
      </c>
    </row>
    <row r="7" spans="1:4">
      <c r="A7" s="4" t="s">
        <v>45</v>
      </c>
      <c r="B7" s="5" t="n">
        <v>230</v>
      </c>
    </row>
    <row r="8" spans="1:4">
      <c r="A8" s="4" t="s">
        <v>731</v>
      </c>
      <c r="B8" s="5" t="n">
        <v>-1982</v>
      </c>
      <c r="C8" s="5" t="n">
        <v>-693</v>
      </c>
      <c r="D8" s="5" t="n">
        <v>-3522</v>
      </c>
    </row>
    <row r="9" spans="1:4">
      <c r="A9" s="4" t="s">
        <v>732</v>
      </c>
      <c r="B9" s="5" t="n">
        <v>240</v>
      </c>
      <c r="C9" s="5" t="n">
        <v>830</v>
      </c>
      <c r="D9" s="5" t="n">
        <v>77</v>
      </c>
    </row>
    <row r="10" spans="1:4">
      <c r="A10" s="4" t="s">
        <v>733</v>
      </c>
      <c r="C10" s="5" t="n">
        <v>1800</v>
      </c>
    </row>
    <row r="11" spans="1:4">
      <c r="A11" s="4" t="s">
        <v>734</v>
      </c>
      <c r="B11" s="5" t="n">
        <v>32</v>
      </c>
      <c r="C11" s="6" t="n">
        <v>526</v>
      </c>
      <c r="D11" s="6" t="n">
        <v>13</v>
      </c>
    </row>
    <row r="12" spans="1:4">
      <c r="A12" s="4" t="s">
        <v>735</v>
      </c>
    </row>
    <row r="13" spans="1:4">
      <c r="A13" s="3" t="s">
        <v>729</v>
      </c>
    </row>
    <row r="14" spans="1:4">
      <c r="A14" s="4" t="s">
        <v>45</v>
      </c>
      <c r="B14" s="6" t="n">
        <v>23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6</v>
      </c>
      <c r="B1" s="2" t="s">
        <v>1</v>
      </c>
    </row>
    <row r="2" spans="1:4">
      <c r="B2" s="2" t="s">
        <v>31</v>
      </c>
      <c r="C2" s="2" t="s">
        <v>32</v>
      </c>
      <c r="D2" s="2" t="s">
        <v>33</v>
      </c>
    </row>
    <row r="3" spans="1:4">
      <c r="A3" s="3" t="s">
        <v>737</v>
      </c>
    </row>
    <row r="4" spans="1:4">
      <c r="A4" s="4" t="s">
        <v>738</v>
      </c>
      <c r="B4" s="6" t="n">
        <v>-353</v>
      </c>
      <c r="C4" s="6" t="n">
        <v>-359</v>
      </c>
      <c r="D4" s="6" t="n">
        <v>-228</v>
      </c>
    </row>
    <row r="5" spans="1:4">
      <c r="A5" s="4" t="s">
        <v>212</v>
      </c>
      <c r="B5" s="5" t="n">
        <v>-193</v>
      </c>
      <c r="C5" s="5" t="n">
        <v>-196</v>
      </c>
      <c r="D5" s="5" t="n">
        <v>-194</v>
      </c>
    </row>
    <row r="6" spans="1:4">
      <c r="A6" s="4" t="s">
        <v>739</v>
      </c>
    </row>
    <row r="7" spans="1:4">
      <c r="A7" s="3" t="s">
        <v>737</v>
      </c>
    </row>
    <row r="8" spans="1:4">
      <c r="A8" s="4" t="s">
        <v>740</v>
      </c>
      <c r="B8" s="5" t="n">
        <v>-4726</v>
      </c>
      <c r="C8" s="5" t="n">
        <v>-4884</v>
      </c>
      <c r="D8" s="5" t="n">
        <v>-4404</v>
      </c>
    </row>
    <row r="9" spans="1:4">
      <c r="A9" s="4" t="s">
        <v>741</v>
      </c>
      <c r="B9" s="5" t="n">
        <v>-698</v>
      </c>
      <c r="C9" s="5" t="n">
        <v>-699</v>
      </c>
      <c r="D9" s="5" t="n">
        <v>-647</v>
      </c>
    </row>
    <row r="10" spans="1:4">
      <c r="A10" s="4" t="s">
        <v>742</v>
      </c>
      <c r="B10" s="5" t="n">
        <v>-708</v>
      </c>
      <c r="C10" s="5" t="n">
        <v>-762</v>
      </c>
      <c r="D10" s="5" t="n">
        <v>-580</v>
      </c>
    </row>
    <row r="11" spans="1:4">
      <c r="A11" s="4" t="s">
        <v>743</v>
      </c>
      <c r="B11" s="5" t="n">
        <v>-193</v>
      </c>
      <c r="C11" s="5" t="n">
        <v>-196</v>
      </c>
      <c r="D11" s="5" t="n">
        <v>-194</v>
      </c>
    </row>
    <row r="12" spans="1:4">
      <c r="A12" s="4" t="s">
        <v>738</v>
      </c>
      <c r="B12" s="5" t="n">
        <v>-353</v>
      </c>
      <c r="C12" s="5" t="n">
        <v>-359</v>
      </c>
      <c r="D12" s="5" t="n">
        <v>-228</v>
      </c>
    </row>
    <row r="13" spans="1:4">
      <c r="A13" s="4" t="s">
        <v>744</v>
      </c>
      <c r="B13" s="5" t="n">
        <v>-116</v>
      </c>
      <c r="C13" s="5" t="n">
        <v>-118</v>
      </c>
      <c r="D13" s="5" t="n">
        <v>-77</v>
      </c>
    </row>
    <row r="14" spans="1:4">
      <c r="A14" s="4" t="s">
        <v>212</v>
      </c>
      <c r="B14" s="6" t="n">
        <v>-6794</v>
      </c>
      <c r="C14" s="6" t="n">
        <v>-7018</v>
      </c>
      <c r="D14" s="6" t="n">
        <v>-613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5</v>
      </c>
      <c r="B1" s="2" t="s">
        <v>31</v>
      </c>
      <c r="C1" s="2" t="s">
        <v>32</v>
      </c>
      <c r="D1" s="2" t="s">
        <v>33</v>
      </c>
    </row>
    <row r="2" spans="1:4">
      <c r="A2" s="3" t="s">
        <v>737</v>
      </c>
    </row>
    <row r="3" spans="1:4">
      <c r="A3" s="4" t="s">
        <v>746</v>
      </c>
      <c r="B3" s="5" t="n">
        <v>172603</v>
      </c>
      <c r="C3" s="5" t="n">
        <v>182915</v>
      </c>
      <c r="D3" s="5" t="n">
        <v>206633</v>
      </c>
    </row>
    <row r="4" spans="1:4">
      <c r="A4" s="4" t="s">
        <v>747</v>
      </c>
    </row>
    <row r="5" spans="1:4">
      <c r="A5" s="3" t="s">
        <v>737</v>
      </c>
    </row>
    <row r="6" spans="1:4">
      <c r="A6" s="4" t="s">
        <v>746</v>
      </c>
      <c r="B6" s="5" t="n">
        <v>180</v>
      </c>
      <c r="C6" s="5" t="n">
        <v>215</v>
      </c>
      <c r="D6" s="5" t="n">
        <v>225</v>
      </c>
    </row>
    <row r="7" spans="1:4">
      <c r="A7" s="4" t="s">
        <v>748</v>
      </c>
    </row>
    <row r="8" spans="1:4">
      <c r="A8" s="3" t="s">
        <v>737</v>
      </c>
    </row>
    <row r="9" spans="1:4">
      <c r="A9" s="4" t="s">
        <v>746</v>
      </c>
      <c r="B9" s="5" t="n">
        <v>172423</v>
      </c>
      <c r="C9" s="5" t="n">
        <v>182700</v>
      </c>
      <c r="D9" s="5" t="n">
        <v>206408</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9</v>
      </c>
      <c r="B1" s="2" t="s">
        <v>1</v>
      </c>
    </row>
    <row r="2" spans="1:4">
      <c r="B2" s="2" t="s">
        <v>31</v>
      </c>
      <c r="C2" s="2" t="s">
        <v>32</v>
      </c>
      <c r="D2" s="2" t="s">
        <v>33</v>
      </c>
    </row>
    <row r="3" spans="1:4">
      <c r="A3" s="3" t="s">
        <v>750</v>
      </c>
    </row>
    <row r="4" spans="1:4">
      <c r="A4" s="4" t="s">
        <v>751</v>
      </c>
      <c r="B4" s="6" t="n">
        <v>3764</v>
      </c>
      <c r="C4" s="6" t="n">
        <v>3782</v>
      </c>
      <c r="D4" s="6" t="n">
        <v>3025</v>
      </c>
    </row>
    <row r="5" spans="1:4">
      <c r="A5" s="4" t="s">
        <v>752</v>
      </c>
      <c r="B5" s="5" t="n">
        <v>496</v>
      </c>
      <c r="C5" s="5" t="n">
        <v>488</v>
      </c>
      <c r="D5" s="5" t="n">
        <v>452</v>
      </c>
    </row>
    <row r="6" spans="1:4">
      <c r="A6" s="4" t="s">
        <v>753</v>
      </c>
      <c r="C6" s="5" t="n">
        <v>6</v>
      </c>
    </row>
    <row r="7" spans="1:4">
      <c r="A7" s="4" t="s">
        <v>754</v>
      </c>
    </row>
    <row r="8" spans="1:4">
      <c r="A8" s="3" t="s">
        <v>750</v>
      </c>
    </row>
    <row r="9" spans="1:4">
      <c r="A9" s="4" t="s">
        <v>751</v>
      </c>
      <c r="B9" s="5" t="n">
        <v>2841</v>
      </c>
      <c r="C9" s="5" t="n">
        <v>2817</v>
      </c>
      <c r="D9" s="5" t="n">
        <v>2292</v>
      </c>
    </row>
    <row r="10" spans="1:4">
      <c r="A10" s="4" t="s">
        <v>752</v>
      </c>
      <c r="B10" s="5" t="n">
        <v>67</v>
      </c>
      <c r="C10" s="5" t="n">
        <v>40</v>
      </c>
      <c r="D10" s="5" t="n">
        <v>21</v>
      </c>
    </row>
    <row r="11" spans="1:4">
      <c r="A11" s="4" t="s">
        <v>755</v>
      </c>
    </row>
    <row r="12" spans="1:4">
      <c r="A12" s="3" t="s">
        <v>750</v>
      </c>
    </row>
    <row r="13" spans="1:4">
      <c r="A13" s="4" t="s">
        <v>751</v>
      </c>
      <c r="B13" s="5" t="n">
        <v>186</v>
      </c>
      <c r="C13" s="5" t="n">
        <v>199</v>
      </c>
      <c r="D13" s="5" t="n">
        <v>143</v>
      </c>
    </row>
    <row r="14" spans="1:4">
      <c r="A14" s="4" t="s">
        <v>752</v>
      </c>
      <c r="B14" s="5" t="n">
        <v>3</v>
      </c>
      <c r="C14" s="5" t="n">
        <v>4</v>
      </c>
      <c r="D14" s="5" t="n">
        <v>1</v>
      </c>
    </row>
    <row r="15" spans="1:4">
      <c r="A15" s="4" t="s">
        <v>756</v>
      </c>
    </row>
    <row r="16" spans="1:4">
      <c r="A16" s="3" t="s">
        <v>750</v>
      </c>
    </row>
    <row r="17" spans="1:4">
      <c r="A17" s="4" t="s">
        <v>751</v>
      </c>
      <c r="B17" s="5" t="n">
        <v>420</v>
      </c>
      <c r="C17" s="5" t="n">
        <v>425</v>
      </c>
      <c r="D17" s="5" t="n">
        <v>363</v>
      </c>
    </row>
    <row r="18" spans="1:4">
      <c r="A18" s="4" t="s">
        <v>752</v>
      </c>
      <c r="B18" s="5" t="n">
        <v>165</v>
      </c>
      <c r="C18" s="5" t="n">
        <v>196</v>
      </c>
      <c r="D18" s="5" t="n">
        <v>208</v>
      </c>
    </row>
    <row r="19" spans="1:4">
      <c r="A19" s="4" t="s">
        <v>757</v>
      </c>
    </row>
    <row r="20" spans="1:4">
      <c r="A20" s="3" t="s">
        <v>750</v>
      </c>
    </row>
    <row r="21" spans="1:4">
      <c r="A21" s="4" t="s">
        <v>751</v>
      </c>
      <c r="B21" s="5" t="n">
        <v>309</v>
      </c>
      <c r="C21" s="5" t="n">
        <v>337</v>
      </c>
      <c r="D21" s="5" t="n">
        <v>222</v>
      </c>
    </row>
    <row r="22" spans="1:4">
      <c r="A22" s="4" t="s">
        <v>752</v>
      </c>
      <c r="B22" s="5" t="n">
        <v>260</v>
      </c>
      <c r="C22" s="5" t="n">
        <v>248</v>
      </c>
      <c r="D22" s="5" t="n">
        <v>218</v>
      </c>
    </row>
    <row r="23" spans="1:4">
      <c r="A23" s="4" t="s">
        <v>758</v>
      </c>
    </row>
    <row r="24" spans="1:4">
      <c r="A24" s="3" t="s">
        <v>750</v>
      </c>
    </row>
    <row r="25" spans="1:4">
      <c r="A25" s="4" t="s">
        <v>751</v>
      </c>
      <c r="B25" s="6" t="n">
        <v>8</v>
      </c>
      <c r="C25" s="5" t="n">
        <v>4</v>
      </c>
      <c r="D25" s="5" t="n">
        <v>2</v>
      </c>
    </row>
    <row r="26" spans="1:4">
      <c r="A26" s="4" t="s">
        <v>752</v>
      </c>
      <c r="D26" s="6" t="n">
        <v>1</v>
      </c>
    </row>
    <row r="27" spans="1:4">
      <c r="A27" s="4" t="s">
        <v>753</v>
      </c>
      <c r="C27" s="6" t="n">
        <v>6</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9</v>
      </c>
      <c r="B1" s="2" t="s">
        <v>1</v>
      </c>
    </row>
    <row r="2" spans="1:4">
      <c r="B2" s="2" t="s">
        <v>31</v>
      </c>
      <c r="C2" s="2" t="s">
        <v>32</v>
      </c>
      <c r="D2" s="2" t="s">
        <v>33</v>
      </c>
    </row>
    <row r="3" spans="1:4">
      <c r="A3" s="4" t="s">
        <v>754</v>
      </c>
    </row>
    <row r="4" spans="1:4">
      <c r="A4" s="3" t="s">
        <v>750</v>
      </c>
    </row>
    <row r="5" spans="1:4">
      <c r="A5" s="4" t="s">
        <v>760</v>
      </c>
      <c r="B5" s="6" t="n">
        <v>2</v>
      </c>
      <c r="C5" s="6" t="n">
        <v>1</v>
      </c>
      <c r="D5" s="6" t="n">
        <v>9</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1</v>
      </c>
      <c r="B1" s="2" t="s">
        <v>1</v>
      </c>
    </row>
    <row r="2" spans="1:4">
      <c r="B2" s="2" t="s">
        <v>31</v>
      </c>
      <c r="C2" s="2" t="s">
        <v>32</v>
      </c>
      <c r="D2" s="2" t="s">
        <v>33</v>
      </c>
    </row>
    <row r="3" spans="1:4">
      <c r="A3" s="3" t="s">
        <v>762</v>
      </c>
    </row>
    <row r="4" spans="1:4">
      <c r="A4" s="4" t="s">
        <v>763</v>
      </c>
      <c r="B4" s="6" t="n">
        <v>-4141</v>
      </c>
      <c r="C4" s="6" t="n">
        <v>-4314</v>
      </c>
      <c r="D4" s="6" t="n">
        <v>-4092</v>
      </c>
    </row>
    <row r="5" spans="1:4">
      <c r="A5" s="4" t="s">
        <v>764</v>
      </c>
      <c r="B5" s="5" t="n">
        <v>23</v>
      </c>
      <c r="C5" s="5" t="n">
        <v>22</v>
      </c>
      <c r="D5" s="5" t="n">
        <v>12</v>
      </c>
    </row>
    <row r="6" spans="1:4">
      <c r="A6" s="4" t="s">
        <v>765</v>
      </c>
      <c r="B6" s="5" t="n">
        <v>-94</v>
      </c>
      <c r="C6" s="5" t="n">
        <v>-101</v>
      </c>
      <c r="D6" s="5" t="n">
        <v>-113</v>
      </c>
    </row>
    <row r="7" spans="1:4">
      <c r="A7" s="4" t="s">
        <v>766</v>
      </c>
      <c r="B7" s="5" t="n">
        <v>-400</v>
      </c>
      <c r="C7" s="5" t="n">
        <v>-614</v>
      </c>
      <c r="D7" s="5" t="n">
        <v>-648</v>
      </c>
    </row>
    <row r="8" spans="1:4">
      <c r="A8" s="4" t="s">
        <v>767</v>
      </c>
      <c r="C8" s="5" t="n">
        <v>-304</v>
      </c>
      <c r="D8" s="5" t="n">
        <v>-21</v>
      </c>
    </row>
    <row r="9" spans="1:4">
      <c r="A9" s="4" t="s">
        <v>768</v>
      </c>
      <c r="B9" s="5" t="n">
        <v>-2222</v>
      </c>
      <c r="C9" s="5" t="n">
        <v>-674</v>
      </c>
      <c r="D9" s="5" t="n">
        <v>-797</v>
      </c>
    </row>
    <row r="10" spans="1:4">
      <c r="A10" s="4" t="s">
        <v>769</v>
      </c>
      <c r="B10" s="5" t="n">
        <v>-110</v>
      </c>
      <c r="C10" s="5" t="n">
        <v>-68</v>
      </c>
      <c r="D10" s="5" t="n">
        <v>-70</v>
      </c>
    </row>
    <row r="11" spans="1:4">
      <c r="A11" s="4" t="s">
        <v>770</v>
      </c>
      <c r="B11" s="5" t="n">
        <v>-242</v>
      </c>
      <c r="C11" s="5" t="n">
        <v>-139</v>
      </c>
      <c r="D11" s="5" t="n">
        <v>-131</v>
      </c>
    </row>
    <row r="12" spans="1:4">
      <c r="A12" s="4" t="s">
        <v>771</v>
      </c>
      <c r="B12" s="5" t="n">
        <v>-7186</v>
      </c>
      <c r="C12" s="5" t="n">
        <v>-6192</v>
      </c>
      <c r="D12" s="5" t="n">
        <v>-5860</v>
      </c>
    </row>
    <row r="13" spans="1:4">
      <c r="A13" s="4" t="s">
        <v>772</v>
      </c>
      <c r="B13" s="5" t="n">
        <v>-1982</v>
      </c>
      <c r="C13" s="5" t="n">
        <v>-693</v>
      </c>
      <c r="D13" s="5" t="n">
        <v>-3522</v>
      </c>
    </row>
    <row r="14" spans="1:4">
      <c r="A14" s="4" t="s">
        <v>773</v>
      </c>
      <c r="B14" s="6" t="n">
        <v>-9168</v>
      </c>
      <c r="C14" s="6" t="n">
        <v>-6885</v>
      </c>
      <c r="D14" s="6" t="n">
        <v>-9382</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 customWidth="1" max="5" min="5" width="14"/>
  </cols>
  <sheetData>
    <row r="1" spans="1:5">
      <c r="A1" s="1" t="s">
        <v>774</v>
      </c>
      <c r="B1" s="2" t="s">
        <v>1</v>
      </c>
    </row>
    <row r="2" spans="1:5">
      <c r="B2" s="2" t="s">
        <v>31</v>
      </c>
      <c r="C2" s="2" t="s">
        <v>32</v>
      </c>
      <c r="D2" s="2" t="s">
        <v>33</v>
      </c>
      <c r="E2" s="2" t="s">
        <v>775</v>
      </c>
    </row>
    <row r="3" spans="1:5">
      <c r="A3" s="3" t="s">
        <v>776</v>
      </c>
    </row>
    <row r="4" spans="1:5">
      <c r="A4" s="4" t="s">
        <v>777</v>
      </c>
      <c r="B4" s="6" t="n">
        <v>994000000</v>
      </c>
    </row>
    <row r="5" spans="1:5">
      <c r="A5" s="4" t="s">
        <v>778</v>
      </c>
      <c r="B5" s="5" t="n">
        <v>1774000000</v>
      </c>
      <c r="C5" s="6" t="n">
        <v>291000000</v>
      </c>
      <c r="D5" s="6" t="n">
        <v>384000000</v>
      </c>
    </row>
    <row r="6" spans="1:5">
      <c r="A6" s="4" t="s">
        <v>779</v>
      </c>
      <c r="E6" s="4" t="s">
        <v>780</v>
      </c>
    </row>
    <row r="7" spans="1:5">
      <c r="A7" s="4" t="s">
        <v>781</v>
      </c>
      <c r="B7" s="5" t="n">
        <v>873000000</v>
      </c>
      <c r="C7" s="5" t="n">
        <v>146000000</v>
      </c>
      <c r="D7" s="5" t="n">
        <v>304000000</v>
      </c>
    </row>
    <row r="8" spans="1:5">
      <c r="A8" s="4" t="s">
        <v>782</v>
      </c>
      <c r="B8" s="5" t="n">
        <v>9168000000</v>
      </c>
      <c r="C8" s="5" t="n">
        <v>6885000000</v>
      </c>
      <c r="D8" s="5" t="n">
        <v>9382000000</v>
      </c>
    </row>
    <row r="9" spans="1:5">
      <c r="A9" s="4" t="s">
        <v>783</v>
      </c>
      <c r="B9" s="5" t="n">
        <v>211000000</v>
      </c>
    </row>
    <row r="10" spans="1:5">
      <c r="A10" s="4" t="s">
        <v>784</v>
      </c>
      <c r="B10" s="5" t="n">
        <v>49000000</v>
      </c>
      <c r="C10" s="5" t="n">
        <v>261000000</v>
      </c>
    </row>
    <row r="11" spans="1:5">
      <c r="A11" s="4" t="s">
        <v>785</v>
      </c>
      <c r="C11" s="5" t="n">
        <v>100000000</v>
      </c>
      <c r="D11" s="5" t="n">
        <v>306000000</v>
      </c>
    </row>
    <row r="12" spans="1:5">
      <c r="A12" s="4" t="s">
        <v>786</v>
      </c>
      <c r="B12" s="5" t="n">
        <v>2693000000</v>
      </c>
    </row>
    <row r="13" spans="1:5">
      <c r="A13" s="4" t="s">
        <v>787</v>
      </c>
      <c r="B13" s="5" t="n">
        <v>0</v>
      </c>
    </row>
    <row r="14" spans="1:5">
      <c r="A14" s="4" t="s">
        <v>788</v>
      </c>
    </row>
    <row r="15" spans="1:5">
      <c r="A15" s="3" t="s">
        <v>776</v>
      </c>
    </row>
    <row r="16" spans="1:5">
      <c r="A16" s="4" t="s">
        <v>782</v>
      </c>
      <c r="C16" s="5" t="n">
        <v>44000000</v>
      </c>
    </row>
    <row r="17" spans="1:5">
      <c r="A17" s="4" t="s">
        <v>789</v>
      </c>
    </row>
    <row r="18" spans="1:5">
      <c r="A18" s="3" t="s">
        <v>776</v>
      </c>
    </row>
    <row r="19" spans="1:5">
      <c r="A19" s="4" t="s">
        <v>782</v>
      </c>
      <c r="B19" s="6" t="n">
        <v>849000000</v>
      </c>
      <c r="C19" s="6" t="n">
        <v>142000000</v>
      </c>
      <c r="D19" s="6" t="n">
        <v>127000000</v>
      </c>
    </row>
    <row r="20" spans="1:5">
      <c r="A20" s="4" t="s">
        <v>566</v>
      </c>
    </row>
    <row r="21" spans="1:5">
      <c r="A21" s="3" t="s">
        <v>776</v>
      </c>
    </row>
    <row r="22" spans="1:5">
      <c r="A22" s="4" t="s">
        <v>779</v>
      </c>
      <c r="B22" s="4" t="s">
        <v>790</v>
      </c>
    </row>
    <row r="23" spans="1:5">
      <c r="A23" s="4" t="s">
        <v>572</v>
      </c>
    </row>
    <row r="24" spans="1:5">
      <c r="A24" s="3" t="s">
        <v>776</v>
      </c>
    </row>
    <row r="25" spans="1:5">
      <c r="A25" s="4" t="s">
        <v>779</v>
      </c>
      <c r="B25" s="4" t="s">
        <v>791</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2</v>
      </c>
      <c r="B1" s="2" t="s">
        <v>1</v>
      </c>
    </row>
    <row r="2" spans="1:4">
      <c r="B2" s="2" t="s">
        <v>31</v>
      </c>
      <c r="C2" s="2" t="s">
        <v>32</v>
      </c>
      <c r="D2" s="2" t="s">
        <v>33</v>
      </c>
    </row>
    <row r="3" spans="1:4">
      <c r="A3" s="3" t="s">
        <v>793</v>
      </c>
    </row>
    <row r="4" spans="1:4">
      <c r="A4" s="4" t="s">
        <v>794</v>
      </c>
      <c r="B4" s="6" t="n">
        <v>333</v>
      </c>
      <c r="C4" s="6" t="n">
        <v>287</v>
      </c>
      <c r="D4" s="6" t="n">
        <v>561</v>
      </c>
    </row>
    <row r="5" spans="1:4">
      <c r="A5" s="4" t="s">
        <v>147</v>
      </c>
      <c r="B5" s="5" t="n">
        <v>46</v>
      </c>
    </row>
    <row r="6" spans="1:4">
      <c r="A6" s="4" t="s">
        <v>795</v>
      </c>
      <c r="B6" s="5" t="n">
        <v>61</v>
      </c>
      <c r="C6" s="5" t="n">
        <v>91</v>
      </c>
      <c r="D6" s="5" t="n">
        <v>91</v>
      </c>
    </row>
    <row r="7" spans="1:4">
      <c r="A7" s="4" t="s">
        <v>796</v>
      </c>
      <c r="B7" s="5" t="n">
        <v>440</v>
      </c>
      <c r="C7" s="5" t="n">
        <v>378</v>
      </c>
      <c r="D7" s="5" t="n">
        <v>652</v>
      </c>
    </row>
    <row r="8" spans="1:4">
      <c r="A8" s="4" t="s">
        <v>797</v>
      </c>
      <c r="D8" s="5" t="n">
        <v>166</v>
      </c>
    </row>
    <row r="9" spans="1:4">
      <c r="A9" s="4" t="s">
        <v>48</v>
      </c>
      <c r="B9" s="6" t="n">
        <v>440</v>
      </c>
      <c r="C9" s="6" t="n">
        <v>378</v>
      </c>
      <c r="D9" s="6" t="n">
        <v>818</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8</v>
      </c>
      <c r="B1" s="2" t="s">
        <v>1</v>
      </c>
    </row>
    <row r="2" spans="1:4">
      <c r="B2" s="2" t="s">
        <v>31</v>
      </c>
      <c r="C2" s="2" t="s">
        <v>32</v>
      </c>
      <c r="D2" s="2" t="s">
        <v>33</v>
      </c>
    </row>
    <row r="3" spans="1:4">
      <c r="A3" s="3" t="s">
        <v>762</v>
      </c>
    </row>
    <row r="4" spans="1:4">
      <c r="A4" s="4" t="s">
        <v>94</v>
      </c>
      <c r="B4" s="6" t="n">
        <v>256</v>
      </c>
      <c r="C4" s="6" t="n">
        <v>207</v>
      </c>
      <c r="D4" s="6" t="n">
        <v>479</v>
      </c>
    </row>
    <row r="5" spans="1:4">
      <c r="A5" s="4" t="s">
        <v>799</v>
      </c>
      <c r="B5" s="5" t="n">
        <v>22</v>
      </c>
      <c r="C5" s="5" t="n">
        <v>16</v>
      </c>
      <c r="D5" s="5" t="n">
        <v>16</v>
      </c>
    </row>
    <row r="6" spans="1:4">
      <c r="A6" s="4" t="s">
        <v>800</v>
      </c>
      <c r="B6" s="5" t="n">
        <v>55</v>
      </c>
      <c r="C6" s="5" t="n">
        <v>64</v>
      </c>
      <c r="D6" s="5" t="n">
        <v>66</v>
      </c>
    </row>
    <row r="7" spans="1:4">
      <c r="A7" s="4" t="s">
        <v>801</v>
      </c>
      <c r="B7" s="6" t="n">
        <v>333</v>
      </c>
      <c r="C7" s="6" t="n">
        <v>287</v>
      </c>
      <c r="D7" s="6" t="n">
        <v>561</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802</v>
      </c>
      <c r="B1" s="2" t="s">
        <v>1</v>
      </c>
    </row>
    <row r="2" spans="1:4">
      <c r="B2" s="2" t="s">
        <v>31</v>
      </c>
      <c r="C2" s="2" t="s">
        <v>32</v>
      </c>
      <c r="D2" s="2" t="s">
        <v>33</v>
      </c>
    </row>
    <row r="3" spans="1:4">
      <c r="A3" s="3" t="s">
        <v>803</v>
      </c>
    </row>
    <row r="4" spans="1:4">
      <c r="A4" s="4" t="s">
        <v>804</v>
      </c>
      <c r="B4" s="6" t="n">
        <v>-2819</v>
      </c>
      <c r="C4" s="6" t="n">
        <v>-3833</v>
      </c>
      <c r="D4" s="6" t="n">
        <v>-1544</v>
      </c>
    </row>
    <row r="5" spans="1:4">
      <c r="A5" s="4" t="s">
        <v>805</v>
      </c>
      <c r="B5" s="5" t="n">
        <v>101</v>
      </c>
      <c r="C5" s="5" t="n">
        <v>1</v>
      </c>
      <c r="D5" s="5" t="n">
        <v>47</v>
      </c>
    </row>
    <row r="6" spans="1:4">
      <c r="A6" s="4" t="s">
        <v>806</v>
      </c>
      <c r="B6" s="5" t="n">
        <v>-2718</v>
      </c>
      <c r="C6" s="5" t="n">
        <v>-3832</v>
      </c>
      <c r="D6" s="5" t="n">
        <v>-1497</v>
      </c>
    </row>
    <row r="7" spans="1:4">
      <c r="A7" s="4" t="s">
        <v>807</v>
      </c>
      <c r="B7" s="5" t="n">
        <v>-287</v>
      </c>
      <c r="C7" s="5" t="n">
        <v>1872</v>
      </c>
      <c r="D7" s="5" t="n">
        <v>-459</v>
      </c>
    </row>
    <row r="8" spans="1:4">
      <c r="A8" s="4" t="s">
        <v>808</v>
      </c>
      <c r="B8" s="5" t="n">
        <v>120</v>
      </c>
      <c r="C8" s="5" t="n">
        <v>23</v>
      </c>
      <c r="D8" s="5" t="n">
        <v>116</v>
      </c>
    </row>
    <row r="9" spans="1:4">
      <c r="A9" s="4" t="s">
        <v>809</v>
      </c>
      <c r="B9" s="5" t="n">
        <v>46</v>
      </c>
      <c r="C9" s="5" t="n">
        <v>16</v>
      </c>
      <c r="D9" s="5" t="n">
        <v>227</v>
      </c>
    </row>
    <row r="10" spans="1:4">
      <c r="A10" s="4" t="s">
        <v>810</v>
      </c>
      <c r="B10" s="5" t="n">
        <v>-121</v>
      </c>
      <c r="C10" s="5" t="n">
        <v>1912</v>
      </c>
      <c r="D10" s="5" t="n">
        <v>-116</v>
      </c>
    </row>
    <row r="11" spans="1:4">
      <c r="A11" s="4" t="s">
        <v>52</v>
      </c>
      <c r="B11" s="6" t="n">
        <v>-2839</v>
      </c>
      <c r="C11" s="6" t="n">
        <v>-1920</v>
      </c>
      <c r="D11" s="6" t="n">
        <v>-1613</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2T17:06:34Z</dcterms:created>
  <dcterms:modified xmlns:dcterms="http://purl.org/dc/terms/" xmlns:xsi="http://www.w3.org/2001/XMLSchema-instance" xsi:type="dcterms:W3CDTF">2019-03-22T17:06:34Z</dcterms:modified>
</cp:coreProperties>
</file>